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Investment Obj" sheetId="8" state="visible" r:id="rId8"/>
    <sheet xmlns:r="http://schemas.openxmlformats.org/officeDocument/2006/relationships" name="Significant Accounting Policies" sheetId="9" state="visible" r:id="rId9"/>
    <sheet xmlns:r="http://schemas.openxmlformats.org/officeDocument/2006/relationships" name="Valuation" sheetId="10" state="visible" r:id="rId10"/>
    <sheet xmlns:r="http://schemas.openxmlformats.org/officeDocument/2006/relationships" name="Investment in Securities" sheetId="11" state="visible" r:id="rId11"/>
    <sheet xmlns:r="http://schemas.openxmlformats.org/officeDocument/2006/relationships" name="Investment in Loans" sheetId="12" state="visible" r:id="rId12"/>
    <sheet xmlns:r="http://schemas.openxmlformats.org/officeDocument/2006/relationships" name="Investments in Unconsolidated E" sheetId="13" state="visible" r:id="rId13"/>
    <sheet xmlns:r="http://schemas.openxmlformats.org/officeDocument/2006/relationships" name="Real Estate Owned" sheetId="14" state="visible" r:id="rId14"/>
    <sheet xmlns:r="http://schemas.openxmlformats.org/officeDocument/2006/relationships" name="Financial Derivatives" sheetId="15" state="visible" r:id="rId15"/>
    <sheet xmlns:r="http://schemas.openxmlformats.org/officeDocument/2006/relationships" name="Consolidated VIEs" sheetId="16" state="visible" r:id="rId16"/>
    <sheet xmlns:r="http://schemas.openxmlformats.org/officeDocument/2006/relationships" name="Securitization Transaction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Long-Term Incentive Plan Units" sheetId="21" state="visible" r:id="rId21"/>
    <sheet xmlns:r="http://schemas.openxmlformats.org/officeDocument/2006/relationships" name="Non-controlling Interests" sheetId="22" state="visible" r:id="rId22"/>
    <sheet xmlns:r="http://schemas.openxmlformats.org/officeDocument/2006/relationships" name="Equity" sheetId="23" state="visible" r:id="rId23"/>
    <sheet xmlns:r="http://schemas.openxmlformats.org/officeDocument/2006/relationships" name="Earnings Per Share" sheetId="24" state="visible" r:id="rId24"/>
    <sheet xmlns:r="http://schemas.openxmlformats.org/officeDocument/2006/relationships" name="Restricted Cash" sheetId="25" state="visible" r:id="rId25"/>
    <sheet xmlns:r="http://schemas.openxmlformats.org/officeDocument/2006/relationships" name="Offsetting of Assets and Liabil" sheetId="26" state="visible" r:id="rId26"/>
    <sheet xmlns:r="http://schemas.openxmlformats.org/officeDocument/2006/relationships" name="Counterparty Risk"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Valuation (Tables)" sheetId="31" state="visible" r:id="rId31"/>
    <sheet xmlns:r="http://schemas.openxmlformats.org/officeDocument/2006/relationships" name="Investment in Securities (Table" sheetId="32" state="visible" r:id="rId32"/>
    <sheet xmlns:r="http://schemas.openxmlformats.org/officeDocument/2006/relationships" name="Investment in Loans (Tables)" sheetId="33" state="visible" r:id="rId33"/>
    <sheet xmlns:r="http://schemas.openxmlformats.org/officeDocument/2006/relationships" name="Investments in Unconsolidated_2" sheetId="34" state="visible" r:id="rId34"/>
    <sheet xmlns:r="http://schemas.openxmlformats.org/officeDocument/2006/relationships" name="Real Estate Owned (Tables)" sheetId="35" state="visible" r:id="rId35"/>
    <sheet xmlns:r="http://schemas.openxmlformats.org/officeDocument/2006/relationships" name="Financial Derivatives (Tables)" sheetId="36" state="visible" r:id="rId36"/>
    <sheet xmlns:r="http://schemas.openxmlformats.org/officeDocument/2006/relationships" name="Consolidated VIEs (Tables)" sheetId="37" state="visible" r:id="rId37"/>
    <sheet xmlns:r="http://schemas.openxmlformats.org/officeDocument/2006/relationships" name="Securitization Transactions (Ta" sheetId="38" state="visible" r:id="rId38"/>
    <sheet xmlns:r="http://schemas.openxmlformats.org/officeDocument/2006/relationships" name="Borrowings (Tables)" sheetId="39" state="visible" r:id="rId39"/>
    <sheet xmlns:r="http://schemas.openxmlformats.org/officeDocument/2006/relationships" name="Long-Term Incentive Plan Units " sheetId="40" state="visible" r:id="rId40"/>
    <sheet xmlns:r="http://schemas.openxmlformats.org/officeDocument/2006/relationships" name="Equity (Tables)" sheetId="41" state="visible" r:id="rId41"/>
    <sheet xmlns:r="http://schemas.openxmlformats.org/officeDocument/2006/relationships" name="Earnings Per Share (Tables)" sheetId="42" state="visible" r:id="rId42"/>
    <sheet xmlns:r="http://schemas.openxmlformats.org/officeDocument/2006/relationships" name="Offsetting of Assets and Liab_2" sheetId="43" state="visible" r:id="rId43"/>
    <sheet xmlns:r="http://schemas.openxmlformats.org/officeDocument/2006/relationships" name="Counterparty Risk (Tables)" sheetId="44" state="visible" r:id="rId44"/>
    <sheet xmlns:r="http://schemas.openxmlformats.org/officeDocument/2006/relationships" name="Organization and Investment O_2" sheetId="45" state="visible" r:id="rId45"/>
    <sheet xmlns:r="http://schemas.openxmlformats.org/officeDocument/2006/relationships" name="Significant Accounting Polici_3" sheetId="46" state="visible" r:id="rId46"/>
    <sheet xmlns:r="http://schemas.openxmlformats.org/officeDocument/2006/relationships" name="Valuation (Schedule of Financia" sheetId="47" state="visible" r:id="rId47"/>
    <sheet xmlns:r="http://schemas.openxmlformats.org/officeDocument/2006/relationships" name="Valuation (Schedule of Signific" sheetId="48" state="visible" r:id="rId48"/>
    <sheet xmlns:r="http://schemas.openxmlformats.org/officeDocument/2006/relationships" name="Valuation (Significant Unobserv" sheetId="49" state="visible" r:id="rId49"/>
    <sheet xmlns:r="http://schemas.openxmlformats.org/officeDocument/2006/relationships" name="Valuation (Fair Value of Other " sheetId="50" state="visible" r:id="rId50"/>
    <sheet xmlns:r="http://schemas.openxmlformats.org/officeDocument/2006/relationships" name="Investment in Securities (Summa" sheetId="51" state="visible" r:id="rId51"/>
    <sheet xmlns:r="http://schemas.openxmlformats.org/officeDocument/2006/relationships" name="Investment in Securities (Matur" sheetId="52" state="visible" r:id="rId52"/>
    <sheet xmlns:r="http://schemas.openxmlformats.org/officeDocument/2006/relationships" name="Investment in Securities (Sum_2" sheetId="53" state="visible" r:id="rId53"/>
    <sheet xmlns:r="http://schemas.openxmlformats.org/officeDocument/2006/relationships" name="Investment in Securities (Proce" sheetId="54" state="visible" r:id="rId54"/>
    <sheet xmlns:r="http://schemas.openxmlformats.org/officeDocument/2006/relationships" name="Investment in Securities (Unrea" sheetId="55" state="visible" r:id="rId55"/>
    <sheet xmlns:r="http://schemas.openxmlformats.org/officeDocument/2006/relationships" name="Investment in Securities (Narra" sheetId="56" state="visible" r:id="rId56"/>
    <sheet xmlns:r="http://schemas.openxmlformats.org/officeDocument/2006/relationships" name="Investment in Loans (Schedule o" sheetId="57" state="visible" r:id="rId57"/>
    <sheet xmlns:r="http://schemas.openxmlformats.org/officeDocument/2006/relationships" name="Investment in Loans (Schedule_2" sheetId="58" state="visible" r:id="rId58"/>
    <sheet xmlns:r="http://schemas.openxmlformats.org/officeDocument/2006/relationships" name="Investment in Loans (Schedule_3" sheetId="59" state="visible" r:id="rId59"/>
    <sheet xmlns:r="http://schemas.openxmlformats.org/officeDocument/2006/relationships" name="Investment in Loans (Schedule_4" sheetId="60" state="visible" r:id="rId60"/>
    <sheet xmlns:r="http://schemas.openxmlformats.org/officeDocument/2006/relationships" name="Investment in Loans Investment " sheetId="61" state="visible" r:id="rId61"/>
    <sheet xmlns:r="http://schemas.openxmlformats.org/officeDocument/2006/relationships" name="Investment in Loans (Narrative)" sheetId="62" state="visible" r:id="rId62"/>
    <sheet xmlns:r="http://schemas.openxmlformats.org/officeDocument/2006/relationships" name="Investment in Loans (Schedule_5" sheetId="63" state="visible" r:id="rId63"/>
    <sheet xmlns:r="http://schemas.openxmlformats.org/officeDocument/2006/relationships" name="Investment in Loans (Schedule_6" sheetId="64" state="visible" r:id="rId64"/>
    <sheet xmlns:r="http://schemas.openxmlformats.org/officeDocument/2006/relationships" name="Investment in Loans (Schedule_7" sheetId="65" state="visible" r:id="rId65"/>
    <sheet xmlns:r="http://schemas.openxmlformats.org/officeDocument/2006/relationships" name="Investment in Loans (Schedule_8" sheetId="66" state="visible" r:id="rId66"/>
    <sheet xmlns:r="http://schemas.openxmlformats.org/officeDocument/2006/relationships" name="Investment in Loans Investmen_2" sheetId="67" state="visible" r:id="rId67"/>
    <sheet xmlns:r="http://schemas.openxmlformats.org/officeDocument/2006/relationships" name="Investments in Unconsolidated_3" sheetId="68" state="visible" r:id="rId68"/>
    <sheet xmlns:r="http://schemas.openxmlformats.org/officeDocument/2006/relationships" name="Investments in Unconsolidated_4" sheetId="69" state="visible" r:id="rId69"/>
    <sheet xmlns:r="http://schemas.openxmlformats.org/officeDocument/2006/relationships" name="Investments in Unconsolidated_5" sheetId="70" state="visible" r:id="rId70"/>
    <sheet xmlns:r="http://schemas.openxmlformats.org/officeDocument/2006/relationships" name="Real Estate Owned (Details)" sheetId="71" state="visible" r:id="rId71"/>
    <sheet xmlns:r="http://schemas.openxmlformats.org/officeDocument/2006/relationships" name="Real Estate Owned Schedule of R" sheetId="72" state="visible" r:id="rId72"/>
    <sheet xmlns:r="http://schemas.openxmlformats.org/officeDocument/2006/relationships" name="Financial Derivatives (Schedule" sheetId="73" state="visible" r:id="rId73"/>
    <sheet xmlns:r="http://schemas.openxmlformats.org/officeDocument/2006/relationships" name="Financial Derivatives (Interest" sheetId="74" state="visible" r:id="rId74"/>
    <sheet xmlns:r="http://schemas.openxmlformats.org/officeDocument/2006/relationships" name="Financial Derivatives (Credit D" sheetId="75" state="visible" r:id="rId75"/>
    <sheet xmlns:r="http://schemas.openxmlformats.org/officeDocument/2006/relationships" name="Financial Derivatives (Futures)" sheetId="76" state="visible" r:id="rId76"/>
    <sheet xmlns:r="http://schemas.openxmlformats.org/officeDocument/2006/relationships" name="Financial Derivatives (TBAs) (D" sheetId="77" state="visible" r:id="rId77"/>
    <sheet xmlns:r="http://schemas.openxmlformats.org/officeDocument/2006/relationships" name="Financial Derivatives (Schedu_2" sheetId="78" state="visible" r:id="rId78"/>
    <sheet xmlns:r="http://schemas.openxmlformats.org/officeDocument/2006/relationships" name="Financial Derivatives (Schedu_3" sheetId="79" state="visible" r:id="rId79"/>
    <sheet xmlns:r="http://schemas.openxmlformats.org/officeDocument/2006/relationships" name="Financial Derivatives (Schedu_4" sheetId="80" state="visible" r:id="rId80"/>
    <sheet xmlns:r="http://schemas.openxmlformats.org/officeDocument/2006/relationships" name="Financial Derivatives (Narrativ" sheetId="81" state="visible" r:id="rId81"/>
    <sheet xmlns:r="http://schemas.openxmlformats.org/officeDocument/2006/relationships" name="Financial Derivatives Schedule " sheetId="82" state="visible" r:id="rId82"/>
    <sheet xmlns:r="http://schemas.openxmlformats.org/officeDocument/2006/relationships" name="Financial Derivatives (Options)" sheetId="83" state="visible" r:id="rId83"/>
    <sheet xmlns:r="http://schemas.openxmlformats.org/officeDocument/2006/relationships" name="Consolidated VIEs (Details)" sheetId="84" state="visible" r:id="rId84"/>
    <sheet xmlns:r="http://schemas.openxmlformats.org/officeDocument/2006/relationships" name="Securitization Transactions Nar" sheetId="85" state="visible" r:id="rId85"/>
    <sheet xmlns:r="http://schemas.openxmlformats.org/officeDocument/2006/relationships" name="Securitization Transactions (Sc" sheetId="86" state="visible" r:id="rId86"/>
    <sheet xmlns:r="http://schemas.openxmlformats.org/officeDocument/2006/relationships" name="Securitization Transactions (_2" sheetId="87" state="visible" r:id="rId87"/>
    <sheet xmlns:r="http://schemas.openxmlformats.org/officeDocument/2006/relationships" name="Securitization Transactions (_3" sheetId="88" state="visible" r:id="rId88"/>
    <sheet xmlns:r="http://schemas.openxmlformats.org/officeDocument/2006/relationships" name="(Schedule of Reverse Repurchase" sheetId="89" state="visible" r:id="rId89"/>
    <sheet xmlns:r="http://schemas.openxmlformats.org/officeDocument/2006/relationships" name="Borrowings (Schedule of Debt Re" sheetId="90" state="visible" r:id="rId90"/>
    <sheet xmlns:r="http://schemas.openxmlformats.org/officeDocument/2006/relationships" name="Borrowings (Details)" sheetId="91" state="visible" r:id="rId91"/>
    <sheet xmlns:r="http://schemas.openxmlformats.org/officeDocument/2006/relationships" name="Income Taxes Income Taxes (Deta" sheetId="92" state="visible" r:id="rId92"/>
    <sheet xmlns:r="http://schemas.openxmlformats.org/officeDocument/2006/relationships" name="Income Taxes Schedule of Compon" sheetId="93" state="visible" r:id="rId93"/>
    <sheet xmlns:r="http://schemas.openxmlformats.org/officeDocument/2006/relationships" name="Related Party Transactions (Det" sheetId="94" state="visible" r:id="rId94"/>
    <sheet xmlns:r="http://schemas.openxmlformats.org/officeDocument/2006/relationships" name="Long-Term Incentive Plan Unit_2" sheetId="95" state="visible" r:id="rId95"/>
    <sheet xmlns:r="http://schemas.openxmlformats.org/officeDocument/2006/relationships" name="Long-Term Incentive Plan Unit_3" sheetId="96" state="visible" r:id="rId96"/>
    <sheet xmlns:r="http://schemas.openxmlformats.org/officeDocument/2006/relationships" name="Long-Term Incentive Plan Unit_4" sheetId="97" state="visible" r:id="rId97"/>
    <sheet xmlns:r="http://schemas.openxmlformats.org/officeDocument/2006/relationships" name="Non-controlling Interests (Deta" sheetId="98" state="visible" r:id="rId98"/>
    <sheet xmlns:r="http://schemas.openxmlformats.org/officeDocument/2006/relationships" name="Equity (Narrative) (Details)" sheetId="99" state="visible" r:id="rId99"/>
    <sheet xmlns:r="http://schemas.openxmlformats.org/officeDocument/2006/relationships" name="Equity (Summary of Common Stock" sheetId="100" state="visible" r:id="rId100"/>
    <sheet xmlns:r="http://schemas.openxmlformats.org/officeDocument/2006/relationships" name="Earnings Per Share (Details)" sheetId="101" state="visible" r:id="rId101"/>
    <sheet xmlns:r="http://schemas.openxmlformats.org/officeDocument/2006/relationships" name="(Schedule of Restricted Cash) (" sheetId="102" state="visible" r:id="rId102"/>
    <sheet xmlns:r="http://schemas.openxmlformats.org/officeDocument/2006/relationships" name="Offsetting of Assets and Liab_3" sheetId="103" state="visible" r:id="rId103"/>
    <sheet xmlns:r="http://schemas.openxmlformats.org/officeDocument/2006/relationships" name="Counterparty Risk (Exposure to " sheetId="104" state="visible" r:id="rId104"/>
    <sheet xmlns:r="http://schemas.openxmlformats.org/officeDocument/2006/relationships" name="Counterparty Risk (Narrative) (" sheetId="105" state="visible" r:id="rId105"/>
    <sheet xmlns:r="http://schemas.openxmlformats.org/officeDocument/2006/relationships" name="Counterparty Risk (Cash and Cas" sheetId="106" state="visible" r:id="rId106"/>
    <sheet xmlns:r="http://schemas.openxmlformats.org/officeDocument/2006/relationships" name="Commitments and Contingencies ("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00_);_(&quot;$ &quot;(#,##0.000000)"/>
    <numFmt numFmtId="168" formatCode="_(&quot;$ &quot;#,##0.00000_);_(&quot;$ &quot;(#,##0.00000)"/>
    <numFmt numFmtId="169" formatCode="#,##0.000_);(#,##0.000)"/>
    <numFmt numFmtId="170" formatCode="#,##0.0000_);(#,##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77" customWidth="1" min="2" max="2"/>
    <col width="14" customWidth="1" min="3" max="3"/>
  </cols>
  <sheetData>
    <row r="1">
      <c r="A1" s="1" t="inlineStr">
        <is>
          <t>Cover Page - shares</t>
        </is>
      </c>
      <c r="B1" s="2" t="inlineStr">
        <is>
          <t>6 Months Ended</t>
        </is>
      </c>
    </row>
    <row r="2">
      <c r="B2" s="2" t="inlineStr">
        <is>
          <t>Jun. 30, 2021</t>
        </is>
      </c>
      <c r="C2" s="2" t="inlineStr">
        <is>
          <t>Aug. 06, 2021</t>
        </is>
      </c>
    </row>
    <row r="3">
      <c r="A3" s="3" t="inlineStr">
        <is>
          <t>Class of Stock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4569</t>
        </is>
      </c>
    </row>
    <row r="9">
      <c r="A9" s="4" t="inlineStr">
        <is>
          <t>Entity Registrant Name</t>
        </is>
      </c>
      <c r="B9" s="4" t="inlineStr">
        <is>
          <t>Ellington Financial Inc.</t>
        </is>
      </c>
    </row>
    <row r="10">
      <c r="A10" s="4" t="inlineStr">
        <is>
          <t>Entity Incorporation, State or Country Code</t>
        </is>
      </c>
      <c r="B10" s="4" t="inlineStr">
        <is>
          <t>DE</t>
        </is>
      </c>
    </row>
    <row r="11">
      <c r="A11" s="4" t="inlineStr">
        <is>
          <t>Entity Tax Identification Number</t>
        </is>
      </c>
      <c r="B11" s="4" t="inlineStr">
        <is>
          <t>26-0489289</t>
        </is>
      </c>
    </row>
    <row r="12">
      <c r="A12" s="4" t="inlineStr">
        <is>
          <t>Entity Address, Address Line One</t>
        </is>
      </c>
      <c r="B12" s="4" t="inlineStr">
        <is>
          <t>53 Forest Avenue</t>
        </is>
      </c>
    </row>
    <row r="13">
      <c r="A13" s="4" t="inlineStr">
        <is>
          <t>Entity Address, City or Town</t>
        </is>
      </c>
      <c r="B13" s="4" t="inlineStr">
        <is>
          <t>Old Greenwich</t>
        </is>
      </c>
    </row>
    <row r="14">
      <c r="A14" s="4" t="inlineStr">
        <is>
          <t>Entity Address, State or Province</t>
        </is>
      </c>
      <c r="B14" s="4" t="inlineStr">
        <is>
          <t>CT</t>
        </is>
      </c>
    </row>
    <row r="15">
      <c r="A15" s="4" t="inlineStr">
        <is>
          <t>Entity Address, Postal Zip Code</t>
        </is>
      </c>
      <c r="B15" s="4" t="inlineStr">
        <is>
          <t>06870</t>
        </is>
      </c>
    </row>
    <row r="16">
      <c r="A16" s="4" t="inlineStr">
        <is>
          <t>City Area Code</t>
        </is>
      </c>
      <c r="B16" s="4" t="inlineStr">
        <is>
          <t>203</t>
        </is>
      </c>
    </row>
    <row r="17">
      <c r="A17" s="4" t="inlineStr">
        <is>
          <t>Local Phone Number</t>
        </is>
      </c>
      <c r="B17" s="4" t="inlineStr">
        <is>
          <t>698-1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50122057</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1411342</t>
        </is>
      </c>
    </row>
    <row r="29">
      <c r="A29" s="4" t="inlineStr">
        <is>
          <t>Current Fiscal Year End Date</t>
        </is>
      </c>
      <c r="B29" s="4" t="inlineStr">
        <is>
          <t>--12-31</t>
        </is>
      </c>
    </row>
    <row r="30">
      <c r="A30" s="4" t="inlineStr">
        <is>
          <t>Common Stock</t>
        </is>
      </c>
    </row>
    <row r="31">
      <c r="A31" s="3" t="inlineStr">
        <is>
          <t>Class of Stock [Line Items]</t>
        </is>
      </c>
    </row>
    <row r="32">
      <c r="A32" s="4" t="inlineStr">
        <is>
          <t>Title of 12(b) Security</t>
        </is>
      </c>
      <c r="B32" s="4" t="inlineStr">
        <is>
          <t>Common Stock, $0.001 par value per share</t>
        </is>
      </c>
    </row>
    <row r="33">
      <c r="A33" s="4" t="inlineStr">
        <is>
          <t>Trading Symbol</t>
        </is>
      </c>
      <c r="B33" s="4" t="inlineStr">
        <is>
          <t>EFC</t>
        </is>
      </c>
    </row>
    <row r="34">
      <c r="A34" s="4" t="inlineStr">
        <is>
          <t>Security Exchange Name</t>
        </is>
      </c>
      <c r="B34" s="4" t="inlineStr">
        <is>
          <t>NYSE</t>
        </is>
      </c>
    </row>
    <row r="35">
      <c r="A35" s="4" t="inlineStr">
        <is>
          <t>Cumulative Redeemable Preferred Stock</t>
        </is>
      </c>
    </row>
    <row r="36">
      <c r="A36" s="3" t="inlineStr">
        <is>
          <t>Class of Stock [Line Items]</t>
        </is>
      </c>
    </row>
    <row r="37">
      <c r="A37" s="4" t="inlineStr">
        <is>
          <t>Title of 12(b) Security</t>
        </is>
      </c>
      <c r="B37" s="4" t="inlineStr">
        <is>
          <t>6.750% Series A Fixed-to-Floating Rate Cumulative Redeemable Preferred Stock</t>
        </is>
      </c>
    </row>
    <row r="38">
      <c r="A38" s="4" t="inlineStr">
        <is>
          <t>Trading Symbol</t>
        </is>
      </c>
      <c r="B38" s="4" t="inlineStr">
        <is>
          <t>EFC PR A</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luation</t>
        </is>
      </c>
      <c r="B1" s="2" t="inlineStr">
        <is>
          <t>6 Months Ended</t>
        </is>
      </c>
    </row>
    <row r="2">
      <c r="B2" s="2" t="inlineStr">
        <is>
          <t>Jun. 30, 2021</t>
        </is>
      </c>
    </row>
    <row r="3">
      <c r="A3" s="3" t="inlineStr">
        <is>
          <t>Fair Value Disclosures [Abstract]</t>
        </is>
      </c>
    </row>
    <row r="4">
      <c r="A4" s="4" t="inlineStr">
        <is>
          <t>Fair Value Disclosures [Text Block]</t>
        </is>
      </c>
      <c r="B4" s="4" t="inlineStr">
        <is>
          <t>Valuation The tables below reflect the value of the Company's Level 1, Level 2, and Level 3 financial instruments that are measured at fair value on a recurring basis as of June 30, 2021 and December 31, 2020: June 30, 2021: Description Level 1 Level 2 Level 3 Total (In thousands) Assets: Securities, at fair value: Agency RMBS $ — $ 1,465,812 $ 9,936 $ 1,475,748 Non-Agency RMBS — 70,732 114,464 185,196 CMBS — 28,847 17,025 45,872 CLOs — 36,550 33,989 70,539 Asset-backed securities, backed by consumer loans — — 69,254 69,254 Corporate debt securities — 440 5,444 5,884 Corporate equity securities — — 8,497 8,497 Loans, at fair value: Residential mortgage loans — — 1,445,651 1,445,651 Commercial mortgage loans — — 228,450 228,450 Consumer loans — — 52,016 52,016 Corporate loans — — 16,584 16,584 Investment in unconsolidated entities, at fair value — — 178,979 178,979 Financial derivatives–assets, at fair value: Credit default swaps on asset-backed securities — — 303 303 Credit default swaps on asset-backed indices — 1,357 — 1,357 Credit default swaps on corporate bond indices — 200 — 200 Interest rate swaps — 7,220 — 7,220 TBAs — 2,028 — 2,028 Total return swaps — — 520 520 Options — 294 — 294 Warrants — 2 — 2 Futures 659 — — 659 Forwards — 445 — 445 Total assets $ 659 $ 1,613,927 $ 2,181,112 $ 3,795,698 Liabilities: Securities sold short, at fair value: Government debt $ — $ (145,152) $ — $ (145,152) Corporate debt securities — (222) — (222) Financial derivatives–liabilities, at fair value: Credit default swaps on asset-backed indices — (91) — (91) Credit default swaps on corporate bonds — (384) — (384) Credit default swaps on corporate bond indices — (2,616) — (2,616) Interest rate swaps — (10,540) — (10,540) TBAs — (329) — (329) Futures (155) — — (155) Total return swaps — — (56) (56) Other secured borrowings, at fair value — — (1,003,037) (1,003,037) Total liabilities $ (155) $ (159,334) $ (1,003,093) $ (1,162,582) December 31, 2020: Description Level 1 Level 2 Level 3 Total (In thousands) Assets: Securities, at fair value: Agency RMBS $ — $ 947,780 $ 11,663 $ 959,443 Non-Agency RMBS — 76,276 127,838 204,114 CMBS — 54,505 63,148 117,653 CLOs — 70,171 111,100 181,271 Asset-backed securities, backed by consumer loans — — 44,925 44,925 Corporate debt securities — 1,107 4,082 5,189 Corporate equity securities — — 1,590 1,590 Loans, at fair value: Residential mortgage loans — — 1,187,069 1,187,069 Commercial mortgage loans — — 213,031 213,031 Consumer loans — — 47,525 47,525 Corporate loans — — 5,855 5,855 Investment in unconsolidated entities, at fair value — — 141,620 141,620 Financial derivatives–assets, at fair value: Credit default swaps on asset-backed securities — — 347 347 Credit default swaps on asset-backed indices — 2,184 — 2,184 Credit default swaps on corporate bond indices — 3,420 — 3,420 Interest rate swaps — 8,519 — 8,519 TBAs — 962 — 962 Total return swaps — — 9 9 Warrants — 36 — 36 Futures 2 — — 2 Total assets $ 2 $ 1,164,960 $ 1,959,802 $ 3,124,764 Liabilities: Securities sold short, at fair value: Government debt $ — $ (38,424) $ — $ (38,424) Corporate debt securities — (218) — (218) Financial derivatives–liabilities, at fair value: Credit default swaps on asset-backed indices — (130) — (130) Credit default swaps on corporate bonds — (747) — (747) Credit default swaps on corporate bond indices — (6,438) — (6,438) Interest rate swaps — (15,174) — (15,174) TBAs — (925) — (925) Futures (376) — — (376) Forwards — (279) — (279) Total return swaps — — (484) (484) Other secured borrowings, at fair value — — (754,921) (754,921) Total liabilities $ (376) $ (62,335) $ (755,405) $ (818,116) The following tables identifies the significant unobservable inputs that affect the valuation of the Company's Level 3 assets and liabilities as of June 30, 2021 and December 31, 2020: June 30, 2021: Fair Value Valuation Unobservable Input Range Weighted Description Min Max (In thousands) Non-Agency RMBS $ 71,514 Market Quotes Non Binding Third-Party Valuation $ 0.91 $ 210.00 $ 81.90 42,950 Discounted Cash Flows 114,464 Yield (1) 0.6 % 42.5 % 7.5 % Projected Collateral Prepayments — % 73.0 % 40.5 % Projected Collateral Losses — % 79.7 % 13.2 % Projected Collateral Recoveries — % 71.9 % 23.2 % Non-Agency CMBS 13,671 Market Quotes Non Binding Third-Party Valuation $ 4.50 $ 72.22 $ 43.31 3,354 Discounted Cash Flows 17,025 Yield 5.5 % 22.6 % 10.3 % Projected Collateral Losses 0.2 % 3.8 % 1.9 % Projected Collateral Recoveries 88.7 % 98.0 % 93.6 % CLOs 25,851 Market Quotes Non Binding Third-Party Valuation $ 10.00 $ 93.80 $ 49.88 8,138 Discounted Cash Flows 33,989 Yield 7.1 % 92.3 % 25.9 % Projected Collateral Prepayments 72.2 % 98.8 % 89.6 % Projected Collateral Losses 1.0 % 20.9 % 5.7 % Projected Collateral Recoveries 0.2 % 7.5 % 3.6 % Agency interest only RMBS 5,822 Market Quotes Non Binding Third-Party Valuation $ 0.64 $ 20.85 $ 6.52 4,114 Option Adjusted Spread ("OAS") 9,936 LIBOR OAS (2)(3) 160 11,771 1,165 Projected Collateral Prepayments 9.7 % 100.0 % 69.3 % ABS backed by consumer loans 75 Market Quotes Non Binding Third-Party Valuation $ 97.39 $ 98.82 $ 97.97 69,179 Discounted Cash Flows 69,254 Yield 6.1 % 77.2 % 15.4 % Projected Collateral Prepayments 0.9 % 11.8 % 8.9 % Projected Collateral Losses 3.7 % 37.6 % 20.3 % Corporate debt and equity 13,941 Discounted Cash Flows Yield 2.6 % 11.9 % 9.4 % Performing and re-performing residential mortgage loans 356,074 Discounted Cash Flows Yield 0.5 % 34.0 % 4.9 % Fair Value Valuation Unobservable Input Range Weighted Description Min Max (continued) (In thousands) Securitized residential mortgage loans (4)(5) $ 1,031,653 Market Quotes Non Binding Third-Party Valuation $ 0.64 $ 103.53 $ 99.20 31,408 Discounted Cash Flows 1,063,061 Yield 0.9 % 7.3 % 3.8 % Non-performing residential mortgage loans 26,516 Discounted Cash Flows Yield 2.1 % 37.3 % 11.7 % Recovery Amount — % 169.2 % 31.3 % Months to Resolution 5.8 73.0 30.1 Performing commercial mortgage loans 192,023 Discounted Cash Flows Yield 6.1 % 10.8 % 8.3 % Non-performing commercial mortgage loans 36,427 Discounted Cash Flows Yield 6.6 % 9.9 % 8.3 % Recovery Amount 96.5 % 100.0 % 99.6 % Months to Resolution 1.8 5.9 3.4 Consumer loans 52,016 Discounted Cash Flows Yield 1.3 % 56.0 % 9.5 % Projected Collateral Prepayments 0.4 % 32.6 % 15.1 % Projected Collateral Losses 0.9 % 37.1 % 9.6 % Corporate loans 13,496 Market Quotes Non Binding Third-Party Valuation $ 100.00 $ 100.00 $ 100.00 3,088 Discounted Cash Flows 16,584 Yield 3.0 % 22.5 % 18.6 % Investment in unconsolidated entities - Loan originators 93,092 Enterprise Value Equity Price-to-Book (6) 1.2x 1.4x 1.2x Investment in unconsolidated entities - Other 75,820 Enterprise Value Net Asset Value n/a n/a n/a Investment in unconsolidated entities - Loan originators 10,067 Recent Transactions Transaction Price n/a n/a n/a 178,979 Total return swaps—asset 520 Discounted Cash Flows Yield 19.9 % 21.2 % 21.2 % Credit default swaps on asset-backed securities 303 Net Discounted Cash Flows Projected Collateral Prepayments 30.8 % 40.9 % 38.6 % Projected Collateral Losses 5.2 % 8.8 % 6.8 % Projected Collateral Recoveries 11.7 % 16.7 % 12.8 % Total return swaps—liability (56) Discounted Cash Flows Yield 19.9% 19.9% 19.9% Other secured borrowings, at fair value (4) (1,003,037) Market Quotes Non Binding Third-Party Valuation $ 97.68 $ 103.53 $ 101.10 Yield 1.9% 3.2% 2.4% Projected Collateral Prepayments —% 97.4% 65.9% (1) For the range minimum, the range maximum, and the weighted average yield, excludes non-Agency RMBS with a negative yield, with a total fair value of $1.5 million. Including these securities the weighted average yield was 7.3%. (2) Shown in basis points. (3) For range minimum, range maximum, and the weighted average of LIBOR OAS, excludes Agency interest only securities with a negative LIBOR OAS, with a total fair value of $3.0 million. Including these securities the weighted average was 613 basis points. (4) Securitized residential mortgage loans and Other secured borrowings, at fair value, represent financial assets and liabilities of the Company's CFEs as discussed in Note 2. (5) Includes $12.9 million of non-performing securitized residential mortgage loans. (6) Represents an estimation of where market participants might value an enterprise on a price-to-book basis. December 31, 2020: Fair Value Valuation Unobservable Input Range Weighted Description Min Max (In thousands) Non-Agency RMBS $ 70,619 Market Quotes Non Binding Third-Party Valuation $ 9.53 $ 204.61 $ 85.70 57,219 Discounted Cash Flows 127,838 Yield (1) 0.7 % 52.6 % 7.4 % Projected Collateral Prepayments — % 99.1 % 45.3 % Projected Collateral Losses 0.4 % 72.6 % 18.4 % Projected Collateral Recoveries — % 79.1 % 16.8 % Non-Agency CMBS 53,199 Market Quotes Non Binding Third-Party Valuation $ 4.79 $ 98.00 $ 65.20 9,949 Discounted Cash Flows 63,148 Yield 3.7 % 26.3 % 8.7 % Projected Collateral Losses 0.7 % 10.7 % 3.6 % Projected Collateral Recoveries 72.4 % 96.1 % 90.6 % CLOs 102,910 Market Quotes Non Binding Third-Party Valuation $ 2.00 $ 330.00 $ 88.66 8,190 Discounted Cash Flows 111,100 Yield 3.4 % 35.4 % 10.5 % Projected Collateral Prepayments 41.2 % 97.7 % 65.7 % Projected Collateral Losses 1.7 % 28.9 % 11.2 % Projected Collateral Recoveries 0.6 % 15.2 % 7.9 % Agency interest only RMBS 4,844 Market Quotes Non Binding Third-Party Valuation $ 1.91 $ 18.91 $ 8.38 6,819 Option Adjusted Spread ("OAS") 11,663 LIBOR OAS (2)(3) 297 2,886 914 Projected Collateral Prepayments 8.3 % 100.0 % 75.9 % ABS backed by consumer loans 97 Market Quotes Non Binding Third-Party Valuation $ 96.51 $ 98.43 $ 97.33 44,828 Discounted Cash Flows 44,925 Yield 12.6 % 27.5 % 15.6 % Projected Collateral Prepayments 0.0 % 11.6 % 7.7 % Projected Collateral Losses 1.0 % 21.1 % 17.1 % Corporate debt and equity 5,672 Discounted Cash Flows Yield 8.1 % 10.8 % 9.7 % Performing and re-performing residential mortgage loans 338,265 Discounted Cash Flows Yield 2.5 % 28.5 % 5.4 % 15,659 Recent Transactions Transaction Price $ 60.00 $ 103.88 $ 103.44 353,924 Securitized residential mortgage loans (4)(5) $ 783,162 Market Quotes Non Binding Third-Party Valuation $ 5.34 $ 105.61 $ 100.22 18,182 Discounted Cash Flows 801,343 Yield — % 38.7 % 4.4 % Fair Value Valuation Unobservable Input Range Weighted Description Min Max (Continued) (In thousands) Non-performing residential mortgage loans 31,802 Discounted Cash Flows Yield 1.2 % 41.0 % 12.1 % Recovery Amount 0.9 % 1713.0 % 30.6 % Months to Resolution 0.0 106.6 30.0 Performing commercial mortgage loans 181,545 Discounted Cash Flows Yield 3.7 % 9.7 % 8.1 % Non-performing commercial mortgage loans 31,486 Discounted Cash Flows Yield 8.6 % 14.6 % 10.8 % Recovery Amount 100.0 % 102.4 % 100.8 % Months to Resolution 1.8 5.8 3.7 Consumer loans 47,525 Discounted Cash Flows Yield 7.8 % 28.1 % 11.2 % Projected Collateral Prepayments 0.0 % 36.0 % 17.3 % Projected Collateral Losses 0.9 % 86.6 % 9.4 % Corporate loans 5,855 Market Quotes Non Binding Third-Party Valuation $ 100.00 $ 100.00 $ 100.00 Yield 21.1 % 21.1 % 21.1 % Investment in unconsolidated entities—Loan Originators (6) 79,536 Enterprise Value Equity Price-to-Book (7) 1.4x 6.2x 1.8x Investment in unconsolidated entities—Other (6) 62,084 Enterprise Value Net Asset Value n/a n/a n/a 141,620 Total return swaps—asset 9 Discounted Cash Flows Yield 22.0 % 22.0 % 22.0 % Credit default swaps on asset-backed securities 347 Net Discounted Cash Flows Projected Collateral Prepayments 32.7 % 39.7 % 38.1 % Projected Collateral Losses 6.6 % 10.8 % 8.9 % Projected Collateral Recoveries 13.9 % 18.1 % 15.6 % Total return swaps—liability (484) Discounted Cash Flows Yield 16.8% 16.8% 16.8% Other secured borrowings, at fair value (4) (754,921) Market Quotes Non Binding Third-Party Valuation $ 85.37 $ 105.61 $ 102.04 Yield 1.6% 3.0% 2.6% Projected Collateral Prepayments —% 75.3% 48.7% (1) For the range minimum, the range maximum, and the weighted average yield, excludes non-Agency RMBS with a negative yield, with a total fair value of $0.3 million. Including these securities the weighted average yield was 7.3%. (2) Shown in basis points. (3) For range minimum, range maximum, and the weighted average of LIBOR OAS, excludes Agency interest only securities with a negative LIBOR OAS, with a total fair value of $4.5 million. Including these securities the weighted average was 396 basis points. (4) Securitized residential mortgage loans and Other secured borrowings, at fair value, represent financial assets and liabilities of the Company's CFEs as discussed in Note 2. (5) Includes $26.4 million of non-performing securitized residential mortgage loans. (6) Conformed to current period presentation. (7) Represent an estimation of where market participants might value an enterprise on a price-to-book basis. Third-party non-binding valuations are validated by comparing such valuations to internally generated prices based on the Company's models and, when available, to recent trading activity in the same or similar instruments. For those instruments valued using discounted and net discounted cash flows, collateral prepayments, losses, recoveries, and scheduled amortization are projected over the remaining life of the collateral and expressed as a percentage of the collateral's current principal balance. Averages are weighted based on the fair value of the related instrument. In the case of credit default swaps on asset-backed securities, averages are weighted based on each instrument's bond equivalent value. Bond equivalent value represents the investment amount of a corresponding position in the reference obligation, calculated as the difference between the outstanding principal balance of the underlying reference obligation and the fair value, inclusive of accrued interest, of the derivative contract. For those assets valued using the LIBOR Option Adjusted Spread ("LIBOR OAS") valuation methodology, cash flows are projected using the Company's models over multiple interest rate scenarios, and these projected cash flows are then discounted using the LIBOR rates implied by each interest rate scenario. The LIBOR OAS of an asset is then computed as the unique constant yield spread that, when added to all LIBOR rates in each interest rate scenario generated by the model, will equate (a) the expected present value of the projected asset cash flows over all model scenarios to (b) the actual current market price of the asset. LIBOR OAS is therefore model-dependent. Generally speaking, LIBOR OAS measures the additional yield spread over LIBOR that an asset provides at its current market price after taking into account any interest rate options embedded in the asset. The Company considers the expected timeline to resolution in the determination of fair value for its non-performing commercial and residential mortgage loans. Material changes in any of the inputs above in isolation could result in a significant change to reported fair value measurements. Additionally, fair value measurements are impacted by the interrelationships of these inputs. For example, for instruments subject to prepayments and credit losses, such as non-Agency RMBS and consumer loans and ABS backed by consumer loans, a higher expectation of collateral prepayments will generally be accompanied by a lower expectation of collateral losses. Conversely, higher losses will generally be accompanied by lower prepayments. Because the Company's credit default swaps on asset-backed security holdings represent credit default swap contracts whereby the Company has purchased credit protection, such credit default swaps on asset-backed securities generally have the directionally opposite sensitivity to prepayments, losses, and recoveries as compared to the Company's long securities holdings. Prepayments do not represent a significant input for the Company's commercial mortgage-backed securities and commercial mortgage loans. Losses and recoveries do not represent a significant input for the Company's Agency RMBS interest only securities, given the guarantee of the issuing government agency or government-sponsored enterprise. The tables below includes a roll-forward of the Company's financial instruments for the three- and six-month periods ended June 30, 2021 and 2020 (including the change in fair value), for financial instruments classified by the Company within Level 3 of the valuation hierarchy. Three-Month Period Ended June 30, 2021 (In thousands) Beginning Balance as of Accreted Net Realized Change in Net Purchases/Payments (1) Sales/Issuances (2) Transfers Into Level 3 Transfers Out of Level 3 Ending Assets: Securities, at fair value: Agency RMBS $ 17,402 $ (833) $ 1,510 $ (1,389) $ — $ (4,528) $ 1,897 $ (4,123) $ 9,936 Non-Agency RMBS 127,329 604 2,576 (137) 1,782 (14,497) 4,299 (7,492) 114,464 CMBS 17,294 (13) — 1,249 — — 3,353 (4,858) 17,025 CLOs 37,585 272 (2,497) 9,155 140 — 4,257 (14,923) 33,989 Asset-backed securities backed by consumer loans 59,473 (1,326) 146 (1,098) 21,478 (9,419) — — 69,254 Corporate debt securities 4,761 — 47 177 591 (132) — — 5,444 Corporate equity securities 4,120 — — 1,711 2,666 — — — 8,497 Loans, at fair value: Residential mortgage loans 1,280,637 (3,240) 267 (528) 327,697 (159,182) — — 1,445,651 Commercial mortgage loans 235,948 15 (130) 334 90,332 (98,049) — — 228,450 Consumer loans 52,705 (1,993) (11) 129 9,319 (8,133) — — 52,016 Corporate loan 13,226 — — — 3,360 (2) — — 16,584 Investments in unconsolidated entities, at fair value 147,684 — 33 18,569 69,464 (56,771) — — 178,979 Financial derivatives–assets, at fair value: Credit default swaps on asset-backed securities 320 — 16 (17) 3 (19) — — 303 Total return swaps 2 — — 518 — — — — 520 Total assets, at fair value $ 1,998,486 $ (6,514) $ 1,957 $ 28,673 $ 526,832 $ (350,732) $ 13,806 $ (31,396) $ 2,181,112 Liabilities: Financial derivatives–liabilities, at fair value: Total return swaps $ (338) $ — $ (860) $ 282 $ 860 $ — $ — $ — $ (56) Other secured borrowings, at fair value (911,256) — — 2,005 230,853 (324,639) — — (1,003,037) Total liabilities, at fair value $ (911,594) $ — $ (860) $ 2,287 $ 231,713 $ (324,639) $ — $ — $ (1,003,093) (1) For Investments in unconsolidated entities, at fair value, amount represents contributions to investments in unconsolidated entities. (2) For Investments in unconsolidated entities, at fair value, amount represents distributions from investments in unconsolidated entities.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June 30, 2021, as well as Level 3 financial instruments disposed of by the Company during the three-month period ended June 30, 2021. For Level 3 financial instruments held by the Company at June 30, 2021, change in net unrealized gain (loss) of $10.4 million, $0.1 million, $16.4 million, $0.4 million, $0.3 million, and $2.0 million, for the three-month period ended June 30, 2021 relate to securities, loans, investments in unconsolidated entities, financial derivatives–assets, financial derivatives–liabilities, and other secured borrowings, at fair value, respectively. At June 30, 2021, the Company transferred $31.4 million of assets from Level 3 to Level 2 and $13.8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ree-Month Period Ended June 30, 2020 (In thousands) Beginning Balance as of Accreted Net Realized Change in Net Purchases/Payments (1) Sales/Issuances (2) Transfers Into Level 3 Transfers Out of Level 3 Ending Assets: Securities, at fair value: Agency RMBS $ 20,981 $ (1,525) $ (1) $ (592) $ 3,448 $ — $ 393 $ (9,797) $ 12,907 Non-Agency RMBS 94,197 413 444 3,282 26,811 (10,744) 20,959 (6,755) 128,607 CMBS 20,276 187 (2,253) 3,199 2,966 (3,750) 47,397 (2,327) 65,695 CLOs 43,804 (236) (12,850) 4,806 73 — 100,869 — 136,466 Asset-backed securities backed by consumer loans 54,627 (1,104) (46) (306) 1,274 (6,504) — — 47,941 Corporate debt securities 610 — 208 578 3,411 (2,856) — — 1,951 Corporate equity securities 712 — 7 319 58 (12) — — 1,084 Loans, at fair value: Residential mortgage loans 939,372 (1,948) (781) 15,660 70,163 (74,019) — — 948,447 Commercial mortgage loans 303,300 97 (761) 195 1,159 (8,494) — — 295,496 Consumer loans 194,803 (7,901) (11) 413 15,218 (35,841) — — 166,681 Corporate loan 6,114 — — — 113 — — — 6,227 Investments in unconsolidated entities, at fair value 65,397 — — 5,643 1,933 (420) — — 72,553 Financial derivatives–assets, at fair value: Credit default swaps on asset-backed securities 353 — 38 — 21 (59) — — 353 Total return swaps 37 — 51 405 — (51) — — 442 Total assets, at fair value $ 1,744,583 $ (12,017) $ (15,955) $ 33,602 $ 126,648 $ (142,750) $ 169,618 $ (18,879) $ 1,884,850 Liabilities: Financial derivatives–assets, at fair value: Total return swaps $ (839) $ — $ (536) $ 762 $ 494 $ 42 $ — $ — $ (77) Other secured borrowings, at fair value (549,668) — — (1,481) 41,553 (233,092) — — (742,688) Total liabilities, at fair value $ (550,507) $ — $ (536) $ (719) $ 42,047 $ (233,050) $ — $ — $ (742,765) (1) For Investments in unconsolidated entities, at fair value, amount represents contributions to investments in unconsolidated entities. (2) For Investments in unconsolidated entities, at fair value, amount represents distributions from investments in unconsolidated entities.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June 30, 2020, as well as Level 3 financial instruments disposed of by the Company during the three-month period ended June 30, 2020. For Level 3 financial instruments held by the Company at June 30, 2020, change in net unrealized gain (loss) of $9.3 million, $16.3 million, $5.5 million, $0.4 million, $0.8 million, and $(1.5) million, for the three-month period ended June 30, 2020 relate to securities, loans, investments in unconsolidated entities, financial derivatives–assets, financial derivatives–liabilities, and other secured borrowings, at fair value, respectively. At June 30, 2020, the Company transferred $18.9 million of assets from Level 3 to Level 2 and $169.6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At June 30, 2020, there was a decrease in the availability of sufficient observable inputs to meet Level 2 criteria due to market volatility, dislocations in the financial markets, and illiquidity, resulting from the effects of the COVID-19 pandemic. Six-Month Period Ended June 30, 2021 (In thousands) Beginning Balance as of Accreted Net Realized Change in Net Purchases/Payments (1) Sales/Issuances (2) Transfers Into Level 3 Transfers Out of Level 3 Ending Assets: Securities, at fair value: Agency RMBS $ 11,663 $ (1,779) $ 959 $ (1,571) $ 555 $ (1,533) $ 4,567 $ (2,925) $ 9,936 Non-Agency RMBS 127,838 1,248 2,351 (740) 22,392 (33,076) 5,834 (11,383) 114,464 CMBS 63,148 319 1,931 5,029 — (41,088) — (12,314) 17,025 CLOs 111,100 1,240 (1,754) 16,208 104 (70,002) 1,604 (24,511) 33,989 Asset-backed securities backed by consumer loans 44,925 (1,983) 179 (1,583) 45,812 (18,096) — — 69,254 Corporate debt securities 4,082 — 227 183 1,617 (665) — — 5,444 Corporate equity securities 1,590 — (385) 2,315 4,977 — — — 8,497 Loans, at fair value: Residential mortgage loans 1,187,069 (5,711) 462 1,686 549,778 (287,633) — — 1,445,651 Commercial mortgage loans 213,031 24 306 70 147,499 (132,480) — — 228,450 Consumer loans 47,525 (3,836) (1,276) 457 26,068 (16,922) — — 52,016 Corporate loan 5,855 — — — 10,731 (2) — — 16,584 Investments in unconsolidated entities, at fair value 141,620 — 161 25,076 82,333 (70,211) — — 178,979 Financial derivatives–assets, at fair value: Credit default swaps on asset-backed securities 347 — 42 (44) 7 (49) — — 303 Total return swaps 9 — 141 512 — (142) — — 520 Total assets, at fair value $ 1,959,802 $ (10,478) $ 3,344 $ 47,598 $ 891,873 $ (671,899) $ 12,005 $ (51,133) $ 2,181,112 Liabilities: Financial derivatives–liabilities, at fair value: Total return swaps $ (484) $ — $ (1,360) $ 428 $ 1,360 $ — $ — $ — $ (56) Other secured borrowings, at fair value (754,921) — — 3,248 323,783 (575,147) — — (1,003,037) Total liabilities, at fair value $ (755,405) $ — $ (1,360) $ 3,676 $ 325,143 $ (575,147) $ — $ — $ (1,003,093) (1) For Investments in unconsolidated entities, at fair value, amount represents contributions to investments in unconsolidated entities. (2) For Investments in unconsolidated entities, at fair value, amount represents distributions from investments in unconsolidated entities.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June 30, 2021, as well as Level 3 financial instruments disposed of by the Company during the six-month period ended June 30, 2021. For Level 3 financial instruments held by the Company at June 30, 2021, change in net unrealized gain (loss) of $11.9 million, $2.3 million, $22.7 million, $0.5 million, $0.4 million, and $3.2 million, for the six-month period ended June 30, 2021 relate to securities, loans, investments in unconsolidated entities, financial derivatives–assets, financial derivatives–liabilities, and other secured borrowings, at fair value, respectively. At June 30, 2021, the Company transferred $51.1 million of assets from Level 3 to Level 2 and $12.0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Six-Month Period Ended June 30, 2020 (In thousands) Beginning Balance as of Accreted Net Realized Change in Net Purchases/ (1) Sales/ (2) Transfers Into Level 3 Transfers Out of Level 3 Ending Assets: Securities, at fair value: Agency RMBS $ 19,904 $ (3,245) $ (2) $ 2,163 $ 5,660 $ — $ 411 $ (11,984) $ 12,907 Non-Agency RMBS 89,581 510 406 (7,809) 62,724 (27,817) 15,281 (4,269) 128,607 CMBS 29,805 433 (867) (8,279) 40,235 (32,289) 44,886 (8,229) 65,695 CLOs 44,979 (41) (7,518) (28,099) 61,933 (1,769) 69,513 (2,532) 136,466 Asset-backed securities backed by consumer loans 48,610 (2,148) (196) (2,666) 17,545 (13,204) — — 47,941 Corporate debt securities 1,113 — 208 483 3,421 (3,274) — — 1,951 Corporate equity securities 1,394 — 7 (668) 363 (12) — — 1,084 Loans, at fair value: Residential mortgage loans 932,203 (2,406) (576) (8,663) 201,233 (173,344) — — 948,447 Commercial mortgage loans 274,759 96 99 (134) 88,727 (68,051) — — 295,496 Consumer loans 186,954 (15,371) 15 (5,338) 76,318 (75,897) — — 166,681 Corporate loan 18,510 — — — 217 (12,500) — — 6,227 Investment in unconsolidated entities, at fair value 71,850 — — (854) 14,216 (12,659) — — 72,553 Financial derivatives–assets, at fair value: Credit default swaps on asset-backed securities 993 — (956) 916 26 (626) — — 353 Total return swaps 620 — 242 (178) — (242) — — 442 Total assets, at fair value $ 1,721,275 $ (22,172) $ (9,138) $ (59,126) $ 572,618 $ (421,684) $ 130,091 $ (27,014) $ 1,884,850 Liabilities: Financial derivatives–liabilities, at fair value: Total return swaps $ (436) $ — $ (504) $ 359 $ 504 $ — $ — $ — $ (77) Other secured borrowings, at fair value (594,396) — — (1,457) 86,257 (233,092) — — (742,688) Total liabilities, at fair value $ (594,832) $ — $ (504) $ (1,098) $ 86,761 $ (233,092) $ — $ — $ (742,765) (1) For Investments in unconsolidated entities, at fair value, amount represents contributions to investments in unconsolidated entities. (2) For Investments in unconsolidated entities, at fair value, amount represents distributions from investments in unconsolidated entities.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June 30, 2020, as well as Level 3 financial instruments disposed of by the Company during the six-month period ended June 30, 2020. For Level 3 financial instruments held by the Company at June 30, 2020, change in net unrealized gain (loss) of $(87.8) million, $(14.1) million, $(1.1) million, $0.9 million, $(0.1) million, and $(1.5) million, for the six-month period ended June 30, 2020 relate to securities, loans, investments in unconsolidated entities, financial derivatives–assets, financial derivatives–liabilities, and other secured borrowings, at fair value, respectively. At June 30, 2020, the Company transferred $27.0 million of assets from Level 3 to Level 2 and $130.1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At June 30, 2020, there was a decrease in the availability of sufficient observable inputs to meet Level 2 criteria due to market volatility, dislocations in the financial markets, and illiquidity, resulting from the effects of the COVID-19 pandemic. The following table summarizes the estimated fair value of all other financial instruments not measured at fair value on a recurring basis as of June 30, 2021 and December 31, 2020: As of June 30, 2021 December 31, 2020 (In thousands) Fair Value Carrying Value Fair Value Carrying Value Other financial instruments Assets: Cash and cash equivalents $ 134,695 $ 134,695 $ 111,647 $ 111,647 Restricted cash 175 175 175 175 Due from brokers 76,396 76,396 63,147 63,147 Reverse repurchase agreements 160,412 160,412 38,640 38,640 Liabilities: Repurchase agreements 1,916,749 1,916,749 1,496,931 1,496,931 Other secured borrowings 86,374 86,374 51,062 51,062 Senior notes, net 86,860 85,693 86,000 85,561 Due to brokers 2,130 2,130 5,059 5,059 Cash and cash equivalents generally includes cash held in interest bearing overnight accounts, for which fair value equals the carrying value, and investments which are liquid in nature, such as investments in money market accounts or U.S. Treasury Bills, for which fair value equals the carrying value; such assets are considered Level 1. Restricted cash includes cash held in a segregated account for which fair value equals the carrying value; such assets are considered Level 1.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is approximated by carrying value and such items are considered Level 1. The Company's reverse repurchase agreements, repurchase agreements, and other secured borrowings are carried at cost, which approximates fair value due to their short term nature. Reverse repurchase agreements, repurchase agreements, and other secured borrowings are classified as Level 2 based on the adequacy of the collateral and their short term nature. Senior notes, net are considered Level 3 liabilities given the relative unobservability of the most significant inputs to valuation estimation as well as the lack of trading activity of these instruments. As of June 30, 2021 and December 31, 2020, the estimated fair value of the Company's Senior no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Summary of Common Stock Outstanding) (Details) - shares</t>
        </is>
      </c>
      <c r="B1" s="2" t="inlineStr">
        <is>
          <t>Jan. 25, 2020</t>
        </is>
      </c>
      <c r="C1" s="2" t="inlineStr">
        <is>
          <t>Jun. 30, 2021</t>
        </is>
      </c>
      <c r="D1" s="2" t="inlineStr">
        <is>
          <t>Jun. 30, 2020</t>
        </is>
      </c>
      <c r="E1" s="2" t="inlineStr">
        <is>
          <t>Mar. 31, 2020</t>
        </is>
      </c>
      <c r="F1" s="2" t="inlineStr">
        <is>
          <t>Jun. 30, 2021</t>
        </is>
      </c>
      <c r="G1" s="2" t="inlineStr">
        <is>
          <t>Jun. 30, 2020</t>
        </is>
      </c>
      <c r="H1" s="2" t="inlineStr">
        <is>
          <t>Mar. 31, 2021</t>
        </is>
      </c>
    </row>
    <row r="2">
      <c r="A2" s="3" t="inlineStr">
        <is>
          <t>Noncontrolling Interest [Line Items]</t>
        </is>
      </c>
    </row>
    <row r="3">
      <c r="A3" s="4" t="inlineStr">
        <is>
          <t>Common stock, shares outstanding</t>
        </is>
      </c>
      <c r="C3" s="5" t="n">
        <v>43781684</v>
      </c>
      <c r="D3" s="5" t="n">
        <v>43779924</v>
      </c>
      <c r="E3" s="5" t="n">
        <v>43779924</v>
      </c>
      <c r="F3" s="5" t="n">
        <v>43781684</v>
      </c>
      <c r="G3" s="5" t="n">
        <v>43779924</v>
      </c>
      <c r="H3" s="5" t="n">
        <v>43781684</v>
      </c>
    </row>
    <row r="4">
      <c r="A4" s="4" t="inlineStr">
        <is>
          <t>Shares repurchased (in shares)</t>
        </is>
      </c>
      <c r="C4" s="5" t="n">
        <v>0</v>
      </c>
      <c r="D4" s="5" t="n">
        <v>0</v>
      </c>
      <c r="F4" s="5" t="n">
        <v>0</v>
      </c>
      <c r="G4" s="5" t="n">
        <v>288172</v>
      </c>
      <c r="H4" s="5" t="n">
        <v>701965</v>
      </c>
    </row>
    <row r="5">
      <c r="A5" s="3" t="inlineStr">
        <is>
          <t>Increase (Decrease) in Stockholders' Equity [Roll Forward]</t>
        </is>
      </c>
    </row>
    <row r="6">
      <c r="A6" s="4" t="inlineStr">
        <is>
          <t>Beginning balance (in shares)</t>
        </is>
      </c>
      <c r="C6" s="5" t="n">
        <v>43781684</v>
      </c>
      <c r="D6" s="5" t="n">
        <v>43779924</v>
      </c>
      <c r="E6" s="5" t="n">
        <v>38647943</v>
      </c>
      <c r="F6" s="5" t="n">
        <v>43781684</v>
      </c>
      <c r="G6" s="5" t="n">
        <v>38647943</v>
      </c>
    </row>
    <row r="7">
      <c r="A7" s="4" t="inlineStr">
        <is>
          <t>Stock Issued During Period, Shares, New Issues</t>
        </is>
      </c>
      <c r="B7" s="5" t="n">
        <v>5290000</v>
      </c>
      <c r="C7" s="5" t="n">
        <v>0</v>
      </c>
      <c r="D7" s="5" t="n">
        <v>0</v>
      </c>
      <c r="F7" s="5" t="n">
        <v>0</v>
      </c>
      <c r="G7" s="5" t="n">
        <v>5290000</v>
      </c>
    </row>
    <row r="8">
      <c r="A8" s="4" t="inlineStr">
        <is>
          <t>Shares Issued As Payment of Incentive Fee, Shares</t>
        </is>
      </c>
      <c r="C8" s="5" t="n">
        <v>0</v>
      </c>
      <c r="D8" s="5" t="n">
        <v>0</v>
      </c>
      <c r="F8" s="5" t="n">
        <v>0</v>
      </c>
      <c r="G8" s="5" t="n">
        <v>637</v>
      </c>
    </row>
    <row r="9">
      <c r="A9" s="4" t="inlineStr">
        <is>
          <t>Shares repurchased</t>
        </is>
      </c>
      <c r="C9" s="5" t="n">
        <v>0</v>
      </c>
      <c r="D9" s="5" t="n">
        <v>0</v>
      </c>
      <c r="F9" s="5" t="n">
        <v>0</v>
      </c>
      <c r="G9" s="5" t="n">
        <v>-288172</v>
      </c>
      <c r="H9" s="5" t="n">
        <v>-701965</v>
      </c>
    </row>
    <row r="10">
      <c r="A10" s="4" t="inlineStr">
        <is>
          <t>Ending balance (in shares)</t>
        </is>
      </c>
      <c r="C10" s="5" t="n">
        <v>43781684</v>
      </c>
      <c r="D10" s="5" t="n">
        <v>43779924</v>
      </c>
      <c r="E10" s="5" t="n">
        <v>43779924</v>
      </c>
      <c r="F10" s="5" t="n">
        <v>43781684</v>
      </c>
      <c r="G10" s="5" t="n">
        <v>43779924</v>
      </c>
      <c r="H10" s="5" t="n">
        <v>43781684</v>
      </c>
    </row>
    <row r="11">
      <c r="A11" s="4" t="inlineStr">
        <is>
          <t>Operating Partnership Units [Member]</t>
        </is>
      </c>
    </row>
    <row r="12">
      <c r="A12" s="3" t="inlineStr">
        <is>
          <t>Noncontrolling Interest [Line Items]</t>
        </is>
      </c>
    </row>
    <row r="13">
      <c r="A13" s="4" t="inlineStr">
        <is>
          <t>Stock issued during period, shares, conversion of units</t>
        </is>
      </c>
      <c r="C13" s="5" t="n">
        <v>0</v>
      </c>
      <c r="D13" s="5" t="n">
        <v>0</v>
      </c>
      <c r="F13" s="5" t="n">
        <v>0</v>
      </c>
      <c r="G13" s="5" t="n">
        <v>129516</v>
      </c>
    </row>
    <row r="14">
      <c r="A14" s="3" t="inlineStr">
        <is>
          <t>Increase (Decrease) in Stockholders' Equity [Roll Forward]</t>
        </is>
      </c>
    </row>
    <row r="15">
      <c r="A15" s="4" t="inlineStr">
        <is>
          <t>Stock issued during period, shares, conversion of units</t>
        </is>
      </c>
      <c r="C15" s="5" t="n">
        <v>0</v>
      </c>
      <c r="D15" s="5" t="n">
        <v>0</v>
      </c>
      <c r="F15" s="5" t="n">
        <v>0</v>
      </c>
      <c r="G15" s="5" t="n">
        <v>12951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rease (decrease) in shareholders' equity resulting from operations</t>
        </is>
      </c>
    </row>
    <row r="4">
      <c r="A4" s="4" t="inlineStr">
        <is>
          <t>Net income (loss) attributable to common stockholders</t>
        </is>
      </c>
      <c r="B4" s="6" t="n">
        <v>32655</v>
      </c>
      <c r="C4" s="6" t="n">
        <v>37278</v>
      </c>
      <c r="D4" s="6" t="n">
        <v>70511</v>
      </c>
      <c r="E4" s="6" t="n">
        <v>-92120</v>
      </c>
    </row>
    <row r="5">
      <c r="A5" s="4" t="inlineStr">
        <is>
          <t>Add: Net income (loss) attributable to Convertible Non-controlling Interests</t>
        </is>
      </c>
      <c r="B5" s="5" t="n">
        <v>505</v>
      </c>
      <c r="C5" s="5" t="n">
        <v>519</v>
      </c>
      <c r="D5" s="5" t="n">
        <v>1082</v>
      </c>
      <c r="E5" s="5" t="n">
        <v>-1563</v>
      </c>
    </row>
    <row r="6">
      <c r="A6" s="4" t="inlineStr">
        <is>
          <t>Net income (loss) related to common stockholders and Convertible Non-controlling Interests</t>
        </is>
      </c>
      <c r="B6" s="5" t="n">
        <v>33160</v>
      </c>
      <c r="C6" s="5" t="n">
        <v>37797</v>
      </c>
      <c r="D6" s="5" t="n">
        <v>71593</v>
      </c>
      <c r="E6" s="5" t="n">
        <v>-93683</v>
      </c>
    </row>
    <row r="7">
      <c r="A7" s="3" t="inlineStr">
        <is>
          <t>Dividends Paid:</t>
        </is>
      </c>
    </row>
    <row r="8">
      <c r="A8" s="4" t="inlineStr">
        <is>
          <t>Dividends</t>
        </is>
      </c>
      <c r="B8" s="5" t="n">
        <v>-19563</v>
      </c>
      <c r="C8" s="5" t="n">
        <v>-11097</v>
      </c>
      <c r="D8" s="5" t="n">
        <v>-32897</v>
      </c>
      <c r="E8" s="5" t="n">
        <v>-31154</v>
      </c>
    </row>
    <row r="9">
      <c r="A9" s="3" t="inlineStr">
        <is>
          <t>Undistributed (Distributed in excess of) earnings:</t>
        </is>
      </c>
    </row>
    <row r="10">
      <c r="A10" s="4" t="inlineStr">
        <is>
          <t>Total undistributed (distributed in excess of) earnings</t>
        </is>
      </c>
      <c r="B10" s="6" t="n">
        <v>13597</v>
      </c>
      <c r="C10" s="6" t="n">
        <v>26700</v>
      </c>
      <c r="D10" s="6" t="n">
        <v>38696</v>
      </c>
      <c r="E10" s="6" t="n">
        <v>-124837</v>
      </c>
    </row>
    <row r="11">
      <c r="A11" s="3" t="inlineStr">
        <is>
          <t>Weighted average shares outstanding (basic and diluted):</t>
        </is>
      </c>
    </row>
    <row r="12">
      <c r="A12" s="4" t="inlineStr">
        <is>
          <t>Weighted average shares outstanding (basic and diluted) (in shares)</t>
        </is>
      </c>
      <c r="B12" s="5" t="n">
        <v>44459862</v>
      </c>
      <c r="C12" s="5" t="n">
        <v>44388860</v>
      </c>
      <c r="D12" s="5" t="n">
        <v>44454055</v>
      </c>
      <c r="E12" s="5" t="n">
        <v>43836249</v>
      </c>
    </row>
    <row r="13">
      <c r="A13" s="3" t="inlineStr">
        <is>
          <t>Basic earnings per share of common stock:</t>
        </is>
      </c>
    </row>
    <row r="14">
      <c r="A14" s="4" t="inlineStr">
        <is>
          <t>Distributed (in usd per share)</t>
        </is>
      </c>
      <c r="B14" s="8" t="n">
        <v>0.44</v>
      </c>
      <c r="C14" s="8" t="n">
        <v>0.25</v>
      </c>
      <c r="D14" s="8" t="n">
        <v>0.74</v>
      </c>
      <c r="E14" s="8" t="n">
        <v>0.7</v>
      </c>
    </row>
    <row r="15">
      <c r="A15" s="4" t="inlineStr">
        <is>
          <t>Undistributed (Distributed in excess of) (in usd per share)</t>
        </is>
      </c>
      <c r="B15" s="12" t="n">
        <v>0.31</v>
      </c>
      <c r="C15" s="12" t="n">
        <v>0.6</v>
      </c>
      <c r="D15" s="12" t="n">
        <v>0.87</v>
      </c>
      <c r="E15" s="12" t="n">
        <v>-2.83</v>
      </c>
    </row>
    <row r="16">
      <c r="A16" s="4" t="inlineStr">
        <is>
          <t>Basic earnings per common share (in usd per share)</t>
        </is>
      </c>
      <c r="B16" s="12" t="n">
        <v>0.75</v>
      </c>
      <c r="C16" s="12" t="n">
        <v>0.85</v>
      </c>
      <c r="D16" s="12" t="n">
        <v>1.61</v>
      </c>
      <c r="E16" s="12" t="n">
        <v>-2.13</v>
      </c>
    </row>
    <row r="17">
      <c r="A17" s="3" t="inlineStr">
        <is>
          <t>Diluted earnings per share of common stock:</t>
        </is>
      </c>
    </row>
    <row r="18">
      <c r="A18" s="4" t="inlineStr">
        <is>
          <t>Distributed (in usd per share)</t>
        </is>
      </c>
      <c r="B18" s="12" t="n">
        <v>0.44</v>
      </c>
      <c r="C18" s="12" t="n">
        <v>0.25</v>
      </c>
      <c r="D18" s="12" t="n">
        <v>0.74</v>
      </c>
      <c r="E18" s="12" t="n">
        <v>0.7</v>
      </c>
    </row>
    <row r="19">
      <c r="A19" s="4" t="inlineStr">
        <is>
          <t>Undistributed (Distributed in excess of) (usd per share)</t>
        </is>
      </c>
      <c r="B19" s="12" t="n">
        <v>0.31</v>
      </c>
      <c r="C19" s="12" t="n">
        <v>0.6</v>
      </c>
      <c r="D19" s="12" t="n">
        <v>0.87</v>
      </c>
      <c r="E19" s="12" t="n">
        <v>-2.83</v>
      </c>
    </row>
    <row r="20">
      <c r="A20" s="4" t="inlineStr">
        <is>
          <t>Diluted earnings per common share (in usd per share)</t>
        </is>
      </c>
      <c r="B20" s="8" t="n">
        <v>0.75</v>
      </c>
      <c r="C20" s="8" t="n">
        <v>0.85</v>
      </c>
      <c r="D20" s="8" t="n">
        <v>1.61</v>
      </c>
      <c r="E20" s="8" t="n">
        <v>-2.13</v>
      </c>
    </row>
    <row r="21">
      <c r="A21" s="4" t="inlineStr">
        <is>
          <t>Net increase (decrease) in equity resulting from operations</t>
        </is>
      </c>
      <c r="B21" s="6" t="n">
        <v>1400</v>
      </c>
      <c r="C21" s="6" t="n">
        <v>700</v>
      </c>
      <c r="D21" s="6" t="n">
        <v>2300</v>
      </c>
      <c r="E21" s="6" t="n">
        <v>1900</v>
      </c>
    </row>
    <row r="22">
      <c r="A22" s="4" t="inlineStr">
        <is>
          <t>Net increase (decrease) in equity resulting from operations</t>
        </is>
      </c>
      <c r="B22" s="5" t="n">
        <v>1400</v>
      </c>
      <c r="C22" s="5" t="n">
        <v>700</v>
      </c>
      <c r="D22" s="5" t="n">
        <v>2300</v>
      </c>
      <c r="E22" s="5" t="n">
        <v>1900</v>
      </c>
    </row>
    <row r="23">
      <c r="A23" s="4" t="inlineStr">
        <is>
          <t>Common Stock</t>
        </is>
      </c>
    </row>
    <row r="24">
      <c r="A24" s="3" t="inlineStr">
        <is>
          <t>Dividends Paid:</t>
        </is>
      </c>
    </row>
    <row r="25">
      <c r="A25" s="4" t="inlineStr">
        <is>
          <t>Dividends</t>
        </is>
      </c>
      <c r="B25" s="5" t="n">
        <v>-19265</v>
      </c>
      <c r="C25" s="5" t="n">
        <v>-10945</v>
      </c>
      <c r="D25" s="5" t="n">
        <v>-32399</v>
      </c>
      <c r="E25" s="5" t="n">
        <v>-30693</v>
      </c>
    </row>
    <row r="26">
      <c r="A26" s="3" t="inlineStr">
        <is>
          <t>Undistributed (Distributed in excess of) earnings:</t>
        </is>
      </c>
    </row>
    <row r="27">
      <c r="A27" s="4" t="inlineStr">
        <is>
          <t>Total undistributed (distributed in excess of) earnings</t>
        </is>
      </c>
      <c r="B27" s="6" t="n">
        <v>13390</v>
      </c>
      <c r="C27" s="6" t="n">
        <v>26333</v>
      </c>
      <c r="D27" s="6" t="n">
        <v>38112</v>
      </c>
      <c r="E27" s="6" t="n">
        <v>-122813</v>
      </c>
    </row>
    <row r="28">
      <c r="A28" s="3" t="inlineStr">
        <is>
          <t>Weighted average shares outstanding (basic and diluted):</t>
        </is>
      </c>
    </row>
    <row r="29">
      <c r="A29" s="4" t="inlineStr">
        <is>
          <t>Weighted average shares outstanding (basic and diluted) (in shares)</t>
        </is>
      </c>
      <c r="B29" s="5" t="n">
        <v>43781684</v>
      </c>
      <c r="C29" s="5" t="n">
        <v>43779924</v>
      </c>
      <c r="D29" s="5" t="n">
        <v>43781684</v>
      </c>
      <c r="E29" s="5" t="n">
        <v>43189031</v>
      </c>
    </row>
    <row r="30">
      <c r="A30" s="4" t="inlineStr">
        <is>
          <t>Non-controlling Interest</t>
        </is>
      </c>
    </row>
    <row r="31">
      <c r="A31" s="3" t="inlineStr">
        <is>
          <t>Dividends Paid:</t>
        </is>
      </c>
    </row>
    <row r="32">
      <c r="A32" s="4" t="inlineStr">
        <is>
          <t>Dividends</t>
        </is>
      </c>
      <c r="B32" s="6" t="n">
        <v>-298</v>
      </c>
      <c r="C32" s="6" t="n">
        <v>-152</v>
      </c>
      <c r="D32" s="6" t="n">
        <v>-498</v>
      </c>
      <c r="E32" s="6" t="n">
        <v>-461</v>
      </c>
    </row>
    <row r="33">
      <c r="A33" s="3" t="inlineStr">
        <is>
          <t>Undistributed (Distributed in excess of) earnings:</t>
        </is>
      </c>
    </row>
    <row r="34">
      <c r="A34" s="4" t="inlineStr">
        <is>
          <t>Total undistributed (distributed in excess of) earnings</t>
        </is>
      </c>
      <c r="B34" s="6" t="n">
        <v>207</v>
      </c>
      <c r="C34" s="6" t="n">
        <v>367</v>
      </c>
      <c r="D34" s="6" t="n">
        <v>584</v>
      </c>
      <c r="E34" s="6" t="n">
        <v>-2024</v>
      </c>
    </row>
    <row r="35">
      <c r="A35" s="3" t="inlineStr">
        <is>
          <t>Weighted average shares outstanding (basic and diluted):</t>
        </is>
      </c>
    </row>
    <row r="36">
      <c r="A36" s="4" t="inlineStr">
        <is>
          <t>Weighted average shares outstanding (basic and diluted) (in shares)</t>
        </is>
      </c>
      <c r="B36" s="5" t="n">
        <v>678178</v>
      </c>
      <c r="C36" s="5" t="n">
        <v>608936</v>
      </c>
      <c r="D36" s="5" t="n">
        <v>672371</v>
      </c>
      <c r="E36" s="5" t="n">
        <v>647218</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Restricted Cash) (Details) - USD ($) $ in Millions</t>
        </is>
      </c>
      <c r="B1" s="2" t="inlineStr">
        <is>
          <t>Jun. 30, 2021</t>
        </is>
      </c>
      <c r="C1" s="2" t="inlineStr">
        <is>
          <t>Dec. 31, 2020</t>
        </is>
      </c>
    </row>
    <row r="2">
      <c r="A2" s="4" t="inlineStr">
        <is>
          <t>Flow consumer loan purchase and sale agreement</t>
        </is>
      </c>
    </row>
    <row r="3">
      <c r="A3" s="3" t="inlineStr">
        <is>
          <t>Restricted Cash [Line Items]</t>
        </is>
      </c>
    </row>
    <row r="4">
      <c r="A4" s="4" t="inlineStr">
        <is>
          <t>Restricted cash</t>
        </is>
      </c>
      <c r="B4" s="15" t="n">
        <v>0.2</v>
      </c>
      <c r="C4" s="15" t="n">
        <v>0.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ffsetting of Assets and Liabilities (Details) - USD ($) $ in Thousands</t>
        </is>
      </c>
      <c r="B1" s="2" t="inlineStr">
        <is>
          <t>Jun. 30, 2021</t>
        </is>
      </c>
      <c r="C1" s="2" t="inlineStr">
        <is>
          <t>Dec. 31, 2020</t>
        </is>
      </c>
    </row>
    <row r="2">
      <c r="A2" s="3" t="inlineStr">
        <is>
          <t>Financial derivatives–assets</t>
        </is>
      </c>
    </row>
    <row r="3">
      <c r="A3" s="4" t="inlineStr">
        <is>
          <t>Financial derivatives–assets, at fair value-</t>
        </is>
      </c>
      <c r="B3" s="6" t="n">
        <v>13028</v>
      </c>
      <c r="C3" s="6" t="n">
        <v>15479</v>
      </c>
    </row>
    <row r="4">
      <c r="A4" s="4" t="inlineStr">
        <is>
          <t>Financial Instruments Available for Offset</t>
        </is>
      </c>
      <c r="B4" s="5" t="n">
        <v>-7898</v>
      </c>
      <c r="C4" s="5" t="n">
        <v>-12579</v>
      </c>
    </row>
    <row r="5">
      <c r="A5" s="4" t="inlineStr">
        <is>
          <t>Cash Collateral (Received) Pledged</t>
        </is>
      </c>
      <c r="B5" s="5" t="n">
        <v>-1424</v>
      </c>
      <c r="C5" s="5" t="n">
        <v>-1404</v>
      </c>
    </row>
    <row r="6">
      <c r="A6" s="4" t="inlineStr">
        <is>
          <t>Net Amount</t>
        </is>
      </c>
      <c r="B6" s="5" t="n">
        <v>3706</v>
      </c>
      <c r="C6" s="5" t="n">
        <v>1496</v>
      </c>
    </row>
    <row r="7">
      <c r="A7" s="3" t="inlineStr">
        <is>
          <t>Reverse repurchase agreements</t>
        </is>
      </c>
    </row>
    <row r="8">
      <c r="A8" s="4" t="inlineStr">
        <is>
          <t>Reverse repurchase agreements</t>
        </is>
      </c>
      <c r="B8" s="5" t="n">
        <v>160412</v>
      </c>
      <c r="C8" s="5" t="n">
        <v>38640</v>
      </c>
    </row>
    <row r="9">
      <c r="A9" s="4" t="inlineStr">
        <is>
          <t>Financial Instruments Available for Offset</t>
        </is>
      </c>
      <c r="B9" s="5" t="n">
        <v>-160412</v>
      </c>
      <c r="C9" s="5" t="n">
        <v>-38640</v>
      </c>
    </row>
    <row r="10">
      <c r="A10" s="4" t="inlineStr">
        <is>
          <t>Cash Collateral (Received) Pledged</t>
        </is>
      </c>
      <c r="B10" s="5" t="n">
        <v>0</v>
      </c>
      <c r="C10" s="5" t="n">
        <v>0</v>
      </c>
    </row>
    <row r="11">
      <c r="A11" s="4" t="inlineStr">
        <is>
          <t>Net Amount</t>
        </is>
      </c>
      <c r="B11" s="5" t="n">
        <v>0</v>
      </c>
      <c r="C11" s="5" t="n">
        <v>0</v>
      </c>
    </row>
    <row r="12">
      <c r="A12" s="3" t="inlineStr">
        <is>
          <t>Repurchase agreements</t>
        </is>
      </c>
    </row>
    <row r="13">
      <c r="A13" s="4" t="inlineStr">
        <is>
          <t>Reverse repurchase agreements</t>
        </is>
      </c>
      <c r="B13" s="5" t="n">
        <v>-1916749</v>
      </c>
      <c r="C13" s="5" t="n">
        <v>-1496931</v>
      </c>
    </row>
    <row r="14">
      <c r="A14" s="4" t="inlineStr">
        <is>
          <t>Financial Instruments Available for Offset</t>
        </is>
      </c>
      <c r="B14" s="5" t="n">
        <v>1916749</v>
      </c>
      <c r="C14" s="5" t="n">
        <v>1496931</v>
      </c>
    </row>
    <row r="15">
      <c r="A15" s="4" t="inlineStr">
        <is>
          <t>Cash Collateral (Received) Pledged</t>
        </is>
      </c>
      <c r="B15" s="5" t="n">
        <v>44829</v>
      </c>
      <c r="C15" s="5" t="n">
        <v>28884</v>
      </c>
    </row>
    <row r="16">
      <c r="A16" s="4" t="inlineStr">
        <is>
          <t>Net Amount</t>
        </is>
      </c>
      <c r="B16" s="5" t="n">
        <v>0</v>
      </c>
      <c r="C16" s="5" t="n">
        <v>0</v>
      </c>
    </row>
    <row r="17">
      <c r="A17" s="3" t="inlineStr">
        <is>
          <t>Financial derivatives–liabilities</t>
        </is>
      </c>
    </row>
    <row r="18">
      <c r="A18" s="4" t="inlineStr">
        <is>
          <t>Financial derivatives–liabilities, at fair value-</t>
        </is>
      </c>
      <c r="B18" s="5" t="n">
        <v>-14171</v>
      </c>
      <c r="C18" s="5" t="n">
        <v>-24553</v>
      </c>
    </row>
    <row r="19">
      <c r="A19" s="4" t="inlineStr">
        <is>
          <t>Financial Instruments Available for Offset</t>
        </is>
      </c>
      <c r="B19" s="5" t="n">
        <v>7898</v>
      </c>
      <c r="C19" s="5" t="n">
        <v>12579</v>
      </c>
    </row>
    <row r="20">
      <c r="A20" s="4" t="inlineStr">
        <is>
          <t>Cash Collateral (Received) Pledged</t>
        </is>
      </c>
      <c r="B20" s="5" t="n">
        <v>6170</v>
      </c>
      <c r="C20" s="5" t="n">
        <v>10694</v>
      </c>
    </row>
    <row r="21">
      <c r="A21" s="4" t="inlineStr">
        <is>
          <t>Net Amount</t>
        </is>
      </c>
      <c r="B21" s="5" t="n">
        <v>-103</v>
      </c>
      <c r="C21" s="5" t="n">
        <v>-1280</v>
      </c>
    </row>
    <row r="22">
      <c r="A22" s="4" t="inlineStr">
        <is>
          <t>Securities Collateral relating to Reverse Repurchase Agreements</t>
        </is>
      </c>
      <c r="B22" s="5" t="n">
        <v>2200000</v>
      </c>
      <c r="C22" s="5" t="n">
        <v>1800000</v>
      </c>
    </row>
    <row r="23">
      <c r="A23" s="4" t="inlineStr">
        <is>
          <t>Financial Derivatives - Assets</t>
        </is>
      </c>
    </row>
    <row r="24">
      <c r="A24" s="3" t="inlineStr">
        <is>
          <t>Financial derivatives–assets</t>
        </is>
      </c>
    </row>
    <row r="25">
      <c r="A25" s="4" t="inlineStr">
        <is>
          <t>Financial Instruments Transferred or Pledged as Collateral</t>
        </is>
      </c>
      <c r="B25" s="5" t="n">
        <v>0</v>
      </c>
      <c r="C25" s="5" t="n">
        <v>0</v>
      </c>
    </row>
    <row r="26">
      <c r="A26" s="3" t="inlineStr">
        <is>
          <t>Financial derivatives–liabilities</t>
        </is>
      </c>
    </row>
    <row r="27">
      <c r="A27" s="4" t="inlineStr">
        <is>
          <t>Excess cash collateral</t>
        </is>
      </c>
      <c r="B27" s="5" t="n">
        <v>5100</v>
      </c>
      <c r="C27" s="5" t="n">
        <v>4500</v>
      </c>
    </row>
    <row r="28">
      <c r="A28" s="4" t="inlineStr">
        <is>
          <t>Securities Purchased under Agreements to Resell [Member]</t>
        </is>
      </c>
    </row>
    <row r="29">
      <c r="A29" s="3" t="inlineStr">
        <is>
          <t>Financial derivatives–assets</t>
        </is>
      </c>
    </row>
    <row r="30">
      <c r="A30" s="4" t="inlineStr">
        <is>
          <t>Financial Instruments Transferred or Pledged as Collateral</t>
        </is>
      </c>
      <c r="B30" s="5" t="n">
        <v>0</v>
      </c>
      <c r="C30" s="5" t="n">
        <v>0</v>
      </c>
    </row>
    <row r="31">
      <c r="A31" s="4" t="inlineStr">
        <is>
          <t>Financial Derivatives - Liabilities</t>
        </is>
      </c>
    </row>
    <row r="32">
      <c r="A32" s="3" t="inlineStr">
        <is>
          <t>Financial derivatives–assets</t>
        </is>
      </c>
    </row>
    <row r="33">
      <c r="A33" s="4" t="inlineStr">
        <is>
          <t>Financial Instruments Transferred or Pledged as Collateral</t>
        </is>
      </c>
      <c r="B33" s="5" t="n">
        <v>0</v>
      </c>
      <c r="C33" s="5" t="n">
        <v>0</v>
      </c>
    </row>
    <row r="34">
      <c r="A34" s="3" t="inlineStr">
        <is>
          <t>Financial derivatives–liabilities</t>
        </is>
      </c>
    </row>
    <row r="35">
      <c r="A35" s="4" t="inlineStr">
        <is>
          <t>Excess cash collateral</t>
        </is>
      </c>
      <c r="B35" s="5" t="n">
        <v>13900</v>
      </c>
      <c r="C35" s="5" t="n">
        <v>10300</v>
      </c>
    </row>
    <row r="36">
      <c r="A36" s="4" t="inlineStr">
        <is>
          <t>Reverse repurchase agreements</t>
        </is>
      </c>
    </row>
    <row r="37">
      <c r="A37" s="3" t="inlineStr">
        <is>
          <t>Financial derivatives–assets</t>
        </is>
      </c>
    </row>
    <row r="38">
      <c r="A38" s="4" t="inlineStr">
        <is>
          <t>Financial Instruments Transferred or Pledged as Collateral</t>
        </is>
      </c>
      <c r="B38" s="6" t="n">
        <v>-44829</v>
      </c>
      <c r="C38" s="6" t="n">
        <v>-288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unterparty Risk (Exposure to Counterparty Risk) (Details) - Counterparty Risk [Member] $ in Thousands</t>
        </is>
      </c>
      <c r="B1" s="2" t="inlineStr">
        <is>
          <t>6 Months Ended</t>
        </is>
      </c>
      <c r="C1" s="2" t="inlineStr">
        <is>
          <t>12 Months Ended</t>
        </is>
      </c>
    </row>
    <row r="2">
      <c r="B2" s="2" t="inlineStr">
        <is>
          <t>Jun. 30, 2021USD ($)counterparty</t>
        </is>
      </c>
      <c r="C2" s="2" t="inlineStr">
        <is>
          <t>Dec. 31, 2020USD ($)counterparty</t>
        </is>
      </c>
    </row>
    <row r="3">
      <c r="A3" s="4" t="inlineStr">
        <is>
          <t>Cash and Cash Equivalents [Member]</t>
        </is>
      </c>
    </row>
    <row r="4">
      <c r="A4" s="3" t="inlineStr">
        <is>
          <t>Concentration Risk [Line Items]</t>
        </is>
      </c>
    </row>
    <row r="5">
      <c r="A5" s="4" t="inlineStr">
        <is>
          <t>Amount of Exposure | $</t>
        </is>
      </c>
      <c r="B5" s="6" t="n">
        <v>134695</v>
      </c>
      <c r="C5" s="6" t="n">
        <v>111647</v>
      </c>
    </row>
    <row r="6">
      <c r="A6" s="4" t="inlineStr">
        <is>
          <t>Number of Counterparties with Exposure | counterparty</t>
        </is>
      </c>
      <c r="B6" s="5" t="n">
        <v>8</v>
      </c>
      <c r="C6" s="5" t="n">
        <v>8</v>
      </c>
    </row>
    <row r="7">
      <c r="A7" s="4" t="inlineStr">
        <is>
          <t>Percentage of Total Outstanding Unpaid Principal Balance</t>
        </is>
      </c>
      <c r="B7" s="4" t="inlineStr">
        <is>
          <t>25.70%</t>
        </is>
      </c>
      <c r="C7" s="4" t="inlineStr">
        <is>
          <t>40.10%</t>
        </is>
      </c>
    </row>
    <row r="8">
      <c r="A8" s="4" t="inlineStr">
        <is>
          <t>Collateral On Repurchase Agreements Held By Dealers [Member]</t>
        </is>
      </c>
    </row>
    <row r="9">
      <c r="A9" s="3" t="inlineStr">
        <is>
          <t>Concentration Risk [Line Items]</t>
        </is>
      </c>
    </row>
    <row r="10">
      <c r="A10" s="4" t="inlineStr">
        <is>
          <t>Amount of Exposure | $</t>
        </is>
      </c>
      <c r="B10" s="6" t="n">
        <v>2224775</v>
      </c>
      <c r="C10" s="6" t="n">
        <v>1860059</v>
      </c>
    </row>
    <row r="11">
      <c r="A11" s="4" t="inlineStr">
        <is>
          <t>Number of Counterparties with Exposure | counterparty</t>
        </is>
      </c>
      <c r="B11" s="5" t="n">
        <v>24</v>
      </c>
      <c r="C11" s="5" t="n">
        <v>24</v>
      </c>
    </row>
    <row r="12">
      <c r="A12" s="4" t="inlineStr">
        <is>
          <t>Percentage of Total Outstanding Unpaid Principal Balance</t>
        </is>
      </c>
      <c r="B12" s="4" t="inlineStr">
        <is>
          <t>20.20%</t>
        </is>
      </c>
      <c r="C12" s="4" t="inlineStr">
        <is>
          <t>15.30%</t>
        </is>
      </c>
    </row>
    <row r="13">
      <c r="A13" s="4" t="inlineStr">
        <is>
          <t>Due From Broker [Member]</t>
        </is>
      </c>
    </row>
    <row r="14">
      <c r="A14" s="3" t="inlineStr">
        <is>
          <t>Concentration Risk [Line Items]</t>
        </is>
      </c>
    </row>
    <row r="15">
      <c r="A15" s="4" t="inlineStr">
        <is>
          <t>Amount of Exposure | $</t>
        </is>
      </c>
      <c r="B15" s="6" t="n">
        <v>76396</v>
      </c>
      <c r="C15" s="6" t="n">
        <v>63147</v>
      </c>
    </row>
    <row r="16">
      <c r="A16" s="4" t="inlineStr">
        <is>
          <t>Number of Counterparties with Exposure | counterparty</t>
        </is>
      </c>
      <c r="B16" s="5" t="n">
        <v>22</v>
      </c>
      <c r="C16" s="5" t="n">
        <v>22</v>
      </c>
    </row>
    <row r="17">
      <c r="A17" s="4" t="inlineStr">
        <is>
          <t>Percentage of Total Outstanding Unpaid Principal Balance</t>
        </is>
      </c>
      <c r="B17" s="4" t="inlineStr">
        <is>
          <t>29.50%</t>
        </is>
      </c>
      <c r="C17" s="4" t="inlineStr">
        <is>
          <t>28.90%</t>
        </is>
      </c>
    </row>
    <row r="18">
      <c r="A18" s="4" t="inlineStr">
        <is>
          <t>Receivable For Securities Sold [Member]</t>
        </is>
      </c>
    </row>
    <row r="19">
      <c r="A19" s="3" t="inlineStr">
        <is>
          <t>Concentration Risk [Line Items]</t>
        </is>
      </c>
    </row>
    <row r="20">
      <c r="A20" s="4" t="inlineStr">
        <is>
          <t>Amount of Exposure | $</t>
        </is>
      </c>
      <c r="B20" s="6" t="n">
        <v>15333</v>
      </c>
      <c r="C20" s="6" t="n">
        <v>1416</v>
      </c>
    </row>
    <row r="21">
      <c r="A21" s="4" t="inlineStr">
        <is>
          <t>Number of Counterparties with Exposure | counterparty</t>
        </is>
      </c>
      <c r="B21" s="5" t="n">
        <v>3</v>
      </c>
      <c r="C21" s="5" t="n">
        <v>2</v>
      </c>
    </row>
    <row r="22">
      <c r="A22" s="4" t="inlineStr">
        <is>
          <t>Percentage of Total Outstanding Unpaid Principal Balance</t>
        </is>
      </c>
      <c r="B22" s="4" t="inlineStr">
        <is>
          <t>91.20%</t>
        </is>
      </c>
      <c r="C22" s="4" t="inlineStr">
        <is>
          <t>94.5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unterparty Risk (Narrative) (Details) - USD ($) $ in Thousands</t>
        </is>
      </c>
      <c r="C1" s="2" t="inlineStr">
        <is>
          <t>Jun. 30, 2021</t>
        </is>
      </c>
      <c r="D1" s="2" t="inlineStr">
        <is>
          <t>Dec. 31, 2020</t>
        </is>
      </c>
    </row>
    <row r="2">
      <c r="A2" s="3" t="inlineStr">
        <is>
          <t>Risks and Uncertainties [Abstract]</t>
        </is>
      </c>
    </row>
    <row r="3">
      <c r="A3" s="4" t="inlineStr">
        <is>
          <t>Financial Instruments transferred as collateral for repurchase agreements</t>
        </is>
      </c>
      <c r="C3" s="6" t="n">
        <v>2180000</v>
      </c>
      <c r="D3" s="6" t="n">
        <v>1831000</v>
      </c>
    </row>
    <row r="4">
      <c r="A4" s="4" t="inlineStr">
        <is>
          <t>Cash and cash equivalents</t>
        </is>
      </c>
      <c r="B4" s="4" t="inlineStr">
        <is>
          <t>[1]</t>
        </is>
      </c>
      <c r="C4" s="6" t="n">
        <v>134695</v>
      </c>
      <c r="D4" s="6" t="n">
        <v>111647</v>
      </c>
    </row>
    <row r="5"/>
    <row r="6">
      <c r="A6" s="4" t="inlineStr">
        <is>
          <t>[1]</t>
        </is>
      </c>
      <c r="B6" s="4" t="inlineStr">
        <is>
          <t>Ellington Financial Inc.'s Condensed Consolidated Balance Sheet includes assets and liabilities of variable interest entities it has consolidated. See Note 9 for additional details on Ellington Financial Inc.'s consolidated variable interest entities.</t>
        </is>
      </c>
    </row>
  </sheetData>
  <mergeCells count="3">
    <mergeCell ref="A1:B1"/>
    <mergeCell ref="A5:C5"/>
    <mergeCell ref="B6:C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unterparty Risk (Cash and Cash Equivalents) (Details) - USD ($) $ in Thousands</t>
        </is>
      </c>
      <c r="C1" s="2" t="inlineStr">
        <is>
          <t>Jun. 30, 2021</t>
        </is>
      </c>
      <c r="D1" s="2" t="inlineStr">
        <is>
          <t>Dec. 31, 2020</t>
        </is>
      </c>
    </row>
    <row r="2">
      <c r="A2" s="3" t="inlineStr">
        <is>
          <t>Concentration Risk [Line Items]</t>
        </is>
      </c>
    </row>
    <row r="3">
      <c r="A3" s="4" t="inlineStr">
        <is>
          <t>Cash and Cash Equivalents, at Carrying Value</t>
        </is>
      </c>
      <c r="B3" s="4" t="inlineStr">
        <is>
          <t>[1]</t>
        </is>
      </c>
      <c r="C3" s="6" t="n">
        <v>134695</v>
      </c>
      <c r="D3" s="6" t="n">
        <v>111647</v>
      </c>
    </row>
    <row r="4"/>
    <row r="5">
      <c r="A5" s="4" t="inlineStr">
        <is>
          <t>[1]</t>
        </is>
      </c>
      <c r="B5" s="4" t="inlineStr">
        <is>
          <t>Ellington Financial Inc.'s Condensed Consolidated Balance Sheet includes assets and liabilities of variable interest entities it has consolidated. See Note 9 for additional details on Ellington Financial Inc.'s consolidated variable interest entities.</t>
        </is>
      </c>
    </row>
  </sheetData>
  <mergeCells count="3">
    <mergeCell ref="A1:B1"/>
    <mergeCell ref="A4:C4"/>
    <mergeCell ref="B5:C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Jun. 30, 2021</t>
        </is>
      </c>
      <c r="C2" s="2" t="inlineStr">
        <is>
          <t>Dec. 31, 2020</t>
        </is>
      </c>
    </row>
    <row r="3">
      <c r="A3" s="4" t="inlineStr">
        <is>
          <t>Related party mortgage originator (with flow mortgage loan purchase and sale agreement) [Member] | Non-Exchange Traded Equity Investment in Mortgage Originators [Member]</t>
        </is>
      </c>
    </row>
    <row r="4">
      <c r="A4" s="3" t="inlineStr">
        <is>
          <t>Other Commitments [Line Items]</t>
        </is>
      </c>
    </row>
    <row r="5">
      <c r="A5" s="4" t="inlineStr">
        <is>
          <t>Maximum guarantees</t>
        </is>
      </c>
      <c r="B5" s="6" t="n">
        <v>25000</v>
      </c>
    </row>
    <row r="6">
      <c r="A6" s="4" t="inlineStr">
        <is>
          <t>Drawn down amount being guaranteed</t>
        </is>
      </c>
      <c r="B6" s="5" t="n">
        <v>8100</v>
      </c>
      <c r="C6" s="6" t="n">
        <v>5300</v>
      </c>
    </row>
    <row r="7">
      <c r="A7" s="4" t="inlineStr">
        <is>
          <t>Residential mortgage loans</t>
        </is>
      </c>
    </row>
    <row r="8">
      <c r="A8" s="3" t="inlineStr">
        <is>
          <t>Other Commitments [Line Items]</t>
        </is>
      </c>
    </row>
    <row r="9">
      <c r="A9" s="4" t="inlineStr">
        <is>
          <t>Unfunded commitment</t>
        </is>
      </c>
      <c r="B9" s="5" t="n">
        <v>15800</v>
      </c>
      <c r="C9" s="5" t="n">
        <v>4700</v>
      </c>
    </row>
    <row r="10">
      <c r="A10" s="4" t="inlineStr">
        <is>
          <t>Residential mortgage loans | Investment in unconsolidated entities</t>
        </is>
      </c>
    </row>
    <row r="11">
      <c r="A11" s="3" t="inlineStr">
        <is>
          <t>Other Commitments [Line Items]</t>
        </is>
      </c>
    </row>
    <row r="12">
      <c r="A12" s="4" t="inlineStr">
        <is>
          <t>Unfunded commitment</t>
        </is>
      </c>
      <c r="B12" s="5" t="n">
        <v>649700</v>
      </c>
    </row>
    <row r="13">
      <c r="A13" s="4" t="inlineStr">
        <is>
          <t>Total Purchase Commitment</t>
        </is>
      </c>
      <c r="B13" s="5" t="n">
        <v>650000</v>
      </c>
    </row>
    <row r="14">
      <c r="A14" s="4" t="inlineStr">
        <is>
          <t>Corporate loan [Member]</t>
        </is>
      </c>
    </row>
    <row r="15">
      <c r="A15" s="3" t="inlineStr">
        <is>
          <t>Other Commitments [Line Items]</t>
        </is>
      </c>
    </row>
    <row r="16">
      <c r="A16" s="4" t="inlineStr">
        <is>
          <t>Unfunded commitment</t>
        </is>
      </c>
      <c r="B16" s="5" t="n">
        <v>27</v>
      </c>
      <c r="C16" s="6" t="n">
        <v>100</v>
      </c>
    </row>
    <row r="17">
      <c r="A17" s="4" t="inlineStr">
        <is>
          <t>Corporate loan [Member] | Line of Credit</t>
        </is>
      </c>
    </row>
    <row r="18">
      <c r="A18" s="3" t="inlineStr">
        <is>
          <t>Other Commitments [Line Items]</t>
        </is>
      </c>
    </row>
    <row r="19">
      <c r="A19" s="4" t="inlineStr">
        <is>
          <t>Unfunded commitment</t>
        </is>
      </c>
      <c r="B19" s="6" t="n">
        <v>900</v>
      </c>
    </row>
    <row r="20">
      <c r="A20" s="4" t="inlineStr">
        <is>
          <t>Line of Credit Facility, Affiliated Borrower</t>
        </is>
      </c>
      <c r="B20" s="4" t="inlineStr">
        <is>
          <t>1.0 million</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74" customWidth="1" min="1" max="1"/>
    <col width="67" customWidth="1" min="2" max="2"/>
    <col width="16"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ubsequent Events (Details) - USD ($) $ / shares in Units, $ in Thousands</t>
        </is>
      </c>
      <c r="C1" s="2" t="inlineStr">
        <is>
          <t>Aug. 04, 2021</t>
        </is>
      </c>
      <c r="D1" s="2" t="inlineStr">
        <is>
          <t>Jul. 29, 2021</t>
        </is>
      </c>
      <c r="E1" s="2" t="inlineStr">
        <is>
          <t>Jul. 09, 2021</t>
        </is>
      </c>
      <c r="F1" s="2" t="inlineStr">
        <is>
          <t>Jan. 25, 2020</t>
        </is>
      </c>
      <c r="G1" s="2" t="inlineStr">
        <is>
          <t>Jul. 29, 2021</t>
        </is>
      </c>
      <c r="H1" s="2" t="inlineStr">
        <is>
          <t>Jun. 30, 2021</t>
        </is>
      </c>
      <c r="I1" s="2" t="inlineStr">
        <is>
          <t>Jun. 30, 2020</t>
        </is>
      </c>
      <c r="J1" s="2" t="inlineStr">
        <is>
          <t>Mar. 31, 2020</t>
        </is>
      </c>
      <c r="L1" s="2" t="inlineStr">
        <is>
          <t>Jun. 30, 2021</t>
        </is>
      </c>
      <c r="M1" s="2" t="inlineStr">
        <is>
          <t>Jun. 30, 2020</t>
        </is>
      </c>
      <c r="N1" s="2" t="inlineStr">
        <is>
          <t>Jul. 08, 2021</t>
        </is>
      </c>
      <c r="O1" s="2" t="inlineStr">
        <is>
          <t>Dec. 31, 2020</t>
        </is>
      </c>
      <c r="P1" s="2" t="inlineStr">
        <is>
          <t>Feb. 13, 2019</t>
        </is>
      </c>
      <c r="Q1" s="2" t="inlineStr">
        <is>
          <t>Aug. 18, 2017</t>
        </is>
      </c>
    </row>
    <row r="2">
      <c r="A2" s="3" t="inlineStr">
        <is>
          <t>Subsequent Event [Line Items]</t>
        </is>
      </c>
    </row>
    <row r="3">
      <c r="A3" s="4" t="inlineStr">
        <is>
          <t>Common Stock, Par or Stated Value Per Share</t>
        </is>
      </c>
      <c r="H3" s="7" t="n">
        <v>0.001</v>
      </c>
      <c r="L3" s="7" t="n">
        <v>0.001</v>
      </c>
      <c r="O3" s="7" t="n">
        <v>0.001</v>
      </c>
    </row>
    <row r="4">
      <c r="A4" s="4" t="inlineStr">
        <is>
          <t>Stock Issued During Period, Shares, New Issues</t>
        </is>
      </c>
      <c r="F4" s="5" t="n">
        <v>5290000</v>
      </c>
      <c r="H4" s="5" t="n">
        <v>0</v>
      </c>
      <c r="I4" s="5" t="n">
        <v>0</v>
      </c>
      <c r="L4" s="5" t="n">
        <v>0</v>
      </c>
      <c r="M4" s="5" t="n">
        <v>5290000</v>
      </c>
    </row>
    <row r="5">
      <c r="A5" s="4" t="inlineStr">
        <is>
          <t>Senior Notes</t>
        </is>
      </c>
    </row>
    <row r="6">
      <c r="A6" s="3" t="inlineStr">
        <is>
          <t>Subsequent Event [Line Items]</t>
        </is>
      </c>
    </row>
    <row r="7">
      <c r="A7" s="4" t="inlineStr">
        <is>
          <t>Debt Instrument, Interest Rate, Stated Percentage</t>
        </is>
      </c>
      <c r="P7" s="4" t="inlineStr">
        <is>
          <t>5.50%</t>
        </is>
      </c>
    </row>
    <row r="8">
      <c r="A8" s="4" t="inlineStr">
        <is>
          <t>Debt Instrument, Face Amount</t>
        </is>
      </c>
      <c r="Q8" s="6" t="n">
        <v>86000</v>
      </c>
    </row>
    <row r="9">
      <c r="A9" s="4" t="inlineStr">
        <is>
          <t>Common Stock</t>
        </is>
      </c>
    </row>
    <row r="10">
      <c r="A10" s="3" t="inlineStr">
        <is>
          <t>Subsequent Event [Line Items]</t>
        </is>
      </c>
    </row>
    <row r="11">
      <c r="A11" s="4" t="inlineStr">
        <is>
          <t>Stock Issued During Period, Shares, New Issues</t>
        </is>
      </c>
      <c r="B11" s="4" t="inlineStr">
        <is>
          <t>[1]</t>
        </is>
      </c>
      <c r="J11" s="5" t="n">
        <v>5290000</v>
      </c>
    </row>
    <row r="12">
      <c r="A12" s="4" t="inlineStr">
        <is>
          <t>Stock Issued During Period, Value, New Issues</t>
        </is>
      </c>
      <c r="G12" s="6" t="n">
        <v>113100</v>
      </c>
      <c r="J12" s="6" t="n">
        <v>95292</v>
      </c>
      <c r="K12" s="4" t="inlineStr">
        <is>
          <t>[1]</t>
        </is>
      </c>
    </row>
    <row r="13">
      <c r="A13" s="4" t="inlineStr">
        <is>
          <t>Subsequent Event [Member]</t>
        </is>
      </c>
    </row>
    <row r="14">
      <c r="A14" s="3" t="inlineStr">
        <is>
          <t>Subsequent Event [Line Items]</t>
        </is>
      </c>
    </row>
    <row r="15">
      <c r="A15" s="4" t="inlineStr">
        <is>
          <t>Dividend Per Share (USD per share)</t>
        </is>
      </c>
      <c r="C15" s="8" t="n">
        <v>0.15</v>
      </c>
    </row>
    <row r="16">
      <c r="A16" s="4" t="inlineStr">
        <is>
          <t>Declared date</t>
        </is>
      </c>
      <c r="C16" s="4" t="inlineStr">
        <is>
          <t>Aug. 4,
		2021</t>
        </is>
      </c>
      <c r="E16" s="4" t="inlineStr">
        <is>
          <t>Jul. 8,
		2021</t>
        </is>
      </c>
    </row>
    <row r="17">
      <c r="A17" s="4" t="inlineStr">
        <is>
          <t>Payment Date</t>
        </is>
      </c>
      <c r="C17" s="4" t="inlineStr">
        <is>
          <t>Sep. 27,
		2021</t>
        </is>
      </c>
    </row>
    <row r="18">
      <c r="A18" s="4" t="inlineStr">
        <is>
          <t>Record Date</t>
        </is>
      </c>
      <c r="C18" s="4" t="inlineStr">
        <is>
          <t>Aug. 31,
		2021</t>
        </is>
      </c>
    </row>
    <row r="19">
      <c r="A19" s="4" t="inlineStr">
        <is>
          <t>Stock Issued During Period, Shares, New Issues</t>
        </is>
      </c>
      <c r="D19" s="5" t="n">
        <v>303000</v>
      </c>
      <c r="E19" s="5" t="n">
        <v>6000000</v>
      </c>
      <c r="G19" s="5" t="n">
        <v>6303000</v>
      </c>
    </row>
    <row r="20">
      <c r="A20" s="4" t="inlineStr">
        <is>
          <t>Subsequent Event [Member] | Common Stock</t>
        </is>
      </c>
    </row>
    <row r="21">
      <c r="A21" s="3" t="inlineStr">
        <is>
          <t>Subsequent Event [Line Items]</t>
        </is>
      </c>
    </row>
    <row r="22">
      <c r="A22" s="4" t="inlineStr">
        <is>
          <t>Dividend Per Share (USD per share)</t>
        </is>
      </c>
      <c r="N22" s="8" t="n">
        <v>0.15</v>
      </c>
    </row>
    <row r="23">
      <c r="A23" s="4" t="inlineStr">
        <is>
          <t>Payment Date</t>
        </is>
      </c>
      <c r="E23" s="4" t="inlineStr">
        <is>
          <t>Aug. 25,
		2021</t>
        </is>
      </c>
    </row>
    <row r="24">
      <c r="A24" s="4" t="inlineStr">
        <is>
          <t>Record Date</t>
        </is>
      </c>
      <c r="E24" s="4" t="inlineStr">
        <is>
          <t>Jul. 30,
		2021</t>
        </is>
      </c>
    </row>
    <row r="25">
      <c r="A25" s="4" t="inlineStr">
        <is>
          <t>Subsequent Event [Member] | Preferred Stock [Member]</t>
        </is>
      </c>
    </row>
    <row r="26">
      <c r="A26" s="3" t="inlineStr">
        <is>
          <t>Subsequent Event [Line Items]</t>
        </is>
      </c>
    </row>
    <row r="27">
      <c r="A27" s="4" t="inlineStr">
        <is>
          <t>Dividend Per Share (USD per share)</t>
        </is>
      </c>
      <c r="N27" s="9" t="n">
        <v>0.421875</v>
      </c>
    </row>
    <row r="28">
      <c r="A28" s="4" t="inlineStr">
        <is>
          <t>Payment Date</t>
        </is>
      </c>
      <c r="E28" s="4" t="inlineStr">
        <is>
          <t>Jul. 30,
		2021</t>
        </is>
      </c>
    </row>
    <row r="29">
      <c r="A29" s="4" t="inlineStr">
        <is>
          <t>Record Date</t>
        </is>
      </c>
      <c r="E29" s="4" t="inlineStr">
        <is>
          <t>Jul. 19,
		2021</t>
        </is>
      </c>
    </row>
    <row r="30"/>
    <row r="31">
      <c r="A31" s="4" t="inlineStr">
        <is>
          <t>[1]</t>
        </is>
      </c>
      <c r="B31" s="4" t="inlineStr">
        <is>
          <t>Net of underwriters' discounts and commissions and offering costs.</t>
        </is>
      </c>
    </row>
  </sheetData>
  <mergeCells count="4">
    <mergeCell ref="A1:B1"/>
    <mergeCell ref="J1:K1"/>
    <mergeCell ref="A30:P30"/>
    <mergeCell ref="B31:P3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6 Months Ended</t>
        </is>
      </c>
    </row>
    <row r="2">
      <c r="B2" s="2" t="inlineStr">
        <is>
          <t>Jun. 30, 2021</t>
        </is>
      </c>
    </row>
    <row r="3">
      <c r="A3" s="3" t="inlineStr">
        <is>
          <t>Investments, Debt and Equity Securities [Abstract]</t>
        </is>
      </c>
    </row>
    <row r="4">
      <c r="A4" s="4" t="inlineStr">
        <is>
          <t>Investment in Securities</t>
        </is>
      </c>
      <c r="B4" s="4" t="inlineStr">
        <is>
          <t>Investment in Securities The Company's securities portfolio primarily consists of Agency RMBS, non-Agency RMBS, CMBS, CLOs, ABS backed by consumer loans, and corporate debt and equity. The following tables detail the Company's investment in securities as of June 30, 2021 and December 31, 2020. June 30, 2021: Gross Unrealized Weighted Average ($ in thousands) Current Principal Unamortized Premium (Discount) Amortized Cost Gains Losses Fair Value Coupon (1) Yield Life (Years) (2) Long: Agency RMBS: 15-year fixed-rate mortgages $ 213,767 $ 10,286 $ 224,053 $ 1,804 $ (1,030) $ 224,827 2.71 % 1.50 % 4.39 20-year fixed-rate mortgages 49,918 2,962 52,880 — (772) 52,108 2.45 % 1.28 % 5.02 30-year fixed-rate mortgages 995,081 53,817 1,048,898 13,971 (6,128) 1,056,741 3.31 % 2.21 % 5.87 Adjustable rate mortgages 25,744 1,443 27,187 42 (136) 27,093 2.85 % 2.14 % 4.64 Reverse mortgages 70,726 4,387 75,113 1,309 (488) 75,934 3.46 % 2.49 % 4.21 Interest only securities n/a n/a 37,629 4,211 (2,795) 39,045 3.54 % 9.11 % 5.02 Non-Agency RMBS 310,337 (138,278) 172,059 12,006 (4,302) 179,763 3.90 % 7.20 % 4.79 CMBS 75,981 (33,955) 42,026 1,326 (3,801) 39,551 2.92 % 8.23 % 7.75 Non-Agency interest only securities n/a n/a 10,270 1,755 (271) 11,754 0.97 % 13.92 % 4.64 CLOs n/a n/a 80,665 4,879 (15,005) 70,539 3.53 % 9.09 % 3.54 ABS backed by consumer loans 106,144 (35,522) 70,622 2,654 (4,022) 69,254 11.73 % 14.78 % 1.28 Corporate debt 33,076 (28,662) 4,414 1,480 (10) 5,884 0.75 % 7.50 % 2.58 Corporate equity n/a n/a 6,196 2,360 (59) 8,497 n/a n/a n/a Total Long 1,880,774 (163,522) 1,852,012 47,797 (38,819) 1,860,990 3.56 % 3.71 % 5.19 Short: Corporate debt (200) (2) (202) — (20) (222) 5.18 % 4.67 % 5.92 U.S. Treasury securities (105,230) 1,144 (104,086) 664 (417) (103,839) 1.00 % 1.08 % 7.44 European sovereign bonds (40,984) 2,006 (38,978) 88 (2,423) (41,313) 0.21 % 0.07 % 2.82 Total Short (146,414) 3,148 (143,266) 752 (2,860) (145,374) 0.79 % 0.81 % 6.13 Total $ 1,734,360 $ (160,374) $ 1,708,746 $ 48,549 $ (41,679) $ 1,715,616 3.80 % 3.50 % 5.11 (1) Weighted average coupon represents the weighted average coupons of the securities, rather than, in the case of collateralized securities, the coupon rates or loan rates on the underlying collateral. (2) Expected average lives of MBS are generally shorter than stated contractual maturities. Average lives are affected by the contractual maturities of the underlying mortgages, scheduled periodic payments of principal, and unscheduled prepayments of principal. December 31, 2020: Gross Unrealized Weighted Average ($ in thousands) Current Principal Unamortized Premium (Discount) Amortized Cost Gains Losses Fair Value Coupon (1) Yield Life (Years) (2) Long: Agency RMBS: 15-year fixed-rate mortgages $ 67,875 $ 2,543 $ 70,418 $ 1,832 $ (36) $ 72,214 3.30 % 1.83 % 3.24 20-year fixed-rate mortgages 50,131 3,097 53,228 182 — 53,410 2.57 % 1.08 % 4.46 30-year fixed-rate mortgages 626,021 30,738 656,759 25,765 (444) 682,080 3.99 % 2.35 % 4.17 Adjustable rate mortgages 6,171 159 6,330 124 — 6,454 3.66 % 2.27 % 3.42 Reverse mortgages 89,383 5,152 94,535 3,123 (29) 97,629 3.97 % 2.37 % 4.60 Interest only securities n/a n/a 43,406 5,808 (1,558) 47,656 3.36 % 10.01 % 4.85 Non-Agency RMBS 321,842 (131,083) 190,759 15,880 (5,549) 201,090 3.15 % 6.40 % 5.46 CMBS 188,085 (61,763) 126,322 1,655 (16,910) 111,067 2.71 % 7.47 % 8.09 Non-Agency interest only securities n/a n/a 8,123 1,792 (305) 9,610 1.17 % 18.85 % 3.49 CLOs n/a n/a 208,907 2,563 (30,199) 181,271 3.67 % 8.50 % 3.50 ABS backed by consumer loans 69,646 (24,936) 44,710 221 (6) 44,925 11.95 % 18.57 % 1.11 Corporate debt 27,083 (23,187) 3,896 1,296 (3) 5,189 2.13 % 6.75 % 3.10 Corporate equity n/a n/a 1,604 376 (390) 1,590 n/a n/a n/a Total Long 1,446,237 (199,280) 1,508,997 60,617 (55,429) 1,514,185 3.84 % 4.88 % 4.45 Short: Corporate debt (200) (1) (201) — (17) (218) 5.09 % 4.67 % 6.42 European sovereign bonds (37,804) 3,163 (34,641) — (3,783) (38,424) 0.23 % 0.06 % 3.11 Total Short (38,004) 3,162 (34,842) — (3,800) (38,642) 0.26 % 0.09 % 3.13 Total $ 1,408,233 $ (196,118) $ 1,474,155 $ 60,617 $ (59,229) $ 1,475,543 3.92 % 4.77 % 4.49 (1) Weighted average coupon represents the weighted average coupons of the securities, rather than, in the case of collateralized securities, the coupon rates or loan rates on the underlying collateral. (2) Expected average lives of MBS are generally shorter than stated contractual maturities. Average lives are affected by the contractual maturities of the underlying mortgages, scheduled periodic payments of principal, and unscheduled prepayments of principal. The following tables detail weighted average life of the Company's Agency RMBS as of June 30, 2021 and December 31 2020. June 30, 2021: ($ in thousands) Agency RMBS Agency Interest Only Securities Estimated Weighted Average Life (1) Fair Value Amortized Cost Weighted Average Coupon (2) Fair Value Amortized Cost Weighted Average Coupon (2) Less than three years $ 77,820 $ 76,491 4.36 % $ 6,672 $ 6,890 2.85 % Greater than three years and less than seven years 1,168,339 1,161,681 3.21 % 27,420 27,034 4.04 % Greater than seven years and less than eleven years 190,544 189,959 2.54 % 3,560 2,365 1.22 % Greater than eleven years — — — % 1,393 1,340 1.12 % Total $ 1,436,703 $ 1,428,131 3.19 % $ 39,045 $ 37,629 3.54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December 31, 2020: ($ in thousands) Agency RMBS Agency Interest Only Securities Estimated Weighted Average Life (1) Fair Value Amortized Cost Weighted Average Coupon (2) Fair Value Amortized Cost Weighted Average Coupon (2) Less than three years $ 139,059 $ 135,844 4.15 % $ 8,143 $ 7,314 3.99 % Greater than three years and less than seven years 770,173 742,946 3.79 % 32,669 29,362 3.74 % Greater than seven years and less than eleven years 2,555 2,480 3.01 % 5,165 5,063 1.04 % Greater than eleven years — — — % 1,679 1,667 0.83 % Total $ 911,787 $ 881,270 3.84 % $ 47,656 $ 43,406 3.36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The following tables detail weighted average life of the Company's long non-Agency RMBS, CMBS, and CLOs and other securities as of June 30, 2021 and December 31, 2020. June 30, 2021: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89,036 $ 84,000 4.74 % $ 4,559 $ 3,317 0.90 % $ 97,320 $ 101,706 9.00 % Greater than three years and less than seven years 77,216 72,818 3.52 % 4,368 4,033 1.51 % 48,357 53,995 3.71 % Greater than seven years and less than eleven years 43,198 47,499 2.08 % 2,827 2,920 0.30 % — — — % Greater than eleven years 9,864 9,768 4.08 % — — — % — — — % Total $ 219,314 $ 214,085 3.70 % $ 11,754 $ 10,270 0.97 % $ 145,677 $ 155,701 7.17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sset-backed securities, backed by consumer loans and corporate debt. (3) Weighted average coupon represents the weighted average coupons of the securities, rather than the coupon rates or loan rates on the underlying collateral. December 31, 2020: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58,350 $ 54,339 3.39 % $ 5,163 $ 3,754 0.92 % $ 89,235 $ 90,869 7.73 % Greater than three years and less than seven years 114,815 109,161 3.45 % 4,447 4,369 1.37 % 139,830 163,670 3.69 % Greater than seven years and less than eleven years 109,519 123,782 2.74 % — — — % 2,320 2,974 1.14 % Greater than eleven years 29,473 29,799 1.46 % — — — % — — — % Total $ 312,157 $ 317,081 2.98 % $ 9,610 $ 8,123 1.17 % $ 231,385 $ 257,513 5.09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sset-backed securities, backed by consumer loans, corporate debt, and U.S. Treasury securities. (3) Weighted average coupon represents the weighted average coupons of the securities, rather than the coupon rates or loan rates on the underlying collateral. The following tables detail the components of interest income by security type for the three- and six-month periods ended June 30, 2021 and 2020: Three-Month Period Ended (In thousands) June 30, 2021 June 30, 2020 Security Type Coupon Interest Net Amortization Interest Income Coupon Interest Net Amortization Interest Income Agency RMBS $ 14,300 $ (2,972) $ 11,328 $ 12,603 $ (9,218) $ 3,385 Non-Agency RMBS and CMBS 3,259 964 4,223 3,631 1,377 5,008 CLOs 1,909 571 2,480 3,987 376 4,363 Other securities (1) 4,173 (1,326) 2,847 3,098 (1,104) 1,994 Total $ 23,641 $ (2,763) $ 20,878 $ 23,319 $ (8,569) $ 14,750 Six-Month Period Ended (In thousands) June 30, 2021 June 30, 2020 Security Type Coupon Interest Net Amortization Interest Income Coupon Interest Net Amortization Interest Income Agency RMBS $ 28,652 $ (10,572) $ 18,080 $ 33,515 $ (18,062) $ 15,453 Non-Agency RMBS and CMBS 7,015 2,431 9,446 7,684 2,090 9,774 CLOs 4,445 1,515 5,960 9,406 (635) 8,771 Other securities (1) 7,706 (1,983) 5,723 6,023 (2,149) 3,874 Total $ 47,818 $ (8,609) $ 39,209 $ 56,628 $ (18,756) $ 37,872 (1) Other securities includes ABS backed by consumer loans, corporate debt securities, and U.S. Treasury securities. For the three-month periods ended June 30, 2021 and 2020, the Catch-Up Premium Amortization Adjustment was $3.0 million and $(3.6) million, respectively. For the six-month periods ended June 30, 2021 and 2020, the Catch-Up Premium Amortization Adjustment was $3.0 million and $(4.8) million, respectively. The following tables present proceeds from sales and the resulting realized gains and (losses) of the Company's securities for the three- and six-month periods ended June 30, 2021 and 2020. Three-Month Period Ended (In thousands) June 30, 2021 June 30, 2020 Security Type Proceeds (1) Gross Realized Gains Gross Realized Losses (2) Net Realized Gain (Loss) Proceeds (1) Gross Realized Gains Gross Realized Losses Net Realized Gain (Loss) Agency RMBS $ 417,359 $ 2,997 $ (6,930) $ (3,933) $ 140,109 $ 4,673 $ (614) $ 4,059 Non-Agency RMBS and CMBS 18,544 2,900 (152) 2,748 20,621 1,031 (2,769) (1,738) CLOs 43,426 2,320 (3,250) (930) 7,172 — (3,178) (3,178) Other securities (3) 15,375 247 (84) 163 36,727 264 (55) 209 Total $ 494,704 $ 8,464 $ (10,416) $ (1,952) $ 204,629 $ 5,968 $ (6,616) $ (648) (1) Includes proceeds on sales of securities not yet settled as of period end. (2) Excludes realized losses of $(82) thousand and $(13.8) million, for the three-month periods ended June 30, 2021 and 2020, respectively, related to adjustments to the cost basis of certain securities for which the Company has determined all or a portion of such securities cost basis to be uncollectible. (3) Other securities includes ABS backed by consumer loans, corporate debt and equity, exchange-traded equity, and U.S. Treasury securities. Six-Month Period Ended (In thousands) June 30, 2021 June 30, 2020 Security Type Proceeds (1) Gross Realized Gains Gross Realized Losses (2) Net Realized Gain (Loss) Proceeds (1) Gross Realized Gains Gross Realized Losses Net Realized Gain (Loss) Agency RMBS $ 492,218 $ 3,378 $ (7,291) $ (3,913) $ 1,425,590 $ 13,698 $ (3,231) $ 10,467 Non-Agency RMBS and CMBS 141,752 9,139 (1,147) 7,992 98,423 9,432 (3,729) 5,703 CLOs 129,001 3,491 (3,429) 62 41,714 1,122 (3,202) (2,080) Other securities (3) 24,681 503 (130) 373 157,311 900 (254) 646 Total $ 787,652 $ 16,511 $ (11,997) $ 4,514 $ 1,723,038 $ 25,152 $ (10,416) $ 14,736 (1) Includes proceeds on sales of securities not yet settled as of period end. (2) Excludes realized losses of $(1.3) million and $(13.8) million for the six-month periods ended June 30, 2021 and 2020, respectively, related to adjustments to the cost basis of certain securities for which the Company has determined all or a portion of such securities cost basis to be uncollectible. (3) Other securities includes ABS backed by consumer loans, corporate debt and equity, exchange-traded equity, and U.S. Treasury securities. The following tables present the fair value and gross unrealized losses of our long securities, excluding those where there are expected credit losses as of the balance sheet date in relation to such securities' cost bases, by length of time that such securities have been in an unrealized loss position at June 30, 2021 and December 31, 2020. June 30, 2021: (In thousands) Less than 12 Months Greater than 12 Months Total Security Type Fair Value Unrealized Losses Fair Value Unrealized Losses Fair Value Unrealized Losses Agency RMBS $ 703,563 $ (8,569) $ 347 $ (13) $ 703,910 $ (8,582) Non-Agency RMBS and CMBS 10,865 (487) 2,817 (219) 13,682 (706) CLOs 43 (20) 7,114 (3,674) 7,157 (3,694) Other securities (1) — (5) — — — (5) Total $ 714,471 $ (9,081) $ 10,278 $ (3,906) $ 724,749 $ (12,987) (1) Other securities includes ABS backed by consumer loans and corporate debt and equity securities. December 31, 2020: (In thousands) Less than 12 Months Greater than 12 Months Total Security Type Fair Value Unrealized Losses Fair Value Unrealized Losses Fair Value Unrealized Losses Agency RMBS $ 126,926 $ (981) $ 832 $ (44) $ 127,758 $ (1,025) Non-Agency RMBS and CMBS 20,474 (2,616) 2,599 (348) 23,073 (2,964) CLOs 5,279 (753) 1,196 (1,131) 6,475 (1,884) Other securities (1) 1,107 (8) — — 1,107 (8) Total $ 153,786 $ (4,358) $ 4,627 $ (1,523) $ 158,413 $ (5,881) (1) Other securities includes ABS backed by consumer loans, corporate debt and equity, and U.S. Treasury securities. As described in Note 2, the Company evaluates the cost basis of its securities for impairment on at least a quarterly basis. As of June 30, 2021 and December 31, 2020, the Company had expected future credit losses, which it tracks for purposes of calculating interest income, of $16.9 million and $24.9 million, respectively, related to adverse changes in estimated future cash flows on its securities. Certain of the Company's securities, at the date of acquisition, have experienced or are expected to experience more-than-insignificant deterioration in credit quality since origination and the Company has established an initial estimate for credit losses on such securities; as of June 30, 2021 and December 31, 2020, the estimated credit losses on such securities was $0.3 million and $2.6 million, respectively. The Company has determined for certain securities that a portion of such securities cost basis is not collectible. For the three-month periods ended June 30, 2021 and 2020, the Company recognized realized losses on these securities of $(82) thousand and $(13.8) million, respectively. For the six-month periods ended June 30, 2021 and 2020, the Company recognized realized losses on these securities of $(1.3) million and $(13.8) million, respectively. Such losses are reflected in Net realized gains (losses) on securities and loans, net, on the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in Loans</t>
        </is>
      </c>
      <c r="B1" s="2" t="inlineStr">
        <is>
          <t>6 Months Ended</t>
        </is>
      </c>
    </row>
    <row r="2">
      <c r="B2" s="2" t="inlineStr">
        <is>
          <t>Jun. 30, 2021</t>
        </is>
      </c>
    </row>
    <row r="3">
      <c r="A3" s="3" t="inlineStr">
        <is>
          <t>Receivables [Abstract]</t>
        </is>
      </c>
    </row>
    <row r="4">
      <c r="A4" s="4" t="inlineStr">
        <is>
          <t>Investment in Loans</t>
        </is>
      </c>
      <c r="B4" s="4" t="inlineStr">
        <is>
          <t>Investment in Loans The Company invests in various types of loans, such as residential mortgage, commercial mortgage, consumer, and corporate loans. As discussed in Note 2, the Company has elected the FVO for its investments in loans. The following table is a summary of the Company's investments in loans as of June 30, 2021 and December 31, 2020: As of (In thousands) June 30, 2021 December 31, 2020 Loan Type Unpaid Principal Balance Fair Unpaid Principal Balance Fair Residential mortgage loans $ 1,394,434 $ 1,445,651 $ 1,150,303 $ 1,187,069 Commercial mortgage loans 228,318 228,450 212,716 213,031 Consumer loans 50,312 52,016 48,180 47,525 Corporate loans 16,584 16,584 5,855 5,855 Total $ 1,689,648 $ 1,742,701 $ 1,417,054 $ 1,453,480 The Company is subject to credit risk in connection with its investments in loans. The two primary components of credit risk are default risk, which is the risk that a borrower fails to make scheduled principal and interest payments, and severity risk, which is the risk of loss upon a borrower default on a mortgage loan or other secured or unsecured loan. Severity risk includes the risk of loss of value of the property or other asset, if any, securing the loan, as well as the risk of loss associated with taking over the property or other asset, if any, including foreclosure costs. Credit risk in our loan portfolio can be amplified by exogenous shocks impacting our borrowers such as man-made or natural disasters, including the COVID-19 pandemic. The following table provides details, by accrual status, for loans that are 90 days or more past due as of June 30, 2021 and December 31, 2020: As of June 30, 2021 December 31, 2020 (In thousands) Unpaid Principal Balance Fair Value Unpaid Principal Balance Fair Value 90 days or more past due—non-accrual status Residential mortgage loans $ 45,212 $ 42,185 $ 64,509 $ 60,381 Commercial mortgage loans 36,282 36,427 44,233 44,052 Consumer loans 438 403 1,015 930 Residential Mortgage Loans The tables below detail certain information regarding the Company's residential mortgage loans as of June 30, 2021 and December 31, 2020. June 30, 2021: Gross Unrealized Weighted Average ($ in thousands) Unpaid Principal Balance Premium (Discount) Amortized Cost Gains Losses Fair Value Coupon Yield Life (Years) (1) Residential mortgage loans, held-for-investment (2) $ 1,394,434 $ 27,020 $ 1,421,454 $ 28,787 $ (4,590) $ 1,445,651 5.95 % 4.73 % 1.51 (1) Average lives of loans are generally shorter than stated contractual maturities. Average lives are affected by scheduled periodic payments of principal and unscheduled prepayments of principal. (2) Includes $1.063 billion of non-QM loans that have been securitized and are held in consolidated securitization trusts. Such loans had $26.7 million and $(0.4) million of gross unrealized gains and gross unrealized losses, respectively; such unrealized gains (losses) are included on the Company's Condensed Consolidated Statement of Operations in Unrealized gains (losses) on securities and loans, net. See Residential Mortgage Loan Securitizations in Note 10 for additional information. December 31, 2020: Gross Unrealized Weighted Average ($ in thousands) Unpaid Principal Balance Premium (Discount) Amortized Cost Gains Losses Fair Value Coupon Yield Life (Years) (1) Residential mortgage loans, held-for-investment (2) $ 1,150,303 $ 14,263 $ 1,164,566 $ 27,892 $ (5,389) $ 1,187,069 6.19 % 5.60 % 1.90 (1) Average lives of loans are generally shorter than stated contractual maturities. Average lives are affected by scheduled periodic payments of principal and unscheduled prepayments of principal. (2) Includes $801.3 million of non-QM loans that have been securitized and are held in consolidated securitization trusts. Such loans had $24.8 million and $(0.1) million of gross unrealized gains and gross unrealized losses, respectively; such unrealized gains (losses) are included on the Company's Condensed Consolidated Statement of Operations in Unrealized gains (losses) on securities and loans, net. See Residential Mortgage Loan Securitizations in Note 10 for additional information. The table below summarizes the geographic distribution of the real estate collateral underlying the Company's residential mortgage loans as a percentage of total outstanding unpaid principal balance as of June 30, 2021 and December 31, 2020: Property Location by U.S. State June 30, 2021 December 31, 2020 California 41.9 % 43.1 % Florida 15.5 % 14.8 % Texas 10.5 % 10.2 % Colorado 2.9 % 3.1 % Massachusetts 2.6 % 2.6 % Utah 2.6 % 1.7 % Arizona 2.3 % 2.0 % Illinois 2.3 % 1.8 % Nevada 1.8 % 1.9 % Oregon 1.8 % 2.2 % New York 1.7 % 1.6 % North Carolina 1.3 % 1.1 % Washington 1.2 % 1.4 % Georgia 1.2 % 1.3 % Connecticut 1.1 % 0.9 % New Jersey 1.1 % 1.4 % Maryland 0.8 % 1.0 % Other 7.4 % 7.9 % 100.0 % 100.0 % The following table presents information on the Company's residential mortgage loans by re-performing or non-performing status, as of June 30, 2021 and December 31, 2020. As of June 30, 2021 December 31, 2020 (In thousands) Unpaid Principal Balance Fair Value Unpaid Principal Balance Fair Value Re-performing $ 18,934 $ 17,918 $ 18,120 $ 16,741 Non-performing 42,236 39,421 62,009 58,169 As described in Note 2, the Company evaluates the cost basis of its residential mortgage loans for impairment on at least a quarterly basis. As of June 30, 2021 and December 31, 2020, the Company had expected future credit losses, which it tracks for purposes of calculating interest income, of $2.1 million and $2.2 million, respectively, related to adverse changes in estimated future cash flows on its residential mortgage loans. Certain of the Company's residential mortgage loans, at the date of acquisition, have experienced or are expected to experience more-than-insignificant deterioration in credit quality since origination and the Company has established an initial estimate for credit losses on such loans; as of June 30, 2021 and December 31, 2020, the estimated credit losses on such loans was $0.1 million and $0.2 million, respectively. The Company has determined for certain of its residential mortgage loans that a portion of such loans' cost basis is not collectible. For the three-month period ended June 30, 2020, the Company recognized realized losses on these loans of $0.5 million. For the six-month periods ended June 30, 2021 and 2020, the Company recognized realized losses on these loans of $33 thousand and $0.5 million, respectively. Such losses are reflected in Net realized gains (losses) on securities and loans, net, on the Condensed Consolidated Statement of Operations. As of June 30, 2021 and December 31, 2020, the Company had residential mortgage loans that were in the process of foreclosure with a fair value of $16.0 million and $14.9 million, respectively. Commercial Mortgage Loans The tables below detail certain information regarding the Company's commercial mortgage loans as of June 30, 2021 and December 31, 2020: June 30, 2021: Gross Unrealized Weighted Average ($ in thousands) Unpaid Principal Balance Premium (Discount) Amortized Cost Gains Losses Fair Value Coupon Yield (1) Life (Years) (2) Commercial mortgage loans, held-for-investment $ 228,318 $ 38 $ 228,356 $ 422 $ (328) $ 228,450 8.12 % 8.12 % 0.96 (1) Excludes non-performing commercial mortgage loans, in non-accrual status, with a fair value of $36.4 million. (2) Average lives of loans are generally shorter than stated contractual maturities. Average lives are affected by scheduled periodic payments of principal and unscheduled prepayments of principal. December 31, 2020: Gross Unrealized Weighted Average ($ in thousands) Unpaid Principal Balance Premium (Discount) Amortized Cost Gains Losses Fair Value Coupon Yield (1) Life (Years) (2) Commercial mortgage loans, held-for-investment $ 212,716 $ 290 $ 213,006 $ 479 $ (454) $ 213,031 8.38 % 8.28 % 0.62 (1) Excludes non-performing commercial mortgage loans, in non-accrual status, with a fair value of $31.5 million. (2) Average lives of loans are generally shorter than stated contractual maturities. Average lives are affected by scheduled periodic payments of principal and unscheduled prepayments of principal. The table below summarizes the geographic distribution of the real estate collateral underlying the Company's commercial mortgage loans as a percentage of total outstanding unpaid principal balance as of June 30, 2021 and December 31, 2020: Property Location by U.S. State June 30, 2021 December 31, 2020 Florida 19.3 % 23.8 % New York 17.8 % 15.2 % Connecticut 8.1 % 11.2 % Missouri 7.9 % 7.9 % Ohio 6.8 % 7.3 % Massachusetts 5.7 % 6.1 % New Jersey 5.7 % 5.8 % California 5.5 % 5.9 % Michigan 5.5 % — % North Carolina 5.4 % 2.2 % Arizona 4.0 % 4.3 % New Hampshire 3.9 % — % Indiana 2.6 % 2.8 % Nevada 1.8 % 1.9 % Virginia — % 4.2 % Illinois — % 1.4 % 100.0 % 100.0 % As of June 30, 2021, the Company had six non-performing commercial mortgage loans with an unpaid principal balance and fair value of $36.3 million and $36.4 million, respectively. As of December 31, 2020, the Company had three non-performing commercial mortgage loans with an unpaid principal balance and fair value of $31.8 million and $31.5 million, respectively. As described in Note 2, the Company evaluates the cost basis of its commercial mortgage loans for impairment on at least a quarterly basis. As of both June 30, 2021 and December 31, 2020, the expected future credit losses, which the Company tracks for purposes of calculating interest income, of $0.4 million, related to adverse changes in estimated future cash flows on its commercial mortgage loans. As of December 31, 2020, the Company had one commercial mortgage loan with a fair value of $10.5 million that was in the process of foreclosure. The Company did not have any commercial mortgage loans in the process of foreclosure as of June 30, 2021. Consumer Loans The tables below detail certain information regarding the Company's consumer loans as of June 30, 2021 and December 31, 2020: June 30, 2021: Gross Unrealized Weighted Average ($ in thousands) Unpaid Principal Balance Premium (Discount) Amortized Cost Gains Losses Fair Value (1) Life (Years) (2) Delinquency (Days) Consumer loans, held-for-investment $ 50,312 $ 1,974 $ 52,286 $ 981 $ (1,251) $ 52,016 1.00 3 (1) Includes $0.4 million of charged-off loans for which the Company has determined that it is probable the servicer will be able to collect principal and interest. (2) Average lives of loans are generally shorter than stated contractual maturities. Average lives are affected by scheduled periodic payments of principal and unscheduled prepayments of principal. December 31, 2020: Gross Unrealized Weighted Average ($ in thousands) Unpaid Principal Balance Premium (Discount) Amortized Cost Gains Losses Fair Value (1) Life (Years) (2) Delinquency (Days) Consumer loans, held-for-investment $ 48,180 $ 72 $ 48,252 $ 1,160 $ (1,887) $ 47,525 1.04 7 (1) Includes $0.6 million of charged-off loans for which the Company has determined that it is probable the servicer will be able to collect principal and interest. (2) Average lives of loans are generally shorter than stated contractual maturities. Average lives are affected by scheduled periodic payments of principal and unscheduled prepayments of principal. The table below provides details on the delinquency status as a percentage of total unpaid principal balance of the Company's consumer loans, which the Company uses as an indicator of credit quality, as of June 30, 2021 and December 31, 2020: Days Past Due June 30, 2021 December 31, 2020 Current 96.1 % 90.4 % 30-59 Days 1.8 % 3.4 % 60-89 Days 1.2 % 3.3 % 90-119 Days 0.8 % 2.8 % &gt;120 Days 0.1 % 0.1 % 100.0 % 100.0 % During the three-month periods ended June 30, 2021 and 2020, the Company charged off $0.5 million and $5.1 million, respectively, of unpaid principal balance of consumer loans that were greater than 120 days delinquent. During the six-month periods ended June 30, 2021 and 2020, the Company charged off $2.4 million and $10.0 million, respectively, of unpaid principal balance of consumer loans that were greater than 120 days delinquent. As of June 30, 2021 and December 31, 2020, the Company held charged-off consumer loans with an aggregate fair value of $0.4 million and $0.6 million, respectively, for which the Company has determined that it is probable the servicer will be able to collect principal and interest. As described in Note 2, the Company evaluates the cost basis of its consumer loans for impairment on at least a quarterly basis. As of June 30, 2021 and December 31, 2020, the Company had expected future credit losses, which it tracks for purposes of calculating interest income, of $1.2 million and $2.9 million, respectively, on its consumer loans. The Company has determined for certain of its consumer loans that a portion of such loans' cost basis is not collectible; for the six-month period ended June 30, 2021, the Company recognized realized losses on these loans of $1.3 million. No such realized losses were recognized for the three-month periods ended June 30, 2021 and 2020 or the six-month period ended June 30, 2020. Corporate Loans The tables below detail certain information regarding the Company's corporate loans as of June 30, 2021 and December 31, 2020: June 30, 2021: Weighted Average ($ in thousands) Unpaid Fair Value Rate Remaining Term (Years) Corporate loans, held-for-investment (1) $ 16,584 $ 16,584 17.72 % 3.14 (1) See Note 21 for further details on the Company's unfunded commitments related to certain of its corporate loans. December 31, 2020: Weighted Average ($ in thousands) Unpaid Fair Value Rate Remaining Term (Years) Corporate loans, held-for-investment (1) $ 5,855 $ 5,855 20.00 % 1.75 (1) See Note 21 for further details on the Company's unfunded commitments related to certain of its corporate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6 Months Ended</t>
        </is>
      </c>
    </row>
    <row r="2">
      <c r="B2" s="2" t="inlineStr">
        <is>
          <t>Jun. 30, 2021</t>
        </is>
      </c>
    </row>
    <row r="3">
      <c r="A3" s="3" t="inlineStr">
        <is>
          <t>Equity Method Investments and Joint Ventures [Abstract]</t>
        </is>
      </c>
    </row>
    <row r="4">
      <c r="A4" s="4" t="inlineStr">
        <is>
          <t>Investments in Unconsolidated Entities</t>
        </is>
      </c>
      <c r="B4" s="4" t="inlineStr">
        <is>
          <t xml:space="preserve">Investments in Unconsolidated Entities The Company has various equity investments in entities where it has the ability to exert significant influence over such entity, but does not control such entity. In these cases the criteria for consolidation have not been met and the Company is required to account for such investments under ASC 323-10; the Company has elected the FVO for its investments in unconsolidated entities. As of June 30, 2021 and December 31, 2020, the Company's investments in unconsolidated entities had an aggregate fair value of $179.0 million and $141.6 million, respectively, which is included on the Condensed Consolidated Balance Sheet in Investments in unconsolidated entities, at fair value. For the three month periods ended June 30, 2021 and 2020, the Company recognized $18.6 million and $5.6 million, respectively, in Earnings (losses) from investments in unconsolidated entities, on its Condensed Consolidated Statement of Operations. For the six month periods ended June 30, 2021 and 2020, the Company recognized $25.2 million and $(0.9) million, respectively, in Earnings (losses) from investments in unconsolidated entities, on its Condensed Consolidated Statement of Operations. As of June 30, 2021 and December 31, 2020, the Company had non-controlling equity interests in various loan originators with an aggregate fair value of $103.2 million and $79.5 million, respectively. Certain of the entities that the Company accounts for under ASC 323-10 are deemed to be VIEs, and the maximum amount at risk is generally limited to the Company's investment in the VIE. As of June 30, 2021 and December 31, 2020, the fair value of the Company's investments in unconsolidated entities that have been deemed to be VIEs was $28.7 million and $13.6 million, respectively. The following table provides details about the Company's investments in unconsolidated entities as of June 30, 2021 and December 31, 2020: Percentage Ownership Investment in Unconsolidated Entity Form of Investment June 30, 2021 December 31, 2020 Longbridge Financial, LLC (1) Preferred shares 49.7% 49.7% LendSure Mortgage Corp. (1)(2) Common shares 49.9% 49.9% Elizon TCG SBC 2017-1 (1) Membership Interest 35.8% 36.0% Jepson Holdings Limited (1) Membership Interest 30.1% 30.1% Elizon DB 2015-1 LLC (1)(3)(4) Membership Interest 6.1% 8.9% Elizon NM CRE 2020-1 LLC (1)(3)(5) Membership Interest 53.0% —% Elizon CH CRE 2021-1 LLC (1)(3)(6) Membership Interest 7.8% —% Other (1)(7)(8)(9) Various 8.0%–56.3% 7.4%–56.3% (1) See Note 13 for additional details on the Company's related party transactions. (2) Excludes investment in warrants convertible into non-voting common shares; including such warrants the Company's additional non-voting stake in the entity was 15.0% as of both June 30, 2021 and December 31, 2020. See Note 13 Related Party Transactions— Transactions Involving Certain Loan Originators for additional information. (3) The Company has evaluated this entity and determined that it meets the definition of a VIE. The Company evaluated its interest in the VIE and determined that the Company does not have the power to direct the activities of the VIE and does not have control of the underlying assets, where applicable. As a result, the Company determined that it is not the primary beneficiary of this VIE and therefore has not consolidated the VIE. (4) As discussed in Note 13 Related Party Transactions— Participation in Multi-Borrower Financing Facilities , the Company and the Affiliated Entities (as defined in Note 13) each consolidate their segregated silos of the Joint Entity (as defined in Note 13). The Company's effective percentage ownership before the effects of consolidation of both its and the Affiliated Entities' respective segregated silos of the Joint Entity, was 54.8% and 58.2% as of June 30, 2021 and December 31, 2020, respectively. (5) As discussed in Note 13 Related Party Transactions— Participation in Multi-Borrower Financing Facilities , the Company and the Affiliated Entities (as defined in Note 13) each consolidate their segregated silos of the Joint Entity (as defined in Note 13). The Company's effective percentage ownership before the effects of consolidation of both its and the Affiliated Entities' respective segregated silos of the Joint Entity, was 35.6% as of June 30, 2021. (6) As discussed in Note 13 Related Party Transactions— Participation in Multi-Borrower Financing Facilities , the Company and the Affiliated Entities (as defined in Note 13) each consolidate their segregated silos of the Joint Entity (as defined in Note 13). The Company's effective percentage ownership before the effects of consolidation of both its and the Affiliated Entities' respective segregated silos of the Joint Entity, was 51.9% as of June 30, 2021. (7) Includes interest in Consumer Risk Retention Vehicle, as defined in Note 10 —Participation in Multi-Seller Consumer Loan Securitization . The Company has evaluated this entity and determined that it does not meet the definition of a VIE. The Company evaluated its interest in the entity under the voting interest model outlined in ASC 810, and has determined that the Company does not control this entity. As a result, the Company has not consolidated the entity. See Note 10 for additional details on the Company's securitization transactions. (8) Includes interest in warehouse facilities; see Note 13— Participation in CLO Transactions , for additional details. (9) Excludes investment in non-voting common shares of a loan originator; including such shares the Company's additional non-voting stake in such entity was 16.4% as of June 30, 2021. There were no additional non-voting shares held by the Company at December 31, 2020. See Note 13 Related Party Transactions— Transactions Involving Certain Loan Originators for additional information. As of June 30, 2021, the Company's investment in Longbridge Financial, LLC, a reverse mortgage loan originator, was considered significant pursuant to Regulation S-X. For the three-month periods ended June 30, 2021 and 2020, the Company recognized $10.8 million and $4.8 million, respectively of unrealized gains from its investment in Longbridge Financial, LLC, which is included in Earnings (losses) from investments in unconsolidated entities on the Condensed Consolidated Statement of Operations. For the six-month periods ended June 30, 2021 and 2020, the Company recognized $11.3 million and $4.3 million, respectively, of unrealized gains from its investment in Longbridge Financial, LLC. The following table provides a summary of the results of operations of this entity for the three- and six-month periods ended June 30, 2021 and 2020. Three-Month Period Ended Six-Month Period Ended (In thousands) June 30, 2021 June 30, 2020 June 30, 2021 June 30, 2020 Revenue $ 113,263 $ 67,960 $ 190,618 $ 126,675 Net income (loss) $ 19,186 $ 12,020 $ 31,712 $ 12,9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t>
        </is>
      </c>
      <c r="B1" s="2" t="inlineStr">
        <is>
          <t>6 Months Ended</t>
        </is>
      </c>
    </row>
    <row r="2">
      <c r="B2" s="2" t="inlineStr">
        <is>
          <t>Jun. 30, 2021</t>
        </is>
      </c>
    </row>
    <row r="3">
      <c r="A3" s="3" t="inlineStr">
        <is>
          <t>Real Estate Owned, Disclosure of Detailed Components [Abstract]</t>
        </is>
      </c>
    </row>
    <row r="4">
      <c r="A4" s="4" t="inlineStr">
        <is>
          <t>Real Estate Owned</t>
        </is>
      </c>
      <c r="B4" s="4" t="inlineStr">
        <is>
          <t>Real Estate Owned As discussed in Note 2, the Company obtains possession of REO as a result of foreclosures on the associated mortgage loans. The following tables detail activity in the Company's carrying value of REO for the three- and six-month periods ended June 30, 2021 and 2020: Three-Month Period Ended June 30, 2021 June 30, 2020 Number of Properties Carrying Value Number of Properties Carrying Value (In thousands) (In thousands) Beginning Balance (March 31, 2021 and 2020, respectively) 15 $ 35,557 16 $ 25,054 Transfers from mortgage loans — — 1 100 Capital expenditures and other adjustments to cost 1,420 12 Adjustments to record at the lower of cost or fair value (1,315) (277) Disposals (1) (367) (4) (845) Ending Balance (June 30, 2021 and 2020, respectively) 14 $ 35,295 13 $ 24,044 Six-Month Period Ended June 30, 2021 June 30, 2020 Number of Properties Carrying Value Number of Properties Carrying Value (In thousands) (In thousands) Beginning Balance (December 31, 2020 and 2019, respectively) 13 $ 23,598 15 $ 30,584 Transfers from mortgage loans 3 12,554 5 1,522 Capital expenditures and other adjustments to cost 1,893 126 Adjustments to record at the lower of cost or fair value (2,105) (960) Disposals (2) (645) (7) (7,228) Ending Balance (June 30, 2021 and 2020, respectively) 14 $ 35,295 13 $ 24,044 During the three-month period ended June 30, 2021, the Company sold one REO property, realizing a net gain (loss) of approximately $(74) thousand. During the three-month period ended June 30, 2020, the Company sold four REO properties, realizing a net gain (loss) of approximately $(0.2) million. During the six-month period ended June 30, 2021, the Company sold two REO properties, realizing a net gain (loss) of approximately $(13) thousand. During the six-month ended June 30, 2020, the Company sold seven REO properties, realizing a net gain (loss) of approximately $0.1 million. Such realized gains (losses) are included in Realized gains (losses) on real estate owned, net, on the Company's Condensed Consolidated Statement of Operations. As of June 30, 2021 and December 31, 2020 all of the Company's REO had been obtained as a result of obtaining physical possession through foreclosure. As of June 30, 2021 and December 31, 2020, the Company had REO measured at fair value on a non-recurring basis of $22.5 million and $22.4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6 Months Ended</t>
        </is>
      </c>
    </row>
    <row r="2">
      <c r="B2" s="2" t="inlineStr">
        <is>
          <t>Jun. 30, 2021</t>
        </is>
      </c>
    </row>
    <row r="3">
      <c r="A3" s="3" t="inlineStr">
        <is>
          <t>Derivative Instruments and Hedging Activities Disclosure [Abstract]</t>
        </is>
      </c>
    </row>
    <row r="4">
      <c r="A4" s="4" t="inlineStr">
        <is>
          <t>Financial Derivatives</t>
        </is>
      </c>
      <c r="B4" s="4" t="inlineStr">
        <is>
          <t>Financial DerivativesThe Company is exposed to certain risks arising from both its business operations and economic conditions. The Company manages certain risks associated with its investments and borrowings, including interest rate, credit, liquidity, and foreign exchange rate risk primarily by managing the amount, sources, and duration of its investments and borrowings, and through the use of derivative financial instruments. The Company's derivative financial instruments are used to manage differences in the amount, timing, and duration of its known or expected cash receipts and its known or expected cash payments principally related to its investments and borrowings. The following table details the fair value of the Company's holdings of financial derivatives as of June 30, 2021 and December 31, 2020: June 30, 2021 December 31, 2020 (In thousands) Financial derivatives–assets, at fair value: TBA securities purchase contracts $ 410 $ 961 TBA securities sale contracts 1,618 1 Fixed payer interest rate swaps 2,060 125 Fixed receiver interest rate swaps 5,160 8,394 Credit default swaps on asset-backed securities 303 347 Credit default swaps on asset-backed indices 1,357 2,184 Credit default swaps on corporate bond indices 200 3,420 Total return swaps 520 9 Options 294 — Futures 659 2 Forwards 445 — Warrants 2 36 Total financial derivatives–assets, at fair value 13,028 15,479 Financial derivatives–liabilities, at fair value: TBA securities purchase contracts (4) — TBA securities sale contracts (325) (925) Fixed payer interest rate swaps (10,037) (15,109) Fixed receiver interest rate swaps (503) (65) Credit default swaps on asset-backed indices (91) (130) Credit default swaps on corporate bonds (384) (747) Credit default swaps on corporate bond indices (2,616) (6,438) Total return swaps (56) (484) Futures (155) (376) Forwards — (279) Total financial derivatives–liabilities, at fair value (14,171) (24,553) Total $ (1,143) $ (9,074) Interest Rate Swaps The following tables provide information about the Company's fixed payer interest rate swaps as of June 30, 2021 and December 31, 2020: June 30, 2021: Weighted Average Notional Amount Fair Value Pay Rate Receive Rate Remaining Years to Maturity (In thousands) 2022 $ 64,100 $ (557) 0.99 % 0.13 % 0.68 2023 381,640 (3,662) 0.74 0.14 1.79 2024 314,762 275 0.43 0.15 2.74 2025 52,692 (239) 0.86 0.14 3.95 2026 10,000 (34) 0.90 — 4.67 2027 9,732 333 0.49 0.13 5.99 2028 51,644 (1,053) 1.40 0.15 6.70 2029 19,152 (1,130) 1.98 0.17 8.05 2030 9,585 171 1.09 0.13 8.73 2031 63,427 (668) 1.47 0.16 9.70 2035 500 38 0.78 0.09 14.32 2036 1,100 18 1.45 0.16 14.64 2040 500 49 0.90 0.09 19.32 2049 5,796 (1,584) 2.89 0.20 27.53 2050 500 66 0.98 0.09 29.33 Total $ 985,130 $ (7,977) 0.78 % 0.14 % 3.36 December 31, 2020: Weighted Average Maturity Notional Amount Fair Value Pay Rate Receive Rate Remaining Years to Maturity (In thousands) 2021 $ 17,500 $ (231) 2.75 % 0.24 % 0.22 2022 96,533 (1,535) 1.19 0.22 1.14 2023 146,012 (4,770) 1.50 0.23 2.42 2025 66,503 (1,034) 0.73 0.21 4.75 2026 11,216 (458) 1.23 0.25 5.50 2027 9,732 60 0.49 0.24 6.48 2028 16,644 (2,169) 2.39 0.24 7.32 2029 22,744 (2,289) 1.94 0.23 8.61 2030 13,015 (369) 1.13 0.22 9.29 2035 500 15 0.78 0.09 14.81 2036 1,100 (47) 1.45 0.25 15.13 2040 500 20 0.90 0.09 19.82 2049 5,796 (2,208) 2.89 0.23 28.02 2050 500 31 0.98 0.09 29.82 Total $ 408,295 $ (14,984) 1.39 % 0.23 % 3.82 The following tables provide information about the Company's fixed receiver interest rate swaps as of June 30, 2021 and December 31, 2020: June 30, 2021: Weighted Average Maturity Notional Amount Fair Value Pay Rate Receive Rate Remaining Years to Maturity (In thousands) 2021 $ 12,500 $ 107 0.12 % 1.75 % 0.22 2022 53,974 934 0.13 1.85 0.67 2023 41,407 1,463 0.13 2.00 1.72 2024 76,342 2,565 0.18 1.57 3.30 2026 67,449 (314) 0.16 0.76 4.71 2031 2,086 55 0.12 1.63 9.70 2035 500 (37) 0.09 0.74 14.32 2040 500 (49) 0.09 0.84 19.32 2050 500 (67) 0.09 0.90 29.33 Total $ 255,258 $ 4,657 0.15 % 1.49 % 2.87 December 31, 2020: Weighted Average Maturity Notional Amount Fair Value Pay Rate Receive Rate Remaining Years to Maturity (In thousands) 2021 $ 12,950 $ 205 0.24 % 1.75 % 0.71 2022 103,974 1,413 0.22 1.07 1.48 2023 48,657 2,209 0.24 2.00 2.26 2024 86,342 4,567 0.22 1.65 3.73 2035 500 (14) 0.09 0.74 14.81 2040 500 (20) 0.09 0.84 19.82 2050 500 (31) 0.09 0.90 29.82 Total $ 253,423 $ 8,329 0.22 % 1.48 % 2.48 Credit Default Swaps The following table provides information about the Company's credit default swaps as of June 30, 2021 and December 31, 2020: As of June 30, 2021 December 31, 2020 Type (1) Notional Fair Value Weighted Average Remaining Term (Years) Notional Fair Value Weighted Average Remaining Term (Years) ($ in thousands) Asset: Long: Credit default swaps on asset-backed indices $ 523 $ 8 24.21 $ 395 $ 5 16.99 Credit default swaps on corporate bond indices 2,256 200 2.47 67,779 3,296 2.52 Short: Credit default swaps on asset-backed securities (908) 303 14.21 (957) 347 14.70 Credit default swaps on asset-backed indices (7,426) 1,349 38.04 (12,888) 2,179 39.61 Credit default swaps on corporate bond indices — — — (2,173) 124 2.97 Liability: Long: Credit default swaps on asset-backed indices 182 (91) 27.82 479 (130) 32.36 Short: Credit default swaps on asset-backed indices (1) — 28.51 (1) — 29.00 Credit default swaps on corporate bonds (5,800) (384) 3.77 (8,400) (747) 4.17 Credit default swaps on corporate bond indices (26,759) (2,616) 4.82 (110,624) (6,438) 2.78 $ (37,933) $ (1,231) 11.15 $ (66,390) $ (1,364) 10.25 (1) Long notional represents contracts where the Company has written protection and short notional represents contracts where the Company has purchased protection. Futures The following table provides information about the Company's long and short positions in futures as of June 30, 2021 and December 31, 2020: As of June 30, 2021 December 31, 2020 Description Notional Amount Fair Value Remaining Months to Expiration Notional Amount Fair Value Remaining Months to Expiration (In thousands) (In thousands) Assets: Long Contracts: U.S. Treasury futures $ 1,900 $ 130 2.77 $ — $ — — Short Contracts: U.S. Treasury futures (144,200) 529 3.07 (300) 2 2.70 Liabilities: Long Contracts: U.S. Treasury futures — — — 1,900 (9) 2.70 Short Contracts: U.S. Treasury futures (34,300) (155) 2.77 (178,200) (367) 2.94 Total, net $ (176,600) $ 504 3.01 $ (176,600) $ (374) 2.94 Options The following table provides information about the Company's options contracts as of June 30, 2021. The Company did not have any options contracts as of December 31, 2020: Option Underlying Swap Type Fair Value Months to Expiration Notional Amount Term (Years) Fixed Rate ($ in thousands) Put options on credit default swaps on corporate bond indices (1) $ 294 5.6 $ 30,000 5.00 5.00 % (1) Represents the option on the part of the Company to enter into a credit default swap on a corporate bond index whereby the Company would pay a fixed rate and receive credit protection payments. Warrants The following table provides information about the Company's warrants contracts to purchase shares as of June 30, 2021 and December 31, 2020: June 30, 2021 December 31, 2020 Description Number of Shares Underlying Warrant Fair Value Remaining Years to Expiration Number of Shares Underlying Warrant Fair Value Remaining Years to Expiration (In thousands) (In thousands) Warrants 1,897 $ 2 1.90 1,897 $ 36 2.40 TBAs The Company transacts in the forward settling TBA market. Pursuant to these TBA transactions, the Company agrees to purchase or sell, for future delivery, Agency RMBS with certain principal and interest terms and certain types of underlying collateral, but the particular Agency RMBS to be delivered is not identified until shortly before the TBA settlement date. TBAs are generally liquid, have quoted market prices, and represent the most actively traded class of MBS. The Company uses TBAs to mitigate interest rate risk, usually by taking short positions. The Company also invests in TBAs as a means of acquiring additional exposure to Agency RMBS, or for investment purposes, including holding long positions. The Company does not generally take delivery of TBAs; rather, it settles the associated receivable and payable with its trading counterparties on a net basis. Transactions with the same counterparty for the same TBA that result in a reduction of the position are treated as extinguished. As of June 30, 2021 and December 31, 2020, the Company had outstanding TBA purchase and sale contracts as follows: June 30, 2021 December 31, 2020 TBA Securities Notional Amount (1) Cost Basis (2) Market Value (3) Net Carrying Value (4) Notional Amount (1) Cost Basis (2) Market Value (3) Net Carrying Value (4) (In thousands) Purchase contracts: Assets $ 201,583 $ 203,425 $ 203,835 $ 410 $ 149,990 $ 155,008 $ 155,969 $ 961 Liabilities 16,190 16,461 16,457 (4) — — — — 217,773 219,886 220,292 406 149,990 155,008 155,969 961 Sale contracts: Assets (561,521) (594,634) (593,016) 1,618 (4,400) (4,765) (4,764) 1 Liabilities (224,100) (232,037) (232,362) (325) (499,667) (531,034) (531,959) (925) (785,621) (826,671) (825,378) 1,293 (504,067) (535,799) (536,723) (924) Total TBA securities, net $ (567,848) $ (606,785) $ (605,086) $ 1,699 $ (354,077) $ (380,791) $ (380,754) $ 37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densed Consolidated Balance Sheet. Gains and losses on the Company's derivative contracts for the three- and six-month periods ended June 30, 2021 and 2020 are summarized in the tables below: Three-Month Period Ended June 30, 2021: Derivative Type Primary Net Realized Gains (Losses) on Periodic Settlements of Interest Rate Swaps Net Realized Gains (Losses) on Financial Derivatives Other Than Periodic Settlements of Interest Rate Swaps (1) Net Realized Gains (Losses) on Financial Derivatives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1) (In thousands) Interest rate swaps Interest Rate $ 77 $ (300) $ (223) $ (709) $ (4,221) $ (4,930) Credit default swaps on asset-backed securities Credit 16 16 (18) (18) Credit default swaps on asset-backed indices Credit 129 129 (221) (221) Credit default swaps on corporate bond indices Credit 836 836 (1,418) (1,418) Credit default swaps on corporate bonds Credit 153 153 (219) (219) Total return swaps Credit (860) (860) 801 801 TBAs Interest Rate (358) (358) 2,365 2,365 Options Credit — — (62) (62) Futures Interest Rate 896 896 (2,037) (2,037) Forwards Currency (164) (164) 98 98 Warrants Equity Market/Credit — — (39) (39) Total $ 77 $ 348 $ 425 $ (709) $ (4,971) $ (5,680) (1) Includes foreign currency remeasurement on financial derivatives in the amount of $3 thousand for the three-month period ended June 30, 2021, which is included on the Condensed Consolidated Statement of Operations in Other, net. Three-Month Period Ended June 30, 2020: Derivative Type Primary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892) $ (2,348) $ (3,240) $ 136 $ 2,543 $ 2,679 Credit default swaps on asset-backed securities Credit 38 38 (1) (1) Credit default swaps on asset-backed indices Credit 4,455 4,455 (5,384) (5,384) Credit default swaps on corporate bond indices Credit (62) (62) 24 24 Credit default swaps on corporate bonds Credit 354 354 (482) (482) Total return swaps Credit (484) (484) 1,168 1,168 TBAs Interest Rate (5,972) (5,972) 7,447 7,447 Futures Interest Rate (6,342) (6,342) 5,629 5,629 Forwards Currency (310) (310) 56 56 Warrants Equity Market/Credit — — (402) (402) Options Credit (100) (100) (2,558) (2,558) Total $ (892) $ (10,771) $ (11,663) $ 136 $ 8,040 $ 8,176 (1) Includes realized gain/(loss) on transactions involving foreign-currency-denominated financial derivatives in the amount of $13 thousand for the three-month period ended June 30, 2020, which is included on the Condensed Consolidated Statement of Operations in Other, net. (2) Includes foreign currency remeasurement on financial derivatives in the amount of $3 thousand for the three-month period ended June 30, 2020, which is included on the Condensed Consolidated Statement of Operations in Other, net. Six-Month Period Ended June 30, 2021 Derivative Type Primary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739) $ 147 $ (592) $ (299) $ 3,454 $ 3,155 Credit default swaps on asset-backed securities Credit 42 42 (44) (44) Credit default swaps on asset-backed indices Credit 1,199 1,199 (1,178) (1,178) Credit default swaps on corporate bond indices Credit (88) (88) (890) (890) Credit default swaps on corporate bonds Credit 81 81 (153) (153) Total return swaps Credit (1,202) (1,202) 940 940 Options Credit — — (62) (62) TBAs Interest Rate 4,961 4,961 1,661 1,661 Futures Interest Rate 1,913 1,913 878 878 Forwards Currency (76) (76) 725 725 Warrants Equity Market/Credit — — (34) (34) Total $ (739) $ 6,977 $ 6,238 $ (299) $ 5,297 $ 4,998 (1) Includes realized gain/(loss) on transactions involving foreign-currency-denominated financial derivatives in the amount of $18 thousand for the six-month period ended June 30, 2021, which is included on the Condensed Consolidated Statement of Operations in Other, net. (2) Includes foreign currency remeasurement on financial derivatives in the amount of $(30) thousand for the six-month period ended June 30, 2021, which is included on the Condensed Consolidated Statement of Operations in Other, net. Six-Month Period Ended June 30, 2020: Derivative Type Primary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750) $ (8,732) $ (9,482) $ 25 $ (17,477) $ (17,452) Credit default swaps on asset-backed securities Credit (956) (956) 916 916 Credit default swaps on asset-backed indices Credit 3,899 3,899 7,139 7,139 Credit default swaps on corporate bond indices Credit 517 517 4,140 4,140 Credit default swaps on corporate bonds Credit 448 448 1,044 1,044 Total return swaps Credit (2,055) (2,055) 955 955 TBAs Interest Rate (9,145) (9,145) 2,024 2,024 Futures Interest Rate (7,464) (7,464) (485) (485) Forwards Currency 282 282 309 309 Warrants Equity Market/Credit — — (382) (382) Options Credit (100) (100) — — Total $ (750) $ (23,306) $ (24,056) $ 25 $ (1,817) $ (1,792) (1) Includes realized gain/(loss) on transactions involving foreign-currency-denominated financial derivatives in the amount of $26 thousand for the six-month period ended June 30, 2020, which is included on the Condensed Consolidated Statement of Operations in Other, net. (2) Includes foreign currency remeasurement on financial derivatives in the amount of $19 thousand for the six-month period ended June 30, 2020, which is included on the Condensed Consolidated Statement of Operations in Other, net. The table below details the average notional values of the Company's financial derivatives, using absolute value of month end notional values, for the six-month-period ended June 30, 2021 and the year ended December 31, 2020: Derivative Type Six-Month Year Ended (In thousands) TBAs $ 1,036,552 $ 713,634 Interest rate swaps 986,719 1,009,110 Futures 180,400 149,538 Credit default swaps 168,088 277,990 Forwards 24,878 26,413 Total return swaps 4,590 6,975 Options 4,286 1,500 Warrants 1,897 1,570 From time to time the Company enters into credit derivative contracts for which the Company sells credit protection ("written credit derivatives"). As of June 30, 2021 and December 31, 2020, all of the Company's open written credit derivatives were credit default swaps on either mortgage/asset-backed indices (ABX and CMBX indices) or corporate bond indices (CDX), collectively referred to as credit indices, or on individual corporate bonds, for which the Company receives periodic payments at fixed rates from credit protection buyers, and is obligated to make payments to the credit protection buyer upon the occurrence of a "credit event" with respect to underlying reference assets. Written credit derivatives held by the Company at June 30, 2021 and December 31, 2020 are summarized below: Credit Derivatives June 30, 2021 December 31, 2020 (In thousands) Fair Value of Written Credit Derivatives, Net $ 117 $ 3,171 Notional Value of Written Credit Derivatives (1) 2,961 68,653 (1)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 A credit default swap on a credit index or a corporate bond typically terminates at the stated maturity date in the case of corporate indices or bonds, or, in the case of ABX and CMBX indices, the date that all of the reference assets underlying the index are paid off in full, retired, or otherwise cease to exist. Implied credit spreads may be used to determine the market value of such contracts and are reflective of the cost of buying/selling credit protection. Higher spreads would indicate a greater likelihood that a seller will be obligated to perform ( i.e. , make protection payments) under the contract. In situations where the credit quality of the underlying reference assets has deteriorated, the percentage of notional values that would be paid up front to enter into a new such contract ("points up front") is frequently used as an indication of credit risk. Credit protection sellers entering the market in such situations would expect to be paid points up front corresponding to the approximate fair value of the contract. For the Company's written credit derivatives that were outstanding at June 30, 2021 and December 31, 2020, implied credit spreads on such contracts ranged between 116.5 and 144.0 basis points and 40.0 and 274.8 basis points, respectively. Excluded from these spread ranges are contracts outstanding for which the individual spread is greater than 2,000 basis points. The Company believes that these contracts would be quoted based on estimated points up front. The total fair value of contracts with individual implied credit spreads in excess of 2,000 basis points was $(0.1) million as of both June 30, 2021 and December 31, 2020. Estimated points up front on these contracts as of June 30, 2021 ranged between 49.1 and 85.2 and as of December 31, 2020 ranged between 56.2 and 85.2. Total net up-front payments (paid) or received relating to written credit derivatives outstanding at June 30, 2021 and December 31, 2020 were $0.8 million and $(2.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t>
        </is>
      </c>
      <c r="B1" s="2" t="inlineStr">
        <is>
          <t>6 Months Ended</t>
        </is>
      </c>
    </row>
    <row r="2">
      <c r="B2" s="2" t="inlineStr">
        <is>
          <t>Jun. 30, 2021</t>
        </is>
      </c>
    </row>
    <row r="3">
      <c r="A3" s="3" t="inlineStr">
        <is>
          <t>Organization, Consolidation and Presentation of Financial Statements [Abstract]</t>
        </is>
      </c>
    </row>
    <row r="4">
      <c r="A4" s="4" t="inlineStr">
        <is>
          <t>Consolidated VIEs</t>
        </is>
      </c>
      <c r="B4" s="4" t="inlineStr">
        <is>
          <t xml:space="preserve">Consolidated VIEs As discussed in Note 2, the Company has interests in entities that it has determined to be VIEs. The following table summarizes the assets and liabilities of the Company's consolidated VIEs that are included on the Company's Condensed Consolidated Balance Sheet as of June 30, 2021 and December 31, 2020. See Note 10 and Note 13 for additional information on the Company's consolidated VIEs. (In thousands) June 30, 2021 December 31, 2020 Assets Cash and cash equivalents $ 1,563 $ 701 Restricted cash 175 175 Securities, at fair value 69,012 44,523 Loans, at fair value 1,713,550 1,435,067 Investments in unconsolidated entities, at fair value 25,127 6,345 Real estate owned 35,295 23,598 Due from brokers 1,120 — Investment related receivables 29,763 24,824 Other assets 3,337 2,001 Total Assets $ 1,878,942 $ 1,537,234 Liabilities Repurchase agreements $ 292,543 $ 275,019 Other secured borrowings 83,854 51,062 Other secured borrowings, at fair value 1,003,037 754,921 Interest payable 656 776 Accrued expenses and other liabilities 904 1,103 Total Liabilities 1,380,994 1,082,881 Total Stockholders' Equity 479,531 430,554 Non-controlling interests 18,417 23,799 Total Equity 497,948 454,353 Total Liabilities and Equity $ 1,878,942 $ 1,537,2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curitization Transactions</t>
        </is>
      </c>
      <c r="B1" s="2" t="inlineStr">
        <is>
          <t>6 Months Ended</t>
        </is>
      </c>
    </row>
    <row r="2">
      <c r="B2" s="2" t="inlineStr">
        <is>
          <t>Jun. 30, 2021</t>
        </is>
      </c>
    </row>
    <row r="3">
      <c r="A3" s="3" t="inlineStr">
        <is>
          <t>Securitization Transactions [Abstract]</t>
        </is>
      </c>
    </row>
    <row r="4">
      <c r="A4" s="4" t="inlineStr">
        <is>
          <t>Securitization Transactions</t>
        </is>
      </c>
      <c r="B4" s="4" t="inlineStr">
        <is>
          <t>Securitization Transactions Participation in CLO Transactions Since June 2017, an affiliate of Ellington has sponsored four CLO securitization transactions (the "Ellington-sponsored CLO Securitizations"), collateralized by corporate loans and managed by an affiliate of Ellington (the "CLO Manager"). Ellington, the Company, several other affiliates of Ellington, and in certain cases, third parties, participated in the Ellington-sponsored CLO Securitizations (collectively, the "CLO Co-Participants"). Pursuant to each Ellington-sponsored CLO Securitization, a newly formed securitization trust (each a "CLO Issuer") issued various classes of notes, which were in turn sold to unrelated third parties and the applicable CLO Co-Participants. The CLO Issuers are each deemed to be a VIE. The Company evaluates its interests in the CLO Issuers under ASC 810, and while the Company retains credit risk in each of the securitization trusts through its beneficial ownership of a portion of the subordinated interests of each of the securitization trusts, which are the first to absorb credit losses on the securitized assets, the Company does not retain control of these assets or the power to direct the activities of the CLO Issuers that most significantly impact the CLO Issuers' economic performance. As a result, the Company determined that it is not the primary beneficiary of the CLO Issuers, and therefore the Company has not consolidated the CLO Issuers. The Company's maximum amount at risk is limited to the Company's investment in each of the CLO Issuers. As of June 30, 2021 and December 31, 2020, the fair value of the Company's investment in the notes issued by the CLO Issuers was $27.5 million and $17.3 million, respectively. See Note 13 for further details on the Company's participation in CLO transactions. Residential Mortgage Loan Securitizations Since November 2017, the Company, through certain wholly owned subsidiaries (each, a "Sponsor"), has sponsored several securitizations of non-QM loans. In each case, the applicable Sponsor transferred a pool of non-QM loans (each, a Collateral Pool") to a wholly owned entity (each, a "Depositor") and on the closing date such loans were deposited into newly created securitization trusts (collectively, the "Issuing Entities"). Pursuant to the securitizations, the Issuing Entities issued various classes of mortgage pass-through certificates (the "Certificates") which are backed by the cash flows from the underlying non-QM loans. Under the Dodd-Frank Act, sponsors of securitizations are generally required to retain at least 5% of the economic interest in the credit risk of the securitized assets (the "Risk Retention Rules"). In order to comply with the Risk Retention Rules, in each securitization, the Company purchased and intends to hold, at a minimum, the requisite amount of the most subordinated classes of Certificates and the excess cash flow certificates. The applicable Sponsor also purchased the Certificates entitled to excess servicing fees in each securitization, while the remaining classes of Certificates were purchased by unrelated parties. Notwithstanding that the Certificates carry final scheduled distribution dates in November 2059 or later, the applicable Depositor may, at its sole option, purchase all of the outstanding Certificates (an "Optional Redemption") following the earlier of (1) the applicable anniversary of the closing date (typically two or three years) of the respective securitization or (2) the date on which the aggregate unpaid principal balance of the applicable Collateral Pool has declined below 30% of the aggregate unpaid principal balance of the applicable Collateral Pool as of the date as of which such loans were originally transferred to the applicable Issuing Entity. The purchase price that the Depositor is required to pay in connection with an Optional Redemption is equal to the sum of the unpaid principal balance of each class of Certificates as of the redemption date and any accrued and unpaid interest thereon. In light of these Optional Redemption rights held by the applicable Depositor, the transfers of non-QM loans to each of the Issuing Entities do not qualify as sales under ASC 860-10. In the event that certain breaches of representations or warranties are discovered with respect to any underlying non-QM loans, the Company could be required to repurchase or replace such loans. Each Sponsor also serves as the servicing administrator of its respective securitization, for which it is entitled to receive a monthly fee equal to one-twelfth of the product of (a) 0.03% and (b) the unpaid principal balance of the underlying non-QM loans as of the first day of the related due period. Each Sponsor in its role as servicing administrator provides direction and consent for certain loss mitigation activities to the third-party servicer of the underlying non-QM loans. In certain circumstances, the servicing administrator will be required to reimburse the servicer for principal and interest advances and servicing advances made by the servicer. In light of the Company's retained interests in each of the securitizations, together with the Optional Redemption rights and the Company's ability to direct the third-party servicer regarding certain loss mitigation activities, the Company is deemed to be the primary beneficiary of the Issuing Entities, which are VIEs, and has consolidated the Issuing Entities. Interest income from these loans and the expenses related to the servicing of these loans are included in Interest income and Investment related expenses—Servicing expense, respectively, on the Condensed Consolidated Statement of Operations. The Issuing Entities each meet the definition of a CFE as defined in Note 2, and as a result the assets of each of the Issuing Entities have been valued using the fair value of the liabilities of the respective Issuing Entity, as such liabilities have been assessed to be more observable than such assets. The debt of the Issuing Entities is included in Other secured borrowings, at fair value, on the Condensed Consolidated Balance Sheet and is shown net of the Certificates held by the Company. The following table details the Company's outstanding consolidated residential mortgage loan securitizations: Issuing Entity Closing Date Principal Balance of Loans Transferred to the Depositor Total Face Amount of Certificates Issued (In thousands) Ellington Financial Mortgage Trust 2019-2 11/19 $ 267,255 $ 267,255 (1) Ellington Financial Mortgage Trust 2020-1 6/20 259,273 259,273 (2) Ellington Financial Mortgage Trust 2020-2 11/20 219,732 219,732 (3) Ellington Financial Mortgage Trust 2021-1 2/21 251,771 251,771 (4) Ellington Financial Mortgage Trust 2021-2 6/21 331,777 331,777 (5) (1) In order to comply with the Risk Retention Rules, the Sponsor purchased the two most subordinated classes of Certificates and the excess cash flow certificates, with an aggregate value as of the settlement date equal to 6.4% of the fair value of all Certificates issued. The Sponsor also purchased, for an aggregate purchase price of $1.7 million, the Certificates entitled to excess servicing fees, while the remaining classes of Certificates were purchased by unrelated third parties. (2) In order to comply with the Risk Retention Rules, the Sponsor purchased the two most subordinated classes of Certificates and the excess cash flow certificates, with an aggregate value as of the settlement date equal to 8.0% of the fair value of all Certificates issued. Additionally, the Sponsor purchased another subordinated class of Certificates with an aggregate value equal to 3.5% of the fair value of all Certificates issued as of the settlement date; the Company subsequently sold such securities to a third party. Finally, the Sponsor also purchased, for an aggregate purchase price of $1.9 million, the Certificates entitled to excess servicing fees, while the remaining classes of Certificates were purchased by unrelated third parties. (3) In order to comply with the Risk Retention Rules, the Sponsor purchased the excess cash flow certificates, with an aggregate value as of the settlement date equal to 5.2% of the fair value of all Certificates issued. Additionally, the Sponsor purchased the most subordinated class of Certificates with an aggregate value as of the settlement date equal to 2.4% of the fair value of all Certificates issued. Finally, the Sponsor also purchased, for an aggregate purchase price of $1.4 million, the Certificates entitled to excess servicing fees, while the remaining classes of Certificates were purchased by unrelated third parties. (4) In order to comply with the Risk Retention Rules, the Sponsor purchased the excess cash flow certificates, with an aggregate value as of the settlement date equal to 5.4% of the fair value of all Certificates issued. Additionally, the Sponsor purchased the most subordinated class of Certificates with an aggregate value as of the settlement date equal to 0.4% of the fair value of all Certificates issued. Finally, the Sponsor also purchased, for an aggregate purchase price of $1.6 million, the Certificates entitled to excess servicing fees, while the remaining classes of Certificates were purchased by unrelated third parties. (5) In order to comply with the Risk Retention Rules, the Sponsor purchased the most subordinated class of Certificates and the excess cash flow certificates, with an aggregate value as of the settlement date equal to 6.5% of the fair value of all Certificates issued. The Sponsor also purchased, for an aggregate purchase price of $2.1 million, the Certificates entitled to excess servicing fees, while the remaining classes of Certificates were purchased by unrelated third parties. The following table details the assets and liabilities of the consolidated securitization trusts included in the Company's Condensed Consolidated Balance Sheet as of June 30, 2021 and December 31, 2020: (In thousands) June 30, 2021 December 31, 2020 Assets: Loans, at fair value $ 1,063,061 $ 801,343 Investment related receivables 20,458 15,544 Liabilities: Other secured borrowings, at fair value 1,003,037 754,921 Participation in Multi-Seller Consumer Loan Securitization In November 2020, the Company participated in a securitization whereby the Company, together with another entity managed by Ellington (the "Consumer Co-Participant"), sold consumer loans with an aggregate unpaid principal balance of approximately $205.1 million to a newly formed securitization trust (the "Consumer Securitization Issuer"). Of the $205.1 million in loans sold to the Consumer Securitization Issuer, the Company's share was 56.3% while the Consumer Co-Participant's share was 43.7%. The transfer was accounted for as a sale in accordance with ASC 860-10. Pursuant to the securitization, the Consumer Securitization Issuer issued senior and subordinated notes in the principal amounts of $158.4 million and $35.2 million, respectively. Trust certificates representing beneficial ownership of the Issuer were also issued. In connection with the transaction, and through a jointly owned newly formed entity (the "Consumer Risk Retention Vehicle"), the Company and the Consumer Co-Participant acquired certain of the subordinated notes as well as the trust certificates in the Issuer. The Company and the co-participant acquired 56.3% and 43.7%, respectively, of the interests in the Consumer Risk Retention Vehicle. As of June 30, 2021, the Company's total interest in the Consumer Risk Retention Vehicle, for which the Company has elected the FVO, was 56.3%, or $16.5 million. As of December 31, 2020, the Company's total interest in the Consumer Risk Retention Vehicle, for which the Company has elected the FVO, was 56.3% or $19.1 million. The fair value of the Consumer Risk Retention Vehicle is included on the Condensed Consolidated Balance Sheet in Investments in unconsolidated entities, at fair value. The notes and trust certificates issued by the Consumer Securitization Issuer are backed by the cash flows from the underlying consumer loans. If there are breaches of representations and warranties with respect to any underlying consumer loans, the Company could, under certain circumstances, be required to repurchase or replace such loans. Absent such breaches, the Company has no obligation to repurchase or replace any underlying consumer loans that become delinquent or otherwise default. In addition, another affiliate of Ellington acts as the administrator for the securitization and is paid a monthly fee for its services. The Consumer Securitization Issuer is deemed to be a VIE. The Company has evaluated its interest in the Consumer Securitization Issuer under ASC 810, and while the Company retains credit risk in the securitization trust through its beneficial ownership of most of the subordinated interests of the securitization trust, which are the first to absorb credit losses on the securitized assets, neither the Company nor the Consumer Risk Retention Vehicle retains control of these assets or the power to direct the activities of the Consumer Securitization Issuer that most significantly impact the Consumer Securitization Issuer's economic performance. As a result, the Company determined that neither the Company nor the Consumer Risk Retention Vehicle is the primary beneficiary of the Consumer Securitization Issuer, and therefore the Company has not consolidated the Consumer Securitization Issuer. Additionally, the Company evaluated its interest in the Consumer Risk Retention Vehicle, which does not meet the criteria to be deemed a VIE, under the voting interest model provided by ASC 810 and determined the Company does not control the Consumer Risk Retention Vehicle. As a result, the Company has not consolidated the Consumer Risk Retention Vehic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Borrowings Secured Borrowings The Company's secured borrowings consist of repurchase agreements, Other secured borrowings, and Other secured borrowings, at fair value. As of June 30, 2021 and December 31, 2020, the Company's total secured borrowings were $3.0 billion and $2.3 billion, respectively. Repurchase Agreements The Company enters into repurchase agreements. A repurchase agreement involves the sale of an asset to a counterparty together with a simultaneous agreement to repurchase the transferred asset or similar asset from such counterparty at a future date. The Company accounts for its repurchase agreements as collateralized borrowings, with the transferred assets effectively serving as collateral for the related borrowing. The Company's repurchase agreements typically range in term from 30 to 180 days, although the Company also has repurchase agreements that provide for longer or shorter terms. The principal economic terms of each repurchase agreement—such as loan amount, interest rate, and maturity date—are typically negotiated on a transaction-by-transaction basis. Other terms and conditions, such as those relating to events of default, are typically governed under the Company's master repurchase agreements. Absent an event of default, the Company maintains beneficial ownership of the transferred securities during the term of the repurchase agreement and receives the related principal and interest payments. Interest rates on these borrowings are generally fixed based on prevailing rates corresponding to the terms of the borrowings, and for most repurchase agreements, interest is generally paid at the termination of the repurchase agreement, at which time the Company may enter into a new repurchase agreement at prevailing market rates with the same counterparty, repay that counterparty and possibly negotiate financing terms with a different counterparty, or choose to no longer finance the related asset. Some repurchase agreements provide for periodic payments of interest, such as monthly payments. In response to a decline in the fair value of the transferred securities, whether as a result of changes in market conditions, security paydowns, or other factors, repurchase agreement counterparties will typically make a margin call, whereby the Company will be required to post additional securities and/or cash as collateral with the counterparty in order to re-establish the agreed-upon collateralization requirements. In the event of increases in fair value of the transferred securities, the Company can generally require the counterparty to post collateral with it in the form of cash or securities. The Company is generally permitted to sell or re-pledge any securities posted by the counterparty as collateral; however, upon termination of the repurchase agreement, or other circumstance in which the counterparty is no longer required to post such margin, the Company must return to the counterparty the same security that had been posted. At any given time, the Company seeks to have its outstanding borrowings under repurchase agreements with several different counterparties in order to reduce the exposure to any single counterparty. The Company had outstanding borrowings under repurchase agreements with 24 counterparties as of both June 30, 2021 and December 31, 2020. As of June 30, 2021, remaining days to maturity on the Company's open repurchase agreements ranged from 1 day to 730 days. Interest rates on the Company's open repurchase agreements ranged from 0.10% to 3.75% as of June 30, 2021. As of December 31, 2020, remaining days to maturity on the Company's open repurchase agreements ranged from 4 days to 516 days. Interest rates on the Company's open repurchase agreements ranged from 0.20% to 5.00% as of December 31, 2020. The following table details the Company's outstanding borrowings under repurchase agreements for Agency RMBS and credit assets (which can include non-Agency RMBS, CMBS, CLOs, consumer loans, corporate debt, residential mortgage loans, and commercial mortgage loans and REO), by remaining maturity as of June 30, 2021 and December 31, 2020: June 30, 2021 December 31, 2020 Weighted Average Weighted Average Remaining Maturity Outstanding Interest Rate Remaining Days to Maturity Outstanding Interest Rate Remaining Days to Maturity Agency RMBS: (In thousands) (In thousands) 30 Days or Less $ 256,205 0.15 % 13 $ 265,556 0.28 % 17 31-60 Days 379,356 0.16 % 45 385,141 0.25 % 44 61-90 Days 222,787 0.19 % 74 174,586 0.28 % 70 91-120 Days 11,352 0.29 % 103 — — % — 121-150 Days 116,978 0.14 % 135 2,692 0.27 % 126 151-180 Days — — % — 59,857 0.32 % 162 181-360 Days 441,825 0.19 % 271 34,030 0.32 % 252 Total Agency RMBS 1,428,503 0.17 % 121 921,862 0.27 % 57 Credit: 30 Days or Less 15,906 1.50 % 9 37,795 2.11 % 17 31-60 Days 55,596 1.51 % 43 84,554 2.23 % 50 61-90 Days 114,565 1.76 % 77 152,426 2.11 % 75 91-120 Days 27,513 2.14 % 92 89,931 2.47 % 106 121-150 Days 7,648 1.77 % 147 66,412 4.75 % 125 151-180 Days 108,784 2.19 % 169 11,063 2.27 % 165 181-360 Days 133,234 2.81 % 296 38,640 2.90 % 289 &gt; 360 Days 25,000 3.25 % 692 94,248 2.99 % 447 Total Credit Assets 488,246 2.20 % 185 575,069 2.69 % 155 Total $ 1,916,749 0.69 % 137 $ 1,496,931 1.20 % 94 Repurchase agreements involving underlying investments that the Company sold prior to period end, for settlement following period end, are shown using their contractual maturity dates even though such repurchase agreements may be expected to be terminated early upon settlement of the sale of the underlying investment. As of June 30, 2021 and December 31, 2020, the fair value of investments transferred as collateral under outstanding borrowings under repurchase agreements was $2.180 billion and $1.831 billion, respectively. Collateral transferred under outstanding borrowings under repurchase agreements as of June 30, 2021 and December 31, 2020 include investments in the amount of $14.0 million and $1.4 million, respectively, that were sold prior to period end but for which such sale had not yet settled. In addition, as of June 30, 2021 and December 31, 2020, the Company posted net cash collateral of $44.8 million and $28.9 million, respectively, to its counterparties. Amount at risk represents the excess, if any, for each counterparty of the fair value of collateral held by such counterparty over the amounts outstanding under repurchase agreements. As of both June 30, 2021 and December 31, 2020, there was no single counterparty for which the amount at risk relating to our repurchase agreements was greater than 10% of total equity. Other Secured Borrowings The Company has entered into agreements to finance a portfolio of unsecured loans through a recourse secured borrowing facility. The facility has a term ending in February 2022. The facility accrues interest on a floating-rate basis. As of June 30, 2021 and December 31, 2020, the Company had outstanding borrowings under this facility in the amount of $5.0 million and $8.7 million, respectively, which is included under the caption Other secured borrowings, on the Company's Condensed Consolidated Balance Sheet. The effective interest rate, inclusive of related deferred financing costs, was 2.10% and 2.30% as of June 30, 2021 and December 31, 2020. As of June 30, 2021 and December 31, 2020, the fair value of unsecured loans collateralizing this borrowing was $7.4 million and $11.5 million, respectively. There are a number of covenants, including several financial covenants, associated with this borrowing; as of June 30, 2021, the Company was in compliance with all of its covenants. The Company has a non-recourse secured borrowing facility that is used to finance a portfolio of unsecured loans. The facility includes a reinvestment period ending in March 2022 (or earlier following an early amortization event), whereby the Company can vary its borrowings based on the size of its portfolio, subject to certain maximum limits. Following the reinvestment period, the facility will begin to amortize based on the collections from the underlying loans. The facility accrues interest on a floating rate basis. As of June 30, 2021 and December 31, 2020, the Company had outstanding borrowings under this facility in the amount of $26.7 million and $7.0 million, respectively, which is included under the caption Other secured borrowings, on the Company's Condensed Consolidated Balance Sheet. The effective interest rate on this facility, inclusive of any related deferred financing costs, was 2.25% as of both June 30, 2021 and December 31, 2020. As of June 30, 2021 and December 31, 2020, the fair value of unsecured loans collateralizing this borrowing was $43.1 million and $31.8 million, respectively. There are a number of covenants, including several financial covenants, associated with this borrowing; as of both June 30, 2021 and December 31, 2020, the Company was in compliance with all of its covenants. The Company has entered into an agreement to finance a portfolio of ABS backed by consumer loans through a recourse secured borrowing facility. The facility includes a revolving borrowing period ending in September 2022 (or earlier following a trigger event), whereby the Company can vary its borrowings based on the size of its portfolio, subject to certain maximum limits. Following the revolving borrowing period, the facility amortizes, with a final termination date in September 2024. The facility accrues interest on a floating rate basis. As of June 30, 2021 and December 31, 2020, the Company had outstanding borrowings under this facility in the amount of $44.7 million and $28.7 million, respectively, which is included under the caption Other secured borrowings, on the Company's Condensed Consolidated Balance Sheet.The effective interest rate on this facility, inclusive of related deferred financing costs, was 4.70% and 5.22% as of June 30, 2021 and December 31, 2020, respectively. As of June 30, 2021 and December 31, 2020, the fair value of ABS backed by consumer loans collateralizing this borrowing was $59.7 million and $44.5 million, respectively. There are a number of covenants, including several financial covenants, associated with this borrowing; as of both June 30, 2021 and December 31, 2020, the Company was in compliance with all of its covenants. The Company has completed securitization transactions, as discussed in Note 10, whereby it financed portfolios of non-QM loans. As of June 30, 2021 and December 31, 2020, the fair value of the Company's outstanding liabilities associated with these securitization transactions was $1.003 billion and $754.9 million, respectively, representing the fair value of the securitization trust certificates held by third parties as of such date, and is included on the Company's Condensed Consolidated Balance Sheet in Other secured borrowings, at fair value. The weighted average coupon of the Certificates held by third parties was 1.71% and 2.43% as of June 30, 2021 and December 31, 2020, respectively. As of June 30, 2021 and December 31, 2020, the fair value of non-QM loans held in the consolidated securitization trusts was $1.063 billion and $801.3 million, respectively. In March 2020, the Company entered into a participation agreement with an unrelated third-party, the "Junior Participant," whereby the Company transferred to the Junior Participant an interest in a small balance commercial mortgage loan, the "Partial Loan," (together with the Company's interest, the "Whole Commercial Loan"). The Partial Loan is subordinate to the interest in the loan held by the Company. In accordance with ASC 860-10, the Partial Loan transferred to the Junior Participant does not meet the definition of a participating interest and, as a result, the Company does not recognize the transfer of the Partial Loan to the Junior Participant as a sale. The Company has recorded the Whole Commercial Loan in Loans, at fair value, on the Condensed Consolidated Balance Sheet. As of June 30, 2021 and December 31, 2020, the fair value of the Whole Commercial Loan was $18.0 million and $17.3 million, respectively. The Company's liability to the Junior Participant as of both June 30, 2021 and December 31, 2020, was $7.5 million and $6.7 million, respectively, and is included in Other secured borrowings on the Company's Condensed Consolidated Balance Sheet. Under the terms of the participation agreement, the Junior Participant is entitled to a portion of the cashflows of the underlying commercial mortgage loan. The Company and a third-party (the "Participant") have entered into participation agreements whereby in each case the Company sold a participation in a syndicated bank loan (the "Participated Loans"). Simultaneous with the execution of the participation agreement, the Company entered into a forward purchase agreement with the Participant to repurchase the Participated Loan at a predetermined price. As of June 30, 2021, the fair value of the Participated Loans was $3.5 million, and is included in Securities, at fair value on the Company's Condensed Consolidated Balance Sheet. The Company's liability to the Participant was $2.5 million, as of June 30, 2021, and is included in Other secured borrowings on the Company's Condensed Consolidated Balance Sheet. The effective interest rate on the liability to the Participant was 3.24% as of June 30, 2021. Unsecured Borrowings Senior Notes The Company has issued $86.0 million in aggregate principal amount of unsecured long-term debt, which is structured as a joint and several co-issuance by certain of the Company's consolidated subsidiaries and fully guaranteed by the Company (the "Senior Notes"). At any time, the Company is permitted to add others of its consolidated subsidiaries as co-issuers of the Senior Notes. The Senior Notes bear interest at a rate of 5.50%, subject to adjustment based on changes, if any, in the ratings of the Senior Notes. Interest on the Senior Notes is payable semi-annually in arrears on March 1 and September 1 of each year. The Senior Notes mature on September 1, 2022. The Company may redeem the Senior Notes, at its option, in whole or in part, prior to March 1, 2022 at a price equal to 100% of the principal amount thereof, plus the applicable "make-whole" premium as of the applicable date of redemption. At any time on or after March 1, 2022, the Company may redeem the Senior Notes, in whole or in part, at a redemption price equal to 100% of the aggregate principal amount of the Senior Notes to be redeemed, plus accrued and unpaid interest. The Senior Notes are carried at amortized cost. There are a number of covenants, including several financial covenants, associated with the Senior Notes. As of both June 30, 2021 and December 31, 2020, the Company was in compliance with all of its covenants. The Company amortizes debt issuance costs over the life of the associated debt; the amortized portion of debt issuance costs is included in Interest expense on the Condensed Consolidated Statement of Operations. The Senior Notes have an effective interest rate of 5.80%, inclusive of debt issuance costs. The Senior Notes are unsecured and are effectively subordinated to secured indebtedness of the Company, to the extent of the value of the collateral securing such indebtedness. Schedule of Principal Repayments The following table details the Company's principal repayment schedule, over the next 5 years, for outstanding borrowings as of June 30, 2021: Year Repurchase Agreements (1) Other Secured Borrowings (2) Senior Notes (1) Total (In thousands) Next Twelve Months $ 1,891,749 $ 470,394 $ — $ 2,362,143 Year 2 25,000 363,086 86,000 474,086 Year 3 — 289,674 — 289,674 Year 4 — — — — Year 5 — — — — Total $ 1,916,749 $ 1,123,154 $ 86,000 $ 3,125,903 (1) Reflects the Company's contractual principal repayment dates. (2) Includes $1.037 billion of expected principal repayments related to the Company's consolidated residential mortgage loan securitizations, which are projected based upon the underlying assets' expected repayments and may be prior to the stated contractual mat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1</t>
        </is>
      </c>
    </row>
    <row r="3">
      <c r="A3" s="3" t="inlineStr">
        <is>
          <t>Income Tax Disclosure [Abstract]</t>
        </is>
      </c>
    </row>
    <row r="4">
      <c r="A4" s="4" t="inlineStr">
        <is>
          <t>Income Taxes</t>
        </is>
      </c>
      <c r="B4" s="4" t="inlineStr">
        <is>
          <t>Income Taxes The Company has elected to be taxed as a REIT under the Code. A REIT is generally not subject to U.S. federal, state, and local income tax on the portion of its income that is distributed to its owners if it distributes at least 90% of its REIT taxable income within the prescribed time frames, determined without regard to the deduction for dividends paid and excluding any net capital gains. The Company intends to operate in a manner which will allow it to continue to meet the requirements for qualification as a REIT. Accordingly, Ellington Financial Inc. does not believe that it will be subject to U.S. federal, state, and local income tax on the portion of its net taxable income that is distributed to its stockholders as long as certain asset, income, and share ownership tests are met. Certain foreign and domestic subsidiaries of the Company have elected to be treated as TRSs and therefore are taxed as corporations for U.S. federal, state, and local income tax purposes. To the extent that those entities incur, or are expected to incur, U.S. federal, state, or local income taxes, or foreign income taxes, such taxes are recorded in the Company's condensed consolidated financial statements. The Company accounts for income taxes in accordance with ASC 740, Income Taxes , or "ASC 740." Deferred income taxes reflect the net tax effects of temporary differences that may exist between the carrying amounts of assets and liabilities under U.S. GAAP and the carrying amounts used for income tax purposes. For the three-month periods ended June 30, 2021 and 2020, the Company recorded an income tax expense of $3.1 million and $1.5 million, respectively. For the six-month periods ended June 30, 2021 and 2020, the Company recorded an income tax expense of $5.2 million and $1.0 million, respectively. The increase in income tax expense for the three- and six-month periods ended June 30, 2021, was primarily due to an increase in current and deferred tax liabilities related to net realized and unrealized gains on investments held in a domestic T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 - USD ($) $ in Thousands</t>
        </is>
      </c>
      <c r="C1" s="2" t="inlineStr">
        <is>
          <t>Jun. 30, 2021</t>
        </is>
      </c>
      <c r="D1" s="2" t="inlineStr">
        <is>
          <t>Dec. 31, 2020</t>
        </is>
      </c>
    </row>
    <row r="2">
      <c r="A2" s="3" t="inlineStr">
        <is>
          <t>Assets</t>
        </is>
      </c>
    </row>
    <row r="3">
      <c r="A3" s="4" t="inlineStr">
        <is>
          <t>Cash and cash equivalents</t>
        </is>
      </c>
      <c r="B3" s="4" t="inlineStr">
        <is>
          <t>[1]</t>
        </is>
      </c>
      <c r="C3" s="6" t="n">
        <v>134695</v>
      </c>
      <c r="D3" s="6" t="n">
        <v>111647</v>
      </c>
    </row>
    <row r="4">
      <c r="A4" s="4" t="inlineStr">
        <is>
          <t>Restricted cash</t>
        </is>
      </c>
      <c r="B4" s="4" t="inlineStr">
        <is>
          <t>[1]</t>
        </is>
      </c>
      <c r="C4" s="5" t="n">
        <v>175</v>
      </c>
      <c r="D4" s="5" t="n">
        <v>175</v>
      </c>
    </row>
    <row r="5">
      <c r="A5" s="4" t="inlineStr">
        <is>
          <t>Securities, at fair value(1)(2)</t>
        </is>
      </c>
      <c r="B5" s="4" t="inlineStr">
        <is>
          <t>[1],[2]</t>
        </is>
      </c>
      <c r="C5" s="5" t="n">
        <v>1860990</v>
      </c>
      <c r="D5" s="5" t="n">
        <v>1514185</v>
      </c>
    </row>
    <row r="6">
      <c r="A6" s="4" t="inlineStr">
        <is>
          <t>Loans, at fair value</t>
        </is>
      </c>
      <c r="B6" s="4" t="inlineStr">
        <is>
          <t>[1],[2]</t>
        </is>
      </c>
      <c r="C6" s="5" t="n">
        <v>1742701</v>
      </c>
      <c r="D6" s="5" t="n">
        <v>1453480</v>
      </c>
    </row>
    <row r="7">
      <c r="A7" s="4" t="inlineStr">
        <is>
          <t>Investment in unconsolidated entities, at fair value</t>
        </is>
      </c>
      <c r="B7" s="4" t="inlineStr">
        <is>
          <t>[1]</t>
        </is>
      </c>
      <c r="C7" s="5" t="n">
        <v>178979</v>
      </c>
      <c r="D7" s="5" t="n">
        <v>141620</v>
      </c>
    </row>
    <row r="8">
      <c r="A8" s="4" t="inlineStr">
        <is>
          <t>Real estate owned</t>
        </is>
      </c>
      <c r="B8" s="4" t="inlineStr">
        <is>
          <t>[1],[2]</t>
        </is>
      </c>
      <c r="C8" s="5" t="n">
        <v>35295</v>
      </c>
      <c r="D8" s="5" t="n">
        <v>23598</v>
      </c>
    </row>
    <row r="9">
      <c r="A9" s="4" t="inlineStr">
        <is>
          <t>Financial derivatives—assets, at fair value</t>
        </is>
      </c>
      <c r="C9" s="5" t="n">
        <v>13028</v>
      </c>
      <c r="D9" s="5" t="n">
        <v>15479</v>
      </c>
    </row>
    <row r="10">
      <c r="A10" s="4" t="inlineStr">
        <is>
          <t>Reverse repurchase agreements</t>
        </is>
      </c>
      <c r="C10" s="5" t="n">
        <v>160412</v>
      </c>
      <c r="D10" s="5" t="n">
        <v>38640</v>
      </c>
    </row>
    <row r="11">
      <c r="A11" s="4" t="inlineStr">
        <is>
          <t>Due from brokers</t>
        </is>
      </c>
      <c r="B11" s="4" t="inlineStr">
        <is>
          <t>[1]</t>
        </is>
      </c>
      <c r="C11" s="5" t="n">
        <v>76396</v>
      </c>
      <c r="D11" s="5" t="n">
        <v>63147</v>
      </c>
    </row>
    <row r="12">
      <c r="A12" s="4" t="inlineStr">
        <is>
          <t>Investment related receivables</t>
        </is>
      </c>
      <c r="B12" s="4" t="inlineStr">
        <is>
          <t>[1]</t>
        </is>
      </c>
      <c r="C12" s="5" t="n">
        <v>75781</v>
      </c>
      <c r="D12" s="5" t="n">
        <v>49317</v>
      </c>
    </row>
    <row r="13">
      <c r="A13" s="4" t="inlineStr">
        <is>
          <t>Other assets</t>
        </is>
      </c>
      <c r="B13" s="4" t="inlineStr">
        <is>
          <t>[1]</t>
        </is>
      </c>
      <c r="C13" s="5" t="n">
        <v>4229</v>
      </c>
      <c r="D13" s="5" t="n">
        <v>2575</v>
      </c>
    </row>
    <row r="14">
      <c r="A14" s="4" t="inlineStr">
        <is>
          <t>Total Assets</t>
        </is>
      </c>
      <c r="C14" s="5" t="n">
        <v>4282681</v>
      </c>
      <c r="D14" s="5" t="n">
        <v>3413863</v>
      </c>
    </row>
    <row r="15">
      <c r="A15" s="3" t="inlineStr">
        <is>
          <t>Liabilities</t>
        </is>
      </c>
    </row>
    <row r="16">
      <c r="A16" s="4" t="inlineStr">
        <is>
          <t>Securities sold short, at fair value</t>
        </is>
      </c>
      <c r="C16" s="5" t="n">
        <v>145374</v>
      </c>
      <c r="D16" s="5" t="n">
        <v>38642</v>
      </c>
    </row>
    <row r="17">
      <c r="A17" s="4" t="inlineStr">
        <is>
          <t>Repurchase agreements</t>
        </is>
      </c>
      <c r="B17" s="4" t="inlineStr">
        <is>
          <t>[1]</t>
        </is>
      </c>
      <c r="C17" s="5" t="n">
        <v>1916749</v>
      </c>
      <c r="D17" s="5" t="n">
        <v>1496931</v>
      </c>
    </row>
    <row r="18">
      <c r="A18" s="4" t="inlineStr">
        <is>
          <t>Financial derivatives—liabilities, at fair value</t>
        </is>
      </c>
      <c r="C18" s="5" t="n">
        <v>14171</v>
      </c>
      <c r="D18" s="5" t="n">
        <v>24553</v>
      </c>
    </row>
    <row r="19">
      <c r="A19" s="4" t="inlineStr">
        <is>
          <t>Due to brokers</t>
        </is>
      </c>
      <c r="C19" s="5" t="n">
        <v>2130</v>
      </c>
      <c r="D19" s="5" t="n">
        <v>5059</v>
      </c>
    </row>
    <row r="20">
      <c r="A20" s="4" t="inlineStr">
        <is>
          <t>Investment related payables</t>
        </is>
      </c>
      <c r="B20" s="4" t="inlineStr">
        <is>
          <t>[1]</t>
        </is>
      </c>
      <c r="C20" s="5" t="n">
        <v>29457</v>
      </c>
      <c r="D20" s="5" t="n">
        <v>4754</v>
      </c>
    </row>
    <row r="21">
      <c r="A21" s="4" t="inlineStr">
        <is>
          <t>Other secured borrowings</t>
        </is>
      </c>
      <c r="B21" s="4" t="inlineStr">
        <is>
          <t>[1]</t>
        </is>
      </c>
      <c r="C21" s="5" t="n">
        <v>86374</v>
      </c>
      <c r="D21" s="5" t="n">
        <v>51062</v>
      </c>
    </row>
    <row r="22">
      <c r="A22" s="4" t="inlineStr">
        <is>
          <t>Other secured borrowings, at fair value</t>
        </is>
      </c>
      <c r="B22" s="4" t="inlineStr">
        <is>
          <t>[1]</t>
        </is>
      </c>
      <c r="C22" s="5" t="n">
        <v>1003037</v>
      </c>
      <c r="D22" s="5" t="n">
        <v>754921</v>
      </c>
    </row>
    <row r="23">
      <c r="A23" s="4" t="inlineStr">
        <is>
          <t>Senior notes, net</t>
        </is>
      </c>
      <c r="C23" s="5" t="n">
        <v>85693</v>
      </c>
      <c r="D23" s="5" t="n">
        <v>85561</v>
      </c>
    </row>
    <row r="24">
      <c r="A24" s="4" t="inlineStr">
        <is>
          <t>Base management fee payable to affiliate</t>
        </is>
      </c>
      <c r="C24" s="5" t="n">
        <v>3355</v>
      </c>
      <c r="D24" s="5" t="n">
        <v>3178</v>
      </c>
    </row>
    <row r="25">
      <c r="A25" s="4" t="inlineStr">
        <is>
          <t>Incentive Fee Payable</t>
        </is>
      </c>
      <c r="C25" s="5" t="n">
        <v>7157</v>
      </c>
      <c r="D25" s="5" t="n">
        <v>0</v>
      </c>
    </row>
    <row r="26">
      <c r="A26" s="4" t="inlineStr">
        <is>
          <t>Dividends payable</t>
        </is>
      </c>
      <c r="C26" s="5" t="n">
        <v>7963</v>
      </c>
      <c r="D26" s="5" t="n">
        <v>5738</v>
      </c>
    </row>
    <row r="27">
      <c r="A27" s="4" t="inlineStr">
        <is>
          <t>Interest payable</t>
        </is>
      </c>
      <c r="B27" s="4" t="inlineStr">
        <is>
          <t>[1]</t>
        </is>
      </c>
      <c r="C27" s="5" t="n">
        <v>3000</v>
      </c>
      <c r="D27" s="5" t="n">
        <v>3233</v>
      </c>
    </row>
    <row r="28">
      <c r="A28" s="4" t="inlineStr">
        <is>
          <t>Accrued expenses and other liabilities</t>
        </is>
      </c>
      <c r="B28" s="4" t="inlineStr">
        <is>
          <t>[1]</t>
        </is>
      </c>
      <c r="C28" s="5" t="n">
        <v>23117</v>
      </c>
      <c r="D28" s="5" t="n">
        <v>18659</v>
      </c>
    </row>
    <row r="29">
      <c r="A29" s="4" t="inlineStr">
        <is>
          <t>Total Liabilities</t>
        </is>
      </c>
      <c r="C29" s="5" t="n">
        <v>3327577</v>
      </c>
      <c r="D29" s="5" t="n">
        <v>2492291</v>
      </c>
    </row>
    <row r="30">
      <c r="A30" s="4" t="inlineStr">
        <is>
          <t>Commitments and contingencies</t>
        </is>
      </c>
      <c r="C30" s="4" t="inlineStr">
        <is>
          <t xml:space="preserve"> </t>
        </is>
      </c>
    </row>
    <row r="31">
      <c r="A31" s="3" t="inlineStr">
        <is>
          <t>ANALYSIS OF EQUITY:</t>
        </is>
      </c>
    </row>
    <row r="32">
      <c r="A32" s="4" t="inlineStr">
        <is>
          <t>Preferred stock, par value $0.001 per share, 100,000,000 shares authorized;6.750% Series A Fixed-to-Floating Rate Cumulative Redeemable; 4,600,000 shares issued and outstanding ($115,000 liquidation preference)</t>
        </is>
      </c>
      <c r="C32" s="5" t="n">
        <v>111034</v>
      </c>
      <c r="D32" s="5" t="n">
        <v>111034</v>
      </c>
    </row>
    <row r="33">
      <c r="A33" s="4" t="inlineStr">
        <is>
          <t>Common stock, par value $0.001 per share, 100,000,000 shares authorized; 43,781,684 and 43,781,684 shares issued and outstanding, respectively</t>
        </is>
      </c>
      <c r="C33" s="5" t="n">
        <v>44</v>
      </c>
      <c r="D33" s="5" t="n">
        <v>44</v>
      </c>
    </row>
    <row r="34">
      <c r="A34" s="4" t="inlineStr">
        <is>
          <t>Additional paid-in-capital</t>
        </is>
      </c>
      <c r="C34" s="5" t="n">
        <v>915817</v>
      </c>
      <c r="D34" s="5" t="n">
        <v>915658</v>
      </c>
    </row>
    <row r="35">
      <c r="A35" s="4" t="inlineStr">
        <is>
          <t>Retained earnings (accumulated deficit)</t>
        </is>
      </c>
      <c r="C35" s="5" t="n">
        <v>-103409</v>
      </c>
      <c r="D35" s="5" t="n">
        <v>-141521</v>
      </c>
    </row>
    <row r="36">
      <c r="A36" s="4" t="inlineStr">
        <is>
          <t>Total Stockholders' Equity</t>
        </is>
      </c>
      <c r="C36" s="5" t="n">
        <v>923486</v>
      </c>
      <c r="D36" s="5" t="n">
        <v>885215</v>
      </c>
    </row>
    <row r="37">
      <c r="A37" s="4" t="inlineStr">
        <is>
          <t>Non-controlling interests</t>
        </is>
      </c>
      <c r="B37" s="4" t="inlineStr">
        <is>
          <t>[1]</t>
        </is>
      </c>
      <c r="C37" s="5" t="n">
        <v>31618</v>
      </c>
      <c r="D37" s="5" t="n">
        <v>36357</v>
      </c>
    </row>
    <row r="38">
      <c r="A38" s="4" t="inlineStr">
        <is>
          <t>Total Equity</t>
        </is>
      </c>
      <c r="C38" s="5" t="n">
        <v>955104</v>
      </c>
      <c r="D38" s="5" t="n">
        <v>921572</v>
      </c>
    </row>
    <row r="39">
      <c r="A39" s="4" t="inlineStr">
        <is>
          <t>Total Liabilities and Equity</t>
        </is>
      </c>
      <c r="C39" s="6" t="n">
        <v>4282681</v>
      </c>
      <c r="D39" s="6" t="n">
        <v>3413863</v>
      </c>
    </row>
    <row r="40"/>
    <row r="41">
      <c r="A41" s="4" t="inlineStr">
        <is>
          <t>[1]</t>
        </is>
      </c>
      <c r="B41" s="4" t="inlineStr">
        <is>
          <t>Ellington Financial Inc.'s Condensed Consolidated Balance Sheet includes assets and liabilities of variable interest entities it has consolidated. See Note 9 for additional details on Ellington Financial Inc.'s consolidated variable interest entities.</t>
        </is>
      </c>
    </row>
    <row r="42">
      <c r="A42" s="4" t="inlineStr">
        <is>
          <t>[2]</t>
        </is>
      </c>
      <c r="B42" s="4" t="inlineStr">
        <is>
          <t>Includes assets pledged as collateral to counterparties. See Note 11 for additional details on the Company's borrowings and related collateral.</t>
        </is>
      </c>
    </row>
  </sheetData>
  <mergeCells count="4">
    <mergeCell ref="A1:B1"/>
    <mergeCell ref="A40:C40"/>
    <mergeCell ref="B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 is party to the Management Agreement (which may be amended from time to time), pursuant to which the Manager manages the assets, operations, and affairs of the Company, in consideration of which the Company pays the Manager management and incentive fees. The descriptions of the Base Management Fees and Incentive Fees are detailed below. Base Management Fees The Operating Partnership pays the Manager 1.50% per annum of total equity of the Operating Partnership calculated in accordance with U.S. GAAP as of the end of each fiscal quarter (before deductions for base management fees and incentive fees payable with respect to such fiscal quarter), provided that total equity is adjusted to exclude one-time events pursuant to changes in U.S. GAAP, as well as non-cash charges after discussion between the Manager and the Company's independent directors, and approval by a majority of the Company's independent directors in the case of non-cash charges. Pursuant to the Management Agreement, if the Company invests at issuance in the equity of any collateralized debt obligation that is managed, structured, or originated by Ellington or one of its affiliates, or if the Company invests in any other investment fund or other investment for which Ellington or one of its affiliates receives management, origination, or structuring fees, then, unless agreed otherwise by a majority of the Company's independent directors, the base management and incentive fees payable by the Company to its Manager will be reduced by an amount equal to the applicable portion (as described in the Management Agreement) of any such management, origination, or structuring fees. For the three-month period ended June 30, 2021, the total base management fee incurred was $3.4 million, consisting of approximately $3.6 million of total gross base management fee incurred, less $0.2 million of management fee rebates. For the three-month period ended June 30, 2020, the total base management fee incurred was $2.9 million, consisting of $3.0 million of total gross base management incurred, less $0.1 million of management fee rebates. For the six-month period ended June 30, 2021, the total base management fee incurred was $6.6 million, consisting of $7.0 million of total gross base management fee incurred, less $0.4 million of management fee rebates. For the six-month period ended June 30, 2020, the total base management fee incurred was $5.3 million consisting of $6.0 million of total gross base management fee incurred, less $0.7 million of management fee rebates. See "— Participation in CLO Transactions " below for details on management fee rebates. Incentive Fees The Manager is entitled to receive a quarterly incentive fee equal to the positive excess, if any, of (i) the product of (A) 25% and (B) the excess of (1) Adjusted Net Income (described below) for the Incentive Calculation Period (which means such fiscal quarter and the immediately preceding three fiscal quarters) over (2) the sum of the Hurdle Amounts (described below) for the Incentive Calculation Period, over (ii) the sum of the incentive fees already paid or payable for each fiscal quarter in the Incentive Calculation Period preceding such fiscal quarter. For purposes of calculating the incentive fee, "Adjusted Net Income" for the Incentive Calculation Period means the net increase in equity from operations of the Operating Partnership, after all base management fees but before any incentive fees for such period, and excluding any non-cash equity compensation expenses for such period, as reduced by any Loss Carryforward (as described below) as of the end of the fiscal quarter preceding the Incentive Calculation Period. For purposes of calculating the incentive fee, the "Loss Carryforward" as of the end of any fiscal quarter is calculated by determining the excess, if any, of (1) the Loss Carryforward as of the end of the immediately preceding fiscal quarter over (2) the Company's net increase in equity from operations (expressed as a positive number) or net decrease in equity from operations (expressed as a negative number) of the Operating Partnership for such fiscal quarter. As of both June 30, 2021 and December 31, 2020, there was no Loss Carryforward. For purposes of calculating the incentive fee, the "Hurdle Amount" means, with respect to any fiscal quarter, the product of (i) one-fourth of the greater of (A) 9% and (B) 3% plus the 10-year U.S. Treasury rate for such fiscal quarter, (ii) the sum of (A) the weighted average gross proceeds per share of all common stock and OP Unit issuances since inception of the Company and up to the end of such fiscal quarter, with each issuance weighted by both the number of shares of common stock and OP Units issued in such issuance and the number of days that such issued shares of common stock and OP Units were outstanding during such fiscal quarter, using a first-in first-out basis of accounting ( i.e. attributing any share of common stock and OP Unit repurchases to the earliest issuances first) and (B) the result obtained by dividing (I) retained earnings attributable to shares of common stock and OP Units at the beginning of such fiscal quarter by (II) the average number of shares of common stock and OP Units outstanding for each day during such fiscal quarter, and (iii) the sum of (x) the average number of shares of common stock and long term incentive plan units of the Company outstanding for each day during such fiscal quarter, and (y) the average number of Convertible Non-controlling Interests outstanding for each day during such fiscal quarter. For purposes of determining the Hurdle Amount, issuances of common stock, and Convertible Non-controlling Interests (a) as equity incentive awards, (b) to the Manager as part of its base management fee or incentive fee and (c) to the Manager or any of its affiliates in privately negotiated transactions, are excluded from the calculation. The payment of the incentive fee will be in a combination of shares of common stock and cash, provided that at least 10% of any quarterly payment will be made in shares of common stock. Total incentive fee incurred for both the three- and six-month periods ended June 30, 2021 was $7.2 million. The Company did not accrue an incentive fee for either of the three- or six-month periods ended June 30, 2020, since on a rolling four quarter basis, the Company's income did not exceed the prescribed hurdle amount. Termination Fees The Management Agreement requires the Company to pay a termination fee to the Manager in the event of (1) the Company's termination or non-renewal of the Management Agreement without cause or (2) the Company's termination of the Management Agreement based on unsatisfactory performance by the Manager that is materially detrimental to the Company or (3) the Manager's termination of the Management Agreement upon a default by the Company in the performance of any material term of the Management Agreement. Such termination fee will be equal to the amount of three times the sum of (i) the average annual quarterly base management fee amounts paid or payable with respect to the two 12-month periods ending on the last day of the latest fiscal quarter completed on or prior to the date of the notice of termination or non-renewal and (ii) the average annual quarterly incentive fee amounts paid or payable with respect to the two 12-month periods ending on the last day of the latest fiscal quarter completed on or prior to the date of the notice of termination or non-renewal. Expense Reimbursement Under the terms of the Management Agreement the Company is required to reimburse the Manager for operating expenses related to the Company that are incurred by the Manager, including expenses relating to legal, accounting, due diligence, other services, and all other costs and expenses. The Company's reimbursement obligation is not subject to any dollar limitation. Expenses will be reimbursed in cash within 60 days following delivery of the expense statement by the Manager; provided, however, that such reimbursement may be offset by the Manager against amounts due to the Company from the Manager. The Company will not reimburse the Manager for the salaries and other compensation of the Manager's personnel except that the Company will be responsible for expenses incurred by the Manager in employing certain dedicated or partially dedicated personnel as further described below. The Company reimburses the Manager for the allocable share of the compensation, including, without limitation, wages, salaries, and employee benefits paid or reimbursed, as approved by the Compensation Committee of the Board of Directors to certain dedicated or partially dedicated personnel who spend all or a portion of their time managing the Company's affairs, based upon the percentage of time devoted by such personnel to the Company's affairs. In their capacities as officers or personnel of the Manager or its affiliates, such personnel will devote such portion of their time to the Company's affairs as is necessary to enable the Company to operate its business. For the six-month periods ended June 30, 2021 and 2020, the Company reimbursed the Manager $6.0 million and $5.8 million, respectively, for previously incurred operating expenses. As of June 30, 2021 and December 31, 2020, the outstanding payable to the Manager for operating expenses was $2.2 million and $2.5 million, respectively, which are included in Accrued expenses and other liabilities on the Condensed Consolidated Balance Sheet. Transactions Involving Certain Loan Originators As of June 30, 2021 and December 31, 2020, the loan originators in which the Company holds equity investments represent related parties. Transactions that have been entered into with these related party loan originators are summarized below. The Company is a party to a mortgage loan purchase and sale flow agreement, with a mortgage loan originator in which the Company holds a non-controlling equity investment, whereby the Company purchases residential mortgage loans that satisfy certain specified criteria. The Company has also provided a $5.0 million line of credit to the mortgage originator. Under the terms of this line of credit, the Company has agreed to make advances to the mortgage originator solely for the purpose of funding specifically identified residential mortgage loans designated for sale to the Company. To the extent the advances are drawn by the mortgage originator, it must pay interest, at a rate of 15% per annum, on the outstanding balance of each advance from the date the advance is made until such advance is repaid in full. The mortgage originator is required to repay advances in full no later than two business days following the date that the Company purchases the related residential mortgage loans from the mortgage originator. As of both June 30, 2021 and December 31, 2020, there were no advances outstanding. The Company has also entered into two agreements whereby it guarantees the performance of such mortgage originator under third-party master repurchase agreements. See Note 21, Commitments and Contingencies, for further information on the Company's guarantees of the third-party borrowing arrangements. Additionally, in August 2020, the Company entered into a commitment agreement whereby the Company committed to purchase $150 million of residential mortgage loans that meet specified criteria, or the "Commitment Agreement." As of June 30, 2021, the Company had purchased the entire $150 million of eligible residential mortgage loans under the terms of the Commitment Agreement. In connection with the Commitment Agreement, the Company also entered into an agreement whereby the Company would be entitled to receive warrants proportionally as it satisfied its purchase commitment under the Commitment Agreement to purchase a maximum of 9.329 million shares of non-voting common stock. As of June 30, 2021, the Company has received warrants for the maximum 9.329 million shares; such warrants have a fair value of $5.0 million and $3.6 million as of June 30, 2021 and December 31, 2020, respectively, and are included in Investments in unconsolidated entities on the Condensed Consolidated Balance Sheet. The Company, through a related party of Ellington, or the "Loan Purchaser," is a party to a consumer loan purchase and sale flow agreement with a consumer loan originator in which the Company holds an investment in common and preferred stock and warrants to purchase additional preferred stock, whereby the Loan Purchaser purchases consumer loans that satisfy certain specified criteria. The Company has investments in participation certificates related to consumer loans titled in the name of the Loan Purchaser. Through its participation certificates, the Company has beneficial interests in the loan cash flows, net of servicing-related fees and expenses. The total fair value of the Company's participation certificates was $70.0 million and $44.5 million as of June 30, 2021 and December 31, 2020, respectively. An employee of Ellington has a less-than-10% equity interest in, and serves on the board of, this consumer loan originator. Another employee of Ellington serves as the Company's representative on this board. In June 2021, the Company entered into a convertible secured promissory note agreement whereby it agreed to lend up to $6.0 million to a mortgage loan originator ("the Convertible Note") in which the Company also holds an equity investment. The Convertible Note matures on December 31, 2025 and is convertible into non-voting equity interests, at the option of the borrower, at any time prior to maturity. As of June 30, 2021, the outstanding principal balance on the Convertible Note was $3.0 million and the applicable interest rate was 3.0%. The fair value of the Convertible Note as of June 30, 2021 was $3.0 million. The Convertible Note is classified as a Corporate loan and is included in Loans, at fair value on the Condensed Consolidated Balance Sheet. Consumer, Residential, and Commercial Loan Transactions with Affiliates The Company purchases certain of its consumer loans through an affiliate, or the "Purchasing Entity." The Purchasing Entity has entered into purchase agreements, open-ended in duration, with third party consumer loan originators whereby it has agreed to purchase eligible consumer loans. The amount of loans purchased under these purchase agreements is dependent on, among other factors, the amount of loans originated in any given period by the selling originators. The Company and certain other affiliates of Ellington have entered into agreements with the Purchasing Entity whereby the Company and each of those other affiliates of Ellington have agreed to purchase their allocated portion (subject to monthly determination based on available capital and other factors) of the eligible loans acquired by the Purchasing Entity under each purchase agreement. Immediately after the Purchasing Entity purchases beneficial interests in the loans, the Company and other affiliates of Ellington purchase such beneficial interests from the Purchasing Entity, at the same price paid by the Purchasing Entity. During the six-month periods ended June 30, 2021 and 2020, the Company purchased loans under these agreements with an aggregate principal balance of $53.5 million and $60.2 million, respectively. As of June 30, 2021 and December 31, 2020, the estimated remaining contingent purchase obligations of the Company under these purchase agreements was approximately $52.8 million and $13.0 million, respectively, in principal balance. The Company's beneficial interests in the consumer loans purchased through the Purchasing Entity are evidenced by participation certificates issued by trusts that hold legal title to the loans. These trusts are owned by a related party of Ellington and were established to hold such loans. Through its participation certificates, the Company participates in the cash flows of the underlying loans held by each trust. The total amount of consumer loans underlying the Company's participation certificates and held in the related party trusts was $50.5 million and $45.1 million as of June 30, 2021 and December 31, 2020, respectively. The Company has beneficial interests in residential mortgage loans and REO held in a trust owned by a related party of Ellington. Through these beneficial interests, the Company participates in the cash flows of the underlying loans held by such trust. The total amount of residential mortgage loans and REO underlying the Company's beneficial interests and held in the related party trust was $384.1 million and $387.4 million as of June 30, 2021 and December 31, 2020, respectively. The Company is a co-investor in certain small balance commercial mortgage loans with several other investors, including an unrelated third party and various affiliates of Ellington. These loans are beneficially owned by a consolidated subsidiary of the Company. As of both June 30, 2021 and December 31, 2020, the aggregate fair value of these small balance commercial loans was $34.0 million. As of June 30, 2021, the non-controlling interests held by the unrelated third party and the Ellington affiliates were $2.5 million and $4.4 million, respectively. As of December 31, 2020, the non-controlling interests held by the unrelated third party and the Ellington affiliates were $4.1 million and $8.9 million, respectively. The Company is also a co-investor in certain small balance commercial mortgage loans and REO with other investors, including various unrelated third parties and various affiliates of Ellington. Each co-investor in a particular loan has an interest in the limited liability company that owns such loan or REO. As of June 30, 2021 and December 31, 2020, the aggregate fair value of the Company's investments in the jointly owned limited liability companies was approximately $53.8 million and $33.9 million, respectively. Such investments are included in Investments in unconsolidated entities, on the Condensed Consolidated Balance Sheet. The consumer, residential mortgage, and certain commercial mortgage loans that are the subject of the foregoing loan transactions are held in trusts, each of which the Company has determined to be a VIE. The Company has evaluated each of these VIEs and determined that the Company has the power to direct the activities of each VIE that most significantly impact such VIE's economic performance and the Company has the obligation to absorb losses of the VIE or the right to receive benefits from the VIE that could potentially be significant to the VIE. As a result the Company has determined it is the primary beneficiary of each of these VIEs and has consolidated each VIE. Equity Investment in Unconsolidated Entity The Company was a co-investor, together with other affiliates of Ellington, in Jepson Holdings Limited, the parent of an entity (the "Right Holder Entity") that held a call right (the "Call Right") to a European mortgage loan securitization (the "Initial Securitization"). The Right Holder Entity issued notes (the "Right Holder Notes") to the Company and its affiliates, and to an unrelated third party. In March 2019, the Right Holder Entity assigned the Call Right to a newly formed entity, which exercised the Call Right and re-securitized the underlying European mortgage loan assets of the Initial Securitization through a new securitization trust (the "New Securitization"). In exchange for assigning the Call Right, the Right Holder Entity received a combination of (i) cash and (ii) certain notes issued by the New Securitization (the "New Securitization Notes"). The Right Holder Entity fully repaid the unrelated third party's Right Holder Note with a combination of cash and New Securitization Notes. The Right Holder Notes held by the Company and its affiliates were also fully repaid with cash and New Securitization Notes. Certain of the New Securitization Notes were distributed to the Company and its affiliates on a pro rata basis. The Right Holder Entity is expected to continue to hold certain of the New Securitization Notes in order to comply with European risk retention rules. As of June 30, 2021 and December 31, 2020, the Company's equity investment in Jepson Holdings Limited had a fair value of $2.3 million and $1.8 million, respectively. See Note 6 for additional details on this equity investment. Participation in Multi-Borrower Financing Facilities The Company is a co-participant with certain other entities managed by Ellington or its affiliates (the "Affiliated Entities") in various entities (each, a "Joint Entity"), which were formed in order to facilitate the financing of small balance commercial mortgage loans, residential mortgage loans, and REO (collectively, the "Mortgage Loan and REO Assets"), through repurchase agreements. Each Joint Entity has a master repurchase agreement with a particular financing counterparty. In connection with the financing of the Mortgage Loan and REO Assets under repurchase agreements, each of the Company and the Affiliated Entities transferred certain of their respective Mortgage Loan and REO Assets to one of the Joint Entities in exchange for its pro rata share of the financing proceeds that the respective Joint Entity received from the financing counterparty. While the Company's Mortgage Loan and REO Assets were transferred to the Joint Entity, the Company's Mortgage Loan and REO Assets and the related debt were not derecognized for financial reporting purposes, in accordance with ASC 860-10, because the Company continued to retain the risks and rewards of ownership of its Mortgage Loan and REO Assets. As of June 30, 2021 and December 31, 2020, the Joint Entities had aggregate outstanding issued debt under the repurchase agreements in the amount of $398.4 million and $192.3 million, respectively. The Company's segregated silo of this debt as of June 30, 2021 and December 31, 2020 was $128.3 million and $116.1 million, respectively, and is included under the caption Repurchase agreements on the Company's Condensed Consolidated Balance Sheet. To the extent that there is a default under the repurchase agreements, all of the assets of each respective Joint Entity, including those beneficially owned by any non-defaulting owners of such Joint Entity, could be used to satisfy the outstanding obligations under such repurchase agreement. As of both June 30, 2021 and December 31, 2020, no party to any of the repurchase agreements was in default. Each of the Joint Entities has been determined to be a VIE. The Company has evaluated each of these VIEs and determined that it continued to retain the risks and rewards of ownership of certain of the Mortgage Loan and REO Assets, where such Mortgage Loan and REO Assets and the related debt are segregated for the Company and each of the Affiliated Entities. On account of the segregation of certain of each co-participant's assets and liabilities within each of the Joint Entities, as well as the retention by each co-participant of control over its segregated Mortgage Loan and REO Assets within the Joint Entities, the Company has determined that it is the primary beneficiary of, and has consolidated its segregated silo of assets and liabilities within, each of the Joint Entities. See Note 9 and Note 11 for additional information. Participation in CLO Transactions As discussed in Note 10, the Company participated in a number of CLO securitization transactions, all managed by the CLO Manager. The CLO Manager is entitled to receive management and incentive fees in accordance with the respective management agreements between the CLO Manager and the respective CLO Issuers. In accordance with the Management Agreement, the Manager rebates to the Company the portion of the management fees payable by each CLO Issuer to the CLO Manager that are allocable to the Company's participating interest in the unsecured subordinated notes issued by such CLO Issuer. For the three-month periods ended June 30, 2021 and 2020, the amount of such management fee rebates was $0.2 million and $0.1 million, respectively. For the six-month periods ended June 30, 2021 and 2020, the amount of such management fee rebates was $0.4 million and $0.7 million, respectively. In addition, from time to time, the Company along with various other affiliates of Ellington, and in certain cases various third parties, advance funds in the form of loans ("Initial Funding Loans") to securitization vehicles to enable them to establish warehouse facilities for the purpose of acquiring the assets to be securitized. Pursuant to the terms of the warehouse facilities and the Initial Funding Loans, the applicable securitization trust is required, at the closing of each respective CLO securitization, first to repay the warehouse facility, then to repay the Initial Funding Loans, and then to distribute interest earned, net of any necessary reserves and/or interest expense, and the aggregate realized or unrealized gains, if any, on assets purchased into the warehouse facility. In the event that such CLO securitization fails to close, the assets held by the respective securitization vehicle would, subject to a cure period, be liquidated. As of June 30, 2021 and December 31, 2020, the Company's investment in such warehouse facilities was $2.3 million and $6.1 million, respectively, which are included on the Condensed Consolidated Balance Sheet in Investments in unconsolidated ent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 Units</t>
        </is>
      </c>
      <c r="B1" s="2" t="inlineStr">
        <is>
          <t>6 Months Ended</t>
        </is>
      </c>
    </row>
    <row r="2">
      <c r="B2" s="2" t="inlineStr">
        <is>
          <t>Jun. 30, 2021</t>
        </is>
      </c>
    </row>
    <row r="3">
      <c r="A3" s="3" t="inlineStr">
        <is>
          <t>Share-based Payment Arrangement [Abstract]</t>
        </is>
      </c>
    </row>
    <row r="4">
      <c r="A4" s="4" t="inlineStr">
        <is>
          <t>Long-Term Incentive Plan Units</t>
        </is>
      </c>
      <c r="B4" s="4" t="inlineStr">
        <is>
          <t>Long-Term Incentive Plan Units OP LTIP Units subject to the Company's incentive plans are generally exercisable by the holder at any time after vesting. Each OP LTIP Unit is convertible into an OP Unit on a one-for-one basis. Subject to certain conditions, the OP Units are redeemable by the holder for an equivalent number of shares of common stock of the Company or for the cash value of such shares of common stock, at the Company's election. Costs associated with the OP LTIP Units issued under the Company's incentive plans are measured as of the grant date and expensed ratably over the vesting period. Total expense associated with OP LTIP Units issued under the Company's incentive plans for each of the three-month periods ended June 30, 2021 and 2020 was $0.2 million. Total expense associated with OP LTIP Units issued under the Company's incentive plans for the six-month periods ended June 30, 2021 and 2020 was $0.5 million and $0.3 million, respectively. On March 3, 2021, the Company's Board of Directors authorized the issuance of 17,231 OP LTIP Units to certain of Ellington's personnel dedicated to the Company pursuant to the Company's 2017 Equity Incentive Plan. The below table details unvested OP LTIP Units as of June 30, 2021: Grant Recipient Number of OP LTIP Units Granted Grant Date Vesting Date (1) Directors: 22,840 September 10, 2020 September 9, 2021 Dedicated or partially dedicated personnel: 10,067 December 13, 2019 December 13, 2021 18,211 December 17, 2020 December 17, 2021 9,834 March 4, 2020 December 31, 2021 3,697 March 3, 2021 December 31, 2021 14,598 December 17, 2020 December 17, 2022 13,534 March 3, 2021 December 31, 2022 Total unvested OP LTIP Units at June 30, 2021 92,781 (1) Date at which such OP LTIP Units will vest and become non-forfeitable. The following tables summarize issuance and exercise activity of OP LTIP Units for the three- and six-month periods ended June 30, 2021 and 2020: Three-Month Period Ended June 30, 2021 June 30, 2020 Manager Director/ Total Manager Director/ Total OP LTIP Units Outstanding (March 31, 2021 and 2020, respectively) 365,518 264,251 629,769 365,518 195,009 560,527 Granted — — — — — — Exercised — — — — — — OP LTIP Units Outstanding (June 30, 2021 and 2020, respectively) 365,518 264,251 629,769 365,518 195,009 560,527 OP LTIP Units Unvested and Outstanding (June 30, 2021 and 2020, respectively) — 92,781 92,781 — 60,939 60,939 OP LTIP Units Vested and Outstanding (June 30, 2021 and 2020, respectively) 365,518 171,470 536,988 365,518 134,070 499,588 Six-Month Period Ended June 30, 2021 June 30, 2020 Manager Director/ Total Manager Director/ Total OP LTIP Units Outstanding (December 31, 2020 and 2019, respectively) 365,518 247,020 612,538 365,518 180,198 545,716 Granted — 17,231 17,231 — 14,811 14,811 Exercised — — — — — — OP LTIP Units Outstanding (June 30, 2021 and 2020, respectively) 365,518 264,251 629,769 365,518 195,009 560,527 OP LTIP Units Unvested and Outstanding (June 30, 2021 and 2020, respectively) — 92,781 92,781 — 60,939 60,939 OP LTIP Units Vested and Outstanding (June 30, 2021 and 2020, respectively) 365,518 171,470 536,988 365,518 134,070 499,588 There were an aggregate of 1,743,981 and 1,761,212 shares of common stock of the Company underlying awards, including OP LTIP Units, available for future issuance under the Company's 2017 Equity Incentive Plan as of June 30, 2021 and December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3" t="inlineStr">
        <is>
          <t>Noncontrolling Interest [Abstract]</t>
        </is>
      </c>
    </row>
    <row r="4">
      <c r="A4" s="4" t="inlineStr">
        <is>
          <t>Non-controlling Interests</t>
        </is>
      </c>
      <c r="B4" s="4" t="inlineStr">
        <is>
          <t>Non-controlling Interests Operating Partnership Non-controlling interests include the Convertible Non-controlling Interests in the Operating Partnership owned by an affiliate of our Manager, our directors, and certain current and former Ellington employees and their related parties in the form of OP LTIP Units. Income allocated to Convertible Non-controlling Interests is based on the non-controlling interest owners' ownership percentage of the Operating Partnership during the period, calculated using a daily weighted average of all shares of common stock of the Company and Convertible Non-controlling Interests outstanding during the period. Holders of Convertible Non-controlling Interests are entitled to receive the same distributions that holders of shares of common stock of the Company receive. Convertible Non-controlling Interests are non-voting with respect to matters as to which holders of common stock of the Company are entitled to vote. On March 2, 2020, certain related parties of current Ellington employees converted 129,516 OP Units into shares of common stock. As of June 30, 2021, the Convertible Non-controlling Interests consisted of the outstanding 629,769 OP LTIP Units and 48,409 OP Units, and represented an interest of approximately 1.3% in the Operating Partnership. As of December 31, 2020, the Convertible Non-controlling Interests consisted of the outstanding 612,538 OP LTIP Units and 48,409 OP Units, and represented an interest of approximately 1.3% in the Operating Partnership. As of June 30, 2021 and December 31, 2020, non-controlling interests related to all outstanding Convertible Non-controlling Interests was $12.6 million and $11.7 million, respectively. Joint Venture Interests Non-controlling interests also include the interests of joint venture partners in various consolidated subsidiaries of the Company. These subsidiaries hold the Company's investments in certain commercial mortgage loans and REO. The joint venture partners participate in the income, expense, gains and losses of such subsidiaries as set forth in the related operating agreements of the subsidiaries. The joint venture partners make capital contributions to the subsidiaries as new approved investments are purchased by the subsidiaries, and are generally entitled to distributions when investments are sold or otherwise disposed of. As of June 30, 2021 and December 31, 2020, the joint venture partners' interests in subsidiaries of the Company were $18.9 million and $24.5 million, respectively. The joint venture partners' interests are not convertible into shares of common stock of the Company or OP Units, nor are the joint venture partners entitled to receive distributions that holders of shares of common stock of the Company receive.</t>
        </is>
      </c>
    </row>
    <row r="5">
      <c r="A5" s="4" t="inlineStr">
        <is>
          <t>Share-based Payment Arrangement</t>
        </is>
      </c>
      <c r="B5" s="4" t="inlineStr">
        <is>
          <t>Long-Term Incentive Plan Units OP LTIP Units subject to the Company's incentive plans are generally exercisable by the holder at any time after vesting. Each OP LTIP Unit is convertible into an OP Unit on a one-for-one basis. Subject to certain conditions, the OP Units are redeemable by the holder for an equivalent number of shares of common stock of the Company or for the cash value of such shares of common stock, at the Company's election. Costs associated with the OP LTIP Units issued under the Company's incentive plans are measured as of the grant date and expensed ratably over the vesting period. Total expense associated with OP LTIP Units issued under the Company's incentive plans for each of the three-month periods ended June 30, 2021 and 2020 was $0.2 million. Total expense associated with OP LTIP Units issued under the Company's incentive plans for the six-month periods ended June 30, 2021 and 2020 was $0.5 million and $0.3 million, respectively. On March 3, 2021, the Company's Board of Directors authorized the issuance of 17,231 OP LTIP Units to certain of Ellington's personnel dedicated to the Company pursuant to the Company's 2017 Equity Incentive Plan. The below table details unvested OP LTIP Units as of June 30, 2021: Grant Recipient Number of OP LTIP Units Granted Grant Date Vesting Date (1) Directors: 22,840 September 10, 2020 September 9, 2021 Dedicated or partially dedicated personnel: 10,067 December 13, 2019 December 13, 2021 18,211 December 17, 2020 December 17, 2021 9,834 March 4, 2020 December 31, 2021 3,697 March 3, 2021 December 31, 2021 14,598 December 17, 2020 December 17, 2022 13,534 March 3, 2021 December 31, 2022 Total unvested OP LTIP Units at June 30, 2021 92,781 (1) Date at which such OP LTIP Units will vest and become non-forfeitable. The following tables summarize issuance and exercise activity of OP LTIP Units for the three- and six-month periods ended June 30, 2021 and 2020: Three-Month Period Ended June 30, 2021 June 30, 2020 Manager Director/ Total Manager Director/ Total OP LTIP Units Outstanding (March 31, 2021 and 2020, respectively) 365,518 264,251 629,769 365,518 195,009 560,527 Granted — — — — — — Exercised — — — — — — OP LTIP Units Outstanding (June 30, 2021 and 2020, respectively) 365,518 264,251 629,769 365,518 195,009 560,527 OP LTIP Units Unvested and Outstanding (June 30, 2021 and 2020, respectively) — 92,781 92,781 — 60,939 60,939 OP LTIP Units Vested and Outstanding (June 30, 2021 and 2020, respectively) 365,518 171,470 536,988 365,518 134,070 499,588 Six-Month Period Ended June 30, 2021 June 30, 2020 Manager Director/ Total Manager Director/ Total OP LTIP Units Outstanding (December 31, 2020 and 2019, respectively) 365,518 247,020 612,538 365,518 180,198 545,716 Granted — 17,231 17,231 — 14,811 14,811 Exercised — — — — — — OP LTIP Units Outstanding (June 30, 2021 and 2020, respectively) 365,518 264,251 629,769 365,518 195,009 560,527 OP LTIP Units Unvested and Outstanding (June 30, 2021 and 2020, respectively) — 92,781 92,781 — 60,939 60,939 OP LTIP Units Vested and Outstanding (June 30, 2021 and 2020, respectively) 365,518 171,470 536,988 365,518 134,070 499,588 There were an aggregate of 1,743,981 and 1,761,212 shares of common stock of the Company underlying awards, including OP LTIP Units, available for future issuance under the Company's 2017 Equity Incentive Plan as of June 30, 2021 and December 31,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Common Stock Capitalization</t>
        </is>
      </c>
      <c r="B4" s="4" t="inlineStr">
        <is>
          <t>Equity Preferred Stock The Company has authorized 100,000,000 shares of preferred stock, $0.001 par value per share. As of both June 30, 2021 and December 31, 2020, there were 4,600,000 shares of 6.750% Series A Fixed-to-Floating Rate Cumulative Redeemable Preferred Stock, $0.001 par value per share ("Series A Preferred Stock") outstanding. The Company's Series A Preferred Stock ranks senior to its common stock and Convertible Non-controlling Interests with respect to the payment of dividends and the distribution of assets upon a voluntary or involuntary liquidation, dissolution or winding up of the Company. Additionally, the Company's Series A Preferred Stock has no stated maturity and is not subject to any sinking fund or mandatory redemption. The Series A Preferred Stock is not redeemable by the Company prior to October 30, 2024, except under circumstances where it is necessary to allow the Company to maintain its qualification as a REIT for U.S. federal income tax purposes and except in certain instances upon the occurrence of a change of control. Holders of the Company's Series A Preferred Stock generally do not have any voting rights. Holders of the Series A Preferred Stock are entitled to receive cumulative cash dividends (i) from and including the original issue date to, but excluding, October 30, 2024, at a fixed rate equal to 6.750% per annum of the $25.00 per share liquidation preference and (ii) from and including October 30, 2024, at a floating rate equal to three-month LIBOR plus a spread of 5.196% per annum of the $25.00 per share liquidation preference. Dividends are payable quarterly in arrears on or about the 30th day of each January, April, July, and October. As of both June 30, 2021 and December 31, 2020, the total amount of cumulative preferred dividends in arrears was $1.3 million. Common Stock The Company has authorized 100,000,000 shares of common stock, $0.001 par value per share. The Board of Directors may authorize the issuance of additional shares, subject to the approval of the holders of at least a majority of the shares of common stock then outstanding present in person or represented by proxy at a meeting of the stockholders. As of both June 30, 2021 and December 31, 2020, there were 43,781,684 shares of common stock outstanding. On January 24, 2020, the Company completed a follow-on offering of 5,290,000 shares of its common stock, of which 690,000 shares were issued pursuant to the exercise of the underwriters' option. The issuance and sale of the 5,290,000 shares of common stock generated net proceeds, after underwriters' discount and offering costs, of $95.3 million. The following table summarizes issuance, repurchase, and other activity with respect to the Company's common stock for the three-month periods ended June 30, 2021 and 2020: Three-Month Period Ended Six-Month Period Ended June 30, 2021 June 30, 2020 June 30, 2021 June 30, 2020 Shares of Common Stock Outstanding (3/31/2021, 3/31/2020, 12/31/2020, and 12/31/2019, respectively) 43,781,684 43,779,924 43,781,684 38,647,943 Share Activity: Shares of common stock issued — — — 5,290,000 Shares of common stock issued in connection with incentive fee payment — — — 637 Shares of common stock repurchased — — — (288,172) OP Units exercised — — — 129,516 Shares of Common Stock Outstanding (6/30/2021, 6/30/2020, 6/30/2021, and 6/30/2020, respectively) 43,781,684 43,779,924 43,781,684 43,779,924 If all Convertible Non-controlling Interests that have been previously issued were to become fully vested and exchanged for shares of common stock as of June 30, 2021 and December 31, 2020, the Company's issued and outstanding shares of common stock would increase to 44,459,862 and 44,442,631 shares, respectively. On June 13, 2018, the Board of Directors approved the adoption of a share repurchase program under which the Company is authorized to repurchase up to 1.55 million shares of common stock. The program, which is open-ended in duration, allows the Company to make repurchases from time to time on the open market or in negotiated transactions, including under Rule 10b5-1 plans. Repurchases are at the Company's discretion, subject to applicable law, share availability, price and financial performance, among other considerations. During the six-month period ended June 30, 2020, the Company repurchased 288,172 shares at an average price per share of $10.53 and a total cost of $3.0 million; no repurchases of common shares were made during the three-month period ended June 30, 2020 or the three- or six-month periods ended June 30, 2021. From inception of the current repurchase plan through June 30, 2021, the Company repurchased 701,965 shares at an average price per share of $13.36 and a total cost of $9.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The components of the computation of basic and diluted EPS are as follows: Three-Month Period Ended Six-Month Period Ended (In thousands except share amounts) June 30, 2021 June 30, 2020 June 30, 2021 June 30, 2020 Net income (loss) attributable to common stockholders $ 32,655 $ 37,278 $ 70,511 $ (92,120) Add: Net income (loss) attributable to Convertible Non-controlling Interests (1) 505 519 1,082 (1,563) Net income (loss) attributable to common stockholders and Convertible Non-controlling Interests 33,160 37,797 71,593 (93,683) Dividends Paid: Common stockholders (19,265) (10,945) (32,399) (30,693) Convertible Non-controlling Interests (298) (152) (498) (461) Total dividends paid to common stockholders and Convertible Non-controlling Interests (19,563) (11,097) (32,897) (31,154) Undistributed (Distributed in excess of) earnings: Common stockholders 13,390 26,333 38,112 (122,813) Convertible Non-controlling Interests 207 367 584 (2,024) Total undistributed (distributed in excess of) earnings attributable to common stockholders and Convertible Non-controlling Interests $ 13,597 $ 26,700 $ 38,696 $ (124,837) Weighted average shares outstanding (basic and diluted): Weighted average shares of common stock outstanding 43,781,684 43,779,924 43,781,684 43,189,031 Weighted average Convertible Non-controlling Interest Units outstanding 678,178 608,936 672,371 647,218 Weighted average shares of common stock and Convertible Non-controlling Interest Units outstanding 44,459,862 44,388,860 44,454,055 43,836,249 Basic earnings per share of common stock and Convertible Non-controlling Interest Unit: Distributed $ 0.44 $ 0.25 $ 0.74 $ 0.70 Undistributed (Distributed in excess of) 0.31 0.60 0.87 (2.83) $ 0.75 $ 0.85 $ 1.61 $ (2.13) Diluted earnings per share of common stock and Convertible Non-controlling Interest Unit: Distributed $ 0.44 $ 0.25 $ 0.74 $ 0.70 Undistributed (Distributed in excess of) 0.31 0.60 0.87 (2.83) $ 0.75 $ 0.85 $ 1.61 $ (2.13) (1) For the three-month periods ended June 30, 2021 and 2020, excludes net income (loss) of $1.4 million and $0.7 million, respectively, attributable to joint venture partners, which have non-participating interests as described in Note 15. For the six-month periods ended June 30, 2021 and 2020, excludes net income (loss) of $2.3 million and $1.9 million, respectively, attributable to joint venture partners, which have non-participating interests as described in Note 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6 Months Ended</t>
        </is>
      </c>
    </row>
    <row r="2">
      <c r="B2" s="2" t="inlineStr">
        <is>
          <t>Jun. 30, 2021</t>
        </is>
      </c>
    </row>
    <row r="3">
      <c r="A3" s="3" t="inlineStr">
        <is>
          <t>Restricted Cash and Investments [Abstract]</t>
        </is>
      </c>
    </row>
    <row r="4">
      <c r="A4" s="4" t="inlineStr">
        <is>
          <t>Restricted Cash</t>
        </is>
      </c>
      <c r="B4" s="4" t="inlineStr">
        <is>
          <t>Restricted CashThe Company is required to maintain a specific cash balance in a segregated account pursuant to a flow consumer loan purchase and sale agreement. As of both June 30, 2021 and December 31, 2020, the Company's restricted cash balance related to the flow consumer loan purchase and sale agreement was $0.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setting of Assets and Liabilities</t>
        </is>
      </c>
      <c r="B1" s="2" t="inlineStr">
        <is>
          <t>6 Months Ended</t>
        </is>
      </c>
    </row>
    <row r="2">
      <c r="B2" s="2" t="inlineStr">
        <is>
          <t>Jun. 30, 2021</t>
        </is>
      </c>
    </row>
    <row r="3">
      <c r="A3" s="3" t="inlineStr">
        <is>
          <t>Offsetting of Assets and Liabilities [Abstract]</t>
        </is>
      </c>
    </row>
    <row r="4">
      <c r="A4" s="4" t="inlineStr">
        <is>
          <t>Offsetting of Assets and Liabilities</t>
        </is>
      </c>
      <c r="B4" s="4" t="inlineStr">
        <is>
          <t>Offsetting of Assets and LiabilitiesThe Company generally records financial instruments at fair value as described in Note 2. Financial instruments are generally recorded on a gross basis on the Condensed Consolidated Balance Sheet. In connection with the vast majority of its derivative, reverse repurchase and repurchase agreements, and the related trading agreements, the Company and its counterparties are required to pledge collateral. Cash or other collateral is exchanged as required with each of the Company's counterparties in connection with open derivative positions, and reverse repurchase and repurchase agreements. The following tables present information about certain assets and liabilities representing financial instruments as of June 30, 2021 and December 31, 2020. The Company has not entered into master netting agreements with any of its counterparties. Certain of the Company's reverse repurchase and repurchase agreements and financial derivative transactions are governed by underlying agreements that generally provide a right of net settlement, as well as a right of offset in the event of default or in the event of a bankruptcy of either party to the transaction. June 30, 2021: Description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13,028 $ (7,898) $ — $ (1,424) $ 3,706 Reverse repurchase agreements 160,412 (160,412) — — — Liabilities Financial derivatives–liabilities (14,171) 7,898 — 6,170 (103) Repurchase agreements (1,916,749) 1,916,749 (44,829) 44,829 — (1) In the Company's Condensed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June 30, 2021 was $2.2 billion. As of June 30, 2021, total cash collateral on financial derivative assets and liabilities excludes excess net cash collateral pledged (received) of $5.1 million and $13.9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 December 31, 2020: Description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15,479 $ (12,579) $ — $ (1,404) $ 1,496 Reverse repurchase agreements 38,640 (38,640) — — — Liabilities Financial derivatives–liabilities (24,553) 12,579 — 10,694 (1,280) Repurchase agreements (1,496,931) 1,496,931 (28,884) 28,884 — (1) In the Company's Condensed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December 31, 2020 was $1.8 billion. As of December 31, 2020, total cash collateral on financial derivative assets and liabilities excludes excess net cash collateral pledged of $4.5 million and $10.3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unterparty Risk</t>
        </is>
      </c>
      <c r="B1" s="2" t="inlineStr">
        <is>
          <t>6 Months Ended</t>
        </is>
      </c>
    </row>
    <row r="2">
      <c r="B2" s="2" t="inlineStr">
        <is>
          <t>Jun. 30, 2021</t>
        </is>
      </c>
    </row>
    <row r="3">
      <c r="A3" s="3" t="inlineStr">
        <is>
          <t>Risks and Uncertainties [Abstract]</t>
        </is>
      </c>
    </row>
    <row r="4">
      <c r="A4" s="4" t="inlineStr">
        <is>
          <t>Counterparty Risk</t>
        </is>
      </c>
      <c r="B4" s="4" t="inlineStr">
        <is>
          <t>Counterparty Risk The Company is exposed to concentrations of counterparty risk. It seeks to mitigate such risk by diversifying its exposure among various counterparties, when appropriate. The following table summarizes the Company's exposure to counterparty risk as of June 30, 2021 and December 31, 2020. June 30, 2021: Amount of Exposure Number of Counterparties with Exposure Maximum Percentage of Exposure to a Single Counterparty (1) (In thousands) Cash and cash equivalents $ 134,695 8 25.7 % Collateral on repurchase agreements held by dealers (2) 2,224,775 24 20.2 % Due from brokers 76,396 22 29.5 % Receivable for securities sold (3) 15,333 3 91.2 % (1) Each counterparty is a large creditworthy financial institution. (2) Includes securities, loans, and REO as well as cash posted as collateral for repurchase agreements. (3) Included in Investment related receivables on the Condensed Consolidated Balance Sheet. December 31, 2020: Amount of Exposure Number of Counterparties with Exposure Maximum Percentage of Exposure to a Single Counterparty (1) (In thousands) Cash and cash equivalents $ 111,647 8 40.1 % Collateral on repurchase agreements held by dealers (2) 1,860,059 24 15.3 % Due from brokers 63,147 22 28.9 % Receivable for securities sold (3) 1,416 2 94.5 % (1) Each counterparty is a large creditworthy financial institution. (2) Includes securities, loans, and REO as well as cash posted as collateral for repurchase agreements. (3) Included in Investment related receivables on the Condensed Consolidated Balance She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ntingencies and Commitments</t>
        </is>
      </c>
      <c r="B4" s="4" t="inlineStr">
        <is>
          <t>Commitments and Contingencies The Company provides current directors and officers with a limited indemnification against liabilities arising in connection with the performance of their duties to the Company. In the normal course of business the Company may also enter into contracts that contain a variety of representations, warranties, and general indemnifications. The Company's maximum exposure under these arrangements, including future claims that may be made against the Company that have not yet occurred, is unknown. The Company has not incurred any costs to defend lawsuits or settle claims related to these indemnification agreements. As of both June 30, 2021 and December 31, 2020, the Company has no liabilities recorded for these agreements. The Company's maximum risk of loss from credit events on its securities (excluding Agency securities, which are guaranteed by the issuing government agency or government-sponsored enterprise), loans, and investments in unconsolidated entities is limited to the amount paid for such investment. Commitments and Contingencies Related to Investments in Residential Mortgage Loans In connection with certain of the Company's investments in residential mortgage loans, the Company has unfunded commitments in the amount of $15.8 million and $4.7 million as of June 30, 2021 and December 31, 2020, respectively. Commitments and Contingencies Related to Investments in Mortgage Loan Originators In connection with certain of its investments in mortgage loan originators, the Company has outstanding commitments and contingencies as described below. As described in Note 13, the Company is party to a flow mortgage loan purchase and sale agreement with a mortgage loan originator. The Company has entered into two agreements whereby it guarantees the performance of this mortgage loan originator under master repurchase agreements. The Company's maximum guarantees are capped at $25.0 million. As of June 30, 2021 and December 31, 2020, the mortgage loan originator had $8.1 million and $5.3 million, respectively, of outstanding borrowings under the agreements guaranteed by the Company. The Company's obligations under these arrangements are deemed to be guarantees under ASC 460-10. The Company has elected the FVO for its guarantees, which are included in Accrued expenses and other liabilities on the Condensed Consolidated Balance Sheet. As of both June 30, 2021 and December 31, 2020, the estimated fair value of such guarantees was insignificant. The Company is party to a flow mortgage loan purchase and sale agreement with a mortgage loan originator in which it holds an equity investment and as well as an investment in the Convertible Note, as discussed in Note 13. In addition, in May 2021, the Company committed to purchase $650.0 million of eligible residential mortgage loans. As of June 30, 2021, the Company had unfunded commitments related to such investments in the amount of $649.7 million. Commitments and Contingencies Related to Corporate Loans The Company has investments in certain corporate loans whereby the borrowers can request additional funds under the respective agreements. As of June 30, 2021 and December 31, 2020, the Company had unfunded commitments related to such investments in the amount of $27 thousand and $0.1 million, respectively. The Company has extended a line of credit whereby the borrower can draw funds up to $1.0 million. As of June 30, 2021, the Company had unfunded commitments related to such line of credit in the amount of $0.9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On July 8, 2021, the Board of Directors approved a dividend in the amount of $0.15 per share of common stock payable on August 25, 2021 to stockholders of record as of July 30, 2021 and a dividend in the amount of $0.421875 per share of Series A Preferred Stock payable on July 30, 2021 to stockholders of record as of July 19, 2021. On July 9, 2021, the Company completed a follow-on offering of 6,000,000 shares of its common stock. On July 29, 2021, the Company issued an additional 303,000 shares of common stock pursuant to the exercise of the underwriters' option. The issuance and sale of 6,303,000 shares of common stock generated net proceeds, after underwriters' discounts and offering costs of $113.1 million. On August 4, 2021, the Board of Directors approved a dividend in the amount of $0.15 per share of common stock payable on September 27, 2021 to stockholders of record as of August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Consolidated Balance Sheet (Parenthetical) - USD ($)</t>
        </is>
      </c>
      <c r="B1" s="2" t="inlineStr">
        <is>
          <t>6 Months Ended</t>
        </is>
      </c>
    </row>
    <row r="2">
      <c r="B2" s="2" t="inlineStr">
        <is>
          <t>Jun. 30, 2021</t>
        </is>
      </c>
      <c r="C2" s="2" t="inlineStr">
        <is>
          <t>Dec. 31, 2020</t>
        </is>
      </c>
    </row>
    <row r="3">
      <c r="A3" s="3" t="inlineStr">
        <is>
          <t>Statement of Financial Position [Abstract]</t>
        </is>
      </c>
    </row>
    <row r="4">
      <c r="A4" s="4" t="inlineStr">
        <is>
          <t>Common Stock, Par or Stated Value Per Share</t>
        </is>
      </c>
      <c r="B4" s="7" t="n">
        <v>0.001</v>
      </c>
      <c r="C4" s="7" t="n">
        <v>0.001</v>
      </c>
    </row>
    <row r="5">
      <c r="A5" s="4" t="inlineStr">
        <is>
          <t>Common stock, shares authorized</t>
        </is>
      </c>
      <c r="B5" s="5" t="n">
        <v>100000000</v>
      </c>
      <c r="C5" s="5" t="n">
        <v>100000000</v>
      </c>
    </row>
    <row r="6">
      <c r="A6" s="4" t="inlineStr">
        <is>
          <t>Common stock, shares issued</t>
        </is>
      </c>
      <c r="B6" s="5" t="n">
        <v>43781684</v>
      </c>
      <c r="C6" s="5" t="n">
        <v>43781684</v>
      </c>
    </row>
    <row r="7">
      <c r="A7" s="4" t="inlineStr">
        <is>
          <t>Common stock, shares outstanding</t>
        </is>
      </c>
      <c r="B7" s="5" t="n">
        <v>43781684</v>
      </c>
      <c r="C7" s="5" t="n">
        <v>43781684</v>
      </c>
    </row>
    <row r="8">
      <c r="A8" s="4" t="inlineStr">
        <is>
          <t>Preferred Stock, Par or Stated Value Per Share</t>
        </is>
      </c>
      <c r="B8" s="7" t="n">
        <v>0.001</v>
      </c>
      <c r="C8" s="7" t="n">
        <v>0.001</v>
      </c>
    </row>
    <row r="9">
      <c r="A9" s="4" t="inlineStr">
        <is>
          <t>Preferred Stock, Shares Authorized</t>
        </is>
      </c>
      <c r="B9" s="5" t="n">
        <v>100000000</v>
      </c>
      <c r="C9" s="5" t="n">
        <v>100000000</v>
      </c>
    </row>
    <row r="10">
      <c r="A10" s="4" t="inlineStr">
        <is>
          <t>Preferred Stock, Shares Issued</t>
        </is>
      </c>
      <c r="B10" s="5" t="n">
        <v>4600000</v>
      </c>
      <c r="C10" s="5" t="n">
        <v>4600000</v>
      </c>
    </row>
    <row r="11">
      <c r="A11" s="4" t="inlineStr">
        <is>
          <t>Preferred Stock, Shares Outstanding</t>
        </is>
      </c>
      <c r="B11" s="5" t="n">
        <v>4600000</v>
      </c>
      <c r="C11" s="5" t="n">
        <v>4600000</v>
      </c>
    </row>
    <row r="12">
      <c r="A12" s="4" t="inlineStr">
        <is>
          <t>Preferred Stock, Dividend Rate, Percentage</t>
        </is>
      </c>
      <c r="B12" s="4" t="inlineStr">
        <is>
          <t>6.75%</t>
        </is>
      </c>
    </row>
    <row r="13">
      <c r="A13" s="4" t="inlineStr">
        <is>
          <t>Preferred Stock, Liquidation Preference, Value</t>
        </is>
      </c>
      <c r="B13" s="6" t="n">
        <v>115000</v>
      </c>
      <c r="C13" s="6" t="n">
        <v>115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ssets Sold under Agreements to Repurchase [Line Items]</t>
        </is>
      </c>
    </row>
    <row r="4">
      <c r="A4" s="4" t="inlineStr">
        <is>
          <t>Basis of Presentation</t>
        </is>
      </c>
      <c r="B4" s="4" t="inlineStr">
        <is>
          <t>Basis of Presentation: The Company's unaudited condensed consolidated financial statements have been prepared in conformity with generally accepted accounting principles in the United States of America, or "U.S. GAAP," and Regulation S-X. The condensed consolidated financial statements include the accounts of the Company, the Operating Partnership, its subsidiaries, and variable interest entities, or "VIEs," for which the Company is deemed to be the primary beneficiar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particularly in light of the significant volatility, lack of pricing transparency, and market dislocations that have been caused by the novel coronavirus disease, or "COVID-19," pandemic, and associated responses to the pandemic). In management's opinion, all material adjustments considered necessary for a fair statement of the Company's condensed consolidated financial statements have been included and are only of a normal recurring nature. Interim results are not necessarily indicative of the results that may be expected for the entire fiscal year. The information included in the condensed consolidated financial statements and notes thereto should be read in conjunction with the Company's Annual Report on Form 10-K for the year ended December 31, 2020, as amended.</t>
        </is>
      </c>
    </row>
    <row r="5">
      <c r="A5" s="4" t="inlineStr">
        <is>
          <t>Valuation</t>
        </is>
      </c>
      <c r="B5" s="4" t="inlineStr">
        <is>
          <t>Valuation : The Company applies ASC 820-10, Fair Value Measurement ("ASC 820") to its holdings of financial instruments. ASC 82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and exchange-traded derivatives; • Level 2—inputs to the valuation methodology other than quoted prices included in Level 1 are observable for the asset or liability, either directly or indirectly. Currently, the types of financial instruments that the Company generally includes in this category are RMBS, for which the principal and interest payments are guaranteed by a U.S. government agency or a U.S. government-sponsored entity, or "Agency RMBS," U.S. Treasury securities and sovereign debt, certain non-Agency RMBS, CMBS, CLOs, corporate debt, and actively traded derivatives such as interest rate swaps, foreign currency forwards, and other over-the-counter derivatives; and • Level 3—inputs to the valuation methodology are unobservable and significant to the fair value measurement. The types of financial instruments that the Company generally includes in this category are certain RMBS, CMBS, CLOs, ABS, credit default swaps, or "CDS," on individual ABS, and total return swaps on distressed corporate debt, in each case where there is less price transparency. Also included in this category are residential and commercial mortgage loans, consumer loans, and private corporate debt and equity investments. For certain financial instruments, the various inputs that management uses to measure fair value may fall into different levels of the fair value hierarchy. For each such financial instrument, the determination of which category within the fair value hierarchy is appropriate is based on the lowest level of input that is significant to the fair value measurement. ASC 820 prioritizes the various inputs that management uses to measure fair value, with the highest priority given to inputs that are observable and reflect quoted prices (unadjusted) for identical assets or liabilities in active markets (Level 1), and the lowest priority given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financial instruments. The market approach uses third-party valuations and information obtained from market transactions involving identical or similar financial instrument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fair value (the estimated price that, in an orderly transaction at the valuation date, would be received to sell an asset, or paid to transfer a liability, as the case may be) to each such financial instrument. For mortgage-backed securities, or "MBS," forward settling to-be-announced mortgage-backed-securities, or "TBAs," CLOs, an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management may adjust the valuations it receives (e.g., downward adjustments for odd lots), and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financial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re typically classified as Level 2. Non-Agency RMBS, CMBS, Agency interest only and inverse interest only RMBS, CLOs, and corporate bonds are generally classified as either Level 2 or Level 3 based on analysis of available market data and/or third-party valuations. The Company's investments in distressed corporate debt can be in the form of loans as well as total return swaps on loans. These investments, as well as related non-listed equity investments, are generally designated as Level 3 assets. Valuations for total return swaps are typically based on prices of the underlying loans received from third-party pricing services. Private equity investments are generally classified as Level 3. Furthermore, the methodology used by the third-party valuation providers is reviewed at least annually by management, so as to ascertain whether such providers are utilizing observable market data to determine the valuations that they provide. For residential and commercial mortgage loans, and consumer loans, management determines fair value by taking into account both external pricing data, which includes third-party valuations, and internal pricing models. Management has obtained third-party valuations on the majority of these investments and expects to continue to solicit third-party valuations in the future. In determining fair value for non-performing mortgage loans, management evaluates third-party valuations, if applicable, as well as management's estimates of the value of the underlying real estate, using information including general economic data, broker price opinions, or "BPOs," recent sales, property appraisals, and bids. In determining fair value for performing mortgage loans and consumer loans, management evaluates third-party valuations, if applicable, as well as discounted cash flows of the loans based on market assumptions. Cash flow assumptions typically include projected default and prepayment rates and loss severities, and may include adjustments based on appraisals and BPOs. Mortgage and consumer loans are classified as Level 3. The Company has securitized certain mortgage loans that are not deemed "qualified mortgage," or "QM," loans under the rules of the Consumer Financial Protection Bureau, or "non-QM loans." The Company's securitized non-QM loans are held as part of a collateralized financing entity, or "CFE." A CFE is a VIE that holds financial assets, issues beneficial interests in those assets, and has no more than nominal equity, and for which the issued beneficial interests have contractual recourse only to the related assets of the CFE. ASC 810, Consolidation ("ASC 810") allows the Company to elect to measure both the financial assets and financial liabilities of the CFE using the more observable of the fair value of the financial assets and the fair value of the financial liabilities of the CFE. The Company has elected the fair value option, or "FVO," for initial and subsequent recognition of the debt issued by its consolidated securitization trusts and has determined that each consolidated securitization trust meets the definition of a CFE; see Note 10 " Securitization Transactions — Residential Mortgage Loan Securitizations " for further discussion on the Company's securitization trusts. The Company has determined the inputs to the fair value measurement of the financial liabilities of each of its CFEs to be more observable than those of the financial assets and, as a result, has used the fair value of the financial liabilities of each of the CFEs to measure the fair value of the financial assets of each of the CFEs. The fair value of the debt issued by each CFE is typically valued using both external pricing data, which includes third-party valuations, and internal pricing models. The securitized non-QM loans, which are assets of the CFEs, are included in Loans, at fair value, on the Company's Condensed Consolidated Balance Sheet. The debt issued by the CFEs is included in Other secured borrowings, at fair value, on the Company's Condensed Consolidated Balance Sheet. Unrealized gains (losses) from changes in fair value of Other secured borrowings, at fair value, are included in Other, net, on the Company's Condensed Consolidated Statement of Operations. The securitized non-QM loans and the debt issued by the Company's CFEs are both classified as Level 3. For financial derivatives with greater price transparency, such as CDS on asset-backed indices, CDS on corporate indices, certain options on the foregoing, and total return swaps on publicly traded equities or indices, market-standard pricing sources are used to obtain valuations; these financial derivatives are generally classified as Level 2.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classified as Level 2. Financial derivatives with less price transparency, such as CDS on individual ABS, are generally valued based on internal models, and are classified as Level 3. In the case of CDS on individual ABS, the valuation process typically starts with an estimation of the value of the underlying ABS. In valuing its financial derivatives, the Company also considers the creditworthiness of both the Company and its counterparties, along with collateral provisions contained in each financial derivative agreement. Investments in private operating entities, such as loan originators, are valued based on available metrics, such as relevant market multiples and comparable company valuations, company specific-financial data including actual and projected results, and independent third party valuation estimates. These investments are classified as Level 3. The Company's repurchase and reverse repurchase agreements are carried at cost, which approximates fair value. Repurchase and reverse repurchase agreements are classified as Level 2, based on the adequacy of the collateral and their short term nature.</t>
        </is>
      </c>
    </row>
    <row r="6">
      <c r="A6" s="4" t="inlineStr">
        <is>
          <t>Accounting for Securities</t>
        </is>
      </c>
      <c r="B6" s="4" t="inlineStr">
        <is>
          <t>Accounting for Securities : Purchases and sales of investments in securities are generally recorded on trade date, and realized and unrealized gains and losses are calculated based on identified cost. Investments in securities are recorded in accordance with ASC 320, Investments—Debt and Equity Securities ("ASC 320") or ASC 325-40, Beneficial Interests in Securitized Financial Assets ("ASC 325-40"). The Company generally classifies its securities as available-for-sale. The Company has chosen to elect the FVO pursuant to ASC 825, Financial Instruments ("ASC 825") for its investments in securities. Electing the FVO allows the Company to record changes in fair value in the Condensed Consolidated Statement of Operations, as a component of Unrealized gains (losses) on securities and loans, net, which, in management's view, more appropriately reflects the results of operations for a particular reporting period as all investment activities will be recorded in a similar manner. Many of the Company's investments in securities, such as MBS and CLOs, are issued by entities that are deemed to be VIEs. For the majority of such investments, the Company has determined it is not the primary beneficiary of such VIEs and therefore has not consolidated such VIEs. The Company's maximum risk of loss in these unconsolidated VIEs is generally limited to the fair value of the Company's investment in the VIE. The Company evaluates its investments in interest only securities to determine whether they meet the requirements for classification as financial derivatives under ASC 815, Derivatives and Hedging ("ASC 815"). For interest only securities, where the holder is entitled only to a portion of the interest payments made on the mortgages underlying certain MBS, and inverse interest only securities, which are interest only securities whose coupon has an inverse relationship to its benchmark rate, such as LIBOR, the Company has determined that such investments do not meet the requirements for treatment as financial derivatives and are classified as securities. The Company applies the principles of ASU 2016-13, Financial Instruments—Credit Losses ("ASU 2016-13") and evaluates the cost basis of its investments in securities on at least a quarterly basis, under ASC 326-30, Financial Instruments—Credit Losses: Available-for-Sale Debt Securities ("ASC 326-30"). When the fair value of a security is less than its amortized cost basis as of the balance sheet date, the security's cost basis is considered impaired. The Company must evaluate the decline in the fair value of the impaired security and determine whether such decline resulted from a credit loss or non-credit related factors. In its assessment of whether a credit loss exists, the Company compares the present value of estimated future cash flows of the impaired security with the amortized cost basis of such security. The estimated future cash flows reflect those that a "market participant" would use and typically include assumptions related to fluctuations in interest rates, prepayment speeds, default rates, collateral performance, and the timing and amount of projected credit losses, as well incorporating observations of current market developments and events. Cash flows are discounted at an interest rate equal to the current yield used to accrete interest income. If the present value of estimated future cash flows is less than the amortized cost basis of the security, an expected credit loss exists and is included in Unrealized gains (losses) on securities and loans, net, on the Condensed Consolidated Statement of Operations. If it is determined as of the financial reporting date that all or a portion of a security's cost basis is not collectible, then the Company will recognize a realized loss to the extent of the adjustment to the security's cost basis. This adjustment to the amortized cost basis of the security is reflected in Net realized gains (losses) on securities and loans, net, on the Condensed Consolidated Statement of Operations.</t>
        </is>
      </c>
    </row>
    <row r="7">
      <c r="A7" s="4" t="inlineStr">
        <is>
          <t>Accounting for Loans</t>
        </is>
      </c>
      <c r="B7" s="4" t="inlineStr">
        <is>
          <t>Accounting for Loans : The Company's loan portfolio primarily consists of residential mortgage, commercial mortgage, and consumer loans. The Company's loans are accounted for under ASC 310-10, Receivables , and are classified as held-for-investment when the Company has the intent and ability to hold such loans for the foreseeable future or to maturity/payoff. When the Company has the intent to sell loans, such loans will be classified as held-for-sale. Mortgage loans held-for-sale are accounted for under ASC 948-310, Financial services—mortgage banking. The Company may aggregate its loans into pools based on common risk characteristics at purchase. The Company has chosen to elect the FVO pursuant to ASC 825 for its loan portfolios. Loans are recorded at fair value on the Condensed Consolidated Balance Sheet and changes in fair value are recorded in earnings on the Condensed Consolidated Statement of Operations as a component of Unrealized gains (losses) on securities and loans, net. The Company generates income from fees on certain loans, generally commercial mortgage loans, that it originates and holds for investment, including origination and exit fees. Such fee income is recorded when earned and included in Other, net on the Condensed Consolidated Statement of Operations. Transfers between held-for-investment and held-for-sale occur once the Company's intent to sell the loans changes. For residential and commercial mortgage loans, the Company generally accrues interest payments. Such loans are typically moved to non-accrual status if the loan becomes 90 days or more delinquent. The Company does not accrue interest payments on its consumer loans; interest payments are recorded upon receipt. Once consumer loans are more than 120 days past due, the Company will generally charge off such loans. The Company evaluates its charged-off loans and determines collectibility, if any, on such loans. The Company evaluates the collectibility of both interest and principal on each of its loan investments and whether the cost basis of the loan is impaired. A loan's cost basis is impaired when, based on current information and market developments, it is probable that the Company will be unable to collect all amounts due according to the existing contractual terms. When a loan's cost basis is impaired, the Company does not record an allowance for loan loss as it elected the FVO on all of its loan investments. Consistent with the Company's application of the principles of ASU 2016-13, in its assessment of whether a credit loss exists, the Company compares the present value of the amount expected to be collected on the impaired loan with the amortized cost basis of such loan. If the present value of the amount expected to be collected on the impaired loan is less than the amortized cost basis of such loan, an expected credit loss exists and is included in Unrealized gains (losses) on securities and loans, net, on the Condensed Consolidated Statement of Operations. If it is determined as of the financial reporting date that all or a portion of a loan's cost basis is not collectible, then the Company will recognize a realized loss to the extent of the adjustment to the loan's cost basis. This adjustment to the amortized cost basis of the loan is reflected in Realized gains (losses) on securities and loans, net, on the Condensed Consolidated Statement of Operations.</t>
        </is>
      </c>
    </row>
    <row r="8">
      <c r="A8" s="4" t="inlineStr">
        <is>
          <t>Interest Income</t>
        </is>
      </c>
      <c r="B8" s="4" t="inlineStr">
        <is>
          <t>(E) Interest Income : The Company amortizes premiums and accretes discounts on its debt securities. Coupon interest income on fixed-income investments is generally accrued based on the outstanding principal balance or notional value and the current coupon rate. For debt securities that are deemed to be of high credit quality at the time of purchase (generally Agency RMBS, exclusive of interest only securities), premiums and discounts are amortized/accreted into interest income over the life of such securities using the effective interest method. For such securities whose cash flows vary depending on prepayments, an effective yield retroactive to the time of purchase is periodically recomputed based on actual prepayments and changes in projected prepayment activity, and a catch-up adjustment, or "Catch-up Premium Amortization Adjustment," is made to amortization to reflect the cumulative impact of the change in effective yield. For debt securities (generally non-Agency RMBS, CMBS, ABS, CLOs, and interest only securities) that are deemed not to be of high credit quality at the time of purchase, interest income is recognized based on the effective interest method. For purposes of estimating future expected cash flows, management uses assumptions including, but not limited to, assumptions for future prepayment rates, default rates, and loss severities (each of which may in turn incorporate various macro-economic assumptions, such as future housing prices, GDP growth rates, and unemployment rates). These assumptions are re-evaluated not less than quarterly. Changes in projected cash flows may result in prospective changes in the yield/interest income recognized on such securities based on the updated expected future cash flows. For each loan purchased with the expectation that both interest and principal will be paid in full, the Company generally amortizes or accretes any premium or discount over the life of the loan utilizing the effective interest method. However, based on current information and market developments, the Company re-assesses the collectibility of interest and principal, and generally designates a loan as in non-accrual status either when any payments have become 90 or more days past due, or when, in the opinion of management, it is probable that the Company will be unable to collect either interest or principal in full. Once a loan is designated as in non-accrual status, as long as principal is still expected to be collecti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ible in full, the cost recovery method is used (i.e., no interest income is recognized, and all payments received—whether contractually interest or principal—are applied to cost). Certain of the Company's debt securities and loans, at the date of acquisition, have experienced or are expected to experience more-than-insignificant deterioration in credit quality since origination. Consistent with the Company's application of the principles of ASU 2016-13, if at the date of acquisition for a particular asset the Company projects a significant difference between contractual cash flows and expected cash flows, it establishes an initial estimate for credit losses as an upward adjustment to the acquisition cost of the asset for the purpose of calculating interest income using the effective yield method.</t>
        </is>
      </c>
    </row>
    <row r="9">
      <c r="A9" s="4" t="inlineStr">
        <is>
          <t>Investments in Unconsolidated Entities</t>
        </is>
      </c>
      <c r="B9" s="4" t="inlineStr">
        <is>
          <t>Investments in unconsolidated entities : The Company has made and may in the future make non-controlling equity investments in various entities, such as loan originators. Such investments are generally in the form of preferred and/or common equity, or membership interests. In certain cases, the Company can exercise significant influence over the entity (e.g. by having representation on the entity's board of directors) but the requirements for consolidation under ASC 810 are not met; in such cases the Company is required to account for such equity investments under ASC 323-10, Investments—Equity Method and Joint Ventures</t>
        </is>
      </c>
    </row>
    <row r="10">
      <c r="A10" s="4" t="inlineStr">
        <is>
          <t>REO</t>
        </is>
      </c>
      <c r="B10" s="4" t="inlineStr">
        <is>
          <t>Real Estate Owned "REO" : When the Company obtains possession of real property in connection with a foreclosure or similar action, the Company de-recognizes the associated mortgage loan according to ASU 2014-04, Reclassification of Residential Real Estate Collateralized Consumer Mortgage Loans upon Foreclosure ("ASU 2014-04"). Under the provisions of ASU 2014-04, the Company is deemed to have received physical possession of real estate property collateralizing a mortgage loan when it obtains legal title to the property upon completion of a foreclosure or when the borrower conveys all interest in the property to it through a deed in lieu of foreclosure or similar legal agreement. The Company's initial cost basis in REO is equal to the fair value of the real estate associated with the foreclosed mortgage loan, less expected costs to sell. REO valuations are reflected at the lower of cost or fair value. The fair value of such REO is typically based on management's estimates which generally use information including general economic data, BPOs, recent sales, property appraisals, and bids, and takes into account the expected costs to sell the property. REO recorded at fair value on a non-recurring basis are classified as Level 3.</t>
        </is>
      </c>
    </row>
    <row r="11">
      <c r="A11" s="4" t="inlineStr">
        <is>
          <t>Securities Sold Short</t>
        </is>
      </c>
      <c r="B11" s="4" t="inlineStr">
        <is>
          <t>Securities Sold Short: The Company may purchase or engage in short sales of U.S. Treasury securities and sovereign debt to mitigate the potential impact of changes in interest rates and/or foreign exchange rates on the performance of its portfolio. When the Company sells securities short, it typically satisfies its security delivery settlement obligation by borrowing or purchasing the security sold short from the same or a different counterparty. When borrowing a security sold short from a counterparty, the Company generally is required to deliver cash or securities to such counterparty as collateral for the Company's obligation to return the borrowed security. The Company has chosen to elect the FVO pursuant to ASC 825 for its securities sold short. Electing the FVO allows the Company to record changes in fair value in the Condensed Consolidated Statement of Operations, which, in management's view, more appropriately reflects the results of operations for a particular reporting period as all securities activities will be recorded in a similar manner. As such, securities sold short are recorded at fair value on the Condensed Consolidated Balance Sheet and the period change in fair value is recorded in current period earnings on the Condensed Consolidated Statement of Operations as a component of Unrealized gains (losses) on securities and loans, net. A realized gain or loss will be recognized upon the termination of a short sale if the market price is less or greater than the original sale price. Such realized gain or loss is recorded on the Company's Condensed Consolidated Statement of Operations in Realized gains (losses) on securities and loans, net.</t>
        </is>
      </c>
    </row>
    <row r="12">
      <c r="A12" s="4" t="inlineStr">
        <is>
          <t>Financial Derivatives</t>
        </is>
      </c>
      <c r="B12" s="4" t="inlineStr">
        <is>
          <t xml:space="preserve">Financial Derivatives: The Company enters into various types of financial derivatives subject to its investment guidelines, which include restrictions associated with maintaining qualification as a REIT. The Company's financial derivatives are predominantly subject to bilateral collateral arrangements or clearing in accordance with the Dodd-Frank Wall Street Reform and Consumer Protection Act of 2010, or the "Dodd-Frank Act." The Company may be required to deliver or receive cash or securities as collateral upon entering into derivative transactions. In addition, changes in the value of derivative transactions may require the Company or the counterparty to post or receive additional collateral. In the case of cleared derivatives, the clearinghouse becomes the Company's counterparty and a futures commission merchant acts as an intermediary between the Company and the clearinghouse with respect to all facets of the related transaction, including the posting and receipt of required collateral. Cash collateral received by the Company is included in Due to brokers, on the Condensed Consolidated Balance Sheet. Conversely, cash collateral posted by the Company is included in Due from brokers, on the Condensed Consolidated Balance Sheet. The types of derivatives primarily utilized by the Company are swaps, TBAs, futures, options, and forwards. Swaps : The Company may enter into various types of swaps, including interest rate swaps, credit default swaps, and total return swaps. The primary risk associated with the Company's interest rate swap activity is interest rate risk. The primary risk associated with the Company's credit default swaps and total return swaps is credit risk. The Company is subject to interest rate risk exposure in the normal course of pursuing its investment objectives. Primarily to help mitigate interest rate risk, the Company enters into interest rate swaps. Interest rate swaps are contractual agreements whereby one party pays a floating interest rate on a notional principal amount and receives a fixed-rate payment on the same notional principal, or vice versa, for a fixed period of time. Interest rate swaps change in value with movements in interest rates. The Company also enters into interest rate swaps whereby the Company pays one floating rate and receives a different floating rate, or "basis swaps." The Company enters into credit default swaps. A credit default swap is a contract under which one party agrees to compensate another party for the financial loss associated with the occurrence of a "credit event" in relation to a "reference amount" or notional value of a "reference asset" (usually a bond, loan, or an index or basket of bonds or loans). The definition of a credit event may vary from contract to contract. A credit event may occur (i) when the reference asset (or underlying asset, in the case of a reference asset that is an index or basket) fails to make scheduled principal or interest payments to its holders, (ii) with respect to credit default swaps referencing mortgage/asset-backed securities and indices, when the reference asset (or underlying asset, in the case of a reference asset that is an index or basket) is downgraded below a certain rating level, or (iii) with respect to credit default swaps referencing corporate entities and indices, upon the bankruptcy of the obligor of the reference asset (or underlying obligor, in the case of a reference asset that is an index). The Company typically writes (sells) protection to take a "long" position with respect to the underlying reference assets, or purchases (buys) protection to take a "short" position with respect to the underlying reference assets or to hedge exposure to other investment holdings. The Company enters into total return swaps in order to take a "long" or "short" position with respect to an underlying reference asset. The Company is subject to market price volatility of the underlying reference asset. A total return swap involves commitments to pay interest in exchange for a market-linked return based on a notional value. To the extent that the total return of the corporate debt, security, group of securities or index underlying the transaction exceeds or falls short of the offsetting interest obligation, the Company will receive a payment from or make a payment to the counterparty. Swaps change in value with movements in interest rates, credit quality, or total return of the reference securities. During the term of swap contracts, changes in value are recognized as unrealized gains or losses on the Condensed Consolidated Statement of Operations. When a contract is terminated, the Company realizes a gain or loss equal to the difference between the proceeds from (or cost of) the closing transaction and the Company's basis in the contract, if any. Periodic payments or receipts required by swap agreements are recorded as unrealized gains or losses when accrued and realized gains or losses when received or paid. Upfront payments paid and/or received by the Company to open swap contracts are recorded as an asset and/or liability on the Condensed Consolidated Balance Sheet and are recorded as a realized gain or loss on the termination date. TBA Securities : The Company transacts in the forward settling TBA market. A TBA position is a forward contract for the purchase ("long position") or sale ("short position") of Agency RMBS at a predetermined price, face amount, issuer, coupon, and maturity on an agreed-upon future delivery date. For each TBA contract and delivery month, a uniform settlement date for all market participants is determined by the Securities Industry and Financial Markets Association. The specific Agency RMBS to be delivered into the contract at the settlement date are not known at the time of the transaction. The Company typically does not take delivery of TBAs, but rather enters into offsetting transactions and settles the associated receivable and payable balances with its counterparties. The Company uses TBAs to mitigate interest rate risk, usually by taking short positions. The Company also invests in TBAs as a means of acquiring additional exposure to Agency RMBS, or for speculative purposes, including holding long positions. TBAs are accounted for by the Company as financial derivatives. The difference between the forward contract price and the market value of the TBA position as of the reporting date is included in Unrealized gains (losses) on financial derivatives, net, on the Condensed Consolidated Statement of Operations. Futures Contracts : A futures contract is an exchange-traded agreement to buy or sell an asset for a set price on a future date. The Company enters into Eurodollar and/or U.S. Treasury security futures contracts to hedge its interest rate risk. The Company may also enter into various other futures contracts, including equity index futures and foreign currency futures. Initial margin deposits are made upon entering into futures contracts and can generally be either in the form of cash or securities. During the period the futures contract is open, changes in the value of the contract are recognized as unrealized gains or losses by marking-to-market to reflect the current market value of the contract. Variation margin payments are made or received periodically, depending upon whether unrealized losses or gains are incurred. When the contract is closed, the Company records a realized gain or loss equal to the difference between the proceeds of the closing transaction and the Company's basis in the contract. Options : The Company may purchase or write put or call options contracts or enter into swaptions. The Company enters into options contracts typically to help mitigate overall market, credit, or interest rate risk depending on the type of options contract. However, the Company also enters into options contracts from time to time for speculative purposes. When the Company purchases an options contract, the option asset is initially recorded at an amount equal to the premium paid, if any, and is subsequently marked-to-market. Premiums paid for purchasing options contracts that expire unexercised are recognized on the expiration date as realized losses. If an options contract is exercised, the premium paid is subtracted from the proceeds of the sale or added to the cost of the purchase to determine whether the Company has realized a gain or loss on the related transaction. When the Company writes an options contract, the option liability is initially recorded at an amount equal to the premium received, if any, and is subsequently marked-to-market. Premiums received for writing options contracts that expire unexercised are recognized on the expiration date as realized gains. If an options contract is exercised, the premium received is subtracted from the cost of the purchase or added to the proceeds of the sale to determine whether the Company has realized a gain or loss on the related investment transaction. When the Company enters into a closing transaction, the Company will realize a gain or loss depending upon whether the amount from the closing transaction is greater or less than the premiums paid or received. The Company may also enter into options contracts that contain forward-settling premiums. In this case, no money is exchanged upfront. Instead, the agreed-upon premium is paid by the buyer upon expiration of the option, regardless of whether or not the option is exercised. Forward Currency Contracts : A forward currency contract is an agreement between two parties to purchase or sell a specific quantity of currency with the delivery and settlement at a specific future date and exchange rate. During the period the forward currency contract is open, changes in the value of the contract are recognized as unrealized gains or losses. When the contract is settled, the Company records a realized gain or loss equal to the difference between the proceeds of the closing transaction and the Company's basis in the contract. </t>
        </is>
      </c>
    </row>
    <row r="13">
      <c r="A13" s="4" t="inlineStr">
        <is>
          <t>Cash and Cash Equivalents</t>
        </is>
      </c>
      <c r="B13" s="4" t="inlineStr">
        <is>
          <t>Cash and Cash Equivalents: Cash and cash equivalents include cash and short term investments with original maturities of three months or less at the date of acquisition. Cash and cash equivalents typically include amounts held in interest bearing overnight accounts and amounts held in money market funds, and these balances generally exceed insured limits. The Company holds its cash at institutions that it believes to be highly creditworthy. Restricted cash represents cash that the Company can use only for specific purposes. See Note 18 for further discussion of restricted cash balances.</t>
        </is>
      </c>
    </row>
    <row r="14">
      <c r="A14" s="4" t="inlineStr">
        <is>
          <t>Transfers of Financial Assets</t>
        </is>
      </c>
      <c r="B14" s="4" t="inlineStr">
        <is>
          <t xml:space="preserve">Transfers of Financial Assets : The Company enters into transactions whereby it transfers financial assets to third parties. Upon such a transfer of financial assets, the Company will sometimes retain or acquire interests in the related assets. The Company evaluates transferred assets pursuant to ASC 860-10, Transfers of Financial Assets , or "ASC 860-10," which </t>
        </is>
      </c>
    </row>
    <row r="15">
      <c r="A15" s="4" t="inlineStr">
        <is>
          <t>Variable Interest Entities</t>
        </is>
      </c>
      <c r="B15" s="4" t="inlineStr">
        <is>
          <t>Variable Interest Entities: VIEs are entities in which: (i) the equity investors do not have the characteristics of a controlling financial interest, or (ii) there is insufficient equity to permit the entity to finance its activities without additional subordinated financial support from other parties. Consolidation of a VIE is required by the entity that is deemed to be the primary beneficiary of the VIE. The Company evaluates all of its interests in VIEs for consolidation under ASC 810. The primary beneficiary is generally the party with both (i) the power to direct the activities of the VIE that most significantly impact its economic performance, and (ii) the obligation to absorb losses and the right to receive benefits from the VIE which could be potentially significant to the VIE. When the Company has an interest in an entity that has been determined to be a VIE, the Company assesses whether it is deemed to be the primary beneficiary of the VIE. The Company will only consolidate a VIE for which it has concluded it is the primary beneficiary.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i) identifying the activities that most significantly impact the VIE's economic performance; and (ii) identifying which party, if any, has power over those activities. To assess whether the Company has the obligation to absorb losses of the VIE or the right to receive benefits from the VIE that could potentially be significant to the VIE, it considers all of its economic interests, including debt and/or equity investments, as well as other arrangements deemed to be variable interests in the VIE. These assessments to determine whether the Company is the primary beneficiary require significant judgment. In instances where the Company and its related parties have interests in a VIE, the Company considers whether there is a single party in the related party group that meets the criteria to be deemed the primary beneficiary. If one party within the related party group meets such criteria, that reporting entity would be deemed to be the primary beneficiary of the VIE and no further analysis is needed. If no party within the related party group on its own meets the criteria to be deemed the primary beneficiary, but the related party group as a whole meets such criteria, the determination of the primary beneficiary within the related party group requires significant judgment. The Company performs analysis, which is based upon qualitative as well as quantitative factors, such as the relationship of the VIE to each of the members of the related party group, as well as the significance of the VIE's activities to those members, with the objective of determining which party is most closely associated with the VIE. The Company performs ongoing reassessments of (i) whether any entities previously evaluated have become VIEs, based on certain events, and therefore subject to assessment to determine whether consolidation is appropriate, and (ii) whether changes in the facts and circumstances regarding the Company's involvement with a VIE causes its consolidation conclusion regarding the VIE to change. See Note 9 and Note 13 for further information on the Company's consolidated VIEs. The Company's maximum amount at risk is generally limited to the Company's investment in the VIE. The Company is generally not contractually required to provide and has not provided any form of financial support to the VIEs. The Company holds beneficial interests in certain securitization trusts that are considered VIEs. The beneficial interests in these securitization trusts are represented by certificates issued by the trusts. The securitization trusts have been structured as pass-through entities that receive principal and interest payments on the underlying collateral and distribute those payments to the certificate holders, which include both third-party investors and the Company. The certificates held by the Company typically include some or all of the most subordinated tranches. The assets held by the trusts are restricted in that they can only be used to fulfill the obligations of the related trust. In certain cases, the design and structure of the securitization trust is such that the Company effectively retains control of the assets as well as the activities that most significantly impact the economic performance of the trust. In such cases, the Company is determined to be the primary beneficiary, and the Company consolidates the trust and all intercompany transactions are eliminated in consolidation. In cases where the Company does not effectively retain control of the assets of, or have the power to direct the activities that most significantly impact the economic performance of, the related trust, it does not consolidate the trust. See Note 10 for further discussion of the Company's securitization trusts.</t>
        </is>
      </c>
    </row>
    <row r="16">
      <c r="A16" s="4" t="inlineStr">
        <is>
          <t>Offering Costs/Underwriters' Discount</t>
        </is>
      </c>
      <c r="B16" s="4" t="inlineStr">
        <is>
          <t xml:space="preserve">Offering Costs/Underwriters' Discount : </t>
        </is>
      </c>
    </row>
    <row r="17">
      <c r="A17" s="4" t="inlineStr">
        <is>
          <t>Debt Issuance Costs</t>
        </is>
      </c>
      <c r="B17" s="4" t="inlineStr">
        <is>
          <t>Debt Issuance Costs: Debt issuance costs associated with debt for which the Company has elected the FVO are expensed at the issuance of the debt, and are included in Investment related expenses—Other on the Condensed Consolidated Statement of Operations. Costs associated with the issuance of debt for which the Company has not elected the FVO are deferred and amortized over the life of the debt, which approximates the effective interest rate method, and are included in Interest expense on the Condensed Consolidated Statement of Operations. Deferred debt issuance costs are presented on the Condensed Consolidated Balance Sheet as a direct deduction from the related debt liability, unless such deferred debt issuance costs are associated with borrowing facilities that are expected to have a future benefit, such as giving the Company the ability to access additional borrowings over the contractual term of the debt, in which case such deferred debt issuance costs are included in Other assets on the Condensed Consolidated Balance Sheet. Debt issuance costs include legal and accounting fees, purchasers' or underwriters' discount, as well as other fees associated with the cost of the issuance of the related debt.</t>
        </is>
      </c>
    </row>
    <row r="18">
      <c r="A18" s="4" t="inlineStr">
        <is>
          <t>Expenses</t>
        </is>
      </c>
      <c r="B18" s="4" t="inlineStr">
        <is>
          <t>Expenses: Expenses are recognized as incurred on the Condensed Consolidated Statement of Operations.</t>
        </is>
      </c>
    </row>
    <row r="19">
      <c r="A19" s="4" t="inlineStr">
        <is>
          <t>Investment Related Expenses</t>
        </is>
      </c>
      <c r="B19" s="4" t="inlineStr">
        <is>
          <t>Investment Related Expenses: Investment related expenses consist of expenses directly related to specific financial instruments. Such expenses generally include dividend expense on common stock sold short, servicing fees and corporate and escrow advances on mortgage and consumer loans, and various other expenses and fees related directly to the Company's financial instruments. The Company has elected the FVO for its investments, and as a result all investment related expenses are expensed as incurred and included in Investment related expenses on the Condensed Consolidated Statement of Operations.</t>
        </is>
      </c>
    </row>
    <row r="20">
      <c r="A20" s="4" t="inlineStr">
        <is>
          <t>Investment Related Receivables [Policy Text Block]</t>
        </is>
      </c>
      <c r="B20" s="4" t="inlineStr">
        <is>
          <t>Investment Related Receivables: Investment related receivables on the Company's Condensed Consolidated Balance Sheet includes receivables for securities sold and interest and principal receivable on securities and loans.</t>
        </is>
      </c>
    </row>
    <row r="21">
      <c r="A21" s="4" t="inlineStr">
        <is>
          <t>LTIP Units</t>
        </is>
      </c>
      <c r="B21" s="4" t="inlineStr">
        <is>
          <t>Long Term Incentive Plan Units : Long term incentive plan units of the Operating Partnership ("OP LTIP Units") have been issued to certain Ellington personnel dedicated or partially dedicated to the Company, certain of the Company's directors, as well as the Manager. Costs associated with OP LTIP Units issued to dedicated or partially dedicated personnel, or to the Company's directors, are measured as of the grant date based on the Company's closing stock price on the New York Stock Exchange and are amortized over the vesting period in accordance with ASC 718-10, Compensation—Stock Compensation . The vesting periods for OP LTIP Units are typically one year from issuance for non-executive directors, and are typically one year to two years from issuance for dedicated or partially dedicated personnel.</t>
        </is>
      </c>
    </row>
    <row r="22">
      <c r="A22" s="4" t="inlineStr">
        <is>
          <t>Non-controlling interest</t>
        </is>
      </c>
      <c r="B22" s="4" t="inlineStr">
        <is>
          <t>Non-controlling interests : Non-controlling interests include interests in the Operating Partnership represented by units convertible into shares of the Company's common stock ("Convertible Non-controlling Interests"). Convertible Non-controlling Interests include both the OP LTIP Units and those common units ("OP Units") of the Operating Partnership not held by the Company (collectively, the "Convertible Non-controlling Interest Units"). Non-controlling interests also include the interests of joint venture partners in certain of our consolidated subsidiaries. The joint venture partners' interests are not convertible into shares of the Company's common stock. The Company adjusts the Convertible Non-controlling Interests to align their carrying value with their share of total outstanding Operating Partnership units, including both the OP Units held by the Company and the Convertible Non-controlling Interests. Any such adjustments are reflected in Adjustment to non-controlling interests, on the Condensed Consolidated Statement of Changes in Equity. See Note 15 for further discussion of non-controlling interests.</t>
        </is>
      </c>
    </row>
    <row r="23">
      <c r="A23" s="4" t="inlineStr">
        <is>
          <t>Dividends</t>
        </is>
      </c>
      <c r="B23" s="4" t="inlineStr">
        <is>
          <t>Dividends: Dividends payable on shares of common stock and Convertible Non-controlling Interest Units are recorded on the declaration date.</t>
        </is>
      </c>
    </row>
    <row r="24">
      <c r="A24" s="4" t="inlineStr">
        <is>
          <t>Shares Repurchased</t>
        </is>
      </c>
      <c r="B24" s="4" t="inlineStr">
        <is>
          <t>Shares Repurchased: Shares of common stock that are repurchased by the Company subsequent to issuance are immediately retired upon settlement and decrease the total number of shares of common stock issued and outstanding. The cost of such repurchases is charged against Additional paid-in-capital on the Company's Condensed Consolidated Balance Sheet.</t>
        </is>
      </c>
    </row>
    <row r="25">
      <c r="A25" s="4" t="inlineStr">
        <is>
          <t>Earnings Per Share ("EPS")</t>
        </is>
      </c>
      <c r="B25" s="4" t="inlineStr">
        <is>
          <t>Earnings Per Share ("EPS"): Basic EPS is computed using the two class method by dividing net income (loss) after adjusting for the impact of Convertible Non-controlling Interests which are participating securities, by the weighted average number of shares of common stock outstanding calculated including Convertible Non-controlling Interests. Because the Company's Convertible Non-controlling Interests are participating securities, they are included in the calculation of both basic and diluted EPS.</t>
        </is>
      </c>
    </row>
    <row r="26">
      <c r="A26" s="4" t="inlineStr">
        <is>
          <t>Foreign Currency</t>
        </is>
      </c>
      <c r="B26" s="4" t="inlineStr">
        <is>
          <t>Foreign Currency: The functional currency of the Company is U.S. dollars. Assets and liabilities denominated in foreign currencies are remeasured into U.S. dollars at current exchange rates at the following dates: (i) assets, liabilities, and unrealized gains/losses—at the valuation date; and (ii) income, expenses, and realized gains/losses—at the accrual/transaction date. The Company isolates the portion of realized and change in unrealized gain (loss) resulting from changes in foreign currency exchange rates on investments and financial derivatives from the fluctuations arising from changes in fair value of investments and financial derivatives held. Changes in realized and change in unrealized gain (loss) due to foreign currency are included in Other, net, on the Condensed Consolidated Statement of Operations. The Company's reporting currency is U.S. Dollars. If the Company has investments in unconsolidated entities that have a functional currency other than U.S. Dollars, the fair value is translated to U.S. dollars using the current exchange rate at the valuation date. The cumulative translation adjustment, if any, associated with the Company's investments in unconsolidated entities is recorded in accumulated other comprehensive income (loss), a component of consolidated stockholders' equity.</t>
        </is>
      </c>
    </row>
    <row r="27">
      <c r="A27" s="4" t="inlineStr">
        <is>
          <t>Income Taxes</t>
        </is>
      </c>
      <c r="B27" s="4" t="inlineStr">
        <is>
          <t>Income Taxes: The Company has elected to be taxed as a REIT under Sections 856 through 860 of the Code. As a REIT, the Company is generally not subject to corporate-level federal and state income tax on net income it distributes to its stockholders within the prescribed timeframes. To qualify as a REIT, the Company must meet a number of organizational and operational requirements, including distributing at least 90% of its annual taxable income to stockholders. Even if the Company qualifies as a REIT, it may be subject to certain federal, state, local and foreign taxes on its income and property, and to federal income and excise taxes on its undistributed taxable income. If the Company fails to qualify as a REIT, and does not qualify for certain statutory relief provisions, it will be subject to U.S. federal, state, and local income taxes and may be precluded from qualifying as a REIT for the four taxable years following the year in which the Company fails to qualify as a REIT.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corporate income tax. The Company elected to treat certain domestic and foreign subsidiaries as TRSs, and may in the future elect to treat other current or future subsidiaries as TRSs. In general, a TRS may hold assets and engage in activities that the Company cannot hold or engage in directly and generally may engage in any real estate or non-real estate-related business. A domestic TRS may, but is not required to, declare dividends to the Company; such dividends will be included in the Company's taxable income/(loss) and may necessitate a distribution to the Company's stockholders. Conversely, if the Company retains earnings at the level of a domestic TRS, such earnings will increase the book equity of the consolidated entity. A domestic TRS is subject to U.S. federal, state, and local corporate income taxes. The Company has elected and may elect in the future to treat certain of its foreign corporate subsidiaries as TRSs and, accordingly, taxable income generated by these TRSs may not be subject to U.S. federal, state, and local corporate income taxation, but generally will be included in the Company's income on a current basis as Subpart F income, whether or not distributed. However, certain of the Company's foreign subsidiaries may be subject to income taxes in the relevant foreign jurisdictions. The Company's financial results are generally not expected to reflect provisions for current or deferred income taxes, except for any activities conducted through one or more TRSs that are subject to corporate income taxation. The Company follows the authoritative guidance on accounting for and disclosure of uncertainty on tax positions, which requires management to determine whether a tax position of the Company is more likely than not to be sustained upon examination by the applicable taxing authority, including resolution of any related appeals or litigation processes, based on the technical merits of the position. For uncertain tax positions, the tax benefit to be recognized is measured as the largest amount of benefit that is more than 50% likely to be realized upon ultimate settlement. The Company did not have any unrecognized tax benefits resulting from tax positions related to the current period or its open tax years. In the normal course of business, the Company may be subject to examination by federal, state, local, and foreign jurisdictions, where applicable, for the current period and its open tax years. The Company may take positions with respect to certain tax issues which depend on legal interpretation of facts or applicable tax regulations. Should the relevant tax regulators successfully challenge any of such positions, the Company might be found to have a tax liability that has not been recorded in the accompanying condensed consolidated financial statements. Also, management's conclusions regarding the authoritative guidance may be subject to review and adjustment at a later date based on changing tax laws, regulations, and interpretations thereof.</t>
        </is>
      </c>
    </row>
    <row r="28">
      <c r="A28" s="4" t="inlineStr">
        <is>
          <t>Recent Accounting Pronouncements</t>
        </is>
      </c>
      <c r="B28" s="4" t="inlineStr">
        <is>
          <t>Recent Accounting Pronouncements : In March 2020, the FASB issued ASU 2020-04, Reference Rate Reform—Facilitation of the Effects of Reference Rate Reform on Financial Reporting ("ASU 2020-04"), which provides optional guidance for a limited period meant to ease the potential burden in accounting for, or recognizing the effects of, reform to LIBOR and certain other reference rates. The standard became effective for all entities beginning on March 12, 2020 and may be elected over time. However, ASU 2020-04 is only applicable to contracts, hedging relationships, and other transactions that reference LIBOR or another reference rate expected to be discontinued because of reference rate reform, and that were entered into or evaluated prior to January 1, 2023. In January 2021, the FASB issued ASU No. 2021-01, Reference Rate Reform (Topic 848): Facilitation of the Effects of Reference Rate Reform on Financial Reporting ("ASU 2021-01"), which clarifies that certain optional expedients and exceptions in Topic 848 for contract modifications apply to derivatives that are affected by the reform to LIBOR. The amendments in this update are effective immediately for all entities. ASU 2021-01 provides increased clarity as the Company continues to evaluate the transition of reference rates, and it is currently evaluating the impact that the adoption of ASU 2020-04 would have on the condensed consolidated financial statements.</t>
        </is>
      </c>
    </row>
    <row r="29">
      <c r="A29" s="4" t="inlineStr">
        <is>
          <t>Financial Assets Sold under Agreement to Repurchase [Member]</t>
        </is>
      </c>
    </row>
    <row r="30">
      <c r="A30" s="3" t="inlineStr">
        <is>
          <t>Assets Sold under Agreements to Repurchase [Line Items]</t>
        </is>
      </c>
    </row>
    <row r="31">
      <c r="A31" s="4" t="inlineStr">
        <is>
          <t>Repurchase and Resale Agreements</t>
        </is>
      </c>
      <c r="B31" s="4" t="inlineStr">
        <is>
          <t>Repurchase Agreements: The Company enters into repurchase agreements with third-party broker-dealers whereby it sells securities under agreements to be repurchased at an agreed-upon price and date. The Company accounts for repurchase agreements as collateralized borrowings, with the initial sale price representing the amount borrowed, and with the future repurchase price consisting of the amount borrowed plus interest, at the implied interest rate of the repurchase agreement, on the amount borrowed over the term of the repurchase agreement. The interest rate on a repurchase agreement is based on competitive rates (or competitive market spreads, in the case of agreements with floating interest rates) at the time such agreement is entered into. When the Company enters into a repurchase agreement, the lender establishes and maintains an account containing cash and/or securities having a value not less than the repurchase price, including accrued interest, of the repurchase agreement. Repurchase agreements are carried at their contractual amounts, which approximate fair value as the debt is short-term in nature.</t>
        </is>
      </c>
    </row>
    <row r="32">
      <c r="A32" s="4" t="inlineStr">
        <is>
          <t>Securities Purchased under Agreements to Resell [Member]</t>
        </is>
      </c>
    </row>
    <row r="33">
      <c r="A33" s="3" t="inlineStr">
        <is>
          <t>Assets Sold under Agreements to Repurchase [Line Items]</t>
        </is>
      </c>
    </row>
    <row r="34">
      <c r="A34" s="4" t="inlineStr">
        <is>
          <t>Repurchase and Resale Agreements</t>
        </is>
      </c>
      <c r="B34" s="4" t="inlineStr">
        <is>
          <t>Reverse Repurchase Agreements : The Company enters into reverse repurchase agreement transactions whereby it purchases securities under agreements to resell at an agreed-upon price and date. In general, securities received pursuant to reverse repurchase agreements are delivered to counterparties of short sale transactions. The interest rate on a reverse repurchase agreement is based on competitive rates (or competitive market spreads, in the case of agreements with floating interest rates) at the time such agreement is entered into. Assets held pursuant to reverse repurchase agreements are reflected as assets on the Condensed Consolidated Balance Sheet. Reverse repurchase agreements are carried at their contractual amounts, which approximates fair value due to their short-term nature. Repurchase and reverse repurchase agreements that are conducted with the same counterparty may be reported on a net basis if they meet the requirements of ASC 210-20, Balance Sheet Offsetting . There are no repurchase and reverse repurchase agreements reported on a net basis in the Company's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luation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 [Table Text Block]</t>
        </is>
      </c>
      <c r="B4" s="4" t="inlineStr">
        <is>
          <t>The tables below reflect the value of the Company's Level 1, Level 2, and Level 3 financial instruments that are measured at fair value on a recurring basis as of June 30, 2021 and December 31, 2020: June 30, 2021: Description Level 1 Level 2 Level 3 Total (In thousands) Assets: Securities, at fair value: Agency RMBS $ — $ 1,465,812 $ 9,936 $ 1,475,748 Non-Agency RMBS — 70,732 114,464 185,196 CMBS — 28,847 17,025 45,872 CLOs — 36,550 33,989 70,539 Asset-backed securities, backed by consumer loans — — 69,254 69,254 Corporate debt securities — 440 5,444 5,884 Corporate equity securities — — 8,497 8,497 Loans, at fair value: Residential mortgage loans — — 1,445,651 1,445,651 Commercial mortgage loans — — 228,450 228,450 Consumer loans — — 52,016 52,016 Corporate loans — — 16,584 16,584 Investment in unconsolidated entities, at fair value — — 178,979 178,979 Financial derivatives–assets, at fair value: Credit default swaps on asset-backed securities — — 303 303 Credit default swaps on asset-backed indices — 1,357 — 1,357 Credit default swaps on corporate bond indices — 200 — 200 Interest rate swaps — 7,220 — 7,220 TBAs — 2,028 — 2,028 Total return swaps — — 520 520 Options — 294 — 294 Warrants — 2 — 2 Futures 659 — — 659 Forwards — 445 — 445 Total assets $ 659 $ 1,613,927 $ 2,181,112 $ 3,795,698 Liabilities: Securities sold short, at fair value: Government debt $ — $ (145,152) $ — $ (145,152) Corporate debt securities — (222) — (222) Financial derivatives–liabilities, at fair value: Credit default swaps on asset-backed indices — (91) — (91) Credit default swaps on corporate bonds — (384) — (384) Credit default swaps on corporate bond indices — (2,616) — (2,616) Interest rate swaps — (10,540) — (10,540) TBAs — (329) — (329) Futures (155) — — (155) Total return swaps — — (56) (56) Other secured borrowings, at fair value — — (1,003,037) (1,003,037) Total liabilities $ (155) $ (159,334) $ (1,003,093) $ (1,162,582) December 31, 2020: Description Level 1 Level 2 Level 3 Total (In thousands) Assets: Securities, at fair value: Agency RMBS $ — $ 947,780 $ 11,663 $ 959,443 Non-Agency RMBS — 76,276 127,838 204,114 CMBS — 54,505 63,148 117,653 CLOs — 70,171 111,100 181,271 Asset-backed securities, backed by consumer loans — — 44,925 44,925 Corporate debt securities — 1,107 4,082 5,189 Corporate equity securities — — 1,590 1,590 Loans, at fair value: Residential mortgage loans — — 1,187,069 1,187,069 Commercial mortgage loans — — 213,031 213,031 Consumer loans — — 47,525 47,525 Corporate loans — — 5,855 5,855 Investment in unconsolidated entities, at fair value — — 141,620 141,620 Financial derivatives–assets, at fair value: Credit default swaps on asset-backed securities — — 347 347 Credit default swaps on asset-backed indices — 2,184 — 2,184 Credit default swaps on corporate bond indices — 3,420 — 3,420 Interest rate swaps — 8,519 — 8,519 TBAs — 962 — 962 Total return swaps — — 9 9 Warrants — 36 — 36 Futures 2 — — 2 Total assets $ 2 $ 1,164,960 $ 1,959,802 $ 3,124,764 Liabilities: Securities sold short, at fair value: Government debt $ — $ (38,424) $ — $ (38,424) Corporate debt securities — (218) — (218) Financial derivatives–liabilities, at fair value: Credit default swaps on asset-backed indices — (130) — (130) Credit default swaps on corporate bonds — (747) — (747) Credit default swaps on corporate bond indices — (6,438) — (6,438) Interest rate swaps — (15,174) — (15,174) TBAs — (925) — (925) Futures (376) — — (376) Forwards — (279) — (279) Total return swaps — — (484) (484) Other secured borrowings, at fair value — — (754,921) (754,921) Total liabilities $ (376) $ (62,335) $ (755,405) $ (818,116)</t>
        </is>
      </c>
    </row>
    <row r="5">
      <c r="A5" s="4" t="inlineStr">
        <is>
          <t>Schedule of Significant Unobservable Inputs, Qualitative Information</t>
        </is>
      </c>
      <c r="B5" s="4" t="inlineStr">
        <is>
          <t>The following tables identifies the significant unobservable inputs that affect the valuation of the Company's Level 3 assets and liabilities as of June 30, 2021 and December 31, 2020: June 30, 2021: Fair Value Valuation Unobservable Input Range Weighted Description Min Max (In thousands) Non-Agency RMBS $ 71,514 Market Quotes Non Binding Third-Party Valuation $ 0.91 $ 210.00 $ 81.90 42,950 Discounted Cash Flows 114,464 Yield (1) 0.6 % 42.5 % 7.5 % Projected Collateral Prepayments — % 73.0 % 40.5 % Projected Collateral Losses — % 79.7 % 13.2 % Projected Collateral Recoveries — % 71.9 % 23.2 % Non-Agency CMBS 13,671 Market Quotes Non Binding Third-Party Valuation $ 4.50 $ 72.22 $ 43.31 3,354 Discounted Cash Flows 17,025 Yield 5.5 % 22.6 % 10.3 % Projected Collateral Losses 0.2 % 3.8 % 1.9 % Projected Collateral Recoveries 88.7 % 98.0 % 93.6 % CLOs 25,851 Market Quotes Non Binding Third-Party Valuation $ 10.00 $ 93.80 $ 49.88 8,138 Discounted Cash Flows 33,989 Yield 7.1 % 92.3 % 25.9 % Projected Collateral Prepayments 72.2 % 98.8 % 89.6 % Projected Collateral Losses 1.0 % 20.9 % 5.7 % Projected Collateral Recoveries 0.2 % 7.5 % 3.6 % Agency interest only RMBS 5,822 Market Quotes Non Binding Third-Party Valuation $ 0.64 $ 20.85 $ 6.52 4,114 Option Adjusted Spread ("OAS") 9,936 LIBOR OAS (2)(3) 160 11,771 1,165 Projected Collateral Prepayments 9.7 % 100.0 % 69.3 % ABS backed by consumer loans 75 Market Quotes Non Binding Third-Party Valuation $ 97.39 $ 98.82 $ 97.97 69,179 Discounted Cash Flows 69,254 Yield 6.1 % 77.2 % 15.4 % Projected Collateral Prepayments 0.9 % 11.8 % 8.9 % Projected Collateral Losses 3.7 % 37.6 % 20.3 % Corporate debt and equity 13,941 Discounted Cash Flows Yield 2.6 % 11.9 % 9.4 % Performing and re-performing residential mortgage loans 356,074 Discounted Cash Flows Yield 0.5 % 34.0 % 4.9 % Fair Value Valuation Unobservable Input Range Weighted Description Min Max (continued) (In thousands) Securitized residential mortgage loans (4)(5) $ 1,031,653 Market Quotes Non Binding Third-Party Valuation $ 0.64 $ 103.53 $ 99.20 31,408 Discounted Cash Flows 1,063,061 Yield 0.9 % 7.3 % 3.8 % Non-performing residential mortgage loans 26,516 Discounted Cash Flows Yield 2.1 % 37.3 % 11.7 % Recovery Amount — % 169.2 % 31.3 % Months to Resolution 5.8 73.0 30.1 Performing commercial mortgage loans 192,023 Discounted Cash Flows Yield 6.1 % 10.8 % 8.3 % Non-performing commercial mortgage loans 36,427 Discounted Cash Flows Yield 6.6 % 9.9 % 8.3 % Recovery Amount 96.5 % 100.0 % 99.6 % Months to Resolution 1.8 5.9 3.4 Consumer loans 52,016 Discounted Cash Flows Yield 1.3 % 56.0 % 9.5 % Projected Collateral Prepayments 0.4 % 32.6 % 15.1 % Projected Collateral Losses 0.9 % 37.1 % 9.6 % Corporate loans 13,496 Market Quotes Non Binding Third-Party Valuation $ 100.00 $ 100.00 $ 100.00 3,088 Discounted Cash Flows 16,584 Yield 3.0 % 22.5 % 18.6 % Investment in unconsolidated entities - Loan originators 93,092 Enterprise Value Equity Price-to-Book (6) 1.2x 1.4x 1.2x Investment in unconsolidated entities - Other 75,820 Enterprise Value Net Asset Value n/a n/a n/a Investment in unconsolidated entities - Loan originators 10,067 Recent Transactions Transaction Price n/a n/a n/a 178,979 Total return swaps—asset 520 Discounted Cash Flows Yield 19.9 % 21.2 % 21.2 % Credit default swaps on asset-backed securities 303 Net Discounted Cash Flows Projected Collateral Prepayments 30.8 % 40.9 % 38.6 % Projected Collateral Losses 5.2 % 8.8 % 6.8 % Projected Collateral Recoveries 11.7 % 16.7 % 12.8 % Total return swaps—liability (56) Discounted Cash Flows Yield 19.9% 19.9% 19.9% Other secured borrowings, at fair value (4) (1,003,037) Market Quotes Non Binding Third-Party Valuation $ 97.68 $ 103.53 $ 101.10 Yield 1.9% 3.2% 2.4% Projected Collateral Prepayments —% 97.4% 65.9% (1) For the range minimum, the range maximum, and the weighted average yield, excludes non-Agency RMBS with a negative yield, with a total fair value of $1.5 million. Including these securities the weighted average yield was 7.3%. (2) Shown in basis points. (3) For range minimum, range maximum, and the weighted average of LIBOR OAS, excludes Agency interest only securities with a negative LIBOR OAS, with a total fair value of $3.0 million. Including these securities the weighted average was 613 basis points. (4) Securitized residential mortgage loans and Other secured borrowings, at fair value, represent financial assets and liabilities of the Company's CFEs as discussed in Note 2. (5) Includes $12.9 million of non-performing securitized residential mortgage loans. (6) Represents an estimation of where market participants might value an enterprise on a price-to-book basis. December 31, 2020: Fair Value Valuation Unobservable Input Range Weighted Description Min Max (In thousands) Non-Agency RMBS $ 70,619 Market Quotes Non Binding Third-Party Valuation $ 9.53 $ 204.61 $ 85.70 57,219 Discounted Cash Flows 127,838 Yield (1) 0.7 % 52.6 % 7.4 % Projected Collateral Prepayments — % 99.1 % 45.3 % Projected Collateral Losses 0.4 % 72.6 % 18.4 % Projected Collateral Recoveries — % 79.1 % 16.8 % Non-Agency CMBS 53,199 Market Quotes Non Binding Third-Party Valuation $ 4.79 $ 98.00 $ 65.20 9,949 Discounted Cash Flows 63,148 Yield 3.7 % 26.3 % 8.7 % Projected Collateral Losses 0.7 % 10.7 % 3.6 % Projected Collateral Recoveries 72.4 % 96.1 % 90.6 % CLOs 102,910 Market Quotes Non Binding Third-Party Valuation $ 2.00 $ 330.00 $ 88.66 8,190 Discounted Cash Flows 111,100 Yield 3.4 % 35.4 % 10.5 % Projected Collateral Prepayments 41.2 % 97.7 % 65.7 % Projected Collateral Losses 1.7 % 28.9 % 11.2 % Projected Collateral Recoveries 0.6 % 15.2 % 7.9 % Agency interest only RMBS 4,844 Market Quotes Non Binding Third-Party Valuation $ 1.91 $ 18.91 $ 8.38 6,819 Option Adjusted Spread ("OAS") 11,663 LIBOR OAS (2)(3) 297 2,886 914 Projected Collateral Prepayments 8.3 % 100.0 % 75.9 % ABS backed by consumer loans 97 Market Quotes Non Binding Third-Party Valuation $ 96.51 $ 98.43 $ 97.33 44,828 Discounted Cash Flows 44,925 Yield 12.6 % 27.5 % 15.6 % Projected Collateral Prepayments 0.0 % 11.6 % 7.7 % Projected Collateral Losses 1.0 % 21.1 % 17.1 % Corporate debt and equity 5,672 Discounted Cash Flows Yield 8.1 % 10.8 % 9.7 % Performing and re-performing residential mortgage loans 338,265 Discounted Cash Flows Yield 2.5 % 28.5 % 5.4 % 15,659 Recent Transactions Transaction Price $ 60.00 $ 103.88 $ 103.44 353,924 Securitized residential mortgage loans (4)(5) $ 783,162 Market Quotes Non Binding Third-Party Valuation $ 5.34 $ 105.61 $ 100.22 18,182 Discounted Cash Flows 801,343 Yield — % 38.7 % 4.4 % Fair Value Valuation Unobservable Input Range Weighted Description Min Max (Continued) (In thousands) Non-performing residential mortgage loans 31,802 Discounted Cash Flows Yield 1.2 % 41.0 % 12.1 % Recovery Amount 0.9 % 1713.0 % 30.6 % Months to Resolution 0.0 106.6 30.0 Performing commercial mortgage loans 181,545 Discounted Cash Flows Yield 3.7 % 9.7 % 8.1 % Non-performing commercial mortgage loans 31,486 Discounted Cash Flows Yield 8.6 % 14.6 % 10.8 % Recovery Amount 100.0 % 102.4 % 100.8 % Months to Resolution 1.8 5.8 3.7 Consumer loans 47,525 Discounted Cash Flows Yield 7.8 % 28.1 % 11.2 % Projected Collateral Prepayments 0.0 % 36.0 % 17.3 % Projected Collateral Losses 0.9 % 86.6 % 9.4 % Corporate loans 5,855 Market Quotes Non Binding Third-Party Valuation $ 100.00 $ 100.00 $ 100.00 Yield 21.1 % 21.1 % 21.1 % Investment in unconsolidated entities—Loan Originators (6) 79,536 Enterprise Value Equity Price-to-Book (7) 1.4x 6.2x 1.8x Investment in unconsolidated entities—Other (6) 62,084 Enterprise Value Net Asset Value n/a n/a n/a 141,620 Total return swaps—asset 9 Discounted Cash Flows Yield 22.0 % 22.0 % 22.0 % Credit default swaps on asset-backed securities 347 Net Discounted Cash Flows Projected Collateral Prepayments 32.7 % 39.7 % 38.1 % Projected Collateral Losses 6.6 % 10.8 % 8.9 % Projected Collateral Recoveries 13.9 % 18.1 % 15.6 % Total return swaps—liability (484) Discounted Cash Flows Yield 16.8% 16.8% 16.8% Other secured borrowings, at fair value (4) (754,921) Market Quotes Non Binding Third-Party Valuation $ 85.37 $ 105.61 $ 102.04 Yield 1.6% 3.0% 2.6% Projected Collateral Prepayments —% 75.3% 48.7% (1) For the range minimum, the range maximum, and the weighted average yield, excludes non-Agency RMBS with a negative yield, with a total fair value of $0.3 million. Including these securities the weighted average yield was 7.3%. (2) Shown in basis points. (3) For range minimum, range maximum, and the weighted average of LIBOR OAS, excludes Agency interest only securities with a negative LIBOR OAS, with a total fair value of $4.5 million. Including these securities the weighted average was 396 basis points. (4) Securitized residential mortgage loans and Other secured borrowings, at fair value, represent financial assets and liabilities of the Company's CFEs as discussed in Note 2. (5) Includes $26.4 million of non-performing securitized residential mortgage loans. (6) Conformed to current period presentation. (7) Represent an estimation of where market participants might value an enterprise on a price-to-book basis.</t>
        </is>
      </c>
    </row>
    <row r="6">
      <c r="A6" s="4" t="inlineStr">
        <is>
          <t>Fair Value Measurement Using Significant Unobservable Inputs</t>
        </is>
      </c>
      <c r="B6" s="4" t="inlineStr">
        <is>
          <t>The tables below includes a roll-forward of the Company's financial instruments for the three- and six-month periods ended June 30, 2021 and 2020 (including the change in fair value), for financial instruments classified by the Company within Level 3 of the valuation hierarchy. Three-Month Period Ended June 30, 2021 (In thousands) Beginning Balance as of Accreted Net Realized Change in Net Purchases/Payments (1) Sales/Issuances (2) Transfers Into Level 3 Transfers Out of Level 3 Ending Assets: Securities, at fair value: Agency RMBS $ 17,402 $ (833) $ 1,510 $ (1,389) $ — $ (4,528) $ 1,897 $ (4,123) $ 9,936 Non-Agency RMBS 127,329 604 2,576 (137) 1,782 (14,497) 4,299 (7,492) 114,464 CMBS 17,294 (13) — 1,249 — — 3,353 (4,858) 17,025 CLOs 37,585 272 (2,497) 9,155 140 — 4,257 (14,923) 33,989 Asset-backed securities backed by consumer loans 59,473 (1,326) 146 (1,098) 21,478 (9,419) — — 69,254 Corporate debt securities 4,761 — 47 177 591 (132) — — 5,444 Corporate equity securities 4,120 — — 1,711 2,666 — — — 8,497 Loans, at fair value: Residential mortgage loans 1,280,637 (3,240) 267 (528) 327,697 (159,182) — — 1,445,651 Commercial mortgage loans 235,948 15 (130) 334 90,332 (98,049) — — 228,450 Consumer loans 52,705 (1,993) (11) 129 9,319 (8,133) — — 52,016 Corporate loan 13,226 — — — 3,360 (2) — — 16,584 Investments in unconsolidated entities, at fair value 147,684 — 33 18,569 69,464 (56,771) — — 178,979 Financial derivatives–assets, at fair value: Credit default swaps on asset-backed securities 320 — 16 (17) 3 (19) — — 303 Total return swaps 2 — — 518 — — — — 520 Total assets, at fair value $ 1,998,486 $ (6,514) $ 1,957 $ 28,673 $ 526,832 $ (350,732) $ 13,806 $ (31,396) $ 2,181,112 Liabilities: Financial derivatives–liabilities, at fair value: Total return swaps $ (338) $ — $ (860) $ 282 $ 860 $ — $ — $ — $ (56) Other secured borrowings, at fair value (911,256) — — 2,005 230,853 (324,639) — — (1,003,037) Total liabilities, at fair value $ (911,594) $ — $ (860) $ 2,287 $ 231,713 $ (324,639) $ — $ — $ (1,003,093) (1) For Investments in unconsolidated entities, at fair value, amount represents contributions to investments in unconsolidated entities. (2) For Investments in unconsolidated entities, at fair value, amount represents distributions from investments in unconsolidated entities.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June 30, 2021, as well as Level 3 financial instruments disposed of by the Company during the three-month period ended June 30, 2021. For Level 3 financial instruments held by the Company at June 30, 2021, change in net unrealized gain (loss) of $10.4 million, $0.1 million, $16.4 million, $0.4 million, $0.3 million, and $2.0 million, for the three-month period ended June 30, 2021 relate to securities, loans, investments in unconsolidated entities, financial derivatives–assets, financial derivatives–liabilities, and other secured borrowings, at fair value, respectively. At June 30, 2021, the Company transferred $31.4 million of assets from Level 3 to Level 2 and $13.8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Three-Month Period Ended June 30, 2020 (In thousands) Beginning Balance as of Accreted Net Realized Change in Net Purchases/Payments (1) Sales/Issuances (2) Transfers Into Level 3 Transfers Out of Level 3 Ending Assets: Securities, at fair value: Agency RMBS $ 20,981 $ (1,525) $ (1) $ (592) $ 3,448 $ — $ 393 $ (9,797) $ 12,907 Non-Agency RMBS 94,197 413 444 3,282 26,811 (10,744) 20,959 (6,755) 128,607 CMBS 20,276 187 (2,253) 3,199 2,966 (3,750) 47,397 (2,327) 65,695 CLOs 43,804 (236) (12,850) 4,806 73 — 100,869 — 136,466 Asset-backed securities backed by consumer loans 54,627 (1,104) (46) (306) 1,274 (6,504) — — 47,941 Corporate debt securities 610 — 208 578 3,411 (2,856) — — 1,951 Corporate equity securities 712 — 7 319 58 (12) — — 1,084 Loans, at fair value: Residential mortgage loans 939,372 (1,948) (781) 15,660 70,163 (74,019) — — 948,447 Commercial mortgage loans 303,300 97 (761) 195 1,159 (8,494) — — 295,496 Consumer loans 194,803 (7,901) (11) 413 15,218 (35,841) — — 166,681 Corporate loan 6,114 — — — 113 — — — 6,227 Investments in unconsolidated entities, at fair value 65,397 — — 5,643 1,933 (420) — — 72,553 Financial derivatives–assets, at fair value: Credit default swaps on asset-backed securities 353 — 38 — 21 (59) — — 353 Total return swaps 37 — 51 405 — (51) — — 442 Total assets, at fair value $ 1,744,583 $ (12,017) $ (15,955) $ 33,602 $ 126,648 $ (142,750) $ 169,618 $ (18,879) $ 1,884,850 Liabilities: Financial derivatives–assets, at fair value: Total return swaps $ (839) $ — $ (536) $ 762 $ 494 $ 42 $ — $ — $ (77) Other secured borrowings, at fair value (549,668) — — (1,481) 41,553 (233,092) — — (742,688) Total liabilities, at fair value $ (550,507) $ — $ (536) $ (719) $ 42,047 $ (233,050) $ — $ — $ (742,765) (1) For Investments in unconsolidated entities, at fair value, amount represents contributions to investments in unconsolidated entities. (2) For Investments in unconsolidated entities, at fair value, amount represents distributions from investments in unconsolidated entities.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June 30, 2020, as well as Level 3 financial instruments disposed of by the Company during the three-month period ended June 30, 2020. For Level 3 financial instruments held by the Company at June 30, 2020, change in net unrealized gain (loss) of $9.3 million, $16.3 million, $5.5 million, $0.4 million, $0.8 million, and $(1.5) million, for the three-month period ended June 30, 2020 relate to securities, loans, investments in unconsolidated entities, financial derivatives–assets, financial derivatives–liabilities, and other secured borrowings, at fair value, respectively. At June 30, 2020, the Company transferred $18.9 million of assets from Level 3 to Level 2 and $169.6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At June 30, 2020, there was a decrease in the availability of sufficient observable inputs to meet Level 2 criteria due to market volatility, dislocations in the financial markets, and illiquidity, resulting from the effects of the COVID-19 pandemic. Six-Month Period Ended June 30, 2021 (In thousands) Beginning Balance as of Accreted Net Realized Change in Net Purchases/Payments (1) Sales/Issuances (2) Transfers Into Level 3 Transfers Out of Level 3 Ending Assets: Securities, at fair value: Agency RMBS $ 11,663 $ (1,779) $ 959 $ (1,571) $ 555 $ (1,533) $ 4,567 $ (2,925) $ 9,936 Non-Agency RMBS 127,838 1,248 2,351 (740) 22,392 (33,076) 5,834 (11,383) 114,464 CMBS 63,148 319 1,931 5,029 — (41,088) — (12,314) 17,025 CLOs 111,100 1,240 (1,754) 16,208 104 (70,002) 1,604 (24,511) 33,989 Asset-backed securities backed by consumer loans 44,925 (1,983) 179 (1,583) 45,812 (18,096) — — 69,254 Corporate debt securities 4,082 — 227 183 1,617 (665) — — 5,444 Corporate equity securities 1,590 — (385) 2,315 4,977 — — — 8,497 Loans, at fair value: Residential mortgage loans 1,187,069 (5,711) 462 1,686 549,778 (287,633) — — 1,445,651 Commercial mortgage loans 213,031 24 306 70 147,499 (132,480) — — 228,450 Consumer loans 47,525 (3,836) (1,276) 457 26,068 (16,922) — — 52,016 Corporate loan 5,855 — — — 10,731 (2) — — 16,584 Investments in unconsolidated entities, at fair value 141,620 — 161 25,076 82,333 (70,211) — — 178,979 Financial derivatives–assets, at fair value: Credit default swaps on asset-backed securities 347 — 42 (44) 7 (49) — — 303 Total return swaps 9 — 141 512 — (142) — — 520 Total assets, at fair value $ 1,959,802 $ (10,478) $ 3,344 $ 47,598 $ 891,873 $ (671,899) $ 12,005 $ (51,133) $ 2,181,112 Liabilities: Financial derivatives–liabilities, at fair value: Total return swaps $ (484) $ — $ (1,360) $ 428 $ 1,360 $ — $ — $ — $ (56) Other secured borrowings, at fair value (754,921) — — 3,248 323,783 (575,147) — — (1,003,037) Total liabilities, at fair value $ (755,405) $ — $ (1,360) $ 3,676 $ 325,143 $ (575,147) $ — $ — $ (1,003,093) (1) For Investments in unconsolidated entities, at fair value, amount represents contributions to investments in unconsolidated entities. (2) For Investments in unconsolidated entities, at fair value, amount represents distributions from investments in unconsolidated entities.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June 30, 2021, as well as Level 3 financial instruments disposed of by the Company during the six-month period ended June 30, 2021. For Level 3 financial instruments held by the Company at June 30, 2021, change in net unrealized gain (loss) of $11.9 million, $2.3 million, $22.7 million, $0.5 million, $0.4 million, and $3.2 million, for the six-month period ended June 30, 2021 relate to securities, loans, investments in unconsolidated entities, financial derivatives–assets, financial derivatives–liabilities, and other secured borrowings, at fair value, respectively. At June 30, 2021, the Company transferred $51.1 million of assets from Level 3 to Level 2 and $12.0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Six-Month Period Ended June 30, 2020 (In thousands) Beginning Balance as of Accreted Net Realized Change in Net Purchases/ (1) Sales/ (2) Transfers Into Level 3 Transfers Out of Level 3 Ending Assets: Securities, at fair value: Agency RMBS $ 19,904 $ (3,245) $ (2) $ 2,163 $ 5,660 $ — $ 411 $ (11,984) $ 12,907 Non-Agency RMBS 89,581 510 406 (7,809) 62,724 (27,817) 15,281 (4,269) 128,607 CMBS 29,805 433 (867) (8,279) 40,235 (32,289) 44,886 (8,229) 65,695 CLOs 44,979 (41) (7,518) (28,099) 61,933 (1,769) 69,513 (2,532) 136,466 Asset-backed securities backed by consumer loans 48,610 (2,148) (196) (2,666) 17,545 (13,204) — — 47,941 Corporate debt securities 1,113 — 208 483 3,421 (3,274) — — 1,951 Corporate equity securities 1,394 — 7 (668) 363 (12) — — 1,084 Loans, at fair value: Residential mortgage loans 932,203 (2,406) (576) (8,663) 201,233 (173,344) — — 948,447 Commercial mortgage loans 274,759 96 99 (134) 88,727 (68,051) — — 295,496 Consumer loans 186,954 (15,371) 15 (5,338) 76,318 (75,897) — — 166,681 Corporate loan 18,510 — — — 217 (12,500) — — 6,227 Investment in unconsolidated entities, at fair value 71,850 — — (854) 14,216 (12,659) — — 72,553 Financial derivatives–assets, at fair value: Credit default swaps on asset-backed securities 993 — (956) 916 26 (626) — — 353 Total return swaps 620 — 242 (178) — (242) — — 442 Total assets, at fair value $ 1,721,275 $ (22,172) $ (9,138) $ (59,126) $ 572,618 $ (421,684) $ 130,091 $ (27,014) $ 1,884,850 Liabilities: Financial derivatives–liabilities, at fair value: Total return swaps $ (436) $ — $ (504) $ 359 $ 504 $ — $ — $ — $ (77) Other secured borrowings, at fair value (594,396) — — (1,457) 86,257 (233,092) — — (742,688) Total liabilities, at fair value $ (594,832) $ — $ (504) $ (1,098) $ 86,761 $ (233,092) $ — $ — $ (742,765) (1) For Investments in unconsolidated entities, at fair value, amount represents contributions to investments in unconsolidated entities. (2) For Investments in unconsolidated entities, at fair value, amount represents distributions from investments in unconsolidated entities. All amounts of net realized and change in net unrealized gain (loss) in the table above are reflected in the accompanying Condensed Consolidated Statement of Operations. The table above incorporates changes in net unrealized gain (loss) for both Level 3 financial instruments held by the Company at June 30, 2020, as well as Level 3 financial instruments disposed of by the Company during the six-month period ended June 30, 2020. For Level 3 financial instruments held by the Company at June 30, 2020, change in net unrealized gain (loss) of $(87.8) million, $(14.1) million, $(1.1) million, $0.9 million, $(0.1) million, and $(1.5) million, for the six-month period ended June 30, 2020 relate to securities, loans, investments in unconsolidated entities, financial derivatives–assets, financial derivatives–liabilities, and other secured borrowings, at fair value, respectively. At June 30, 2020, the Company transferred $27.0 million of assets from Level 3 to Level 2 and $130.1 million from Level 2 to Level 3. Transfers between these hierarchy levels were based on the availability of sufficient observable inputs to meet Level 2 versus Level 3 criteria. The leveling of each financial instrument is reassessed at the end of each period, and is based on pricing information received from third-party pricing sources. At June 30, 2020, there was a decrease in the availability of sufficient observable inputs to meet Level 2 criteria due to market volatility, dislocations in the financial markets, and illiquidity, resulting from the effects of the COVID-19 pandemic.</t>
        </is>
      </c>
    </row>
    <row r="7">
      <c r="A7" s="4" t="inlineStr">
        <is>
          <t>Schedule of Financial Instruments</t>
        </is>
      </c>
      <c r="B7" s="4" t="inlineStr">
        <is>
          <t>The following table summarizes the estimated fair value of all other financial instruments not measured at fair value on a recurring basis as of June 30, 2021 and December 31, 2020: As of June 30, 2021 December 31, 2020 (In thousands) Fair Value Carrying Value Fair Value Carrying Value Other financial instruments Assets: Cash and cash equivalents $ 134,695 $ 134,695 $ 111,647 $ 111,647 Restricted cash 175 175 175 175 Due from brokers 76,396 76,396 63,147 63,147 Reverse repurchase agreements 160,412 160,412 38,640 38,640 Liabilities: Repurchase agreements 1,916,749 1,916,749 1,496,931 1,496,931 Other secured borrowings 86,374 86,374 51,062 51,062 Senior notes, net 86,860 85,693 86,000 85,561 Due to brokers 2,130 2,130 5,059 5,059 Cash and cash equivalents generally includes cash held in interest bearing overnight accounts, for which fair value equals the carrying value, and investments which are liquid in nature, such as investments in money market accounts or U.S. Treasury Bills, for which fair value equals the carrying value; such assets are considered Level 1. Restricted cash includes cash held in a segregated account for which fair value equals the carrying value; such assets are considered Level 1. Due from brokers and Due to brokers include collateral transferred to or received from counterparties, along with receivables and payables for open and/or closed derivative positions. These receivables and payables are short term in nature and any collateral transferred consists primarily of cash; fair value of these items is approximated by carrying value and such items are considered Level 1. The Company's reverse repurchase agreements, repurchase agreements, and other secured borrowings are carried at cost, which approximates fair value due to their short term nature. Reverse repurchase agreements, repurchase agreements, and other secured borrowings are classified as Level 2 based on the adequacy of the collateral and their short term nature. Senior notes, net are considered Level 3 liabilities given the relative unobservability of the most significant inputs to valuation estimation as well as the lack of trading activity of these instruments. As of June 30, 2021 and December 31, 2020, the estimated fair value of the Company's Senior notes was based on a third-party valu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in Securities (Tables)</t>
        </is>
      </c>
      <c r="B1" s="2" t="inlineStr">
        <is>
          <t>6 Months Ended</t>
        </is>
      </c>
    </row>
    <row r="2">
      <c r="B2" s="2" t="inlineStr">
        <is>
          <t>Jun. 30, 2021</t>
        </is>
      </c>
    </row>
    <row r="3">
      <c r="A3" s="3" t="inlineStr">
        <is>
          <t>Investments, Debt and Equity Securities [Abstract]</t>
        </is>
      </c>
    </row>
    <row r="4">
      <c r="A4" s="4" t="inlineStr">
        <is>
          <t>Summary of Investment Holdings</t>
        </is>
      </c>
      <c r="B4" s="4" t="inlineStr">
        <is>
          <t>The following tables detail the Company's investment in securities as of June 30, 2021 and December 31, 2020. June 30, 2021: Gross Unrealized Weighted Average ($ in thousands) Current Principal Unamortized Premium (Discount) Amortized Cost Gains Losses Fair Value Coupon (1) Yield Life (Years) (2) Long: Agency RMBS: 15-year fixed-rate mortgages $ 213,767 $ 10,286 $ 224,053 $ 1,804 $ (1,030) $ 224,827 2.71 % 1.50 % 4.39 20-year fixed-rate mortgages 49,918 2,962 52,880 — (772) 52,108 2.45 % 1.28 % 5.02 30-year fixed-rate mortgages 995,081 53,817 1,048,898 13,971 (6,128) 1,056,741 3.31 % 2.21 % 5.87 Adjustable rate mortgages 25,744 1,443 27,187 42 (136) 27,093 2.85 % 2.14 % 4.64 Reverse mortgages 70,726 4,387 75,113 1,309 (488) 75,934 3.46 % 2.49 % 4.21 Interest only securities n/a n/a 37,629 4,211 (2,795) 39,045 3.54 % 9.11 % 5.02 Non-Agency RMBS 310,337 (138,278) 172,059 12,006 (4,302) 179,763 3.90 % 7.20 % 4.79 CMBS 75,981 (33,955) 42,026 1,326 (3,801) 39,551 2.92 % 8.23 % 7.75 Non-Agency interest only securities n/a n/a 10,270 1,755 (271) 11,754 0.97 % 13.92 % 4.64 CLOs n/a n/a 80,665 4,879 (15,005) 70,539 3.53 % 9.09 % 3.54 ABS backed by consumer loans 106,144 (35,522) 70,622 2,654 (4,022) 69,254 11.73 % 14.78 % 1.28 Corporate debt 33,076 (28,662) 4,414 1,480 (10) 5,884 0.75 % 7.50 % 2.58 Corporate equity n/a n/a 6,196 2,360 (59) 8,497 n/a n/a n/a Total Long 1,880,774 (163,522) 1,852,012 47,797 (38,819) 1,860,990 3.56 % 3.71 % 5.19 Short: Corporate debt (200) (2) (202) — (20) (222) 5.18 % 4.67 % 5.92 U.S. Treasury securities (105,230) 1,144 (104,086) 664 (417) (103,839) 1.00 % 1.08 % 7.44 European sovereign bonds (40,984) 2,006 (38,978) 88 (2,423) (41,313) 0.21 % 0.07 % 2.82 Total Short (146,414) 3,148 (143,266) 752 (2,860) (145,374) 0.79 % 0.81 % 6.13 Total $ 1,734,360 $ (160,374) $ 1,708,746 $ 48,549 $ (41,679) $ 1,715,616 3.80 % 3.50 % 5.11 (1) Weighted average coupon represents the weighted average coupons of the securities, rather than, in the case of collateralized securities, the coupon rates or loan rates on the underlying collateral. (2) Expected average lives of MBS are generally shorter than stated contractual maturities. Average lives are affected by the contractual maturities of the underlying mortgages, scheduled periodic payments of principal, and unscheduled prepayments of principal. December 31, 2020: Gross Unrealized Weighted Average ($ in thousands) Current Principal Unamortized Premium (Discount) Amortized Cost Gains Losses Fair Value Coupon (1) Yield Life (Years) (2) Long: Agency RMBS: 15-year fixed-rate mortgages $ 67,875 $ 2,543 $ 70,418 $ 1,832 $ (36) $ 72,214 3.30 % 1.83 % 3.24 20-year fixed-rate mortgages 50,131 3,097 53,228 182 — 53,410 2.57 % 1.08 % 4.46 30-year fixed-rate mortgages 626,021 30,738 656,759 25,765 (444) 682,080 3.99 % 2.35 % 4.17 Adjustable rate mortgages 6,171 159 6,330 124 — 6,454 3.66 % 2.27 % 3.42 Reverse mortgages 89,383 5,152 94,535 3,123 (29) 97,629 3.97 % 2.37 % 4.60 Interest only securities n/a n/a 43,406 5,808 (1,558) 47,656 3.36 % 10.01 % 4.85 Non-Agency RMBS 321,842 (131,083) 190,759 15,880 (5,549) 201,090 3.15 % 6.40 % 5.46 CMBS 188,085 (61,763) 126,322 1,655 (16,910) 111,067 2.71 % 7.47 % 8.09 Non-Agency interest only securities n/a n/a 8,123 1,792 (305) 9,610 1.17 % 18.85 % 3.49 CLOs n/a n/a 208,907 2,563 (30,199) 181,271 3.67 % 8.50 % 3.50 ABS backed by consumer loans 69,646 (24,936) 44,710 221 (6) 44,925 11.95 % 18.57 % 1.11 Corporate debt 27,083 (23,187) 3,896 1,296 (3) 5,189 2.13 % 6.75 % 3.10 Corporate equity n/a n/a 1,604 376 (390) 1,590 n/a n/a n/a Total Long 1,446,237 (199,280) 1,508,997 60,617 (55,429) 1,514,185 3.84 % 4.88 % 4.45 Short: Corporate debt (200) (1) (201) — (17) (218) 5.09 % 4.67 % 6.42 European sovereign bonds (37,804) 3,163 (34,641) — (3,783) (38,424) 0.23 % 0.06 % 3.11 Total Short (38,004) 3,162 (34,842) — (3,800) (38,642) 0.26 % 0.09 % 3.13 Total $ 1,408,233 $ (196,118) $ 1,474,155 $ 60,617 $ (59,229) $ 1,475,543 3.92 % 4.77 % 4.49 (1) Weighted average coupon represents the weighted average coupons of the securities, rather than, in the case of collateralized securities, the coupon rates or loan rates on the underlying collateral. (2) Expected average lives of MBS are generally shorter than stated contractual maturities. Average lives are affected by the contractual maturities of the underlying mortgages, scheduled periodic payments of principal, and unscheduled prepayments of principal.</t>
        </is>
      </c>
    </row>
    <row r="5">
      <c r="A5" s="4" t="inlineStr">
        <is>
          <t>Securities by Weighted Average Life</t>
        </is>
      </c>
      <c r="B5" s="4" t="inlineStr">
        <is>
          <t>The following tables detail weighted average life of the Company's Agency RMBS as of June 30, 2021 and December 31 2020. June 30, 2021: ($ in thousands) Agency RMBS Agency Interest Only Securities Estimated Weighted Average Life (1) Fair Value Amortized Cost Weighted Average Coupon (2) Fair Value Amortized Cost Weighted Average Coupon (2) Less than three years $ 77,820 $ 76,491 4.36 % $ 6,672 $ 6,890 2.85 % Greater than three years and less than seven years 1,168,339 1,161,681 3.21 % 27,420 27,034 4.04 % Greater than seven years and less than eleven years 190,544 189,959 2.54 % 3,560 2,365 1.22 % Greater than eleven years — — — % 1,393 1,340 1.12 % Total $ 1,436,703 $ 1,428,131 3.19 % $ 39,045 $ 37,629 3.54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December 31, 2020: ($ in thousands) Agency RMBS Agency Interest Only Securities Estimated Weighted Average Life (1) Fair Value Amortized Cost Weighted Average Coupon (2) Fair Value Amortized Cost Weighted Average Coupon (2) Less than three years $ 139,059 $ 135,844 4.15 % $ 8,143 $ 7,314 3.99 % Greater than three years and less than seven years 770,173 742,946 3.79 % 32,669 29,362 3.74 % Greater than seven years and less than eleven years 2,555 2,480 3.01 % 5,165 5,063 1.04 % Greater than eleven years — — — % 1,679 1,667 0.83 % Total $ 911,787 $ 881,270 3.84 % $ 47,656 $ 43,406 3.36 % (1) Expected average lives of RMBS are generally shorter than stated contractual maturities. Average lives are affected by the contractual maturities of the underlying mortgages, scheduled periodic payments of principal, and unscheduled prepayments of principal. (2) Weighted average coupon represents the weighted average coupons of the securities, rather than the coupon rates or loan rates on the underlying collateral. The following tables detail weighted average life of the Company's long non-Agency RMBS, CMBS, and CLOs and other securities as of June 30, 2021 and December 31, 2020. June 30, 2021: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89,036 $ 84,000 4.74 % $ 4,559 $ 3,317 0.90 % $ 97,320 $ 101,706 9.00 % Greater than three years and less than seven years 77,216 72,818 3.52 % 4,368 4,033 1.51 % 48,357 53,995 3.71 % Greater than seven years and less than eleven years 43,198 47,499 2.08 % 2,827 2,920 0.30 % — — — % Greater than eleven years 9,864 9,768 4.08 % — — — % — — — % Total $ 219,314 $ 214,085 3.70 % $ 11,754 $ 10,270 0.97 % $ 145,677 $ 155,701 7.17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sset-backed securities, backed by consumer loans and corporate debt. (3) Weighted average coupon represents the weighted average coupons of the securities, rather than the coupon rates or loan rates on the underlying collateral. December 31, 2020: ($ in thousands) Non-Agency RMBS and CMBS Non-Agency IOs CLOs and Other Securities (2) Estimated Weighted Average Life (1) Fair Value Amortized Cost Weighted Average Coupon (3) Fair Value Amortized Cost Weighted Average Coupon (3) Fair Value Amortized Cost Weighted Average Coupon (3) Less than three years $ 58,350 $ 54,339 3.39 % $ 5,163 $ 3,754 0.92 % $ 89,235 $ 90,869 7.73 % Greater than three years and less than seven years 114,815 109,161 3.45 % 4,447 4,369 1.37 % 139,830 163,670 3.69 % Greater than seven years and less than eleven years 109,519 123,782 2.74 % — — — % 2,320 2,974 1.14 % Greater than eleven years 29,473 29,799 1.46 % — — — % — — — % Total $ 312,157 $ 317,081 2.98 % $ 9,610 $ 8,123 1.17 % $ 231,385 $ 257,513 5.09 % (1) Expected average lives of MBS are generally shorter than stated contractual maturities. Average lives are affected by the contractual maturities of the underlying mortgages, scheduled periodic payments of principal, and unscheduled prepayments of principal. (2) Other Securities includes asset-backed securities, backed by consumer loans, corporate debt, and U.S. Treasury securities. (3) Weighted average coupon represents the weighted average coupons of the securities, rather than the coupon rates or loan rates on the underlying collateral.</t>
        </is>
      </c>
    </row>
    <row r="6">
      <c r="A6" s="4" t="inlineStr">
        <is>
          <t>Investment Income</t>
        </is>
      </c>
      <c r="B6" s="4" t="inlineStr">
        <is>
          <t>The following tables detail the components of interest income by security type for the three- and six-month periods ended June 30, 2021 and 2020: Three-Month Period Ended (In thousands) June 30, 2021 June 30, 2020 Security Type Coupon Interest Net Amortization Interest Income Coupon Interest Net Amortization Interest Income Agency RMBS $ 14,300 $ (2,972) $ 11,328 $ 12,603 $ (9,218) $ 3,385 Non-Agency RMBS and CMBS 3,259 964 4,223 3,631 1,377 5,008 CLOs 1,909 571 2,480 3,987 376 4,363 Other securities (1) 4,173 (1,326) 2,847 3,098 (1,104) 1,994 Total $ 23,641 $ (2,763) $ 20,878 $ 23,319 $ (8,569) $ 14,750 Six-Month Period Ended (In thousands) June 30, 2021 June 30, 2020 Security Type Coupon Interest Net Amortization Interest Income Coupon Interest Net Amortization Interest Income Agency RMBS $ 28,652 $ (10,572) $ 18,080 $ 33,515 $ (18,062) $ 15,453 Non-Agency RMBS and CMBS 7,015 2,431 9,446 7,684 2,090 9,774 CLOs 4,445 1,515 5,960 9,406 (635) 8,771 Other securities (1) 7,706 (1,983) 5,723 6,023 (2,149) 3,874 Total $ 47,818 $ (8,609) $ 39,209 $ 56,628 $ (18,756) $ 37,872 (1) Other securities includes ABS backed by consumer loans, corporate debt securities, and U.S. Treasury securities.</t>
        </is>
      </c>
    </row>
    <row r="7">
      <c r="A7" s="4" t="inlineStr">
        <is>
          <t>Schedule of Realized Gain (Loss)</t>
        </is>
      </c>
      <c r="B7" s="4" t="inlineStr">
        <is>
          <t>The following tables present proceeds from sales and the resulting realized gains and (losses) of the Company's securities for the three- and six-month periods ended June 30, 2021 and 2020. Three-Month Period Ended (In thousands) June 30, 2021 June 30, 2020 Security Type Proceeds (1) Gross Realized Gains Gross Realized Losses (2) Net Realized Gain (Loss) Proceeds (1) Gross Realized Gains Gross Realized Losses Net Realized Gain (Loss) Agency RMBS $ 417,359 $ 2,997 $ (6,930) $ (3,933) $ 140,109 $ 4,673 $ (614) $ 4,059 Non-Agency RMBS and CMBS 18,544 2,900 (152) 2,748 20,621 1,031 (2,769) (1,738) CLOs 43,426 2,320 (3,250) (930) 7,172 — (3,178) (3,178) Other securities (3) 15,375 247 (84) 163 36,727 264 (55) 209 Total $ 494,704 $ 8,464 $ (10,416) $ (1,952) $ 204,629 $ 5,968 $ (6,616) $ (648) (1) Includes proceeds on sales of securities not yet settled as of period end. (2) Excludes realized losses of $(82) thousand and $(13.8) million, for the three-month periods ended June 30, 2021 and 2020, respectively, related to adjustments to the cost basis of certain securities for which the Company has determined all or a portion of such securities cost basis to be uncollectible. (3) Other securities includes ABS backed by consumer loans, corporate debt and equity, exchange-traded equity, and U.S. Treasury securities. Six-Month Period Ended (In thousands) June 30, 2021 June 30, 2020 Security Type Proceeds (1) Gross Realized Gains Gross Realized Losses (2) Net Realized Gain (Loss) Proceeds (1) Gross Realized Gains Gross Realized Losses Net Realized Gain (Loss) Agency RMBS $ 492,218 $ 3,378 $ (7,291) $ (3,913) $ 1,425,590 $ 13,698 $ (3,231) $ 10,467 Non-Agency RMBS and CMBS 141,752 9,139 (1,147) 7,992 98,423 9,432 (3,729) 5,703 CLOs 129,001 3,491 (3,429) 62 41,714 1,122 (3,202) (2,080) Other securities (3) 24,681 503 (130) 373 157,311 900 (254) 646 Total $ 787,652 $ 16,511 $ (11,997) $ 4,514 $ 1,723,038 $ 25,152 $ (10,416) $ 14,736 (1) Includes proceeds on sales of securities not yet settled as of period end. (2) Excludes realized losses of $(1.3) million and $(13.8) million for the six-month periods ended June 30, 2021 and 2020, respectively, related to adjustments to the cost basis of certain securities for which the Company has determined all or a portion of such securities cost basis to be uncollectible. (3) Other securities includes ABS backed by consumer loans, corporate debt and equity, exchange-traded equity, and U.S. Treasury securities.</t>
        </is>
      </c>
    </row>
    <row r="8">
      <c r="A8" s="4" t="inlineStr">
        <is>
          <t>Debt Securities, Available-for-sale, Unrealized Loss Position, Fair Value</t>
        </is>
      </c>
      <c r="B8" s="4" t="inlineStr">
        <is>
          <t>The following tables present the fair value and gross unrealized losses of our long securities, excluding those where there are expected credit losses as of the balance sheet date in relation to such securities' cost bases, by length of time that such securities have been in an unrealized loss position at June 30, 2021 and December 31, 2020. June 30, 2021: (In thousands) Less than 12 Months Greater than 12 Months Total Security Type Fair Value Unrealized Losses Fair Value Unrealized Losses Fair Value Unrealized Losses Agency RMBS $ 703,563 $ (8,569) $ 347 $ (13) $ 703,910 $ (8,582) Non-Agency RMBS and CMBS 10,865 (487) 2,817 (219) 13,682 (706) CLOs 43 (20) 7,114 (3,674) 7,157 (3,694) Other securities (1) — (5) — — — (5) Total $ 714,471 $ (9,081) $ 10,278 $ (3,906) $ 724,749 $ (12,987) (1) Other securities includes ABS backed by consumer loans and corporate debt and equity securities. December 31, 2020: (In thousands) Less than 12 Months Greater than 12 Months Total Security Type Fair Value Unrealized Losses Fair Value Unrealized Losses Fair Value Unrealized Losses Agency RMBS $ 126,926 $ (981) $ 832 $ (44) $ 127,758 $ (1,025) Non-Agency RMBS and CMBS 20,474 (2,616) 2,599 (348) 23,073 (2,964) CLOs 5,279 (753) 1,196 (1,131) 6,475 (1,884) Other securities (1) 1,107 (8) — — 1,107 (8) Total $ 153,786 $ (4,358) $ 4,627 $ (1,523) $ 158,413 $ (5,881) (1) Other securities includes ABS backed by consumer loans, corporate debt and equity, and U.S. Treasury secur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vestment in Loans (Tables)</t>
        </is>
      </c>
      <c r="B1" s="2" t="inlineStr">
        <is>
          <t>6 Months Ended</t>
        </is>
      </c>
    </row>
    <row r="2">
      <c r="B2" s="2" t="inlineStr">
        <is>
          <t>Jun. 30, 2021</t>
        </is>
      </c>
    </row>
    <row r="3">
      <c r="A3" s="3" t="inlineStr">
        <is>
          <t>Receivables [Abstract]</t>
        </is>
      </c>
    </row>
    <row r="4">
      <c r="A4" s="4" t="inlineStr">
        <is>
          <t>Summary of Investments in Loans</t>
        </is>
      </c>
      <c r="B4" s="4" t="inlineStr">
        <is>
          <t>The following table is a summary of the Company's investments in loans as of June 30, 2021 and December 31, 2020: As of (In thousands) June 30, 2021 December 31, 2020 Loan Type Unpaid Principal Balance Fair Unpaid Principal Balance Fair Residential mortgage loans $ 1,394,434 $ 1,445,651 $ 1,150,303 $ 1,187,069 Commercial mortgage loans 228,318 228,450 212,716 213,031 Consumer loans 50,312 52,016 48,180 47,525 Corporate loans 16,584 16,584 5,855 5,855 Total $ 1,689,648 $ 1,742,701 $ 1,417,054 $ 1,453,480 The tables below detail certain information regarding the Company's residential mortgage loans as of June 30, 2021 and December 31, 2020. June 30, 2021: Gross Unrealized Weighted Average ($ in thousands) Unpaid Principal Balance Premium (Discount) Amortized Cost Gains Losses Fair Value Coupon Yield Life (Years) (1) Residential mortgage loans, held-for-investment (2) $ 1,394,434 $ 27,020 $ 1,421,454 $ 28,787 $ (4,590) $ 1,445,651 5.95 % 4.73 % 1.51 (1) Average lives of loans are generally shorter than stated contractual maturities. Average lives are affected by scheduled periodic payments of principal and unscheduled prepayments of principal. (2) Includes $1.063 billion of non-QM loans that have been securitized and are held in consolidated securitization trusts. Such loans had $26.7 million and $(0.4) million of gross unrealized gains and gross unrealized losses, respectively; such unrealized gains (losses) are included on the Company's Condensed Consolidated Statement of Operations in Unrealized gains (losses) on securities and loans, net. See Residential Mortgage Loan Securitizations in Note 10 for additional information. December 31, 2020: Gross Unrealized Weighted Average ($ in thousands) Unpaid Principal Balance Premium (Discount) Amortized Cost Gains Losses Fair Value Coupon Yield Life (Years) (1) Residential mortgage loans, held-for-investment (2) $ 1,150,303 $ 14,263 $ 1,164,566 $ 27,892 $ (5,389) $ 1,187,069 6.19 % 5.60 % 1.90 (1) Average lives of loans are generally shorter than stated contractual maturities. Average lives are affected by scheduled periodic payments of principal and unscheduled prepayments of principal. (2) Includes $801.3 million of non-QM loans that have been securitized and are held in consolidated securitization trusts. Such loans had $24.8 million and $(0.1) million of gross unrealized gains and gross unrealized losses, respectively; such unrealized gains (losses) are included on the Company's Condensed Consolidated Statement of Operations in Unrealized gains (losses) on securities and loans, net. See Residential Mortgage Loan Securitizations in Note 10 for additional information. The tables below detail certain information regarding the Company's commercial mortgage loans as of June 30, 2021 and December 31, 2020: June 30, 2021: Gross Unrealized Weighted Average ($ in thousands) Unpaid Principal Balance Premium (Discount) Amortized Cost Gains Losses Fair Value Coupon Yield (1) Life (Years) (2) Commercial mortgage loans, held-for-investment $ 228,318 $ 38 $ 228,356 $ 422 $ (328) $ 228,450 8.12 % 8.12 % 0.96 (1) Excludes non-performing commercial mortgage loans, in non-accrual status, with a fair value of $36.4 million. (2) Average lives of loans are generally shorter than stated contractual maturities. Average lives are affected by scheduled periodic payments of principal and unscheduled prepayments of principal. December 31, 2020: Gross Unrealized Weighted Average ($ in thousands) Unpaid Principal Balance Premium (Discount) Amortized Cost Gains Losses Fair Value Coupon Yield (1) Life (Years) (2) Commercial mortgage loans, held-for-investment $ 212,716 $ 290 $ 213,006 $ 479 $ (454) $ 213,031 8.38 % 8.28 % 0.62 (1) Excludes non-performing commercial mortgage loans, in non-accrual status, with a fair value of $31.5 million. (2) Average lives of loans are generally shorter than stated contractual maturities. Average lives are affected by scheduled periodic payments of principal and unscheduled prepayments of principal. The tables below detail certain information regarding the Company's consumer loans as of June 30, 2021 and December 31, 2020: June 30, 2021: Gross Unrealized Weighted Average ($ in thousands) Unpaid Principal Balance Premium (Discount) Amortized Cost Gains Losses Fair Value (1) Life (Years) (2) Delinquency (Days) Consumer loans, held-for-investment $ 50,312 $ 1,974 $ 52,286 $ 981 $ (1,251) $ 52,016 1.00 3 (1) Includes $0.4 million of charged-off loans for which the Company has determined that it is probable the servicer will be able to collect principal and interest. (2) Average lives of loans are generally shorter than stated contractual maturities. Average lives are affected by scheduled periodic payments of principal and unscheduled prepayments of principal. December 31, 2020: Gross Unrealized Weighted Average ($ in thousands) Unpaid Principal Balance Premium (Discount) Amortized Cost Gains Losses Fair Value (1) Life (Years) (2) Delinquency (Days) Consumer loans, held-for-investment $ 48,180 $ 72 $ 48,252 $ 1,160 $ (1,887) $ 47,525 1.04 7 (1) Includes $0.6 million of charged-off loans for which the Company has determined that it is probable the servicer will be able to collect principal and interest. (2) Average lives of loans are generally shorter than stated contractual maturities. Average lives are affected by scheduled periodic payments of principal and unscheduled prepayments of principal. The tables below detail certain information regarding the Company's corporate loans as of June 30, 2021 and December 31, 2020: June 30, 2021: Weighted Average ($ in thousands) Unpaid Fair Value Rate Remaining Term (Years) Corporate loans, held-for-investment (1) $ 16,584 $ 16,584 17.72 % 3.14 (1) See Note 21 for further details on the Company's unfunded commitments related to certain of its corporate loans. December 31, 2020: Weighted Average ($ in thousands) Unpaid Fair Value Rate Remaining Term (Years) Corporate loans, held-for-investment (1) $ 5,855 $ 5,855 20.00 % 1.75 (1) See Note 21 for further details on the Company's unfunded commitments related to certain of its corporate loans.</t>
        </is>
      </c>
    </row>
    <row r="5">
      <c r="A5" s="4" t="inlineStr">
        <is>
          <t>Financing Receivable, Past Due [Table Text Block]</t>
        </is>
      </c>
      <c r="B5" s="4" t="inlineStr">
        <is>
          <t xml:space="preserve">The following table provides details, by accrual status, for loans that are 90 days or more past due as of June 30, 2021 and December 31, 2020: As of June 30, 2021 December 31, 2020 (In thousands) Unpaid Principal Balance Fair Value Unpaid Principal Balance Fair Value 90 days or more past due—non-accrual status Residential mortgage loans $ 45,212 $ 42,185 $ 64,509 $ 60,381 Commercial mortgage loans 36,282 36,427 44,233 44,052 Consumer loans 438 403 1,015 930 </t>
        </is>
      </c>
    </row>
    <row r="6">
      <c r="A6" s="4" t="inlineStr">
        <is>
          <t>Schedules of Exposure to Counterparty Risk</t>
        </is>
      </c>
      <c r="B6" s="4" t="inlineStr">
        <is>
          <t>The table below summarizes the geographic distribution of the real estate collateral underlying the Company's residential mortgage loans as a percentage of total outstanding unpaid principal balance as of June 30, 2021 and December 31, 2020: Property Location by U.S. State June 30, 2021 December 31, 2020 California 41.9 % 43.1 % Florida 15.5 % 14.8 % Texas 10.5 % 10.2 % Colorado 2.9 % 3.1 % Massachusetts 2.6 % 2.6 % Utah 2.6 % 1.7 % Arizona 2.3 % 2.0 % Illinois 2.3 % 1.8 % Nevada 1.8 % 1.9 % Oregon 1.8 % 2.2 % New York 1.7 % 1.6 % North Carolina 1.3 % 1.1 % Washington 1.2 % 1.4 % Georgia 1.2 % 1.3 % Connecticut 1.1 % 0.9 % New Jersey 1.1 % 1.4 % Maryland 0.8 % 1.0 % Other 7.4 % 7.9 % 100.0 % 100.0 % The table below summarizes the geographic distribution of the real estate collateral underlying the Company's commercial mortgage loans as a percentage of total outstanding unpaid principal balance as of June 30, 2021 and December 31, 2020: Property Location by U.S. State June 30, 2021 December 31, 2020 Florida 19.3 % 23.8 % New York 17.8 % 15.2 % Connecticut 8.1 % 11.2 % Missouri 7.9 % 7.9 % Ohio 6.8 % 7.3 % Massachusetts 5.7 % 6.1 % New Jersey 5.7 % 5.8 % California 5.5 % 5.9 % Michigan 5.5 % — % North Carolina 5.4 % 2.2 % Arizona 4.0 % 4.3 % New Hampshire 3.9 % — % Indiana 2.6 % 2.8 % Nevada 1.8 % 1.9 % Virginia — % 4.2 % Illinois — % 1.4 % 100.0 % 100.0 % June 30, 2021: Amount of Exposure Number of Counterparties with Exposure Maximum Percentage of Exposure to a Single Counterparty (1) (In thousands) Cash and cash equivalents $ 134,695 8 25.7 % Collateral on repurchase agreements held by dealers (2) 2,224,775 24 20.2 % Due from brokers 76,396 22 29.5 % Receivable for securities sold (3) 15,333 3 91.2 % (1) Each counterparty is a large creditworthy financial institution. (2) Includes securities, loans, and REO as well as cash posted as collateral for repurchase agreements. (3) Included in Investment related receivables on the Condensed Consolidated Balance Sheet. December 31, 2020: Amount of Exposure Number of Counterparties with Exposure Maximum Percentage of Exposure to a Single Counterparty (1) (In thousands) Cash and cash equivalents $ 111,647 8 40.1 % Collateral on repurchase agreements held by dealers (2) 1,860,059 24 15.3 % Due from brokers 63,147 22 28.9 % Receivable for securities sold (3) 1,416 2 94.5 % (1) Each counterparty is a large creditworthy financial institution. (2) Includes securities, loans, and REO as well as cash posted as collateral for repurchase agreements. (3) Included in Investment related receivables on the Condensed Consolidated Balance Sheet.</t>
        </is>
      </c>
    </row>
    <row r="7">
      <c r="A7" s="4" t="inlineStr">
        <is>
          <t>Financing Receivable Credit Quality Indicators [Table Text Block]</t>
        </is>
      </c>
      <c r="B7" s="4" t="inlineStr">
        <is>
          <t xml:space="preserve">The following table presents information on the Company's residential mortgage loans by re-performing or non-performing status, as of June 30, 2021 and December 31, 2020. As of June 30, 2021 December 31, 2020 (In thousands) Unpaid Principal Balance Fair Value Unpaid Principal Balance Fair Value Re-performing $ 18,934 $ 17,918 $ 18,120 $ 16,741 Non-performing 42,236 39,421 62,009 58,169 </t>
        </is>
      </c>
    </row>
    <row r="8">
      <c r="A8" s="4" t="inlineStr">
        <is>
          <t>Consumer Loans, Delinquency Status [Table Text Block]</t>
        </is>
      </c>
      <c r="B8" s="4" t="inlineStr">
        <is>
          <t>The table below provides details on the delinquency status as a percentage of total unpaid principal balance of the Company's consumer loans, which the Company uses as an indicator of credit quality, as of June 30, 2021 and December 31, 2020: Days Past Due June 30, 2021 December 31, 2020 Current 96.1 % 90.4 % 30-59 Days 1.8 % 3.4 % 60-89 Days 1.2 % 3.3 % 90-119 Days 0.8 % 2.8 % &gt;120 Days 0.1 % 0.1 % 100.0 %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6 Months Ended</t>
        </is>
      </c>
    </row>
    <row r="2">
      <c r="B2" s="2" t="inlineStr">
        <is>
          <t>Jun. 30, 2021</t>
        </is>
      </c>
    </row>
    <row r="3">
      <c r="A3" s="3" t="inlineStr">
        <is>
          <t>Equity Method Investments and Joint Ventures [Abstract]</t>
        </is>
      </c>
    </row>
    <row r="4">
      <c r="A4" s="4" t="inlineStr">
        <is>
          <t>Schedule of Investments in Unconsolidated Entities</t>
        </is>
      </c>
      <c r="B4" s="4" t="inlineStr">
        <is>
          <t xml:space="preserve">The following table provides details about the Company's investments in unconsolidated entities as of June 30, 2021 and December 31, 2020: Percentage Ownership Investment in Unconsolidated Entity Form of Investment June 30, 2021 December 31, 2020 Longbridge Financial, LLC (1) Preferred shares 49.7% 49.7% LendSure Mortgage Corp. (1)(2) Common shares 49.9% 49.9% Elizon TCG SBC 2017-1 (1) Membership Interest 35.8% 36.0% Jepson Holdings Limited (1) Membership Interest 30.1% 30.1% Elizon DB 2015-1 LLC (1)(3)(4) Membership Interest 6.1% 8.9% Elizon NM CRE 2020-1 LLC (1)(3)(5) Membership Interest 53.0% —% Elizon CH CRE 2021-1 LLC (1)(3)(6) Membership Interest 7.8% —% Other (1)(7)(8)(9) Various 8.0%–56.3% 7.4%–56.3% (1) See Note 13 for additional details on the Company's related party transactions. (2) Excludes investment in warrants convertible into non-voting common shares; including such warrants the Company's additional non-voting stake in the entity was 15.0% as of both June 30, 2021 and December 31, 2020. See Note 13 Related Party Transactions— Transactions Involving Certain Loan Originators for additional information. (3) The Company has evaluated this entity and determined that it meets the definition of a VIE. The Company evaluated its interest in the VIE and determined that the Company does not have the power to direct the activities of the VIE and does not have control of the underlying assets, where applicable. As a result, the Company determined that it is not the primary beneficiary of this VIE and therefore has not consolidated the VIE. (4) As discussed in Note 13 Related Party Transactions— Participation in Multi-Borrower Financing Facilities , the Company and the Affiliated Entities (as defined in Note 13) each consolidate their segregated silos of the Joint Entity (as defined in Note 13). The Company's effective percentage ownership before the effects of consolidation of both its and the Affiliated Entities' respective segregated silos of the Joint Entity, was 54.8% and 58.2% as of June 30, 2021 and December 31, 2020, respectively. (5) As discussed in Note 13 Related Party Transactions— Participation in Multi-Borrower Financing Facilities , the Company and the Affiliated Entities (as defined in Note 13) each consolidate their segregated silos of the Joint Entity (as defined in Note 13). The Company's effective percentage ownership before the effects of consolidation of both its and the Affiliated Entities' respective segregated silos of the Joint Entity, was 35.6% as of June 30, 2021. (6) As discussed in Note 13 Related Party Transactions— Participation in Multi-Borrower Financing Facilities , the Company and the Affiliated Entities (as defined in Note 13) each consolidate their segregated silos of the Joint Entity (as defined in Note 13). The Company's effective percentage ownership before the effects of consolidation of both its and the Affiliated Entities' respective segregated silos of the Joint Entity, was 51.9% as of June 30, 2021. (7) Includes interest in Consumer Risk Retention Vehicle, as defined in Note 10 —Participation in Multi-Seller Consumer Loan Securitization . The Company has evaluated this entity and determined that it does not meet the definition of a VIE. The Company evaluated its interest in the entity under the voting interest model outlined in ASC 810, and has determined that the Company does not control this entity. As a result, the Company has not consolidated the entity. See Note 10 for additional details on the Company's securitization transactions. (8) Includes interest in warehouse facilities; see Note 13— Participation in CLO Transactions , for additional details. (9) Excludes investment in non-voting common shares of a loan originator; including such shares the Company's additional non-voting stake in such entity was 16.4% as of June 30, 2021. There were no additional non-voting shares held by the Company at December 31, 2020. See Note 13 Related Party Transactions— Transactions Involving Certain Loan Originators for additional information. Three-Month Period Ended Six-Month Period Ended (In thousands) June 30, 2021 June 30, 2020 June 30, 2021 June 30, 2020 Revenue $ 113,263 $ 67,960 $ 190,618 $ 126,675 Net income (loss) $ 19,186 $ 12,020 $ 31,712 $ 12,9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al Estate Owned (Tables)</t>
        </is>
      </c>
      <c r="B1" s="2" t="inlineStr">
        <is>
          <t>6 Months Ended</t>
        </is>
      </c>
    </row>
    <row r="2">
      <c r="B2" s="2" t="inlineStr">
        <is>
          <t>Jun. 30, 2021</t>
        </is>
      </c>
    </row>
    <row r="3">
      <c r="A3" s="3" t="inlineStr">
        <is>
          <t>Real Estate Owned, Disclosure of Detailed Components [Abstract]</t>
        </is>
      </c>
    </row>
    <row r="4">
      <c r="A4" s="4" t="inlineStr">
        <is>
          <t>Schedule of Real Estate Owned</t>
        </is>
      </c>
      <c r="B4" s="4" t="inlineStr">
        <is>
          <t xml:space="preserve">The following tables detail activity in the Company's carrying value of REO for the three- and six-month periods ended June 30, 2021 and 2020: Three-Month Period Ended June 30, 2021 June 30, 2020 Number of Properties Carrying Value Number of Properties Carrying Value (In thousands) (In thousands) Beginning Balance (March 31, 2021 and 2020, respectively) 15 $ 35,557 16 $ 25,054 Transfers from mortgage loans — — 1 100 Capital expenditures and other adjustments to cost 1,420 12 Adjustments to record at the lower of cost or fair value (1,315) (277) Disposals (1) (367) (4) (845) Ending Balance (June 30, 2021 and 2020, respectively) 14 $ 35,295 13 $ 24,044 Six-Month Period Ended June 30, 2021 June 30, 2020 Number of Properties Carrying Value Number of Properties Carrying Value (In thousands) (In thousands) Beginning Balance (December 31, 2020 and 2019, respectively) 13 $ 23,598 15 $ 30,584 Transfers from mortgage loans 3 12,554 5 1,522 Capital expenditures and other adjustments to cost 1,893 126 Adjustments to record at the lower of cost or fair value (2,105) (960) Disposals (2) (645) (7) (7,228) Ending Balance (June 30, 2021 and 2020, respectively) 14 $ 35,295 13 $ 24,0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The following table details the fair value of the Company's holdings of financial derivatives as of June 30, 2021 and December 31, 2020: June 30, 2021 December 31, 2020 (In thousands) Financial derivatives–assets, at fair value: TBA securities purchase contracts $ 410 $ 961 TBA securities sale contracts 1,618 1 Fixed payer interest rate swaps 2,060 125 Fixed receiver interest rate swaps 5,160 8,394 Credit default swaps on asset-backed securities 303 347 Credit default swaps on asset-backed indices 1,357 2,184 Credit default swaps on corporate bond indices 200 3,420 Total return swaps 520 9 Options 294 — Futures 659 2 Forwards 445 — Warrants 2 36 Total financial derivatives–assets, at fair value 13,028 15,479 Financial derivatives–liabilities, at fair value: TBA securities purchase contracts (4) — TBA securities sale contracts (325) (925) Fixed payer interest rate swaps (10,037) (15,109) Fixed receiver interest rate swaps (503) (65) Credit default swaps on asset-backed indices (91) (130) Credit default swaps on corporate bonds (384) (747) Credit default swaps on corporate bond indices (2,616) (6,438) Total return swaps (56) (484) Futures (155) (376) Forwards — (279) Total financial derivatives–liabilities, at fair value (14,171) (24,553) Total $ (1,143) $ (9,074)</t>
        </is>
      </c>
    </row>
    <row r="5">
      <c r="A5" s="4" t="inlineStr">
        <is>
          <t>Schedule of Interest Rate Derivatives [Table Text Block]</t>
        </is>
      </c>
      <c r="B5" s="4" t="inlineStr">
        <is>
          <t>The following tables provide information about the Company's fixed payer interest rate swaps as of June 30, 2021 and December 31, 2020: June 30, 2021: Weighted Average Notional Amount Fair Value Pay Rate Receive Rate Remaining Years to Maturity (In thousands) 2022 $ 64,100 $ (557) 0.99 % 0.13 % 0.68 2023 381,640 (3,662) 0.74 0.14 1.79 2024 314,762 275 0.43 0.15 2.74 2025 52,692 (239) 0.86 0.14 3.95 2026 10,000 (34) 0.90 — 4.67 2027 9,732 333 0.49 0.13 5.99 2028 51,644 (1,053) 1.40 0.15 6.70 2029 19,152 (1,130) 1.98 0.17 8.05 2030 9,585 171 1.09 0.13 8.73 2031 63,427 (668) 1.47 0.16 9.70 2035 500 38 0.78 0.09 14.32 2036 1,100 18 1.45 0.16 14.64 2040 500 49 0.90 0.09 19.32 2049 5,796 (1,584) 2.89 0.20 27.53 2050 500 66 0.98 0.09 29.33 Total $ 985,130 $ (7,977) 0.78 % 0.14 % 3.36 December 31, 2020: Weighted Average Maturity Notional Amount Fair Value Pay Rate Receive Rate Remaining Years to Maturity (In thousands) 2021 $ 17,500 $ (231) 2.75 % 0.24 % 0.22 2022 96,533 (1,535) 1.19 0.22 1.14 2023 146,012 (4,770) 1.50 0.23 2.42 2025 66,503 (1,034) 0.73 0.21 4.75 2026 11,216 (458) 1.23 0.25 5.50 2027 9,732 60 0.49 0.24 6.48 2028 16,644 (2,169) 2.39 0.24 7.32 2029 22,744 (2,289) 1.94 0.23 8.61 2030 13,015 (369) 1.13 0.22 9.29 2035 500 15 0.78 0.09 14.81 2036 1,100 (47) 1.45 0.25 15.13 2040 500 20 0.90 0.09 19.82 2049 5,796 (2,208) 2.89 0.23 28.02 2050 500 31 0.98 0.09 29.82 Total $ 408,295 $ (14,984) 1.39 % 0.23 % 3.82 The following tables provide information about the Company's fixed receiver interest rate swaps as of June 30, 2021 and December 31, 2020: June 30, 2021: Weighted Average Maturity Notional Amount Fair Value Pay Rate Receive Rate Remaining Years to Maturity (In thousands) 2021 $ 12,500 $ 107 0.12 % 1.75 % 0.22 2022 53,974 934 0.13 1.85 0.67 2023 41,407 1,463 0.13 2.00 1.72 2024 76,342 2,565 0.18 1.57 3.30 2026 67,449 (314) 0.16 0.76 4.71 2031 2,086 55 0.12 1.63 9.70 2035 500 (37) 0.09 0.74 14.32 2040 500 (49) 0.09 0.84 19.32 2050 500 (67) 0.09 0.90 29.33 Total $ 255,258 $ 4,657 0.15 % 1.49 % 2.87 December 31, 2020: Weighted Average Maturity Notional Amount Fair Value Pay Rate Receive Rate Remaining Years to Maturity (In thousands) 2021 $ 12,950 $ 205 0.24 % 1.75 % 0.71 2022 103,974 1,413 0.22 1.07 1.48 2023 48,657 2,209 0.24 2.00 2.26 2024 86,342 4,567 0.22 1.65 3.73 2035 500 (14) 0.09 0.74 14.81 2040 500 (20) 0.09 0.84 19.82 2050 500 (31) 0.09 0.90 29.82 Total $ 253,423 $ 8,329 0.22 % 1.48 % 2.48</t>
        </is>
      </c>
    </row>
    <row r="6">
      <c r="A6" s="4" t="inlineStr">
        <is>
          <t>Schedule of Credit Default Swaps [Table Text Block]</t>
        </is>
      </c>
      <c r="B6" s="4" t="inlineStr">
        <is>
          <t>The following table provides information about the Company's credit default swaps as of June 30, 2021 and December 31, 2020: As of June 30, 2021 December 31, 2020 Type (1) Notional Fair Value Weighted Average Remaining Term (Years) Notional Fair Value Weighted Average Remaining Term (Years) ($ in thousands) Asset: Long: Credit default swaps on asset-backed indices $ 523 $ 8 24.21 $ 395 $ 5 16.99 Credit default swaps on corporate bond indices 2,256 200 2.47 67,779 3,296 2.52 Short: Credit default swaps on asset-backed securities (908) 303 14.21 (957) 347 14.70 Credit default swaps on asset-backed indices (7,426) 1,349 38.04 (12,888) 2,179 39.61 Credit default swaps on corporate bond indices — — — (2,173) 124 2.97 Liability: Long: Credit default swaps on asset-backed indices 182 (91) 27.82 479 (130) 32.36 Short: Credit default swaps on asset-backed indices (1) — 28.51 (1) — 29.00 Credit default swaps on corporate bonds (5,800) (384) 3.77 (8,400) (747) 4.17 Credit default swaps on corporate bond indices (26,759) (2,616) 4.82 (110,624) (6,438) 2.78 $ (37,933) $ (1,231) 11.15 $ (66,390) $ (1,364) 10.25 (1) Long notional represents contracts where the Company has written protection and short notional represents contracts where the Company has purchased protection.</t>
        </is>
      </c>
    </row>
    <row r="7">
      <c r="A7" s="4" t="inlineStr">
        <is>
          <t>Schedule of Futures Contracts [Table Text Block]</t>
        </is>
      </c>
      <c r="B7" s="4" t="inlineStr">
        <is>
          <t xml:space="preserve">The following table provides information about the Company's long and short positions in futures as of June 30, 2021 and December 31, 2020: As of June 30, 2021 December 31, 2020 Description Notional Amount Fair Value Remaining Months to Expiration Notional Amount Fair Value Remaining Months to Expiration (In thousands) (In thousands) Assets: Long Contracts: U.S. Treasury futures $ 1,900 $ 130 2.77 $ — $ — — Short Contracts: U.S. Treasury futures (144,200) 529 3.07 (300) 2 2.70 Liabilities: Long Contracts: U.S. Treasury futures — — — 1,900 (9) 2.70 Short Contracts: U.S. Treasury futures (34,300) (155) 2.77 (178,200) (367) 2.94 Total, net $ (176,600) $ 504 3.01 $ (176,600) $ (374) 2.94 </t>
        </is>
      </c>
    </row>
    <row r="8">
      <c r="A8" s="4" t="inlineStr">
        <is>
          <t>Schedule of Derivative Warrant Contracts [Table Text Block]</t>
        </is>
      </c>
      <c r="B8" s="4" t="inlineStr">
        <is>
          <t>Warrants The following table provides information about the Company's warrants contracts to purchase shares as of June 30, 2021 and December 31, 2020: June 30, 2021 December 31, 2020 Description Number of Shares Underlying Warrant Fair Value Remaining Years to Expiration Number of Shares Underlying Warrant Fair Value Remaining Years to Expiration (In thousands) (In thousands) Warrants 1,897 $ 2 1.90 1,897 $ 36 2.40</t>
        </is>
      </c>
    </row>
    <row r="9">
      <c r="A9" s="4" t="inlineStr">
        <is>
          <t>Schedule of TBA securities [Table Text Block]</t>
        </is>
      </c>
      <c r="B9" s="4" t="inlineStr">
        <is>
          <t>As of June 30, 2021 and December 31, 2020, the Company had outstanding TBA purchase and sale contracts as follows: June 30, 2021 December 31, 2020 TBA Securities Notional Amount (1) Cost Basis (2) Market Value (3) Net Carrying Value (4) Notional Amount (1) Cost Basis (2) Market Value (3) Net Carrying Value (4) (In thousands) Purchase contracts: Assets $ 201,583 $ 203,425 $ 203,835 $ 410 $ 149,990 $ 155,008 $ 155,969 $ 961 Liabilities 16,190 16,461 16,457 (4) — — — — 217,773 219,886 220,292 406 149,990 155,008 155,969 961 Sale contracts: Assets (561,521) (594,634) (593,016) 1,618 (4,400) (4,765) (4,764) 1 Liabilities (224,100) (232,037) (232,362) (325) (499,667) (531,034) (531,959) (925) (785,621) (826,671) (825,378) 1,293 (504,067) (535,799) (536,723) (924) Total TBA securities, net $ (567,848) $ (606,785) $ (605,086) $ 1,699 $ (354,077) $ (380,791) $ (380,754) $ 37 (1) Notional amount represents the principal balance of the underlying Agency RMBS. (2) Cost basis represents the forward price to be paid (received) for the underlying Agency RMBS. (3) Market value represents the current market value of the underlying Agency RMBS (on a forward delivery basis) as of period end. (4) Net carrying value represents the difference between the market value of the TBA contract as of period end and the cost basis, and is reported in Financial derivatives-assets, at fair value and Financial derivatives-liabilities, at fair value on the Condensed Consolidated Balance Sheet.</t>
        </is>
      </c>
    </row>
    <row r="10">
      <c r="A10" s="4" t="inlineStr">
        <is>
          <t>Schedule of Gains and Losses on Derivative Contracts</t>
        </is>
      </c>
      <c r="B10" s="4" t="inlineStr">
        <is>
          <t>Gains and losses on the Company's derivative contracts for the three- and six-month periods ended June 30, 2021 and 2020 are summarized in the tables below: Three-Month Period Ended June 30, 2021: Derivative Type Primary Net Realized Gains (Losses) on Periodic Settlements of Interest Rate Swaps Net Realized Gains (Losses) on Financial Derivatives Other Than Periodic Settlements of Interest Rate Swaps (1) Net Realized Gains (Losses) on Financial Derivatives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1) (In thousands) Interest rate swaps Interest Rate $ 77 $ (300) $ (223) $ (709) $ (4,221) $ (4,930) Credit default swaps on asset-backed securities Credit 16 16 (18) (18) Credit default swaps on asset-backed indices Credit 129 129 (221) (221) Credit default swaps on corporate bond indices Credit 836 836 (1,418) (1,418) Credit default swaps on corporate bonds Credit 153 153 (219) (219) Total return swaps Credit (860) (860) 801 801 TBAs Interest Rate (358) (358) 2,365 2,365 Options Credit — — (62) (62) Futures Interest Rate 896 896 (2,037) (2,037) Forwards Currency (164) (164) 98 98 Warrants Equity Market/Credit — — (39) (39) Total $ 77 $ 348 $ 425 $ (709) $ (4,971) $ (5,680) (1) Includes foreign currency remeasurement on financial derivatives in the amount of $3 thousand for the three-month period ended June 30, 2021, which is included on the Condensed Consolidated Statement of Operations in Other, net. Three-Month Period Ended June 30, 2020: Derivative Type Primary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892) $ (2,348) $ (3,240) $ 136 $ 2,543 $ 2,679 Credit default swaps on asset-backed securities Credit 38 38 (1) (1) Credit default swaps on asset-backed indices Credit 4,455 4,455 (5,384) (5,384) Credit default swaps on corporate bond indices Credit (62) (62) 24 24 Credit default swaps on corporate bonds Credit 354 354 (482) (482) Total return swaps Credit (484) (484) 1,168 1,168 TBAs Interest Rate (5,972) (5,972) 7,447 7,447 Futures Interest Rate (6,342) (6,342) 5,629 5,629 Forwards Currency (310) (310) 56 56 Warrants Equity Market/Credit — — (402) (402) Options Credit (100) (100) (2,558) (2,558) Total $ (892) $ (10,771) $ (11,663) $ 136 $ 8,040 $ 8,176 (1) Includes realized gain/(loss) on transactions involving foreign-currency-denominated financial derivatives in the amount of $13 thousand for the three-month period ended June 30, 2020, which is included on the Condensed Consolidated Statement of Operations in Other, net. (2) Includes foreign currency remeasurement on financial derivatives in the amount of $3 thousand for the three-month period ended June 30, 2020, which is included on the Condensed Consolidated Statement of Operations in Other, net. Six-Month Period Ended June 30, 2021 Derivative Type Primary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739) $ 147 $ (592) $ (299) $ 3,454 $ 3,155 Credit default swaps on asset-backed securities Credit 42 42 (44) (44) Credit default swaps on asset-backed indices Credit 1,199 1,199 (1,178) (1,178) Credit default swaps on corporate bond indices Credit (88) (88) (890) (890) Credit default swaps on corporate bonds Credit 81 81 (153) (153) Total return swaps Credit (1,202) (1,202) 940 940 Options Credit — — (62) (62) TBAs Interest Rate 4,961 4,961 1,661 1,661 Futures Interest Rate 1,913 1,913 878 878 Forwards Currency (76) (76) 725 725 Warrants Equity Market/Credit — — (34) (34) Total $ (739) $ 6,977 $ 6,238 $ (299) $ 5,297 $ 4,998 (1) Includes realized gain/(loss) on transactions involving foreign-currency-denominated financial derivatives in the amount of $18 thousand for the six-month period ended June 30, 2021, which is included on the Condensed Consolidated Statement of Operations in Other, net. (2) Includes foreign currency remeasurement on financial derivatives in the amount of $(30) thousand for the six-month period ended June 30, 2021, which is included on the Condensed Consolidated Statement of Operations in Other, net. Six-Month Period Ended June 30, 2020: Derivative Type Primary Net Realized Gains (Losses) on Periodic Settlements of Interest Rate Swaps Net Realized Gains (Losses) on Financial Derivatives Other Than Periodic Settlements of Interest Rate Swaps (1) Net Realized Gains (Losses) on Financial Derivatives (1) Change in Net Unrealized Gains (Losses) on Accrued Periodic Settlements of Interest Rate Swaps Change in Net Unrealized Gains (Losses) on Financial Derivatives Other Than on Accrued Periodic Settlements of Interest Rate Swaps (2) Change in Net Unrealized Gains (Losses) on Financial Derivatives (2) (In thousands) Interest rate swaps Interest Rate $ (750) $ (8,732) $ (9,482) $ 25 $ (17,477) $ (17,452) Credit default swaps on asset-backed securities Credit (956) (956) 916 916 Credit default swaps on asset-backed indices Credit 3,899 3,899 7,139 7,139 Credit default swaps on corporate bond indices Credit 517 517 4,140 4,140 Credit default swaps on corporate bonds Credit 448 448 1,044 1,044 Total return swaps Credit (2,055) (2,055) 955 955 TBAs Interest Rate (9,145) (9,145) 2,024 2,024 Futures Interest Rate (7,464) (7,464) (485) (485) Forwards Currency 282 282 309 309 Warrants Equity Market/Credit — — (382) (382) Options Credit (100) (100) — — Total $ (750) $ (23,306) $ (24,056) $ 25 $ (1,817) $ (1,792) (1) Includes realized gain/(loss) on transactions involving foreign-currency-denominated financial derivatives in the amount of $26 thousand for the six-month period ended June 30, 2020, which is included on the Condensed Consolidated Statement of Operations in Other, net. (2) Includes foreign currency remeasurement on financial derivatives in the amount of $19 thousand for the six-month period ended June 30, 2020, which is included on the Condensed Consolidated Statement of Operations in Other, net.</t>
        </is>
      </c>
    </row>
    <row r="11">
      <c r="A11" s="4" t="inlineStr">
        <is>
          <t>Derivative activity, volume</t>
        </is>
      </c>
      <c r="B11" s="4" t="inlineStr">
        <is>
          <t xml:space="preserve">The table below details the average notional values of the Company's financial derivatives, using absolute value of month end notional values, for the six-month-period ended June 30, 2021 and the year ended December 31, 2020: Derivative Type Six-Month Year Ended (In thousands) TBAs $ 1,036,552 $ 713,634 Interest rate swaps 986,719 1,009,110 Futures 180,400 149,538 Credit default swaps 168,088 277,990 Forwards 24,878 26,413 Total return swaps 4,590 6,975 Options 4,286 1,500 Warrants 1,897 1,570 </t>
        </is>
      </c>
    </row>
    <row r="12">
      <c r="A12" s="4" t="inlineStr">
        <is>
          <t>Schedule of Credit Derivatives</t>
        </is>
      </c>
      <c r="B12" s="4" t="inlineStr">
        <is>
          <t>Written credit derivatives held by the Company at June 30, 2021 and December 31, 2020 are summarized below: Credit Derivatives June 30, 2021 December 31, 2020 (In thousands) Fair Value of Written Credit Derivatives, Net $ 117 $ 3,171 Notional Value of Written Credit Derivatives (1) 2,961 68,653 (1) The notional value is the maximum amount that a seller of credit protection would be obligated to pay, and a buyer of credit protection would receive, upon occurrence of a "credit event." Movements in the value of credit default swap transactions may require the Company or the counterparty to post or receive collateral. Amounts due or owed under credit derivative contracts with an International Swaps and Derivatives Association, or "ISDA," counterparty may be offset against amounts due or owed on other credit derivative contracts with the same ISDA counterparty. As a result, the notional value of written credit derivatives involving a particular underlying reference asset or index has been reduced (but not below zero) by the notional value of any contracts where the Company has purchased credit protection on the same reference asset or index with the same ISDA counterparty.</t>
        </is>
      </c>
    </row>
    <row r="13">
      <c r="A13" s="4" t="inlineStr">
        <is>
          <t>Schedule of options contracts</t>
        </is>
      </c>
      <c r="B13" s="4" t="inlineStr">
        <is>
          <t>The following table provides information about the Company's options contracts as of June 30, 2021. The Company did not have any options contracts as of December 31, 2020: Option Underlying Swap Type Fair Value Months to Expiration Notional Amount Term (Years) Fixed Rate ($ in thousands) Put options on credit default swaps on corporate bond indices (1) $ 294 5.6 $ 30,000 5.00 5.00 % (1) Represents the option on the part of the Company to enter into a credit default swap on a corporate bond index whereby the Company would pay a fixed rate and receive credit protection pay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Consolidated VIEs</t>
        </is>
      </c>
      <c r="B4" s="4" t="inlineStr">
        <is>
          <t xml:space="preserve">The following table summarizes the assets and liabilities of the Company's consolidated VIEs that are included on the Company's Condensed Consolidated Balance Sheet as of June 30, 2021 and December 31, 2020. See Note 10 and Note 13 for additional information on the Company's consolidated VIEs. (In thousands) June 30, 2021 December 31, 2020 Assets Cash and cash equivalents $ 1,563 $ 701 Restricted cash 175 175 Securities, at fair value 69,012 44,523 Loans, at fair value 1,713,550 1,435,067 Investments in unconsolidated entities, at fair value 25,127 6,345 Real estate owned 35,295 23,598 Due from brokers 1,120 — Investment related receivables 29,763 24,824 Other assets 3,337 2,001 Total Assets $ 1,878,942 $ 1,537,234 Liabilities Repurchase agreements $ 292,543 $ 275,019 Other secured borrowings 83,854 51,062 Other secured borrowings, at fair value 1,003,037 754,921 Interest payable 656 776 Accrued expenses and other liabilities 904 1,103 Total Liabilities 1,380,994 1,082,881 Total Stockholders' Equity 479,531 430,554 Non-controlling interests 18,417 23,799 Total Equity 497,948 454,353 Total Liabilities and Equity $ 1,878,942 $ 1,537,2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curitization Transactions (Tables)</t>
        </is>
      </c>
      <c r="B1" s="2" t="inlineStr">
        <is>
          <t>6 Months Ended</t>
        </is>
      </c>
    </row>
    <row r="2">
      <c r="B2" s="2" t="inlineStr">
        <is>
          <t>Jun. 30, 2021</t>
        </is>
      </c>
    </row>
    <row r="3">
      <c r="A3" s="3" t="inlineStr">
        <is>
          <t>Securitization Transactions [Abstract]</t>
        </is>
      </c>
    </row>
    <row r="4">
      <c r="A4" s="4" t="inlineStr">
        <is>
          <t>Schedule of Residential Loan Securitizations</t>
        </is>
      </c>
      <c r="B4" s="4" t="inlineStr">
        <is>
          <t>The following table details the Company's outstanding consolidated residential mortgage loan securitizations: Issuing Entity Closing Date Principal Balance of Loans Transferred to the Depositor Total Face Amount of Certificates Issued (In thousands) Ellington Financial Mortgage Trust 2019-2 11/19 $ 267,255 $ 267,255 (1) Ellington Financial Mortgage Trust 2020-1 6/20 259,273 259,273 (2) Ellington Financial Mortgage Trust 2020-2 11/20 219,732 219,732 (3) Ellington Financial Mortgage Trust 2021-1 2/21 251,771 251,771 (4) Ellington Financial Mortgage Trust 2021-2 6/21 331,777 331,777 (5) (1) In order to comply with the Risk Retention Rules, the Sponsor purchased the two most subordinated classes of Certificates and the excess cash flow certificates, with an aggregate value as of the settlement date equal to 6.4% of the fair value of all Certificates issued. The Sponsor also purchased, for an aggregate purchase price of $1.7 million, the Certificates entitled to excess servicing fees, while the remaining classes of Certificates were purchased by unrelated third parties. (2) In order to comply with the Risk Retention Rules, the Sponsor purchased the two most subordinated classes of Certificates and the excess cash flow certificates, with an aggregate value as of the settlement date equal to 8.0% of the fair value of all Certificates issued. Additionally, the Sponsor purchased another subordinated class of Certificates with an aggregate value equal to 3.5% of the fair value of all Certificates issued as of the settlement date; the Company subsequently sold such securities to a third party. Finally, the Sponsor also purchased, for an aggregate purchase price of $1.9 million, the Certificates entitled to excess servicing fees, while the remaining classes of Certificates were purchased by unrelated third parties. (3) In order to comply with the Risk Retention Rules, the Sponsor purchased the excess cash flow certificates, with an aggregate value as of the settlement date equal to 5.2% of the fair value of all Certificates issued. Additionally, the Sponsor purchased the most subordinated class of Certificates with an aggregate value as of the settlement date equal to 2.4% of the fair value of all Certificates issued. Finally, the Sponsor also purchased, for an aggregate purchase price of $1.4 million, the Certificates entitled to excess servicing fees, while the remaining classes of Certificates were purchased by unrelated third parties. (4) In order to comply with the Risk Retention Rules, the Sponsor purchased the excess cash flow certificates, with an aggregate value as of the settlement date equal to 5.4% of the fair value of all Certificates issued. Additionally, the Sponsor purchased the most subordinated class of Certificates with an aggregate value as of the settlement date equal to 0.4% of the fair value of all Certificates issued. Finally, the Sponsor also purchased, for an aggregate purchase price of $1.6 million, the Certificates entitled to excess servicing fees, while the remaining classes of Certificates were purchased by unrelated third parties. (5) In order to comply with the Risk Retention Rules, the Sponsor purchased the most subordinated class of Certificates and the excess cash flow certificates, with an aggregate value as of the settlement date equal to 6.5% of the fair value of all Certificates issued. The Sponsor also purchased, for an aggregate purchase price of $2.1 million, the Certificates entitled to excess servicing fees, while the remaining classes of Certificates were purchased by unrelated third parties.</t>
        </is>
      </c>
    </row>
    <row r="5">
      <c r="A5" s="4" t="inlineStr">
        <is>
          <t>Schedule of Assets and Liabilities of Consolidated Securitization Trusts</t>
        </is>
      </c>
      <c r="B5" s="4" t="inlineStr">
        <is>
          <t xml:space="preserve">The following table details the assets and liabilities of the consolidated securitization trusts included in the Company's Condensed Consolidated Balance Sheet as of June 30, 2021 and December 31, 2020: (In thousands) June 30, 2021 December 31, 2020 Assets: Loans, at fair value $ 1,063,061 $ 801,343 Investment related receivables 20,458 15,544 Liabilities: Other secured borrowings, at fair value 1,003,037 754,9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Schedule of Repurchase Agreements [Table Text Block]</t>
        </is>
      </c>
      <c r="B4" s="4" t="inlineStr">
        <is>
          <t>The following table details the Company's outstanding borrowings under repurchase agreements for Agency RMBS and credit assets (which can include non-Agency RMBS, CMBS, CLOs, consumer loans, corporate debt, residential mortgage loans, and commercial mortgage loans and REO), by remaining maturity as of June 30, 2021 and December 31, 2020: June 30, 2021 December 31, 2020 Weighted Average Weighted Average Remaining Maturity Outstanding Interest Rate Remaining Days to Maturity Outstanding Interest Rate Remaining Days to Maturity Agency RMBS: (In thousands) (In thousands) 30 Days or Less $ 256,205 0.15 % 13 $ 265,556 0.28 % 17 31-60 Days 379,356 0.16 % 45 385,141 0.25 % 44 61-90 Days 222,787 0.19 % 74 174,586 0.28 % 70 91-120 Days 11,352 0.29 % 103 — — % — 121-150 Days 116,978 0.14 % 135 2,692 0.27 % 126 151-180 Days — — % — 59,857 0.32 % 162 181-360 Days 441,825 0.19 % 271 34,030 0.32 % 252 Total Agency RMBS 1,428,503 0.17 % 121 921,862 0.27 % 57 Credit: 30 Days or Less 15,906 1.50 % 9 37,795 2.11 % 17 31-60 Days 55,596 1.51 % 43 84,554 2.23 % 50 61-90 Days 114,565 1.76 % 77 152,426 2.11 % 75 91-120 Days 27,513 2.14 % 92 89,931 2.47 % 106 121-150 Days 7,648 1.77 % 147 66,412 4.75 % 125 151-180 Days 108,784 2.19 % 169 11,063 2.27 % 165 181-360 Days 133,234 2.81 % 296 38,640 2.90 % 289 &gt; 360 Days 25,000 3.25 % 692 94,248 2.99 % 447 Total Credit Assets 488,246 2.20 % 185 575,069 2.69 % 155 Total $ 1,916,749 0.69 % 137 $ 1,496,931 1.20 % 94</t>
        </is>
      </c>
    </row>
    <row r="5">
      <c r="A5" s="4" t="inlineStr">
        <is>
          <t>Schedule of Maturities of Long-term Debt [Table Text Block]</t>
        </is>
      </c>
      <c r="B5" s="4" t="inlineStr">
        <is>
          <t>Schedule of Principal Repayments The following table details the Company's principal repayment schedule, over the next 5 years, for outstanding borrowings as of June 30, 2021: Year Repurchase Agreements (1) Other Secured Borrowings (2) Senior Notes (1) Total (In thousands) Next Twelve Months $ 1,891,749 $ 470,394 $ — $ 2,362,143 Year 2 25,000 363,086 86,000 474,086 Year 3 — 289,674 — 289,674 Year 4 — — — — Year 5 — — — — Total $ 1,916,749 $ 1,123,154 $ 86,000 $ 3,125,903 (1) Reflects the Company's contractual principal repayment dates. (2) Includes $1.037 billion of expected principal repayments related to the Company's consolidated residential mortgage loan securitizations, which are projected based upon the underlying assets' expected repayments and may be prior to the stated contractual matur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 width="15" customWidth="1" min="5" max="5"/>
    <col width="14" customWidth="1" min="6" max="6"/>
  </cols>
  <sheetData>
    <row r="1">
      <c r="A1" s="1" t="inlineStr">
        <is>
          <t>Condensed Consolidated Statement of Operations - USD ($)</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Net Interest Income</t>
        </is>
      </c>
    </row>
    <row r="4">
      <c r="A4" s="4" t="inlineStr">
        <is>
          <t>Interest income</t>
        </is>
      </c>
      <c r="C4" s="6" t="n">
        <v>45890000</v>
      </c>
      <c r="D4" s="6" t="n">
        <v>39281000</v>
      </c>
      <c r="E4" s="6" t="n">
        <v>85970000</v>
      </c>
      <c r="F4" s="6" t="n">
        <v>91389000</v>
      </c>
    </row>
    <row r="5">
      <c r="A5" s="4" t="inlineStr">
        <is>
          <t>Interest expense</t>
        </is>
      </c>
      <c r="C5" s="5" t="n">
        <v>-11166000</v>
      </c>
      <c r="D5" s="5" t="n">
        <v>-14686000</v>
      </c>
      <c r="E5" s="5" t="n">
        <v>-22508000</v>
      </c>
      <c r="F5" s="5" t="n">
        <v>-36776000</v>
      </c>
    </row>
    <row r="6">
      <c r="A6" s="4" t="inlineStr">
        <is>
          <t>Total net interest income</t>
        </is>
      </c>
      <c r="C6" s="5" t="n">
        <v>34724000</v>
      </c>
      <c r="D6" s="5" t="n">
        <v>24595000</v>
      </c>
      <c r="E6" s="5" t="n">
        <v>63462000</v>
      </c>
      <c r="F6" s="5" t="n">
        <v>54613000</v>
      </c>
    </row>
    <row r="7">
      <c r="A7" s="3" t="inlineStr">
        <is>
          <t>Other Income (Loss)</t>
        </is>
      </c>
    </row>
    <row r="8">
      <c r="A8" s="4" t="inlineStr">
        <is>
          <t>Realized gains (losses) on securities and loans, net</t>
        </is>
      </c>
      <c r="C8" s="5" t="n">
        <v>-2009000</v>
      </c>
      <c r="D8" s="5" t="n">
        <v>-16040000</v>
      </c>
      <c r="E8" s="5" t="n">
        <v>2268000</v>
      </c>
      <c r="F8" s="5" t="n">
        <v>-3780000</v>
      </c>
    </row>
    <row r="9">
      <c r="A9" s="4" t="inlineStr">
        <is>
          <t>Realized (gains) losses on financial derivatives, net</t>
        </is>
      </c>
      <c r="C9" s="5" t="n">
        <v>425000</v>
      </c>
      <c r="D9" s="5" t="n">
        <v>-11676000</v>
      </c>
      <c r="E9" s="5" t="n">
        <v>6220000</v>
      </c>
      <c r="F9" s="5" t="n">
        <v>-24082000</v>
      </c>
    </row>
    <row r="10">
      <c r="A10" s="4" t="inlineStr">
        <is>
          <t>Realized gains (losses) on real estate owned, net</t>
        </is>
      </c>
      <c r="C10" s="5" t="n">
        <v>-74000</v>
      </c>
      <c r="D10" s="5" t="n">
        <v>-211000</v>
      </c>
      <c r="E10" s="5" t="n">
        <v>-13000</v>
      </c>
      <c r="F10" s="5" t="n">
        <v>139000</v>
      </c>
    </row>
    <row r="11">
      <c r="A11" s="4" t="inlineStr">
        <is>
          <t>Unrealized gains (losses) on securities and loans, net</t>
        </is>
      </c>
      <c r="C11" s="5" t="n">
        <v>10000000</v>
      </c>
      <c r="D11" s="5" t="n">
        <v>44112000</v>
      </c>
      <c r="E11" s="5" t="n">
        <v>8218000</v>
      </c>
      <c r="F11" s="5" t="n">
        <v>-89626000</v>
      </c>
    </row>
    <row r="12">
      <c r="A12" s="4" t="inlineStr">
        <is>
          <t>Unrealized gains (losses) on financial derivatives, net</t>
        </is>
      </c>
      <c r="C12" s="5" t="n">
        <v>-5683000</v>
      </c>
      <c r="D12" s="5" t="n">
        <v>8173000</v>
      </c>
      <c r="E12" s="5" t="n">
        <v>5028000</v>
      </c>
      <c r="F12" s="5" t="n">
        <v>-1811000</v>
      </c>
    </row>
    <row r="13">
      <c r="A13" s="4" t="inlineStr">
        <is>
          <t>Unrealized gains (losses) on real estate owned, net</t>
        </is>
      </c>
      <c r="C13" s="5" t="n">
        <v>-1314000</v>
      </c>
      <c r="D13" s="5" t="n">
        <v>-228000</v>
      </c>
      <c r="E13" s="5" t="n">
        <v>-2107000</v>
      </c>
      <c r="F13" s="5" t="n">
        <v>-584000</v>
      </c>
    </row>
    <row r="14">
      <c r="A14" s="4" t="inlineStr">
        <is>
          <t>Other, net</t>
        </is>
      </c>
      <c r="C14" s="5" t="n">
        <v>4363000</v>
      </c>
      <c r="D14" s="5" t="n">
        <v>-435000</v>
      </c>
      <c r="E14" s="5" t="n">
        <v>6323000</v>
      </c>
      <c r="F14" s="5" t="n">
        <v>1243000</v>
      </c>
    </row>
    <row r="15">
      <c r="A15" s="4" t="inlineStr">
        <is>
          <t>Total other income (loss)</t>
        </is>
      </c>
      <c r="C15" s="5" t="n">
        <v>5708000</v>
      </c>
      <c r="D15" s="5" t="n">
        <v>23695000</v>
      </c>
      <c r="E15" s="5" t="n">
        <v>25937000</v>
      </c>
      <c r="F15" s="5" t="n">
        <v>-118501000</v>
      </c>
    </row>
    <row r="16">
      <c r="A16" s="3" t="inlineStr">
        <is>
          <t>Expenses</t>
        </is>
      </c>
    </row>
    <row r="17">
      <c r="A17" s="4" t="inlineStr">
        <is>
          <t>Base management fee to affiliate (Net of fee rebates)</t>
        </is>
      </c>
      <c r="B17" s="4" t="inlineStr">
        <is>
          <t>[1]</t>
        </is>
      </c>
      <c r="C17" s="5" t="n">
        <v>3355000</v>
      </c>
      <c r="D17" s="5" t="n">
        <v>2906000</v>
      </c>
      <c r="E17" s="5" t="n">
        <v>6633000</v>
      </c>
      <c r="F17" s="5" t="n">
        <v>5349000</v>
      </c>
    </row>
    <row r="18">
      <c r="A18" s="4" t="inlineStr">
        <is>
          <t>Incentive Fee Expense</t>
        </is>
      </c>
      <c r="C18" s="5" t="n">
        <v>7157000</v>
      </c>
      <c r="D18" s="5" t="n">
        <v>0</v>
      </c>
      <c r="E18" s="5" t="n">
        <v>7157000</v>
      </c>
      <c r="F18" s="5" t="n">
        <v>0</v>
      </c>
    </row>
    <row r="19">
      <c r="A19" s="3" t="inlineStr">
        <is>
          <t>Other investment related expenses</t>
        </is>
      </c>
    </row>
    <row r="20">
      <c r="A20" s="4" t="inlineStr">
        <is>
          <t>Servicing expense</t>
        </is>
      </c>
      <c r="C20" s="5" t="n">
        <v>974000</v>
      </c>
      <c r="D20" s="5" t="n">
        <v>2493000</v>
      </c>
      <c r="E20" s="5" t="n">
        <v>1960000</v>
      </c>
      <c r="F20" s="5" t="n">
        <v>5024000</v>
      </c>
    </row>
    <row r="21">
      <c r="A21" s="4" t="inlineStr">
        <is>
          <t>Debt issuance costs related to Other secured borrowings, at fair value</t>
        </is>
      </c>
      <c r="C21" s="5" t="n">
        <v>2039000</v>
      </c>
      <c r="D21" s="5" t="n">
        <v>2075000</v>
      </c>
      <c r="E21" s="5" t="n">
        <v>3704000</v>
      </c>
      <c r="F21" s="5" t="n">
        <v>2075000</v>
      </c>
    </row>
    <row r="22">
      <c r="A22" s="4" t="inlineStr">
        <is>
          <t>Other</t>
        </is>
      </c>
      <c r="C22" s="5" t="n">
        <v>1818000</v>
      </c>
      <c r="D22" s="5" t="n">
        <v>707000</v>
      </c>
      <c r="E22" s="5" t="n">
        <v>4022000</v>
      </c>
      <c r="F22" s="5" t="n">
        <v>2130000</v>
      </c>
    </row>
    <row r="23">
      <c r="A23" s="4" t="inlineStr">
        <is>
          <t>Professional fees</t>
        </is>
      </c>
      <c r="C23" s="5" t="n">
        <v>1037000</v>
      </c>
      <c r="D23" s="5" t="n">
        <v>1333000</v>
      </c>
      <c r="E23" s="5" t="n">
        <v>2235000</v>
      </c>
      <c r="F23" s="5" t="n">
        <v>2610000</v>
      </c>
    </row>
    <row r="24">
      <c r="A24" s="4" t="inlineStr">
        <is>
          <t>Compensation expense</t>
        </is>
      </c>
      <c r="C24" s="5" t="n">
        <v>1412000</v>
      </c>
      <c r="D24" s="5" t="n">
        <v>941000</v>
      </c>
      <c r="E24" s="5" t="n">
        <v>2831000</v>
      </c>
      <c r="F24" s="5" t="n">
        <v>1728000</v>
      </c>
    </row>
    <row r="25">
      <c r="A25" s="4" t="inlineStr">
        <is>
          <t>Other expenses</t>
        </is>
      </c>
      <c r="C25" s="5" t="n">
        <v>1633000</v>
      </c>
      <c r="D25" s="5" t="n">
        <v>1497000</v>
      </c>
      <c r="E25" s="5" t="n">
        <v>3212000</v>
      </c>
      <c r="F25" s="5" t="n">
        <v>3250000</v>
      </c>
    </row>
    <row r="26">
      <c r="A26" s="4" t="inlineStr">
        <is>
          <t>Total expenses</t>
        </is>
      </c>
      <c r="C26" s="5" t="n">
        <v>19425000</v>
      </c>
      <c r="D26" s="5" t="n">
        <v>11952000</v>
      </c>
      <c r="E26" s="5" t="n">
        <v>31754000</v>
      </c>
      <c r="F26" s="5" t="n">
        <v>22166000</v>
      </c>
    </row>
    <row r="27">
      <c r="A27" s="4" t="inlineStr">
        <is>
          <t>Net Income (Loss) before Income Tax Expense (Benefit) and Earnings (Losses) from Investments in Unconsolidated Entities</t>
        </is>
      </c>
      <c r="C27" s="5" t="n">
        <v>21007000</v>
      </c>
      <c r="D27" s="5" t="n">
        <v>36338000</v>
      </c>
      <c r="E27" s="5" t="n">
        <v>57645000</v>
      </c>
      <c r="F27" s="5" t="n">
        <v>-86054000</v>
      </c>
    </row>
    <row r="28">
      <c r="A28" s="4" t="inlineStr">
        <is>
          <t>Income Tax Expense (Benefit)</t>
        </is>
      </c>
      <c r="C28" s="5" t="n">
        <v>3140000</v>
      </c>
      <c r="D28" s="5" t="n">
        <v>1542000</v>
      </c>
      <c r="E28" s="5" t="n">
        <v>5157000</v>
      </c>
      <c r="F28" s="5" t="n">
        <v>995000</v>
      </c>
    </row>
    <row r="29">
      <c r="A29" s="4" t="inlineStr">
        <is>
          <t>Earnings (losses) from investments in unconsolidated entities</t>
        </is>
      </c>
      <c r="C29" s="5" t="n">
        <v>18602000</v>
      </c>
      <c r="D29" s="5" t="n">
        <v>5643000</v>
      </c>
      <c r="E29" s="5" t="n">
        <v>25237000</v>
      </c>
      <c r="F29" s="5" t="n">
        <v>-854000</v>
      </c>
    </row>
    <row r="30">
      <c r="A30" s="4" t="inlineStr">
        <is>
          <t>Net Income (Loss), Including Portion Attributable to Noncontrolling Interest, Total</t>
        </is>
      </c>
      <c r="C30" s="5" t="n">
        <v>36469000</v>
      </c>
      <c r="D30" s="5" t="n">
        <v>40439000</v>
      </c>
      <c r="E30" s="5" t="n">
        <v>77725000</v>
      </c>
      <c r="F30" s="5" t="n">
        <v>-87903000</v>
      </c>
    </row>
    <row r="31">
      <c r="A31" s="4" t="inlineStr">
        <is>
          <t>Net income (loss) attributable to non-controlling interests</t>
        </is>
      </c>
      <c r="C31" s="5" t="n">
        <v>1874000</v>
      </c>
      <c r="D31" s="5" t="n">
        <v>1220000</v>
      </c>
      <c r="E31" s="5" t="n">
        <v>3333000</v>
      </c>
      <c r="F31" s="5" t="n">
        <v>335000</v>
      </c>
    </row>
    <row r="32">
      <c r="A32" s="4" t="inlineStr">
        <is>
          <t>Dividends on preferred stock</t>
        </is>
      </c>
      <c r="C32" s="5" t="n">
        <v>1940000</v>
      </c>
      <c r="D32" s="5" t="n">
        <v>1941000</v>
      </c>
      <c r="E32" s="5" t="n">
        <v>3881000</v>
      </c>
      <c r="F32" s="5" t="n">
        <v>3882000</v>
      </c>
    </row>
    <row r="33">
      <c r="A33" s="4" t="inlineStr">
        <is>
          <t>Net Income (Loss) Attributable to Common Stockholders</t>
        </is>
      </c>
      <c r="C33" s="6" t="n">
        <v>32655000</v>
      </c>
      <c r="D33" s="6" t="n">
        <v>37278000</v>
      </c>
      <c r="E33" s="6" t="n">
        <v>70511000</v>
      </c>
      <c r="F33" s="6" t="n">
        <v>-92120000</v>
      </c>
    </row>
    <row r="34">
      <c r="A34" s="3" t="inlineStr">
        <is>
          <t>Net Income (Loss) per Share of Common Stock:</t>
        </is>
      </c>
    </row>
    <row r="35">
      <c r="A35" s="4" t="inlineStr">
        <is>
          <t>Basic and Diluted (USD per share)</t>
        </is>
      </c>
      <c r="C35" s="8" t="n">
        <v>0.75</v>
      </c>
      <c r="D35" s="8" t="n">
        <v>0.85</v>
      </c>
      <c r="E35" s="8" t="n">
        <v>1.61</v>
      </c>
      <c r="F35" s="8" t="n">
        <v>-2.13</v>
      </c>
    </row>
    <row r="36"/>
    <row r="37">
      <c r="A37" s="4" t="inlineStr">
        <is>
          <t>[1]</t>
        </is>
      </c>
      <c r="B37" s="4" t="inlineStr">
        <is>
          <t>See Note 13 for further details on management fee rebates.</t>
        </is>
      </c>
    </row>
  </sheetData>
  <mergeCells count="5">
    <mergeCell ref="A1:B2"/>
    <mergeCell ref="C1:D1"/>
    <mergeCell ref="E1:F1"/>
    <mergeCell ref="A36:E36"/>
    <mergeCell ref="B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Incentive Plan Units (Tables)</t>
        </is>
      </c>
      <c r="B1" s="2" t="inlineStr">
        <is>
          <t>6 Months Ended</t>
        </is>
      </c>
    </row>
    <row r="2">
      <c r="B2" s="2" t="inlineStr">
        <is>
          <t>Jun. 30, 2021</t>
        </is>
      </c>
    </row>
    <row r="3">
      <c r="A3" s="3" t="inlineStr">
        <is>
          <t>Share-based Payment Arrangement [Abstract]</t>
        </is>
      </c>
    </row>
    <row r="4">
      <c r="A4" s="4" t="inlineStr">
        <is>
          <t>Unvested LTIP Units</t>
        </is>
      </c>
      <c r="B4" s="4" t="inlineStr">
        <is>
          <t>The below table details unvested OP LTIP Units as of June 30, 2021: Grant Recipient Number of OP LTIP Units Granted Grant Date Vesting Date (1) Directors: 22,840 September 10, 2020 September 9, 2021 Dedicated or partially dedicated personnel: 10,067 December 13, 2019 December 13, 2021 18,211 December 17, 2020 December 17, 2021 9,834 March 4, 2020 December 31, 2021 3,697 March 3, 2021 December 31, 2021 14,598 December 17, 2020 December 17, 2022 13,534 March 3, 2021 December 31, 2022 Total unvested OP LTIP Units at June 30, 2021 92,781 (1) Date at which such OP LTIP Units will vest and become non-forfeitable.</t>
        </is>
      </c>
    </row>
    <row r="5">
      <c r="A5" s="4" t="inlineStr">
        <is>
          <t>Roll-Forward of Company's LTIP Units Outstanding</t>
        </is>
      </c>
      <c r="B5" s="4" t="inlineStr">
        <is>
          <t xml:space="preserve">The following tables summarize issuance and exercise activity of OP LTIP Units for the three- and six-month periods ended June 30, 2021 and 2020: Three-Month Period Ended June 30, 2021 June 30, 2020 Manager Director/ Total Manager Director/ Total OP LTIP Units Outstanding (March 31, 2021 and 2020, respectively) 365,518 264,251 629,769 365,518 195,009 560,527 Granted — — — — — — Exercised — — — — — — OP LTIP Units Outstanding (June 30, 2021 and 2020, respectively) 365,518 264,251 629,769 365,518 195,009 560,527 OP LTIP Units Unvested and Outstanding (June 30, 2021 and 2020, respectively) — 92,781 92,781 — 60,939 60,939 OP LTIP Units Vested and Outstanding (June 30, 2021 and 2020, respectively) 365,518 171,470 536,988 365,518 134,070 499,588 Six-Month Period Ended June 30, 2021 June 30, 2020 Manager Director/ Total Manager Director/ Total OP LTIP Units Outstanding (December 31, 2020 and 2019, respectively) 365,518 247,020 612,538 365,518 180,198 545,716 Granted — 17,231 17,231 — 14,811 14,811 Exercised — — — — — — OP LTIP Units Outstanding (June 30, 2021 and 2020, respectively) 365,518 264,251 629,769 365,518 195,009 560,527 OP LTIP Units Unvested and Outstanding (June 30, 2021 and 2020, respectively) — 92,781 92,781 — 60,939 60,939 OP LTIP Units Vested and Outstanding (June 30, 2021 and 2020, respectively) 365,518 171,470 536,988 365,518 134,070 499,5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6 Months Ended</t>
        </is>
      </c>
    </row>
    <row r="2">
      <c r="B2" s="2" t="inlineStr">
        <is>
          <t>Jun. 30, 2021</t>
        </is>
      </c>
    </row>
    <row r="3">
      <c r="A3" s="3" t="inlineStr">
        <is>
          <t>Stockholders' Equity Note [Abstract]</t>
        </is>
      </c>
    </row>
    <row r="4">
      <c r="A4" s="4" t="inlineStr">
        <is>
          <t>Summary of Common Shares Outstanding</t>
        </is>
      </c>
      <c r="B4" s="4" t="inlineStr">
        <is>
          <t xml:space="preserve">The following table summarizes issuance, repurchase, and other activity with respect to the Company's common stock for the three-month periods ended June 30, 2021 and 2020: Three-Month Period Ended Six-Month Period Ended June 30, 2021 June 30, 2020 June 30, 2021 June 30, 2020 Shares of Common Stock Outstanding (3/31/2021, 3/31/2020, 12/31/2020, and 12/31/2019, respectively) 43,781,684 43,779,924 43,781,684 38,647,943 Share Activity: Shares of common stock issued — — — 5,290,000 Shares of common stock issued in connection with incentive fee payment — — — 637 Shares of common stock repurchased — — — (288,172) OP Units exercised — — — 129,516 Shares of Common Stock Outstanding (6/30/2021, 6/30/2020, 6/30/2021, and 6/30/2020, respectively) 43,781,684 43,779,924 43,781,684 43,779,9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Computation Of Basic And Diluted EPS</t>
        </is>
      </c>
      <c r="B4" s="4" t="inlineStr">
        <is>
          <t>The components of the computation of basic and diluted EPS are as follows: Three-Month Period Ended Six-Month Period Ended (In thousands except share amounts) June 30, 2021 June 30, 2020 June 30, 2021 June 30, 2020 Net income (loss) attributable to common stockholders $ 32,655 $ 37,278 $ 70,511 $ (92,120) Add: Net income (loss) attributable to Convertible Non-controlling Interests (1) 505 519 1,082 (1,563) Net income (loss) attributable to common stockholders and Convertible Non-controlling Interests 33,160 37,797 71,593 (93,683) Dividends Paid: Common stockholders (19,265) (10,945) (32,399) (30,693) Convertible Non-controlling Interests (298) (152) (498) (461) Total dividends paid to common stockholders and Convertible Non-controlling Interests (19,563) (11,097) (32,897) (31,154) Undistributed (Distributed in excess of) earnings: Common stockholders 13,390 26,333 38,112 (122,813) Convertible Non-controlling Interests 207 367 584 (2,024) Total undistributed (distributed in excess of) earnings attributable to common stockholders and Convertible Non-controlling Interests $ 13,597 $ 26,700 $ 38,696 $ (124,837) Weighted average shares outstanding (basic and diluted): Weighted average shares of common stock outstanding 43,781,684 43,779,924 43,781,684 43,189,031 Weighted average Convertible Non-controlling Interest Units outstanding 678,178 608,936 672,371 647,218 Weighted average shares of common stock and Convertible Non-controlling Interest Units outstanding 44,459,862 44,388,860 44,454,055 43,836,249 Basic earnings per share of common stock and Convertible Non-controlling Interest Unit: Distributed $ 0.44 $ 0.25 $ 0.74 $ 0.70 Undistributed (Distributed in excess of) 0.31 0.60 0.87 (2.83) $ 0.75 $ 0.85 $ 1.61 $ (2.13) Diluted earnings per share of common stock and Convertible Non-controlling Interest Unit: Distributed $ 0.44 $ 0.25 $ 0.74 $ 0.70 Undistributed (Distributed in excess of) 0.31 0.60 0.87 (2.83) $ 0.75 $ 0.85 $ 1.61 $ (2.13) (1) For the three-month periods ended June 30, 2021 and 2020, excludes net income (loss) of $1.4 million and $0.7 million, respectively, attributable to joint venture partners, which have non-participating interests as described in Note 15. For the six-month periods ended June 30, 2021 and 2020, excludes net income (loss) of $2.3 million and $1.9 million, respectively, attributable to joint venture partners, which have non-participating interests as described in Note 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ffsetting of Assets and Liabilities (Tables)</t>
        </is>
      </c>
      <c r="B1" s="2" t="inlineStr">
        <is>
          <t>6 Months Ended</t>
        </is>
      </c>
    </row>
    <row r="2">
      <c r="B2" s="2" t="inlineStr">
        <is>
          <t>Jun. 30, 2021</t>
        </is>
      </c>
    </row>
    <row r="3">
      <c r="A3" s="3" t="inlineStr">
        <is>
          <t>Offsetting of Assets and Liabilities [Abstract]</t>
        </is>
      </c>
    </row>
    <row r="4">
      <c r="A4" s="4" t="inlineStr">
        <is>
          <t>Schedule of Offsetting of Assets and Liabilities</t>
        </is>
      </c>
      <c r="B4" s="4" t="inlineStr">
        <is>
          <t>The following tables present information about certain assets and liabilities representing financial instruments as of June 30, 2021 and December 31, 2020. The Company has not entered into master netting agreements with any of its counterparties. Certain of the Company's reverse repurchase and repurchase agreements and financial derivative transactions are governed by underlying agreements that generally provide a right of net settlement, as well as a right of offset in the event of default or in the event of a bankruptcy of either party to the transaction. June 30, 2021: Description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13,028 $ (7,898) $ — $ (1,424) $ 3,706 Reverse repurchase agreements 160,412 (160,412) — — — Liabilities Financial derivatives–liabilities (14,171) 7,898 — 6,170 (103) Repurchase agreements (1,916,749) 1,916,749 (44,829) 44,829 — (1) In the Company's Condensed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June 30, 2021 was $2.2 billion. As of June 30, 2021, total cash collateral on financial derivative assets and liabilities excludes excess net cash collateral pledged (received) of $5.1 million and $13.9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 December 31, 2020: Description Amount of Assets (Liabilities) Presented in the Condensed Consolidated Balance Sheet (1) Financial Instruments Available for Offset Financial Instruments Transferred or Pledged as Collateral (2)(3) Cash Collateral (Received) Pledged (2)(3) Net Amount (In thousands) Assets Financial derivatives–assets $ 15,479 $ (12,579) $ — $ (1,404) $ 1,496 Reverse repurchase agreements 38,640 (38,640) — — — Liabilities Financial derivatives–liabilities (24,553) 12,579 — 10,694 (1,280) Repurchase agreements (1,496,931) 1,496,931 (28,884) 28,884 — (1) In the Company's Condensed Consolidated Balance Sheet, all balances associated with repurchase agreements, reverse repurchase agreements, and financial derivatives are presented on a gross basis. (2) For the purpose of this presentation, for each row the total amount of financial instruments transferred or pledged and cash collateral (received) or pledged may not exceed the applicable gross amount of assets or (liabilities) as presented here. Therefore, the Company has reduced the amount of financial instruments transferred or pledged as collateral related to the Company's repurchase agreements and cash collateral pledged on the Company's financial derivative liabilities. Total financial instruments transferred or pledged as collateral on the Company's repurchase agreements as of December 31, 2020 was $1.8 billion. As of December 31, 2020, total cash collateral on financial derivative assets and liabilities excludes excess net cash collateral pledged of $4.5 million and $10.3 million, respectively. (3) When collateral is pledged to or pledged by a counterparty, it is often pledged or posted with respect to all positions with such counterparty, and in such cases such collateral cannot be specifically identified as relating to a particular asset or liability. As a result, in preparing the above tables, the Company has made assumptions in allocating pledged or posted collateral among the various row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unterparty Risk (Tables)</t>
        </is>
      </c>
      <c r="B1" s="2" t="inlineStr">
        <is>
          <t>6 Months Ended</t>
        </is>
      </c>
    </row>
    <row r="2">
      <c r="B2" s="2" t="inlineStr">
        <is>
          <t>Jun. 30, 2021</t>
        </is>
      </c>
    </row>
    <row r="3">
      <c r="A3" s="3" t="inlineStr">
        <is>
          <t>Risks and Uncertainties [Abstract]</t>
        </is>
      </c>
    </row>
    <row r="4">
      <c r="A4" s="4" t="inlineStr">
        <is>
          <t>Schedules of Exposure to Counterparty Risk</t>
        </is>
      </c>
      <c r="B4" s="4" t="inlineStr">
        <is>
          <t>The table below summarizes the geographic distribution of the real estate collateral underlying the Company's residential mortgage loans as a percentage of total outstanding unpaid principal balance as of June 30, 2021 and December 31, 2020: Property Location by U.S. State June 30, 2021 December 31, 2020 California 41.9 % 43.1 % Florida 15.5 % 14.8 % Texas 10.5 % 10.2 % Colorado 2.9 % 3.1 % Massachusetts 2.6 % 2.6 % Utah 2.6 % 1.7 % Arizona 2.3 % 2.0 % Illinois 2.3 % 1.8 % Nevada 1.8 % 1.9 % Oregon 1.8 % 2.2 % New York 1.7 % 1.6 % North Carolina 1.3 % 1.1 % Washington 1.2 % 1.4 % Georgia 1.2 % 1.3 % Connecticut 1.1 % 0.9 % New Jersey 1.1 % 1.4 % Maryland 0.8 % 1.0 % Other 7.4 % 7.9 % 100.0 % 100.0 % The table below summarizes the geographic distribution of the real estate collateral underlying the Company's commercial mortgage loans as a percentage of total outstanding unpaid principal balance as of June 30, 2021 and December 31, 2020: Property Location by U.S. State June 30, 2021 December 31, 2020 Florida 19.3 % 23.8 % New York 17.8 % 15.2 % Connecticut 8.1 % 11.2 % Missouri 7.9 % 7.9 % Ohio 6.8 % 7.3 % Massachusetts 5.7 % 6.1 % New Jersey 5.7 % 5.8 % California 5.5 % 5.9 % Michigan 5.5 % — % North Carolina 5.4 % 2.2 % Arizona 4.0 % 4.3 % New Hampshire 3.9 % — % Indiana 2.6 % 2.8 % Nevada 1.8 % 1.9 % Virginia — % 4.2 % Illinois — % 1.4 % 100.0 % 100.0 % June 30, 2021: Amount of Exposure Number of Counterparties with Exposure Maximum Percentage of Exposure to a Single Counterparty (1) (In thousands) Cash and cash equivalents $ 134,695 8 25.7 % Collateral on repurchase agreements held by dealers (2) 2,224,775 24 20.2 % Due from brokers 76,396 22 29.5 % Receivable for securities sold (3) 15,333 3 91.2 % (1) Each counterparty is a large creditworthy financial institution. (2) Includes securities, loans, and REO as well as cash posted as collateral for repurchase agreements. (3) Included in Investment related receivables on the Condensed Consolidated Balance Sheet. December 31, 2020: Amount of Exposure Number of Counterparties with Exposure Maximum Percentage of Exposure to a Single Counterparty (1) (In thousands) Cash and cash equivalents $ 111,647 8 40.1 % Collateral on repurchase agreements held by dealers (2) 1,860,059 24 15.3 % Due from brokers 63,147 22 28.9 % Receivable for securities sold (3) 1,416 2 94.5 % (1) Each counterparty is a large creditworthy financial institution. (2) Includes securities, loans, and REO as well as cash posted as collateral for repurchase agreements. (3) Included in Investment related receivables on the Condensed Consolidated Balance Shee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Investment Objective (Details) - $ / shares</t>
        </is>
      </c>
      <c r="B1" s="2" t="inlineStr">
        <is>
          <t>Jun. 30, 2021</t>
        </is>
      </c>
      <c r="C1" s="2" t="inlineStr">
        <is>
          <t>Dec. 31, 2020</t>
        </is>
      </c>
    </row>
    <row r="2">
      <c r="A2" s="3" t="inlineStr">
        <is>
          <t>Organization, Consolidation and Presentation of Financial Statements [Abstract]</t>
        </is>
      </c>
    </row>
    <row r="3">
      <c r="A3" s="4" t="inlineStr">
        <is>
          <t>Common Stock, Par or Stated Value Per Share</t>
        </is>
      </c>
      <c r="B3" s="7" t="n">
        <v>0.001</v>
      </c>
      <c r="C3" s="7" t="n">
        <v>0.001</v>
      </c>
    </row>
    <row r="4">
      <c r="A4" s="4" t="inlineStr">
        <is>
          <t>Ellington Financial Operating Partnership LLC [Member] | Total Stockholders' Equity</t>
        </is>
      </c>
    </row>
    <row r="5">
      <c r="A5" s="3" t="inlineStr">
        <is>
          <t>Organization, Consolidation and Presentation of Financial Statements [Line Items]</t>
        </is>
      </c>
    </row>
    <row r="6">
      <c r="A6" s="4" t="inlineStr">
        <is>
          <t>Ownership Percentage</t>
        </is>
      </c>
      <c r="B6" s="4" t="inlineStr">
        <is>
          <t>98.7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Details)</t>
        </is>
      </c>
      <c r="B1" s="2" t="inlineStr">
        <is>
          <t>6 Months Ended</t>
        </is>
      </c>
    </row>
    <row r="2">
      <c r="B2" s="2" t="inlineStr">
        <is>
          <t>Jun. 30, 2021</t>
        </is>
      </c>
    </row>
    <row r="3">
      <c r="A3" s="3" t="inlineStr">
        <is>
          <t>Significant Accounting Policies [Line Items]</t>
        </is>
      </c>
    </row>
    <row r="4">
      <c r="A4" s="4" t="inlineStr">
        <is>
          <t>Number of days to determine non-performance of loan</t>
        </is>
      </c>
      <c r="B4" s="4" t="inlineStr">
        <is>
          <t>90 days</t>
        </is>
      </c>
    </row>
    <row r="5">
      <c r="A5" s="4" t="inlineStr">
        <is>
          <t>Long-Term Incentive Plan Units [Member] | Director [Member]</t>
        </is>
      </c>
    </row>
    <row r="6">
      <c r="A6" s="3" t="inlineStr">
        <is>
          <t>Significant Accounting Policies [Line Items]</t>
        </is>
      </c>
    </row>
    <row r="7">
      <c r="A7" s="4" t="inlineStr">
        <is>
          <t>Vesting period</t>
        </is>
      </c>
      <c r="B7" s="4" t="inlineStr">
        <is>
          <t>1 year</t>
        </is>
      </c>
    </row>
    <row r="8">
      <c r="A8" s="4" t="inlineStr">
        <is>
          <t>Minimum | Long-Term Incentive Plan Units [Member] | Dedicated or partially dedicated personnel [Member]</t>
        </is>
      </c>
    </row>
    <row r="9">
      <c r="A9" s="3" t="inlineStr">
        <is>
          <t>Significant Accounting Policies [Line Items]</t>
        </is>
      </c>
    </row>
    <row r="10">
      <c r="A10" s="4" t="inlineStr">
        <is>
          <t>Vesting period</t>
        </is>
      </c>
      <c r="B10" s="4" t="inlineStr">
        <is>
          <t>1 year</t>
        </is>
      </c>
    </row>
    <row r="11">
      <c r="A11" s="4" t="inlineStr">
        <is>
          <t>Maximum | Long-Term Incentive Plan Units [Member] | Dedicated or partially dedicated personnel [Member]</t>
        </is>
      </c>
    </row>
    <row r="12">
      <c r="A12" s="3" t="inlineStr">
        <is>
          <t>Significant Accounting Policies [Line Items]</t>
        </is>
      </c>
    </row>
    <row r="13">
      <c r="A13" s="4" t="inlineStr">
        <is>
          <t>Vesting period</t>
        </is>
      </c>
      <c r="B13" s="4" t="inlineStr">
        <is>
          <t>2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luation (Schedule of Financial Instruments) (Details) - USD ($) $ in Thousands</t>
        </is>
      </c>
      <c r="C1" s="2" t="inlineStr">
        <is>
          <t>Jun. 30, 2021</t>
        </is>
      </c>
      <c r="D1" s="2" t="inlineStr">
        <is>
          <t>Dec. 31, 2020</t>
        </is>
      </c>
    </row>
    <row r="2">
      <c r="A2" s="3" t="inlineStr">
        <is>
          <t>Fair Value, Assets and Liabilities Measured on Recurring and Nonrecurring Basis [Line Items]</t>
        </is>
      </c>
    </row>
    <row r="3">
      <c r="A3" s="4" t="inlineStr">
        <is>
          <t>Securities, at fair value(1)(2)</t>
        </is>
      </c>
      <c r="B3" s="4" t="inlineStr">
        <is>
          <t>[1],[2]</t>
        </is>
      </c>
      <c r="C3" s="6" t="n">
        <v>1860990</v>
      </c>
      <c r="D3" s="6" t="n">
        <v>1514185</v>
      </c>
    </row>
    <row r="4">
      <c r="A4" s="4" t="inlineStr">
        <is>
          <t>Investment in unconsolidated entities, at fair value</t>
        </is>
      </c>
      <c r="B4" s="4" t="inlineStr">
        <is>
          <t>[1]</t>
        </is>
      </c>
      <c r="C4" s="5" t="n">
        <v>178979</v>
      </c>
      <c r="D4" s="5" t="n">
        <v>141620</v>
      </c>
    </row>
    <row r="5">
      <c r="A5" s="4" t="inlineStr">
        <is>
          <t>Financial derivatives–assets, at fair value-</t>
        </is>
      </c>
      <c r="C5" s="5" t="n">
        <v>13028</v>
      </c>
      <c r="D5" s="5" t="n">
        <v>15479</v>
      </c>
    </row>
    <row r="6">
      <c r="A6" s="4" t="inlineStr">
        <is>
          <t>Investments sold short, at fair value-</t>
        </is>
      </c>
      <c r="C6" s="5" t="n">
        <v>-145374</v>
      </c>
      <c r="D6" s="5" t="n">
        <v>-38642</v>
      </c>
    </row>
    <row r="7">
      <c r="A7" s="4" t="inlineStr">
        <is>
          <t>Financial derivatives–liabilities, at fair value-</t>
        </is>
      </c>
      <c r="C7" s="5" t="n">
        <v>-14171</v>
      </c>
      <c r="D7" s="5" t="n">
        <v>-24553</v>
      </c>
    </row>
    <row r="8">
      <c r="A8" s="4" t="inlineStr">
        <is>
          <t>Other secured borrowings, at fair value</t>
        </is>
      </c>
      <c r="B8" s="4" t="inlineStr">
        <is>
          <t>[1]</t>
        </is>
      </c>
      <c r="C8" s="5" t="n">
        <v>-1003037</v>
      </c>
      <c r="D8" s="5" t="n">
        <v>-754921</v>
      </c>
    </row>
    <row r="9">
      <c r="A9" s="4" t="inlineStr">
        <is>
          <t>Level 3 | Non-Agency RMBS</t>
        </is>
      </c>
    </row>
    <row r="10">
      <c r="A10" s="3" t="inlineStr">
        <is>
          <t>Fair Value, Assets and Liabilities Measured on Recurring and Nonrecurring Basis [Line Items]</t>
        </is>
      </c>
    </row>
    <row r="11">
      <c r="A11" s="4" t="inlineStr">
        <is>
          <t>Total assets</t>
        </is>
      </c>
      <c r="C11" s="5" t="n">
        <v>114464</v>
      </c>
      <c r="D11" s="5" t="n">
        <v>127838</v>
      </c>
    </row>
    <row r="12">
      <c r="A12" s="4" t="inlineStr">
        <is>
          <t>Level 3 | CMBS</t>
        </is>
      </c>
    </row>
    <row r="13">
      <c r="A13" s="3" t="inlineStr">
        <is>
          <t>Fair Value, Assets and Liabilities Measured on Recurring and Nonrecurring Basis [Line Items]</t>
        </is>
      </c>
    </row>
    <row r="14">
      <c r="A14" s="4" t="inlineStr">
        <is>
          <t>Total assets</t>
        </is>
      </c>
      <c r="C14" s="5" t="n">
        <v>17025</v>
      </c>
      <c r="D14" s="5" t="n">
        <v>63148</v>
      </c>
    </row>
    <row r="15">
      <c r="A15" s="4" t="inlineStr">
        <is>
          <t>Level 3 | CLOs</t>
        </is>
      </c>
    </row>
    <row r="16">
      <c r="A16" s="3" t="inlineStr">
        <is>
          <t>Fair Value, Assets and Liabilities Measured on Recurring and Nonrecurring Basis [Line Items]</t>
        </is>
      </c>
    </row>
    <row r="17">
      <c r="A17" s="4" t="inlineStr">
        <is>
          <t>Total assets</t>
        </is>
      </c>
      <c r="C17" s="5" t="n">
        <v>33989</v>
      </c>
      <c r="D17" s="5" t="n">
        <v>111100</v>
      </c>
    </row>
    <row r="18">
      <c r="A18" s="4" t="inlineStr">
        <is>
          <t>Level 3 | Asset-backed securities, backed by consumer loans</t>
        </is>
      </c>
    </row>
    <row r="19">
      <c r="A19" s="3" t="inlineStr">
        <is>
          <t>Fair Value, Assets and Liabilities Measured on Recurring and Nonrecurring Basis [Line Items]</t>
        </is>
      </c>
    </row>
    <row r="20">
      <c r="A20" s="4" t="inlineStr">
        <is>
          <t>Total assets</t>
        </is>
      </c>
      <c r="C20" s="5" t="n">
        <v>69254</v>
      </c>
      <c r="D20" s="5" t="n">
        <v>44925</v>
      </c>
    </row>
    <row r="21">
      <c r="A21" s="4" t="inlineStr">
        <is>
          <t>Level 3 | Corporate loan [Member]</t>
        </is>
      </c>
    </row>
    <row r="22">
      <c r="A22" s="3" t="inlineStr">
        <is>
          <t>Fair Value, Assets and Liabilities Measured on Recurring and Nonrecurring Basis [Line Items]</t>
        </is>
      </c>
    </row>
    <row r="23">
      <c r="A23" s="4" t="inlineStr">
        <is>
          <t>Total assets</t>
        </is>
      </c>
      <c r="C23" s="5" t="n">
        <v>16584</v>
      </c>
    </row>
    <row r="24">
      <c r="A24" s="4" t="inlineStr">
        <is>
          <t>Fair Value, Measurements, Recurring</t>
        </is>
      </c>
    </row>
    <row r="25">
      <c r="A25" s="3" t="inlineStr">
        <is>
          <t>Fair Value, Assets and Liabilities Measured on Recurring and Nonrecurring Basis [Line Items]</t>
        </is>
      </c>
    </row>
    <row r="26">
      <c r="A26" s="4" t="inlineStr">
        <is>
          <t>Total assets</t>
        </is>
      </c>
      <c r="C26" s="5" t="n">
        <v>3795698</v>
      </c>
      <c r="D26" s="5" t="n">
        <v>3124764</v>
      </c>
    </row>
    <row r="27">
      <c r="A27" s="4" t="inlineStr">
        <is>
          <t>Total liabilities</t>
        </is>
      </c>
      <c r="C27" s="5" t="n">
        <v>-1162582</v>
      </c>
      <c r="D27" s="5" t="n">
        <v>-818116</v>
      </c>
    </row>
    <row r="28">
      <c r="A28" s="4" t="inlineStr">
        <is>
          <t>Fair Value, Measurements, Recurring | Investments Sold Short | Corporate debt securities</t>
        </is>
      </c>
    </row>
    <row r="29">
      <c r="A29" s="3" t="inlineStr">
        <is>
          <t>Fair Value, Assets and Liabilities Measured on Recurring and Nonrecurring Basis [Line Items]</t>
        </is>
      </c>
    </row>
    <row r="30">
      <c r="A30" s="4" t="inlineStr">
        <is>
          <t>Investments sold short, at fair value-</t>
        </is>
      </c>
      <c r="C30" s="5" t="n">
        <v>-222</v>
      </c>
      <c r="D30" s="5" t="n">
        <v>-218</v>
      </c>
    </row>
    <row r="31">
      <c r="A31" s="4" t="inlineStr">
        <is>
          <t>Fair Value, Measurements, Recurring | Investments Sold Short | Government debt</t>
        </is>
      </c>
    </row>
    <row r="32">
      <c r="A32" s="3" t="inlineStr">
        <is>
          <t>Fair Value, Assets and Liabilities Measured on Recurring and Nonrecurring Basis [Line Items]</t>
        </is>
      </c>
    </row>
    <row r="33">
      <c r="A33" s="4" t="inlineStr">
        <is>
          <t>Investments sold short, at fair value-</t>
        </is>
      </c>
      <c r="C33" s="5" t="n">
        <v>-145152</v>
      </c>
      <c r="D33" s="5" t="n">
        <v>-38424</v>
      </c>
    </row>
    <row r="34">
      <c r="A34" s="4" t="inlineStr">
        <is>
          <t>Fair Value, Measurements, Recurring | Financial Derivatives - Liabilities | Credit default swaps on corporate bond indices</t>
        </is>
      </c>
    </row>
    <row r="35">
      <c r="A35" s="3" t="inlineStr">
        <is>
          <t>Fair Value, Assets and Liabilities Measured on Recurring and Nonrecurring Basis [Line Items]</t>
        </is>
      </c>
    </row>
    <row r="36">
      <c r="A36" s="4" t="inlineStr">
        <is>
          <t>Financial derivatives–liabilities, at fair value-</t>
        </is>
      </c>
      <c r="C36" s="5" t="n">
        <v>-2616</v>
      </c>
      <c r="D36" s="5" t="n">
        <v>-6438</v>
      </c>
    </row>
    <row r="37">
      <c r="A37" s="4" t="inlineStr">
        <is>
          <t>Fair Value, Measurements, Recurring | Financial Derivatives - Liabilities | Credit default swaps on corporate bonds</t>
        </is>
      </c>
    </row>
    <row r="38">
      <c r="A38" s="3" t="inlineStr">
        <is>
          <t>Fair Value, Assets and Liabilities Measured on Recurring and Nonrecurring Basis [Line Items]</t>
        </is>
      </c>
    </row>
    <row r="39">
      <c r="A39" s="4" t="inlineStr">
        <is>
          <t>Financial derivatives–liabilities, at fair value-</t>
        </is>
      </c>
      <c r="C39" s="5" t="n">
        <v>-384</v>
      </c>
      <c r="D39" s="5" t="n">
        <v>-747</v>
      </c>
    </row>
    <row r="40">
      <c r="A40" s="4" t="inlineStr">
        <is>
          <t>Fair Value, Measurements, Recurring | Financial Derivatives - Liabilities | Credit default swaps on asset-backed indices</t>
        </is>
      </c>
    </row>
    <row r="41">
      <c r="A41" s="3" t="inlineStr">
        <is>
          <t>Fair Value, Assets and Liabilities Measured on Recurring and Nonrecurring Basis [Line Items]</t>
        </is>
      </c>
    </row>
    <row r="42">
      <c r="A42" s="4" t="inlineStr">
        <is>
          <t>Financial derivatives–liabilities, at fair value-</t>
        </is>
      </c>
      <c r="C42" s="5" t="n">
        <v>-91</v>
      </c>
      <c r="D42" s="5" t="n">
        <v>-130</v>
      </c>
    </row>
    <row r="43">
      <c r="A43" s="4" t="inlineStr">
        <is>
          <t>Fair Value, Measurements, Recurring | Financial Derivatives - Liabilities | Interest rate swaps</t>
        </is>
      </c>
    </row>
    <row r="44">
      <c r="A44" s="3" t="inlineStr">
        <is>
          <t>Fair Value, Assets and Liabilities Measured on Recurring and Nonrecurring Basis [Line Items]</t>
        </is>
      </c>
    </row>
    <row r="45">
      <c r="A45" s="4" t="inlineStr">
        <is>
          <t>Financial derivatives–liabilities, at fair value-</t>
        </is>
      </c>
      <c r="C45" s="5" t="n">
        <v>-10540</v>
      </c>
      <c r="D45" s="5" t="n">
        <v>-15174</v>
      </c>
    </row>
    <row r="46">
      <c r="A46" s="4" t="inlineStr">
        <is>
          <t>Fair Value, Measurements, Recurring | Financial Derivatives - Liabilities | TBA securities</t>
        </is>
      </c>
    </row>
    <row r="47">
      <c r="A47" s="3" t="inlineStr">
        <is>
          <t>Fair Value, Assets and Liabilities Measured on Recurring and Nonrecurring Basis [Line Items]</t>
        </is>
      </c>
    </row>
    <row r="48">
      <c r="A48" s="4" t="inlineStr">
        <is>
          <t>Financial derivatives–liabilities, at fair value-</t>
        </is>
      </c>
      <c r="C48" s="5" t="n">
        <v>-329</v>
      </c>
      <c r="D48" s="5" t="n">
        <v>-925</v>
      </c>
    </row>
    <row r="49">
      <c r="A49" s="4" t="inlineStr">
        <is>
          <t>Fair Value, Measurements, Recurring | Financial Derivatives - Liabilities | Futures</t>
        </is>
      </c>
    </row>
    <row r="50">
      <c r="A50" s="3" t="inlineStr">
        <is>
          <t>Fair Value, Assets and Liabilities Measured on Recurring and Nonrecurring Basis [Line Items]</t>
        </is>
      </c>
    </row>
    <row r="51">
      <c r="A51" s="4" t="inlineStr">
        <is>
          <t>Financial derivatives–liabilities, at fair value-</t>
        </is>
      </c>
      <c r="C51" s="5" t="n">
        <v>-155</v>
      </c>
      <c r="D51" s="5" t="n">
        <v>-376</v>
      </c>
    </row>
    <row r="52">
      <c r="A52" s="4" t="inlineStr">
        <is>
          <t>Fair Value, Measurements, Recurring | Financial Derivatives - Liabilities | Forwards</t>
        </is>
      </c>
    </row>
    <row r="53">
      <c r="A53" s="3" t="inlineStr">
        <is>
          <t>Fair Value, Assets and Liabilities Measured on Recurring and Nonrecurring Basis [Line Items]</t>
        </is>
      </c>
    </row>
    <row r="54">
      <c r="A54" s="4" t="inlineStr">
        <is>
          <t>Financial derivatives–liabilities, at fair value-</t>
        </is>
      </c>
      <c r="D54" s="5" t="n">
        <v>-279</v>
      </c>
    </row>
    <row r="55">
      <c r="A55" s="4" t="inlineStr">
        <is>
          <t>Fair Value, Measurements, Recurring | Financial Derivatives - Liabilities | Total return swaps</t>
        </is>
      </c>
    </row>
    <row r="56">
      <c r="A56" s="3" t="inlineStr">
        <is>
          <t>Fair Value, Assets and Liabilities Measured on Recurring and Nonrecurring Basis [Line Items]</t>
        </is>
      </c>
    </row>
    <row r="57">
      <c r="A57" s="4" t="inlineStr">
        <is>
          <t>Financial derivatives–liabilities, at fair value-</t>
        </is>
      </c>
      <c r="C57" s="5" t="n">
        <v>-56</v>
      </c>
      <c r="D57" s="5" t="n">
        <v>-484</v>
      </c>
    </row>
    <row r="58">
      <c r="A58" s="4" t="inlineStr">
        <is>
          <t>Fair Value, Measurements, Recurring | Other secured borrowings, at fair value</t>
        </is>
      </c>
    </row>
    <row r="59">
      <c r="A59" s="3" t="inlineStr">
        <is>
          <t>Fair Value, Assets and Liabilities Measured on Recurring and Nonrecurring Basis [Line Items]</t>
        </is>
      </c>
    </row>
    <row r="60">
      <c r="A60" s="4" t="inlineStr">
        <is>
          <t>Other secured borrowings, at fair value</t>
        </is>
      </c>
      <c r="C60" s="5" t="n">
        <v>-1003037</v>
      </c>
      <c r="D60" s="5" t="n">
        <v>-754921</v>
      </c>
    </row>
    <row r="61">
      <c r="A61" s="4" t="inlineStr">
        <is>
          <t>Fair Value, Measurements, Recurring | Securities | Agency RMBS</t>
        </is>
      </c>
    </row>
    <row r="62">
      <c r="A62" s="3" t="inlineStr">
        <is>
          <t>Fair Value, Assets and Liabilities Measured on Recurring and Nonrecurring Basis [Line Items]</t>
        </is>
      </c>
    </row>
    <row r="63">
      <c r="A63" s="4" t="inlineStr">
        <is>
          <t>Securities, at fair value(1)(2)</t>
        </is>
      </c>
      <c r="C63" s="5" t="n">
        <v>1475748</v>
      </c>
      <c r="D63" s="5" t="n">
        <v>959443</v>
      </c>
    </row>
    <row r="64">
      <c r="A64" s="4" t="inlineStr">
        <is>
          <t>Fair Value, Measurements, Recurring | Securities | Non-Agency RMBS</t>
        </is>
      </c>
    </row>
    <row r="65">
      <c r="A65" s="3" t="inlineStr">
        <is>
          <t>Fair Value, Assets and Liabilities Measured on Recurring and Nonrecurring Basis [Line Items]</t>
        </is>
      </c>
    </row>
    <row r="66">
      <c r="A66" s="4" t="inlineStr">
        <is>
          <t>Securities, at fair value(1)(2)</t>
        </is>
      </c>
      <c r="C66" s="5" t="n">
        <v>185196</v>
      </c>
      <c r="D66" s="5" t="n">
        <v>204114</v>
      </c>
    </row>
    <row r="67">
      <c r="A67" s="4" t="inlineStr">
        <is>
          <t>Fair Value, Measurements, Recurring | Securities | CMBS</t>
        </is>
      </c>
    </row>
    <row r="68">
      <c r="A68" s="3" t="inlineStr">
        <is>
          <t>Fair Value, Assets and Liabilities Measured on Recurring and Nonrecurring Basis [Line Items]</t>
        </is>
      </c>
    </row>
    <row r="69">
      <c r="A69" s="4" t="inlineStr">
        <is>
          <t>Securities, at fair value(1)(2)</t>
        </is>
      </c>
      <c r="C69" s="5" t="n">
        <v>45872</v>
      </c>
      <c r="D69" s="5" t="n">
        <v>117653</v>
      </c>
    </row>
    <row r="70">
      <c r="A70" s="4" t="inlineStr">
        <is>
          <t>Fair Value, Measurements, Recurring | Securities | CLOs</t>
        </is>
      </c>
    </row>
    <row r="71">
      <c r="A71" s="3" t="inlineStr">
        <is>
          <t>Fair Value, Assets and Liabilities Measured on Recurring and Nonrecurring Basis [Line Items]</t>
        </is>
      </c>
    </row>
    <row r="72">
      <c r="A72" s="4" t="inlineStr">
        <is>
          <t>Securities, at fair value(1)(2)</t>
        </is>
      </c>
      <c r="C72" s="5" t="n">
        <v>70539</v>
      </c>
      <c r="D72" s="5" t="n">
        <v>181271</v>
      </c>
    </row>
    <row r="73">
      <c r="A73" s="4" t="inlineStr">
        <is>
          <t>Fair Value, Measurements, Recurring | Securities | Asset-backed securities, backed by consumer loans</t>
        </is>
      </c>
    </row>
    <row r="74">
      <c r="A74" s="3" t="inlineStr">
        <is>
          <t>Fair Value, Assets and Liabilities Measured on Recurring and Nonrecurring Basis [Line Items]</t>
        </is>
      </c>
    </row>
    <row r="75">
      <c r="A75" s="4" t="inlineStr">
        <is>
          <t>Securities, at fair value(1)(2)</t>
        </is>
      </c>
      <c r="C75" s="5" t="n">
        <v>69254</v>
      </c>
      <c r="D75" s="5" t="n">
        <v>44925</v>
      </c>
    </row>
    <row r="76">
      <c r="A76" s="4" t="inlineStr">
        <is>
          <t>Fair Value, Measurements, Recurring | Securities | Corporate debt securities</t>
        </is>
      </c>
    </row>
    <row r="77">
      <c r="A77" s="3" t="inlineStr">
        <is>
          <t>Fair Value, Assets and Liabilities Measured on Recurring and Nonrecurring Basis [Line Items]</t>
        </is>
      </c>
    </row>
    <row r="78">
      <c r="A78" s="4" t="inlineStr">
        <is>
          <t>Securities, at fair value(1)(2)</t>
        </is>
      </c>
      <c r="C78" s="5" t="n">
        <v>5884</v>
      </c>
      <c r="D78" s="5" t="n">
        <v>5189</v>
      </c>
    </row>
    <row r="79">
      <c r="A79" s="4" t="inlineStr">
        <is>
          <t>Fair Value, Measurements, Recurring | Securities | Corporate equity securities</t>
        </is>
      </c>
    </row>
    <row r="80">
      <c r="A80" s="3" t="inlineStr">
        <is>
          <t>Fair Value, Assets and Liabilities Measured on Recurring and Nonrecurring Basis [Line Items]</t>
        </is>
      </c>
    </row>
    <row r="81">
      <c r="A81" s="4" t="inlineStr">
        <is>
          <t>Securities, at fair value(1)(2)</t>
        </is>
      </c>
      <c r="C81" s="5" t="n">
        <v>8497</v>
      </c>
      <c r="D81" s="5" t="n">
        <v>1590</v>
      </c>
    </row>
    <row r="82">
      <c r="A82" s="4" t="inlineStr">
        <is>
          <t>Fair Value, Measurements, Recurring | Loans | Residential mortgage loans</t>
        </is>
      </c>
    </row>
    <row r="83">
      <c r="A83" s="3" t="inlineStr">
        <is>
          <t>Fair Value, Assets and Liabilities Measured on Recurring and Nonrecurring Basis [Line Items]</t>
        </is>
      </c>
    </row>
    <row r="84">
      <c r="A84" s="4" t="inlineStr">
        <is>
          <t>Loans, at fair value</t>
        </is>
      </c>
      <c r="C84" s="5" t="n">
        <v>1445651</v>
      </c>
      <c r="D84" s="5" t="n">
        <v>1187069</v>
      </c>
    </row>
    <row r="85">
      <c r="A85" s="4" t="inlineStr">
        <is>
          <t>Fair Value, Measurements, Recurring | Loans | Commercial mortgage loans</t>
        </is>
      </c>
    </row>
    <row r="86">
      <c r="A86" s="3" t="inlineStr">
        <is>
          <t>Fair Value, Assets and Liabilities Measured on Recurring and Nonrecurring Basis [Line Items]</t>
        </is>
      </c>
    </row>
    <row r="87">
      <c r="A87" s="4" t="inlineStr">
        <is>
          <t>Loans, at fair value</t>
        </is>
      </c>
      <c r="C87" s="5" t="n">
        <v>228450</v>
      </c>
      <c r="D87" s="5" t="n">
        <v>213031</v>
      </c>
    </row>
    <row r="88">
      <c r="A88" s="4" t="inlineStr">
        <is>
          <t>Fair Value, Measurements, Recurring | Loans | Consumer loans</t>
        </is>
      </c>
    </row>
    <row r="89">
      <c r="A89" s="3" t="inlineStr">
        <is>
          <t>Fair Value, Assets and Liabilities Measured on Recurring and Nonrecurring Basis [Line Items]</t>
        </is>
      </c>
    </row>
    <row r="90">
      <c r="A90" s="4" t="inlineStr">
        <is>
          <t>Loans, at fair value</t>
        </is>
      </c>
      <c r="C90" s="5" t="n">
        <v>52016</v>
      </c>
      <c r="D90" s="5" t="n">
        <v>47525</v>
      </c>
    </row>
    <row r="91">
      <c r="A91" s="4" t="inlineStr">
        <is>
          <t>Fair Value, Measurements, Recurring | Loans | Corporate loan [Member]</t>
        </is>
      </c>
    </row>
    <row r="92">
      <c r="A92" s="3" t="inlineStr">
        <is>
          <t>Fair Value, Assets and Liabilities Measured on Recurring and Nonrecurring Basis [Line Items]</t>
        </is>
      </c>
    </row>
    <row r="93">
      <c r="A93" s="4" t="inlineStr">
        <is>
          <t>Loans, at fair value</t>
        </is>
      </c>
      <c r="C93" s="5" t="n">
        <v>16584</v>
      </c>
      <c r="D93" s="5" t="n">
        <v>5855</v>
      </c>
    </row>
    <row r="94">
      <c r="A94" s="4" t="inlineStr">
        <is>
          <t>Fair Value, Measurements, Recurring | Financial Derivatives - Assets | Credit default swaps on asset-backed securities</t>
        </is>
      </c>
    </row>
    <row r="95">
      <c r="A95" s="3" t="inlineStr">
        <is>
          <t>Fair Value, Assets and Liabilities Measured on Recurring and Nonrecurring Basis [Line Items]</t>
        </is>
      </c>
    </row>
    <row r="96">
      <c r="A96" s="4" t="inlineStr">
        <is>
          <t>Financial derivatives–assets, at fair value-</t>
        </is>
      </c>
      <c r="C96" s="5" t="n">
        <v>303</v>
      </c>
      <c r="D96" s="5" t="n">
        <v>347</v>
      </c>
    </row>
    <row r="97">
      <c r="A97" s="4" t="inlineStr">
        <is>
          <t>Fair Value, Measurements, Recurring | Financial Derivatives - Assets | Credit default swaps on corporate bond indices</t>
        </is>
      </c>
    </row>
    <row r="98">
      <c r="A98" s="3" t="inlineStr">
        <is>
          <t>Fair Value, Assets and Liabilities Measured on Recurring and Nonrecurring Basis [Line Items]</t>
        </is>
      </c>
    </row>
    <row r="99">
      <c r="A99" s="4" t="inlineStr">
        <is>
          <t>Financial derivatives–assets, at fair value-</t>
        </is>
      </c>
      <c r="C99" s="5" t="n">
        <v>200</v>
      </c>
      <c r="D99" s="5" t="n">
        <v>3420</v>
      </c>
    </row>
    <row r="100">
      <c r="A100" s="4" t="inlineStr">
        <is>
          <t>Fair Value, Measurements, Recurring | Financial Derivatives - Assets | Credit default swaps on asset-backed indices</t>
        </is>
      </c>
    </row>
    <row r="101">
      <c r="A101" s="3" t="inlineStr">
        <is>
          <t>Fair Value, Assets and Liabilities Measured on Recurring and Nonrecurring Basis [Line Items]</t>
        </is>
      </c>
    </row>
    <row r="102">
      <c r="A102" s="4" t="inlineStr">
        <is>
          <t>Financial derivatives–assets, at fair value-</t>
        </is>
      </c>
      <c r="C102" s="5" t="n">
        <v>1357</v>
      </c>
      <c r="D102" s="5" t="n">
        <v>2184</v>
      </c>
    </row>
    <row r="103">
      <c r="A103" s="4" t="inlineStr">
        <is>
          <t>Fair Value, Measurements, Recurring | Financial Derivatives - Assets | Interest rate swaps</t>
        </is>
      </c>
    </row>
    <row r="104">
      <c r="A104" s="3" t="inlineStr">
        <is>
          <t>Fair Value, Assets and Liabilities Measured on Recurring and Nonrecurring Basis [Line Items]</t>
        </is>
      </c>
    </row>
    <row r="105">
      <c r="A105" s="4" t="inlineStr">
        <is>
          <t>Financial derivatives–assets, at fair value-</t>
        </is>
      </c>
      <c r="C105" s="5" t="n">
        <v>7220</v>
      </c>
      <c r="D105" s="5" t="n">
        <v>8519</v>
      </c>
    </row>
    <row r="106">
      <c r="A106" s="4" t="inlineStr">
        <is>
          <t>Fair Value, Measurements, Recurring | Financial Derivatives - Assets | TBA securities</t>
        </is>
      </c>
    </row>
    <row r="107">
      <c r="A107" s="3" t="inlineStr">
        <is>
          <t>Fair Value, Assets and Liabilities Measured on Recurring and Nonrecurring Basis [Line Items]</t>
        </is>
      </c>
    </row>
    <row r="108">
      <c r="A108" s="4" t="inlineStr">
        <is>
          <t>Financial derivatives–assets, at fair value-</t>
        </is>
      </c>
      <c r="C108" s="5" t="n">
        <v>2028</v>
      </c>
      <c r="D108" s="5" t="n">
        <v>962</v>
      </c>
    </row>
    <row r="109">
      <c r="A109" s="4" t="inlineStr">
        <is>
          <t>Fair Value, Measurements, Recurring | Financial Derivatives - Assets | Futures</t>
        </is>
      </c>
    </row>
    <row r="110">
      <c r="A110" s="3" t="inlineStr">
        <is>
          <t>Fair Value, Assets and Liabilities Measured on Recurring and Nonrecurring Basis [Line Items]</t>
        </is>
      </c>
    </row>
    <row r="111">
      <c r="A111" s="4" t="inlineStr">
        <is>
          <t>Financial derivatives–assets, at fair value-</t>
        </is>
      </c>
      <c r="C111" s="5" t="n">
        <v>659</v>
      </c>
      <c r="D111" s="5" t="n">
        <v>2</v>
      </c>
    </row>
    <row r="112">
      <c r="A112" s="4" t="inlineStr">
        <is>
          <t>Fair Value, Measurements, Recurring | Financial Derivatives - Assets | Forwards</t>
        </is>
      </c>
    </row>
    <row r="113">
      <c r="A113" s="3" t="inlineStr">
        <is>
          <t>Fair Value, Assets and Liabilities Measured on Recurring and Nonrecurring Basis [Line Items]</t>
        </is>
      </c>
    </row>
    <row r="114">
      <c r="A114" s="4" t="inlineStr">
        <is>
          <t>Financial derivatives–assets, at fair value-</t>
        </is>
      </c>
      <c r="C114" s="5" t="n">
        <v>445</v>
      </c>
    </row>
    <row r="115">
      <c r="A115" s="4" t="inlineStr">
        <is>
          <t>Fair Value, Measurements, Recurring | Financial Derivatives - Assets | Total return swaps</t>
        </is>
      </c>
    </row>
    <row r="116">
      <c r="A116" s="3" t="inlineStr">
        <is>
          <t>Fair Value, Assets and Liabilities Measured on Recurring and Nonrecurring Basis [Line Items]</t>
        </is>
      </c>
    </row>
    <row r="117">
      <c r="A117" s="4" t="inlineStr">
        <is>
          <t>Financial derivatives–assets, at fair value-</t>
        </is>
      </c>
      <c r="C117" s="5" t="n">
        <v>520</v>
      </c>
      <c r="D117" s="5" t="n">
        <v>9</v>
      </c>
    </row>
    <row r="118">
      <c r="A118" s="4" t="inlineStr">
        <is>
          <t>Fair Value, Measurements, Recurring | Financial Derivatives - Assets | Warrants</t>
        </is>
      </c>
    </row>
    <row r="119">
      <c r="A119" s="3" t="inlineStr">
        <is>
          <t>Fair Value, Assets and Liabilities Measured on Recurring and Nonrecurring Basis [Line Items]</t>
        </is>
      </c>
    </row>
    <row r="120">
      <c r="A120" s="4" t="inlineStr">
        <is>
          <t>Financial derivatives–assets, at fair value-</t>
        </is>
      </c>
      <c r="C120" s="5" t="n">
        <v>2</v>
      </c>
      <c r="D120" s="5" t="n">
        <v>36</v>
      </c>
    </row>
    <row r="121">
      <c r="A121" s="4" t="inlineStr">
        <is>
          <t>Fair Value, Measurements, Recurring | Financial Derivatives - Assets | Put Option [Member]</t>
        </is>
      </c>
    </row>
    <row r="122">
      <c r="A122" s="3" t="inlineStr">
        <is>
          <t>Fair Value, Assets and Liabilities Measured on Recurring and Nonrecurring Basis [Line Items]</t>
        </is>
      </c>
    </row>
    <row r="123">
      <c r="A123" s="4" t="inlineStr">
        <is>
          <t>Financial derivatives–assets, at fair value-</t>
        </is>
      </c>
      <c r="C123" s="5" t="n">
        <v>294</v>
      </c>
    </row>
    <row r="124">
      <c r="A124" s="4" t="inlineStr">
        <is>
          <t>Fair Value, Measurements, Recurring | Investment in unconsolidated entities</t>
        </is>
      </c>
    </row>
    <row r="125">
      <c r="A125" s="3" t="inlineStr">
        <is>
          <t>Fair Value, Assets and Liabilities Measured on Recurring and Nonrecurring Basis [Line Items]</t>
        </is>
      </c>
    </row>
    <row r="126">
      <c r="A126" s="4" t="inlineStr">
        <is>
          <t>Investment in unconsolidated entities, at fair value</t>
        </is>
      </c>
      <c r="C126" s="5" t="n">
        <v>178979</v>
      </c>
      <c r="D126" s="5" t="n">
        <v>141620</v>
      </c>
    </row>
    <row r="127">
      <c r="A127" s="4" t="inlineStr">
        <is>
          <t>Fair Value, Measurements, Recurring | Level 1</t>
        </is>
      </c>
    </row>
    <row r="128">
      <c r="A128" s="3" t="inlineStr">
        <is>
          <t>Fair Value, Assets and Liabilities Measured on Recurring and Nonrecurring Basis [Line Items]</t>
        </is>
      </c>
    </row>
    <row r="129">
      <c r="A129" s="4" t="inlineStr">
        <is>
          <t>Total assets</t>
        </is>
      </c>
      <c r="C129" s="5" t="n">
        <v>659</v>
      </c>
      <c r="D129" s="5" t="n">
        <v>2</v>
      </c>
    </row>
    <row r="130">
      <c r="A130" s="4" t="inlineStr">
        <is>
          <t>Total liabilities</t>
        </is>
      </c>
      <c r="C130" s="5" t="n">
        <v>-155</v>
      </c>
      <c r="D130" s="5" t="n">
        <v>-376</v>
      </c>
    </row>
    <row r="131">
      <c r="A131" s="4" t="inlineStr">
        <is>
          <t>Fair Value, Measurements, Recurring | Level 1 | Investments Sold Short | Corporate debt securities</t>
        </is>
      </c>
    </row>
    <row r="132">
      <c r="A132" s="3" t="inlineStr">
        <is>
          <t>Fair Value, Assets and Liabilities Measured on Recurring and Nonrecurring Basis [Line Items]</t>
        </is>
      </c>
    </row>
    <row r="133">
      <c r="A133" s="4" t="inlineStr">
        <is>
          <t>Investments sold short, at fair value-</t>
        </is>
      </c>
      <c r="C133" s="5" t="n">
        <v>0</v>
      </c>
      <c r="D133" s="5" t="n">
        <v>0</v>
      </c>
    </row>
    <row r="134">
      <c r="A134" s="4" t="inlineStr">
        <is>
          <t>Fair Value, Measurements, Recurring | Level 1 | Investments Sold Short | Government debt</t>
        </is>
      </c>
    </row>
    <row r="135">
      <c r="A135" s="3" t="inlineStr">
        <is>
          <t>Fair Value, Assets and Liabilities Measured on Recurring and Nonrecurring Basis [Line Items]</t>
        </is>
      </c>
    </row>
    <row r="136">
      <c r="A136" s="4" t="inlineStr">
        <is>
          <t>Investments sold short, at fair value-</t>
        </is>
      </c>
      <c r="C136" s="5" t="n">
        <v>0</v>
      </c>
      <c r="D136" s="5" t="n">
        <v>0</v>
      </c>
    </row>
    <row r="137">
      <c r="A137" s="4" t="inlineStr">
        <is>
          <t>Fair Value, Measurements, Recurring | Level 1 | Financial Derivatives - Liabilities | Credit default swaps on corporate bond indices</t>
        </is>
      </c>
    </row>
    <row r="138">
      <c r="A138" s="3" t="inlineStr">
        <is>
          <t>Fair Value, Assets and Liabilities Measured on Recurring and Nonrecurring Basis [Line Items]</t>
        </is>
      </c>
    </row>
    <row r="139">
      <c r="A139" s="4" t="inlineStr">
        <is>
          <t>Financial derivatives–liabilities, at fair value-</t>
        </is>
      </c>
      <c r="C139" s="5" t="n">
        <v>0</v>
      </c>
      <c r="D139" s="5" t="n">
        <v>0</v>
      </c>
    </row>
    <row r="140">
      <c r="A140" s="4" t="inlineStr">
        <is>
          <t>Fair Value, Measurements, Recurring | Level 1 | Financial Derivatives - Liabilities | Credit default swaps on corporate bonds</t>
        </is>
      </c>
    </row>
    <row r="141">
      <c r="A141" s="3" t="inlineStr">
        <is>
          <t>Fair Value, Assets and Liabilities Measured on Recurring and Nonrecurring Basis [Line Items]</t>
        </is>
      </c>
    </row>
    <row r="142">
      <c r="A142" s="4" t="inlineStr">
        <is>
          <t>Financial derivatives–liabilities, at fair value-</t>
        </is>
      </c>
      <c r="C142" s="5" t="n">
        <v>0</v>
      </c>
      <c r="D142" s="5" t="n">
        <v>0</v>
      </c>
    </row>
    <row r="143">
      <c r="A143" s="4" t="inlineStr">
        <is>
          <t>Fair Value, Measurements, Recurring | Level 1 | Financial Derivatives - Liabilities | Credit default swaps on asset-backed indices</t>
        </is>
      </c>
    </row>
    <row r="144">
      <c r="A144" s="3" t="inlineStr">
        <is>
          <t>Fair Value, Assets and Liabilities Measured on Recurring and Nonrecurring Basis [Line Items]</t>
        </is>
      </c>
    </row>
    <row r="145">
      <c r="A145" s="4" t="inlineStr">
        <is>
          <t>Financial derivatives–liabilities, at fair value-</t>
        </is>
      </c>
      <c r="C145" s="5" t="n">
        <v>0</v>
      </c>
      <c r="D145" s="5" t="n">
        <v>0</v>
      </c>
    </row>
    <row r="146">
      <c r="A146" s="4" t="inlineStr">
        <is>
          <t>Fair Value, Measurements, Recurring | Level 1 | Financial Derivatives - Liabilities | Interest rate swaps</t>
        </is>
      </c>
    </row>
    <row r="147">
      <c r="A147" s="3" t="inlineStr">
        <is>
          <t>Fair Value, Assets and Liabilities Measured on Recurring and Nonrecurring Basis [Line Items]</t>
        </is>
      </c>
    </row>
    <row r="148">
      <c r="A148" s="4" t="inlineStr">
        <is>
          <t>Financial derivatives–liabilities, at fair value-</t>
        </is>
      </c>
      <c r="C148" s="5" t="n">
        <v>0</v>
      </c>
      <c r="D148" s="5" t="n">
        <v>0</v>
      </c>
    </row>
    <row r="149">
      <c r="A149" s="4" t="inlineStr">
        <is>
          <t>Fair Value, Measurements, Recurring | Level 1 | Financial Derivatives - Liabilities | TBA securities</t>
        </is>
      </c>
    </row>
    <row r="150">
      <c r="A150" s="3" t="inlineStr">
        <is>
          <t>Fair Value, Assets and Liabilities Measured on Recurring and Nonrecurring Basis [Line Items]</t>
        </is>
      </c>
    </row>
    <row r="151">
      <c r="A151" s="4" t="inlineStr">
        <is>
          <t>Financial derivatives–liabilities, at fair value-</t>
        </is>
      </c>
      <c r="C151" s="5" t="n">
        <v>0</v>
      </c>
      <c r="D151" s="5" t="n">
        <v>0</v>
      </c>
    </row>
    <row r="152">
      <c r="A152" s="4" t="inlineStr">
        <is>
          <t>Fair Value, Measurements, Recurring | Level 1 | Financial Derivatives - Liabilities | Futures</t>
        </is>
      </c>
    </row>
    <row r="153">
      <c r="A153" s="3" t="inlineStr">
        <is>
          <t>Fair Value, Assets and Liabilities Measured on Recurring and Nonrecurring Basis [Line Items]</t>
        </is>
      </c>
    </row>
    <row r="154">
      <c r="A154" s="4" t="inlineStr">
        <is>
          <t>Financial derivatives–liabilities, at fair value-</t>
        </is>
      </c>
      <c r="C154" s="5" t="n">
        <v>-155</v>
      </c>
      <c r="D154" s="5" t="n">
        <v>-376</v>
      </c>
    </row>
    <row r="155">
      <c r="A155" s="4" t="inlineStr">
        <is>
          <t>Fair Value, Measurements, Recurring | Level 1 | Financial Derivatives - Liabilities | Forwards</t>
        </is>
      </c>
    </row>
    <row r="156">
      <c r="A156" s="3" t="inlineStr">
        <is>
          <t>Fair Value, Assets and Liabilities Measured on Recurring and Nonrecurring Basis [Line Items]</t>
        </is>
      </c>
    </row>
    <row r="157">
      <c r="A157" s="4" t="inlineStr">
        <is>
          <t>Financial derivatives–liabilities, at fair value-</t>
        </is>
      </c>
      <c r="D157" s="5" t="n">
        <v>0</v>
      </c>
    </row>
    <row r="158">
      <c r="A158" s="4" t="inlineStr">
        <is>
          <t>Fair Value, Measurements, Recurring | Level 1 | Financial Derivatives - Liabilities | Total return swaps</t>
        </is>
      </c>
    </row>
    <row r="159">
      <c r="A159" s="3" t="inlineStr">
        <is>
          <t>Fair Value, Assets and Liabilities Measured on Recurring and Nonrecurring Basis [Line Items]</t>
        </is>
      </c>
    </row>
    <row r="160">
      <c r="A160" s="4" t="inlineStr">
        <is>
          <t>Financial derivatives–liabilities, at fair value-</t>
        </is>
      </c>
      <c r="C160" s="5" t="n">
        <v>0</v>
      </c>
      <c r="D160" s="5" t="n">
        <v>0</v>
      </c>
    </row>
    <row r="161">
      <c r="A161" s="4" t="inlineStr">
        <is>
          <t>Fair Value, Measurements, Recurring | Level 1 | Other secured borrowings, at fair value</t>
        </is>
      </c>
    </row>
    <row r="162">
      <c r="A162" s="3" t="inlineStr">
        <is>
          <t>Fair Value, Assets and Liabilities Measured on Recurring and Nonrecurring Basis [Line Items]</t>
        </is>
      </c>
    </row>
    <row r="163">
      <c r="A163" s="4" t="inlineStr">
        <is>
          <t>Other secured borrowings, at fair value</t>
        </is>
      </c>
      <c r="C163" s="5" t="n">
        <v>0</v>
      </c>
      <c r="D163" s="5" t="n">
        <v>0</v>
      </c>
    </row>
    <row r="164">
      <c r="A164" s="4" t="inlineStr">
        <is>
          <t>Fair Value, Measurements, Recurring | Level 1 | Securities | Agency RMBS</t>
        </is>
      </c>
    </row>
    <row r="165">
      <c r="A165" s="3" t="inlineStr">
        <is>
          <t>Fair Value, Assets and Liabilities Measured on Recurring and Nonrecurring Basis [Line Items]</t>
        </is>
      </c>
    </row>
    <row r="166">
      <c r="A166" s="4" t="inlineStr">
        <is>
          <t>Securities, at fair value(1)(2)</t>
        </is>
      </c>
      <c r="C166" s="5" t="n">
        <v>0</v>
      </c>
      <c r="D166" s="5" t="n">
        <v>0</v>
      </c>
    </row>
    <row r="167">
      <c r="A167" s="4" t="inlineStr">
        <is>
          <t>Fair Value, Measurements, Recurring | Level 1 | Securities | Non-Agency RMBS</t>
        </is>
      </c>
    </row>
    <row r="168">
      <c r="A168" s="3" t="inlineStr">
        <is>
          <t>Fair Value, Assets and Liabilities Measured on Recurring and Nonrecurring Basis [Line Items]</t>
        </is>
      </c>
    </row>
    <row r="169">
      <c r="A169" s="4" t="inlineStr">
        <is>
          <t>Securities, at fair value(1)(2)</t>
        </is>
      </c>
      <c r="C169" s="5" t="n">
        <v>0</v>
      </c>
      <c r="D169" s="5" t="n">
        <v>0</v>
      </c>
    </row>
    <row r="170">
      <c r="A170" s="4" t="inlineStr">
        <is>
          <t>Fair Value, Measurements, Recurring | Level 1 | Securities | CMBS</t>
        </is>
      </c>
    </row>
    <row r="171">
      <c r="A171" s="3" t="inlineStr">
        <is>
          <t>Fair Value, Assets and Liabilities Measured on Recurring and Nonrecurring Basis [Line Items]</t>
        </is>
      </c>
    </row>
    <row r="172">
      <c r="A172" s="4" t="inlineStr">
        <is>
          <t>Securities, at fair value(1)(2)</t>
        </is>
      </c>
      <c r="C172" s="5" t="n">
        <v>0</v>
      </c>
      <c r="D172" s="5" t="n">
        <v>0</v>
      </c>
    </row>
    <row r="173">
      <c r="A173" s="4" t="inlineStr">
        <is>
          <t>Fair Value, Measurements, Recurring | Level 1 | Securities | CLOs</t>
        </is>
      </c>
    </row>
    <row r="174">
      <c r="A174" s="3" t="inlineStr">
        <is>
          <t>Fair Value, Assets and Liabilities Measured on Recurring and Nonrecurring Basis [Line Items]</t>
        </is>
      </c>
    </row>
    <row r="175">
      <c r="A175" s="4" t="inlineStr">
        <is>
          <t>Securities, at fair value(1)(2)</t>
        </is>
      </c>
      <c r="C175" s="5" t="n">
        <v>0</v>
      </c>
      <c r="D175" s="5" t="n">
        <v>0</v>
      </c>
    </row>
    <row r="176">
      <c r="A176" s="4" t="inlineStr">
        <is>
          <t>Fair Value, Measurements, Recurring | Level 1 | Securities | Asset-backed securities, backed by consumer loans</t>
        </is>
      </c>
    </row>
    <row r="177">
      <c r="A177" s="3" t="inlineStr">
        <is>
          <t>Fair Value, Assets and Liabilities Measured on Recurring and Nonrecurring Basis [Line Items]</t>
        </is>
      </c>
    </row>
    <row r="178">
      <c r="A178" s="4" t="inlineStr">
        <is>
          <t>Securities, at fair value(1)(2)</t>
        </is>
      </c>
      <c r="C178" s="5" t="n">
        <v>0</v>
      </c>
      <c r="D178" s="5" t="n">
        <v>0</v>
      </c>
    </row>
    <row r="179">
      <c r="A179" s="4" t="inlineStr">
        <is>
          <t>Fair Value, Measurements, Recurring | Level 1 | Securities | Corporate debt securities</t>
        </is>
      </c>
    </row>
    <row r="180">
      <c r="A180" s="3" t="inlineStr">
        <is>
          <t>Fair Value, Assets and Liabilities Measured on Recurring and Nonrecurring Basis [Line Items]</t>
        </is>
      </c>
    </row>
    <row r="181">
      <c r="A181" s="4" t="inlineStr">
        <is>
          <t>Securities, at fair value(1)(2)</t>
        </is>
      </c>
      <c r="C181" s="5" t="n">
        <v>0</v>
      </c>
      <c r="D181" s="5" t="n">
        <v>0</v>
      </c>
    </row>
    <row r="182">
      <c r="A182" s="4" t="inlineStr">
        <is>
          <t>Fair Value, Measurements, Recurring | Level 1 | Securities | Corporate equity securities</t>
        </is>
      </c>
    </row>
    <row r="183">
      <c r="A183" s="3" t="inlineStr">
        <is>
          <t>Fair Value, Assets and Liabilities Measured on Recurring and Nonrecurring Basis [Line Items]</t>
        </is>
      </c>
    </row>
    <row r="184">
      <c r="A184" s="4" t="inlineStr">
        <is>
          <t>Securities, at fair value(1)(2)</t>
        </is>
      </c>
      <c r="C184" s="5" t="n">
        <v>0</v>
      </c>
      <c r="D184" s="5" t="n">
        <v>0</v>
      </c>
    </row>
    <row r="185">
      <c r="A185" s="4" t="inlineStr">
        <is>
          <t>Fair Value, Measurements, Recurring | Level 1 | Loans | Residential mortgage loans</t>
        </is>
      </c>
    </row>
    <row r="186">
      <c r="A186" s="3" t="inlineStr">
        <is>
          <t>Fair Value, Assets and Liabilities Measured on Recurring and Nonrecurring Basis [Line Items]</t>
        </is>
      </c>
    </row>
    <row r="187">
      <c r="A187" s="4" t="inlineStr">
        <is>
          <t>Loans, at fair value</t>
        </is>
      </c>
      <c r="C187" s="5" t="n">
        <v>0</v>
      </c>
      <c r="D187" s="5" t="n">
        <v>0</v>
      </c>
    </row>
    <row r="188">
      <c r="A188" s="4" t="inlineStr">
        <is>
          <t>Fair Value, Measurements, Recurring | Level 1 | Loans | Commercial mortgage loans</t>
        </is>
      </c>
    </row>
    <row r="189">
      <c r="A189" s="3" t="inlineStr">
        <is>
          <t>Fair Value, Assets and Liabilities Measured on Recurring and Nonrecurring Basis [Line Items]</t>
        </is>
      </c>
    </row>
    <row r="190">
      <c r="A190" s="4" t="inlineStr">
        <is>
          <t>Loans, at fair value</t>
        </is>
      </c>
      <c r="C190" s="5" t="n">
        <v>0</v>
      </c>
      <c r="D190" s="5" t="n">
        <v>0</v>
      </c>
    </row>
    <row r="191">
      <c r="A191" s="4" t="inlineStr">
        <is>
          <t>Fair Value, Measurements, Recurring | Level 1 | Loans | Consumer loans</t>
        </is>
      </c>
    </row>
    <row r="192">
      <c r="A192" s="3" t="inlineStr">
        <is>
          <t>Fair Value, Assets and Liabilities Measured on Recurring and Nonrecurring Basis [Line Items]</t>
        </is>
      </c>
    </row>
    <row r="193">
      <c r="A193" s="4" t="inlineStr">
        <is>
          <t>Loans, at fair value</t>
        </is>
      </c>
      <c r="C193" s="5" t="n">
        <v>0</v>
      </c>
      <c r="D193" s="5" t="n">
        <v>0</v>
      </c>
    </row>
    <row r="194">
      <c r="A194" s="4" t="inlineStr">
        <is>
          <t>Fair Value, Measurements, Recurring | Level 1 | Loans | Corporate loan [Member]</t>
        </is>
      </c>
    </row>
    <row r="195">
      <c r="A195" s="3" t="inlineStr">
        <is>
          <t>Fair Value, Assets and Liabilities Measured on Recurring and Nonrecurring Basis [Line Items]</t>
        </is>
      </c>
    </row>
    <row r="196">
      <c r="A196" s="4" t="inlineStr">
        <is>
          <t>Loans, at fair value</t>
        </is>
      </c>
      <c r="C196" s="5" t="n">
        <v>0</v>
      </c>
      <c r="D196" s="5" t="n">
        <v>0</v>
      </c>
    </row>
    <row r="197">
      <c r="A197" s="4" t="inlineStr">
        <is>
          <t>Fair Value, Measurements, Recurring | Level 1 | Financial Derivatives - Assets | Credit default swaps on asset-backed securities</t>
        </is>
      </c>
    </row>
    <row r="198">
      <c r="A198" s="3" t="inlineStr">
        <is>
          <t>Fair Value, Assets and Liabilities Measured on Recurring and Nonrecurring Basis [Line Items]</t>
        </is>
      </c>
    </row>
    <row r="199">
      <c r="A199" s="4" t="inlineStr">
        <is>
          <t>Financial derivatives–assets, at fair value-</t>
        </is>
      </c>
      <c r="C199" s="5" t="n">
        <v>0</v>
      </c>
      <c r="D199" s="5" t="n">
        <v>0</v>
      </c>
    </row>
    <row r="200">
      <c r="A200" s="4" t="inlineStr">
        <is>
          <t>Fair Value, Measurements, Recurring | Level 1 | Financial Derivatives - Assets | Credit default swaps on corporate bond indices</t>
        </is>
      </c>
    </row>
    <row r="201">
      <c r="A201" s="3" t="inlineStr">
        <is>
          <t>Fair Value, Assets and Liabilities Measured on Recurring and Nonrecurring Basis [Line Items]</t>
        </is>
      </c>
    </row>
    <row r="202">
      <c r="A202" s="4" t="inlineStr">
        <is>
          <t>Financial derivatives–assets, at fair value-</t>
        </is>
      </c>
      <c r="C202" s="5" t="n">
        <v>0</v>
      </c>
      <c r="D202" s="5" t="n">
        <v>0</v>
      </c>
    </row>
    <row r="203">
      <c r="A203" s="4" t="inlineStr">
        <is>
          <t>Fair Value, Measurements, Recurring | Level 1 | Financial Derivatives - Assets | Credit default swaps on asset-backed indices</t>
        </is>
      </c>
    </row>
    <row r="204">
      <c r="A204" s="3" t="inlineStr">
        <is>
          <t>Fair Value, Assets and Liabilities Measured on Recurring and Nonrecurring Basis [Line Items]</t>
        </is>
      </c>
    </row>
    <row r="205">
      <c r="A205" s="4" t="inlineStr">
        <is>
          <t>Financial derivatives–assets, at fair value-</t>
        </is>
      </c>
      <c r="C205" s="5" t="n">
        <v>0</v>
      </c>
      <c r="D205" s="5" t="n">
        <v>0</v>
      </c>
    </row>
    <row r="206">
      <c r="A206" s="4" t="inlineStr">
        <is>
          <t>Fair Value, Measurements, Recurring | Level 1 | Financial Derivatives - Assets | Interest rate swaps</t>
        </is>
      </c>
    </row>
    <row r="207">
      <c r="A207" s="3" t="inlineStr">
        <is>
          <t>Fair Value, Assets and Liabilities Measured on Recurring and Nonrecurring Basis [Line Items]</t>
        </is>
      </c>
    </row>
    <row r="208">
      <c r="A208" s="4" t="inlineStr">
        <is>
          <t>Financial derivatives–assets, at fair value-</t>
        </is>
      </c>
      <c r="C208" s="5" t="n">
        <v>0</v>
      </c>
      <c r="D208" s="5" t="n">
        <v>0</v>
      </c>
    </row>
    <row r="209">
      <c r="A209" s="4" t="inlineStr">
        <is>
          <t>Fair Value, Measurements, Recurring | Level 1 | Financial Derivatives - Assets | TBA securities</t>
        </is>
      </c>
    </row>
    <row r="210">
      <c r="A210" s="3" t="inlineStr">
        <is>
          <t>Fair Value, Assets and Liabilities Measured on Recurring and Nonrecurring Basis [Line Items]</t>
        </is>
      </c>
    </row>
    <row r="211">
      <c r="A211" s="4" t="inlineStr">
        <is>
          <t>Financial derivatives–assets, at fair value-</t>
        </is>
      </c>
      <c r="C211" s="5" t="n">
        <v>0</v>
      </c>
      <c r="D211" s="5" t="n">
        <v>0</v>
      </c>
    </row>
    <row r="212">
      <c r="A212" s="4" t="inlineStr">
        <is>
          <t>Fair Value, Measurements, Recurring | Level 1 | Financial Derivatives - Assets | Futures</t>
        </is>
      </c>
    </row>
    <row r="213">
      <c r="A213" s="3" t="inlineStr">
        <is>
          <t>Fair Value, Assets and Liabilities Measured on Recurring and Nonrecurring Basis [Line Items]</t>
        </is>
      </c>
    </row>
    <row r="214">
      <c r="A214" s="4" t="inlineStr">
        <is>
          <t>Financial derivatives–assets, at fair value-</t>
        </is>
      </c>
      <c r="C214" s="5" t="n">
        <v>659</v>
      </c>
      <c r="D214" s="5" t="n">
        <v>2</v>
      </c>
    </row>
    <row r="215">
      <c r="A215" s="4" t="inlineStr">
        <is>
          <t>Fair Value, Measurements, Recurring | Level 1 | Financial Derivatives - Assets | Forwards</t>
        </is>
      </c>
    </row>
    <row r="216">
      <c r="A216" s="3" t="inlineStr">
        <is>
          <t>Fair Value, Assets and Liabilities Measured on Recurring and Nonrecurring Basis [Line Items]</t>
        </is>
      </c>
    </row>
    <row r="217">
      <c r="A217" s="4" t="inlineStr">
        <is>
          <t>Financial derivatives–assets, at fair value-</t>
        </is>
      </c>
      <c r="C217" s="5" t="n">
        <v>0</v>
      </c>
    </row>
    <row r="218">
      <c r="A218" s="4" t="inlineStr">
        <is>
          <t>Fair Value, Measurements, Recurring | Level 1 | Financial Derivatives - Assets | Total return swaps</t>
        </is>
      </c>
    </row>
    <row r="219">
      <c r="A219" s="3" t="inlineStr">
        <is>
          <t>Fair Value, Assets and Liabilities Measured on Recurring and Nonrecurring Basis [Line Items]</t>
        </is>
      </c>
    </row>
    <row r="220">
      <c r="A220" s="4" t="inlineStr">
        <is>
          <t>Financial derivatives–assets, at fair value-</t>
        </is>
      </c>
      <c r="C220" s="5" t="n">
        <v>0</v>
      </c>
      <c r="D220" s="5" t="n">
        <v>0</v>
      </c>
    </row>
    <row r="221">
      <c r="A221" s="4" t="inlineStr">
        <is>
          <t>Fair Value, Measurements, Recurring | Level 1 | Financial Derivatives - Assets | Warrants</t>
        </is>
      </c>
    </row>
    <row r="222">
      <c r="A222" s="3" t="inlineStr">
        <is>
          <t>Fair Value, Assets and Liabilities Measured on Recurring and Nonrecurring Basis [Line Items]</t>
        </is>
      </c>
    </row>
    <row r="223">
      <c r="A223" s="4" t="inlineStr">
        <is>
          <t>Financial derivatives–assets, at fair value-</t>
        </is>
      </c>
      <c r="C223" s="5" t="n">
        <v>0</v>
      </c>
      <c r="D223" s="5" t="n">
        <v>0</v>
      </c>
    </row>
    <row r="224">
      <c r="A224" s="4" t="inlineStr">
        <is>
          <t>Fair Value, Measurements, Recurring | Level 1 | Financial Derivatives - Assets | Put Option [Member]</t>
        </is>
      </c>
    </row>
    <row r="225">
      <c r="A225" s="3" t="inlineStr">
        <is>
          <t>Fair Value, Assets and Liabilities Measured on Recurring and Nonrecurring Basis [Line Items]</t>
        </is>
      </c>
    </row>
    <row r="226">
      <c r="A226" s="4" t="inlineStr">
        <is>
          <t>Financial derivatives–assets, at fair value-</t>
        </is>
      </c>
      <c r="C226" s="5" t="n">
        <v>0</v>
      </c>
    </row>
    <row r="227">
      <c r="A227" s="4" t="inlineStr">
        <is>
          <t>Fair Value, Measurements, Recurring | Level 1 | Investment in unconsolidated entities</t>
        </is>
      </c>
    </row>
    <row r="228">
      <c r="A228" s="3" t="inlineStr">
        <is>
          <t>Fair Value, Assets and Liabilities Measured on Recurring and Nonrecurring Basis [Line Items]</t>
        </is>
      </c>
    </row>
    <row r="229">
      <c r="A229" s="4" t="inlineStr">
        <is>
          <t>Investment in unconsolidated entities, at fair value</t>
        </is>
      </c>
      <c r="C229" s="5" t="n">
        <v>0</v>
      </c>
      <c r="D229" s="5" t="n">
        <v>0</v>
      </c>
    </row>
    <row r="230">
      <c r="A230" s="4" t="inlineStr">
        <is>
          <t>Fair Value, Measurements, Recurring | Level 2</t>
        </is>
      </c>
    </row>
    <row r="231">
      <c r="A231" s="3" t="inlineStr">
        <is>
          <t>Fair Value, Assets and Liabilities Measured on Recurring and Nonrecurring Basis [Line Items]</t>
        </is>
      </c>
    </row>
    <row r="232">
      <c r="A232" s="4" t="inlineStr">
        <is>
          <t>Total assets</t>
        </is>
      </c>
      <c r="C232" s="5" t="n">
        <v>1613927</v>
      </c>
      <c r="D232" s="5" t="n">
        <v>1164960</v>
      </c>
    </row>
    <row r="233">
      <c r="A233" s="4" t="inlineStr">
        <is>
          <t>Total liabilities</t>
        </is>
      </c>
      <c r="C233" s="5" t="n">
        <v>-159334</v>
      </c>
      <c r="D233" s="5" t="n">
        <v>-62335</v>
      </c>
    </row>
    <row r="234">
      <c r="A234" s="4" t="inlineStr">
        <is>
          <t>Fair Value, Measurements, Recurring | Level 2 | Investments Sold Short | Corporate debt securities</t>
        </is>
      </c>
    </row>
    <row r="235">
      <c r="A235" s="3" t="inlineStr">
        <is>
          <t>Fair Value, Assets and Liabilities Measured on Recurring and Nonrecurring Basis [Line Items]</t>
        </is>
      </c>
    </row>
    <row r="236">
      <c r="A236" s="4" t="inlineStr">
        <is>
          <t>Investments sold short, at fair value-</t>
        </is>
      </c>
      <c r="C236" s="5" t="n">
        <v>-222</v>
      </c>
      <c r="D236" s="5" t="n">
        <v>-218</v>
      </c>
    </row>
    <row r="237">
      <c r="A237" s="4" t="inlineStr">
        <is>
          <t>Fair Value, Measurements, Recurring | Level 2 | Investments Sold Short | Government debt</t>
        </is>
      </c>
    </row>
    <row r="238">
      <c r="A238" s="3" t="inlineStr">
        <is>
          <t>Fair Value, Assets and Liabilities Measured on Recurring and Nonrecurring Basis [Line Items]</t>
        </is>
      </c>
    </row>
    <row r="239">
      <c r="A239" s="4" t="inlineStr">
        <is>
          <t>Investments sold short, at fair value-</t>
        </is>
      </c>
      <c r="C239" s="5" t="n">
        <v>-145152</v>
      </c>
      <c r="D239" s="5" t="n">
        <v>-38424</v>
      </c>
    </row>
    <row r="240">
      <c r="A240" s="4" t="inlineStr">
        <is>
          <t>Fair Value, Measurements, Recurring | Level 2 | Financial Derivatives - Liabilities | Credit default swaps on corporate bond indices</t>
        </is>
      </c>
    </row>
    <row r="241">
      <c r="A241" s="3" t="inlineStr">
        <is>
          <t>Fair Value, Assets and Liabilities Measured on Recurring and Nonrecurring Basis [Line Items]</t>
        </is>
      </c>
    </row>
    <row r="242">
      <c r="A242" s="4" t="inlineStr">
        <is>
          <t>Financial derivatives–liabilities, at fair value-</t>
        </is>
      </c>
      <c r="C242" s="5" t="n">
        <v>-2616</v>
      </c>
      <c r="D242" s="5" t="n">
        <v>-6438</v>
      </c>
    </row>
    <row r="243">
      <c r="A243" s="4" t="inlineStr">
        <is>
          <t>Fair Value, Measurements, Recurring | Level 2 | Financial Derivatives - Liabilities | Credit default swaps on corporate bonds</t>
        </is>
      </c>
    </row>
    <row r="244">
      <c r="A244" s="3" t="inlineStr">
        <is>
          <t>Fair Value, Assets and Liabilities Measured on Recurring and Nonrecurring Basis [Line Items]</t>
        </is>
      </c>
    </row>
    <row r="245">
      <c r="A245" s="4" t="inlineStr">
        <is>
          <t>Financial derivatives–liabilities, at fair value-</t>
        </is>
      </c>
      <c r="C245" s="5" t="n">
        <v>-384</v>
      </c>
      <c r="D245" s="5" t="n">
        <v>-747</v>
      </c>
    </row>
    <row r="246">
      <c r="A246" s="4" t="inlineStr">
        <is>
          <t>Fair Value, Measurements, Recurring | Level 2 | Financial Derivatives - Liabilities | Credit default swaps on asset-backed indices</t>
        </is>
      </c>
    </row>
    <row r="247">
      <c r="A247" s="3" t="inlineStr">
        <is>
          <t>Fair Value, Assets and Liabilities Measured on Recurring and Nonrecurring Basis [Line Items]</t>
        </is>
      </c>
    </row>
    <row r="248">
      <c r="A248" s="4" t="inlineStr">
        <is>
          <t>Financial derivatives–liabilities, at fair value-</t>
        </is>
      </c>
      <c r="C248" s="5" t="n">
        <v>-91</v>
      </c>
      <c r="D248" s="5" t="n">
        <v>-130</v>
      </c>
    </row>
    <row r="249">
      <c r="A249" s="4" t="inlineStr">
        <is>
          <t>Fair Value, Measurements, Recurring | Level 2 | Financial Derivatives - Liabilities | Interest rate swaps</t>
        </is>
      </c>
    </row>
    <row r="250">
      <c r="A250" s="3" t="inlineStr">
        <is>
          <t>Fair Value, Assets and Liabilities Measured on Recurring and Nonrecurring Basis [Line Items]</t>
        </is>
      </c>
    </row>
    <row r="251">
      <c r="A251" s="4" t="inlineStr">
        <is>
          <t>Financial derivatives–liabilities, at fair value-</t>
        </is>
      </c>
      <c r="C251" s="5" t="n">
        <v>-10540</v>
      </c>
      <c r="D251" s="5" t="n">
        <v>-15174</v>
      </c>
    </row>
    <row r="252">
      <c r="A252" s="4" t="inlineStr">
        <is>
          <t>Fair Value, Measurements, Recurring | Level 2 | Financial Derivatives - Liabilities | TBA securities</t>
        </is>
      </c>
    </row>
    <row r="253">
      <c r="A253" s="3" t="inlineStr">
        <is>
          <t>Fair Value, Assets and Liabilities Measured on Recurring and Nonrecurring Basis [Line Items]</t>
        </is>
      </c>
    </row>
    <row r="254">
      <c r="A254" s="4" t="inlineStr">
        <is>
          <t>Financial derivatives–liabilities, at fair value-</t>
        </is>
      </c>
      <c r="C254" s="5" t="n">
        <v>-329</v>
      </c>
      <c r="D254" s="5" t="n">
        <v>-925</v>
      </c>
    </row>
    <row r="255">
      <c r="A255" s="4" t="inlineStr">
        <is>
          <t>Fair Value, Measurements, Recurring | Level 2 | Financial Derivatives - Liabilities | Futures</t>
        </is>
      </c>
    </row>
    <row r="256">
      <c r="A256" s="3" t="inlineStr">
        <is>
          <t>Fair Value, Assets and Liabilities Measured on Recurring and Nonrecurring Basis [Line Items]</t>
        </is>
      </c>
    </row>
    <row r="257">
      <c r="A257" s="4" t="inlineStr">
        <is>
          <t>Financial derivatives–liabilities, at fair value-</t>
        </is>
      </c>
      <c r="C257" s="5" t="n">
        <v>0</v>
      </c>
      <c r="D257" s="5" t="n">
        <v>0</v>
      </c>
    </row>
    <row r="258">
      <c r="A258" s="4" t="inlineStr">
        <is>
          <t>Fair Value, Measurements, Recurring | Level 2 | Financial Derivatives - Liabilities | Forwards</t>
        </is>
      </c>
    </row>
    <row r="259">
      <c r="A259" s="3" t="inlineStr">
        <is>
          <t>Fair Value, Assets and Liabilities Measured on Recurring and Nonrecurring Basis [Line Items]</t>
        </is>
      </c>
    </row>
    <row r="260">
      <c r="A260" s="4" t="inlineStr">
        <is>
          <t>Financial derivatives–liabilities, at fair value-</t>
        </is>
      </c>
      <c r="D260" s="5" t="n">
        <v>-279</v>
      </c>
    </row>
    <row r="261">
      <c r="A261" s="4" t="inlineStr">
        <is>
          <t>Fair Value, Measurements, Recurring | Level 2 | Financial Derivatives - Liabilities | Total return swaps</t>
        </is>
      </c>
    </row>
    <row r="262">
      <c r="A262" s="3" t="inlineStr">
        <is>
          <t>Fair Value, Assets and Liabilities Measured on Recurring and Nonrecurring Basis [Line Items]</t>
        </is>
      </c>
    </row>
    <row r="263">
      <c r="A263" s="4" t="inlineStr">
        <is>
          <t>Financial derivatives–liabilities, at fair value-</t>
        </is>
      </c>
      <c r="C263" s="5" t="n">
        <v>0</v>
      </c>
      <c r="D263" s="5" t="n">
        <v>0</v>
      </c>
    </row>
    <row r="264">
      <c r="A264" s="4" t="inlineStr">
        <is>
          <t>Fair Value, Measurements, Recurring | Level 2 | Other secured borrowings, at fair value</t>
        </is>
      </c>
    </row>
    <row r="265">
      <c r="A265" s="3" t="inlineStr">
        <is>
          <t>Fair Value, Assets and Liabilities Measured on Recurring and Nonrecurring Basis [Line Items]</t>
        </is>
      </c>
    </row>
    <row r="266">
      <c r="A266" s="4" t="inlineStr">
        <is>
          <t>Other secured borrowings, at fair value</t>
        </is>
      </c>
      <c r="C266" s="5" t="n">
        <v>0</v>
      </c>
      <c r="D266" s="5" t="n">
        <v>0</v>
      </c>
    </row>
    <row r="267">
      <c r="A267" s="4" t="inlineStr">
        <is>
          <t>Fair Value, Measurements, Recurring | Level 2 | Securities | Agency RMBS</t>
        </is>
      </c>
    </row>
    <row r="268">
      <c r="A268" s="3" t="inlineStr">
        <is>
          <t>Fair Value, Assets and Liabilities Measured on Recurring and Nonrecurring Basis [Line Items]</t>
        </is>
      </c>
    </row>
    <row r="269">
      <c r="A269" s="4" t="inlineStr">
        <is>
          <t>Securities, at fair value(1)(2)</t>
        </is>
      </c>
      <c r="C269" s="5" t="n">
        <v>1465812</v>
      </c>
      <c r="D269" s="5" t="n">
        <v>947780</v>
      </c>
    </row>
    <row r="270">
      <c r="A270" s="4" t="inlineStr">
        <is>
          <t>Fair Value, Measurements, Recurring | Level 2 | Securities | Non-Agency RMBS</t>
        </is>
      </c>
    </row>
    <row r="271">
      <c r="A271" s="3" t="inlineStr">
        <is>
          <t>Fair Value, Assets and Liabilities Measured on Recurring and Nonrecurring Basis [Line Items]</t>
        </is>
      </c>
    </row>
    <row r="272">
      <c r="A272" s="4" t="inlineStr">
        <is>
          <t>Securities, at fair value(1)(2)</t>
        </is>
      </c>
      <c r="C272" s="5" t="n">
        <v>70732</v>
      </c>
      <c r="D272" s="5" t="n">
        <v>76276</v>
      </c>
    </row>
    <row r="273">
      <c r="A273" s="4" t="inlineStr">
        <is>
          <t>Fair Value, Measurements, Recurring | Level 2 | Securities | CMBS</t>
        </is>
      </c>
    </row>
    <row r="274">
      <c r="A274" s="3" t="inlineStr">
        <is>
          <t>Fair Value, Assets and Liabilities Measured on Recurring and Nonrecurring Basis [Line Items]</t>
        </is>
      </c>
    </row>
    <row r="275">
      <c r="A275" s="4" t="inlineStr">
        <is>
          <t>Securities, at fair value(1)(2)</t>
        </is>
      </c>
      <c r="C275" s="5" t="n">
        <v>28847</v>
      </c>
      <c r="D275" s="5" t="n">
        <v>54505</v>
      </c>
    </row>
    <row r="276">
      <c r="A276" s="4" t="inlineStr">
        <is>
          <t>Fair Value, Measurements, Recurring | Level 2 | Securities | CLOs</t>
        </is>
      </c>
    </row>
    <row r="277">
      <c r="A277" s="3" t="inlineStr">
        <is>
          <t>Fair Value, Assets and Liabilities Measured on Recurring and Nonrecurring Basis [Line Items]</t>
        </is>
      </c>
    </row>
    <row r="278">
      <c r="A278" s="4" t="inlineStr">
        <is>
          <t>Securities, at fair value(1)(2)</t>
        </is>
      </c>
      <c r="C278" s="5" t="n">
        <v>36550</v>
      </c>
      <c r="D278" s="5" t="n">
        <v>70171</v>
      </c>
    </row>
    <row r="279">
      <c r="A279" s="4" t="inlineStr">
        <is>
          <t>Fair Value, Measurements, Recurring | Level 2 | Securities | Asset-backed securities, backed by consumer loans</t>
        </is>
      </c>
    </row>
    <row r="280">
      <c r="A280" s="3" t="inlineStr">
        <is>
          <t>Fair Value, Assets and Liabilities Measured on Recurring and Nonrecurring Basis [Line Items]</t>
        </is>
      </c>
    </row>
    <row r="281">
      <c r="A281" s="4" t="inlineStr">
        <is>
          <t>Securities, at fair value(1)(2)</t>
        </is>
      </c>
      <c r="C281" s="5" t="n">
        <v>0</v>
      </c>
      <c r="D281" s="5" t="n">
        <v>0</v>
      </c>
    </row>
    <row r="282">
      <c r="A282" s="4" t="inlineStr">
        <is>
          <t>Fair Value, Measurements, Recurring | Level 2 | Securities | Corporate debt securities</t>
        </is>
      </c>
    </row>
    <row r="283">
      <c r="A283" s="3" t="inlineStr">
        <is>
          <t>Fair Value, Assets and Liabilities Measured on Recurring and Nonrecurring Basis [Line Items]</t>
        </is>
      </c>
    </row>
    <row r="284">
      <c r="A284" s="4" t="inlineStr">
        <is>
          <t>Securities, at fair value(1)(2)</t>
        </is>
      </c>
      <c r="C284" s="5" t="n">
        <v>440</v>
      </c>
      <c r="D284" s="5" t="n">
        <v>1107</v>
      </c>
    </row>
    <row r="285">
      <c r="A285" s="4" t="inlineStr">
        <is>
          <t>Fair Value, Measurements, Recurring | Level 2 | Securities | Corporate equity securities</t>
        </is>
      </c>
    </row>
    <row r="286">
      <c r="A286" s="3" t="inlineStr">
        <is>
          <t>Fair Value, Assets and Liabilities Measured on Recurring and Nonrecurring Basis [Line Items]</t>
        </is>
      </c>
    </row>
    <row r="287">
      <c r="A287" s="4" t="inlineStr">
        <is>
          <t>Securities, at fair value(1)(2)</t>
        </is>
      </c>
      <c r="C287" s="5" t="n">
        <v>0</v>
      </c>
      <c r="D287" s="5" t="n">
        <v>0</v>
      </c>
    </row>
    <row r="288">
      <c r="A288" s="4" t="inlineStr">
        <is>
          <t>Fair Value, Measurements, Recurring | Level 2 | Loans | Residential mortgage loans</t>
        </is>
      </c>
    </row>
    <row r="289">
      <c r="A289" s="3" t="inlineStr">
        <is>
          <t>Fair Value, Assets and Liabilities Measured on Recurring and Nonrecurring Basis [Line Items]</t>
        </is>
      </c>
    </row>
    <row r="290">
      <c r="A290" s="4" t="inlineStr">
        <is>
          <t>Loans, at fair value</t>
        </is>
      </c>
      <c r="C290" s="5" t="n">
        <v>0</v>
      </c>
      <c r="D290" s="5" t="n">
        <v>0</v>
      </c>
    </row>
    <row r="291">
      <c r="A291" s="4" t="inlineStr">
        <is>
          <t>Fair Value, Measurements, Recurring | Level 2 | Loans | Commercial mortgage loans</t>
        </is>
      </c>
    </row>
    <row r="292">
      <c r="A292" s="3" t="inlineStr">
        <is>
          <t>Fair Value, Assets and Liabilities Measured on Recurring and Nonrecurring Basis [Line Items]</t>
        </is>
      </c>
    </row>
    <row r="293">
      <c r="A293" s="4" t="inlineStr">
        <is>
          <t>Loans, at fair value</t>
        </is>
      </c>
      <c r="C293" s="5" t="n">
        <v>0</v>
      </c>
      <c r="D293" s="5" t="n">
        <v>0</v>
      </c>
    </row>
    <row r="294">
      <c r="A294" s="4" t="inlineStr">
        <is>
          <t>Fair Value, Measurements, Recurring | Level 2 | Loans | Consumer loans</t>
        </is>
      </c>
    </row>
    <row r="295">
      <c r="A295" s="3" t="inlineStr">
        <is>
          <t>Fair Value, Assets and Liabilities Measured on Recurring and Nonrecurring Basis [Line Items]</t>
        </is>
      </c>
    </row>
    <row r="296">
      <c r="A296" s="4" t="inlineStr">
        <is>
          <t>Loans, at fair value</t>
        </is>
      </c>
      <c r="C296" s="5" t="n">
        <v>0</v>
      </c>
      <c r="D296" s="5" t="n">
        <v>0</v>
      </c>
    </row>
    <row r="297">
      <c r="A297" s="4" t="inlineStr">
        <is>
          <t>Fair Value, Measurements, Recurring | Level 2 | Loans | Corporate loan [Member]</t>
        </is>
      </c>
    </row>
    <row r="298">
      <c r="A298" s="3" t="inlineStr">
        <is>
          <t>Fair Value, Assets and Liabilities Measured on Recurring and Nonrecurring Basis [Line Items]</t>
        </is>
      </c>
    </row>
    <row r="299">
      <c r="A299" s="4" t="inlineStr">
        <is>
          <t>Loans, at fair value</t>
        </is>
      </c>
      <c r="C299" s="5" t="n">
        <v>0</v>
      </c>
      <c r="D299" s="5" t="n">
        <v>0</v>
      </c>
    </row>
    <row r="300">
      <c r="A300" s="4" t="inlineStr">
        <is>
          <t>Fair Value, Measurements, Recurring | Level 2 | Financial Derivatives - Assets | Credit default swaps on asset-backed securities</t>
        </is>
      </c>
    </row>
    <row r="301">
      <c r="A301" s="3" t="inlineStr">
        <is>
          <t>Fair Value, Assets and Liabilities Measured on Recurring and Nonrecurring Basis [Line Items]</t>
        </is>
      </c>
    </row>
    <row r="302">
      <c r="A302" s="4" t="inlineStr">
        <is>
          <t>Financial derivatives–assets, at fair value-</t>
        </is>
      </c>
      <c r="C302" s="5" t="n">
        <v>0</v>
      </c>
      <c r="D302" s="5" t="n">
        <v>0</v>
      </c>
    </row>
    <row r="303">
      <c r="A303" s="4" t="inlineStr">
        <is>
          <t>Fair Value, Measurements, Recurring | Level 2 | Financial Derivatives - Assets | Credit default swaps on corporate bond indices</t>
        </is>
      </c>
    </row>
    <row r="304">
      <c r="A304" s="3" t="inlineStr">
        <is>
          <t>Fair Value, Assets and Liabilities Measured on Recurring and Nonrecurring Basis [Line Items]</t>
        </is>
      </c>
    </row>
    <row r="305">
      <c r="A305" s="4" t="inlineStr">
        <is>
          <t>Financial derivatives–assets, at fair value-</t>
        </is>
      </c>
      <c r="C305" s="5" t="n">
        <v>200</v>
      </c>
      <c r="D305" s="5" t="n">
        <v>3420</v>
      </c>
    </row>
    <row r="306">
      <c r="A306" s="4" t="inlineStr">
        <is>
          <t>Fair Value, Measurements, Recurring | Level 2 | Financial Derivatives - Assets | Credit default swaps on asset-backed indices</t>
        </is>
      </c>
    </row>
    <row r="307">
      <c r="A307" s="3" t="inlineStr">
        <is>
          <t>Fair Value, Assets and Liabilities Measured on Recurring and Nonrecurring Basis [Line Items]</t>
        </is>
      </c>
    </row>
    <row r="308">
      <c r="A308" s="4" t="inlineStr">
        <is>
          <t>Financial derivatives–assets, at fair value-</t>
        </is>
      </c>
      <c r="C308" s="5" t="n">
        <v>1357</v>
      </c>
      <c r="D308" s="5" t="n">
        <v>2184</v>
      </c>
    </row>
    <row r="309">
      <c r="A309" s="4" t="inlineStr">
        <is>
          <t>Fair Value, Measurements, Recurring | Level 2 | Financial Derivatives - Assets | Interest rate swaps</t>
        </is>
      </c>
    </row>
    <row r="310">
      <c r="A310" s="3" t="inlineStr">
        <is>
          <t>Fair Value, Assets and Liabilities Measured on Recurring and Nonrecurring Basis [Line Items]</t>
        </is>
      </c>
    </row>
    <row r="311">
      <c r="A311" s="4" t="inlineStr">
        <is>
          <t>Financial derivatives–assets, at fair value-</t>
        </is>
      </c>
      <c r="C311" s="5" t="n">
        <v>7220</v>
      </c>
      <c r="D311" s="5" t="n">
        <v>8519</v>
      </c>
    </row>
    <row r="312">
      <c r="A312" s="4" t="inlineStr">
        <is>
          <t>Fair Value, Measurements, Recurring | Level 2 | Financial Derivatives - Assets | TBA securities</t>
        </is>
      </c>
    </row>
    <row r="313">
      <c r="A313" s="3" t="inlineStr">
        <is>
          <t>Fair Value, Assets and Liabilities Measured on Recurring and Nonrecurring Basis [Line Items]</t>
        </is>
      </c>
    </row>
    <row r="314">
      <c r="A314" s="4" t="inlineStr">
        <is>
          <t>Financial derivatives–assets, at fair value-</t>
        </is>
      </c>
      <c r="C314" s="5" t="n">
        <v>2028</v>
      </c>
      <c r="D314" s="5" t="n">
        <v>962</v>
      </c>
    </row>
    <row r="315">
      <c r="A315" s="4" t="inlineStr">
        <is>
          <t>Fair Value, Measurements, Recurring | Level 2 | Financial Derivatives - Assets | Futures</t>
        </is>
      </c>
    </row>
    <row r="316">
      <c r="A316" s="3" t="inlineStr">
        <is>
          <t>Fair Value, Assets and Liabilities Measured on Recurring and Nonrecurring Basis [Line Items]</t>
        </is>
      </c>
    </row>
    <row r="317">
      <c r="A317" s="4" t="inlineStr">
        <is>
          <t>Financial derivatives–assets, at fair value-</t>
        </is>
      </c>
      <c r="C317" s="5" t="n">
        <v>0</v>
      </c>
      <c r="D317" s="5" t="n">
        <v>0</v>
      </c>
    </row>
    <row r="318">
      <c r="A318" s="4" t="inlineStr">
        <is>
          <t>Fair Value, Measurements, Recurring | Level 2 | Financial Derivatives - Assets | Forwards</t>
        </is>
      </c>
    </row>
    <row r="319">
      <c r="A319" s="3" t="inlineStr">
        <is>
          <t>Fair Value, Assets and Liabilities Measured on Recurring and Nonrecurring Basis [Line Items]</t>
        </is>
      </c>
    </row>
    <row r="320">
      <c r="A320" s="4" t="inlineStr">
        <is>
          <t>Financial derivatives–assets, at fair value-</t>
        </is>
      </c>
      <c r="C320" s="5" t="n">
        <v>445</v>
      </c>
    </row>
    <row r="321">
      <c r="A321" s="4" t="inlineStr">
        <is>
          <t>Fair Value, Measurements, Recurring | Level 2 | Financial Derivatives - Assets | Total return swaps</t>
        </is>
      </c>
    </row>
    <row r="322">
      <c r="A322" s="3" t="inlineStr">
        <is>
          <t>Fair Value, Assets and Liabilities Measured on Recurring and Nonrecurring Basis [Line Items]</t>
        </is>
      </c>
    </row>
    <row r="323">
      <c r="A323" s="4" t="inlineStr">
        <is>
          <t>Financial derivatives–assets, at fair value-</t>
        </is>
      </c>
      <c r="C323" s="5" t="n">
        <v>0</v>
      </c>
      <c r="D323" s="5" t="n">
        <v>0</v>
      </c>
    </row>
    <row r="324">
      <c r="A324" s="4" t="inlineStr">
        <is>
          <t>Fair Value, Measurements, Recurring | Level 2 | Financial Derivatives - Assets | Warrants</t>
        </is>
      </c>
    </row>
    <row r="325">
      <c r="A325" s="3" t="inlineStr">
        <is>
          <t>Fair Value, Assets and Liabilities Measured on Recurring and Nonrecurring Basis [Line Items]</t>
        </is>
      </c>
    </row>
    <row r="326">
      <c r="A326" s="4" t="inlineStr">
        <is>
          <t>Financial derivatives–assets, at fair value-</t>
        </is>
      </c>
      <c r="C326" s="5" t="n">
        <v>2</v>
      </c>
      <c r="D326" s="5" t="n">
        <v>36</v>
      </c>
    </row>
    <row r="327">
      <c r="A327" s="4" t="inlineStr">
        <is>
          <t>Fair Value, Measurements, Recurring | Level 2 | Financial Derivatives - Assets | Put Option [Member]</t>
        </is>
      </c>
    </row>
    <row r="328">
      <c r="A328" s="3" t="inlineStr">
        <is>
          <t>Fair Value, Assets and Liabilities Measured on Recurring and Nonrecurring Basis [Line Items]</t>
        </is>
      </c>
    </row>
    <row r="329">
      <c r="A329" s="4" t="inlineStr">
        <is>
          <t>Financial derivatives–assets, at fair value-</t>
        </is>
      </c>
      <c r="C329" s="5" t="n">
        <v>294</v>
      </c>
    </row>
    <row r="330">
      <c r="A330" s="4" t="inlineStr">
        <is>
          <t>Fair Value, Measurements, Recurring | Level 2 | Investment in unconsolidated entities</t>
        </is>
      </c>
    </row>
    <row r="331">
      <c r="A331" s="3" t="inlineStr">
        <is>
          <t>Fair Value, Assets and Liabilities Measured on Recurring and Nonrecurring Basis [Line Items]</t>
        </is>
      </c>
    </row>
    <row r="332">
      <c r="A332" s="4" t="inlineStr">
        <is>
          <t>Investment in unconsolidated entities, at fair value</t>
        </is>
      </c>
      <c r="C332" s="5" t="n">
        <v>0</v>
      </c>
      <c r="D332" s="5" t="n">
        <v>0</v>
      </c>
    </row>
    <row r="333">
      <c r="A333" s="4" t="inlineStr">
        <is>
          <t>Fair Value, Measurements, Recurring | Level 3</t>
        </is>
      </c>
    </row>
    <row r="334">
      <c r="A334" s="3" t="inlineStr">
        <is>
          <t>Fair Value, Assets and Liabilities Measured on Recurring and Nonrecurring Basis [Line Items]</t>
        </is>
      </c>
    </row>
    <row r="335">
      <c r="A335" s="4" t="inlineStr">
        <is>
          <t>Total assets</t>
        </is>
      </c>
      <c r="C335" s="5" t="n">
        <v>2181112</v>
      </c>
      <c r="D335" s="5" t="n">
        <v>1959802</v>
      </c>
    </row>
    <row r="336">
      <c r="A336" s="4" t="inlineStr">
        <is>
          <t>Total liabilities</t>
        </is>
      </c>
      <c r="C336" s="5" t="n">
        <v>-1003093</v>
      </c>
      <c r="D336" s="5" t="n">
        <v>-755405</v>
      </c>
    </row>
    <row r="337">
      <c r="A337" s="4" t="inlineStr">
        <is>
          <t>Fair Value, Measurements, Recurring | Level 3 | Investments Sold Short | Corporate debt securities</t>
        </is>
      </c>
    </row>
    <row r="338">
      <c r="A338" s="3" t="inlineStr">
        <is>
          <t>Fair Value, Assets and Liabilities Measured on Recurring and Nonrecurring Basis [Line Items]</t>
        </is>
      </c>
    </row>
    <row r="339">
      <c r="A339" s="4" t="inlineStr">
        <is>
          <t>Investments sold short, at fair value-</t>
        </is>
      </c>
      <c r="C339" s="5" t="n">
        <v>0</v>
      </c>
      <c r="D339" s="5" t="n">
        <v>0</v>
      </c>
    </row>
    <row r="340">
      <c r="A340" s="4" t="inlineStr">
        <is>
          <t>Fair Value, Measurements, Recurring | Level 3 | Investments Sold Short | Government debt</t>
        </is>
      </c>
    </row>
    <row r="341">
      <c r="A341" s="3" t="inlineStr">
        <is>
          <t>Fair Value, Assets and Liabilities Measured on Recurring and Nonrecurring Basis [Line Items]</t>
        </is>
      </c>
    </row>
    <row r="342">
      <c r="A342" s="4" t="inlineStr">
        <is>
          <t>Investments sold short, at fair value-</t>
        </is>
      </c>
      <c r="C342" s="5" t="n">
        <v>0</v>
      </c>
      <c r="D342" s="5" t="n">
        <v>0</v>
      </c>
    </row>
    <row r="343">
      <c r="A343" s="4" t="inlineStr">
        <is>
          <t>Fair Value, Measurements, Recurring | Level 3 | Financial Derivatives - Liabilities | Credit default swaps on corporate bond indices</t>
        </is>
      </c>
    </row>
    <row r="344">
      <c r="A344" s="3" t="inlineStr">
        <is>
          <t>Fair Value, Assets and Liabilities Measured on Recurring and Nonrecurring Basis [Line Items]</t>
        </is>
      </c>
    </row>
    <row r="345">
      <c r="A345" s="4" t="inlineStr">
        <is>
          <t>Financial derivatives–liabilities, at fair value-</t>
        </is>
      </c>
      <c r="C345" s="5" t="n">
        <v>0</v>
      </c>
      <c r="D345" s="5" t="n">
        <v>0</v>
      </c>
    </row>
    <row r="346">
      <c r="A346" s="4" t="inlineStr">
        <is>
          <t>Fair Value, Measurements, Recurring | Level 3 | Financial Derivatives - Liabilities | Credit default swaps on corporate bonds</t>
        </is>
      </c>
    </row>
    <row r="347">
      <c r="A347" s="3" t="inlineStr">
        <is>
          <t>Fair Value, Assets and Liabilities Measured on Recurring and Nonrecurring Basis [Line Items]</t>
        </is>
      </c>
    </row>
    <row r="348">
      <c r="A348" s="4" t="inlineStr">
        <is>
          <t>Financial derivatives–liabilities, at fair value-</t>
        </is>
      </c>
      <c r="C348" s="5" t="n">
        <v>0</v>
      </c>
      <c r="D348" s="5" t="n">
        <v>0</v>
      </c>
    </row>
    <row r="349">
      <c r="A349" s="4" t="inlineStr">
        <is>
          <t>Fair Value, Measurements, Recurring | Level 3 | Financial Derivatives - Liabilities | Credit default swaps on asset-backed indices</t>
        </is>
      </c>
    </row>
    <row r="350">
      <c r="A350" s="3" t="inlineStr">
        <is>
          <t>Fair Value, Assets and Liabilities Measured on Recurring and Nonrecurring Basis [Line Items]</t>
        </is>
      </c>
    </row>
    <row r="351">
      <c r="A351" s="4" t="inlineStr">
        <is>
          <t>Financial derivatives–liabilities, at fair value-</t>
        </is>
      </c>
      <c r="C351" s="5" t="n">
        <v>0</v>
      </c>
      <c r="D351" s="5" t="n">
        <v>0</v>
      </c>
    </row>
    <row r="352">
      <c r="A352" s="4" t="inlineStr">
        <is>
          <t>Fair Value, Measurements, Recurring | Level 3 | Financial Derivatives - Liabilities | Interest rate swaps</t>
        </is>
      </c>
    </row>
    <row r="353">
      <c r="A353" s="3" t="inlineStr">
        <is>
          <t>Fair Value, Assets and Liabilities Measured on Recurring and Nonrecurring Basis [Line Items]</t>
        </is>
      </c>
    </row>
    <row r="354">
      <c r="A354" s="4" t="inlineStr">
        <is>
          <t>Financial derivatives–liabilities, at fair value-</t>
        </is>
      </c>
      <c r="C354" s="5" t="n">
        <v>0</v>
      </c>
      <c r="D354" s="5" t="n">
        <v>0</v>
      </c>
    </row>
    <row r="355">
      <c r="A355" s="4" t="inlineStr">
        <is>
          <t>Fair Value, Measurements, Recurring | Level 3 | Financial Derivatives - Liabilities | TBA securities</t>
        </is>
      </c>
    </row>
    <row r="356">
      <c r="A356" s="3" t="inlineStr">
        <is>
          <t>Fair Value, Assets and Liabilities Measured on Recurring and Nonrecurring Basis [Line Items]</t>
        </is>
      </c>
    </row>
    <row r="357">
      <c r="A357" s="4" t="inlineStr">
        <is>
          <t>Financial derivatives–liabilities, at fair value-</t>
        </is>
      </c>
      <c r="C357" s="5" t="n">
        <v>0</v>
      </c>
      <c r="D357" s="5" t="n">
        <v>0</v>
      </c>
    </row>
    <row r="358">
      <c r="A358" s="4" t="inlineStr">
        <is>
          <t>Fair Value, Measurements, Recurring | Level 3 | Financial Derivatives - Liabilities | Futures</t>
        </is>
      </c>
    </row>
    <row r="359">
      <c r="A359" s="3" t="inlineStr">
        <is>
          <t>Fair Value, Assets and Liabilities Measured on Recurring and Nonrecurring Basis [Line Items]</t>
        </is>
      </c>
    </row>
    <row r="360">
      <c r="A360" s="4" t="inlineStr">
        <is>
          <t>Financial derivatives–liabilities, at fair value-</t>
        </is>
      </c>
      <c r="C360" s="5" t="n">
        <v>0</v>
      </c>
      <c r="D360" s="5" t="n">
        <v>0</v>
      </c>
    </row>
    <row r="361">
      <c r="A361" s="4" t="inlineStr">
        <is>
          <t>Fair Value, Measurements, Recurring | Level 3 | Financial Derivatives - Liabilities | Forwards</t>
        </is>
      </c>
    </row>
    <row r="362">
      <c r="A362" s="3" t="inlineStr">
        <is>
          <t>Fair Value, Assets and Liabilities Measured on Recurring and Nonrecurring Basis [Line Items]</t>
        </is>
      </c>
    </row>
    <row r="363">
      <c r="A363" s="4" t="inlineStr">
        <is>
          <t>Financial derivatives–liabilities, at fair value-</t>
        </is>
      </c>
      <c r="D363" s="5" t="n">
        <v>0</v>
      </c>
    </row>
    <row r="364">
      <c r="A364" s="4" t="inlineStr">
        <is>
          <t>Fair Value, Measurements, Recurring | Level 3 | Financial Derivatives - Liabilities | Total return swaps</t>
        </is>
      </c>
    </row>
    <row r="365">
      <c r="A365" s="3" t="inlineStr">
        <is>
          <t>Fair Value, Assets and Liabilities Measured on Recurring and Nonrecurring Basis [Line Items]</t>
        </is>
      </c>
    </row>
    <row r="366">
      <c r="A366" s="4" t="inlineStr">
        <is>
          <t>Financial derivatives–liabilities, at fair value-</t>
        </is>
      </c>
      <c r="C366" s="5" t="n">
        <v>-56</v>
      </c>
      <c r="D366" s="5" t="n">
        <v>-484</v>
      </c>
    </row>
    <row r="367">
      <c r="A367" s="4" t="inlineStr">
        <is>
          <t>Fair Value, Measurements, Recurring | Level 3 | Other secured borrowings, at fair value</t>
        </is>
      </c>
    </row>
    <row r="368">
      <c r="A368" s="3" t="inlineStr">
        <is>
          <t>Fair Value, Assets and Liabilities Measured on Recurring and Nonrecurring Basis [Line Items]</t>
        </is>
      </c>
    </row>
    <row r="369">
      <c r="A369" s="4" t="inlineStr">
        <is>
          <t>Other secured borrowings, at fair value</t>
        </is>
      </c>
      <c r="C369" s="5" t="n">
        <v>-1003037</v>
      </c>
      <c r="D369" s="5" t="n">
        <v>-754921</v>
      </c>
    </row>
    <row r="370">
      <c r="A370" s="4" t="inlineStr">
        <is>
          <t>Fair Value, Measurements, Recurring | Level 3 | Securities | Agency RMBS</t>
        </is>
      </c>
    </row>
    <row r="371">
      <c r="A371" s="3" t="inlineStr">
        <is>
          <t>Fair Value, Assets and Liabilities Measured on Recurring and Nonrecurring Basis [Line Items]</t>
        </is>
      </c>
    </row>
    <row r="372">
      <c r="A372" s="4" t="inlineStr">
        <is>
          <t>Securities, at fair value(1)(2)</t>
        </is>
      </c>
      <c r="C372" s="5" t="n">
        <v>9936</v>
      </c>
      <c r="D372" s="5" t="n">
        <v>11663</v>
      </c>
    </row>
    <row r="373">
      <c r="A373" s="4" t="inlineStr">
        <is>
          <t>Fair Value, Measurements, Recurring | Level 3 | Securities | Non-Agency RMBS</t>
        </is>
      </c>
    </row>
    <row r="374">
      <c r="A374" s="3" t="inlineStr">
        <is>
          <t>Fair Value, Assets and Liabilities Measured on Recurring and Nonrecurring Basis [Line Items]</t>
        </is>
      </c>
    </row>
    <row r="375">
      <c r="A375" s="4" t="inlineStr">
        <is>
          <t>Securities, at fair value(1)(2)</t>
        </is>
      </c>
      <c r="C375" s="5" t="n">
        <v>114464</v>
      </c>
      <c r="D375" s="5" t="n">
        <v>127838</v>
      </c>
    </row>
    <row r="376">
      <c r="A376" s="4" t="inlineStr">
        <is>
          <t>Fair Value, Measurements, Recurring | Level 3 | Securities | CMBS</t>
        </is>
      </c>
    </row>
    <row r="377">
      <c r="A377" s="3" t="inlineStr">
        <is>
          <t>Fair Value, Assets and Liabilities Measured on Recurring and Nonrecurring Basis [Line Items]</t>
        </is>
      </c>
    </row>
    <row r="378">
      <c r="A378" s="4" t="inlineStr">
        <is>
          <t>Securities, at fair value(1)(2)</t>
        </is>
      </c>
      <c r="C378" s="5" t="n">
        <v>17025</v>
      </c>
      <c r="D378" s="5" t="n">
        <v>63148</v>
      </c>
    </row>
    <row r="379">
      <c r="A379" s="4" t="inlineStr">
        <is>
          <t>Fair Value, Measurements, Recurring | Level 3 | Securities | CLOs</t>
        </is>
      </c>
    </row>
    <row r="380">
      <c r="A380" s="3" t="inlineStr">
        <is>
          <t>Fair Value, Assets and Liabilities Measured on Recurring and Nonrecurring Basis [Line Items]</t>
        </is>
      </c>
    </row>
    <row r="381">
      <c r="A381" s="4" t="inlineStr">
        <is>
          <t>Securities, at fair value(1)(2)</t>
        </is>
      </c>
      <c r="C381" s="5" t="n">
        <v>33989</v>
      </c>
      <c r="D381" s="5" t="n">
        <v>111100</v>
      </c>
    </row>
    <row r="382">
      <c r="A382" s="4" t="inlineStr">
        <is>
          <t>Fair Value, Measurements, Recurring | Level 3 | Securities | Asset-backed securities, backed by consumer loans</t>
        </is>
      </c>
    </row>
    <row r="383">
      <c r="A383" s="3" t="inlineStr">
        <is>
          <t>Fair Value, Assets and Liabilities Measured on Recurring and Nonrecurring Basis [Line Items]</t>
        </is>
      </c>
    </row>
    <row r="384">
      <c r="A384" s="4" t="inlineStr">
        <is>
          <t>Securities, at fair value(1)(2)</t>
        </is>
      </c>
      <c r="C384" s="5" t="n">
        <v>69254</v>
      </c>
      <c r="D384" s="5" t="n">
        <v>44925</v>
      </c>
    </row>
    <row r="385">
      <c r="A385" s="4" t="inlineStr">
        <is>
          <t>Fair Value, Measurements, Recurring | Level 3 | Securities | Corporate debt securities</t>
        </is>
      </c>
    </row>
    <row r="386">
      <c r="A386" s="3" t="inlineStr">
        <is>
          <t>Fair Value, Assets and Liabilities Measured on Recurring and Nonrecurring Basis [Line Items]</t>
        </is>
      </c>
    </row>
    <row r="387">
      <c r="A387" s="4" t="inlineStr">
        <is>
          <t>Securities, at fair value(1)(2)</t>
        </is>
      </c>
      <c r="C387" s="5" t="n">
        <v>5444</v>
      </c>
      <c r="D387" s="5" t="n">
        <v>4082</v>
      </c>
    </row>
    <row r="388">
      <c r="A388" s="4" t="inlineStr">
        <is>
          <t>Fair Value, Measurements, Recurring | Level 3 | Securities | Corporate equity securities</t>
        </is>
      </c>
    </row>
    <row r="389">
      <c r="A389" s="3" t="inlineStr">
        <is>
          <t>Fair Value, Assets and Liabilities Measured on Recurring and Nonrecurring Basis [Line Items]</t>
        </is>
      </c>
    </row>
    <row r="390">
      <c r="A390" s="4" t="inlineStr">
        <is>
          <t>Securities, at fair value(1)(2)</t>
        </is>
      </c>
      <c r="C390" s="5" t="n">
        <v>8497</v>
      </c>
      <c r="D390" s="5" t="n">
        <v>1590</v>
      </c>
    </row>
    <row r="391">
      <c r="A391" s="4" t="inlineStr">
        <is>
          <t>Fair Value, Measurements, Recurring | Level 3 | Loans | Residential mortgage loans</t>
        </is>
      </c>
    </row>
    <row r="392">
      <c r="A392" s="3" t="inlineStr">
        <is>
          <t>Fair Value, Assets and Liabilities Measured on Recurring and Nonrecurring Basis [Line Items]</t>
        </is>
      </c>
    </row>
    <row r="393">
      <c r="A393" s="4" t="inlineStr">
        <is>
          <t>Loans, at fair value</t>
        </is>
      </c>
      <c r="C393" s="5" t="n">
        <v>1445651</v>
      </c>
      <c r="D393" s="5" t="n">
        <v>1187069</v>
      </c>
    </row>
    <row r="394">
      <c r="A394" s="4" t="inlineStr">
        <is>
          <t>Fair Value, Measurements, Recurring | Level 3 | Loans | Commercial mortgage loans</t>
        </is>
      </c>
    </row>
    <row r="395">
      <c r="A395" s="3" t="inlineStr">
        <is>
          <t>Fair Value, Assets and Liabilities Measured on Recurring and Nonrecurring Basis [Line Items]</t>
        </is>
      </c>
    </row>
    <row r="396">
      <c r="A396" s="4" t="inlineStr">
        <is>
          <t>Loans, at fair value</t>
        </is>
      </c>
      <c r="C396" s="5" t="n">
        <v>228450</v>
      </c>
      <c r="D396" s="5" t="n">
        <v>213031</v>
      </c>
    </row>
    <row r="397">
      <c r="A397" s="4" t="inlineStr">
        <is>
          <t>Fair Value, Measurements, Recurring | Level 3 | Loans | Consumer loans</t>
        </is>
      </c>
    </row>
    <row r="398">
      <c r="A398" s="3" t="inlineStr">
        <is>
          <t>Fair Value, Assets and Liabilities Measured on Recurring and Nonrecurring Basis [Line Items]</t>
        </is>
      </c>
    </row>
    <row r="399">
      <c r="A399" s="4" t="inlineStr">
        <is>
          <t>Loans, at fair value</t>
        </is>
      </c>
      <c r="C399" s="5" t="n">
        <v>52016</v>
      </c>
      <c r="D399" s="5" t="n">
        <v>47525</v>
      </c>
    </row>
    <row r="400">
      <c r="A400" s="4" t="inlineStr">
        <is>
          <t>Fair Value, Measurements, Recurring | Level 3 | Loans | Corporate loan [Member]</t>
        </is>
      </c>
    </row>
    <row r="401">
      <c r="A401" s="3" t="inlineStr">
        <is>
          <t>Fair Value, Assets and Liabilities Measured on Recurring and Nonrecurring Basis [Line Items]</t>
        </is>
      </c>
    </row>
    <row r="402">
      <c r="A402" s="4" t="inlineStr">
        <is>
          <t>Loans, at fair value</t>
        </is>
      </c>
      <c r="C402" s="5" t="n">
        <v>16584</v>
      </c>
      <c r="D402" s="5" t="n">
        <v>5855</v>
      </c>
    </row>
    <row r="403">
      <c r="A403" s="4" t="inlineStr">
        <is>
          <t>Fair Value, Measurements, Recurring | Level 3 | Financial Derivatives - Assets | Credit default swaps on asset-backed securities</t>
        </is>
      </c>
    </row>
    <row r="404">
      <c r="A404" s="3" t="inlineStr">
        <is>
          <t>Fair Value, Assets and Liabilities Measured on Recurring and Nonrecurring Basis [Line Items]</t>
        </is>
      </c>
    </row>
    <row r="405">
      <c r="A405" s="4" t="inlineStr">
        <is>
          <t>Financial derivatives–assets, at fair value-</t>
        </is>
      </c>
      <c r="C405" s="5" t="n">
        <v>303</v>
      </c>
      <c r="D405" s="5" t="n">
        <v>347</v>
      </c>
    </row>
    <row r="406">
      <c r="A406" s="4" t="inlineStr">
        <is>
          <t>Fair Value, Measurements, Recurring | Level 3 | Financial Derivatives - Assets | Credit default swaps on corporate bond indices</t>
        </is>
      </c>
    </row>
    <row r="407">
      <c r="A407" s="3" t="inlineStr">
        <is>
          <t>Fair Value, Assets and Liabilities Measured on Recurring and Nonrecurring Basis [Line Items]</t>
        </is>
      </c>
    </row>
    <row r="408">
      <c r="A408" s="4" t="inlineStr">
        <is>
          <t>Financial derivatives–assets, at fair value-</t>
        </is>
      </c>
      <c r="C408" s="5" t="n">
        <v>0</v>
      </c>
      <c r="D408" s="5" t="n">
        <v>0</v>
      </c>
    </row>
    <row r="409">
      <c r="A409" s="4" t="inlineStr">
        <is>
          <t>Fair Value, Measurements, Recurring | Level 3 | Financial Derivatives - Assets | Credit default swaps on asset-backed indices</t>
        </is>
      </c>
    </row>
    <row r="410">
      <c r="A410" s="3" t="inlineStr">
        <is>
          <t>Fair Value, Assets and Liabilities Measured on Recurring and Nonrecurring Basis [Line Items]</t>
        </is>
      </c>
    </row>
    <row r="411">
      <c r="A411" s="4" t="inlineStr">
        <is>
          <t>Financial derivatives–assets, at fair value-</t>
        </is>
      </c>
      <c r="C411" s="5" t="n">
        <v>0</v>
      </c>
      <c r="D411" s="5" t="n">
        <v>0</v>
      </c>
    </row>
    <row r="412">
      <c r="A412" s="4" t="inlineStr">
        <is>
          <t>Fair Value, Measurements, Recurring | Level 3 | Financial Derivatives - Assets | Interest rate swaps</t>
        </is>
      </c>
    </row>
    <row r="413">
      <c r="A413" s="3" t="inlineStr">
        <is>
          <t>Fair Value, Assets and Liabilities Measured on Recurring and Nonrecurring Basis [Line Items]</t>
        </is>
      </c>
    </row>
    <row r="414">
      <c r="A414" s="4" t="inlineStr">
        <is>
          <t>Financial derivatives–assets, at fair value-</t>
        </is>
      </c>
      <c r="C414" s="5" t="n">
        <v>0</v>
      </c>
      <c r="D414" s="5" t="n">
        <v>0</v>
      </c>
    </row>
    <row r="415">
      <c r="A415" s="4" t="inlineStr">
        <is>
          <t>Fair Value, Measurements, Recurring | Level 3 | Financial Derivatives - Assets | TBA securities</t>
        </is>
      </c>
    </row>
    <row r="416">
      <c r="A416" s="3" t="inlineStr">
        <is>
          <t>Fair Value, Assets and Liabilities Measured on Recurring and Nonrecurring Basis [Line Items]</t>
        </is>
      </c>
    </row>
    <row r="417">
      <c r="A417" s="4" t="inlineStr">
        <is>
          <t>Financial derivatives–assets, at fair value-</t>
        </is>
      </c>
      <c r="C417" s="5" t="n">
        <v>0</v>
      </c>
      <c r="D417" s="5" t="n">
        <v>0</v>
      </c>
    </row>
    <row r="418">
      <c r="A418" s="4" t="inlineStr">
        <is>
          <t>Fair Value, Measurements, Recurring | Level 3 | Financial Derivatives - Assets | Futures</t>
        </is>
      </c>
    </row>
    <row r="419">
      <c r="A419" s="3" t="inlineStr">
        <is>
          <t>Fair Value, Assets and Liabilities Measured on Recurring and Nonrecurring Basis [Line Items]</t>
        </is>
      </c>
    </row>
    <row r="420">
      <c r="A420" s="4" t="inlineStr">
        <is>
          <t>Financial derivatives–assets, at fair value-</t>
        </is>
      </c>
      <c r="C420" s="5" t="n">
        <v>0</v>
      </c>
      <c r="D420" s="5" t="n">
        <v>0</v>
      </c>
    </row>
    <row r="421">
      <c r="A421" s="4" t="inlineStr">
        <is>
          <t>Fair Value, Measurements, Recurring | Level 3 | Financial Derivatives - Assets | Forwards</t>
        </is>
      </c>
    </row>
    <row r="422">
      <c r="A422" s="3" t="inlineStr">
        <is>
          <t>Fair Value, Assets and Liabilities Measured on Recurring and Nonrecurring Basis [Line Items]</t>
        </is>
      </c>
    </row>
    <row r="423">
      <c r="A423" s="4" t="inlineStr">
        <is>
          <t>Financial derivatives–assets, at fair value-</t>
        </is>
      </c>
      <c r="C423" s="5" t="n">
        <v>0</v>
      </c>
    </row>
    <row r="424">
      <c r="A424" s="4" t="inlineStr">
        <is>
          <t>Fair Value, Measurements, Recurring | Level 3 | Financial Derivatives - Assets | Total return swaps</t>
        </is>
      </c>
    </row>
    <row r="425">
      <c r="A425" s="3" t="inlineStr">
        <is>
          <t>Fair Value, Assets and Liabilities Measured on Recurring and Nonrecurring Basis [Line Items]</t>
        </is>
      </c>
    </row>
    <row r="426">
      <c r="A426" s="4" t="inlineStr">
        <is>
          <t>Financial derivatives–assets, at fair value-</t>
        </is>
      </c>
      <c r="C426" s="5" t="n">
        <v>520</v>
      </c>
      <c r="D426" s="5" t="n">
        <v>9</v>
      </c>
    </row>
    <row r="427">
      <c r="A427" s="4" t="inlineStr">
        <is>
          <t>Fair Value, Measurements, Recurring | Level 3 | Financial Derivatives - Assets | Warrants</t>
        </is>
      </c>
    </row>
    <row r="428">
      <c r="A428" s="3" t="inlineStr">
        <is>
          <t>Fair Value, Assets and Liabilities Measured on Recurring and Nonrecurring Basis [Line Items]</t>
        </is>
      </c>
    </row>
    <row r="429">
      <c r="A429" s="4" t="inlineStr">
        <is>
          <t>Financial derivatives–assets, at fair value-</t>
        </is>
      </c>
      <c r="C429" s="5" t="n">
        <v>0</v>
      </c>
      <c r="D429" s="5" t="n">
        <v>0</v>
      </c>
    </row>
    <row r="430">
      <c r="A430" s="4" t="inlineStr">
        <is>
          <t>Fair Value, Measurements, Recurring | Level 3 | Financial Derivatives - Assets | Put Option [Member]</t>
        </is>
      </c>
    </row>
    <row r="431">
      <c r="A431" s="3" t="inlineStr">
        <is>
          <t>Fair Value, Assets and Liabilities Measured on Recurring and Nonrecurring Basis [Line Items]</t>
        </is>
      </c>
    </row>
    <row r="432">
      <c r="A432" s="4" t="inlineStr">
        <is>
          <t>Financial derivatives–assets, at fair value-</t>
        </is>
      </c>
      <c r="C432" s="5" t="n">
        <v>0</v>
      </c>
    </row>
    <row r="433">
      <c r="A433" s="4" t="inlineStr">
        <is>
          <t>Fair Value, Measurements, Recurring | Level 3 | Investment in unconsolidated entities</t>
        </is>
      </c>
    </row>
    <row r="434">
      <c r="A434" s="3" t="inlineStr">
        <is>
          <t>Fair Value, Assets and Liabilities Measured on Recurring and Nonrecurring Basis [Line Items]</t>
        </is>
      </c>
    </row>
    <row r="435">
      <c r="A435" s="4" t="inlineStr">
        <is>
          <t>Investment in unconsolidated entities, at fair value</t>
        </is>
      </c>
      <c r="C435" s="6" t="n">
        <v>178979</v>
      </c>
      <c r="D435" s="6" t="n">
        <v>141620</v>
      </c>
    </row>
    <row r="436"/>
    <row r="437">
      <c r="A437" s="4" t="inlineStr">
        <is>
          <t>[1]</t>
        </is>
      </c>
      <c r="B437" s="4" t="inlineStr">
        <is>
          <t>Ellington Financial Inc.'s Condensed Consolidated Balance Sheet includes assets and liabilities of variable interest entities it has consolidated. See Note 9 for additional details on Ellington Financial Inc.'s consolidated variable interest entities.</t>
        </is>
      </c>
    </row>
    <row r="438">
      <c r="A438" s="4" t="inlineStr">
        <is>
          <t>[2]</t>
        </is>
      </c>
      <c r="B438" s="4" t="inlineStr">
        <is>
          <t>Includes assets pledged as collateral to counterparties. See Note 11 for additional details on the Company's borrowings and related collateral.</t>
        </is>
      </c>
    </row>
  </sheetData>
  <mergeCells count="4">
    <mergeCell ref="A1:B1"/>
    <mergeCell ref="A436:C436"/>
    <mergeCell ref="B437:C437"/>
    <mergeCell ref="B438:C43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45"/>
  <sheetViews>
    <sheetView workbookViewId="0">
      <selection activeCell="A1" sqref="A1"/>
    </sheetView>
  </sheetViews>
  <sheetFormatPr baseColWidth="8" defaultRowHeight="15"/>
  <cols>
    <col width="80" customWidth="1" min="1" max="1"/>
    <col width="31" customWidth="1" min="2" max="2"/>
    <col width="19" customWidth="1" min="3" max="3"/>
    <col width="31" customWidth="1" min="4" max="4"/>
  </cols>
  <sheetData>
    <row r="1">
      <c r="A1" s="1" t="inlineStr">
        <is>
          <t>Valuation (Schedule of Significant Unobservable Inputs, Qualitative Information) (Details) - Level 3</t>
        </is>
      </c>
      <c r="B1" s="2" t="inlineStr">
        <is>
          <t>6 Months Ended</t>
        </is>
      </c>
    </row>
    <row r="2">
      <c r="B2" s="2" t="inlineStr">
        <is>
          <t>Jun. 30, 2021USD ($)$ / shares</t>
        </is>
      </c>
      <c r="C2" s="2" t="inlineStr">
        <is>
          <t>Jun. 30, 2020</t>
        </is>
      </c>
      <c r="D2" s="2" t="inlineStr">
        <is>
          <t>Dec. 31, 2020USD ($)$ / shares</t>
        </is>
      </c>
    </row>
    <row r="3">
      <c r="A3" s="4" t="inlineStr">
        <is>
          <t>Non-Agency RMBS</t>
        </is>
      </c>
    </row>
    <row r="4">
      <c r="A4" s="3" t="inlineStr">
        <is>
          <t>Fair Value Measurements Inputs and Valuation Techniques [Line Items]</t>
        </is>
      </c>
    </row>
    <row r="5">
      <c r="A5" s="4" t="inlineStr">
        <is>
          <t>Fair value</t>
        </is>
      </c>
      <c r="B5" s="6" t="n">
        <v>114464000</v>
      </c>
      <c r="D5" s="6" t="n">
        <v>127838000</v>
      </c>
    </row>
    <row r="6">
      <c r="A6" s="4" t="inlineStr">
        <is>
          <t>Fair Value of Level 3 Assets, Negative Yield</t>
        </is>
      </c>
      <c r="B6" s="6" t="n">
        <v>1500000</v>
      </c>
      <c r="D6" s="6" t="n">
        <v>300000</v>
      </c>
    </row>
    <row r="7">
      <c r="A7" s="4" t="inlineStr">
        <is>
          <t>Non-Agency RMBS | Weighted Average</t>
        </is>
      </c>
    </row>
    <row r="8">
      <c r="A8" s="3" t="inlineStr">
        <is>
          <t>Fair Value Measurements Inputs and Valuation Techniques [Line Items]</t>
        </is>
      </c>
    </row>
    <row r="9">
      <c r="A9" s="4" t="inlineStr">
        <is>
          <t>Fair Value Inputs, Yield Including Negative</t>
        </is>
      </c>
      <c r="B9" s="4" t="inlineStr">
        <is>
          <t>7.30%</t>
        </is>
      </c>
      <c r="D9" s="4" t="inlineStr">
        <is>
          <t>7.30%</t>
        </is>
      </c>
    </row>
    <row r="10">
      <c r="A10" s="4" t="inlineStr">
        <is>
          <t>Non-Agency RMBS | Measurement Input, Discount Rate | Minimum</t>
        </is>
      </c>
    </row>
    <row r="11">
      <c r="A11" s="3" t="inlineStr">
        <is>
          <t>Fair Value Measurements Inputs and Valuation Techniques [Line Items]</t>
        </is>
      </c>
    </row>
    <row r="12">
      <c r="A12" s="4" t="inlineStr">
        <is>
          <t>Securities, measurement input</t>
        </is>
      </c>
      <c r="B12" s="11" t="n">
        <v>0.006</v>
      </c>
      <c r="D12" s="11" t="n">
        <v>0.007</v>
      </c>
    </row>
    <row r="13">
      <c r="A13" s="4" t="inlineStr">
        <is>
          <t>Non-Agency RMBS | Measurement Input, Discount Rate | Maximum</t>
        </is>
      </c>
    </row>
    <row r="14">
      <c r="A14" s="3" t="inlineStr">
        <is>
          <t>Fair Value Measurements Inputs and Valuation Techniques [Line Items]</t>
        </is>
      </c>
    </row>
    <row r="15">
      <c r="A15" s="4" t="inlineStr">
        <is>
          <t>Securities, measurement input</t>
        </is>
      </c>
      <c r="B15" s="11" t="n">
        <v>0.425</v>
      </c>
      <c r="D15" s="11" t="n">
        <v>0.526</v>
      </c>
    </row>
    <row r="16">
      <c r="A16" s="4" t="inlineStr">
        <is>
          <t>Non-Agency RMBS | Measurement Input, Discount Rate | Weighted Average</t>
        </is>
      </c>
    </row>
    <row r="17">
      <c r="A17" s="3" t="inlineStr">
        <is>
          <t>Fair Value Measurements Inputs and Valuation Techniques [Line Items]</t>
        </is>
      </c>
    </row>
    <row r="18">
      <c r="A18" s="4" t="inlineStr">
        <is>
          <t>Securities, measurement input</t>
        </is>
      </c>
      <c r="B18" s="11" t="n">
        <v>0.075</v>
      </c>
      <c r="D18" s="11" t="n">
        <v>0.074</v>
      </c>
    </row>
    <row r="19">
      <c r="A19" s="4" t="inlineStr">
        <is>
          <t>Non-Agency RMBS | Measurement Input, Prepayment Rate | Minimum</t>
        </is>
      </c>
    </row>
    <row r="20">
      <c r="A20" s="3" t="inlineStr">
        <is>
          <t>Fair Value Measurements Inputs and Valuation Techniques [Line Items]</t>
        </is>
      </c>
    </row>
    <row r="21">
      <c r="A21" s="4" t="inlineStr">
        <is>
          <t>Securities, measurement input</t>
        </is>
      </c>
      <c r="B21" s="5" t="n">
        <v>0</v>
      </c>
      <c r="D21" s="5" t="n">
        <v>0</v>
      </c>
    </row>
    <row r="22">
      <c r="A22" s="4" t="inlineStr">
        <is>
          <t>Non-Agency RMBS | Measurement Input, Prepayment Rate | Maximum</t>
        </is>
      </c>
    </row>
    <row r="23">
      <c r="A23" s="3" t="inlineStr">
        <is>
          <t>Fair Value Measurements Inputs and Valuation Techniques [Line Items]</t>
        </is>
      </c>
    </row>
    <row r="24">
      <c r="A24" s="4" t="inlineStr">
        <is>
          <t>Securities, measurement input</t>
        </is>
      </c>
      <c r="B24" s="11" t="n">
        <v>0.73</v>
      </c>
      <c r="D24" s="11" t="n">
        <v>0.991</v>
      </c>
    </row>
    <row r="25">
      <c r="A25" s="4" t="inlineStr">
        <is>
          <t>Non-Agency RMBS | Measurement Input, Prepayment Rate | Weighted Average</t>
        </is>
      </c>
    </row>
    <row r="26">
      <c r="A26" s="3" t="inlineStr">
        <is>
          <t>Fair Value Measurements Inputs and Valuation Techniques [Line Items]</t>
        </is>
      </c>
    </row>
    <row r="27">
      <c r="A27" s="4" t="inlineStr">
        <is>
          <t>Securities, measurement input</t>
        </is>
      </c>
      <c r="B27" s="11" t="n">
        <v>0.405</v>
      </c>
      <c r="D27" s="11" t="n">
        <v>0.453</v>
      </c>
    </row>
    <row r="28">
      <c r="A28" s="4" t="inlineStr">
        <is>
          <t>Non-Agency RMBS | Measurement Input, Default Rate | Minimum</t>
        </is>
      </c>
    </row>
    <row r="29">
      <c r="A29" s="3" t="inlineStr">
        <is>
          <t>Fair Value Measurements Inputs and Valuation Techniques [Line Items]</t>
        </is>
      </c>
    </row>
    <row r="30">
      <c r="A30" s="4" t="inlineStr">
        <is>
          <t>Securities, measurement input</t>
        </is>
      </c>
      <c r="B30" s="5" t="n">
        <v>0</v>
      </c>
      <c r="D30" s="11" t="n">
        <v>0.004</v>
      </c>
    </row>
    <row r="31">
      <c r="A31" s="4" t="inlineStr">
        <is>
          <t>Non-Agency RMBS | Measurement Input, Default Rate | Maximum</t>
        </is>
      </c>
    </row>
    <row r="32">
      <c r="A32" s="3" t="inlineStr">
        <is>
          <t>Fair Value Measurements Inputs and Valuation Techniques [Line Items]</t>
        </is>
      </c>
    </row>
    <row r="33">
      <c r="A33" s="4" t="inlineStr">
        <is>
          <t>Securities, measurement input</t>
        </is>
      </c>
      <c r="B33" s="11" t="n">
        <v>0.797</v>
      </c>
      <c r="D33" s="11" t="n">
        <v>0.726</v>
      </c>
    </row>
    <row r="34">
      <c r="A34" s="4" t="inlineStr">
        <is>
          <t>Non-Agency RMBS | Measurement Input, Default Rate | Weighted Average</t>
        </is>
      </c>
    </row>
    <row r="35">
      <c r="A35" s="3" t="inlineStr">
        <is>
          <t>Fair Value Measurements Inputs and Valuation Techniques [Line Items]</t>
        </is>
      </c>
    </row>
    <row r="36">
      <c r="A36" s="4" t="inlineStr">
        <is>
          <t>Securities, measurement input</t>
        </is>
      </c>
      <c r="B36" s="11" t="n">
        <v>0.132</v>
      </c>
      <c r="D36" s="11" t="n">
        <v>0.184</v>
      </c>
    </row>
    <row r="37">
      <c r="A37" s="4" t="inlineStr">
        <is>
          <t>Non-Agency RMBS | Measurement Input, Projected Collateral Recoveries | Minimum</t>
        </is>
      </c>
    </row>
    <row r="38">
      <c r="A38" s="3" t="inlineStr">
        <is>
          <t>Fair Value Measurements Inputs and Valuation Techniques [Line Items]</t>
        </is>
      </c>
    </row>
    <row r="39">
      <c r="A39" s="4" t="inlineStr">
        <is>
          <t>Securities, measurement input</t>
        </is>
      </c>
      <c r="B39" s="5" t="n">
        <v>0</v>
      </c>
      <c r="D39" s="5" t="n">
        <v>0</v>
      </c>
    </row>
    <row r="40">
      <c r="A40" s="4" t="inlineStr">
        <is>
          <t>Non-Agency RMBS | Measurement Input, Projected Collateral Recoveries | Maximum</t>
        </is>
      </c>
    </row>
    <row r="41">
      <c r="A41" s="3" t="inlineStr">
        <is>
          <t>Fair Value Measurements Inputs and Valuation Techniques [Line Items]</t>
        </is>
      </c>
    </row>
    <row r="42">
      <c r="A42" s="4" t="inlineStr">
        <is>
          <t>Securities, measurement input</t>
        </is>
      </c>
      <c r="B42" s="11" t="n">
        <v>0.719</v>
      </c>
      <c r="D42" s="11" t="n">
        <v>0.791</v>
      </c>
    </row>
    <row r="43">
      <c r="A43" s="4" t="inlineStr">
        <is>
          <t>Non-Agency RMBS | Measurement Input, Projected Collateral Recoveries | Weighted Average</t>
        </is>
      </c>
    </row>
    <row r="44">
      <c r="A44" s="3" t="inlineStr">
        <is>
          <t>Fair Value Measurements Inputs and Valuation Techniques [Line Items]</t>
        </is>
      </c>
    </row>
    <row r="45">
      <c r="A45" s="4" t="inlineStr">
        <is>
          <t>Securities, measurement input</t>
        </is>
      </c>
      <c r="B45" s="11" t="n">
        <v>0.232</v>
      </c>
      <c r="D45" s="11" t="n">
        <v>0.168</v>
      </c>
    </row>
    <row r="46">
      <c r="A46" s="4" t="inlineStr">
        <is>
          <t>CMBS</t>
        </is>
      </c>
    </row>
    <row r="47">
      <c r="A47" s="3" t="inlineStr">
        <is>
          <t>Fair Value Measurements Inputs and Valuation Techniques [Line Items]</t>
        </is>
      </c>
    </row>
    <row r="48">
      <c r="A48" s="4" t="inlineStr">
        <is>
          <t>Fair value</t>
        </is>
      </c>
      <c r="B48" s="6" t="n">
        <v>17025000</v>
      </c>
      <c r="D48" s="6" t="n">
        <v>63148000</v>
      </c>
    </row>
    <row r="49">
      <c r="A49" s="4" t="inlineStr">
        <is>
          <t>CMBS | Measurement Input, Discount Rate | Minimum</t>
        </is>
      </c>
    </row>
    <row r="50">
      <c r="A50" s="3" t="inlineStr">
        <is>
          <t>Fair Value Measurements Inputs and Valuation Techniques [Line Items]</t>
        </is>
      </c>
    </row>
    <row r="51">
      <c r="A51" s="4" t="inlineStr">
        <is>
          <t>Securities, measurement input</t>
        </is>
      </c>
      <c r="B51" s="11" t="n">
        <v>0.055</v>
      </c>
      <c r="D51" s="11" t="n">
        <v>0.037</v>
      </c>
    </row>
    <row r="52">
      <c r="A52" s="4" t="inlineStr">
        <is>
          <t>CMBS | Measurement Input, Discount Rate | Maximum</t>
        </is>
      </c>
    </row>
    <row r="53">
      <c r="A53" s="3" t="inlineStr">
        <is>
          <t>Fair Value Measurements Inputs and Valuation Techniques [Line Items]</t>
        </is>
      </c>
    </row>
    <row r="54">
      <c r="A54" s="4" t="inlineStr">
        <is>
          <t>Securities, measurement input</t>
        </is>
      </c>
      <c r="B54" s="11" t="n">
        <v>0.226</v>
      </c>
      <c r="D54" s="11" t="n">
        <v>0.263</v>
      </c>
    </row>
    <row r="55">
      <c r="A55" s="4" t="inlineStr">
        <is>
          <t>CMBS | Measurement Input, Discount Rate | Weighted Average</t>
        </is>
      </c>
    </row>
    <row r="56">
      <c r="A56" s="3" t="inlineStr">
        <is>
          <t>Fair Value Measurements Inputs and Valuation Techniques [Line Items]</t>
        </is>
      </c>
    </row>
    <row r="57">
      <c r="A57" s="4" t="inlineStr">
        <is>
          <t>Securities, measurement input</t>
        </is>
      </c>
      <c r="B57" s="11" t="n">
        <v>0.103</v>
      </c>
      <c r="D57" s="11" t="n">
        <v>0.08699999999999999</v>
      </c>
    </row>
    <row r="58">
      <c r="A58" s="4" t="inlineStr">
        <is>
          <t>CMBS | Measurement Input, Default Rate | Minimum</t>
        </is>
      </c>
    </row>
    <row r="59">
      <c r="A59" s="3" t="inlineStr">
        <is>
          <t>Fair Value Measurements Inputs and Valuation Techniques [Line Items]</t>
        </is>
      </c>
    </row>
    <row r="60">
      <c r="A60" s="4" t="inlineStr">
        <is>
          <t>Securities, measurement input</t>
        </is>
      </c>
      <c r="B60" s="11" t="n">
        <v>0.002</v>
      </c>
      <c r="D60" s="11" t="n">
        <v>0.007</v>
      </c>
    </row>
    <row r="61">
      <c r="A61" s="4" t="inlineStr">
        <is>
          <t>CMBS | Measurement Input, Default Rate | Maximum</t>
        </is>
      </c>
    </row>
    <row r="62">
      <c r="A62" s="3" t="inlineStr">
        <is>
          <t>Fair Value Measurements Inputs and Valuation Techniques [Line Items]</t>
        </is>
      </c>
    </row>
    <row r="63">
      <c r="A63" s="4" t="inlineStr">
        <is>
          <t>Securities, measurement input</t>
        </is>
      </c>
      <c r="B63" s="11" t="n">
        <v>0.038</v>
      </c>
      <c r="D63" s="11" t="n">
        <v>0.107</v>
      </c>
    </row>
    <row r="64">
      <c r="A64" s="4" t="inlineStr">
        <is>
          <t>CMBS | Measurement Input, Default Rate | Weighted Average</t>
        </is>
      </c>
    </row>
    <row r="65">
      <c r="A65" s="3" t="inlineStr">
        <is>
          <t>Fair Value Measurements Inputs and Valuation Techniques [Line Items]</t>
        </is>
      </c>
    </row>
    <row r="66">
      <c r="A66" s="4" t="inlineStr">
        <is>
          <t>Securities, measurement input</t>
        </is>
      </c>
      <c r="B66" s="11" t="n">
        <v>0.019</v>
      </c>
      <c r="D66" s="11" t="n">
        <v>0.036</v>
      </c>
    </row>
    <row r="67">
      <c r="A67" s="4" t="inlineStr">
        <is>
          <t>CMBS | Measurement Input, Projected Collateral Recoveries | Minimum</t>
        </is>
      </c>
    </row>
    <row r="68">
      <c r="A68" s="3" t="inlineStr">
        <is>
          <t>Fair Value Measurements Inputs and Valuation Techniques [Line Items]</t>
        </is>
      </c>
    </row>
    <row r="69">
      <c r="A69" s="4" t="inlineStr">
        <is>
          <t>Securities, measurement input</t>
        </is>
      </c>
      <c r="B69" s="11" t="n">
        <v>0.887</v>
      </c>
      <c r="D69" s="11" t="n">
        <v>0.724</v>
      </c>
    </row>
    <row r="70">
      <c r="A70" s="4" t="inlineStr">
        <is>
          <t>CMBS | Measurement Input, Projected Collateral Recoveries | Maximum</t>
        </is>
      </c>
    </row>
    <row r="71">
      <c r="A71" s="3" t="inlineStr">
        <is>
          <t>Fair Value Measurements Inputs and Valuation Techniques [Line Items]</t>
        </is>
      </c>
    </row>
    <row r="72">
      <c r="A72" s="4" t="inlineStr">
        <is>
          <t>Securities, measurement input</t>
        </is>
      </c>
      <c r="B72" s="11" t="n">
        <v>0.98</v>
      </c>
      <c r="D72" s="11" t="n">
        <v>0.961</v>
      </c>
    </row>
    <row r="73">
      <c r="A73" s="4" t="inlineStr">
        <is>
          <t>CMBS | Measurement Input, Projected Collateral Recoveries | Weighted Average</t>
        </is>
      </c>
    </row>
    <row r="74">
      <c r="A74" s="3" t="inlineStr">
        <is>
          <t>Fair Value Measurements Inputs and Valuation Techniques [Line Items]</t>
        </is>
      </c>
    </row>
    <row r="75">
      <c r="A75" s="4" t="inlineStr">
        <is>
          <t>Securities, measurement input</t>
        </is>
      </c>
      <c r="B75" s="11" t="n">
        <v>0.9360000000000001</v>
      </c>
      <c r="D75" s="11" t="n">
        <v>0.906</v>
      </c>
    </row>
    <row r="76">
      <c r="A76" s="4" t="inlineStr">
        <is>
          <t>CLOs</t>
        </is>
      </c>
    </row>
    <row r="77">
      <c r="A77" s="3" t="inlineStr">
        <is>
          <t>Fair Value Measurements Inputs and Valuation Techniques [Line Items]</t>
        </is>
      </c>
    </row>
    <row r="78">
      <c r="A78" s="4" t="inlineStr">
        <is>
          <t>Fair value</t>
        </is>
      </c>
      <c r="B78" s="6" t="n">
        <v>33989000</v>
      </c>
      <c r="D78" s="6" t="n">
        <v>111100000</v>
      </c>
    </row>
    <row r="79">
      <c r="A79" s="4" t="inlineStr">
        <is>
          <t>CLOs | Measurement Input, Discount Rate | Minimum</t>
        </is>
      </c>
    </row>
    <row r="80">
      <c r="A80" s="3" t="inlineStr">
        <is>
          <t>Fair Value Measurements Inputs and Valuation Techniques [Line Items]</t>
        </is>
      </c>
    </row>
    <row r="81">
      <c r="A81" s="4" t="inlineStr">
        <is>
          <t>Securities, measurement input</t>
        </is>
      </c>
      <c r="B81" s="11" t="n">
        <v>0.07099999999999999</v>
      </c>
      <c r="D81" s="11" t="n">
        <v>0.034</v>
      </c>
    </row>
    <row r="82">
      <c r="A82" s="4" t="inlineStr">
        <is>
          <t>CLOs | Measurement Input, Discount Rate | Maximum</t>
        </is>
      </c>
    </row>
    <row r="83">
      <c r="A83" s="3" t="inlineStr">
        <is>
          <t>Fair Value Measurements Inputs and Valuation Techniques [Line Items]</t>
        </is>
      </c>
    </row>
    <row r="84">
      <c r="A84" s="4" t="inlineStr">
        <is>
          <t>Securities, measurement input</t>
        </is>
      </c>
      <c r="B84" s="11" t="n">
        <v>0.923</v>
      </c>
      <c r="D84" s="11" t="n">
        <v>0.354</v>
      </c>
    </row>
    <row r="85">
      <c r="A85" s="4" t="inlineStr">
        <is>
          <t>CLOs | Measurement Input, Discount Rate | Weighted Average</t>
        </is>
      </c>
    </row>
    <row r="86">
      <c r="A86" s="3" t="inlineStr">
        <is>
          <t>Fair Value Measurements Inputs and Valuation Techniques [Line Items]</t>
        </is>
      </c>
    </row>
    <row r="87">
      <c r="A87" s="4" t="inlineStr">
        <is>
          <t>Securities, measurement input</t>
        </is>
      </c>
      <c r="B87" s="11" t="n">
        <v>0.259</v>
      </c>
      <c r="D87" s="11" t="n">
        <v>0.105</v>
      </c>
    </row>
    <row r="88">
      <c r="A88" s="4" t="inlineStr">
        <is>
          <t>CLOs | Measurement Input, Prepayment Rate | Minimum</t>
        </is>
      </c>
    </row>
    <row r="89">
      <c r="A89" s="3" t="inlineStr">
        <is>
          <t>Fair Value Measurements Inputs and Valuation Techniques [Line Items]</t>
        </is>
      </c>
    </row>
    <row r="90">
      <c r="A90" s="4" t="inlineStr">
        <is>
          <t>Securities, measurement input</t>
        </is>
      </c>
      <c r="B90" s="11" t="n">
        <v>0.722</v>
      </c>
      <c r="D90" s="11" t="n">
        <v>0.412</v>
      </c>
    </row>
    <row r="91">
      <c r="A91" s="4" t="inlineStr">
        <is>
          <t>CLOs | Measurement Input, Prepayment Rate | Maximum</t>
        </is>
      </c>
    </row>
    <row r="92">
      <c r="A92" s="3" t="inlineStr">
        <is>
          <t>Fair Value Measurements Inputs and Valuation Techniques [Line Items]</t>
        </is>
      </c>
    </row>
    <row r="93">
      <c r="A93" s="4" t="inlineStr">
        <is>
          <t>Securities, measurement input</t>
        </is>
      </c>
      <c r="B93" s="11" t="n">
        <v>0.988</v>
      </c>
      <c r="D93" s="11" t="n">
        <v>0.977</v>
      </c>
    </row>
    <row r="94">
      <c r="A94" s="4" t="inlineStr">
        <is>
          <t>CLOs | Measurement Input, Prepayment Rate | Weighted Average</t>
        </is>
      </c>
    </row>
    <row r="95">
      <c r="A95" s="3" t="inlineStr">
        <is>
          <t>Fair Value Measurements Inputs and Valuation Techniques [Line Items]</t>
        </is>
      </c>
    </row>
    <row r="96">
      <c r="A96" s="4" t="inlineStr">
        <is>
          <t>Securities, measurement input</t>
        </is>
      </c>
      <c r="B96" s="11" t="n">
        <v>0.896</v>
      </c>
      <c r="D96" s="11" t="n">
        <v>0.657</v>
      </c>
    </row>
    <row r="97">
      <c r="A97" s="4" t="inlineStr">
        <is>
          <t>CLOs | Measurement Input, Default Rate | Minimum</t>
        </is>
      </c>
    </row>
    <row r="98">
      <c r="A98" s="3" t="inlineStr">
        <is>
          <t>Fair Value Measurements Inputs and Valuation Techniques [Line Items]</t>
        </is>
      </c>
    </row>
    <row r="99">
      <c r="A99" s="4" t="inlineStr">
        <is>
          <t>Securities, measurement input</t>
        </is>
      </c>
      <c r="B99" s="11" t="n">
        <v>0.01</v>
      </c>
      <c r="D99" s="11" t="n">
        <v>0.017</v>
      </c>
    </row>
    <row r="100">
      <c r="A100" s="4" t="inlineStr">
        <is>
          <t>CLOs | Measurement Input, Default Rate | Maximum</t>
        </is>
      </c>
    </row>
    <row r="101">
      <c r="A101" s="3" t="inlineStr">
        <is>
          <t>Fair Value Measurements Inputs and Valuation Techniques [Line Items]</t>
        </is>
      </c>
    </row>
    <row r="102">
      <c r="A102" s="4" t="inlineStr">
        <is>
          <t>Securities, measurement input</t>
        </is>
      </c>
      <c r="B102" s="11" t="n">
        <v>0.209</v>
      </c>
      <c r="D102" s="11" t="n">
        <v>0.289</v>
      </c>
    </row>
    <row r="103">
      <c r="A103" s="4" t="inlineStr">
        <is>
          <t>CLOs | Measurement Input, Default Rate | Weighted Average</t>
        </is>
      </c>
    </row>
    <row r="104">
      <c r="A104" s="3" t="inlineStr">
        <is>
          <t>Fair Value Measurements Inputs and Valuation Techniques [Line Items]</t>
        </is>
      </c>
    </row>
    <row r="105">
      <c r="A105" s="4" t="inlineStr">
        <is>
          <t>Securities, measurement input</t>
        </is>
      </c>
      <c r="B105" s="11" t="n">
        <v>0.057</v>
      </c>
      <c r="D105" s="11" t="n">
        <v>0.112</v>
      </c>
    </row>
    <row r="106">
      <c r="A106" s="4" t="inlineStr">
        <is>
          <t>CLOs | Measurement Input, Projected Collateral Recoveries | Minimum</t>
        </is>
      </c>
    </row>
    <row r="107">
      <c r="A107" s="3" t="inlineStr">
        <is>
          <t>Fair Value Measurements Inputs and Valuation Techniques [Line Items]</t>
        </is>
      </c>
    </row>
    <row r="108">
      <c r="A108" s="4" t="inlineStr">
        <is>
          <t>Securities, measurement input</t>
        </is>
      </c>
      <c r="B108" s="11" t="n">
        <v>0.002</v>
      </c>
      <c r="D108" s="11" t="n">
        <v>0.006</v>
      </c>
    </row>
    <row r="109">
      <c r="A109" s="4" t="inlineStr">
        <is>
          <t>CLOs | Measurement Input, Projected Collateral Recoveries | Maximum</t>
        </is>
      </c>
    </row>
    <row r="110">
      <c r="A110" s="3" t="inlineStr">
        <is>
          <t>Fair Value Measurements Inputs and Valuation Techniques [Line Items]</t>
        </is>
      </c>
    </row>
    <row r="111">
      <c r="A111" s="4" t="inlineStr">
        <is>
          <t>Securities, measurement input</t>
        </is>
      </c>
      <c r="B111" s="11" t="n">
        <v>0.075</v>
      </c>
      <c r="D111" s="11" t="n">
        <v>0.152</v>
      </c>
    </row>
    <row r="112">
      <c r="A112" s="4" t="inlineStr">
        <is>
          <t>CLOs | Measurement Input, Projected Collateral Recoveries | Weighted Average</t>
        </is>
      </c>
    </row>
    <row r="113">
      <c r="A113" s="3" t="inlineStr">
        <is>
          <t>Fair Value Measurements Inputs and Valuation Techniques [Line Items]</t>
        </is>
      </c>
    </row>
    <row r="114">
      <c r="A114" s="4" t="inlineStr">
        <is>
          <t>Securities, measurement input</t>
        </is>
      </c>
      <c r="B114" s="11" t="n">
        <v>0.036</v>
      </c>
      <c r="D114" s="11" t="n">
        <v>0.079</v>
      </c>
    </row>
    <row r="115">
      <c r="A115" s="4" t="inlineStr">
        <is>
          <t>Agency RMBS | Interest only securities</t>
        </is>
      </c>
    </row>
    <row r="116">
      <c r="A116" s="3" t="inlineStr">
        <is>
          <t>Fair Value Measurements Inputs and Valuation Techniques [Line Items]</t>
        </is>
      </c>
    </row>
    <row r="117">
      <c r="A117" s="4" t="inlineStr">
        <is>
          <t>Fair value</t>
        </is>
      </c>
      <c r="B117" s="6" t="n">
        <v>9936000</v>
      </c>
      <c r="D117" s="6" t="n">
        <v>11663000</v>
      </c>
    </row>
    <row r="118">
      <c r="A118" s="4" t="inlineStr">
        <is>
          <t>Agency RMBS | Interest only securities | Measurement Input, Prepayment Rate | Minimum</t>
        </is>
      </c>
    </row>
    <row r="119">
      <c r="A119" s="3" t="inlineStr">
        <is>
          <t>Fair Value Measurements Inputs and Valuation Techniques [Line Items]</t>
        </is>
      </c>
    </row>
    <row r="120">
      <c r="A120" s="4" t="inlineStr">
        <is>
          <t>Securities, measurement input</t>
        </is>
      </c>
      <c r="B120" s="11" t="n">
        <v>0.097</v>
      </c>
      <c r="D120" s="11" t="n">
        <v>0.083</v>
      </c>
    </row>
    <row r="121">
      <c r="A121" s="4" t="inlineStr">
        <is>
          <t>Agency RMBS | Interest only securities | Measurement Input, Prepayment Rate | Maximum</t>
        </is>
      </c>
    </row>
    <row r="122">
      <c r="A122" s="3" t="inlineStr">
        <is>
          <t>Fair Value Measurements Inputs and Valuation Techniques [Line Items]</t>
        </is>
      </c>
    </row>
    <row r="123">
      <c r="A123" s="4" t="inlineStr">
        <is>
          <t>Securities, measurement input</t>
        </is>
      </c>
      <c r="B123" s="5" t="n">
        <v>1</v>
      </c>
      <c r="D123" s="5" t="n">
        <v>1</v>
      </c>
    </row>
    <row r="124">
      <c r="A124" s="4" t="inlineStr">
        <is>
          <t>Agency RMBS | Interest only securities | Measurement Input, Prepayment Rate | Weighted Average</t>
        </is>
      </c>
    </row>
    <row r="125">
      <c r="A125" s="3" t="inlineStr">
        <is>
          <t>Fair Value Measurements Inputs and Valuation Techniques [Line Items]</t>
        </is>
      </c>
    </row>
    <row r="126">
      <c r="A126" s="4" t="inlineStr">
        <is>
          <t>Securities, measurement input</t>
        </is>
      </c>
      <c r="B126" s="11" t="n">
        <v>0.6929999999999999</v>
      </c>
      <c r="D126" s="11" t="n">
        <v>0.759</v>
      </c>
    </row>
    <row r="127">
      <c r="A127" s="4" t="inlineStr">
        <is>
          <t>Asset-backed securities, backed by consumer loans</t>
        </is>
      </c>
    </row>
    <row r="128">
      <c r="A128" s="3" t="inlineStr">
        <is>
          <t>Fair Value Measurements Inputs and Valuation Techniques [Line Items]</t>
        </is>
      </c>
    </row>
    <row r="129">
      <c r="A129" s="4" t="inlineStr">
        <is>
          <t>Fair value</t>
        </is>
      </c>
      <c r="B129" s="6" t="n">
        <v>69254000</v>
      </c>
      <c r="D129" s="6" t="n">
        <v>44925000</v>
      </c>
    </row>
    <row r="130">
      <c r="A130" s="4" t="inlineStr">
        <is>
          <t>Asset-backed securities, backed by consumer loans | Measurement Input, Discount Rate | Minimum</t>
        </is>
      </c>
    </row>
    <row r="131">
      <c r="A131" s="3" t="inlineStr">
        <is>
          <t>Fair Value Measurements Inputs and Valuation Techniques [Line Items]</t>
        </is>
      </c>
    </row>
    <row r="132">
      <c r="A132" s="4" t="inlineStr">
        <is>
          <t>Securities, measurement input</t>
        </is>
      </c>
      <c r="B132" s="11" t="n">
        <v>0.061</v>
      </c>
      <c r="D132" s="11" t="n">
        <v>0.126</v>
      </c>
    </row>
    <row r="133">
      <c r="A133" s="4" t="inlineStr">
        <is>
          <t>Asset-backed securities, backed by consumer loans | Measurement Input, Discount Rate | Maximum</t>
        </is>
      </c>
    </row>
    <row r="134">
      <c r="A134" s="3" t="inlineStr">
        <is>
          <t>Fair Value Measurements Inputs and Valuation Techniques [Line Items]</t>
        </is>
      </c>
    </row>
    <row r="135">
      <c r="A135" s="4" t="inlineStr">
        <is>
          <t>Securities, measurement input</t>
        </is>
      </c>
      <c r="B135" s="11" t="n">
        <v>0.772</v>
      </c>
      <c r="D135" s="11" t="n">
        <v>0.275</v>
      </c>
    </row>
    <row r="136">
      <c r="A136" s="4" t="inlineStr">
        <is>
          <t>Asset-backed securities, backed by consumer loans | Measurement Input, Discount Rate | Weighted Average</t>
        </is>
      </c>
    </row>
    <row r="137">
      <c r="A137" s="3" t="inlineStr">
        <is>
          <t>Fair Value Measurements Inputs and Valuation Techniques [Line Items]</t>
        </is>
      </c>
    </row>
    <row r="138">
      <c r="A138" s="4" t="inlineStr">
        <is>
          <t>Securities, measurement input</t>
        </is>
      </c>
      <c r="B138" s="11" t="n">
        <v>0.154</v>
      </c>
      <c r="D138" s="11" t="n">
        <v>0.156</v>
      </c>
    </row>
    <row r="139">
      <c r="A139" s="4" t="inlineStr">
        <is>
          <t>Asset-backed securities, backed by consumer loans | Measurement Input, Prepayment Rate | Minimum</t>
        </is>
      </c>
    </row>
    <row r="140">
      <c r="A140" s="3" t="inlineStr">
        <is>
          <t>Fair Value Measurements Inputs and Valuation Techniques [Line Items]</t>
        </is>
      </c>
    </row>
    <row r="141">
      <c r="A141" s="4" t="inlineStr">
        <is>
          <t>Securities, measurement input</t>
        </is>
      </c>
      <c r="B141" s="11" t="n">
        <v>0.008999999999999999</v>
      </c>
      <c r="D141" s="5" t="n">
        <v>0</v>
      </c>
    </row>
    <row r="142">
      <c r="A142" s="4" t="inlineStr">
        <is>
          <t>Asset-backed securities, backed by consumer loans | Measurement Input, Prepayment Rate | Maximum</t>
        </is>
      </c>
    </row>
    <row r="143">
      <c r="A143" s="3" t="inlineStr">
        <is>
          <t>Fair Value Measurements Inputs and Valuation Techniques [Line Items]</t>
        </is>
      </c>
    </row>
    <row r="144">
      <c r="A144" s="4" t="inlineStr">
        <is>
          <t>Securities, measurement input</t>
        </is>
      </c>
      <c r="B144" s="11" t="n">
        <v>0.118</v>
      </c>
      <c r="D144" s="11" t="n">
        <v>0.116</v>
      </c>
    </row>
    <row r="145">
      <c r="A145" s="4" t="inlineStr">
        <is>
          <t>Asset-backed securities, backed by consumer loans | Measurement Input, Prepayment Rate | Weighted Average</t>
        </is>
      </c>
    </row>
    <row r="146">
      <c r="A146" s="3" t="inlineStr">
        <is>
          <t>Fair Value Measurements Inputs and Valuation Techniques [Line Items]</t>
        </is>
      </c>
    </row>
    <row r="147">
      <c r="A147" s="4" t="inlineStr">
        <is>
          <t>Securities, measurement input</t>
        </is>
      </c>
      <c r="B147" s="11" t="n">
        <v>0.089</v>
      </c>
      <c r="D147" s="11" t="n">
        <v>0.077</v>
      </c>
    </row>
    <row r="148">
      <c r="A148" s="4" t="inlineStr">
        <is>
          <t>Asset-backed securities, backed by consumer loans | Measurement Input, Default Rate | Minimum</t>
        </is>
      </c>
    </row>
    <row r="149">
      <c r="A149" s="3" t="inlineStr">
        <is>
          <t>Fair Value Measurements Inputs and Valuation Techniques [Line Items]</t>
        </is>
      </c>
    </row>
    <row r="150">
      <c r="A150" s="4" t="inlineStr">
        <is>
          <t>Securities, measurement input</t>
        </is>
      </c>
      <c r="B150" s="11" t="n">
        <v>0.037</v>
      </c>
      <c r="D150" s="11" t="n">
        <v>0.01</v>
      </c>
    </row>
    <row r="151">
      <c r="A151" s="4" t="inlineStr">
        <is>
          <t>Asset-backed securities, backed by consumer loans | Measurement Input, Default Rate | Maximum</t>
        </is>
      </c>
    </row>
    <row r="152">
      <c r="A152" s="3" t="inlineStr">
        <is>
          <t>Fair Value Measurements Inputs and Valuation Techniques [Line Items]</t>
        </is>
      </c>
    </row>
    <row r="153">
      <c r="A153" s="4" t="inlineStr">
        <is>
          <t>Securities, measurement input</t>
        </is>
      </c>
      <c r="B153" s="11" t="n">
        <v>0.376</v>
      </c>
      <c r="D153" s="11" t="n">
        <v>0.211</v>
      </c>
    </row>
    <row r="154">
      <c r="A154" s="4" t="inlineStr">
        <is>
          <t>Asset-backed securities, backed by consumer loans | Measurement Input, Default Rate | Weighted Average</t>
        </is>
      </c>
    </row>
    <row r="155">
      <c r="A155" s="3" t="inlineStr">
        <is>
          <t>Fair Value Measurements Inputs and Valuation Techniques [Line Items]</t>
        </is>
      </c>
    </row>
    <row r="156">
      <c r="A156" s="4" t="inlineStr">
        <is>
          <t>Securities, measurement input</t>
        </is>
      </c>
      <c r="B156" s="11" t="n">
        <v>0.203</v>
      </c>
      <c r="D156" s="11" t="n">
        <v>0.171</v>
      </c>
    </row>
    <row r="157">
      <c r="A157" s="4" t="inlineStr">
        <is>
          <t>Investment in unconsolidated entities</t>
        </is>
      </c>
    </row>
    <row r="158">
      <c r="A158" s="3" t="inlineStr">
        <is>
          <t>Fair Value Measurements Inputs and Valuation Techniques [Line Items]</t>
        </is>
      </c>
    </row>
    <row r="159">
      <c r="A159" s="4" t="inlineStr">
        <is>
          <t>Fair value</t>
        </is>
      </c>
      <c r="B159" s="6" t="n">
        <v>178979000</v>
      </c>
      <c r="D159" s="6" t="n">
        <v>141620000</v>
      </c>
    </row>
    <row r="160">
      <c r="A160" s="4" t="inlineStr">
        <is>
          <t>Corporate loan [Member]</t>
        </is>
      </c>
    </row>
    <row r="161">
      <c r="A161" s="3" t="inlineStr">
        <is>
          <t>Fair Value Measurements Inputs and Valuation Techniques [Line Items]</t>
        </is>
      </c>
    </row>
    <row r="162">
      <c r="A162" s="4" t="inlineStr">
        <is>
          <t>Fair value</t>
        </is>
      </c>
      <c r="B162" s="6" t="n">
        <v>16584000</v>
      </c>
    </row>
    <row r="163">
      <c r="A163" s="4" t="inlineStr">
        <is>
          <t>Corporate loan [Member] | Measurement Input, Discount Rate | Minimum</t>
        </is>
      </c>
    </row>
    <row r="164">
      <c r="A164" s="3" t="inlineStr">
        <is>
          <t>Fair Value Measurements Inputs and Valuation Techniques [Line Items]</t>
        </is>
      </c>
    </row>
    <row r="165">
      <c r="A165" s="4" t="inlineStr">
        <is>
          <t>Loans, Measurement Input</t>
        </is>
      </c>
      <c r="D165" s="11" t="n">
        <v>0.211</v>
      </c>
    </row>
    <row r="166">
      <c r="A166" s="4" t="inlineStr">
        <is>
          <t>Corporate loan [Member] | Measurement Input, Discount Rate | Maximum</t>
        </is>
      </c>
    </row>
    <row r="167">
      <c r="A167" s="3" t="inlineStr">
        <is>
          <t>Fair Value Measurements Inputs and Valuation Techniques [Line Items]</t>
        </is>
      </c>
    </row>
    <row r="168">
      <c r="A168" s="4" t="inlineStr">
        <is>
          <t>Loans, Measurement Input</t>
        </is>
      </c>
      <c r="D168" s="11" t="n">
        <v>0.211</v>
      </c>
    </row>
    <row r="169">
      <c r="A169" s="4" t="inlineStr">
        <is>
          <t>Corporate loan [Member] | Measurement Input, Discount Rate | Weighted Average</t>
        </is>
      </c>
    </row>
    <row r="170">
      <c r="A170" s="3" t="inlineStr">
        <is>
          <t>Fair Value Measurements Inputs and Valuation Techniques [Line Items]</t>
        </is>
      </c>
    </row>
    <row r="171">
      <c r="A171" s="4" t="inlineStr">
        <is>
          <t>Loans, Measurement Input</t>
        </is>
      </c>
      <c r="D171" s="11" t="n">
        <v>0.211</v>
      </c>
    </row>
    <row r="172">
      <c r="A172" s="4" t="inlineStr">
        <is>
          <t>Total return swaps | Measurement Input, Discount Rate | Minimum</t>
        </is>
      </c>
    </row>
    <row r="173">
      <c r="A173" s="3" t="inlineStr">
        <is>
          <t>Fair Value Measurements Inputs and Valuation Techniques [Line Items]</t>
        </is>
      </c>
    </row>
    <row r="174">
      <c r="A174" s="4" t="inlineStr">
        <is>
          <t>Derivative asset, measurement input</t>
        </is>
      </c>
      <c r="B174" s="11" t="n">
        <v>0.199</v>
      </c>
      <c r="D174" s="11" t="n">
        <v>0.22</v>
      </c>
    </row>
    <row r="175">
      <c r="A175" s="4" t="inlineStr">
        <is>
          <t>Derivative Liability, Measurement Input</t>
        </is>
      </c>
      <c r="B175" s="11" t="n">
        <v>0.199</v>
      </c>
      <c r="D175" s="11" t="n">
        <v>0.168</v>
      </c>
    </row>
    <row r="176">
      <c r="A176" s="4" t="inlineStr">
        <is>
          <t>Total return swaps | Measurement Input, Discount Rate | Maximum</t>
        </is>
      </c>
    </row>
    <row r="177">
      <c r="A177" s="3" t="inlineStr">
        <is>
          <t>Fair Value Measurements Inputs and Valuation Techniques [Line Items]</t>
        </is>
      </c>
    </row>
    <row r="178">
      <c r="A178" s="4" t="inlineStr">
        <is>
          <t>Derivative asset, measurement input</t>
        </is>
      </c>
      <c r="B178" s="11" t="n">
        <v>0.212</v>
      </c>
      <c r="D178" s="11" t="n">
        <v>0.22</v>
      </c>
    </row>
    <row r="179">
      <c r="A179" s="4" t="inlineStr">
        <is>
          <t>Derivative Liability, Measurement Input</t>
        </is>
      </c>
      <c r="B179" s="11" t="n">
        <v>0.199</v>
      </c>
      <c r="D179" s="11" t="n">
        <v>0.168</v>
      </c>
    </row>
    <row r="180">
      <c r="A180" s="4" t="inlineStr">
        <is>
          <t>Total return swaps | Measurement Input, Discount Rate | Weighted Average</t>
        </is>
      </c>
    </row>
    <row r="181">
      <c r="A181" s="3" t="inlineStr">
        <is>
          <t>Fair Value Measurements Inputs and Valuation Techniques [Line Items]</t>
        </is>
      </c>
    </row>
    <row r="182">
      <c r="A182" s="4" t="inlineStr">
        <is>
          <t>Derivative asset, measurement input</t>
        </is>
      </c>
      <c r="B182" s="11" t="n">
        <v>0.212</v>
      </c>
      <c r="D182" s="11" t="n">
        <v>0.22</v>
      </c>
    </row>
    <row r="183">
      <c r="A183" s="4" t="inlineStr">
        <is>
          <t>Derivative Liability, Measurement Input</t>
        </is>
      </c>
      <c r="B183" s="11" t="n">
        <v>0.199</v>
      </c>
      <c r="D183" s="11" t="n">
        <v>0.168</v>
      </c>
    </row>
    <row r="184">
      <c r="A184" s="4" t="inlineStr">
        <is>
          <t>Valuation, Market Approach | Non-Agency RMBS</t>
        </is>
      </c>
    </row>
    <row r="185">
      <c r="A185" s="3" t="inlineStr">
        <is>
          <t>Fair Value Measurements Inputs and Valuation Techniques [Line Items]</t>
        </is>
      </c>
    </row>
    <row r="186">
      <c r="A186" s="4" t="inlineStr">
        <is>
          <t>Fair value</t>
        </is>
      </c>
      <c r="B186" s="6" t="n">
        <v>71514000</v>
      </c>
      <c r="D186" s="6" t="n">
        <v>70619000</v>
      </c>
    </row>
    <row r="187">
      <c r="A187" s="4" t="inlineStr">
        <is>
          <t>Valuation, Market Approach | Non-Agency RMBS | Measurement Input, Quoted Price | Minimum</t>
        </is>
      </c>
    </row>
    <row r="188">
      <c r="A188" s="3" t="inlineStr">
        <is>
          <t>Fair Value Measurements Inputs and Valuation Techniques [Line Items]</t>
        </is>
      </c>
    </row>
    <row r="189">
      <c r="A189" s="4" t="inlineStr">
        <is>
          <t>Securities, measurement input | $ / shares</t>
        </is>
      </c>
      <c r="B189" s="12" t="n">
        <v>0.91</v>
      </c>
      <c r="D189" s="12" t="n">
        <v>9.529999999999999</v>
      </c>
    </row>
    <row r="190">
      <c r="A190" s="4" t="inlineStr">
        <is>
          <t>Valuation, Market Approach | Non-Agency RMBS | Measurement Input, Quoted Price | Maximum</t>
        </is>
      </c>
    </row>
    <row r="191">
      <c r="A191" s="3" t="inlineStr">
        <is>
          <t>Fair Value Measurements Inputs and Valuation Techniques [Line Items]</t>
        </is>
      </c>
    </row>
    <row r="192">
      <c r="A192" s="4" t="inlineStr">
        <is>
          <t>Securities, measurement input | $ / shares</t>
        </is>
      </c>
      <c r="B192" s="5" t="n">
        <v>210</v>
      </c>
      <c r="D192" s="12" t="n">
        <v>204.61</v>
      </c>
    </row>
    <row r="193">
      <c r="A193" s="4" t="inlineStr">
        <is>
          <t>Valuation, Market Approach | Non-Agency RMBS | Measurement Input, Quoted Price | Weighted Average</t>
        </is>
      </c>
    </row>
    <row r="194">
      <c r="A194" s="3" t="inlineStr">
        <is>
          <t>Fair Value Measurements Inputs and Valuation Techniques [Line Items]</t>
        </is>
      </c>
    </row>
    <row r="195">
      <c r="A195" s="4" t="inlineStr">
        <is>
          <t>Securities, measurement input | $ / shares</t>
        </is>
      </c>
      <c r="B195" s="12" t="n">
        <v>81.90000000000001</v>
      </c>
      <c r="D195" s="12" t="n">
        <v>85.7</v>
      </c>
    </row>
    <row r="196">
      <c r="A196" s="4" t="inlineStr">
        <is>
          <t>Valuation, Market Approach | CMBS</t>
        </is>
      </c>
    </row>
    <row r="197">
      <c r="A197" s="3" t="inlineStr">
        <is>
          <t>Fair Value Measurements Inputs and Valuation Techniques [Line Items]</t>
        </is>
      </c>
    </row>
    <row r="198">
      <c r="A198" s="4" t="inlineStr">
        <is>
          <t>Fair value</t>
        </is>
      </c>
      <c r="B198" s="6" t="n">
        <v>13671000</v>
      </c>
      <c r="D198" s="6" t="n">
        <v>53199000</v>
      </c>
    </row>
    <row r="199">
      <c r="A199" s="4" t="inlineStr">
        <is>
          <t>Valuation, Market Approach | CMBS | Measurement Input, Quoted Price | Minimum</t>
        </is>
      </c>
    </row>
    <row r="200">
      <c r="A200" s="3" t="inlineStr">
        <is>
          <t>Fair Value Measurements Inputs and Valuation Techniques [Line Items]</t>
        </is>
      </c>
    </row>
    <row r="201">
      <c r="A201" s="4" t="inlineStr">
        <is>
          <t>Securities, measurement input | $ / shares</t>
        </is>
      </c>
      <c r="B201" s="12" t="n">
        <v>4.5</v>
      </c>
      <c r="D201" s="12" t="n">
        <v>4.79</v>
      </c>
    </row>
    <row r="202">
      <c r="A202" s="4" t="inlineStr">
        <is>
          <t>Valuation, Market Approach | CMBS | Measurement Input, Quoted Price | Maximum</t>
        </is>
      </c>
    </row>
    <row r="203">
      <c r="A203" s="3" t="inlineStr">
        <is>
          <t>Fair Value Measurements Inputs and Valuation Techniques [Line Items]</t>
        </is>
      </c>
    </row>
    <row r="204">
      <c r="A204" s="4" t="inlineStr">
        <is>
          <t>Securities, measurement input | $ / shares</t>
        </is>
      </c>
      <c r="B204" s="12" t="n">
        <v>72.22</v>
      </c>
      <c r="D204" s="5" t="n">
        <v>98</v>
      </c>
    </row>
    <row r="205">
      <c r="A205" s="4" t="inlineStr">
        <is>
          <t>Valuation, Market Approach | CMBS | Measurement Input, Quoted Price | Weighted Average</t>
        </is>
      </c>
    </row>
    <row r="206">
      <c r="A206" s="3" t="inlineStr">
        <is>
          <t>Fair Value Measurements Inputs and Valuation Techniques [Line Items]</t>
        </is>
      </c>
    </row>
    <row r="207">
      <c r="A207" s="4" t="inlineStr">
        <is>
          <t>Securities, measurement input | $ / shares</t>
        </is>
      </c>
      <c r="B207" s="12" t="n">
        <v>43.31</v>
      </c>
      <c r="D207" s="12" t="n">
        <v>65.2</v>
      </c>
    </row>
    <row r="208">
      <c r="A208" s="4" t="inlineStr">
        <is>
          <t>Valuation, Market Approach | CLOs</t>
        </is>
      </c>
    </row>
    <row r="209">
      <c r="A209" s="3" t="inlineStr">
        <is>
          <t>Fair Value Measurements Inputs and Valuation Techniques [Line Items]</t>
        </is>
      </c>
    </row>
    <row r="210">
      <c r="A210" s="4" t="inlineStr">
        <is>
          <t>Fair value</t>
        </is>
      </c>
      <c r="B210" s="6" t="n">
        <v>25851000</v>
      </c>
      <c r="D210" s="6" t="n">
        <v>102910000</v>
      </c>
    </row>
    <row r="211">
      <c r="A211" s="4" t="inlineStr">
        <is>
          <t>Valuation, Market Approach | CLOs | Measurement Input, Quoted Price | Minimum</t>
        </is>
      </c>
    </row>
    <row r="212">
      <c r="A212" s="3" t="inlineStr">
        <is>
          <t>Fair Value Measurements Inputs and Valuation Techniques [Line Items]</t>
        </is>
      </c>
    </row>
    <row r="213">
      <c r="A213" s="4" t="inlineStr">
        <is>
          <t>Securities, measurement input | $ / shares</t>
        </is>
      </c>
      <c r="B213" s="5" t="n">
        <v>10</v>
      </c>
      <c r="D213" s="5" t="n">
        <v>2</v>
      </c>
    </row>
    <row r="214">
      <c r="A214" s="4" t="inlineStr">
        <is>
          <t>Valuation, Market Approach | CLOs | Measurement Input, Quoted Price | Maximum</t>
        </is>
      </c>
    </row>
    <row r="215">
      <c r="A215" s="3" t="inlineStr">
        <is>
          <t>Fair Value Measurements Inputs and Valuation Techniques [Line Items]</t>
        </is>
      </c>
    </row>
    <row r="216">
      <c r="A216" s="4" t="inlineStr">
        <is>
          <t>Securities, measurement input | $ / shares</t>
        </is>
      </c>
      <c r="B216" s="12" t="n">
        <v>93.8</v>
      </c>
      <c r="D216" s="5" t="n">
        <v>330</v>
      </c>
    </row>
    <row r="217">
      <c r="A217" s="4" t="inlineStr">
        <is>
          <t>Valuation, Market Approach | CLOs | Measurement Input, Quoted Price | Weighted Average</t>
        </is>
      </c>
    </row>
    <row r="218">
      <c r="A218" s="3" t="inlineStr">
        <is>
          <t>Fair Value Measurements Inputs and Valuation Techniques [Line Items]</t>
        </is>
      </c>
    </row>
    <row r="219">
      <c r="A219" s="4" t="inlineStr">
        <is>
          <t>Securities, measurement input | $ / shares</t>
        </is>
      </c>
      <c r="B219" s="12" t="n">
        <v>49.88</v>
      </c>
      <c r="D219" s="12" t="n">
        <v>88.66</v>
      </c>
    </row>
    <row r="220">
      <c r="A220" s="4" t="inlineStr">
        <is>
          <t>Valuation, Market Approach | Agency RMBS | Interest only securities</t>
        </is>
      </c>
    </row>
    <row r="221">
      <c r="A221" s="3" t="inlineStr">
        <is>
          <t>Fair Value Measurements Inputs and Valuation Techniques [Line Items]</t>
        </is>
      </c>
    </row>
    <row r="222">
      <c r="A222" s="4" t="inlineStr">
        <is>
          <t>Fair value</t>
        </is>
      </c>
      <c r="B222" s="6" t="n">
        <v>5822000</v>
      </c>
      <c r="D222" s="6" t="n">
        <v>4844000</v>
      </c>
    </row>
    <row r="223">
      <c r="A223" s="4" t="inlineStr">
        <is>
          <t>Valuation, Market Approach | Agency RMBS | Interest only securities | Measurement Input, Quoted Price | Minimum</t>
        </is>
      </c>
    </row>
    <row r="224">
      <c r="A224" s="3" t="inlineStr">
        <is>
          <t>Fair Value Measurements Inputs and Valuation Techniques [Line Items]</t>
        </is>
      </c>
    </row>
    <row r="225">
      <c r="A225" s="4" t="inlineStr">
        <is>
          <t>Securities, measurement input | $ / shares</t>
        </is>
      </c>
      <c r="B225" s="12" t="n">
        <v>0.64</v>
      </c>
      <c r="D225" s="12" t="n">
        <v>1.91</v>
      </c>
    </row>
    <row r="226">
      <c r="A226" s="4" t="inlineStr">
        <is>
          <t>Valuation, Market Approach | Agency RMBS | Interest only securities | Measurement Input, Quoted Price | Maximum</t>
        </is>
      </c>
    </row>
    <row r="227">
      <c r="A227" s="3" t="inlineStr">
        <is>
          <t>Fair Value Measurements Inputs and Valuation Techniques [Line Items]</t>
        </is>
      </c>
    </row>
    <row r="228">
      <c r="A228" s="4" t="inlineStr">
        <is>
          <t>Securities, measurement input | $ / shares</t>
        </is>
      </c>
      <c r="B228" s="12" t="n">
        <v>20.85</v>
      </c>
      <c r="D228" s="12" t="n">
        <v>18.91</v>
      </c>
    </row>
    <row r="229">
      <c r="A229" s="4" t="inlineStr">
        <is>
          <t>Valuation, Market Approach | Agency RMBS | Interest only securities | Measurement Input, Quoted Price | Weighted Average</t>
        </is>
      </c>
    </row>
    <row r="230">
      <c r="A230" s="3" t="inlineStr">
        <is>
          <t>Fair Value Measurements Inputs and Valuation Techniques [Line Items]</t>
        </is>
      </c>
    </row>
    <row r="231">
      <c r="A231" s="4" t="inlineStr">
        <is>
          <t>Securities, measurement input | $ / shares</t>
        </is>
      </c>
      <c r="B231" s="12" t="n">
        <v>6.52</v>
      </c>
      <c r="D231" s="12" t="n">
        <v>8.380000000000001</v>
      </c>
    </row>
    <row r="232">
      <c r="A232" s="4" t="inlineStr">
        <is>
          <t>Valuation, Market Approach | Asset-backed securities, backed by consumer loans</t>
        </is>
      </c>
    </row>
    <row r="233">
      <c r="A233" s="3" t="inlineStr">
        <is>
          <t>Fair Value Measurements Inputs and Valuation Techniques [Line Items]</t>
        </is>
      </c>
    </row>
    <row r="234">
      <c r="A234" s="4" t="inlineStr">
        <is>
          <t>Fair value</t>
        </is>
      </c>
      <c r="B234" s="6" t="n">
        <v>75000</v>
      </c>
      <c r="D234" s="6" t="n">
        <v>97000</v>
      </c>
    </row>
    <row r="235">
      <c r="A235" s="4" t="inlineStr">
        <is>
          <t>Valuation, Market Approach | Asset-backed securities, backed by consumer loans | Measurement Input, Quoted Price | Minimum</t>
        </is>
      </c>
    </row>
    <row r="236">
      <c r="A236" s="3" t="inlineStr">
        <is>
          <t>Fair Value Measurements Inputs and Valuation Techniques [Line Items]</t>
        </is>
      </c>
    </row>
    <row r="237">
      <c r="A237" s="4" t="inlineStr">
        <is>
          <t>Securities, measurement input | $ / shares</t>
        </is>
      </c>
      <c r="B237" s="12" t="n">
        <v>97.39</v>
      </c>
      <c r="D237" s="12" t="n">
        <v>96.51000000000001</v>
      </c>
    </row>
    <row r="238">
      <c r="A238" s="4" t="inlineStr">
        <is>
          <t>Valuation, Market Approach | Asset-backed securities, backed by consumer loans | Measurement Input, Quoted Price | Maximum</t>
        </is>
      </c>
    </row>
    <row r="239">
      <c r="A239" s="3" t="inlineStr">
        <is>
          <t>Fair Value Measurements Inputs and Valuation Techniques [Line Items]</t>
        </is>
      </c>
    </row>
    <row r="240">
      <c r="A240" s="4" t="inlineStr">
        <is>
          <t>Securities, measurement input | $ / shares</t>
        </is>
      </c>
      <c r="B240" s="12" t="n">
        <v>98.81999999999999</v>
      </c>
      <c r="D240" s="12" t="n">
        <v>98.43000000000001</v>
      </c>
    </row>
    <row r="241">
      <c r="A241" s="4" t="inlineStr">
        <is>
          <t>Valuation, Market Approach | Asset-backed securities, backed by consumer loans | Measurement Input, Quoted Price | Weighted Average</t>
        </is>
      </c>
    </row>
    <row r="242">
      <c r="A242" s="3" t="inlineStr">
        <is>
          <t>Fair Value Measurements Inputs and Valuation Techniques [Line Items]</t>
        </is>
      </c>
    </row>
    <row r="243">
      <c r="A243" s="4" t="inlineStr">
        <is>
          <t>Securities, measurement input | $ / shares</t>
        </is>
      </c>
      <c r="B243" s="12" t="n">
        <v>97.97</v>
      </c>
      <c r="D243" s="12" t="n">
        <v>97.33</v>
      </c>
    </row>
    <row r="244">
      <c r="A244" s="4" t="inlineStr">
        <is>
          <t>Valuation, Market Approach | Corporate loan [Member]</t>
        </is>
      </c>
    </row>
    <row r="245">
      <c r="A245" s="3" t="inlineStr">
        <is>
          <t>Fair Value Measurements Inputs and Valuation Techniques [Line Items]</t>
        </is>
      </c>
    </row>
    <row r="246">
      <c r="A246" s="4" t="inlineStr">
        <is>
          <t>Fair value</t>
        </is>
      </c>
      <c r="B246" s="6" t="n">
        <v>13496000</v>
      </c>
      <c r="D246" s="6" t="n">
        <v>5855000</v>
      </c>
    </row>
    <row r="247">
      <c r="A247" s="4" t="inlineStr">
        <is>
          <t>Valuation, Market Approach | Corporate loan [Member] | Measurement Input, Quoted Price | Minimum</t>
        </is>
      </c>
    </row>
    <row r="248">
      <c r="A248" s="3" t="inlineStr">
        <is>
          <t>Fair Value Measurements Inputs and Valuation Techniques [Line Items]</t>
        </is>
      </c>
    </row>
    <row r="249">
      <c r="A249" s="4" t="inlineStr">
        <is>
          <t>Securities, measurement input | $ / shares</t>
        </is>
      </c>
      <c r="B249" s="5" t="n">
        <v>100</v>
      </c>
      <c r="D249" s="5" t="n">
        <v>100</v>
      </c>
    </row>
    <row r="250">
      <c r="A250" s="4" t="inlineStr">
        <is>
          <t>Valuation, Market Approach | Corporate loan [Member] | Measurement Input, Quoted Price | Maximum</t>
        </is>
      </c>
    </row>
    <row r="251">
      <c r="A251" s="3" t="inlineStr">
        <is>
          <t>Fair Value Measurements Inputs and Valuation Techniques [Line Items]</t>
        </is>
      </c>
    </row>
    <row r="252">
      <c r="A252" s="4" t="inlineStr">
        <is>
          <t>Securities, measurement input | $ / shares</t>
        </is>
      </c>
      <c r="B252" s="5" t="n">
        <v>100</v>
      </c>
      <c r="D252" s="5" t="n">
        <v>100</v>
      </c>
    </row>
    <row r="253">
      <c r="A253" s="4" t="inlineStr">
        <is>
          <t>Valuation, Market Approach | Corporate loan [Member] | Measurement Input, Quoted Price | Weighted Average</t>
        </is>
      </c>
    </row>
    <row r="254">
      <c r="A254" s="3" t="inlineStr">
        <is>
          <t>Fair Value Measurements Inputs and Valuation Techniques [Line Items]</t>
        </is>
      </c>
    </row>
    <row r="255">
      <c r="A255" s="4" t="inlineStr">
        <is>
          <t>Securities, measurement input | $ / shares</t>
        </is>
      </c>
      <c r="B255" s="5" t="n">
        <v>100</v>
      </c>
      <c r="D255" s="5" t="n">
        <v>100</v>
      </c>
    </row>
    <row r="256">
      <c r="A256" s="4" t="inlineStr">
        <is>
          <t>Valuation, Market Approach | Other secured borrowings, at fair value</t>
        </is>
      </c>
    </row>
    <row r="257">
      <c r="A257" s="3" t="inlineStr">
        <is>
          <t>Fair Value Measurements Inputs and Valuation Techniques [Line Items]</t>
        </is>
      </c>
    </row>
    <row r="258">
      <c r="A258" s="4" t="inlineStr">
        <is>
          <t>Fair value</t>
        </is>
      </c>
      <c r="B258" s="6" t="n">
        <v>-1003037000</v>
      </c>
      <c r="D258" s="6" t="n">
        <v>-754921000</v>
      </c>
    </row>
    <row r="259">
      <c r="A259" s="4" t="inlineStr">
        <is>
          <t>Valuation, Market Approach | Other secured borrowings, at fair value | Measurement Input, Quoted Price | Minimum</t>
        </is>
      </c>
    </row>
    <row r="260">
      <c r="A260" s="3" t="inlineStr">
        <is>
          <t>Fair Value Measurements Inputs and Valuation Techniques [Line Items]</t>
        </is>
      </c>
    </row>
    <row r="261">
      <c r="A261" s="4" t="inlineStr">
        <is>
          <t>Debt instrument, measurement input</t>
        </is>
      </c>
      <c r="B261" s="12" t="n">
        <v>97.68000000000001</v>
      </c>
      <c r="D261" s="12" t="n">
        <v>85.37</v>
      </c>
    </row>
    <row r="262">
      <c r="A262" s="4" t="inlineStr">
        <is>
          <t>Valuation, Market Approach | Other secured borrowings, at fair value | Measurement Input, Quoted Price | Maximum</t>
        </is>
      </c>
    </row>
    <row r="263">
      <c r="A263" s="3" t="inlineStr">
        <is>
          <t>Fair Value Measurements Inputs and Valuation Techniques [Line Items]</t>
        </is>
      </c>
    </row>
    <row r="264">
      <c r="A264" s="4" t="inlineStr">
        <is>
          <t>Debt instrument, measurement input</t>
        </is>
      </c>
      <c r="B264" s="12" t="n">
        <v>103.53</v>
      </c>
      <c r="D264" s="12" t="n">
        <v>105.61</v>
      </c>
    </row>
    <row r="265">
      <c r="A265" s="4" t="inlineStr">
        <is>
          <t>Valuation, Market Approach | Other secured borrowings, at fair value | Measurement Input, Quoted Price | Weighted Average</t>
        </is>
      </c>
    </row>
    <row r="266">
      <c r="A266" s="3" t="inlineStr">
        <is>
          <t>Fair Value Measurements Inputs and Valuation Techniques [Line Items]</t>
        </is>
      </c>
    </row>
    <row r="267">
      <c r="A267" s="4" t="inlineStr">
        <is>
          <t>Debt instrument, measurement input</t>
        </is>
      </c>
      <c r="B267" s="12" t="n">
        <v>101.1</v>
      </c>
      <c r="D267" s="12" t="n">
        <v>102.04</v>
      </c>
    </row>
    <row r="268">
      <c r="A268" s="4" t="inlineStr">
        <is>
          <t>Valuation, Market Approach | Other secured borrowings, at fair value | Measurement Input, Discount Rate | Minimum</t>
        </is>
      </c>
    </row>
    <row r="269">
      <c r="A269" s="3" t="inlineStr">
        <is>
          <t>Fair Value Measurements Inputs and Valuation Techniques [Line Items]</t>
        </is>
      </c>
    </row>
    <row r="270">
      <c r="A270" s="4" t="inlineStr">
        <is>
          <t>Debt instrument, measurement input</t>
        </is>
      </c>
      <c r="B270" s="11" t="n">
        <v>0.019</v>
      </c>
      <c r="D270" s="11" t="n">
        <v>0.016</v>
      </c>
    </row>
    <row r="271">
      <c r="A271" s="4" t="inlineStr">
        <is>
          <t>Valuation, Market Approach | Other secured borrowings, at fair value | Measurement Input, Discount Rate | Maximum</t>
        </is>
      </c>
    </row>
    <row r="272">
      <c r="A272" s="3" t="inlineStr">
        <is>
          <t>Fair Value Measurements Inputs and Valuation Techniques [Line Items]</t>
        </is>
      </c>
    </row>
    <row r="273">
      <c r="A273" s="4" t="inlineStr">
        <is>
          <t>Debt instrument, measurement input</t>
        </is>
      </c>
      <c r="B273" s="11" t="n">
        <v>0.032</v>
      </c>
      <c r="D273" s="11" t="n">
        <v>0.03</v>
      </c>
    </row>
    <row r="274">
      <c r="A274" s="4" t="inlineStr">
        <is>
          <t>Valuation, Market Approach | Other secured borrowings, at fair value | Measurement Input, Discount Rate | Weighted Average</t>
        </is>
      </c>
    </row>
    <row r="275">
      <c r="A275" s="3" t="inlineStr">
        <is>
          <t>Fair Value Measurements Inputs and Valuation Techniques [Line Items]</t>
        </is>
      </c>
    </row>
    <row r="276">
      <c r="A276" s="4" t="inlineStr">
        <is>
          <t>Debt instrument, measurement input</t>
        </is>
      </c>
      <c r="B276" s="11" t="n">
        <v>0.024</v>
      </c>
      <c r="D276" s="11" t="n">
        <v>0.026</v>
      </c>
    </row>
    <row r="277">
      <c r="A277" s="4" t="inlineStr">
        <is>
          <t>Valuation, Market Approach | Other secured borrowings, at fair value | Measurement Input, Prepayment Rate | Minimum</t>
        </is>
      </c>
    </row>
    <row r="278">
      <c r="A278" s="3" t="inlineStr">
        <is>
          <t>Fair Value Measurements Inputs and Valuation Techniques [Line Items]</t>
        </is>
      </c>
    </row>
    <row r="279">
      <c r="A279" s="4" t="inlineStr">
        <is>
          <t>Debt instrument, measurement input</t>
        </is>
      </c>
      <c r="B279" s="5" t="n">
        <v>0</v>
      </c>
      <c r="D279" s="5" t="n">
        <v>0</v>
      </c>
    </row>
    <row r="280">
      <c r="A280" s="4" t="inlineStr">
        <is>
          <t>Valuation, Market Approach | Other secured borrowings, at fair value | Measurement Input, Prepayment Rate | Maximum</t>
        </is>
      </c>
    </row>
    <row r="281">
      <c r="A281" s="3" t="inlineStr">
        <is>
          <t>Fair Value Measurements Inputs and Valuation Techniques [Line Items]</t>
        </is>
      </c>
    </row>
    <row r="282">
      <c r="A282" s="4" t="inlineStr">
        <is>
          <t>Debt instrument, measurement input</t>
        </is>
      </c>
      <c r="B282" s="11" t="n">
        <v>0.974</v>
      </c>
      <c r="D282" s="11" t="n">
        <v>0.753</v>
      </c>
    </row>
    <row r="283">
      <c r="A283" s="4" t="inlineStr">
        <is>
          <t>Valuation, Market Approach | Other secured borrowings, at fair value | Measurement Input, Prepayment Rate | Weighted Average</t>
        </is>
      </c>
    </row>
    <row r="284">
      <c r="A284" s="3" t="inlineStr">
        <is>
          <t>Fair Value Measurements Inputs and Valuation Techniques [Line Items]</t>
        </is>
      </c>
    </row>
    <row r="285">
      <c r="A285" s="4" t="inlineStr">
        <is>
          <t>Debt instrument, measurement input</t>
        </is>
      </c>
      <c r="B285" s="11" t="n">
        <v>0.659</v>
      </c>
      <c r="D285" s="11" t="n">
        <v>0.487</v>
      </c>
    </row>
    <row r="286">
      <c r="A286" s="4" t="inlineStr">
        <is>
          <t>Valuation, Income Approach | Non-Agency RMBS</t>
        </is>
      </c>
    </row>
    <row r="287">
      <c r="A287" s="3" t="inlineStr">
        <is>
          <t>Fair Value Measurements Inputs and Valuation Techniques [Line Items]</t>
        </is>
      </c>
    </row>
    <row r="288">
      <c r="A288" s="4" t="inlineStr">
        <is>
          <t>Fair value</t>
        </is>
      </c>
      <c r="B288" s="6" t="n">
        <v>42950000</v>
      </c>
      <c r="D288" s="6" t="n">
        <v>57219000</v>
      </c>
    </row>
    <row r="289">
      <c r="A289" s="4" t="inlineStr">
        <is>
          <t>Valuation, Income Approach | CMBS</t>
        </is>
      </c>
    </row>
    <row r="290">
      <c r="A290" s="3" t="inlineStr">
        <is>
          <t>Fair Value Measurements Inputs and Valuation Techniques [Line Items]</t>
        </is>
      </c>
    </row>
    <row r="291">
      <c r="A291" s="4" t="inlineStr">
        <is>
          <t>Fair value</t>
        </is>
      </c>
      <c r="B291" s="5" t="n">
        <v>3354000</v>
      </c>
      <c r="D291" s="5" t="n">
        <v>9949000</v>
      </c>
    </row>
    <row r="292">
      <c r="A292" s="4" t="inlineStr">
        <is>
          <t>Valuation, Income Approach | CLOs</t>
        </is>
      </c>
    </row>
    <row r="293">
      <c r="A293" s="3" t="inlineStr">
        <is>
          <t>Fair Value Measurements Inputs and Valuation Techniques [Line Items]</t>
        </is>
      </c>
    </row>
    <row r="294">
      <c r="A294" s="4" t="inlineStr">
        <is>
          <t>Fair value</t>
        </is>
      </c>
      <c r="B294" s="5" t="n">
        <v>8138000</v>
      </c>
      <c r="D294" s="5" t="n">
        <v>8190000</v>
      </c>
    </row>
    <row r="295">
      <c r="A295" s="4" t="inlineStr">
        <is>
          <t>Valuation, Income Approach | Agency RMBS | Interest only securities</t>
        </is>
      </c>
    </row>
    <row r="296">
      <c r="A296" s="3" t="inlineStr">
        <is>
          <t>Fair Value Measurements Inputs and Valuation Techniques [Line Items]</t>
        </is>
      </c>
    </row>
    <row r="297">
      <c r="A297" s="4" t="inlineStr">
        <is>
          <t>Fair value</t>
        </is>
      </c>
      <c r="B297" s="5" t="n">
        <v>4114000</v>
      </c>
      <c r="D297" s="5" t="n">
        <v>6819000</v>
      </c>
    </row>
    <row r="298">
      <c r="A298" s="4" t="inlineStr">
        <is>
          <t>Fair Value of Agency IOs, negative OAS measurement input</t>
        </is>
      </c>
      <c r="B298" s="6" t="n">
        <v>3000000</v>
      </c>
      <c r="D298" s="6" t="n">
        <v>4500000</v>
      </c>
    </row>
    <row r="299">
      <c r="A299" s="4" t="inlineStr">
        <is>
          <t>Valuation, Income Approach | Agency RMBS | Interest only securities | Measurement Input, LIBOR OAS | Minimum</t>
        </is>
      </c>
    </row>
    <row r="300">
      <c r="A300" s="3" t="inlineStr">
        <is>
          <t>Fair Value Measurements Inputs and Valuation Techniques [Line Items]</t>
        </is>
      </c>
    </row>
    <row r="301">
      <c r="A301" s="4" t="inlineStr">
        <is>
          <t>Securities, measurement input</t>
        </is>
      </c>
      <c r="B301" s="13" t="n">
        <v>0.0016</v>
      </c>
      <c r="D301" s="13" t="n">
        <v>0.0297</v>
      </c>
    </row>
    <row r="302">
      <c r="A302" s="4" t="inlineStr">
        <is>
          <t>Valuation, Income Approach | Agency RMBS | Interest only securities | Measurement Input, LIBOR OAS | Maximum</t>
        </is>
      </c>
    </row>
    <row r="303">
      <c r="A303" s="3" t="inlineStr">
        <is>
          <t>Fair Value Measurements Inputs and Valuation Techniques [Line Items]</t>
        </is>
      </c>
    </row>
    <row r="304">
      <c r="A304" s="4" t="inlineStr">
        <is>
          <t>Securities, measurement input</t>
        </is>
      </c>
      <c r="B304" s="13" t="n">
        <v>1.1771</v>
      </c>
      <c r="D304" s="13" t="n">
        <v>0.2886</v>
      </c>
    </row>
    <row r="305">
      <c r="A305" s="4" t="inlineStr">
        <is>
          <t>Valuation, Income Approach | Agency RMBS | Interest only securities | Measurement Input, LIBOR OAS | Weighted Average</t>
        </is>
      </c>
    </row>
    <row r="306">
      <c r="A306" s="3" t="inlineStr">
        <is>
          <t>Fair Value Measurements Inputs and Valuation Techniques [Line Items]</t>
        </is>
      </c>
    </row>
    <row r="307">
      <c r="A307" s="4" t="inlineStr">
        <is>
          <t>Securities, measurement input</t>
        </is>
      </c>
      <c r="B307" s="13" t="n">
        <v>0.1165</v>
      </c>
      <c r="D307" s="13" t="n">
        <v>0.0914</v>
      </c>
    </row>
    <row r="308">
      <c r="A308" s="4" t="inlineStr">
        <is>
          <t>Valuation, Income Approach | Agency RMBS | Interest only securities | Net LIBOR OAS [Member] | Weighted Average</t>
        </is>
      </c>
    </row>
    <row r="309">
      <c r="A309" s="3" t="inlineStr">
        <is>
          <t>Fair Value Measurements Inputs and Valuation Techniques [Line Items]</t>
        </is>
      </c>
    </row>
    <row r="310">
      <c r="A310" s="4" t="inlineStr">
        <is>
          <t>Securities, measurement input</t>
        </is>
      </c>
      <c r="B310" s="13" t="n">
        <v>0.0613</v>
      </c>
      <c r="D310" s="13" t="n">
        <v>0.0396</v>
      </c>
    </row>
    <row r="311">
      <c r="A311" s="4" t="inlineStr">
        <is>
          <t>Valuation, Income Approach | Asset-backed securities, backed by consumer loans</t>
        </is>
      </c>
    </row>
    <row r="312">
      <c r="A312" s="3" t="inlineStr">
        <is>
          <t>Fair Value Measurements Inputs and Valuation Techniques [Line Items]</t>
        </is>
      </c>
    </row>
    <row r="313">
      <c r="A313" s="4" t="inlineStr">
        <is>
          <t>Fair value</t>
        </is>
      </c>
      <c r="B313" s="6" t="n">
        <v>69179000</v>
      </c>
      <c r="D313" s="6" t="n">
        <v>44828000</v>
      </c>
    </row>
    <row r="314">
      <c r="A314" s="4" t="inlineStr">
        <is>
          <t>Valuation, Income Approach | Corporate debt and equity</t>
        </is>
      </c>
    </row>
    <row r="315">
      <c r="A315" s="3" t="inlineStr">
        <is>
          <t>Fair Value Measurements Inputs and Valuation Techniques [Line Items]</t>
        </is>
      </c>
    </row>
    <row r="316">
      <c r="A316" s="4" t="inlineStr">
        <is>
          <t>Fair value</t>
        </is>
      </c>
      <c r="B316" s="6" t="n">
        <v>13941000</v>
      </c>
      <c r="D316" s="6" t="n">
        <v>5672000</v>
      </c>
    </row>
    <row r="317">
      <c r="A317" s="4" t="inlineStr">
        <is>
          <t>Valuation, Income Approach | Corporate debt and equity | Measurement Input, Discount Rate | Minimum</t>
        </is>
      </c>
    </row>
    <row r="318">
      <c r="A318" s="3" t="inlineStr">
        <is>
          <t>Fair Value Measurements Inputs and Valuation Techniques [Line Items]</t>
        </is>
      </c>
    </row>
    <row r="319">
      <c r="A319" s="4" t="inlineStr">
        <is>
          <t>Securities, measurement input</t>
        </is>
      </c>
      <c r="B319" s="11" t="n">
        <v>0.026</v>
      </c>
      <c r="D319" s="11" t="n">
        <v>0.081</v>
      </c>
    </row>
    <row r="320">
      <c r="A320" s="4" t="inlineStr">
        <is>
          <t>Valuation, Income Approach | Corporate debt and equity | Measurement Input, Discount Rate | Maximum</t>
        </is>
      </c>
    </row>
    <row r="321">
      <c r="A321" s="3" t="inlineStr">
        <is>
          <t>Fair Value Measurements Inputs and Valuation Techniques [Line Items]</t>
        </is>
      </c>
    </row>
    <row r="322">
      <c r="A322" s="4" t="inlineStr">
        <is>
          <t>Securities, measurement input</t>
        </is>
      </c>
      <c r="B322" s="11" t="n">
        <v>0.119</v>
      </c>
      <c r="D322" s="11" t="n">
        <v>0.108</v>
      </c>
    </row>
    <row r="323">
      <c r="A323" s="4" t="inlineStr">
        <is>
          <t>Valuation, Income Approach | Corporate debt and equity | Measurement Input, Discount Rate | Weighted Average</t>
        </is>
      </c>
    </row>
    <row r="324">
      <c r="A324" s="3" t="inlineStr">
        <is>
          <t>Fair Value Measurements Inputs and Valuation Techniques [Line Items]</t>
        </is>
      </c>
    </row>
    <row r="325">
      <c r="A325" s="4" t="inlineStr">
        <is>
          <t>Securities, measurement input</t>
        </is>
      </c>
      <c r="B325" s="11" t="n">
        <v>0.094</v>
      </c>
      <c r="D325" s="11" t="n">
        <v>0.097</v>
      </c>
    </row>
    <row r="326">
      <c r="A326" s="4" t="inlineStr">
        <is>
          <t>Valuation, Income Approach | Consumer loans</t>
        </is>
      </c>
    </row>
    <row r="327">
      <c r="A327" s="3" t="inlineStr">
        <is>
          <t>Fair Value Measurements Inputs and Valuation Techniques [Line Items]</t>
        </is>
      </c>
    </row>
    <row r="328">
      <c r="A328" s="4" t="inlineStr">
        <is>
          <t>Fair value</t>
        </is>
      </c>
      <c r="B328" s="6" t="n">
        <v>52016000</v>
      </c>
      <c r="D328" s="6" t="n">
        <v>47525000</v>
      </c>
    </row>
    <row r="329">
      <c r="A329" s="4" t="inlineStr">
        <is>
          <t>Valuation, Income Approach | Consumer loans | Measurement Input, Discount Rate | Minimum</t>
        </is>
      </c>
    </row>
    <row r="330">
      <c r="A330" s="3" t="inlineStr">
        <is>
          <t>Fair Value Measurements Inputs and Valuation Techniques [Line Items]</t>
        </is>
      </c>
    </row>
    <row r="331">
      <c r="A331" s="4" t="inlineStr">
        <is>
          <t>Loans, Measurement Input</t>
        </is>
      </c>
      <c r="B331" s="11" t="n">
        <v>0.013</v>
      </c>
      <c r="D331" s="11" t="n">
        <v>0.078</v>
      </c>
    </row>
    <row r="332">
      <c r="A332" s="4" t="inlineStr">
        <is>
          <t>Valuation, Income Approach | Consumer loans | Measurement Input, Discount Rate | Maximum</t>
        </is>
      </c>
    </row>
    <row r="333">
      <c r="A333" s="3" t="inlineStr">
        <is>
          <t>Fair Value Measurements Inputs and Valuation Techniques [Line Items]</t>
        </is>
      </c>
    </row>
    <row r="334">
      <c r="A334" s="4" t="inlineStr">
        <is>
          <t>Loans, Measurement Input</t>
        </is>
      </c>
      <c r="B334" s="11" t="n">
        <v>0.5600000000000001</v>
      </c>
      <c r="D334" s="11" t="n">
        <v>0.281</v>
      </c>
    </row>
    <row r="335">
      <c r="A335" s="4" t="inlineStr">
        <is>
          <t>Valuation, Income Approach | Consumer loans | Measurement Input, Discount Rate | Weighted Average</t>
        </is>
      </c>
    </row>
    <row r="336">
      <c r="A336" s="3" t="inlineStr">
        <is>
          <t>Fair Value Measurements Inputs and Valuation Techniques [Line Items]</t>
        </is>
      </c>
    </row>
    <row r="337">
      <c r="A337" s="4" t="inlineStr">
        <is>
          <t>Loans, Measurement Input</t>
        </is>
      </c>
      <c r="B337" s="11" t="n">
        <v>0.095</v>
      </c>
      <c r="D337" s="11" t="n">
        <v>0.112</v>
      </c>
    </row>
    <row r="338">
      <c r="A338" s="4" t="inlineStr">
        <is>
          <t>Valuation, Income Approach | Consumer loans | Measurement Input, Prepayment Rate | Minimum</t>
        </is>
      </c>
    </row>
    <row r="339">
      <c r="A339" s="3" t="inlineStr">
        <is>
          <t>Fair Value Measurements Inputs and Valuation Techniques [Line Items]</t>
        </is>
      </c>
    </row>
    <row r="340">
      <c r="A340" s="4" t="inlineStr">
        <is>
          <t>Securities, measurement input</t>
        </is>
      </c>
      <c r="B340" s="11" t="n">
        <v>0.004</v>
      </c>
      <c r="D340" s="5" t="n">
        <v>0</v>
      </c>
    </row>
    <row r="341">
      <c r="A341" s="4" t="inlineStr">
        <is>
          <t>Valuation, Income Approach | Consumer loans | Measurement Input, Prepayment Rate | Maximum</t>
        </is>
      </c>
    </row>
    <row r="342">
      <c r="A342" s="3" t="inlineStr">
        <is>
          <t>Fair Value Measurements Inputs and Valuation Techniques [Line Items]</t>
        </is>
      </c>
    </row>
    <row r="343">
      <c r="A343" s="4" t="inlineStr">
        <is>
          <t>Securities, measurement input</t>
        </is>
      </c>
      <c r="B343" s="11" t="n">
        <v>0.326</v>
      </c>
      <c r="D343" s="11" t="n">
        <v>0.36</v>
      </c>
    </row>
    <row r="344">
      <c r="A344" s="4" t="inlineStr">
        <is>
          <t>Valuation, Income Approach | Consumer loans | Measurement Input, Prepayment Rate | Weighted Average</t>
        </is>
      </c>
    </row>
    <row r="345">
      <c r="A345" s="3" t="inlineStr">
        <is>
          <t>Fair Value Measurements Inputs and Valuation Techniques [Line Items]</t>
        </is>
      </c>
    </row>
    <row r="346">
      <c r="A346" s="4" t="inlineStr">
        <is>
          <t>Securities, measurement input</t>
        </is>
      </c>
      <c r="B346" s="11" t="n">
        <v>0.151</v>
      </c>
      <c r="D346" s="11" t="n">
        <v>0.173</v>
      </c>
    </row>
    <row r="347">
      <c r="A347" s="4" t="inlineStr">
        <is>
          <t>Valuation, Income Approach | Consumer loans | Measurement Input, Default Rate | Minimum</t>
        </is>
      </c>
    </row>
    <row r="348">
      <c r="A348" s="3" t="inlineStr">
        <is>
          <t>Fair Value Measurements Inputs and Valuation Techniques [Line Items]</t>
        </is>
      </c>
    </row>
    <row r="349">
      <c r="A349" s="4" t="inlineStr">
        <is>
          <t>Securities, measurement input</t>
        </is>
      </c>
      <c r="B349" s="11" t="n">
        <v>0.008999999999999999</v>
      </c>
      <c r="D349" s="11" t="n">
        <v>0.008999999999999999</v>
      </c>
    </row>
    <row r="350">
      <c r="A350" s="4" t="inlineStr">
        <is>
          <t>Valuation, Income Approach | Consumer loans | Measurement Input, Default Rate | Maximum</t>
        </is>
      </c>
    </row>
    <row r="351">
      <c r="A351" s="3" t="inlineStr">
        <is>
          <t>Fair Value Measurements Inputs and Valuation Techniques [Line Items]</t>
        </is>
      </c>
    </row>
    <row r="352">
      <c r="A352" s="4" t="inlineStr">
        <is>
          <t>Securities, measurement input</t>
        </is>
      </c>
      <c r="B352" s="11" t="n">
        <v>0.371</v>
      </c>
      <c r="D352" s="11" t="n">
        <v>0.866</v>
      </c>
    </row>
    <row r="353">
      <c r="A353" s="4" t="inlineStr">
        <is>
          <t>Valuation, Income Approach | Consumer loans | Measurement Input, Default Rate | Weighted Average</t>
        </is>
      </c>
    </row>
    <row r="354">
      <c r="A354" s="3" t="inlineStr">
        <is>
          <t>Fair Value Measurements Inputs and Valuation Techniques [Line Items]</t>
        </is>
      </c>
    </row>
    <row r="355">
      <c r="A355" s="4" t="inlineStr">
        <is>
          <t>Securities, measurement input</t>
        </is>
      </c>
      <c r="B355" s="11" t="n">
        <v>0.096</v>
      </c>
      <c r="D355" s="11" t="n">
        <v>0.094</v>
      </c>
    </row>
    <row r="356">
      <c r="A356" s="4" t="inlineStr">
        <is>
          <t>Valuation, Income Approach | Corporate loan [Member]</t>
        </is>
      </c>
    </row>
    <row r="357">
      <c r="A357" s="3" t="inlineStr">
        <is>
          <t>Fair Value Measurements Inputs and Valuation Techniques [Line Items]</t>
        </is>
      </c>
    </row>
    <row r="358">
      <c r="A358" s="4" t="inlineStr">
        <is>
          <t>Fair value</t>
        </is>
      </c>
      <c r="B358" s="6" t="n">
        <v>3088000</v>
      </c>
    </row>
    <row r="359">
      <c r="A359" s="4" t="inlineStr">
        <is>
          <t>Valuation, Income Approach | Corporate loan [Member] | Measurement Input, Discount Rate | Minimum</t>
        </is>
      </c>
    </row>
    <row r="360">
      <c r="A360" s="3" t="inlineStr">
        <is>
          <t>Fair Value Measurements Inputs and Valuation Techniques [Line Items]</t>
        </is>
      </c>
    </row>
    <row r="361">
      <c r="A361" s="4" t="inlineStr">
        <is>
          <t>Loans, Measurement Input</t>
        </is>
      </c>
      <c r="B361" s="11" t="n">
        <v>0.03</v>
      </c>
    </row>
    <row r="362">
      <c r="A362" s="4" t="inlineStr">
        <is>
          <t>Valuation, Income Approach | Corporate loan [Member] | Measurement Input, Discount Rate | Maximum</t>
        </is>
      </c>
    </row>
    <row r="363">
      <c r="A363" s="3" t="inlineStr">
        <is>
          <t>Fair Value Measurements Inputs and Valuation Techniques [Line Items]</t>
        </is>
      </c>
    </row>
    <row r="364">
      <c r="A364" s="4" t="inlineStr">
        <is>
          <t>Loans, Measurement Input</t>
        </is>
      </c>
      <c r="B364" s="11" t="n">
        <v>0.225</v>
      </c>
    </row>
    <row r="365">
      <c r="A365" s="4" t="inlineStr">
        <is>
          <t>Valuation, Income Approach | Corporate loan [Member] | Measurement Input, Discount Rate | Weighted Average</t>
        </is>
      </c>
    </row>
    <row r="366">
      <c r="A366" s="3" t="inlineStr">
        <is>
          <t>Fair Value Measurements Inputs and Valuation Techniques [Line Items]</t>
        </is>
      </c>
    </row>
    <row r="367">
      <c r="A367" s="4" t="inlineStr">
        <is>
          <t>Loans, Measurement Input</t>
        </is>
      </c>
      <c r="B367" s="11" t="n">
        <v>0.186</v>
      </c>
    </row>
    <row r="368">
      <c r="A368" s="4" t="inlineStr">
        <is>
          <t>Valuation, Income Approach | Credit default swaps on asset-backed securities</t>
        </is>
      </c>
    </row>
    <row r="369">
      <c r="A369" s="3" t="inlineStr">
        <is>
          <t>Fair Value Measurements Inputs and Valuation Techniques [Line Items]</t>
        </is>
      </c>
    </row>
    <row r="370">
      <c r="A370" s="4" t="inlineStr">
        <is>
          <t>Fair value</t>
        </is>
      </c>
      <c r="B370" s="6" t="n">
        <v>303000</v>
      </c>
      <c r="D370" s="6" t="n">
        <v>347000</v>
      </c>
    </row>
    <row r="371">
      <c r="A371" s="4" t="inlineStr">
        <is>
          <t>Valuation, Income Approach | Credit default swaps on asset-backed securities | Measurement Input, Prepayment Rate | Minimum</t>
        </is>
      </c>
    </row>
    <row r="372">
      <c r="A372" s="3" t="inlineStr">
        <is>
          <t>Fair Value Measurements Inputs and Valuation Techniques [Line Items]</t>
        </is>
      </c>
    </row>
    <row r="373">
      <c r="A373" s="4" t="inlineStr">
        <is>
          <t>Derivative asset, measurement input</t>
        </is>
      </c>
      <c r="B373" s="11" t="n">
        <v>0.308</v>
      </c>
      <c r="D373" s="11" t="n">
        <v>0.327</v>
      </c>
    </row>
    <row r="374">
      <c r="A374" s="4" t="inlineStr">
        <is>
          <t>Valuation, Income Approach | Credit default swaps on asset-backed securities | Measurement Input, Prepayment Rate | Maximum</t>
        </is>
      </c>
    </row>
    <row r="375">
      <c r="A375" s="3" t="inlineStr">
        <is>
          <t>Fair Value Measurements Inputs and Valuation Techniques [Line Items]</t>
        </is>
      </c>
    </row>
    <row r="376">
      <c r="A376" s="4" t="inlineStr">
        <is>
          <t>Derivative asset, measurement input</t>
        </is>
      </c>
      <c r="B376" s="11" t="n">
        <v>0.409</v>
      </c>
      <c r="D376" s="11" t="n">
        <v>0.397</v>
      </c>
    </row>
    <row r="377">
      <c r="A377" s="4" t="inlineStr">
        <is>
          <t>Valuation, Income Approach | Credit default swaps on asset-backed securities | Measurement Input, Prepayment Rate | Weighted Average</t>
        </is>
      </c>
    </row>
    <row r="378">
      <c r="A378" s="3" t="inlineStr">
        <is>
          <t>Fair Value Measurements Inputs and Valuation Techniques [Line Items]</t>
        </is>
      </c>
    </row>
    <row r="379">
      <c r="A379" s="4" t="inlineStr">
        <is>
          <t>Derivative asset, measurement input</t>
        </is>
      </c>
      <c r="B379" s="11" t="n">
        <v>0.386</v>
      </c>
      <c r="D379" s="11" t="n">
        <v>0.381</v>
      </c>
    </row>
    <row r="380">
      <c r="A380" s="4" t="inlineStr">
        <is>
          <t>Valuation, Income Approach | Credit default swaps on asset-backed securities | Measurement Input, Default Rate | Minimum</t>
        </is>
      </c>
    </row>
    <row r="381">
      <c r="A381" s="3" t="inlineStr">
        <is>
          <t>Fair Value Measurements Inputs and Valuation Techniques [Line Items]</t>
        </is>
      </c>
    </row>
    <row r="382">
      <c r="A382" s="4" t="inlineStr">
        <is>
          <t>Derivative asset, measurement input</t>
        </is>
      </c>
      <c r="B382" s="11" t="n">
        <v>0.052</v>
      </c>
      <c r="D382" s="11" t="n">
        <v>0.066</v>
      </c>
    </row>
    <row r="383">
      <c r="A383" s="4" t="inlineStr">
        <is>
          <t>Valuation, Income Approach | Credit default swaps on asset-backed securities | Measurement Input, Default Rate | Maximum</t>
        </is>
      </c>
    </row>
    <row r="384">
      <c r="A384" s="3" t="inlineStr">
        <is>
          <t>Fair Value Measurements Inputs and Valuation Techniques [Line Items]</t>
        </is>
      </c>
    </row>
    <row r="385">
      <c r="A385" s="4" t="inlineStr">
        <is>
          <t>Derivative asset, measurement input</t>
        </is>
      </c>
      <c r="B385" s="11" t="n">
        <v>0.08799999999999999</v>
      </c>
      <c r="D385" s="11" t="n">
        <v>0.108</v>
      </c>
    </row>
    <row r="386">
      <c r="A386" s="4" t="inlineStr">
        <is>
          <t>Valuation, Income Approach | Credit default swaps on asset-backed securities | Measurement Input, Default Rate | Weighted Average</t>
        </is>
      </c>
    </row>
    <row r="387">
      <c r="A387" s="3" t="inlineStr">
        <is>
          <t>Fair Value Measurements Inputs and Valuation Techniques [Line Items]</t>
        </is>
      </c>
    </row>
    <row r="388">
      <c r="A388" s="4" t="inlineStr">
        <is>
          <t>Derivative asset, measurement input</t>
        </is>
      </c>
      <c r="B388" s="11" t="n">
        <v>0.068</v>
      </c>
      <c r="D388" s="11" t="n">
        <v>0.089</v>
      </c>
    </row>
    <row r="389">
      <c r="A389" s="4" t="inlineStr">
        <is>
          <t>Valuation, Income Approach | Credit default swaps on asset-backed securities | Measurement Input, Projected Collateral Recoveries | Minimum</t>
        </is>
      </c>
    </row>
    <row r="390">
      <c r="A390" s="3" t="inlineStr">
        <is>
          <t>Fair Value Measurements Inputs and Valuation Techniques [Line Items]</t>
        </is>
      </c>
    </row>
    <row r="391">
      <c r="A391" s="4" t="inlineStr">
        <is>
          <t>Derivative asset, measurement input</t>
        </is>
      </c>
      <c r="B391" s="11" t="n">
        <v>0.117</v>
      </c>
      <c r="D391" s="11" t="n">
        <v>0.139</v>
      </c>
    </row>
    <row r="392">
      <c r="A392" s="4" t="inlineStr">
        <is>
          <t>Valuation, Income Approach | Credit default swaps on asset-backed securities | Measurement Input, Projected Collateral Recoveries | Maximum</t>
        </is>
      </c>
    </row>
    <row r="393">
      <c r="A393" s="3" t="inlineStr">
        <is>
          <t>Fair Value Measurements Inputs and Valuation Techniques [Line Items]</t>
        </is>
      </c>
    </row>
    <row r="394">
      <c r="A394" s="4" t="inlineStr">
        <is>
          <t>Derivative asset, measurement input</t>
        </is>
      </c>
      <c r="B394" s="11" t="n">
        <v>0.167</v>
      </c>
      <c r="D394" s="11" t="n">
        <v>0.181</v>
      </c>
    </row>
    <row r="395">
      <c r="A395" s="4" t="inlineStr">
        <is>
          <t>Valuation, Income Approach | Credit default swaps on asset-backed securities | Measurement Input, Projected Collateral Recoveries | Weighted Average</t>
        </is>
      </c>
    </row>
    <row r="396">
      <c r="A396" s="3" t="inlineStr">
        <is>
          <t>Fair Value Measurements Inputs and Valuation Techniques [Line Items]</t>
        </is>
      </c>
    </row>
    <row r="397">
      <c r="A397" s="4" t="inlineStr">
        <is>
          <t>Derivative asset, measurement input</t>
        </is>
      </c>
      <c r="B397" s="11" t="n">
        <v>0.128</v>
      </c>
      <c r="D397" s="11" t="n">
        <v>0.156</v>
      </c>
    </row>
    <row r="398">
      <c r="A398" s="4" t="inlineStr">
        <is>
          <t>Valuation, Income Approach | Total return swaps</t>
        </is>
      </c>
    </row>
    <row r="399">
      <c r="A399" s="3" t="inlineStr">
        <is>
          <t>Fair Value Measurements Inputs and Valuation Techniques [Line Items]</t>
        </is>
      </c>
    </row>
    <row r="400">
      <c r="A400" s="4" t="inlineStr">
        <is>
          <t>Fair value</t>
        </is>
      </c>
      <c r="B400" s="6" t="n">
        <v>520000</v>
      </c>
      <c r="D400" s="6" t="n">
        <v>9000</v>
      </c>
    </row>
    <row r="401">
      <c r="A401" s="4" t="inlineStr">
        <is>
          <t>Fair value</t>
        </is>
      </c>
      <c r="B401" s="5" t="n">
        <v>-56000</v>
      </c>
      <c r="D401" s="5" t="n">
        <v>-484000</v>
      </c>
    </row>
    <row r="402">
      <c r="A402" s="4" t="inlineStr">
        <is>
          <t>Enterprise Value | Investment in unconsolidated entities | Measurement Input, Equity Price-to-Book</t>
        </is>
      </c>
    </row>
    <row r="403">
      <c r="A403" s="3" t="inlineStr">
        <is>
          <t>Fair Value Measurements Inputs and Valuation Techniques [Line Items]</t>
        </is>
      </c>
    </row>
    <row r="404">
      <c r="A404" s="4" t="inlineStr">
        <is>
          <t>Fair value</t>
        </is>
      </c>
      <c r="B404" s="5" t="n">
        <v>93092000</v>
      </c>
      <c r="D404" s="5" t="n">
        <v>79536000</v>
      </c>
    </row>
    <row r="405">
      <c r="A405" s="4" t="inlineStr">
        <is>
          <t>Enterprise Value | Investment in unconsolidated entities | Measurement Input, Net Asset Value</t>
        </is>
      </c>
    </row>
    <row r="406">
      <c r="A406" s="3" t="inlineStr">
        <is>
          <t>Fair Value Measurements Inputs and Valuation Techniques [Line Items]</t>
        </is>
      </c>
    </row>
    <row r="407">
      <c r="A407" s="4" t="inlineStr">
        <is>
          <t>Fair value</t>
        </is>
      </c>
      <c r="B407" s="6" t="n">
        <v>75820000</v>
      </c>
      <c r="D407" s="6" t="n">
        <v>62084000</v>
      </c>
    </row>
    <row r="408">
      <c r="A408" s="4" t="inlineStr">
        <is>
          <t>measurement input equity multiple | Investment in unconsolidated entities | Measurement Input, Equity Price-to-Book | Minimum</t>
        </is>
      </c>
    </row>
    <row r="409">
      <c r="A409" s="3" t="inlineStr">
        <is>
          <t>Fair Value Measurements Inputs and Valuation Techniques [Line Items]</t>
        </is>
      </c>
    </row>
    <row r="410">
      <c r="A410" s="4" t="inlineStr">
        <is>
          <t>Equity method investment, measurement input</t>
        </is>
      </c>
      <c r="B410" s="14" t="n">
        <v>1.2</v>
      </c>
      <c r="D410" s="5" t="n">
        <v>1</v>
      </c>
    </row>
    <row r="411">
      <c r="A411" s="4" t="inlineStr">
        <is>
          <t>measurement input equity multiple | Investment in unconsolidated entities | Measurement Input, Equity Price-to-Book | Maximum</t>
        </is>
      </c>
    </row>
    <row r="412">
      <c r="A412" s="3" t="inlineStr">
        <is>
          <t>Fair Value Measurements Inputs and Valuation Techniques [Line Items]</t>
        </is>
      </c>
    </row>
    <row r="413">
      <c r="A413" s="4" t="inlineStr">
        <is>
          <t>Equity method investment, measurement input</t>
        </is>
      </c>
      <c r="B413" s="14" t="n">
        <v>1.4</v>
      </c>
      <c r="D413" s="14" t="n">
        <v>6.2</v>
      </c>
    </row>
    <row r="414">
      <c r="A414" s="4" t="inlineStr">
        <is>
          <t>measurement input equity multiple | Investment in unconsolidated entities | Measurement Input, Equity Price-to-Book | Weighted Average</t>
        </is>
      </c>
    </row>
    <row r="415">
      <c r="A415" s="3" t="inlineStr">
        <is>
          <t>Fair Value Measurements Inputs and Valuation Techniques [Line Items]</t>
        </is>
      </c>
    </row>
    <row r="416">
      <c r="A416" s="4" t="inlineStr">
        <is>
          <t>Equity method investment, measurement input</t>
        </is>
      </c>
      <c r="B416" s="14" t="n">
        <v>1.2</v>
      </c>
      <c r="D416" s="14" t="n">
        <v>1.4</v>
      </c>
    </row>
    <row r="417">
      <c r="A417" s="4" t="inlineStr">
        <is>
          <t>Performing and/or Re-performing | Residential mortgage loans</t>
        </is>
      </c>
    </row>
    <row r="418">
      <c r="A418" s="3" t="inlineStr">
        <is>
          <t>Fair Value Measurements Inputs and Valuation Techniques [Line Items]</t>
        </is>
      </c>
    </row>
    <row r="419">
      <c r="A419" s="4" t="inlineStr">
        <is>
          <t>Fair value</t>
        </is>
      </c>
      <c r="D419" s="6" t="n">
        <v>353924000</v>
      </c>
    </row>
    <row r="420">
      <c r="A420" s="4" t="inlineStr">
        <is>
          <t>Performing and/or Re-performing | Residential mortgage loans | Measurement Input, Discount Rate | Minimum</t>
        </is>
      </c>
    </row>
    <row r="421">
      <c r="A421" s="3" t="inlineStr">
        <is>
          <t>Fair Value Measurements Inputs and Valuation Techniques [Line Items]</t>
        </is>
      </c>
    </row>
    <row r="422">
      <c r="A422" s="4" t="inlineStr">
        <is>
          <t>Loans, Measurement Input</t>
        </is>
      </c>
      <c r="B422" s="11" t="n">
        <v>0.005</v>
      </c>
      <c r="D422" s="11" t="n">
        <v>0.025</v>
      </c>
    </row>
    <row r="423">
      <c r="A423" s="4" t="inlineStr">
        <is>
          <t>Performing and/or Re-performing | Residential mortgage loans | Measurement Input, Discount Rate | Maximum</t>
        </is>
      </c>
    </row>
    <row r="424">
      <c r="A424" s="3" t="inlineStr">
        <is>
          <t>Fair Value Measurements Inputs and Valuation Techniques [Line Items]</t>
        </is>
      </c>
    </row>
    <row r="425">
      <c r="A425" s="4" t="inlineStr">
        <is>
          <t>Loans, Measurement Input</t>
        </is>
      </c>
      <c r="B425" s="11" t="n">
        <v>0.34</v>
      </c>
      <c r="D425" s="11" t="n">
        <v>0.285</v>
      </c>
    </row>
    <row r="426">
      <c r="A426" s="4" t="inlineStr">
        <is>
          <t>Performing and/or Re-performing | Residential mortgage loans | Measurement Input, Discount Rate | Weighted Average</t>
        </is>
      </c>
    </row>
    <row r="427">
      <c r="A427" s="3" t="inlineStr">
        <is>
          <t>Fair Value Measurements Inputs and Valuation Techniques [Line Items]</t>
        </is>
      </c>
    </row>
    <row r="428">
      <c r="A428" s="4" t="inlineStr">
        <is>
          <t>Loans, Measurement Input</t>
        </is>
      </c>
      <c r="B428" s="11" t="n">
        <v>0.049</v>
      </c>
      <c r="D428" s="11" t="n">
        <v>0.054</v>
      </c>
    </row>
    <row r="429">
      <c r="A429" s="4" t="inlineStr">
        <is>
          <t>Performing and/or Re-performing | Residential mortgage loans | Measurement Input, Offered Price | Minimum</t>
        </is>
      </c>
    </row>
    <row r="430">
      <c r="A430" s="3" t="inlineStr">
        <is>
          <t>Fair Value Measurements Inputs and Valuation Techniques [Line Items]</t>
        </is>
      </c>
    </row>
    <row r="431">
      <c r="A431" s="4" t="inlineStr">
        <is>
          <t>Loans, Measurement Input</t>
        </is>
      </c>
      <c r="D431" s="5" t="n">
        <v>60</v>
      </c>
    </row>
    <row r="432">
      <c r="A432" s="4" t="inlineStr">
        <is>
          <t>Performing and/or Re-performing | Residential mortgage loans | Measurement Input, Offered Price | Maximum</t>
        </is>
      </c>
    </row>
    <row r="433">
      <c r="A433" s="3" t="inlineStr">
        <is>
          <t>Fair Value Measurements Inputs and Valuation Techniques [Line Items]</t>
        </is>
      </c>
    </row>
    <row r="434">
      <c r="A434" s="4" t="inlineStr">
        <is>
          <t>Loans, Measurement Input</t>
        </is>
      </c>
      <c r="D434" s="12" t="n">
        <v>103.88</v>
      </c>
    </row>
    <row r="435">
      <c r="A435" s="4" t="inlineStr">
        <is>
          <t>Performing and/or Re-performing | Residential mortgage loans | Measurement Input, Offered Price | Weighted Average</t>
        </is>
      </c>
    </row>
    <row r="436">
      <c r="A436" s="3" t="inlineStr">
        <is>
          <t>Fair Value Measurements Inputs and Valuation Techniques [Line Items]</t>
        </is>
      </c>
    </row>
    <row r="437">
      <c r="A437" s="4" t="inlineStr">
        <is>
          <t>Loans, Measurement Input</t>
        </is>
      </c>
      <c r="D437" s="12" t="n">
        <v>103.44</v>
      </c>
    </row>
    <row r="438">
      <c r="A438" s="4" t="inlineStr">
        <is>
          <t>Performing and/or Re-performing | Valuation, Market Approach | Residential mortgage loans</t>
        </is>
      </c>
    </row>
    <row r="439">
      <c r="A439" s="3" t="inlineStr">
        <is>
          <t>Fair Value Measurements Inputs and Valuation Techniques [Line Items]</t>
        </is>
      </c>
    </row>
    <row r="440">
      <c r="A440" s="4" t="inlineStr">
        <is>
          <t>Fair value</t>
        </is>
      </c>
      <c r="D440" s="6" t="n">
        <v>15659000</v>
      </c>
    </row>
    <row r="441">
      <c r="A441" s="4" t="inlineStr">
        <is>
          <t>Performing and/or Re-performing | Valuation, Income Approach | Commercial mortgage loans</t>
        </is>
      </c>
    </row>
    <row r="442">
      <c r="A442" s="3" t="inlineStr">
        <is>
          <t>Fair Value Measurements Inputs and Valuation Techniques [Line Items]</t>
        </is>
      </c>
    </row>
    <row r="443">
      <c r="A443" s="4" t="inlineStr">
        <is>
          <t>Fair value</t>
        </is>
      </c>
      <c r="B443" s="6" t="n">
        <v>192023000</v>
      </c>
      <c r="D443" s="6" t="n">
        <v>181545000</v>
      </c>
    </row>
    <row r="444">
      <c r="A444" s="4" t="inlineStr">
        <is>
          <t>Performing and/or Re-performing | Valuation, Income Approach | Commercial mortgage loans | Measurement Input, Discount Rate | Minimum</t>
        </is>
      </c>
    </row>
    <row r="445">
      <c r="A445" s="3" t="inlineStr">
        <is>
          <t>Fair Value Measurements Inputs and Valuation Techniques [Line Items]</t>
        </is>
      </c>
    </row>
    <row r="446">
      <c r="A446" s="4" t="inlineStr">
        <is>
          <t>Loans, Measurement Input</t>
        </is>
      </c>
      <c r="B446" s="11" t="n">
        <v>0.061</v>
      </c>
      <c r="D446" s="11" t="n">
        <v>0.037</v>
      </c>
    </row>
    <row r="447">
      <c r="A447" s="4" t="inlineStr">
        <is>
          <t>Performing and/or Re-performing | Valuation, Income Approach | Commercial mortgage loans | Measurement Input, Discount Rate | Maximum</t>
        </is>
      </c>
    </row>
    <row r="448">
      <c r="A448" s="3" t="inlineStr">
        <is>
          <t>Fair Value Measurements Inputs and Valuation Techniques [Line Items]</t>
        </is>
      </c>
    </row>
    <row r="449">
      <c r="A449" s="4" t="inlineStr">
        <is>
          <t>Loans, Measurement Input</t>
        </is>
      </c>
      <c r="B449" s="11" t="n">
        <v>0.108</v>
      </c>
      <c r="D449" s="11" t="n">
        <v>0.097</v>
      </c>
    </row>
    <row r="450">
      <c r="A450" s="4" t="inlineStr">
        <is>
          <t>Performing and/or Re-performing | Valuation, Income Approach | Commercial mortgage loans | Measurement Input, Discount Rate | Weighted Average</t>
        </is>
      </c>
    </row>
    <row r="451">
      <c r="A451" s="3" t="inlineStr">
        <is>
          <t>Fair Value Measurements Inputs and Valuation Techniques [Line Items]</t>
        </is>
      </c>
    </row>
    <row r="452">
      <c r="A452" s="4" t="inlineStr">
        <is>
          <t>Loans, Measurement Input</t>
        </is>
      </c>
      <c r="B452" s="11" t="n">
        <v>0.083</v>
      </c>
      <c r="D452" s="11" t="n">
        <v>0.081</v>
      </c>
    </row>
    <row r="453">
      <c r="A453" s="4" t="inlineStr">
        <is>
          <t>Performing and/or Re-performing | Valuation, Income Approach | Residential mortgage loans</t>
        </is>
      </c>
    </row>
    <row r="454">
      <c r="A454" s="3" t="inlineStr">
        <is>
          <t>Fair Value Measurements Inputs and Valuation Techniques [Line Items]</t>
        </is>
      </c>
    </row>
    <row r="455">
      <c r="A455" s="4" t="inlineStr">
        <is>
          <t>Fair value</t>
        </is>
      </c>
      <c r="B455" s="6" t="n">
        <v>356074000</v>
      </c>
      <c r="D455" s="6" t="n">
        <v>338265000</v>
      </c>
    </row>
    <row r="456">
      <c r="A456" s="4" t="inlineStr">
        <is>
          <t>Securitized loans [Member] | Residential mortgage loans</t>
        </is>
      </c>
    </row>
    <row r="457">
      <c r="A457" s="3" t="inlineStr">
        <is>
          <t>Fair Value Measurements Inputs and Valuation Techniques [Line Items]</t>
        </is>
      </c>
    </row>
    <row r="458">
      <c r="A458" s="4" t="inlineStr">
        <is>
          <t>Fair value</t>
        </is>
      </c>
      <c r="B458" s="5" t="n">
        <v>1063061000</v>
      </c>
      <c r="D458" s="5" t="n">
        <v>801343000</v>
      </c>
    </row>
    <row r="459">
      <c r="A459" s="4" t="inlineStr">
        <is>
          <t>Securitized loans [Member] | Valuation, Market Approach | Residential mortgage loans</t>
        </is>
      </c>
    </row>
    <row r="460">
      <c r="A460" s="3" t="inlineStr">
        <is>
          <t>Fair Value Measurements Inputs and Valuation Techniques [Line Items]</t>
        </is>
      </c>
    </row>
    <row r="461">
      <c r="A461" s="4" t="inlineStr">
        <is>
          <t>Fair value</t>
        </is>
      </c>
      <c r="B461" s="6" t="n">
        <v>1031653000</v>
      </c>
      <c r="D461" s="6" t="n">
        <v>783162000</v>
      </c>
    </row>
    <row r="462">
      <c r="A462" s="4" t="inlineStr">
        <is>
          <t>Securitized loans [Member] | Valuation, Market Approach | Residential mortgage loans | Measurement Input, Quoted Price | Minimum</t>
        </is>
      </c>
    </row>
    <row r="463">
      <c r="A463" s="3" t="inlineStr">
        <is>
          <t>Fair Value Measurements Inputs and Valuation Techniques [Line Items]</t>
        </is>
      </c>
    </row>
    <row r="464">
      <c r="A464" s="4" t="inlineStr">
        <is>
          <t>Loans, Measurement Input</t>
        </is>
      </c>
      <c r="B464" s="12" t="n">
        <v>0.64</v>
      </c>
      <c r="D464" s="12" t="n">
        <v>5.34</v>
      </c>
    </row>
    <row r="465">
      <c r="A465" s="4" t="inlineStr">
        <is>
          <t>Securitized loans [Member] | Valuation, Market Approach | Residential mortgage loans | Measurement Input, Quoted Price | Maximum</t>
        </is>
      </c>
    </row>
    <row r="466">
      <c r="A466" s="3" t="inlineStr">
        <is>
          <t>Fair Value Measurements Inputs and Valuation Techniques [Line Items]</t>
        </is>
      </c>
    </row>
    <row r="467">
      <c r="A467" s="4" t="inlineStr">
        <is>
          <t>Loans, Measurement Input</t>
        </is>
      </c>
      <c r="B467" s="12" t="n">
        <v>103.53</v>
      </c>
      <c r="D467" s="12" t="n">
        <v>105.61</v>
      </c>
    </row>
    <row r="468">
      <c r="A468" s="4" t="inlineStr">
        <is>
          <t>Securitized loans [Member] | Valuation, Market Approach | Residential mortgage loans | Measurement Input, Quoted Price | Weighted Average</t>
        </is>
      </c>
    </row>
    <row r="469">
      <c r="A469" s="3" t="inlineStr">
        <is>
          <t>Fair Value Measurements Inputs and Valuation Techniques [Line Items]</t>
        </is>
      </c>
    </row>
    <row r="470">
      <c r="A470" s="4" t="inlineStr">
        <is>
          <t>Loans, Measurement Input</t>
        </is>
      </c>
      <c r="B470" s="12" t="n">
        <v>99.2</v>
      </c>
      <c r="D470" s="12" t="n">
        <v>100.22</v>
      </c>
    </row>
    <row r="471">
      <c r="A471" s="4" t="inlineStr">
        <is>
          <t>Securitized loans [Member] | Valuation, Income Approach | Residential mortgage loans</t>
        </is>
      </c>
    </row>
    <row r="472">
      <c r="A472" s="3" t="inlineStr">
        <is>
          <t>Fair Value Measurements Inputs and Valuation Techniques [Line Items]</t>
        </is>
      </c>
    </row>
    <row r="473">
      <c r="A473" s="4" t="inlineStr">
        <is>
          <t>Fair value</t>
        </is>
      </c>
      <c r="B473" s="6" t="n">
        <v>31408000</v>
      </c>
      <c r="D473" s="6" t="n">
        <v>18182000</v>
      </c>
    </row>
    <row r="474">
      <c r="A474" s="4" t="inlineStr">
        <is>
          <t>Securitized loans [Member] | Valuation, Income Approach | Residential mortgage loans | Measurement Input, Discount Rate | Minimum</t>
        </is>
      </c>
    </row>
    <row r="475">
      <c r="A475" s="3" t="inlineStr">
        <is>
          <t>Fair Value Measurements Inputs and Valuation Techniques [Line Items]</t>
        </is>
      </c>
    </row>
    <row r="476">
      <c r="A476" s="4" t="inlineStr">
        <is>
          <t>Loans, Measurement Input</t>
        </is>
      </c>
      <c r="B476" s="11" t="n">
        <v>0.008999999999999999</v>
      </c>
      <c r="D476" s="5" t="n">
        <v>0</v>
      </c>
    </row>
    <row r="477">
      <c r="A477" s="4" t="inlineStr">
        <is>
          <t>Securitized loans [Member] | Valuation, Income Approach | Residential mortgage loans | Measurement Input, Discount Rate | Maximum</t>
        </is>
      </c>
    </row>
    <row r="478">
      <c r="A478" s="3" t="inlineStr">
        <is>
          <t>Fair Value Measurements Inputs and Valuation Techniques [Line Items]</t>
        </is>
      </c>
    </row>
    <row r="479">
      <c r="A479" s="4" t="inlineStr">
        <is>
          <t>Loans, Measurement Input</t>
        </is>
      </c>
      <c r="B479" s="11" t="n">
        <v>0.073</v>
      </c>
      <c r="D479" s="11" t="n">
        <v>0.387</v>
      </c>
    </row>
    <row r="480">
      <c r="A480" s="4" t="inlineStr">
        <is>
          <t>Securitized loans [Member] | Valuation, Income Approach | Residential mortgage loans | Measurement Input, Discount Rate | Weighted Average</t>
        </is>
      </c>
    </row>
    <row r="481">
      <c r="A481" s="3" t="inlineStr">
        <is>
          <t>Fair Value Measurements Inputs and Valuation Techniques [Line Items]</t>
        </is>
      </c>
    </row>
    <row r="482">
      <c r="A482" s="4" t="inlineStr">
        <is>
          <t>Loans, Measurement Input</t>
        </is>
      </c>
      <c r="B482" s="11" t="n">
        <v>0.038</v>
      </c>
      <c r="D482" s="11" t="n">
        <v>0.044</v>
      </c>
    </row>
    <row r="483">
      <c r="A483" s="4" t="inlineStr">
        <is>
          <t>Non-performing | Residential mortgage loans | Measurement Input, Discount Rate | Minimum</t>
        </is>
      </c>
    </row>
    <row r="484">
      <c r="A484" s="3" t="inlineStr">
        <is>
          <t>Fair Value Measurements Inputs and Valuation Techniques [Line Items]</t>
        </is>
      </c>
    </row>
    <row r="485">
      <c r="A485" s="4" t="inlineStr">
        <is>
          <t>Loans, Measurement Input</t>
        </is>
      </c>
      <c r="B485" s="11" t="n">
        <v>0.021</v>
      </c>
      <c r="D485" s="11" t="n">
        <v>0.012</v>
      </c>
    </row>
    <row r="486">
      <c r="A486" s="4" t="inlineStr">
        <is>
          <t>Non-performing | Residential mortgage loans | Measurement Input, Discount Rate | Maximum</t>
        </is>
      </c>
    </row>
    <row r="487">
      <c r="A487" s="3" t="inlineStr">
        <is>
          <t>Fair Value Measurements Inputs and Valuation Techniques [Line Items]</t>
        </is>
      </c>
    </row>
    <row r="488">
      <c r="A488" s="4" t="inlineStr">
        <is>
          <t>Loans, Measurement Input</t>
        </is>
      </c>
      <c r="B488" s="11" t="n">
        <v>0.373</v>
      </c>
      <c r="D488" s="11" t="n">
        <v>0.41</v>
      </c>
    </row>
    <row r="489">
      <c r="A489" s="4" t="inlineStr">
        <is>
          <t>Non-performing | Residential mortgage loans | Measurement Input, Discount Rate | Weighted Average</t>
        </is>
      </c>
    </row>
    <row r="490">
      <c r="A490" s="3" t="inlineStr">
        <is>
          <t>Fair Value Measurements Inputs and Valuation Techniques [Line Items]</t>
        </is>
      </c>
    </row>
    <row r="491">
      <c r="A491" s="4" t="inlineStr">
        <is>
          <t>Loans, Measurement Input</t>
        </is>
      </c>
      <c r="B491" s="11" t="n">
        <v>0.117</v>
      </c>
      <c r="D491" s="11" t="n">
        <v>0.121</v>
      </c>
    </row>
    <row r="492">
      <c r="A492" s="4" t="inlineStr">
        <is>
          <t>Non-performing | Residential mortgage loans | Measurement Input recovery amount | Minimum</t>
        </is>
      </c>
    </row>
    <row r="493">
      <c r="A493" s="3" t="inlineStr">
        <is>
          <t>Fair Value Measurements Inputs and Valuation Techniques [Line Items]</t>
        </is>
      </c>
    </row>
    <row r="494">
      <c r="A494" s="4" t="inlineStr">
        <is>
          <t>Loans, Measurement Input, Recovery Amount</t>
        </is>
      </c>
      <c r="B494" s="6" t="n">
        <v>0</v>
      </c>
      <c r="D494" s="7" t="n">
        <v>0.008999999999999999</v>
      </c>
    </row>
    <row r="495">
      <c r="A495" s="4" t="inlineStr">
        <is>
          <t>Non-performing | Residential mortgage loans | Measurement Input recovery amount | Maximum</t>
        </is>
      </c>
    </row>
    <row r="496">
      <c r="A496" s="3" t="inlineStr">
        <is>
          <t>Fair Value Measurements Inputs and Valuation Techniques [Line Items]</t>
        </is>
      </c>
    </row>
    <row r="497">
      <c r="A497" s="4" t="inlineStr">
        <is>
          <t>Loans, Measurement Input, Recovery Amount</t>
        </is>
      </c>
      <c r="B497" s="11" t="n">
        <v>1.692</v>
      </c>
      <c r="D497" s="11" t="n">
        <v>17.13</v>
      </c>
    </row>
    <row r="498">
      <c r="A498" s="4" t="inlineStr">
        <is>
          <t>Non-performing | Residential mortgage loans | Measurement Input recovery amount | Weighted Average</t>
        </is>
      </c>
    </row>
    <row r="499">
      <c r="A499" s="3" t="inlineStr">
        <is>
          <t>Fair Value Measurements Inputs and Valuation Techniques [Line Items]</t>
        </is>
      </c>
    </row>
    <row r="500">
      <c r="A500" s="4" t="inlineStr">
        <is>
          <t>Loans, Measurement Input, Recovery Amount</t>
        </is>
      </c>
      <c r="B500" s="11" t="n">
        <v>0.313</v>
      </c>
      <c r="D500" s="11" t="n">
        <v>0.306</v>
      </c>
    </row>
    <row r="501">
      <c r="A501" s="4" t="inlineStr">
        <is>
          <t>Non-performing | Valuation, Income Approach | Commercial mortgage loans</t>
        </is>
      </c>
    </row>
    <row r="502">
      <c r="A502" s="3" t="inlineStr">
        <is>
          <t>Fair Value Measurements Inputs and Valuation Techniques [Line Items]</t>
        </is>
      </c>
    </row>
    <row r="503">
      <c r="A503" s="4" t="inlineStr">
        <is>
          <t>Fair value</t>
        </is>
      </c>
      <c r="B503" s="6" t="n">
        <v>36427000</v>
      </c>
      <c r="D503" s="6" t="n">
        <v>31486000</v>
      </c>
    </row>
    <row r="504">
      <c r="A504" s="4" t="inlineStr">
        <is>
          <t>Non-performing | Valuation, Income Approach | Commercial mortgage loans | Minimum</t>
        </is>
      </c>
    </row>
    <row r="505">
      <c r="A505" s="3" t="inlineStr">
        <is>
          <t>Fair Value Measurements Inputs and Valuation Techniques [Line Items]</t>
        </is>
      </c>
    </row>
    <row r="506">
      <c r="A506" s="4" t="inlineStr">
        <is>
          <t>Investment, measurement input, recovery time</t>
        </is>
      </c>
      <c r="B506" s="4" t="inlineStr">
        <is>
          <t>1 month 24 days</t>
        </is>
      </c>
      <c r="C506" s="4" t="inlineStr">
        <is>
          <t>1 month 24 days</t>
        </is>
      </c>
    </row>
    <row r="507">
      <c r="A507" s="4" t="inlineStr">
        <is>
          <t>Non-performing | Valuation, Income Approach | Commercial mortgage loans | Maximum</t>
        </is>
      </c>
    </row>
    <row r="508">
      <c r="A508" s="3" t="inlineStr">
        <is>
          <t>Fair Value Measurements Inputs and Valuation Techniques [Line Items]</t>
        </is>
      </c>
    </row>
    <row r="509">
      <c r="A509" s="4" t="inlineStr">
        <is>
          <t>Investment, measurement input, recovery time</t>
        </is>
      </c>
      <c r="B509" s="4" t="inlineStr">
        <is>
          <t>5 months 27 days</t>
        </is>
      </c>
      <c r="C509" s="4" t="inlineStr">
        <is>
          <t>5 months 24 days</t>
        </is>
      </c>
    </row>
    <row r="510">
      <c r="A510" s="4" t="inlineStr">
        <is>
          <t>Non-performing | Valuation, Income Approach | Commercial mortgage loans | Weighted Average</t>
        </is>
      </c>
    </row>
    <row r="511">
      <c r="A511" s="3" t="inlineStr">
        <is>
          <t>Fair Value Measurements Inputs and Valuation Techniques [Line Items]</t>
        </is>
      </c>
    </row>
    <row r="512">
      <c r="A512" s="4" t="inlineStr">
        <is>
          <t>Investment, measurement input, recovery time</t>
        </is>
      </c>
      <c r="B512" s="4" t="inlineStr">
        <is>
          <t>3 months 12 days</t>
        </is>
      </c>
      <c r="C512" s="4" t="inlineStr">
        <is>
          <t>3 months 21 days</t>
        </is>
      </c>
    </row>
    <row r="513">
      <c r="A513" s="4" t="inlineStr">
        <is>
          <t>Non-performing | Valuation, Income Approach | Commercial mortgage loans | Measurement Input, Discount Rate | Minimum</t>
        </is>
      </c>
    </row>
    <row r="514">
      <c r="A514" s="3" t="inlineStr">
        <is>
          <t>Fair Value Measurements Inputs and Valuation Techniques [Line Items]</t>
        </is>
      </c>
    </row>
    <row r="515">
      <c r="A515" s="4" t="inlineStr">
        <is>
          <t>Loans, Measurement Input</t>
        </is>
      </c>
      <c r="B515" s="11" t="n">
        <v>0.066</v>
      </c>
      <c r="D515" s="11" t="n">
        <v>0.08599999999999999</v>
      </c>
    </row>
    <row r="516">
      <c r="A516" s="4" t="inlineStr">
        <is>
          <t>Non-performing | Valuation, Income Approach | Commercial mortgage loans | Measurement Input, Discount Rate | Maximum</t>
        </is>
      </c>
    </row>
    <row r="517">
      <c r="A517" s="3" t="inlineStr">
        <is>
          <t>Fair Value Measurements Inputs and Valuation Techniques [Line Items]</t>
        </is>
      </c>
    </row>
    <row r="518">
      <c r="A518" s="4" t="inlineStr">
        <is>
          <t>Loans, Measurement Input</t>
        </is>
      </c>
      <c r="B518" s="11" t="n">
        <v>0.099</v>
      </c>
      <c r="D518" s="11" t="n">
        <v>0.146</v>
      </c>
    </row>
    <row r="519">
      <c r="A519" s="4" t="inlineStr">
        <is>
          <t>Non-performing | Valuation, Income Approach | Commercial mortgage loans | Measurement Input, Discount Rate | Weighted Average</t>
        </is>
      </c>
    </row>
    <row r="520">
      <c r="A520" s="3" t="inlineStr">
        <is>
          <t>Fair Value Measurements Inputs and Valuation Techniques [Line Items]</t>
        </is>
      </c>
    </row>
    <row r="521">
      <c r="A521" s="4" t="inlineStr">
        <is>
          <t>Loans, Measurement Input</t>
        </is>
      </c>
      <c r="B521" s="11" t="n">
        <v>0.083</v>
      </c>
      <c r="D521" s="11" t="n">
        <v>0.108</v>
      </c>
    </row>
    <row r="522">
      <c r="A522" s="4" t="inlineStr">
        <is>
          <t>Non-performing | Valuation, Income Approach | Commercial mortgage loans | Measurement Input recovery amount | Minimum</t>
        </is>
      </c>
    </row>
    <row r="523">
      <c r="A523" s="3" t="inlineStr">
        <is>
          <t>Fair Value Measurements Inputs and Valuation Techniques [Line Items]</t>
        </is>
      </c>
    </row>
    <row r="524">
      <c r="A524" s="4" t="inlineStr">
        <is>
          <t>Loans, Measurement Input, Recovery Amount</t>
        </is>
      </c>
      <c r="B524" s="7" t="n">
        <v>0.965</v>
      </c>
      <c r="D524" s="6" t="n">
        <v>1</v>
      </c>
    </row>
    <row r="525">
      <c r="A525" s="4" t="inlineStr">
        <is>
          <t>Non-performing | Valuation, Income Approach | Commercial mortgage loans | Measurement Input recovery amount | Maximum</t>
        </is>
      </c>
    </row>
    <row r="526">
      <c r="A526" s="3" t="inlineStr">
        <is>
          <t>Fair Value Measurements Inputs and Valuation Techniques [Line Items]</t>
        </is>
      </c>
    </row>
    <row r="527">
      <c r="A527" s="4" t="inlineStr">
        <is>
          <t>Loans, Measurement Input, Recovery Amount</t>
        </is>
      </c>
      <c r="B527" s="5" t="n">
        <v>1</v>
      </c>
      <c r="D527" s="11" t="n">
        <v>1.024</v>
      </c>
    </row>
    <row r="528">
      <c r="A528" s="4" t="inlineStr">
        <is>
          <t>Non-performing | Valuation, Income Approach | Commercial mortgage loans | Measurement Input recovery amount | Weighted Average</t>
        </is>
      </c>
    </row>
    <row r="529">
      <c r="A529" s="3" t="inlineStr">
        <is>
          <t>Fair Value Measurements Inputs and Valuation Techniques [Line Items]</t>
        </is>
      </c>
    </row>
    <row r="530">
      <c r="A530" s="4" t="inlineStr">
        <is>
          <t>Loans, Measurement Input, Recovery Amount</t>
        </is>
      </c>
      <c r="B530" s="11" t="n">
        <v>0.996</v>
      </c>
      <c r="D530" s="11" t="n">
        <v>1.008</v>
      </c>
    </row>
    <row r="531">
      <c r="A531" s="4" t="inlineStr">
        <is>
          <t>Non-performing | Valuation, Income Approach | Residential mortgage loans</t>
        </is>
      </c>
    </row>
    <row r="532">
      <c r="A532" s="3" t="inlineStr">
        <is>
          <t>Fair Value Measurements Inputs and Valuation Techniques [Line Items]</t>
        </is>
      </c>
    </row>
    <row r="533">
      <c r="A533" s="4" t="inlineStr">
        <is>
          <t>Fair value</t>
        </is>
      </c>
      <c r="B533" s="6" t="n">
        <v>26516000</v>
      </c>
      <c r="D533" s="5" t="n">
        <v>31802000</v>
      </c>
    </row>
    <row r="534">
      <c r="A534" s="4" t="inlineStr">
        <is>
          <t>Non-performing | Valuation, Income Approach | Residential mortgage loans | Minimum</t>
        </is>
      </c>
    </row>
    <row r="535">
      <c r="A535" s="3" t="inlineStr">
        <is>
          <t>Fair Value Measurements Inputs and Valuation Techniques [Line Items]</t>
        </is>
      </c>
    </row>
    <row r="536">
      <c r="A536" s="4" t="inlineStr">
        <is>
          <t>Investment, measurement input, recovery time</t>
        </is>
      </c>
      <c r="B536" s="4" t="inlineStr">
        <is>
          <t>5 months 24 days</t>
        </is>
      </c>
      <c r="C536" s="4" t="inlineStr">
        <is>
          <t>0 months</t>
        </is>
      </c>
    </row>
    <row r="537">
      <c r="A537" s="4" t="inlineStr">
        <is>
          <t>Non-performing | Valuation, Income Approach | Residential mortgage loans | Maximum</t>
        </is>
      </c>
    </row>
    <row r="538">
      <c r="A538" s="3" t="inlineStr">
        <is>
          <t>Fair Value Measurements Inputs and Valuation Techniques [Line Items]</t>
        </is>
      </c>
    </row>
    <row r="539">
      <c r="A539" s="4" t="inlineStr">
        <is>
          <t>Investment, measurement input, recovery time</t>
        </is>
      </c>
      <c r="B539" s="4" t="inlineStr">
        <is>
          <t>73 months</t>
        </is>
      </c>
      <c r="C539" s="4" t="inlineStr">
        <is>
          <t>106 months 18 days</t>
        </is>
      </c>
    </row>
    <row r="540">
      <c r="A540" s="4" t="inlineStr">
        <is>
          <t>Non-performing | Valuation, Income Approach | Residential mortgage loans | Weighted Average</t>
        </is>
      </c>
    </row>
    <row r="541">
      <c r="A541" s="3" t="inlineStr">
        <is>
          <t>Fair Value Measurements Inputs and Valuation Techniques [Line Items]</t>
        </is>
      </c>
    </row>
    <row r="542">
      <c r="A542" s="4" t="inlineStr">
        <is>
          <t>Investment, measurement input, recovery time</t>
        </is>
      </c>
      <c r="B542" s="4" t="inlineStr">
        <is>
          <t>30 months 3 days</t>
        </is>
      </c>
      <c r="C542" s="4" t="inlineStr">
        <is>
          <t>30 months</t>
        </is>
      </c>
    </row>
    <row r="543">
      <c r="A543" s="4" t="inlineStr">
        <is>
          <t>Non-performing securitized residential mortgage loans [Member] | Valuation, Income Approach | Residential mortgage loans</t>
        </is>
      </c>
    </row>
    <row r="544">
      <c r="A544" s="3" t="inlineStr">
        <is>
          <t>Fair Value Measurements Inputs and Valuation Techniques [Line Items]</t>
        </is>
      </c>
    </row>
    <row r="545">
      <c r="A545" s="4" t="inlineStr">
        <is>
          <t>Fair value</t>
        </is>
      </c>
      <c r="B545" s="6" t="n">
        <v>12900000</v>
      </c>
      <c r="D545" s="6" t="n">
        <v>264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luation (Significant Unobservable Inputs Rollforward) (Details) - Level 3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Assets Measured on Recurring Basis, Unobservable Input Reconciliation, Calculation [Roll Forward]</t>
        </is>
      </c>
    </row>
    <row r="4">
      <c r="A4" s="4" t="inlineStr">
        <is>
          <t>Assets, Beginning Balance</t>
        </is>
      </c>
      <c r="B4" s="6" t="n">
        <v>1998486</v>
      </c>
      <c r="C4" s="6" t="n">
        <v>1744583</v>
      </c>
      <c r="D4" s="6" t="n">
        <v>1959802</v>
      </c>
      <c r="E4" s="6" t="n">
        <v>1721275</v>
      </c>
    </row>
    <row r="5">
      <c r="A5" s="4" t="inlineStr">
        <is>
          <t>Assets, Accreted Discounts/Amortized Premiums</t>
        </is>
      </c>
      <c r="B5" s="5" t="n">
        <v>-6514</v>
      </c>
      <c r="C5" s="5" t="n">
        <v>-12017</v>
      </c>
      <c r="D5" s="5" t="n">
        <v>-10478</v>
      </c>
      <c r="E5" s="5" t="n">
        <v>-22172</v>
      </c>
    </row>
    <row r="6">
      <c r="A6" s="4" t="inlineStr">
        <is>
          <t>Assets, Realized Gain (Loss)</t>
        </is>
      </c>
      <c r="B6" s="5" t="n">
        <v>1957</v>
      </c>
      <c r="C6" s="5" t="n">
        <v>-15955</v>
      </c>
      <c r="D6" s="5" t="n">
        <v>3344</v>
      </c>
      <c r="E6" s="5" t="n">
        <v>-9138</v>
      </c>
    </row>
    <row r="7">
      <c r="A7" s="4" t="inlineStr">
        <is>
          <t>Assets, Change In Net Unrealized Gain/(Loss)</t>
        </is>
      </c>
      <c r="B7" s="5" t="n">
        <v>28673</v>
      </c>
      <c r="C7" s="5" t="n">
        <v>33602</v>
      </c>
      <c r="D7" s="5" t="n">
        <v>47598</v>
      </c>
      <c r="E7" s="5" t="n">
        <v>-59126</v>
      </c>
    </row>
    <row r="8">
      <c r="A8" s="4" t="inlineStr">
        <is>
          <t>Assets, Purchases</t>
        </is>
      </c>
      <c r="B8" s="5" t="n">
        <v>526832</v>
      </c>
      <c r="C8" s="5" t="n">
        <v>126648</v>
      </c>
      <c r="D8" s="5" t="n">
        <v>891873</v>
      </c>
      <c r="E8" s="5" t="n">
        <v>572618</v>
      </c>
    </row>
    <row r="9">
      <c r="A9" s="4" t="inlineStr">
        <is>
          <t>Assets, Sales</t>
        </is>
      </c>
      <c r="B9" s="5" t="n">
        <v>350732</v>
      </c>
      <c r="C9" s="5" t="n">
        <v>142750</v>
      </c>
      <c r="D9" s="5" t="n">
        <v>-671899</v>
      </c>
      <c r="E9" s="5" t="n">
        <v>-421684</v>
      </c>
    </row>
    <row r="10">
      <c r="A10" s="4" t="inlineStr">
        <is>
          <t>Assets, Transfers into Level 3</t>
        </is>
      </c>
      <c r="B10" s="5" t="n">
        <v>13806</v>
      </c>
      <c r="C10" s="5" t="n">
        <v>169618</v>
      </c>
      <c r="D10" s="5" t="n">
        <v>12005</v>
      </c>
      <c r="E10" s="5" t="n">
        <v>130091</v>
      </c>
    </row>
    <row r="11">
      <c r="A11" s="4" t="inlineStr">
        <is>
          <t>Assets, Transfers out of Level 3</t>
        </is>
      </c>
      <c r="B11" s="5" t="n">
        <v>-31396</v>
      </c>
      <c r="C11" s="5" t="n">
        <v>18879</v>
      </c>
      <c r="D11" s="5" t="n">
        <v>-51133</v>
      </c>
      <c r="E11" s="5" t="n">
        <v>-27014</v>
      </c>
    </row>
    <row r="12">
      <c r="A12" s="4" t="inlineStr">
        <is>
          <t>Assets, Ending Balance</t>
        </is>
      </c>
      <c r="B12" s="5" t="n">
        <v>2181112</v>
      </c>
      <c r="C12" s="5" t="n">
        <v>1884850</v>
      </c>
      <c r="D12" s="5" t="n">
        <v>2181112</v>
      </c>
      <c r="E12" s="5" t="n">
        <v>1884850</v>
      </c>
    </row>
    <row r="13">
      <c r="A13" s="4" t="inlineStr">
        <is>
          <t>Liabilities, Begining Balance</t>
        </is>
      </c>
      <c r="B13" s="5" t="n">
        <v>-911594</v>
      </c>
      <c r="C13" s="5" t="n">
        <v>-550507</v>
      </c>
      <c r="D13" s="5" t="n">
        <v>-755405</v>
      </c>
      <c r="E13" s="5" t="n">
        <v>-594832</v>
      </c>
    </row>
    <row r="14">
      <c r="A14" s="4" t="inlineStr">
        <is>
          <t>Liabilities, Accreted Discounts/Amortized Premiums</t>
        </is>
      </c>
      <c r="B14" s="5" t="n">
        <v>0</v>
      </c>
      <c r="C14" s="5" t="n">
        <v>0</v>
      </c>
      <c r="D14" s="5" t="n">
        <v>0</v>
      </c>
      <c r="E14" s="5" t="n">
        <v>0</v>
      </c>
    </row>
    <row r="15">
      <c r="A15" s="4" t="inlineStr">
        <is>
          <t>Liabilities, Realized Gain/(Loss)</t>
        </is>
      </c>
      <c r="B15" s="5" t="n">
        <v>-860</v>
      </c>
      <c r="C15" s="5" t="n">
        <v>-536</v>
      </c>
      <c r="D15" s="5" t="n">
        <v>-1360</v>
      </c>
      <c r="E15" s="5" t="n">
        <v>-504</v>
      </c>
    </row>
    <row r="16">
      <c r="A16" s="4" t="inlineStr">
        <is>
          <t>Liabilities, Change In Net Unrealized Gain/(Loss)</t>
        </is>
      </c>
      <c r="B16" s="5" t="n">
        <v>2287</v>
      </c>
      <c r="C16" s="5" t="n">
        <v>-719</v>
      </c>
      <c r="D16" s="5" t="n">
        <v>3676</v>
      </c>
      <c r="E16" s="5" t="n">
        <v>-1098</v>
      </c>
    </row>
    <row r="17">
      <c r="A17" s="4" t="inlineStr">
        <is>
          <t>Liabilities Purchases/Payments</t>
        </is>
      </c>
      <c r="B17" s="5" t="n">
        <v>231713</v>
      </c>
      <c r="C17" s="5" t="n">
        <v>42047</v>
      </c>
      <c r="D17" s="5" t="n">
        <v>325143</v>
      </c>
      <c r="E17" s="5" t="n">
        <v>86761</v>
      </c>
    </row>
    <row r="18">
      <c r="A18" s="4" t="inlineStr">
        <is>
          <t>Liabilities, Sales/Issuance</t>
        </is>
      </c>
      <c r="B18" s="5" t="n">
        <v>324639</v>
      </c>
      <c r="C18" s="5" t="n">
        <v>233050</v>
      </c>
      <c r="D18" s="5" t="n">
        <v>-575147</v>
      </c>
      <c r="E18" s="5" t="n">
        <v>-233092</v>
      </c>
    </row>
    <row r="19">
      <c r="A19" s="4" t="inlineStr">
        <is>
          <t>Liabilities, Transfers into Level 3</t>
        </is>
      </c>
      <c r="B19" s="5" t="n">
        <v>0</v>
      </c>
      <c r="C19" s="5" t="n">
        <v>0</v>
      </c>
      <c r="D19" s="5" t="n">
        <v>0</v>
      </c>
      <c r="E19" s="5" t="n">
        <v>0</v>
      </c>
    </row>
    <row r="20">
      <c r="A20" s="4" t="inlineStr">
        <is>
          <t>Liabilities, Transfers out of Level 3</t>
        </is>
      </c>
      <c r="B20" s="5" t="n">
        <v>0</v>
      </c>
      <c r="C20" s="5" t="n">
        <v>0</v>
      </c>
      <c r="D20" s="5" t="n">
        <v>0</v>
      </c>
      <c r="E20" s="5" t="n">
        <v>0</v>
      </c>
    </row>
    <row r="21">
      <c r="A21" s="4" t="inlineStr">
        <is>
          <t>Liabilities, Ending Balance</t>
        </is>
      </c>
      <c r="B21" s="5" t="n">
        <v>-1003093</v>
      </c>
      <c r="C21" s="5" t="n">
        <v>-742765</v>
      </c>
      <c r="D21" s="5" t="n">
        <v>-1003093</v>
      </c>
      <c r="E21" s="5" t="n">
        <v>-742765</v>
      </c>
    </row>
    <row r="22">
      <c r="A22" s="4" t="inlineStr">
        <is>
          <t>Non-Agency RMBS</t>
        </is>
      </c>
    </row>
    <row r="23">
      <c r="A23" s="3" t="inlineStr">
        <is>
          <t>Fair Value, Assets Measured on Recurring Basis, Unobservable Input Reconciliation, Calculation [Roll Forward]</t>
        </is>
      </c>
    </row>
    <row r="24">
      <c r="A24" s="4" t="inlineStr">
        <is>
          <t>Total assets</t>
        </is>
      </c>
      <c r="B24" s="5" t="n">
        <v>114464</v>
      </c>
      <c r="D24" s="5" t="n">
        <v>114464</v>
      </c>
      <c r="F24" s="6" t="n">
        <v>127838</v>
      </c>
    </row>
    <row r="25">
      <c r="A25" s="4" t="inlineStr">
        <is>
          <t>CMBS</t>
        </is>
      </c>
    </row>
    <row r="26">
      <c r="A26" s="3" t="inlineStr">
        <is>
          <t>Fair Value, Assets Measured on Recurring Basis, Unobservable Input Reconciliation, Calculation [Roll Forward]</t>
        </is>
      </c>
    </row>
    <row r="27">
      <c r="A27" s="4" t="inlineStr">
        <is>
          <t>Total assets</t>
        </is>
      </c>
      <c r="B27" s="5" t="n">
        <v>17025</v>
      </c>
      <c r="D27" s="5" t="n">
        <v>17025</v>
      </c>
      <c r="F27" s="5" t="n">
        <v>63148</v>
      </c>
    </row>
    <row r="28">
      <c r="A28" s="4" t="inlineStr">
        <is>
          <t>CLOs</t>
        </is>
      </c>
    </row>
    <row r="29">
      <c r="A29" s="3" t="inlineStr">
        <is>
          <t>Fair Value, Assets Measured on Recurring Basis, Unobservable Input Reconciliation, Calculation [Roll Forward]</t>
        </is>
      </c>
    </row>
    <row r="30">
      <c r="A30" s="4" t="inlineStr">
        <is>
          <t>Total assets</t>
        </is>
      </c>
      <c r="B30" s="5" t="n">
        <v>33989</v>
      </c>
      <c r="D30" s="5" t="n">
        <v>33989</v>
      </c>
      <c r="F30" s="5" t="n">
        <v>111100</v>
      </c>
    </row>
    <row r="31">
      <c r="A31" s="4" t="inlineStr">
        <is>
          <t>Asset-backed securities, backed by consumer loans</t>
        </is>
      </c>
    </row>
    <row r="32">
      <c r="A32" s="3" t="inlineStr">
        <is>
          <t>Fair Value, Assets Measured on Recurring Basis, Unobservable Input Reconciliation, Calculation [Roll Forward]</t>
        </is>
      </c>
    </row>
    <row r="33">
      <c r="A33" s="4" t="inlineStr">
        <is>
          <t>Total assets</t>
        </is>
      </c>
      <c r="B33" s="5" t="n">
        <v>69254</v>
      </c>
      <c r="D33" s="5" t="n">
        <v>69254</v>
      </c>
      <c r="F33" s="5" t="n">
        <v>44925</v>
      </c>
    </row>
    <row r="34">
      <c r="A34" s="4" t="inlineStr">
        <is>
          <t>Corporate loan [Member]</t>
        </is>
      </c>
    </row>
    <row r="35">
      <c r="A35" s="3" t="inlineStr">
        <is>
          <t>Fair Value, Assets Measured on Recurring Basis, Unobservable Input Reconciliation, Calculation [Roll Forward]</t>
        </is>
      </c>
    </row>
    <row r="36">
      <c r="A36" s="4" t="inlineStr">
        <is>
          <t>Total assets</t>
        </is>
      </c>
      <c r="B36" s="5" t="n">
        <v>16584</v>
      </c>
      <c r="D36" s="5" t="n">
        <v>16584</v>
      </c>
    </row>
    <row r="37">
      <c r="A37" s="4" t="inlineStr">
        <is>
          <t>Investment in unconsolidated entities</t>
        </is>
      </c>
    </row>
    <row r="38">
      <c r="A38" s="3" t="inlineStr">
        <is>
          <t>Fair Value, Assets Measured on Recurring Basis, Unobservable Input Reconciliation, Calculation [Roll Forward]</t>
        </is>
      </c>
    </row>
    <row r="39">
      <c r="A39" s="4" t="inlineStr">
        <is>
          <t>Total assets</t>
        </is>
      </c>
      <c r="B39" s="5" t="n">
        <v>178979</v>
      </c>
      <c r="D39" s="5" t="n">
        <v>178979</v>
      </c>
      <c r="F39" s="5" t="n">
        <v>141620</v>
      </c>
    </row>
    <row r="40">
      <c r="A40" s="4" t="inlineStr">
        <is>
          <t>Investment in unconsolidated entities | Measurement Input, Net Asset Value | Enterprise Value</t>
        </is>
      </c>
    </row>
    <row r="41">
      <c r="A41" s="3" t="inlineStr">
        <is>
          <t>Fair Value, Assets Measured on Recurring Basis, Unobservable Input Reconciliation, Calculation [Roll Forward]</t>
        </is>
      </c>
    </row>
    <row r="42">
      <c r="A42" s="4" t="inlineStr">
        <is>
          <t>Total assets</t>
        </is>
      </c>
      <c r="B42" s="5" t="n">
        <v>75820</v>
      </c>
      <c r="D42" s="5" t="n">
        <v>75820</v>
      </c>
      <c r="F42" s="6" t="n">
        <v>62084</v>
      </c>
    </row>
    <row r="43">
      <c r="A43" s="4" t="inlineStr">
        <is>
          <t>Investment in unconsolidated entities | Measurement Input, Exercise Price | Valuation, Cost Approach</t>
        </is>
      </c>
    </row>
    <row r="44">
      <c r="A44" s="3" t="inlineStr">
        <is>
          <t>Fair Value, Assets Measured on Recurring Basis, Unobservable Input Reconciliation, Calculation [Roll Forward]</t>
        </is>
      </c>
    </row>
    <row r="45">
      <c r="A45" s="4" t="inlineStr">
        <is>
          <t>Total assets</t>
        </is>
      </c>
      <c r="B45" s="5" t="n">
        <v>10067</v>
      </c>
      <c r="D45" s="5" t="n">
        <v>10067</v>
      </c>
    </row>
    <row r="46">
      <c r="A46" s="4" t="inlineStr">
        <is>
          <t>Other secured borrowings, at fair value</t>
        </is>
      </c>
    </row>
    <row r="47">
      <c r="A47" s="3" t="inlineStr">
        <is>
          <t>Fair Value, Assets Measured on Recurring Basis, Unobservable Input Reconciliation, Calculation [Roll Forward]</t>
        </is>
      </c>
    </row>
    <row r="48">
      <c r="A48" s="4" t="inlineStr">
        <is>
          <t>Liabilities, Payments</t>
        </is>
      </c>
      <c r="E48" s="5" t="n">
        <v>86257</v>
      </c>
    </row>
    <row r="49">
      <c r="A49" s="4" t="inlineStr">
        <is>
          <t>Liabilities, Issuances</t>
        </is>
      </c>
      <c r="E49" s="5" t="n">
        <v>-233092</v>
      </c>
    </row>
    <row r="50">
      <c r="A50" s="4" t="inlineStr">
        <is>
          <t>Liabilities, Begining Balance</t>
        </is>
      </c>
      <c r="B50" s="5" t="n">
        <v>-911256</v>
      </c>
      <c r="C50" s="5" t="n">
        <v>-549668</v>
      </c>
      <c r="D50" s="5" t="n">
        <v>-754921</v>
      </c>
      <c r="E50" s="5" t="n">
        <v>-594396</v>
      </c>
    </row>
    <row r="51">
      <c r="A51" s="4" t="inlineStr">
        <is>
          <t>Liabilities, Accreted Discounts/Amortized Premiums</t>
        </is>
      </c>
      <c r="B51" s="5" t="n">
        <v>0</v>
      </c>
      <c r="C51" s="5" t="n">
        <v>0</v>
      </c>
      <c r="D51" s="5" t="n">
        <v>0</v>
      </c>
      <c r="E51" s="5" t="n">
        <v>0</v>
      </c>
    </row>
    <row r="52">
      <c r="A52" s="4" t="inlineStr">
        <is>
          <t>Liabilities, Realized Gain/(Loss)</t>
        </is>
      </c>
      <c r="B52" s="5" t="n">
        <v>0</v>
      </c>
      <c r="C52" s="5" t="n">
        <v>0</v>
      </c>
      <c r="D52" s="5" t="n">
        <v>0</v>
      </c>
      <c r="E52" s="5" t="n">
        <v>0</v>
      </c>
    </row>
    <row r="53">
      <c r="A53" s="4" t="inlineStr">
        <is>
          <t>Liabilities, Change In Net Unrealized Gain/(Loss)</t>
        </is>
      </c>
      <c r="B53" s="5" t="n">
        <v>2005</v>
      </c>
      <c r="C53" s="5" t="n">
        <v>-1481</v>
      </c>
      <c r="D53" s="5" t="n">
        <v>3248</v>
      </c>
      <c r="E53" s="5" t="n">
        <v>-1457</v>
      </c>
    </row>
    <row r="54">
      <c r="A54" s="4" t="inlineStr">
        <is>
          <t>Liabilities Purchases/Payments</t>
        </is>
      </c>
      <c r="B54" s="5" t="n">
        <v>230853</v>
      </c>
      <c r="C54" s="5" t="n">
        <v>41553</v>
      </c>
      <c r="D54" s="5" t="n">
        <v>323783</v>
      </c>
    </row>
    <row r="55">
      <c r="A55" s="4" t="inlineStr">
        <is>
          <t>Liabilities, Sales/Issuance</t>
        </is>
      </c>
      <c r="B55" s="5" t="n">
        <v>324639</v>
      </c>
      <c r="C55" s="5" t="n">
        <v>233092</v>
      </c>
      <c r="D55" s="5" t="n">
        <v>-575147</v>
      </c>
    </row>
    <row r="56">
      <c r="A56" s="4" t="inlineStr">
        <is>
          <t>Liabilities, Transfers into Level 3</t>
        </is>
      </c>
      <c r="B56" s="5" t="n">
        <v>0</v>
      </c>
      <c r="C56" s="5" t="n">
        <v>0</v>
      </c>
      <c r="D56" s="5" t="n">
        <v>0</v>
      </c>
      <c r="E56" s="5" t="n">
        <v>0</v>
      </c>
    </row>
    <row r="57">
      <c r="A57" s="4" t="inlineStr">
        <is>
          <t>Liabilities, Transfers out of Level 3</t>
        </is>
      </c>
      <c r="B57" s="5" t="n">
        <v>0</v>
      </c>
      <c r="C57" s="5" t="n">
        <v>0</v>
      </c>
      <c r="D57" s="5" t="n">
        <v>0</v>
      </c>
      <c r="E57" s="5" t="n">
        <v>0</v>
      </c>
    </row>
    <row r="58">
      <c r="A58" s="4" t="inlineStr">
        <is>
          <t>Liabilities, Ending Balance</t>
        </is>
      </c>
      <c r="B58" s="5" t="n">
        <v>-1003037</v>
      </c>
      <c r="C58" s="5" t="n">
        <v>-742688</v>
      </c>
      <c r="D58" s="5" t="n">
        <v>-1003037</v>
      </c>
      <c r="E58" s="5" t="n">
        <v>-742688</v>
      </c>
    </row>
    <row r="59">
      <c r="A59" s="4" t="inlineStr">
        <is>
          <t>Change in unrealized gains (losses), liabilities</t>
        </is>
      </c>
      <c r="B59" s="5" t="n">
        <v>2000</v>
      </c>
      <c r="C59" s="5" t="n">
        <v>-1500</v>
      </c>
      <c r="D59" s="5" t="n">
        <v>3200</v>
      </c>
      <c r="E59" s="5" t="n">
        <v>-1500</v>
      </c>
    </row>
    <row r="60">
      <c r="A60" s="4" t="inlineStr">
        <is>
          <t>Financial Derivatives - Liabilities</t>
        </is>
      </c>
    </row>
    <row r="61">
      <c r="A61" s="3" t="inlineStr">
        <is>
          <t>Fair Value, Assets Measured on Recurring Basis, Unobservable Input Reconciliation, Calculation [Roll Forward]</t>
        </is>
      </c>
    </row>
    <row r="62">
      <c r="A62" s="4" t="inlineStr">
        <is>
          <t>Change in unrealized gains (losses), liabilities</t>
        </is>
      </c>
      <c r="B62" s="5" t="n">
        <v>300</v>
      </c>
      <c r="C62" s="5" t="n">
        <v>800</v>
      </c>
      <c r="D62" s="5" t="n">
        <v>400</v>
      </c>
      <c r="E62" s="5" t="n">
        <v>-100</v>
      </c>
    </row>
    <row r="63">
      <c r="A63" s="4" t="inlineStr">
        <is>
          <t>Financial Derivatives - Liabilities | Total return swaps</t>
        </is>
      </c>
    </row>
    <row r="64">
      <c r="A64" s="3" t="inlineStr">
        <is>
          <t>Fair Value, Assets Measured on Recurring Basis, Unobservable Input Reconciliation, Calculation [Roll Forward]</t>
        </is>
      </c>
    </row>
    <row r="65">
      <c r="A65" s="4" t="inlineStr">
        <is>
          <t>Liabilities, Begining Balance</t>
        </is>
      </c>
      <c r="B65" s="5" t="n">
        <v>-338</v>
      </c>
      <c r="C65" s="5" t="n">
        <v>-839</v>
      </c>
      <c r="D65" s="5" t="n">
        <v>-484</v>
      </c>
    </row>
    <row r="66">
      <c r="A66" s="4" t="inlineStr">
        <is>
          <t>Liabilities, Accreted Discounts/Amortized Premiums</t>
        </is>
      </c>
      <c r="B66" s="5" t="n">
        <v>0</v>
      </c>
      <c r="C66" s="5" t="n">
        <v>0</v>
      </c>
      <c r="D66" s="5" t="n">
        <v>0</v>
      </c>
    </row>
    <row r="67">
      <c r="A67" s="4" t="inlineStr">
        <is>
          <t>Liabilities, Realized Gain/(Loss)</t>
        </is>
      </c>
      <c r="B67" s="5" t="n">
        <v>-860</v>
      </c>
      <c r="C67" s="5" t="n">
        <v>-536</v>
      </c>
      <c r="D67" s="5" t="n">
        <v>-1360</v>
      </c>
    </row>
    <row r="68">
      <c r="A68" s="4" t="inlineStr">
        <is>
          <t>Liabilities, Change In Net Unrealized Gain/(Loss)</t>
        </is>
      </c>
      <c r="B68" s="5" t="n">
        <v>282</v>
      </c>
      <c r="C68" s="5" t="n">
        <v>762</v>
      </c>
      <c r="D68" s="5" t="n">
        <v>428</v>
      </c>
    </row>
    <row r="69">
      <c r="A69" s="4" t="inlineStr">
        <is>
          <t>Liabilities Purchases/Payments</t>
        </is>
      </c>
      <c r="B69" s="5" t="n">
        <v>860</v>
      </c>
      <c r="C69" s="5" t="n">
        <v>494</v>
      </c>
      <c r="D69" s="5" t="n">
        <v>1360</v>
      </c>
    </row>
    <row r="70">
      <c r="A70" s="4" t="inlineStr">
        <is>
          <t>Liabilities, Sales/Issuance</t>
        </is>
      </c>
      <c r="B70" s="5" t="n">
        <v>0</v>
      </c>
      <c r="C70" s="5" t="n">
        <v>-42</v>
      </c>
      <c r="D70" s="5" t="n">
        <v>0</v>
      </c>
    </row>
    <row r="71">
      <c r="A71" s="4" t="inlineStr">
        <is>
          <t>Liabilities, Transfers into Level 3</t>
        </is>
      </c>
      <c r="B71" s="5" t="n">
        <v>0</v>
      </c>
      <c r="C71" s="5" t="n">
        <v>0</v>
      </c>
      <c r="D71" s="5" t="n">
        <v>0</v>
      </c>
    </row>
    <row r="72">
      <c r="A72" s="4" t="inlineStr">
        <is>
          <t>Liabilities, Transfers out of Level 3</t>
        </is>
      </c>
      <c r="B72" s="5" t="n">
        <v>0</v>
      </c>
      <c r="C72" s="5" t="n">
        <v>0</v>
      </c>
      <c r="D72" s="5" t="n">
        <v>0</v>
      </c>
    </row>
    <row r="73">
      <c r="A73" s="4" t="inlineStr">
        <is>
          <t>Liabilities, Ending Balance</t>
        </is>
      </c>
      <c r="B73" s="5" t="n">
        <v>-56</v>
      </c>
      <c r="C73" s="5" t="n">
        <v>-77</v>
      </c>
      <c r="D73" s="5" t="n">
        <v>-56</v>
      </c>
      <c r="E73" s="5" t="n">
        <v>-77</v>
      </c>
    </row>
    <row r="74">
      <c r="A74" s="4" t="inlineStr">
        <is>
          <t>Securities</t>
        </is>
      </c>
    </row>
    <row r="75">
      <c r="A75" s="3" t="inlineStr">
        <is>
          <t>Fair Value, Assets Measured on Recurring Basis, Unobservable Input Reconciliation, Calculation [Roll Forward]</t>
        </is>
      </c>
    </row>
    <row r="76">
      <c r="A76" s="4" t="inlineStr">
        <is>
          <t>Change in unrealized gain (loss), assets</t>
        </is>
      </c>
      <c r="B76" s="5" t="n">
        <v>10400</v>
      </c>
      <c r="C76" s="5" t="n">
        <v>9300</v>
      </c>
      <c r="D76" s="5" t="n">
        <v>11900</v>
      </c>
      <c r="E76" s="5" t="n">
        <v>-87800</v>
      </c>
    </row>
    <row r="77">
      <c r="A77" s="4" t="inlineStr">
        <is>
          <t>Securities | Agency RMBS</t>
        </is>
      </c>
    </row>
    <row r="78">
      <c r="A78" s="3" t="inlineStr">
        <is>
          <t>Fair Value, Assets Measured on Recurring Basis, Unobservable Input Reconciliation, Calculation [Roll Forward]</t>
        </is>
      </c>
    </row>
    <row r="79">
      <c r="A79" s="4" t="inlineStr">
        <is>
          <t>Assets, Beginning Balance</t>
        </is>
      </c>
      <c r="B79" s="5" t="n">
        <v>17402</v>
      </c>
      <c r="C79" s="5" t="n">
        <v>20981</v>
      </c>
      <c r="D79" s="5" t="n">
        <v>11663</v>
      </c>
      <c r="E79" s="5" t="n">
        <v>19904</v>
      </c>
    </row>
    <row r="80">
      <c r="A80" s="4" t="inlineStr">
        <is>
          <t>Assets, Accreted Discounts/Amortized Premiums</t>
        </is>
      </c>
      <c r="B80" s="5" t="n">
        <v>-833</v>
      </c>
      <c r="C80" s="5" t="n">
        <v>-1525</v>
      </c>
      <c r="D80" s="5" t="n">
        <v>-1779</v>
      </c>
      <c r="E80" s="5" t="n">
        <v>-3245</v>
      </c>
    </row>
    <row r="81">
      <c r="A81" s="4" t="inlineStr">
        <is>
          <t>Assets, Realized Gain (Loss)</t>
        </is>
      </c>
      <c r="B81" s="5" t="n">
        <v>1510</v>
      </c>
      <c r="C81" s="5" t="n">
        <v>-1</v>
      </c>
      <c r="D81" s="5" t="n">
        <v>959</v>
      </c>
      <c r="E81" s="5" t="n">
        <v>-2</v>
      </c>
    </row>
    <row r="82">
      <c r="A82" s="4" t="inlineStr">
        <is>
          <t>Assets, Change In Net Unrealized Gain/(Loss)</t>
        </is>
      </c>
      <c r="B82" s="5" t="n">
        <v>-1389</v>
      </c>
      <c r="C82" s="5" t="n">
        <v>-592</v>
      </c>
      <c r="D82" s="5" t="n">
        <v>-1571</v>
      </c>
      <c r="E82" s="5" t="n">
        <v>2163</v>
      </c>
    </row>
    <row r="83">
      <c r="A83" s="4" t="inlineStr">
        <is>
          <t>Assets, Purchases</t>
        </is>
      </c>
      <c r="B83" s="5" t="n">
        <v>0</v>
      </c>
      <c r="C83" s="5" t="n">
        <v>3448</v>
      </c>
      <c r="D83" s="5" t="n">
        <v>555</v>
      </c>
      <c r="E83" s="5" t="n">
        <v>5660</v>
      </c>
    </row>
    <row r="84">
      <c r="A84" s="4" t="inlineStr">
        <is>
          <t>Assets, Sales</t>
        </is>
      </c>
      <c r="B84" s="5" t="n">
        <v>4528</v>
      </c>
      <c r="C84" s="5" t="n">
        <v>0</v>
      </c>
      <c r="D84" s="5" t="n">
        <v>-1533</v>
      </c>
      <c r="E84" s="5" t="n">
        <v>0</v>
      </c>
    </row>
    <row r="85">
      <c r="A85" s="4" t="inlineStr">
        <is>
          <t>Assets, Transfers into Level 3</t>
        </is>
      </c>
      <c r="B85" s="5" t="n">
        <v>1897</v>
      </c>
      <c r="C85" s="5" t="n">
        <v>393</v>
      </c>
      <c r="D85" s="5" t="n">
        <v>4567</v>
      </c>
      <c r="E85" s="5" t="n">
        <v>411</v>
      </c>
    </row>
    <row r="86">
      <c r="A86" s="4" t="inlineStr">
        <is>
          <t>Assets, Transfers out of Level 3</t>
        </is>
      </c>
      <c r="B86" s="5" t="n">
        <v>4123</v>
      </c>
      <c r="C86" s="5" t="n">
        <v>9797</v>
      </c>
      <c r="D86" s="5" t="n">
        <v>-2925</v>
      </c>
      <c r="E86" s="5" t="n">
        <v>-11984</v>
      </c>
    </row>
    <row r="87">
      <c r="A87" s="4" t="inlineStr">
        <is>
          <t>Assets, Ending Balance</t>
        </is>
      </c>
      <c r="B87" s="5" t="n">
        <v>9936</v>
      </c>
      <c r="C87" s="5" t="n">
        <v>12907</v>
      </c>
      <c r="D87" s="5" t="n">
        <v>9936</v>
      </c>
      <c r="E87" s="5" t="n">
        <v>12907</v>
      </c>
    </row>
    <row r="88">
      <c r="A88" s="4" t="inlineStr">
        <is>
          <t>Securities | Non-Agency RMBS</t>
        </is>
      </c>
    </row>
    <row r="89">
      <c r="A89" s="3" t="inlineStr">
        <is>
          <t>Fair Value, Assets Measured on Recurring Basis, Unobservable Input Reconciliation, Calculation [Roll Forward]</t>
        </is>
      </c>
    </row>
    <row r="90">
      <c r="A90" s="4" t="inlineStr">
        <is>
          <t>Assets, Beginning Balance</t>
        </is>
      </c>
      <c r="B90" s="5" t="n">
        <v>127329</v>
      </c>
      <c r="C90" s="5" t="n">
        <v>94197</v>
      </c>
      <c r="D90" s="5" t="n">
        <v>127838</v>
      </c>
      <c r="E90" s="5" t="n">
        <v>89581</v>
      </c>
    </row>
    <row r="91">
      <c r="A91" s="4" t="inlineStr">
        <is>
          <t>Assets, Accreted Discounts/Amortized Premiums</t>
        </is>
      </c>
      <c r="B91" s="5" t="n">
        <v>604</v>
      </c>
      <c r="C91" s="5" t="n">
        <v>413</v>
      </c>
      <c r="D91" s="5" t="n">
        <v>1248</v>
      </c>
      <c r="E91" s="5" t="n">
        <v>510</v>
      </c>
    </row>
    <row r="92">
      <c r="A92" s="4" t="inlineStr">
        <is>
          <t>Assets, Realized Gain (Loss)</t>
        </is>
      </c>
      <c r="B92" s="5" t="n">
        <v>2576</v>
      </c>
      <c r="C92" s="5" t="n">
        <v>444</v>
      </c>
      <c r="D92" s="5" t="n">
        <v>2351</v>
      </c>
      <c r="E92" s="5" t="n">
        <v>406</v>
      </c>
    </row>
    <row r="93">
      <c r="A93" s="4" t="inlineStr">
        <is>
          <t>Assets, Change In Net Unrealized Gain/(Loss)</t>
        </is>
      </c>
      <c r="B93" s="5" t="n">
        <v>-137</v>
      </c>
      <c r="C93" s="5" t="n">
        <v>3282</v>
      </c>
      <c r="D93" s="5" t="n">
        <v>-740</v>
      </c>
      <c r="E93" s="5" t="n">
        <v>-7809</v>
      </c>
    </row>
    <row r="94">
      <c r="A94" s="4" t="inlineStr">
        <is>
          <t>Assets, Purchases</t>
        </is>
      </c>
      <c r="B94" s="5" t="n">
        <v>1782</v>
      </c>
      <c r="C94" s="5" t="n">
        <v>26811</v>
      </c>
      <c r="D94" s="5" t="n">
        <v>22392</v>
      </c>
      <c r="E94" s="5" t="n">
        <v>62724</v>
      </c>
    </row>
    <row r="95">
      <c r="A95" s="4" t="inlineStr">
        <is>
          <t>Assets, Sales</t>
        </is>
      </c>
      <c r="B95" s="5" t="n">
        <v>14497</v>
      </c>
      <c r="C95" s="5" t="n">
        <v>10744</v>
      </c>
      <c r="D95" s="5" t="n">
        <v>-33076</v>
      </c>
      <c r="E95" s="5" t="n">
        <v>-27817</v>
      </c>
    </row>
    <row r="96">
      <c r="A96" s="4" t="inlineStr">
        <is>
          <t>Assets, Transfers into Level 3</t>
        </is>
      </c>
      <c r="B96" s="5" t="n">
        <v>4299</v>
      </c>
      <c r="C96" s="5" t="n">
        <v>20959</v>
      </c>
      <c r="D96" s="5" t="n">
        <v>5834</v>
      </c>
      <c r="E96" s="5" t="n">
        <v>15281</v>
      </c>
    </row>
    <row r="97">
      <c r="A97" s="4" t="inlineStr">
        <is>
          <t>Assets, Transfers out of Level 3</t>
        </is>
      </c>
      <c r="B97" s="5" t="n">
        <v>7492</v>
      </c>
      <c r="C97" s="5" t="n">
        <v>6755</v>
      </c>
      <c r="D97" s="5" t="n">
        <v>-11383</v>
      </c>
      <c r="E97" s="5" t="n">
        <v>-4269</v>
      </c>
    </row>
    <row r="98">
      <c r="A98" s="4" t="inlineStr">
        <is>
          <t>Assets, Ending Balance</t>
        </is>
      </c>
      <c r="B98" s="5" t="n">
        <v>114464</v>
      </c>
      <c r="C98" s="5" t="n">
        <v>128607</v>
      </c>
      <c r="D98" s="5" t="n">
        <v>114464</v>
      </c>
      <c r="E98" s="5" t="n">
        <v>128607</v>
      </c>
    </row>
    <row r="99">
      <c r="A99" s="4" t="inlineStr">
        <is>
          <t>Securities | CMBS</t>
        </is>
      </c>
    </row>
    <row r="100">
      <c r="A100" s="3" t="inlineStr">
        <is>
          <t>Fair Value, Assets Measured on Recurring Basis, Unobservable Input Reconciliation, Calculation [Roll Forward]</t>
        </is>
      </c>
    </row>
    <row r="101">
      <c r="A101" s="4" t="inlineStr">
        <is>
          <t>Assets, Beginning Balance</t>
        </is>
      </c>
      <c r="B101" s="5" t="n">
        <v>17294</v>
      </c>
      <c r="C101" s="5" t="n">
        <v>20276</v>
      </c>
      <c r="D101" s="5" t="n">
        <v>63148</v>
      </c>
      <c r="E101" s="5" t="n">
        <v>29805</v>
      </c>
    </row>
    <row r="102">
      <c r="A102" s="4" t="inlineStr">
        <is>
          <t>Assets, Accreted Discounts/Amortized Premiums</t>
        </is>
      </c>
      <c r="B102" s="5" t="n">
        <v>-13</v>
      </c>
      <c r="C102" s="5" t="n">
        <v>187</v>
      </c>
      <c r="D102" s="5" t="n">
        <v>319</v>
      </c>
      <c r="E102" s="5" t="n">
        <v>433</v>
      </c>
    </row>
    <row r="103">
      <c r="A103" s="4" t="inlineStr">
        <is>
          <t>Assets, Realized Gain (Loss)</t>
        </is>
      </c>
      <c r="B103" s="5" t="n">
        <v>0</v>
      </c>
      <c r="C103" s="5" t="n">
        <v>-2253</v>
      </c>
      <c r="D103" s="5" t="n">
        <v>1931</v>
      </c>
      <c r="E103" s="5" t="n">
        <v>-867</v>
      </c>
    </row>
    <row r="104">
      <c r="A104" s="4" t="inlineStr">
        <is>
          <t>Assets, Change In Net Unrealized Gain/(Loss)</t>
        </is>
      </c>
      <c r="B104" s="5" t="n">
        <v>1249</v>
      </c>
      <c r="C104" s="5" t="n">
        <v>3199</v>
      </c>
      <c r="D104" s="5" t="n">
        <v>5029</v>
      </c>
      <c r="E104" s="5" t="n">
        <v>-8279</v>
      </c>
    </row>
    <row r="105">
      <c r="A105" s="4" t="inlineStr">
        <is>
          <t>Assets, Purchases</t>
        </is>
      </c>
      <c r="B105" s="5" t="n">
        <v>0</v>
      </c>
      <c r="C105" s="5" t="n">
        <v>2966</v>
      </c>
      <c r="D105" s="5" t="n">
        <v>0</v>
      </c>
      <c r="E105" s="5" t="n">
        <v>40235</v>
      </c>
    </row>
    <row r="106">
      <c r="A106" s="4" t="inlineStr">
        <is>
          <t>Assets, Sales</t>
        </is>
      </c>
      <c r="B106" s="5" t="n">
        <v>0</v>
      </c>
      <c r="C106" s="5" t="n">
        <v>3750</v>
      </c>
      <c r="D106" s="5" t="n">
        <v>-41088</v>
      </c>
      <c r="E106" s="5" t="n">
        <v>-32289</v>
      </c>
    </row>
    <row r="107">
      <c r="A107" s="4" t="inlineStr">
        <is>
          <t>Assets, Transfers into Level 3</t>
        </is>
      </c>
      <c r="B107" s="5" t="n">
        <v>3353</v>
      </c>
      <c r="C107" s="5" t="n">
        <v>47397</v>
      </c>
      <c r="D107" s="5" t="n">
        <v>0</v>
      </c>
      <c r="E107" s="5" t="n">
        <v>44886</v>
      </c>
    </row>
    <row r="108">
      <c r="A108" s="4" t="inlineStr">
        <is>
          <t>Assets, Transfers out of Level 3</t>
        </is>
      </c>
      <c r="B108" s="5" t="n">
        <v>4858</v>
      </c>
      <c r="C108" s="5" t="n">
        <v>2327</v>
      </c>
      <c r="D108" s="5" t="n">
        <v>12314</v>
      </c>
      <c r="E108" s="5" t="n">
        <v>8229</v>
      </c>
    </row>
    <row r="109">
      <c r="A109" s="4" t="inlineStr">
        <is>
          <t>Assets, Ending Balance</t>
        </is>
      </c>
      <c r="B109" s="5" t="n">
        <v>17025</v>
      </c>
      <c r="C109" s="5" t="n">
        <v>65695</v>
      </c>
      <c r="D109" s="5" t="n">
        <v>17025</v>
      </c>
      <c r="E109" s="5" t="n">
        <v>65695</v>
      </c>
    </row>
    <row r="110">
      <c r="A110" s="4" t="inlineStr">
        <is>
          <t>Securities | CLOs</t>
        </is>
      </c>
    </row>
    <row r="111">
      <c r="A111" s="3" t="inlineStr">
        <is>
          <t>Fair Value, Assets Measured on Recurring Basis, Unobservable Input Reconciliation, Calculation [Roll Forward]</t>
        </is>
      </c>
    </row>
    <row r="112">
      <c r="A112" s="4" t="inlineStr">
        <is>
          <t>Assets, Beginning Balance</t>
        </is>
      </c>
      <c r="B112" s="5" t="n">
        <v>37585</v>
      </c>
      <c r="C112" s="5" t="n">
        <v>43804</v>
      </c>
      <c r="D112" s="5" t="n">
        <v>111100</v>
      </c>
      <c r="E112" s="5" t="n">
        <v>44979</v>
      </c>
    </row>
    <row r="113">
      <c r="A113" s="4" t="inlineStr">
        <is>
          <t>Assets, Accreted Discounts/Amortized Premiums</t>
        </is>
      </c>
      <c r="B113" s="5" t="n">
        <v>272</v>
      </c>
      <c r="C113" s="5" t="n">
        <v>-236</v>
      </c>
      <c r="D113" s="5" t="n">
        <v>1240</v>
      </c>
      <c r="E113" s="5" t="n">
        <v>-41</v>
      </c>
    </row>
    <row r="114">
      <c r="A114" s="4" t="inlineStr">
        <is>
          <t>Assets, Realized Gain (Loss)</t>
        </is>
      </c>
      <c r="B114" s="5" t="n">
        <v>-2497</v>
      </c>
      <c r="C114" s="5" t="n">
        <v>-12850</v>
      </c>
      <c r="D114" s="5" t="n">
        <v>-1754</v>
      </c>
      <c r="E114" s="5" t="n">
        <v>-7518</v>
      </c>
    </row>
    <row r="115">
      <c r="A115" s="4" t="inlineStr">
        <is>
          <t>Assets, Change In Net Unrealized Gain/(Loss)</t>
        </is>
      </c>
      <c r="B115" s="5" t="n">
        <v>9155</v>
      </c>
      <c r="C115" s="5" t="n">
        <v>4806</v>
      </c>
      <c r="D115" s="5" t="n">
        <v>16208</v>
      </c>
      <c r="E115" s="5" t="n">
        <v>-28099</v>
      </c>
    </row>
    <row r="116">
      <c r="A116" s="4" t="inlineStr">
        <is>
          <t>Assets, Purchases</t>
        </is>
      </c>
      <c r="B116" s="5" t="n">
        <v>140</v>
      </c>
      <c r="C116" s="5" t="n">
        <v>73</v>
      </c>
      <c r="D116" s="5" t="n">
        <v>104</v>
      </c>
      <c r="E116" s="5" t="n">
        <v>61933</v>
      </c>
    </row>
    <row r="117">
      <c r="A117" s="4" t="inlineStr">
        <is>
          <t>Assets, Sales</t>
        </is>
      </c>
      <c r="B117" s="5" t="n">
        <v>0</v>
      </c>
      <c r="C117" s="5" t="n">
        <v>0</v>
      </c>
      <c r="D117" s="5" t="n">
        <v>-70002</v>
      </c>
      <c r="E117" s="5" t="n">
        <v>-1769</v>
      </c>
    </row>
    <row r="118">
      <c r="A118" s="4" t="inlineStr">
        <is>
          <t>Assets, Transfers into Level 3</t>
        </is>
      </c>
      <c r="B118" s="5" t="n">
        <v>4257</v>
      </c>
      <c r="C118" s="5" t="n">
        <v>100869</v>
      </c>
      <c r="D118" s="5" t="n">
        <v>1604</v>
      </c>
      <c r="E118" s="5" t="n">
        <v>69513</v>
      </c>
    </row>
    <row r="119">
      <c r="A119" s="4" t="inlineStr">
        <is>
          <t>Assets, Transfers out of Level 3</t>
        </is>
      </c>
      <c r="B119" s="5" t="n">
        <v>14923</v>
      </c>
      <c r="C119" s="5" t="n">
        <v>0</v>
      </c>
      <c r="D119" s="5" t="n">
        <v>-24511</v>
      </c>
      <c r="E119" s="5" t="n">
        <v>-2532</v>
      </c>
    </row>
    <row r="120">
      <c r="A120" s="4" t="inlineStr">
        <is>
          <t>Assets, Ending Balance</t>
        </is>
      </c>
      <c r="B120" s="5" t="n">
        <v>33989</v>
      </c>
      <c r="C120" s="5" t="n">
        <v>136466</v>
      </c>
      <c r="D120" s="5" t="n">
        <v>33989</v>
      </c>
      <c r="E120" s="5" t="n">
        <v>136466</v>
      </c>
    </row>
    <row r="121">
      <c r="A121" s="4" t="inlineStr">
        <is>
          <t>Securities | Asset-backed securities, backed by consumer loans</t>
        </is>
      </c>
    </row>
    <row r="122">
      <c r="A122" s="3" t="inlineStr">
        <is>
          <t>Fair Value, Assets Measured on Recurring Basis, Unobservable Input Reconciliation, Calculation [Roll Forward]</t>
        </is>
      </c>
    </row>
    <row r="123">
      <c r="A123" s="4" t="inlineStr">
        <is>
          <t>Assets, Beginning Balance</t>
        </is>
      </c>
      <c r="B123" s="5" t="n">
        <v>59473</v>
      </c>
      <c r="C123" s="5" t="n">
        <v>54627</v>
      </c>
      <c r="D123" s="5" t="n">
        <v>44925</v>
      </c>
      <c r="E123" s="5" t="n">
        <v>48610</v>
      </c>
    </row>
    <row r="124">
      <c r="A124" s="4" t="inlineStr">
        <is>
          <t>Assets, Accreted Discounts/Amortized Premiums</t>
        </is>
      </c>
      <c r="B124" s="5" t="n">
        <v>-1326</v>
      </c>
      <c r="C124" s="5" t="n">
        <v>-1104</v>
      </c>
      <c r="D124" s="5" t="n">
        <v>-1983</v>
      </c>
      <c r="E124" s="5" t="n">
        <v>-2148</v>
      </c>
    </row>
    <row r="125">
      <c r="A125" s="4" t="inlineStr">
        <is>
          <t>Assets, Realized Gain (Loss)</t>
        </is>
      </c>
      <c r="B125" s="5" t="n">
        <v>146</v>
      </c>
      <c r="C125" s="5" t="n">
        <v>-46</v>
      </c>
      <c r="D125" s="5" t="n">
        <v>179</v>
      </c>
      <c r="E125" s="5" t="n">
        <v>-196</v>
      </c>
    </row>
    <row r="126">
      <c r="A126" s="4" t="inlineStr">
        <is>
          <t>Assets, Change In Net Unrealized Gain/(Loss)</t>
        </is>
      </c>
      <c r="B126" s="5" t="n">
        <v>-1098</v>
      </c>
      <c r="C126" s="5" t="n">
        <v>-306</v>
      </c>
      <c r="D126" s="5" t="n">
        <v>-1583</v>
      </c>
      <c r="E126" s="5" t="n">
        <v>-2666</v>
      </c>
    </row>
    <row r="127">
      <c r="A127" s="4" t="inlineStr">
        <is>
          <t>Assets, Purchases</t>
        </is>
      </c>
      <c r="B127" s="5" t="n">
        <v>21478</v>
      </c>
      <c r="C127" s="5" t="n">
        <v>1274</v>
      </c>
      <c r="D127" s="5" t="n">
        <v>45812</v>
      </c>
      <c r="E127" s="5" t="n">
        <v>17545</v>
      </c>
    </row>
    <row r="128">
      <c r="A128" s="4" t="inlineStr">
        <is>
          <t>Assets, Sales</t>
        </is>
      </c>
      <c r="B128" s="5" t="n">
        <v>9419</v>
      </c>
      <c r="C128" s="5" t="n">
        <v>6504</v>
      </c>
      <c r="D128" s="5" t="n">
        <v>-18096</v>
      </c>
      <c r="E128" s="5" t="n">
        <v>-13204</v>
      </c>
    </row>
    <row r="129">
      <c r="A129" s="4" t="inlineStr">
        <is>
          <t>Assets, Transfers into Level 3</t>
        </is>
      </c>
      <c r="B129" s="5" t="n">
        <v>0</v>
      </c>
      <c r="C129" s="5" t="n">
        <v>0</v>
      </c>
      <c r="D129" s="5" t="n">
        <v>0</v>
      </c>
      <c r="E129" s="5" t="n">
        <v>0</v>
      </c>
    </row>
    <row r="130">
      <c r="A130" s="4" t="inlineStr">
        <is>
          <t>Assets, Transfers out of Level 3</t>
        </is>
      </c>
      <c r="B130" s="5" t="n">
        <v>0</v>
      </c>
      <c r="C130" s="5" t="n">
        <v>0</v>
      </c>
      <c r="D130" s="5" t="n">
        <v>0</v>
      </c>
      <c r="E130" s="5" t="n">
        <v>0</v>
      </c>
    </row>
    <row r="131">
      <c r="A131" s="4" t="inlineStr">
        <is>
          <t>Assets, Ending Balance</t>
        </is>
      </c>
      <c r="B131" s="5" t="n">
        <v>69254</v>
      </c>
      <c r="C131" s="5" t="n">
        <v>47941</v>
      </c>
      <c r="D131" s="5" t="n">
        <v>69254</v>
      </c>
      <c r="E131" s="5" t="n">
        <v>47941</v>
      </c>
    </row>
    <row r="132">
      <c r="A132" s="4" t="inlineStr">
        <is>
          <t>Securities | Corporate debt securities</t>
        </is>
      </c>
    </row>
    <row r="133">
      <c r="A133" s="3" t="inlineStr">
        <is>
          <t>Fair Value, Assets Measured on Recurring Basis, Unobservable Input Reconciliation, Calculation [Roll Forward]</t>
        </is>
      </c>
    </row>
    <row r="134">
      <c r="A134" s="4" t="inlineStr">
        <is>
          <t>Assets, Beginning Balance</t>
        </is>
      </c>
      <c r="B134" s="5" t="n">
        <v>4761</v>
      </c>
      <c r="C134" s="5" t="n">
        <v>610</v>
      </c>
      <c r="D134" s="5" t="n">
        <v>4082</v>
      </c>
      <c r="E134" s="5" t="n">
        <v>1113</v>
      </c>
    </row>
    <row r="135">
      <c r="A135" s="4" t="inlineStr">
        <is>
          <t>Assets, Accreted Discounts/Amortized Premiums</t>
        </is>
      </c>
      <c r="B135" s="5" t="n">
        <v>0</v>
      </c>
      <c r="C135" s="5" t="n">
        <v>0</v>
      </c>
      <c r="D135" s="5" t="n">
        <v>0</v>
      </c>
      <c r="E135" s="5" t="n">
        <v>0</v>
      </c>
    </row>
    <row r="136">
      <c r="A136" s="4" t="inlineStr">
        <is>
          <t>Assets, Realized Gain (Loss)</t>
        </is>
      </c>
      <c r="B136" s="5" t="n">
        <v>47</v>
      </c>
      <c r="C136" s="5" t="n">
        <v>208</v>
      </c>
      <c r="D136" s="5" t="n">
        <v>227</v>
      </c>
      <c r="E136" s="5" t="n">
        <v>208</v>
      </c>
    </row>
    <row r="137">
      <c r="A137" s="4" t="inlineStr">
        <is>
          <t>Assets, Change In Net Unrealized Gain/(Loss)</t>
        </is>
      </c>
      <c r="B137" s="5" t="n">
        <v>177</v>
      </c>
      <c r="C137" s="5" t="n">
        <v>578</v>
      </c>
      <c r="D137" s="5" t="n">
        <v>183</v>
      </c>
      <c r="E137" s="5" t="n">
        <v>483</v>
      </c>
    </row>
    <row r="138">
      <c r="A138" s="4" t="inlineStr">
        <is>
          <t>Assets, Purchases</t>
        </is>
      </c>
      <c r="B138" s="5" t="n">
        <v>591</v>
      </c>
      <c r="C138" s="5" t="n">
        <v>3411</v>
      </c>
      <c r="D138" s="5" t="n">
        <v>1617</v>
      </c>
      <c r="E138" s="5" t="n">
        <v>3421</v>
      </c>
    </row>
    <row r="139">
      <c r="A139" s="4" t="inlineStr">
        <is>
          <t>Assets, Sales</t>
        </is>
      </c>
      <c r="B139" s="5" t="n">
        <v>132</v>
      </c>
      <c r="C139" s="5" t="n">
        <v>2856</v>
      </c>
      <c r="D139" s="5" t="n">
        <v>-665</v>
      </c>
      <c r="E139" s="5" t="n">
        <v>-3274</v>
      </c>
    </row>
    <row r="140">
      <c r="A140" s="4" t="inlineStr">
        <is>
          <t>Assets, Transfers into Level 3</t>
        </is>
      </c>
      <c r="B140" s="5" t="n">
        <v>0</v>
      </c>
      <c r="C140" s="5" t="n">
        <v>0</v>
      </c>
      <c r="D140" s="5" t="n">
        <v>0</v>
      </c>
      <c r="E140" s="5" t="n">
        <v>0</v>
      </c>
    </row>
    <row r="141">
      <c r="A141" s="4" t="inlineStr">
        <is>
          <t>Assets, Transfers out of Level 3</t>
        </is>
      </c>
      <c r="B141" s="5" t="n">
        <v>0</v>
      </c>
      <c r="C141" s="5" t="n">
        <v>0</v>
      </c>
      <c r="D141" s="5" t="n">
        <v>0</v>
      </c>
      <c r="E141" s="5" t="n">
        <v>0</v>
      </c>
    </row>
    <row r="142">
      <c r="A142" s="4" t="inlineStr">
        <is>
          <t>Assets, Ending Balance</t>
        </is>
      </c>
      <c r="B142" s="5" t="n">
        <v>5444</v>
      </c>
      <c r="C142" s="5" t="n">
        <v>1951</v>
      </c>
      <c r="D142" s="5" t="n">
        <v>5444</v>
      </c>
      <c r="E142" s="5" t="n">
        <v>1951</v>
      </c>
    </row>
    <row r="143">
      <c r="A143" s="4" t="inlineStr">
        <is>
          <t>Securities | Corporate equity securities</t>
        </is>
      </c>
    </row>
    <row r="144">
      <c r="A144" s="3" t="inlineStr">
        <is>
          <t>Fair Value, Assets Measured on Recurring Basis, Unobservable Input Reconciliation, Calculation [Roll Forward]</t>
        </is>
      </c>
    </row>
    <row r="145">
      <c r="A145" s="4" t="inlineStr">
        <is>
          <t>Assets, Beginning Balance</t>
        </is>
      </c>
      <c r="B145" s="5" t="n">
        <v>4120</v>
      </c>
      <c r="C145" s="5" t="n">
        <v>712</v>
      </c>
      <c r="D145" s="5" t="n">
        <v>1590</v>
      </c>
      <c r="E145" s="5" t="n">
        <v>1394</v>
      </c>
    </row>
    <row r="146">
      <c r="A146" s="4" t="inlineStr">
        <is>
          <t>Assets, Accreted Discounts/Amortized Premiums</t>
        </is>
      </c>
      <c r="B146" s="5" t="n">
        <v>0</v>
      </c>
      <c r="C146" s="5" t="n">
        <v>0</v>
      </c>
      <c r="D146" s="5" t="n">
        <v>0</v>
      </c>
      <c r="E146" s="5" t="n">
        <v>0</v>
      </c>
    </row>
    <row r="147">
      <c r="A147" s="4" t="inlineStr">
        <is>
          <t>Assets, Realized Gain (Loss)</t>
        </is>
      </c>
      <c r="B147" s="5" t="n">
        <v>0</v>
      </c>
      <c r="C147" s="5" t="n">
        <v>7</v>
      </c>
      <c r="D147" s="5" t="n">
        <v>-385</v>
      </c>
      <c r="E147" s="5" t="n">
        <v>7</v>
      </c>
    </row>
    <row r="148">
      <c r="A148" s="4" t="inlineStr">
        <is>
          <t>Assets, Change In Net Unrealized Gain/(Loss)</t>
        </is>
      </c>
      <c r="B148" s="5" t="n">
        <v>1711</v>
      </c>
      <c r="C148" s="5" t="n">
        <v>319</v>
      </c>
      <c r="D148" s="5" t="n">
        <v>2315</v>
      </c>
      <c r="E148" s="5" t="n">
        <v>-668</v>
      </c>
    </row>
    <row r="149">
      <c r="A149" s="4" t="inlineStr">
        <is>
          <t>Assets, Purchases</t>
        </is>
      </c>
      <c r="B149" s="5" t="n">
        <v>2666</v>
      </c>
      <c r="C149" s="5" t="n">
        <v>58</v>
      </c>
      <c r="D149" s="5" t="n">
        <v>4977</v>
      </c>
      <c r="E149" s="5" t="n">
        <v>363</v>
      </c>
    </row>
    <row r="150">
      <c r="A150" s="4" t="inlineStr">
        <is>
          <t>Assets, Sales</t>
        </is>
      </c>
      <c r="B150" s="5" t="n">
        <v>0</v>
      </c>
      <c r="C150" s="5" t="n">
        <v>12</v>
      </c>
      <c r="D150" s="5" t="n">
        <v>0</v>
      </c>
      <c r="E150" s="5" t="n">
        <v>-12</v>
      </c>
    </row>
    <row r="151">
      <c r="A151" s="4" t="inlineStr">
        <is>
          <t>Assets, Transfers into Level 3</t>
        </is>
      </c>
      <c r="B151" s="5" t="n">
        <v>0</v>
      </c>
      <c r="C151" s="5" t="n">
        <v>0</v>
      </c>
      <c r="D151" s="5" t="n">
        <v>0</v>
      </c>
      <c r="E151" s="5" t="n">
        <v>0</v>
      </c>
    </row>
    <row r="152">
      <c r="A152" s="4" t="inlineStr">
        <is>
          <t>Assets, Transfers out of Level 3</t>
        </is>
      </c>
      <c r="B152" s="5" t="n">
        <v>0</v>
      </c>
      <c r="C152" s="5" t="n">
        <v>0</v>
      </c>
      <c r="D152" s="5" t="n">
        <v>0</v>
      </c>
      <c r="E152" s="5" t="n">
        <v>0</v>
      </c>
    </row>
    <row r="153">
      <c r="A153" s="4" t="inlineStr">
        <is>
          <t>Assets, Ending Balance</t>
        </is>
      </c>
      <c r="B153" s="5" t="n">
        <v>8497</v>
      </c>
      <c r="C153" s="5" t="n">
        <v>1084</v>
      </c>
      <c r="D153" s="5" t="n">
        <v>8497</v>
      </c>
      <c r="E153" s="5" t="n">
        <v>1084</v>
      </c>
    </row>
    <row r="154">
      <c r="A154" s="4" t="inlineStr">
        <is>
          <t>Loans</t>
        </is>
      </c>
    </row>
    <row r="155">
      <c r="A155" s="3" t="inlineStr">
        <is>
          <t>Fair Value, Assets Measured on Recurring Basis, Unobservable Input Reconciliation, Calculation [Roll Forward]</t>
        </is>
      </c>
    </row>
    <row r="156">
      <c r="A156" s="4" t="inlineStr">
        <is>
          <t>Change in unrealized gain (loss), assets</t>
        </is>
      </c>
      <c r="B156" s="5" t="n">
        <v>100</v>
      </c>
      <c r="C156" s="5" t="n">
        <v>16300</v>
      </c>
      <c r="D156" s="5" t="n">
        <v>2300</v>
      </c>
      <c r="E156" s="5" t="n">
        <v>-14100</v>
      </c>
    </row>
    <row r="157">
      <c r="A157" s="4" t="inlineStr">
        <is>
          <t>Loans | Residential mortgage loans</t>
        </is>
      </c>
    </row>
    <row r="158">
      <c r="A158" s="3" t="inlineStr">
        <is>
          <t>Fair Value, Assets Measured on Recurring Basis, Unobservable Input Reconciliation, Calculation [Roll Forward]</t>
        </is>
      </c>
    </row>
    <row r="159">
      <c r="A159" s="4" t="inlineStr">
        <is>
          <t>Assets, Beginning Balance</t>
        </is>
      </c>
      <c r="B159" s="5" t="n">
        <v>1280637</v>
      </c>
      <c r="C159" s="5" t="n">
        <v>939372</v>
      </c>
      <c r="D159" s="5" t="n">
        <v>1187069</v>
      </c>
      <c r="E159" s="5" t="n">
        <v>932203</v>
      </c>
    </row>
    <row r="160">
      <c r="A160" s="4" t="inlineStr">
        <is>
          <t>Assets, Accreted Discounts/Amortized Premiums</t>
        </is>
      </c>
      <c r="B160" s="5" t="n">
        <v>-3240</v>
      </c>
      <c r="C160" s="5" t="n">
        <v>-1948</v>
      </c>
      <c r="D160" s="5" t="n">
        <v>-5711</v>
      </c>
      <c r="E160" s="5" t="n">
        <v>-2406</v>
      </c>
    </row>
    <row r="161">
      <c r="A161" s="4" t="inlineStr">
        <is>
          <t>Assets, Realized Gain (Loss)</t>
        </is>
      </c>
      <c r="B161" s="5" t="n">
        <v>267</v>
      </c>
      <c r="C161" s="5" t="n">
        <v>-781</v>
      </c>
      <c r="D161" s="5" t="n">
        <v>462</v>
      </c>
      <c r="E161" s="5" t="n">
        <v>-576</v>
      </c>
    </row>
    <row r="162">
      <c r="A162" s="4" t="inlineStr">
        <is>
          <t>Assets, Change In Net Unrealized Gain/(Loss)</t>
        </is>
      </c>
      <c r="B162" s="5" t="n">
        <v>-528</v>
      </c>
      <c r="C162" s="5" t="n">
        <v>15660</v>
      </c>
      <c r="D162" s="5" t="n">
        <v>1686</v>
      </c>
      <c r="E162" s="5" t="n">
        <v>-8663</v>
      </c>
    </row>
    <row r="163">
      <c r="A163" s="4" t="inlineStr">
        <is>
          <t>Assets, Purchases</t>
        </is>
      </c>
      <c r="B163" s="5" t="n">
        <v>327697</v>
      </c>
      <c r="C163" s="5" t="n">
        <v>70163</v>
      </c>
      <c r="D163" s="5" t="n">
        <v>549778</v>
      </c>
      <c r="E163" s="5" t="n">
        <v>201233</v>
      </c>
    </row>
    <row r="164">
      <c r="A164" s="4" t="inlineStr">
        <is>
          <t>Assets, Sales</t>
        </is>
      </c>
      <c r="B164" s="5" t="n">
        <v>159182</v>
      </c>
      <c r="C164" s="5" t="n">
        <v>74019</v>
      </c>
      <c r="D164" s="5" t="n">
        <v>-287633</v>
      </c>
      <c r="E164" s="5" t="n">
        <v>-173344</v>
      </c>
    </row>
    <row r="165">
      <c r="A165" s="4" t="inlineStr">
        <is>
          <t>Assets, Transfers into Level 3</t>
        </is>
      </c>
      <c r="B165" s="5" t="n">
        <v>0</v>
      </c>
      <c r="C165" s="5" t="n">
        <v>0</v>
      </c>
      <c r="D165" s="5" t="n">
        <v>0</v>
      </c>
      <c r="E165" s="5" t="n">
        <v>0</v>
      </c>
    </row>
    <row r="166">
      <c r="A166" s="4" t="inlineStr">
        <is>
          <t>Assets, Transfers out of Level 3</t>
        </is>
      </c>
      <c r="B166" s="5" t="n">
        <v>0</v>
      </c>
      <c r="C166" s="5" t="n">
        <v>0</v>
      </c>
      <c r="D166" s="5" t="n">
        <v>0</v>
      </c>
      <c r="E166" s="5" t="n">
        <v>0</v>
      </c>
    </row>
    <row r="167">
      <c r="A167" s="4" t="inlineStr">
        <is>
          <t>Assets, Ending Balance</t>
        </is>
      </c>
      <c r="B167" s="5" t="n">
        <v>1445651</v>
      </c>
      <c r="C167" s="5" t="n">
        <v>948447</v>
      </c>
      <c r="D167" s="5" t="n">
        <v>1445651</v>
      </c>
      <c r="E167" s="5" t="n">
        <v>948447</v>
      </c>
    </row>
    <row r="168">
      <c r="A168" s="4" t="inlineStr">
        <is>
          <t>Loans | Commercial mortgage loans</t>
        </is>
      </c>
    </row>
    <row r="169">
      <c r="A169" s="3" t="inlineStr">
        <is>
          <t>Fair Value, Assets Measured on Recurring Basis, Unobservable Input Reconciliation, Calculation [Roll Forward]</t>
        </is>
      </c>
    </row>
    <row r="170">
      <c r="A170" s="4" t="inlineStr">
        <is>
          <t>Assets, Beginning Balance</t>
        </is>
      </c>
      <c r="B170" s="5" t="n">
        <v>235948</v>
      </c>
      <c r="C170" s="5" t="n">
        <v>303300</v>
      </c>
      <c r="D170" s="5" t="n">
        <v>213031</v>
      </c>
      <c r="E170" s="5" t="n">
        <v>274759</v>
      </c>
    </row>
    <row r="171">
      <c r="A171" s="4" t="inlineStr">
        <is>
          <t>Assets, Accreted Discounts/Amortized Premiums</t>
        </is>
      </c>
      <c r="B171" s="5" t="n">
        <v>15</v>
      </c>
      <c r="C171" s="5" t="n">
        <v>97</v>
      </c>
      <c r="D171" s="5" t="n">
        <v>24</v>
      </c>
      <c r="E171" s="5" t="n">
        <v>96</v>
      </c>
    </row>
    <row r="172">
      <c r="A172" s="4" t="inlineStr">
        <is>
          <t>Assets, Realized Gain (Loss)</t>
        </is>
      </c>
      <c r="B172" s="5" t="n">
        <v>-130</v>
      </c>
      <c r="C172" s="5" t="n">
        <v>-761</v>
      </c>
      <c r="D172" s="5" t="n">
        <v>306</v>
      </c>
      <c r="E172" s="5" t="n">
        <v>99</v>
      </c>
    </row>
    <row r="173">
      <c r="A173" s="4" t="inlineStr">
        <is>
          <t>Assets, Change In Net Unrealized Gain/(Loss)</t>
        </is>
      </c>
      <c r="B173" s="5" t="n">
        <v>334</v>
      </c>
      <c r="C173" s="5" t="n">
        <v>195</v>
      </c>
      <c r="D173" s="5" t="n">
        <v>70</v>
      </c>
      <c r="E173" s="5" t="n">
        <v>-134</v>
      </c>
    </row>
    <row r="174">
      <c r="A174" s="4" t="inlineStr">
        <is>
          <t>Assets, Purchases</t>
        </is>
      </c>
      <c r="B174" s="5" t="n">
        <v>90332</v>
      </c>
      <c r="C174" s="5" t="n">
        <v>1159</v>
      </c>
      <c r="D174" s="5" t="n">
        <v>147499</v>
      </c>
      <c r="E174" s="5" t="n">
        <v>88727</v>
      </c>
    </row>
    <row r="175">
      <c r="A175" s="4" t="inlineStr">
        <is>
          <t>Assets, Sales</t>
        </is>
      </c>
      <c r="B175" s="5" t="n">
        <v>98049</v>
      </c>
      <c r="C175" s="5" t="n">
        <v>8494</v>
      </c>
      <c r="D175" s="5" t="n">
        <v>-132480</v>
      </c>
      <c r="E175" s="5" t="n">
        <v>-68051</v>
      </c>
    </row>
    <row r="176">
      <c r="A176" s="4" t="inlineStr">
        <is>
          <t>Assets, Transfers into Level 3</t>
        </is>
      </c>
      <c r="B176" s="5" t="n">
        <v>0</v>
      </c>
      <c r="C176" s="5" t="n">
        <v>0</v>
      </c>
      <c r="D176" s="5" t="n">
        <v>0</v>
      </c>
      <c r="E176" s="5" t="n">
        <v>0</v>
      </c>
    </row>
    <row r="177">
      <c r="A177" s="4" t="inlineStr">
        <is>
          <t>Assets, Transfers out of Level 3</t>
        </is>
      </c>
      <c r="B177" s="5" t="n">
        <v>0</v>
      </c>
      <c r="C177" s="5" t="n">
        <v>0</v>
      </c>
      <c r="D177" s="5" t="n">
        <v>0</v>
      </c>
      <c r="E177" s="5" t="n">
        <v>0</v>
      </c>
    </row>
    <row r="178">
      <c r="A178" s="4" t="inlineStr">
        <is>
          <t>Assets, Ending Balance</t>
        </is>
      </c>
      <c r="B178" s="5" t="n">
        <v>228450</v>
      </c>
      <c r="C178" s="5" t="n">
        <v>295496</v>
      </c>
      <c r="D178" s="5" t="n">
        <v>228450</v>
      </c>
      <c r="E178" s="5" t="n">
        <v>295496</v>
      </c>
    </row>
    <row r="179">
      <c r="A179" s="4" t="inlineStr">
        <is>
          <t>Loans | Consumer loans</t>
        </is>
      </c>
    </row>
    <row r="180">
      <c r="A180" s="3" t="inlineStr">
        <is>
          <t>Fair Value, Assets Measured on Recurring Basis, Unobservable Input Reconciliation, Calculation [Roll Forward]</t>
        </is>
      </c>
    </row>
    <row r="181">
      <c r="A181" s="4" t="inlineStr">
        <is>
          <t>Assets, Beginning Balance</t>
        </is>
      </c>
      <c r="B181" s="5" t="n">
        <v>52705</v>
      </c>
      <c r="C181" s="5" t="n">
        <v>194803</v>
      </c>
      <c r="D181" s="5" t="n">
        <v>47525</v>
      </c>
      <c r="E181" s="5" t="n">
        <v>186954</v>
      </c>
    </row>
    <row r="182">
      <c r="A182" s="4" t="inlineStr">
        <is>
          <t>Assets, Accreted Discounts/Amortized Premiums</t>
        </is>
      </c>
      <c r="B182" s="5" t="n">
        <v>-1993</v>
      </c>
      <c r="C182" s="5" t="n">
        <v>-7901</v>
      </c>
      <c r="D182" s="5" t="n">
        <v>-3836</v>
      </c>
      <c r="E182" s="5" t="n">
        <v>-15371</v>
      </c>
    </row>
    <row r="183">
      <c r="A183" s="4" t="inlineStr">
        <is>
          <t>Assets, Realized Gain (Loss)</t>
        </is>
      </c>
      <c r="B183" s="5" t="n">
        <v>-11</v>
      </c>
      <c r="C183" s="5" t="n">
        <v>-11</v>
      </c>
      <c r="D183" s="5" t="n">
        <v>-1276</v>
      </c>
      <c r="E183" s="5" t="n">
        <v>15</v>
      </c>
    </row>
    <row r="184">
      <c r="A184" s="4" t="inlineStr">
        <is>
          <t>Assets, Change In Net Unrealized Gain/(Loss)</t>
        </is>
      </c>
      <c r="B184" s="5" t="n">
        <v>129</v>
      </c>
      <c r="C184" s="5" t="n">
        <v>413</v>
      </c>
      <c r="D184" s="5" t="n">
        <v>457</v>
      </c>
      <c r="E184" s="5" t="n">
        <v>-5338</v>
      </c>
    </row>
    <row r="185">
      <c r="A185" s="4" t="inlineStr">
        <is>
          <t>Assets, Purchases</t>
        </is>
      </c>
      <c r="B185" s="5" t="n">
        <v>9319</v>
      </c>
      <c r="C185" s="5" t="n">
        <v>15218</v>
      </c>
      <c r="D185" s="5" t="n">
        <v>26068</v>
      </c>
      <c r="E185" s="5" t="n">
        <v>76318</v>
      </c>
    </row>
    <row r="186">
      <c r="A186" s="4" t="inlineStr">
        <is>
          <t>Assets, Sales</t>
        </is>
      </c>
      <c r="B186" s="5" t="n">
        <v>8133</v>
      </c>
      <c r="C186" s="5" t="n">
        <v>35841</v>
      </c>
      <c r="D186" s="5" t="n">
        <v>-16922</v>
      </c>
      <c r="E186" s="5" t="n">
        <v>-75897</v>
      </c>
    </row>
    <row r="187">
      <c r="A187" s="4" t="inlineStr">
        <is>
          <t>Assets, Transfers into Level 3</t>
        </is>
      </c>
      <c r="B187" s="5" t="n">
        <v>0</v>
      </c>
      <c r="C187" s="5" t="n">
        <v>0</v>
      </c>
      <c r="D187" s="5" t="n">
        <v>0</v>
      </c>
      <c r="E187" s="5" t="n">
        <v>0</v>
      </c>
    </row>
    <row r="188">
      <c r="A188" s="4" t="inlineStr">
        <is>
          <t>Assets, Transfers out of Level 3</t>
        </is>
      </c>
      <c r="B188" s="5" t="n">
        <v>0</v>
      </c>
      <c r="C188" s="5" t="n">
        <v>0</v>
      </c>
      <c r="D188" s="5" t="n">
        <v>0</v>
      </c>
      <c r="E188" s="5" t="n">
        <v>0</v>
      </c>
    </row>
    <row r="189">
      <c r="A189" s="4" t="inlineStr">
        <is>
          <t>Assets, Ending Balance</t>
        </is>
      </c>
      <c r="B189" s="5" t="n">
        <v>52016</v>
      </c>
      <c r="C189" s="5" t="n">
        <v>166681</v>
      </c>
      <c r="D189" s="5" t="n">
        <v>52016</v>
      </c>
      <c r="E189" s="5" t="n">
        <v>166681</v>
      </c>
    </row>
    <row r="190">
      <c r="A190" s="4" t="inlineStr">
        <is>
          <t>Loans | Corporate loan [Member]</t>
        </is>
      </c>
    </row>
    <row r="191">
      <c r="A191" s="3" t="inlineStr">
        <is>
          <t>Fair Value, Assets Measured on Recurring Basis, Unobservable Input Reconciliation, Calculation [Roll Forward]</t>
        </is>
      </c>
    </row>
    <row r="192">
      <c r="A192" s="4" t="inlineStr">
        <is>
          <t>Assets, Beginning Balance</t>
        </is>
      </c>
      <c r="B192" s="5" t="n">
        <v>13226</v>
      </c>
      <c r="C192" s="5" t="n">
        <v>6114</v>
      </c>
      <c r="D192" s="5" t="n">
        <v>5855</v>
      </c>
      <c r="E192" s="5" t="n">
        <v>18510</v>
      </c>
    </row>
    <row r="193">
      <c r="A193" s="4" t="inlineStr">
        <is>
          <t>Assets, Accreted Discounts/Amortized Premiums</t>
        </is>
      </c>
      <c r="B193" s="5" t="n">
        <v>0</v>
      </c>
      <c r="C193" s="5" t="n">
        <v>0</v>
      </c>
      <c r="D193" s="5" t="n">
        <v>0</v>
      </c>
      <c r="E193" s="5" t="n">
        <v>0</v>
      </c>
    </row>
    <row r="194">
      <c r="A194" s="4" t="inlineStr">
        <is>
          <t>Assets, Realized Gain (Loss)</t>
        </is>
      </c>
      <c r="B194" s="5" t="n">
        <v>0</v>
      </c>
      <c r="C194" s="5" t="n">
        <v>0</v>
      </c>
      <c r="D194" s="5" t="n">
        <v>0</v>
      </c>
      <c r="E194" s="5" t="n">
        <v>0</v>
      </c>
    </row>
    <row r="195">
      <c r="A195" s="4" t="inlineStr">
        <is>
          <t>Assets, Change In Net Unrealized Gain/(Loss)</t>
        </is>
      </c>
      <c r="B195" s="5" t="n">
        <v>0</v>
      </c>
      <c r="C195" s="5" t="n">
        <v>0</v>
      </c>
      <c r="D195" s="5" t="n">
        <v>0</v>
      </c>
      <c r="E195" s="5" t="n">
        <v>0</v>
      </c>
    </row>
    <row r="196">
      <c r="A196" s="4" t="inlineStr">
        <is>
          <t>Assets, Purchases</t>
        </is>
      </c>
      <c r="B196" s="5" t="n">
        <v>3360</v>
      </c>
      <c r="C196" s="5" t="n">
        <v>113</v>
      </c>
      <c r="D196" s="5" t="n">
        <v>10731</v>
      </c>
      <c r="E196" s="5" t="n">
        <v>217</v>
      </c>
    </row>
    <row r="197">
      <c r="A197" s="4" t="inlineStr">
        <is>
          <t>Assets, Sales</t>
        </is>
      </c>
      <c r="B197" s="5" t="n">
        <v>2</v>
      </c>
      <c r="C197" s="5" t="n">
        <v>0</v>
      </c>
      <c r="D197" s="5" t="n">
        <v>-2</v>
      </c>
      <c r="E197" s="5" t="n">
        <v>-12500</v>
      </c>
    </row>
    <row r="198">
      <c r="A198" s="4" t="inlineStr">
        <is>
          <t>Assets, Transfers into Level 3</t>
        </is>
      </c>
      <c r="B198" s="5" t="n">
        <v>0</v>
      </c>
      <c r="C198" s="5" t="n">
        <v>0</v>
      </c>
      <c r="D198" s="5" t="n">
        <v>0</v>
      </c>
      <c r="E198" s="5" t="n">
        <v>0</v>
      </c>
    </row>
    <row r="199">
      <c r="A199" s="4" t="inlineStr">
        <is>
          <t>Assets, Transfers out of Level 3</t>
        </is>
      </c>
      <c r="B199" s="5" t="n">
        <v>0</v>
      </c>
      <c r="C199" s="5" t="n">
        <v>0</v>
      </c>
      <c r="D199" s="5" t="n">
        <v>0</v>
      </c>
      <c r="E199" s="5" t="n">
        <v>0</v>
      </c>
    </row>
    <row r="200">
      <c r="A200" s="4" t="inlineStr">
        <is>
          <t>Assets, Ending Balance</t>
        </is>
      </c>
      <c r="B200" s="5" t="n">
        <v>16584</v>
      </c>
      <c r="C200" s="5" t="n">
        <v>6227</v>
      </c>
      <c r="D200" s="5" t="n">
        <v>16584</v>
      </c>
      <c r="E200" s="5" t="n">
        <v>6227</v>
      </c>
    </row>
    <row r="201">
      <c r="A201" s="4" t="inlineStr">
        <is>
          <t>Investment in unconsolidated entities</t>
        </is>
      </c>
    </row>
    <row r="202">
      <c r="A202" s="3" t="inlineStr">
        <is>
          <t>Fair Value, Assets Measured on Recurring Basis, Unobservable Input Reconciliation, Calculation [Roll Forward]</t>
        </is>
      </c>
    </row>
    <row r="203">
      <c r="A203" s="4" t="inlineStr">
        <is>
          <t>Assets, Beginning Balance</t>
        </is>
      </c>
      <c r="B203" s="5" t="n">
        <v>147684</v>
      </c>
      <c r="C203" s="5" t="n">
        <v>65397</v>
      </c>
      <c r="D203" s="5" t="n">
        <v>141620</v>
      </c>
      <c r="E203" s="5" t="n">
        <v>71850</v>
      </c>
    </row>
    <row r="204">
      <c r="A204" s="4" t="inlineStr">
        <is>
          <t>Assets, Accreted Discounts/Amortized Premiums</t>
        </is>
      </c>
      <c r="B204" s="5" t="n">
        <v>0</v>
      </c>
      <c r="C204" s="5" t="n">
        <v>0</v>
      </c>
      <c r="D204" s="5" t="n">
        <v>0</v>
      </c>
      <c r="E204" s="5" t="n">
        <v>0</v>
      </c>
    </row>
    <row r="205">
      <c r="A205" s="4" t="inlineStr">
        <is>
          <t>Assets, Realized Gain (Loss)</t>
        </is>
      </c>
      <c r="B205" s="5" t="n">
        <v>33</v>
      </c>
      <c r="C205" s="5" t="n">
        <v>0</v>
      </c>
      <c r="D205" s="5" t="n">
        <v>161</v>
      </c>
      <c r="E205" s="5" t="n">
        <v>0</v>
      </c>
    </row>
    <row r="206">
      <c r="A206" s="4" t="inlineStr">
        <is>
          <t>Assets, Change In Net Unrealized Gain/(Loss)</t>
        </is>
      </c>
      <c r="B206" s="5" t="n">
        <v>18569</v>
      </c>
      <c r="C206" s="5" t="n">
        <v>5643</v>
      </c>
      <c r="D206" s="5" t="n">
        <v>25076</v>
      </c>
      <c r="E206" s="5" t="n">
        <v>-854</v>
      </c>
    </row>
    <row r="207">
      <c r="A207" s="4" t="inlineStr">
        <is>
          <t>Assets, Purchases</t>
        </is>
      </c>
      <c r="B207" s="5" t="n">
        <v>69464</v>
      </c>
      <c r="C207" s="5" t="n">
        <v>1933</v>
      </c>
      <c r="D207" s="5" t="n">
        <v>82333</v>
      </c>
      <c r="E207" s="5" t="n">
        <v>14216</v>
      </c>
    </row>
    <row r="208">
      <c r="A208" s="4" t="inlineStr">
        <is>
          <t>Assets, Sales</t>
        </is>
      </c>
      <c r="B208" s="5" t="n">
        <v>56771</v>
      </c>
      <c r="C208" s="5" t="n">
        <v>420</v>
      </c>
      <c r="D208" s="5" t="n">
        <v>-70211</v>
      </c>
      <c r="E208" s="5" t="n">
        <v>-12659</v>
      </c>
    </row>
    <row r="209">
      <c r="A209" s="4" t="inlineStr">
        <is>
          <t>Assets, Transfers into Level 3</t>
        </is>
      </c>
      <c r="B209" s="5" t="n">
        <v>0</v>
      </c>
      <c r="C209" s="5" t="n">
        <v>0</v>
      </c>
      <c r="D209" s="5" t="n">
        <v>0</v>
      </c>
      <c r="E209" s="5" t="n">
        <v>0</v>
      </c>
    </row>
    <row r="210">
      <c r="A210" s="4" t="inlineStr">
        <is>
          <t>Assets, Transfers out of Level 3</t>
        </is>
      </c>
      <c r="B210" s="5" t="n">
        <v>0</v>
      </c>
      <c r="C210" s="5" t="n">
        <v>0</v>
      </c>
      <c r="D210" s="5" t="n">
        <v>0</v>
      </c>
      <c r="E210" s="5" t="n">
        <v>0</v>
      </c>
    </row>
    <row r="211">
      <c r="A211" s="4" t="inlineStr">
        <is>
          <t>Assets, Ending Balance</t>
        </is>
      </c>
      <c r="B211" s="5" t="n">
        <v>178979</v>
      </c>
      <c r="C211" s="5" t="n">
        <v>72553</v>
      </c>
      <c r="D211" s="5" t="n">
        <v>178979</v>
      </c>
      <c r="E211" s="5" t="n">
        <v>72553</v>
      </c>
    </row>
    <row r="212">
      <c r="A212" s="4" t="inlineStr">
        <is>
          <t>Change in unrealized gain (loss), assets</t>
        </is>
      </c>
      <c r="B212" s="5" t="n">
        <v>16400</v>
      </c>
      <c r="C212" s="5" t="n">
        <v>5500</v>
      </c>
      <c r="D212" s="5" t="n">
        <v>22700</v>
      </c>
      <c r="E212" s="5" t="n">
        <v>-1100</v>
      </c>
    </row>
    <row r="213">
      <c r="A213" s="4" t="inlineStr">
        <is>
          <t>Financial Derivatives - Assets</t>
        </is>
      </c>
    </row>
    <row r="214">
      <c r="A214" s="3" t="inlineStr">
        <is>
          <t>Fair Value, Assets Measured on Recurring Basis, Unobservable Input Reconciliation, Calculation [Roll Forward]</t>
        </is>
      </c>
    </row>
    <row r="215">
      <c r="A215" s="4" t="inlineStr">
        <is>
          <t>Change in unrealized gain (loss), assets</t>
        </is>
      </c>
      <c r="B215" s="5" t="n">
        <v>400</v>
      </c>
      <c r="C215" s="5" t="n">
        <v>400</v>
      </c>
      <c r="D215" s="5" t="n">
        <v>500</v>
      </c>
      <c r="E215" s="5" t="n">
        <v>900</v>
      </c>
    </row>
    <row r="216">
      <c r="A216" s="4" t="inlineStr">
        <is>
          <t>Financial Derivatives - Assets | Total return swaps</t>
        </is>
      </c>
    </row>
    <row r="217">
      <c r="A217" s="3" t="inlineStr">
        <is>
          <t>Fair Value, Assets Measured on Recurring Basis, Unobservable Input Reconciliation, Calculation [Roll Forward]</t>
        </is>
      </c>
    </row>
    <row r="218">
      <c r="A218" s="4" t="inlineStr">
        <is>
          <t>Assets, Beginning Balance</t>
        </is>
      </c>
      <c r="B218" s="5" t="n">
        <v>2</v>
      </c>
      <c r="C218" s="5" t="n">
        <v>37</v>
      </c>
      <c r="D218" s="5" t="n">
        <v>9</v>
      </c>
      <c r="E218" s="5" t="n">
        <v>620</v>
      </c>
    </row>
    <row r="219">
      <c r="A219" s="4" t="inlineStr">
        <is>
          <t>Assets, Accreted Discounts/Amortized Premiums</t>
        </is>
      </c>
      <c r="B219" s="5" t="n">
        <v>0</v>
      </c>
      <c r="C219" s="5" t="n">
        <v>0</v>
      </c>
      <c r="D219" s="5" t="n">
        <v>0</v>
      </c>
      <c r="E219" s="5" t="n">
        <v>0</v>
      </c>
    </row>
    <row r="220">
      <c r="A220" s="4" t="inlineStr">
        <is>
          <t>Assets, Realized Gain (Loss)</t>
        </is>
      </c>
      <c r="B220" s="5" t="n">
        <v>0</v>
      </c>
      <c r="C220" s="5" t="n">
        <v>51</v>
      </c>
      <c r="D220" s="5" t="n">
        <v>141</v>
      </c>
      <c r="E220" s="5" t="n">
        <v>242</v>
      </c>
    </row>
    <row r="221">
      <c r="A221" s="4" t="inlineStr">
        <is>
          <t>Assets, Change In Net Unrealized Gain/(Loss)</t>
        </is>
      </c>
      <c r="B221" s="5" t="n">
        <v>518</v>
      </c>
      <c r="C221" s="5" t="n">
        <v>405</v>
      </c>
      <c r="D221" s="5" t="n">
        <v>512</v>
      </c>
      <c r="E221" s="5" t="n">
        <v>-178</v>
      </c>
    </row>
    <row r="222">
      <c r="A222" s="4" t="inlineStr">
        <is>
          <t>Assets, Purchases</t>
        </is>
      </c>
      <c r="B222" s="5" t="n">
        <v>0</v>
      </c>
      <c r="C222" s="5" t="n">
        <v>0</v>
      </c>
      <c r="D222" s="5" t="n">
        <v>0</v>
      </c>
      <c r="E222" s="5" t="n">
        <v>0</v>
      </c>
    </row>
    <row r="223">
      <c r="A223" s="4" t="inlineStr">
        <is>
          <t>Assets, Sales</t>
        </is>
      </c>
      <c r="B223" s="5" t="n">
        <v>0</v>
      </c>
      <c r="C223" s="5" t="n">
        <v>51</v>
      </c>
      <c r="D223" s="5" t="n">
        <v>-142</v>
      </c>
      <c r="E223" s="5" t="n">
        <v>-242</v>
      </c>
    </row>
    <row r="224">
      <c r="A224" s="4" t="inlineStr">
        <is>
          <t>Assets, Transfers into Level 3</t>
        </is>
      </c>
      <c r="B224" s="5" t="n">
        <v>0</v>
      </c>
      <c r="C224" s="5" t="n">
        <v>0</v>
      </c>
      <c r="D224" s="5" t="n">
        <v>0</v>
      </c>
      <c r="E224" s="5" t="n">
        <v>0</v>
      </c>
    </row>
    <row r="225">
      <c r="A225" s="4" t="inlineStr">
        <is>
          <t>Assets, Transfers out of Level 3</t>
        </is>
      </c>
      <c r="B225" s="5" t="n">
        <v>0</v>
      </c>
      <c r="C225" s="5" t="n">
        <v>0</v>
      </c>
      <c r="D225" s="5" t="n">
        <v>0</v>
      </c>
      <c r="E225" s="5" t="n">
        <v>0</v>
      </c>
    </row>
    <row r="226">
      <c r="A226" s="4" t="inlineStr">
        <is>
          <t>Assets, Ending Balance</t>
        </is>
      </c>
      <c r="B226" s="5" t="n">
        <v>520</v>
      </c>
      <c r="C226" s="5" t="n">
        <v>442</v>
      </c>
      <c r="D226" s="5" t="n">
        <v>520</v>
      </c>
      <c r="E226" s="5" t="n">
        <v>442</v>
      </c>
    </row>
    <row r="227">
      <c r="A227" s="4" t="inlineStr">
        <is>
          <t>Financial Derivatives - Assets | Credit default swaps on asset-backed securities</t>
        </is>
      </c>
    </row>
    <row r="228">
      <c r="A228" s="3" t="inlineStr">
        <is>
          <t>Fair Value, Assets Measured on Recurring Basis, Unobservable Input Reconciliation, Calculation [Roll Forward]</t>
        </is>
      </c>
    </row>
    <row r="229">
      <c r="A229" s="4" t="inlineStr">
        <is>
          <t>Assets, Beginning Balance</t>
        </is>
      </c>
      <c r="B229" s="5" t="n">
        <v>320</v>
      </c>
      <c r="C229" s="5" t="n">
        <v>353</v>
      </c>
      <c r="D229" s="5" t="n">
        <v>347</v>
      </c>
      <c r="E229" s="5" t="n">
        <v>993</v>
      </c>
    </row>
    <row r="230">
      <c r="A230" s="4" t="inlineStr">
        <is>
          <t>Assets, Accreted Discounts/Amortized Premiums</t>
        </is>
      </c>
      <c r="B230" s="5" t="n">
        <v>0</v>
      </c>
      <c r="C230" s="5" t="n">
        <v>0</v>
      </c>
      <c r="D230" s="5" t="n">
        <v>0</v>
      </c>
      <c r="E230" s="5" t="n">
        <v>0</v>
      </c>
    </row>
    <row r="231">
      <c r="A231" s="4" t="inlineStr">
        <is>
          <t>Assets, Realized Gain (Loss)</t>
        </is>
      </c>
      <c r="B231" s="5" t="n">
        <v>16</v>
      </c>
      <c r="C231" s="5" t="n">
        <v>38</v>
      </c>
      <c r="D231" s="5" t="n">
        <v>42</v>
      </c>
      <c r="E231" s="5" t="n">
        <v>-956</v>
      </c>
    </row>
    <row r="232">
      <c r="A232" s="4" t="inlineStr">
        <is>
          <t>Assets, Change In Net Unrealized Gain/(Loss)</t>
        </is>
      </c>
      <c r="B232" s="5" t="n">
        <v>-17</v>
      </c>
      <c r="C232" s="5" t="n">
        <v>0</v>
      </c>
      <c r="D232" s="5" t="n">
        <v>-44</v>
      </c>
      <c r="E232" s="5" t="n">
        <v>916</v>
      </c>
    </row>
    <row r="233">
      <c r="A233" s="4" t="inlineStr">
        <is>
          <t>Assets, Purchases</t>
        </is>
      </c>
      <c r="B233" s="5" t="n">
        <v>3</v>
      </c>
      <c r="C233" s="5" t="n">
        <v>21</v>
      </c>
      <c r="D233" s="5" t="n">
        <v>7</v>
      </c>
      <c r="E233" s="5" t="n">
        <v>26</v>
      </c>
    </row>
    <row r="234">
      <c r="A234" s="4" t="inlineStr">
        <is>
          <t>Assets, Sales</t>
        </is>
      </c>
      <c r="B234" s="5" t="n">
        <v>19</v>
      </c>
      <c r="C234" s="5" t="n">
        <v>59</v>
      </c>
      <c r="D234" s="5" t="n">
        <v>-49</v>
      </c>
      <c r="E234" s="5" t="n">
        <v>-626</v>
      </c>
    </row>
    <row r="235">
      <c r="A235" s="4" t="inlineStr">
        <is>
          <t>Assets, Transfers into Level 3</t>
        </is>
      </c>
      <c r="B235" s="5" t="n">
        <v>0</v>
      </c>
      <c r="C235" s="5" t="n">
        <v>0</v>
      </c>
      <c r="D235" s="5" t="n">
        <v>0</v>
      </c>
      <c r="E235" s="5" t="n">
        <v>0</v>
      </c>
    </row>
    <row r="236">
      <c r="A236" s="4" t="inlineStr">
        <is>
          <t>Assets, Transfers out of Level 3</t>
        </is>
      </c>
      <c r="B236" s="5" t="n">
        <v>0</v>
      </c>
      <c r="C236" s="5" t="n">
        <v>0</v>
      </c>
      <c r="D236" s="5" t="n">
        <v>0</v>
      </c>
      <c r="E236" s="5" t="n">
        <v>0</v>
      </c>
    </row>
    <row r="237">
      <c r="A237" s="4" t="inlineStr">
        <is>
          <t>Assets, Ending Balance</t>
        </is>
      </c>
      <c r="B237" s="6" t="n">
        <v>303</v>
      </c>
      <c r="C237" s="5" t="n">
        <v>353</v>
      </c>
      <c r="D237" s="6" t="n">
        <v>303</v>
      </c>
      <c r="E237" s="5" t="n">
        <v>353</v>
      </c>
    </row>
    <row r="238">
      <c r="A238" s="4" t="inlineStr">
        <is>
          <t>Financial Derivatives - Liabilities | Total return swaps</t>
        </is>
      </c>
    </row>
    <row r="239">
      <c r="A239" s="3" t="inlineStr">
        <is>
          <t>Fair Value, Assets Measured on Recurring Basis, Unobservable Input Reconciliation, Calculation [Roll Forward]</t>
        </is>
      </c>
    </row>
    <row r="240">
      <c r="A240" s="4" t="inlineStr">
        <is>
          <t>Liabilities, Payments</t>
        </is>
      </c>
      <c r="E240" s="5" t="n">
        <v>504</v>
      </c>
    </row>
    <row r="241">
      <c r="A241" s="4" t="inlineStr">
        <is>
          <t>Liabilities, Issuances</t>
        </is>
      </c>
      <c r="E241" s="5" t="n">
        <v>0</v>
      </c>
    </row>
    <row r="242">
      <c r="A242" s="4" t="inlineStr">
        <is>
          <t>Liabilities, Begining Balance</t>
        </is>
      </c>
      <c r="E242" s="5" t="n">
        <v>-436</v>
      </c>
    </row>
    <row r="243">
      <c r="A243" s="4" t="inlineStr">
        <is>
          <t>Liabilities, Accreted Discounts/Amortized Premiums</t>
        </is>
      </c>
      <c r="E243" s="5" t="n">
        <v>0</v>
      </c>
    </row>
    <row r="244">
      <c r="A244" s="4" t="inlineStr">
        <is>
          <t>Liabilities, Realized Gain/(Loss)</t>
        </is>
      </c>
      <c r="E244" s="5" t="n">
        <v>-504</v>
      </c>
    </row>
    <row r="245">
      <c r="A245" s="4" t="inlineStr">
        <is>
          <t>Liabilities, Change In Net Unrealized Gain/(Loss)</t>
        </is>
      </c>
      <c r="E245" s="5" t="n">
        <v>359</v>
      </c>
    </row>
    <row r="246">
      <c r="A246" s="4" t="inlineStr">
        <is>
          <t>Liabilities, Transfers into Level 3</t>
        </is>
      </c>
      <c r="E246" s="5" t="n">
        <v>0</v>
      </c>
    </row>
    <row r="247">
      <c r="A247" s="4" t="inlineStr">
        <is>
          <t>Liabilities, Transfers out of Level 3</t>
        </is>
      </c>
      <c r="E247" s="5" t="n">
        <v>0</v>
      </c>
    </row>
    <row r="248">
      <c r="A248" s="4" t="inlineStr">
        <is>
          <t>Liabilities, Ending Balance</t>
        </is>
      </c>
      <c r="C248" s="6" t="n">
        <v>-77</v>
      </c>
      <c r="E248" s="6" t="n">
        <v>-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59" customWidth="1" min="2" max="2"/>
    <col width="14" customWidth="1" min="3" max="3"/>
    <col width="15" customWidth="1" min="4" max="4"/>
    <col width="14" customWidth="1" min="5" max="5"/>
    <col width="13" customWidth="1" min="6" max="6"/>
  </cols>
  <sheetData>
    <row r="1">
      <c r="A1" s="1" t="inlineStr">
        <is>
          <t>Condensed Consolidated Statement of Operation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Statement of Operations (Parenthetical) [Abstract]</t>
        </is>
      </c>
    </row>
    <row r="4">
      <c r="A4" s="4" t="inlineStr">
        <is>
          <t>Management Fee Expense, Rebates</t>
        </is>
      </c>
      <c r="B4" s="6" t="n">
        <v>195</v>
      </c>
      <c r="C4" s="6" t="n">
        <v>145</v>
      </c>
      <c r="D4" s="6" t="n">
        <v>389</v>
      </c>
      <c r="E4" s="6" t="n">
        <v>652</v>
      </c>
      <c r="F4" s="4" t="inlineStr">
        <is>
          <t>[1]</t>
        </is>
      </c>
    </row>
    <row r="5"/>
    <row r="6">
      <c r="A6" s="4" t="inlineStr">
        <is>
          <t>[1]</t>
        </is>
      </c>
      <c r="B6" s="4" t="inlineStr">
        <is>
          <t>See Note 13 for further details on management fee rebates.</t>
        </is>
      </c>
    </row>
  </sheetData>
  <mergeCells count="6">
    <mergeCell ref="A1:A2"/>
    <mergeCell ref="B1:C1"/>
    <mergeCell ref="D1:F1"/>
    <mergeCell ref="E2:F2"/>
    <mergeCell ref="A5:F5"/>
    <mergeCell ref="B6:F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Valuation (Fair Value of Other Financial Instruments) (Details) - USD ($) $ in Thousands</t>
        </is>
      </c>
      <c r="C1" s="2" t="inlineStr">
        <is>
          <t>6 Months Ended</t>
        </is>
      </c>
      <c r="D1" s="2" t="inlineStr">
        <is>
          <t>12 Months Ended</t>
        </is>
      </c>
    </row>
    <row r="2">
      <c r="C2" s="2" t="inlineStr">
        <is>
          <t>Jun. 30, 2021</t>
        </is>
      </c>
      <c r="D2" s="2" t="inlineStr">
        <is>
          <t>Dec. 31, 2020</t>
        </is>
      </c>
    </row>
    <row r="3">
      <c r="A3" s="3" t="inlineStr">
        <is>
          <t>Assets:</t>
        </is>
      </c>
    </row>
    <row r="4">
      <c r="A4" s="4" t="inlineStr">
        <is>
          <t>Cash and cash equivalents</t>
        </is>
      </c>
      <c r="B4" s="4" t="inlineStr">
        <is>
          <t>[1]</t>
        </is>
      </c>
      <c r="C4" s="6" t="n">
        <v>134695</v>
      </c>
      <c r="D4" s="6" t="n">
        <v>111647</v>
      </c>
    </row>
    <row r="5">
      <c r="A5" s="4" t="inlineStr">
        <is>
          <t>Due from brokers</t>
        </is>
      </c>
      <c r="B5" s="4" t="inlineStr">
        <is>
          <t>[1]</t>
        </is>
      </c>
      <c r="C5" s="5" t="n">
        <v>76396</v>
      </c>
      <c r="D5" s="5" t="n">
        <v>63147</v>
      </c>
    </row>
    <row r="6">
      <c r="A6" s="4" t="inlineStr">
        <is>
          <t>Reverse repurchase agreements</t>
        </is>
      </c>
      <c r="C6" s="5" t="n">
        <v>160412</v>
      </c>
      <c r="D6" s="5" t="n">
        <v>38640</v>
      </c>
    </row>
    <row r="7">
      <c r="A7" s="3" t="inlineStr">
        <is>
          <t>Liabilities:</t>
        </is>
      </c>
    </row>
    <row r="8">
      <c r="A8" s="4" t="inlineStr">
        <is>
          <t>Repurchase agreements</t>
        </is>
      </c>
      <c r="B8" s="4" t="inlineStr">
        <is>
          <t>[1]</t>
        </is>
      </c>
      <c r="C8" s="5" t="n">
        <v>1916749</v>
      </c>
      <c r="D8" s="5" t="n">
        <v>1496931</v>
      </c>
    </row>
    <row r="9">
      <c r="A9" s="4" t="inlineStr">
        <is>
          <t>Other secured borrowings</t>
        </is>
      </c>
      <c r="B9" s="4" t="inlineStr">
        <is>
          <t>[1]</t>
        </is>
      </c>
      <c r="C9" s="5" t="n">
        <v>86374</v>
      </c>
      <c r="D9" s="5" t="n">
        <v>51062</v>
      </c>
    </row>
    <row r="10">
      <c r="A10" s="4" t="inlineStr">
        <is>
          <t>Senior notes, net</t>
        </is>
      </c>
      <c r="C10" s="5" t="n">
        <v>85693</v>
      </c>
      <c r="D10" s="5" t="n">
        <v>85561</v>
      </c>
    </row>
    <row r="11">
      <c r="A11" s="4" t="inlineStr">
        <is>
          <t>Due to brokers</t>
        </is>
      </c>
      <c r="C11" s="5" t="n">
        <v>2130</v>
      </c>
      <c r="D11" s="5" t="n">
        <v>5059</v>
      </c>
    </row>
    <row r="12">
      <c r="A12" s="4" t="inlineStr">
        <is>
          <t>Credit Default Swap, Selling Protection [Member]</t>
        </is>
      </c>
    </row>
    <row r="13">
      <c r="A13" s="3" t="inlineStr">
        <is>
          <t>Liabilities:</t>
        </is>
      </c>
    </row>
    <row r="14">
      <c r="A14" s="4" t="inlineStr">
        <is>
          <t>Total net up-front payments received</t>
        </is>
      </c>
      <c r="C14" s="5" t="n">
        <v>800</v>
      </c>
      <c r="D14" s="5" t="n">
        <v>-2000</v>
      </c>
    </row>
    <row r="15">
      <c r="A15" s="4" t="inlineStr">
        <is>
          <t>Fair Value</t>
        </is>
      </c>
    </row>
    <row r="16">
      <c r="A16" s="3" t="inlineStr">
        <is>
          <t>Assets:</t>
        </is>
      </c>
    </row>
    <row r="17">
      <c r="A17" s="4" t="inlineStr">
        <is>
          <t>Cash and cash equivalents</t>
        </is>
      </c>
      <c r="C17" s="5" t="n">
        <v>134695</v>
      </c>
      <c r="D17" s="5" t="n">
        <v>111647</v>
      </c>
    </row>
    <row r="18">
      <c r="A18" s="4" t="inlineStr">
        <is>
          <t>Restricted cash</t>
        </is>
      </c>
      <c r="C18" s="5" t="n">
        <v>175</v>
      </c>
      <c r="D18" s="5" t="n">
        <v>175</v>
      </c>
    </row>
    <row r="19">
      <c r="A19" s="4" t="inlineStr">
        <is>
          <t>Due from brokers</t>
        </is>
      </c>
      <c r="C19" s="5" t="n">
        <v>76396</v>
      </c>
      <c r="D19" s="5" t="n">
        <v>63147</v>
      </c>
    </row>
    <row r="20">
      <c r="A20" s="4" t="inlineStr">
        <is>
          <t>Reverse repurchase agreements</t>
        </is>
      </c>
      <c r="C20" s="5" t="n">
        <v>160412</v>
      </c>
      <c r="D20" s="5" t="n">
        <v>38640</v>
      </c>
    </row>
    <row r="21">
      <c r="A21" s="3" t="inlineStr">
        <is>
          <t>Liabilities:</t>
        </is>
      </c>
    </row>
    <row r="22">
      <c r="A22" s="4" t="inlineStr">
        <is>
          <t>Repurchase agreements</t>
        </is>
      </c>
      <c r="C22" s="5" t="n">
        <v>1916749</v>
      </c>
      <c r="D22" s="5" t="n">
        <v>1496931</v>
      </c>
    </row>
    <row r="23">
      <c r="A23" s="4" t="inlineStr">
        <is>
          <t>Other secured borrowings</t>
        </is>
      </c>
      <c r="C23" s="5" t="n">
        <v>86374</v>
      </c>
      <c r="D23" s="5" t="n">
        <v>51062</v>
      </c>
    </row>
    <row r="24">
      <c r="A24" s="4" t="inlineStr">
        <is>
          <t>Senior notes, net</t>
        </is>
      </c>
      <c r="C24" s="5" t="n">
        <v>86860</v>
      </c>
      <c r="D24" s="5" t="n">
        <v>86000</v>
      </c>
    </row>
    <row r="25">
      <c r="A25" s="4" t="inlineStr">
        <is>
          <t>Due to brokers</t>
        </is>
      </c>
      <c r="C25" s="5" t="n">
        <v>2130</v>
      </c>
      <c r="D25" s="5" t="n">
        <v>5059</v>
      </c>
    </row>
    <row r="26">
      <c r="A26" s="4" t="inlineStr">
        <is>
          <t>Carrying Value</t>
        </is>
      </c>
    </row>
    <row r="27">
      <c r="A27" s="3" t="inlineStr">
        <is>
          <t>Assets:</t>
        </is>
      </c>
    </row>
    <row r="28">
      <c r="A28" s="4" t="inlineStr">
        <is>
          <t>Cash and cash equivalents</t>
        </is>
      </c>
      <c r="C28" s="5" t="n">
        <v>134695</v>
      </c>
      <c r="D28" s="5" t="n">
        <v>111647</v>
      </c>
    </row>
    <row r="29">
      <c r="A29" s="4" t="inlineStr">
        <is>
          <t>Restricted cash</t>
        </is>
      </c>
      <c r="C29" s="5" t="n">
        <v>175</v>
      </c>
      <c r="D29" s="5" t="n">
        <v>175</v>
      </c>
    </row>
    <row r="30">
      <c r="A30" s="4" t="inlineStr">
        <is>
          <t>Due from brokers</t>
        </is>
      </c>
      <c r="C30" s="5" t="n">
        <v>76396</v>
      </c>
      <c r="D30" s="5" t="n">
        <v>63147</v>
      </c>
    </row>
    <row r="31">
      <c r="A31" s="4" t="inlineStr">
        <is>
          <t>Reverse repurchase agreements</t>
        </is>
      </c>
      <c r="C31" s="5" t="n">
        <v>160412</v>
      </c>
      <c r="D31" s="5" t="n">
        <v>38640</v>
      </c>
    </row>
    <row r="32">
      <c r="A32" s="3" t="inlineStr">
        <is>
          <t>Liabilities:</t>
        </is>
      </c>
    </row>
    <row r="33">
      <c r="A33" s="4" t="inlineStr">
        <is>
          <t>Repurchase agreements</t>
        </is>
      </c>
      <c r="C33" s="5" t="n">
        <v>1916749</v>
      </c>
      <c r="D33" s="5" t="n">
        <v>1496931</v>
      </c>
    </row>
    <row r="34">
      <c r="A34" s="4" t="inlineStr">
        <is>
          <t>Other secured borrowings</t>
        </is>
      </c>
      <c r="C34" s="5" t="n">
        <v>86374</v>
      </c>
      <c r="D34" s="5" t="n">
        <v>51062</v>
      </c>
    </row>
    <row r="35">
      <c r="A35" s="4" t="inlineStr">
        <is>
          <t>Senior notes, net</t>
        </is>
      </c>
      <c r="C35" s="5" t="n">
        <v>85693</v>
      </c>
      <c r="D35" s="5" t="n">
        <v>85561</v>
      </c>
    </row>
    <row r="36">
      <c r="A36" s="4" t="inlineStr">
        <is>
          <t>Due to brokers</t>
        </is>
      </c>
      <c r="C36" s="6" t="n">
        <v>2130</v>
      </c>
      <c r="D36" s="6" t="n">
        <v>5059</v>
      </c>
    </row>
    <row r="37"/>
    <row r="38">
      <c r="A38" s="4" t="inlineStr">
        <is>
          <t>[1]</t>
        </is>
      </c>
      <c r="B38" s="4" t="inlineStr">
        <is>
          <t>Ellington Financial Inc.'s Condensed Consolidated Balance Sheet includes assets and liabilities of variable interest entities it has consolidated. See Note 9 for additional details on Ellington Financial Inc.'s consolidated variable interest entities.</t>
        </is>
      </c>
    </row>
  </sheetData>
  <mergeCells count="3">
    <mergeCell ref="A1:B2"/>
    <mergeCell ref="A37:C37"/>
    <mergeCell ref="B38:C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0"/>
  <sheetViews>
    <sheetView workbookViewId="0">
      <selection activeCell="A1" sqref="A1"/>
    </sheetView>
  </sheetViews>
  <sheetFormatPr baseColWidth="8" defaultRowHeight="15"/>
  <cols>
    <col width="80" customWidth="1" min="1" max="1"/>
    <col width="80" customWidth="1" min="2" max="2"/>
    <col width="26" customWidth="1" min="3" max="3"/>
    <col width="25" customWidth="1" min="4" max="4"/>
  </cols>
  <sheetData>
    <row r="1">
      <c r="A1" s="1" t="inlineStr">
        <is>
          <t>Investment in Securities (Summary of Investment in Securities) (Details) - USD ($) $ in Thousands</t>
        </is>
      </c>
      <c r="C1" s="2" t="inlineStr">
        <is>
          <t>6 Months Ended</t>
        </is>
      </c>
      <c r="D1" s="2" t="inlineStr">
        <is>
          <t>12 Months Ended</t>
        </is>
      </c>
    </row>
    <row r="2">
      <c r="C2" s="2" t="inlineStr">
        <is>
          <t>Jun. 30, 2021</t>
        </is>
      </c>
      <c r="D2" s="2" t="inlineStr">
        <is>
          <t>Dec. 31, 2020</t>
        </is>
      </c>
    </row>
    <row r="3">
      <c r="A3" s="3" t="inlineStr">
        <is>
          <t>Securities, Available-for-sale [Line Items]</t>
        </is>
      </c>
    </row>
    <row r="4">
      <c r="A4" s="4" t="inlineStr">
        <is>
          <t>Current Principal</t>
        </is>
      </c>
      <c r="C4" s="6" t="n">
        <v>1734360</v>
      </c>
      <c r="D4" s="6" t="n">
        <v>1408233</v>
      </c>
    </row>
    <row r="5">
      <c r="A5" s="4" t="inlineStr">
        <is>
          <t>Unamortized Premium (Discount)</t>
        </is>
      </c>
      <c r="C5" s="5" t="n">
        <v>-160374</v>
      </c>
      <c r="D5" s="5" t="n">
        <v>-196118</v>
      </c>
    </row>
    <row r="6">
      <c r="A6" s="4" t="inlineStr">
        <is>
          <t>Amortized Cost</t>
        </is>
      </c>
      <c r="C6" s="5" t="n">
        <v>1708746</v>
      </c>
      <c r="D6" s="5" t="n">
        <v>1474155</v>
      </c>
    </row>
    <row r="7">
      <c r="A7" s="4" t="inlineStr">
        <is>
          <t>Gross Unrealized Gains</t>
        </is>
      </c>
      <c r="C7" s="5" t="n">
        <v>48549</v>
      </c>
      <c r="D7" s="5" t="n">
        <v>60617</v>
      </c>
    </row>
    <row r="8">
      <c r="A8" s="4" t="inlineStr">
        <is>
          <t>Gross Unrealized Losses</t>
        </is>
      </c>
      <c r="C8" s="5" t="n">
        <v>-41679</v>
      </c>
      <c r="D8" s="5" t="n">
        <v>-59229</v>
      </c>
    </row>
    <row r="9">
      <c r="A9" s="4" t="inlineStr">
        <is>
          <t>Investment Owned At Fair Value, Net</t>
        </is>
      </c>
      <c r="C9" s="5" t="n">
        <v>1715616</v>
      </c>
      <c r="D9" s="5" t="n">
        <v>1475543</v>
      </c>
    </row>
    <row r="10">
      <c r="A10" s="4" t="inlineStr">
        <is>
          <t>Securities, at fair value(1)(2)</t>
        </is>
      </c>
      <c r="B10" s="4" t="inlineStr">
        <is>
          <t>[1],[2]</t>
        </is>
      </c>
      <c r="C10" s="5" t="n">
        <v>1860990</v>
      </c>
      <c r="D10" s="5" t="n">
        <v>1514185</v>
      </c>
    </row>
    <row r="11">
      <c r="A11" s="4" t="inlineStr">
        <is>
          <t>Securities sold short, at fair value</t>
        </is>
      </c>
      <c r="C11" s="6" t="n">
        <v>-145374</v>
      </c>
      <c r="D11" s="6" t="n">
        <v>-38642</v>
      </c>
    </row>
    <row r="12">
      <c r="A12" s="4" t="inlineStr">
        <is>
          <t>Weighted Average</t>
        </is>
      </c>
    </row>
    <row r="13">
      <c r="A13" s="3" t="inlineStr">
        <is>
          <t>Securities, Available-for-sale [Line Items]</t>
        </is>
      </c>
    </row>
    <row r="14">
      <c r="A14" s="4" t="inlineStr">
        <is>
          <t>Weighted Average Coupon</t>
        </is>
      </c>
      <c r="C14" s="4" t="inlineStr">
        <is>
          <t>3.80%</t>
        </is>
      </c>
      <c r="D14" s="4" t="inlineStr">
        <is>
          <t>3.92%</t>
        </is>
      </c>
    </row>
    <row r="15">
      <c r="A15" s="4" t="inlineStr">
        <is>
          <t>Weighted Average Yield</t>
        </is>
      </c>
      <c r="C15" s="4" t="inlineStr">
        <is>
          <t>3.50%</t>
        </is>
      </c>
      <c r="D15" s="4" t="inlineStr">
        <is>
          <t>4.77%</t>
        </is>
      </c>
    </row>
    <row r="16">
      <c r="A16" s="4" t="inlineStr">
        <is>
          <t>Weighted average life</t>
        </is>
      </c>
      <c r="C16" s="4" t="inlineStr">
        <is>
          <t>5 years 1 month 9 days</t>
        </is>
      </c>
      <c r="D16" s="4" t="inlineStr">
        <is>
          <t>4 years 5 months 26 days</t>
        </is>
      </c>
    </row>
    <row r="17">
      <c r="A17" s="4" t="inlineStr">
        <is>
          <t>Long</t>
        </is>
      </c>
    </row>
    <row r="18">
      <c r="A18" s="3" t="inlineStr">
        <is>
          <t>Securities, Available-for-sale [Line Items]</t>
        </is>
      </c>
    </row>
    <row r="19">
      <c r="A19" s="4" t="inlineStr">
        <is>
          <t>Current Principal</t>
        </is>
      </c>
      <c r="C19" s="6" t="n">
        <v>1880774</v>
      </c>
      <c r="D19" s="6" t="n">
        <v>1446237</v>
      </c>
    </row>
    <row r="20">
      <c r="A20" s="4" t="inlineStr">
        <is>
          <t>Unamortized Premium (Discount)</t>
        </is>
      </c>
      <c r="C20" s="5" t="n">
        <v>-163522</v>
      </c>
      <c r="D20" s="5" t="n">
        <v>-199280</v>
      </c>
    </row>
    <row r="21">
      <c r="A21" s="4" t="inlineStr">
        <is>
          <t>Amortized Cost</t>
        </is>
      </c>
      <c r="C21" s="5" t="n">
        <v>1852012</v>
      </c>
      <c r="D21" s="5" t="n">
        <v>1508997</v>
      </c>
    </row>
    <row r="22">
      <c r="A22" s="4" t="inlineStr">
        <is>
          <t>Gross Unrealized Gains</t>
        </is>
      </c>
      <c r="C22" s="5" t="n">
        <v>47797</v>
      </c>
      <c r="D22" s="5" t="n">
        <v>60617</v>
      </c>
    </row>
    <row r="23">
      <c r="A23" s="4" t="inlineStr">
        <is>
          <t>Gross Unrealized Losses</t>
        </is>
      </c>
      <c r="C23" s="5" t="n">
        <v>-38819</v>
      </c>
      <c r="D23" s="5" t="n">
        <v>-55429</v>
      </c>
    </row>
    <row r="24">
      <c r="A24" s="4" t="inlineStr">
        <is>
          <t>Securities, at fair value(1)(2)</t>
        </is>
      </c>
      <c r="C24" s="6" t="n">
        <v>1860990</v>
      </c>
      <c r="D24" s="6" t="n">
        <v>1514185</v>
      </c>
    </row>
    <row r="25">
      <c r="A25" s="4" t="inlineStr">
        <is>
          <t>Long | Weighted Average</t>
        </is>
      </c>
    </row>
    <row r="26">
      <c r="A26" s="3" t="inlineStr">
        <is>
          <t>Securities, Available-for-sale [Line Items]</t>
        </is>
      </c>
    </row>
    <row r="27">
      <c r="A27" s="4" t="inlineStr">
        <is>
          <t>Weighted Average Coupon</t>
        </is>
      </c>
      <c r="C27" s="4" t="inlineStr">
        <is>
          <t>3.56%</t>
        </is>
      </c>
      <c r="D27" s="4" t="inlineStr">
        <is>
          <t>3.84%</t>
        </is>
      </c>
    </row>
    <row r="28">
      <c r="A28" s="4" t="inlineStr">
        <is>
          <t>Weighted Average Yield</t>
        </is>
      </c>
      <c r="C28" s="4" t="inlineStr">
        <is>
          <t>3.71%</t>
        </is>
      </c>
      <c r="D28" s="4" t="inlineStr">
        <is>
          <t>4.88%</t>
        </is>
      </c>
    </row>
    <row r="29">
      <c r="A29" s="4" t="inlineStr">
        <is>
          <t>Weighted average life</t>
        </is>
      </c>
      <c r="C29" s="4" t="inlineStr">
        <is>
          <t>5 years 2 months 8 days</t>
        </is>
      </c>
      <c r="D29" s="4" t="inlineStr">
        <is>
          <t>4 years 5 months 12 days</t>
        </is>
      </c>
    </row>
    <row r="30">
      <c r="A30" s="4" t="inlineStr">
        <is>
          <t>Long | 15-year fixed-rate mortgages</t>
        </is>
      </c>
    </row>
    <row r="31">
      <c r="A31" s="3" t="inlineStr">
        <is>
          <t>Securities, Available-for-sale [Line Items]</t>
        </is>
      </c>
    </row>
    <row r="32">
      <c r="A32" s="4" t="inlineStr">
        <is>
          <t>Current Principal</t>
        </is>
      </c>
      <c r="C32" s="6" t="n">
        <v>213767</v>
      </c>
      <c r="D32" s="6" t="n">
        <v>67875</v>
      </c>
    </row>
    <row r="33">
      <c r="A33" s="4" t="inlineStr">
        <is>
          <t>Unamortized Premium (Discount)</t>
        </is>
      </c>
      <c r="C33" s="5" t="n">
        <v>10286</v>
      </c>
      <c r="D33" s="5" t="n">
        <v>2543</v>
      </c>
    </row>
    <row r="34">
      <c r="A34" s="4" t="inlineStr">
        <is>
          <t>Amortized Cost</t>
        </is>
      </c>
      <c r="C34" s="5" t="n">
        <v>224053</v>
      </c>
      <c r="D34" s="5" t="n">
        <v>70418</v>
      </c>
    </row>
    <row r="35">
      <c r="A35" s="4" t="inlineStr">
        <is>
          <t>Gross Unrealized Gains</t>
        </is>
      </c>
      <c r="C35" s="5" t="n">
        <v>1804</v>
      </c>
      <c r="D35" s="5" t="n">
        <v>1832</v>
      </c>
    </row>
    <row r="36">
      <c r="A36" s="4" t="inlineStr">
        <is>
          <t>Gross Unrealized Losses</t>
        </is>
      </c>
      <c r="C36" s="5" t="n">
        <v>-1030</v>
      </c>
      <c r="D36" s="5" t="n">
        <v>-36</v>
      </c>
    </row>
    <row r="37">
      <c r="A37" s="4" t="inlineStr">
        <is>
          <t>Securities, at fair value(1)(2)</t>
        </is>
      </c>
      <c r="C37" s="6" t="n">
        <v>224827</v>
      </c>
      <c r="D37" s="6" t="n">
        <v>72214</v>
      </c>
    </row>
    <row r="38">
      <c r="A38" s="4" t="inlineStr">
        <is>
          <t>Long | 15-year fixed-rate mortgages | Weighted Average</t>
        </is>
      </c>
    </row>
    <row r="39">
      <c r="A39" s="3" t="inlineStr">
        <is>
          <t>Securities, Available-for-sale [Line Items]</t>
        </is>
      </c>
    </row>
    <row r="40">
      <c r="A40" s="4" t="inlineStr">
        <is>
          <t>Weighted Average Coupon</t>
        </is>
      </c>
      <c r="C40" s="4" t="inlineStr">
        <is>
          <t>2.71%</t>
        </is>
      </c>
      <c r="D40" s="4" t="inlineStr">
        <is>
          <t>3.30%</t>
        </is>
      </c>
    </row>
    <row r="41">
      <c r="A41" s="4" t="inlineStr">
        <is>
          <t>Weighted Average Yield</t>
        </is>
      </c>
      <c r="C41" s="4" t="inlineStr">
        <is>
          <t>1.50%</t>
        </is>
      </c>
      <c r="D41" s="4" t="inlineStr">
        <is>
          <t>1.83%</t>
        </is>
      </c>
    </row>
    <row r="42">
      <c r="A42" s="4" t="inlineStr">
        <is>
          <t>Weighted average life</t>
        </is>
      </c>
      <c r="C42" s="4" t="inlineStr">
        <is>
          <t>4 years 4 months 20 days</t>
        </is>
      </c>
      <c r="D42" s="4" t="inlineStr">
        <is>
          <t>3 years 2 months 26 days</t>
        </is>
      </c>
    </row>
    <row r="43">
      <c r="A43" s="4" t="inlineStr">
        <is>
          <t>Long | 20-year fixed-rate mortgages</t>
        </is>
      </c>
    </row>
    <row r="44">
      <c r="A44" s="3" t="inlineStr">
        <is>
          <t>Securities, Available-for-sale [Line Items]</t>
        </is>
      </c>
    </row>
    <row r="45">
      <c r="A45" s="4" t="inlineStr">
        <is>
          <t>Current Principal</t>
        </is>
      </c>
      <c r="C45" s="6" t="n">
        <v>49918</v>
      </c>
      <c r="D45" s="6" t="n">
        <v>50131</v>
      </c>
    </row>
    <row r="46">
      <c r="A46" s="4" t="inlineStr">
        <is>
          <t>Unamortized Premium (Discount)</t>
        </is>
      </c>
      <c r="C46" s="5" t="n">
        <v>2962</v>
      </c>
      <c r="D46" s="5" t="n">
        <v>3097</v>
      </c>
    </row>
    <row r="47">
      <c r="A47" s="4" t="inlineStr">
        <is>
          <t>Amortized Cost</t>
        </is>
      </c>
      <c r="C47" s="5" t="n">
        <v>52880</v>
      </c>
      <c r="D47" s="5" t="n">
        <v>53228</v>
      </c>
    </row>
    <row r="48">
      <c r="A48" s="4" t="inlineStr">
        <is>
          <t>Gross Unrealized Gains</t>
        </is>
      </c>
      <c r="C48" s="5" t="n">
        <v>0</v>
      </c>
      <c r="D48" s="5" t="n">
        <v>182</v>
      </c>
    </row>
    <row r="49">
      <c r="A49" s="4" t="inlineStr">
        <is>
          <t>Gross Unrealized Losses</t>
        </is>
      </c>
      <c r="C49" s="5" t="n">
        <v>-772</v>
      </c>
      <c r="D49" s="5" t="n">
        <v>0</v>
      </c>
    </row>
    <row r="50">
      <c r="A50" s="4" t="inlineStr">
        <is>
          <t>Securities, at fair value(1)(2)</t>
        </is>
      </c>
      <c r="C50" s="6" t="n">
        <v>52108</v>
      </c>
      <c r="D50" s="6" t="n">
        <v>53410</v>
      </c>
    </row>
    <row r="51">
      <c r="A51" s="4" t="inlineStr">
        <is>
          <t>Long | 20-year fixed-rate mortgages | Weighted Average</t>
        </is>
      </c>
    </row>
    <row r="52">
      <c r="A52" s="3" t="inlineStr">
        <is>
          <t>Securities, Available-for-sale [Line Items]</t>
        </is>
      </c>
    </row>
    <row r="53">
      <c r="A53" s="4" t="inlineStr">
        <is>
          <t>Weighted Average Coupon</t>
        </is>
      </c>
      <c r="C53" s="4" t="inlineStr">
        <is>
          <t>2.45%</t>
        </is>
      </c>
      <c r="D53" s="4" t="inlineStr">
        <is>
          <t>2.57%</t>
        </is>
      </c>
    </row>
    <row r="54">
      <c r="A54" s="4" t="inlineStr">
        <is>
          <t>Weighted Average Yield</t>
        </is>
      </c>
      <c r="C54" s="4" t="inlineStr">
        <is>
          <t>1.28%</t>
        </is>
      </c>
      <c r="D54" s="4" t="inlineStr">
        <is>
          <t>1.08%</t>
        </is>
      </c>
    </row>
    <row r="55">
      <c r="A55" s="4" t="inlineStr">
        <is>
          <t>Weighted average life</t>
        </is>
      </c>
      <c r="C55" s="4" t="inlineStr">
        <is>
          <t>5 years 7 days</t>
        </is>
      </c>
      <c r="D55" s="4" t="inlineStr">
        <is>
          <t>4 years 5 months 15 days</t>
        </is>
      </c>
    </row>
    <row r="56">
      <c r="A56" s="4" t="inlineStr">
        <is>
          <t>Long | 30-year fixed-rate mortgages</t>
        </is>
      </c>
    </row>
    <row r="57">
      <c r="A57" s="3" t="inlineStr">
        <is>
          <t>Securities, Available-for-sale [Line Items]</t>
        </is>
      </c>
    </row>
    <row r="58">
      <c r="A58" s="4" t="inlineStr">
        <is>
          <t>Current Principal</t>
        </is>
      </c>
      <c r="C58" s="6" t="n">
        <v>995081</v>
      </c>
      <c r="D58" s="6" t="n">
        <v>626021</v>
      </c>
    </row>
    <row r="59">
      <c r="A59" s="4" t="inlineStr">
        <is>
          <t>Unamortized Premium (Discount)</t>
        </is>
      </c>
      <c r="C59" s="5" t="n">
        <v>53817</v>
      </c>
      <c r="D59" s="5" t="n">
        <v>30738</v>
      </c>
    </row>
    <row r="60">
      <c r="A60" s="4" t="inlineStr">
        <is>
          <t>Amortized Cost</t>
        </is>
      </c>
      <c r="C60" s="5" t="n">
        <v>1048898</v>
      </c>
      <c r="D60" s="5" t="n">
        <v>656759</v>
      </c>
    </row>
    <row r="61">
      <c r="A61" s="4" t="inlineStr">
        <is>
          <t>Gross Unrealized Gains</t>
        </is>
      </c>
      <c r="C61" s="5" t="n">
        <v>13971</v>
      </c>
      <c r="D61" s="5" t="n">
        <v>25765</v>
      </c>
    </row>
    <row r="62">
      <c r="A62" s="4" t="inlineStr">
        <is>
          <t>Gross Unrealized Losses</t>
        </is>
      </c>
      <c r="C62" s="5" t="n">
        <v>-6128</v>
      </c>
      <c r="D62" s="5" t="n">
        <v>-444</v>
      </c>
    </row>
    <row r="63">
      <c r="A63" s="4" t="inlineStr">
        <is>
          <t>Securities, at fair value(1)(2)</t>
        </is>
      </c>
      <c r="C63" s="6" t="n">
        <v>1056741</v>
      </c>
      <c r="D63" s="6" t="n">
        <v>682080</v>
      </c>
    </row>
    <row r="64">
      <c r="A64" s="4" t="inlineStr">
        <is>
          <t>Long | 30-year fixed-rate mortgages | Weighted Average</t>
        </is>
      </c>
    </row>
    <row r="65">
      <c r="A65" s="3" t="inlineStr">
        <is>
          <t>Securities, Available-for-sale [Line Items]</t>
        </is>
      </c>
    </row>
    <row r="66">
      <c r="A66" s="4" t="inlineStr">
        <is>
          <t>Weighted Average Coupon</t>
        </is>
      </c>
      <c r="C66" s="4" t="inlineStr">
        <is>
          <t>3.31%</t>
        </is>
      </c>
      <c r="D66" s="4" t="inlineStr">
        <is>
          <t>3.99%</t>
        </is>
      </c>
    </row>
    <row r="67">
      <c r="A67" s="4" t="inlineStr">
        <is>
          <t>Weighted Average Yield</t>
        </is>
      </c>
      <c r="C67" s="4" t="inlineStr">
        <is>
          <t>2.21%</t>
        </is>
      </c>
      <c r="D67" s="4" t="inlineStr">
        <is>
          <t>2.35%</t>
        </is>
      </c>
    </row>
    <row r="68">
      <c r="A68" s="4" t="inlineStr">
        <is>
          <t>Weighted average life</t>
        </is>
      </c>
      <c r="C68" s="4" t="inlineStr">
        <is>
          <t>5 years 10 months 13 days</t>
        </is>
      </c>
      <c r="D68" s="4" t="inlineStr">
        <is>
          <t>4 years 2 months 1 day</t>
        </is>
      </c>
    </row>
    <row r="69">
      <c r="A69" s="4" t="inlineStr">
        <is>
          <t>Long | Adjustable rate mortgages</t>
        </is>
      </c>
    </row>
    <row r="70">
      <c r="A70" s="3" t="inlineStr">
        <is>
          <t>Securities, Available-for-sale [Line Items]</t>
        </is>
      </c>
    </row>
    <row r="71">
      <c r="A71" s="4" t="inlineStr">
        <is>
          <t>Current Principal</t>
        </is>
      </c>
      <c r="C71" s="6" t="n">
        <v>25744</v>
      </c>
      <c r="D71" s="6" t="n">
        <v>6171</v>
      </c>
    </row>
    <row r="72">
      <c r="A72" s="4" t="inlineStr">
        <is>
          <t>Unamortized Premium (Discount)</t>
        </is>
      </c>
      <c r="C72" s="5" t="n">
        <v>1443</v>
      </c>
      <c r="D72" s="5" t="n">
        <v>159</v>
      </c>
    </row>
    <row r="73">
      <c r="A73" s="4" t="inlineStr">
        <is>
          <t>Amortized Cost</t>
        </is>
      </c>
      <c r="C73" s="5" t="n">
        <v>27187</v>
      </c>
      <c r="D73" s="5" t="n">
        <v>6330</v>
      </c>
    </row>
    <row r="74">
      <c r="A74" s="4" t="inlineStr">
        <is>
          <t>Gross Unrealized Gains</t>
        </is>
      </c>
      <c r="C74" s="5" t="n">
        <v>42</v>
      </c>
      <c r="D74" s="5" t="n">
        <v>124</v>
      </c>
    </row>
    <row r="75">
      <c r="A75" s="4" t="inlineStr">
        <is>
          <t>Gross Unrealized Losses</t>
        </is>
      </c>
      <c r="C75" s="5" t="n">
        <v>-136</v>
      </c>
      <c r="D75" s="5" t="n">
        <v>0</v>
      </c>
    </row>
    <row r="76">
      <c r="A76" s="4" t="inlineStr">
        <is>
          <t>Securities, at fair value(1)(2)</t>
        </is>
      </c>
      <c r="C76" s="6" t="n">
        <v>27093</v>
      </c>
      <c r="D76" s="6" t="n">
        <v>6454</v>
      </c>
    </row>
    <row r="77">
      <c r="A77" s="4" t="inlineStr">
        <is>
          <t>Long | Adjustable rate mortgages | Weighted Average</t>
        </is>
      </c>
    </row>
    <row r="78">
      <c r="A78" s="3" t="inlineStr">
        <is>
          <t>Securities, Available-for-sale [Line Items]</t>
        </is>
      </c>
    </row>
    <row r="79">
      <c r="A79" s="4" t="inlineStr">
        <is>
          <t>Weighted Average Coupon</t>
        </is>
      </c>
      <c r="C79" s="4" t="inlineStr">
        <is>
          <t>2.85%</t>
        </is>
      </c>
      <c r="D79" s="4" t="inlineStr">
        <is>
          <t>3.66%</t>
        </is>
      </c>
    </row>
    <row r="80">
      <c r="A80" s="4" t="inlineStr">
        <is>
          <t>Weighted Average Yield</t>
        </is>
      </c>
      <c r="C80" s="4" t="inlineStr">
        <is>
          <t>2.14%</t>
        </is>
      </c>
      <c r="D80" s="4" t="inlineStr">
        <is>
          <t>2.27%</t>
        </is>
      </c>
    </row>
    <row r="81">
      <c r="A81" s="4" t="inlineStr">
        <is>
          <t>Weighted average life</t>
        </is>
      </c>
      <c r="C81" s="4" t="inlineStr">
        <is>
          <t>4 years 7 months 20 days</t>
        </is>
      </c>
      <c r="D81" s="4" t="inlineStr">
        <is>
          <t>3 years 5 months 1 day</t>
        </is>
      </c>
    </row>
    <row r="82">
      <c r="A82" s="4" t="inlineStr">
        <is>
          <t>Long | Reverse mortgages</t>
        </is>
      </c>
    </row>
    <row r="83">
      <c r="A83" s="3" t="inlineStr">
        <is>
          <t>Securities, Available-for-sale [Line Items]</t>
        </is>
      </c>
    </row>
    <row r="84">
      <c r="A84" s="4" t="inlineStr">
        <is>
          <t>Current Principal</t>
        </is>
      </c>
      <c r="C84" s="6" t="n">
        <v>70726</v>
      </c>
      <c r="D84" s="6" t="n">
        <v>89383</v>
      </c>
    </row>
    <row r="85">
      <c r="A85" s="4" t="inlineStr">
        <is>
          <t>Unamortized Premium (Discount)</t>
        </is>
      </c>
      <c r="C85" s="5" t="n">
        <v>4387</v>
      </c>
      <c r="D85" s="5" t="n">
        <v>5152</v>
      </c>
    </row>
    <row r="86">
      <c r="A86" s="4" t="inlineStr">
        <is>
          <t>Amortized Cost</t>
        </is>
      </c>
      <c r="C86" s="5" t="n">
        <v>75113</v>
      </c>
      <c r="D86" s="5" t="n">
        <v>94535</v>
      </c>
    </row>
    <row r="87">
      <c r="A87" s="4" t="inlineStr">
        <is>
          <t>Gross Unrealized Gains</t>
        </is>
      </c>
      <c r="C87" s="5" t="n">
        <v>1309</v>
      </c>
      <c r="D87" s="5" t="n">
        <v>3123</v>
      </c>
    </row>
    <row r="88">
      <c r="A88" s="4" t="inlineStr">
        <is>
          <t>Gross Unrealized Losses</t>
        </is>
      </c>
      <c r="C88" s="5" t="n">
        <v>-488</v>
      </c>
      <c r="D88" s="5" t="n">
        <v>-29</v>
      </c>
    </row>
    <row r="89">
      <c r="A89" s="4" t="inlineStr">
        <is>
          <t>Securities, at fair value(1)(2)</t>
        </is>
      </c>
      <c r="C89" s="6" t="n">
        <v>75934</v>
      </c>
      <c r="D89" s="6" t="n">
        <v>97629</v>
      </c>
    </row>
    <row r="90">
      <c r="A90" s="4" t="inlineStr">
        <is>
          <t>Long | Reverse mortgages | Weighted Average</t>
        </is>
      </c>
    </row>
    <row r="91">
      <c r="A91" s="3" t="inlineStr">
        <is>
          <t>Securities, Available-for-sale [Line Items]</t>
        </is>
      </c>
    </row>
    <row r="92">
      <c r="A92" s="4" t="inlineStr">
        <is>
          <t>Weighted Average Coupon</t>
        </is>
      </c>
      <c r="C92" s="4" t="inlineStr">
        <is>
          <t>3.46%</t>
        </is>
      </c>
      <c r="D92" s="4" t="inlineStr">
        <is>
          <t>3.97%</t>
        </is>
      </c>
    </row>
    <row r="93">
      <c r="A93" s="4" t="inlineStr">
        <is>
          <t>Weighted Average Yield</t>
        </is>
      </c>
      <c r="C93" s="4" t="inlineStr">
        <is>
          <t>2.49%</t>
        </is>
      </c>
      <c r="D93" s="4" t="inlineStr">
        <is>
          <t>2.37%</t>
        </is>
      </c>
    </row>
    <row r="94">
      <c r="A94" s="4" t="inlineStr">
        <is>
          <t>Weighted average life</t>
        </is>
      </c>
      <c r="C94" s="4" t="inlineStr">
        <is>
          <t>4 years 2 months 15 days</t>
        </is>
      </c>
      <c r="D94" s="4" t="inlineStr">
        <is>
          <t>4 years 7 months 6 days</t>
        </is>
      </c>
    </row>
    <row r="95">
      <c r="A95" s="4" t="inlineStr">
        <is>
          <t>Long | Interest only securities</t>
        </is>
      </c>
    </row>
    <row r="96">
      <c r="A96" s="3" t="inlineStr">
        <is>
          <t>Securities, Available-for-sale [Line Items]</t>
        </is>
      </c>
    </row>
    <row r="97">
      <c r="A97" s="4" t="inlineStr">
        <is>
          <t>Amortized Cost</t>
        </is>
      </c>
      <c r="C97" s="6" t="n">
        <v>37629</v>
      </c>
      <c r="D97" s="6" t="n">
        <v>43406</v>
      </c>
    </row>
    <row r="98">
      <c r="A98" s="4" t="inlineStr">
        <is>
          <t>Gross Unrealized Gains</t>
        </is>
      </c>
      <c r="C98" s="5" t="n">
        <v>4211</v>
      </c>
      <c r="D98" s="5" t="n">
        <v>5808</v>
      </c>
    </row>
    <row r="99">
      <c r="A99" s="4" t="inlineStr">
        <is>
          <t>Gross Unrealized Losses</t>
        </is>
      </c>
      <c r="C99" s="5" t="n">
        <v>-2795</v>
      </c>
      <c r="D99" s="5" t="n">
        <v>-1558</v>
      </c>
    </row>
    <row r="100">
      <c r="A100" s="4" t="inlineStr">
        <is>
          <t>Securities, at fair value(1)(2)</t>
        </is>
      </c>
      <c r="C100" s="6" t="n">
        <v>39045</v>
      </c>
      <c r="D100" s="6" t="n">
        <v>47656</v>
      </c>
    </row>
    <row r="101">
      <c r="A101" s="4" t="inlineStr">
        <is>
          <t>Long | Interest only securities | Weighted Average</t>
        </is>
      </c>
    </row>
    <row r="102">
      <c r="A102" s="3" t="inlineStr">
        <is>
          <t>Securities, Available-for-sale [Line Items]</t>
        </is>
      </c>
    </row>
    <row r="103">
      <c r="A103" s="4" t="inlineStr">
        <is>
          <t>Weighted Average Coupon</t>
        </is>
      </c>
      <c r="C103" s="4" t="inlineStr">
        <is>
          <t>3.54%</t>
        </is>
      </c>
      <c r="D103" s="4" t="inlineStr">
        <is>
          <t>3.36%</t>
        </is>
      </c>
    </row>
    <row r="104">
      <c r="A104" s="4" t="inlineStr">
        <is>
          <t>Weighted Average Yield</t>
        </is>
      </c>
      <c r="C104" s="4" t="inlineStr">
        <is>
          <t>9.11%</t>
        </is>
      </c>
      <c r="D104" s="4" t="inlineStr">
        <is>
          <t>10.01%</t>
        </is>
      </c>
    </row>
    <row r="105">
      <c r="A105" s="4" t="inlineStr">
        <is>
          <t>Weighted average life</t>
        </is>
      </c>
      <c r="C105" s="4" t="inlineStr">
        <is>
          <t>5 years 7 days</t>
        </is>
      </c>
      <c r="D105" s="4" t="inlineStr">
        <is>
          <t>4 years 10 months 6 days</t>
        </is>
      </c>
    </row>
    <row r="106">
      <c r="A106" s="4" t="inlineStr">
        <is>
          <t>Long | Non-Agency RMBS</t>
        </is>
      </c>
    </row>
    <row r="107">
      <c r="A107" s="3" t="inlineStr">
        <is>
          <t>Securities, Available-for-sale [Line Items]</t>
        </is>
      </c>
    </row>
    <row r="108">
      <c r="A108" s="4" t="inlineStr">
        <is>
          <t>Current Principal</t>
        </is>
      </c>
      <c r="C108" s="6" t="n">
        <v>310337</v>
      </c>
      <c r="D108" s="6" t="n">
        <v>321842</v>
      </c>
    </row>
    <row r="109">
      <c r="A109" s="4" t="inlineStr">
        <is>
          <t>Unamortized Premium (Discount)</t>
        </is>
      </c>
      <c r="C109" s="5" t="n">
        <v>-138278</v>
      </c>
      <c r="D109" s="5" t="n">
        <v>-131083</v>
      </c>
    </row>
    <row r="110">
      <c r="A110" s="4" t="inlineStr">
        <is>
          <t>Amortized Cost</t>
        </is>
      </c>
      <c r="C110" s="5" t="n">
        <v>172059</v>
      </c>
      <c r="D110" s="5" t="n">
        <v>190759</v>
      </c>
    </row>
    <row r="111">
      <c r="A111" s="4" t="inlineStr">
        <is>
          <t>Gross Unrealized Gains</t>
        </is>
      </c>
      <c r="C111" s="5" t="n">
        <v>12006</v>
      </c>
      <c r="D111" s="5" t="n">
        <v>15880</v>
      </c>
    </row>
    <row r="112">
      <c r="A112" s="4" t="inlineStr">
        <is>
          <t>Gross Unrealized Losses</t>
        </is>
      </c>
      <c r="C112" s="5" t="n">
        <v>-4302</v>
      </c>
      <c r="D112" s="5" t="n">
        <v>-5549</v>
      </c>
    </row>
    <row r="113">
      <c r="A113" s="4" t="inlineStr">
        <is>
          <t>Securities, at fair value(1)(2)</t>
        </is>
      </c>
      <c r="C113" s="6" t="n">
        <v>179763</v>
      </c>
      <c r="D113" s="6" t="n">
        <v>201090</v>
      </c>
    </row>
    <row r="114">
      <c r="A114" s="4" t="inlineStr">
        <is>
          <t>Long | Non-Agency RMBS | Weighted Average</t>
        </is>
      </c>
    </row>
    <row r="115">
      <c r="A115" s="3" t="inlineStr">
        <is>
          <t>Securities, Available-for-sale [Line Items]</t>
        </is>
      </c>
    </row>
    <row r="116">
      <c r="A116" s="4" t="inlineStr">
        <is>
          <t>Weighted Average Coupon</t>
        </is>
      </c>
      <c r="C116" s="4" t="inlineStr">
        <is>
          <t>3.90%</t>
        </is>
      </c>
      <c r="D116" s="4" t="inlineStr">
        <is>
          <t>3.15%</t>
        </is>
      </c>
    </row>
    <row r="117">
      <c r="A117" s="4" t="inlineStr">
        <is>
          <t>Weighted Average Yield</t>
        </is>
      </c>
      <c r="C117" s="4" t="inlineStr">
        <is>
          <t>7.20%</t>
        </is>
      </c>
      <c r="D117" s="4" t="inlineStr">
        <is>
          <t>6.40%</t>
        </is>
      </c>
    </row>
    <row r="118">
      <c r="A118" s="4" t="inlineStr">
        <is>
          <t>Weighted average life</t>
        </is>
      </c>
      <c r="C118" s="4" t="inlineStr">
        <is>
          <t>4 years 9 months 14 days</t>
        </is>
      </c>
      <c r="D118" s="4" t="inlineStr">
        <is>
          <t>5 years 5 months 15 days</t>
        </is>
      </c>
    </row>
    <row r="119">
      <c r="A119" s="4" t="inlineStr">
        <is>
          <t>Long | CMBS</t>
        </is>
      </c>
    </row>
    <row r="120">
      <c r="A120" s="3" t="inlineStr">
        <is>
          <t>Securities, Available-for-sale [Line Items]</t>
        </is>
      </c>
    </row>
    <row r="121">
      <c r="A121" s="4" t="inlineStr">
        <is>
          <t>Current Principal</t>
        </is>
      </c>
      <c r="C121" s="6" t="n">
        <v>75981</v>
      </c>
      <c r="D121" s="6" t="n">
        <v>188085</v>
      </c>
    </row>
    <row r="122">
      <c r="A122" s="4" t="inlineStr">
        <is>
          <t>Unamortized Premium (Discount)</t>
        </is>
      </c>
      <c r="C122" s="5" t="n">
        <v>-33955</v>
      </c>
      <c r="D122" s="5" t="n">
        <v>-61763</v>
      </c>
    </row>
    <row r="123">
      <c r="A123" s="4" t="inlineStr">
        <is>
          <t>Amortized Cost</t>
        </is>
      </c>
      <c r="C123" s="5" t="n">
        <v>42026</v>
      </c>
      <c r="D123" s="5" t="n">
        <v>126322</v>
      </c>
    </row>
    <row r="124">
      <c r="A124" s="4" t="inlineStr">
        <is>
          <t>Gross Unrealized Gains</t>
        </is>
      </c>
      <c r="C124" s="5" t="n">
        <v>1326</v>
      </c>
      <c r="D124" s="5" t="n">
        <v>1655</v>
      </c>
    </row>
    <row r="125">
      <c r="A125" s="4" t="inlineStr">
        <is>
          <t>Gross Unrealized Losses</t>
        </is>
      </c>
      <c r="C125" s="5" t="n">
        <v>-3801</v>
      </c>
      <c r="D125" s="5" t="n">
        <v>-16910</v>
      </c>
    </row>
    <row r="126">
      <c r="A126" s="4" t="inlineStr">
        <is>
          <t>Securities, at fair value(1)(2)</t>
        </is>
      </c>
      <c r="C126" s="6" t="n">
        <v>39551</v>
      </c>
      <c r="D126" s="6" t="n">
        <v>111067</v>
      </c>
    </row>
    <row r="127">
      <c r="A127" s="4" t="inlineStr">
        <is>
          <t>Long | CMBS | Weighted Average</t>
        </is>
      </c>
    </row>
    <row r="128">
      <c r="A128" s="3" t="inlineStr">
        <is>
          <t>Securities, Available-for-sale [Line Items]</t>
        </is>
      </c>
    </row>
    <row r="129">
      <c r="A129" s="4" t="inlineStr">
        <is>
          <t>Weighted Average Coupon</t>
        </is>
      </c>
      <c r="C129" s="4" t="inlineStr">
        <is>
          <t>2.92%</t>
        </is>
      </c>
      <c r="D129" s="4" t="inlineStr">
        <is>
          <t>2.71%</t>
        </is>
      </c>
    </row>
    <row r="130">
      <c r="A130" s="4" t="inlineStr">
        <is>
          <t>Weighted Average Yield</t>
        </is>
      </c>
      <c r="C130" s="4" t="inlineStr">
        <is>
          <t>8.23%</t>
        </is>
      </c>
      <c r="D130" s="4" t="inlineStr">
        <is>
          <t>7.47%</t>
        </is>
      </c>
    </row>
    <row r="131">
      <c r="A131" s="4" t="inlineStr">
        <is>
          <t>Weighted average life</t>
        </is>
      </c>
      <c r="C131" s="4" t="inlineStr">
        <is>
          <t>7 years 9 months</t>
        </is>
      </c>
      <c r="D131" s="4" t="inlineStr">
        <is>
          <t>8 years 1 month 2 days</t>
        </is>
      </c>
    </row>
    <row r="132">
      <c r="A132" s="4" t="inlineStr">
        <is>
          <t>Long | Non-Agency IOs</t>
        </is>
      </c>
    </row>
    <row r="133">
      <c r="A133" s="3" t="inlineStr">
        <is>
          <t>Securities, Available-for-sale [Line Items]</t>
        </is>
      </c>
    </row>
    <row r="134">
      <c r="A134" s="4" t="inlineStr">
        <is>
          <t>Amortized Cost</t>
        </is>
      </c>
      <c r="C134" s="6" t="n">
        <v>10270</v>
      </c>
      <c r="D134" s="6" t="n">
        <v>8123</v>
      </c>
    </row>
    <row r="135">
      <c r="A135" s="4" t="inlineStr">
        <is>
          <t>Gross Unrealized Gains</t>
        </is>
      </c>
      <c r="C135" s="5" t="n">
        <v>1755</v>
      </c>
      <c r="D135" s="5" t="n">
        <v>1792</v>
      </c>
    </row>
    <row r="136">
      <c r="A136" s="4" t="inlineStr">
        <is>
          <t>Gross Unrealized Losses</t>
        </is>
      </c>
      <c r="C136" s="5" t="n">
        <v>-271</v>
      </c>
      <c r="D136" s="5" t="n">
        <v>-305</v>
      </c>
    </row>
    <row r="137">
      <c r="A137" s="4" t="inlineStr">
        <is>
          <t>Securities, at fair value(1)(2)</t>
        </is>
      </c>
      <c r="C137" s="6" t="n">
        <v>11754</v>
      </c>
      <c r="D137" s="6" t="n">
        <v>9610</v>
      </c>
    </row>
    <row r="138">
      <c r="A138" s="4" t="inlineStr">
        <is>
          <t>Long | Non-Agency IOs | Weighted Average</t>
        </is>
      </c>
    </row>
    <row r="139">
      <c r="A139" s="3" t="inlineStr">
        <is>
          <t>Securities, Available-for-sale [Line Items]</t>
        </is>
      </c>
    </row>
    <row r="140">
      <c r="A140" s="4" t="inlineStr">
        <is>
          <t>Weighted Average Coupon</t>
        </is>
      </c>
      <c r="C140" s="4" t="inlineStr">
        <is>
          <t>0.97%</t>
        </is>
      </c>
      <c r="D140" s="4" t="inlineStr">
        <is>
          <t>1.17%</t>
        </is>
      </c>
    </row>
    <row r="141">
      <c r="A141" s="4" t="inlineStr">
        <is>
          <t>Weighted Average Yield</t>
        </is>
      </c>
      <c r="C141" s="4" t="inlineStr">
        <is>
          <t>13.92%</t>
        </is>
      </c>
      <c r="D141" s="4" t="inlineStr">
        <is>
          <t>18.85%</t>
        </is>
      </c>
    </row>
    <row r="142">
      <c r="A142" s="4" t="inlineStr">
        <is>
          <t>Weighted average life</t>
        </is>
      </c>
      <c r="C142" s="4" t="inlineStr">
        <is>
          <t>4 years 7 months 20 days</t>
        </is>
      </c>
      <c r="D142" s="4" t="inlineStr">
        <is>
          <t>3 years 5 months 26 days</t>
        </is>
      </c>
    </row>
    <row r="143">
      <c r="A143" s="4" t="inlineStr">
        <is>
          <t>Long | CLOs</t>
        </is>
      </c>
    </row>
    <row r="144">
      <c r="A144" s="3" t="inlineStr">
        <is>
          <t>Securities, Available-for-sale [Line Items]</t>
        </is>
      </c>
    </row>
    <row r="145">
      <c r="A145" s="4" t="inlineStr">
        <is>
          <t>Amortized Cost</t>
        </is>
      </c>
      <c r="C145" s="6" t="n">
        <v>80665</v>
      </c>
      <c r="D145" s="6" t="n">
        <v>208907</v>
      </c>
    </row>
    <row r="146">
      <c r="A146" s="4" t="inlineStr">
        <is>
          <t>Gross Unrealized Gains</t>
        </is>
      </c>
      <c r="C146" s="5" t="n">
        <v>4879</v>
      </c>
      <c r="D146" s="5" t="n">
        <v>2563</v>
      </c>
    </row>
    <row r="147">
      <c r="A147" s="4" t="inlineStr">
        <is>
          <t>Gross Unrealized Losses</t>
        </is>
      </c>
      <c r="C147" s="5" t="n">
        <v>-15005</v>
      </c>
      <c r="D147" s="5" t="n">
        <v>-30199</v>
      </c>
    </row>
    <row r="148">
      <c r="A148" s="4" t="inlineStr">
        <is>
          <t>Securities, at fair value(1)(2)</t>
        </is>
      </c>
      <c r="C148" s="6" t="n">
        <v>70539</v>
      </c>
      <c r="D148" s="6" t="n">
        <v>181271</v>
      </c>
    </row>
    <row r="149">
      <c r="A149" s="4" t="inlineStr">
        <is>
          <t>Long | CLOs | Weighted Average</t>
        </is>
      </c>
    </row>
    <row r="150">
      <c r="A150" s="3" t="inlineStr">
        <is>
          <t>Securities, Available-for-sale [Line Items]</t>
        </is>
      </c>
    </row>
    <row r="151">
      <c r="A151" s="4" t="inlineStr">
        <is>
          <t>Weighted Average Coupon</t>
        </is>
      </c>
      <c r="C151" s="4" t="inlineStr">
        <is>
          <t>3.53%</t>
        </is>
      </c>
      <c r="D151" s="4" t="inlineStr">
        <is>
          <t>3.67%</t>
        </is>
      </c>
    </row>
    <row r="152">
      <c r="A152" s="4" t="inlineStr">
        <is>
          <t>Weighted Average Yield</t>
        </is>
      </c>
      <c r="C152" s="4" t="inlineStr">
        <is>
          <t>9.09%</t>
        </is>
      </c>
      <c r="D152" s="4" t="inlineStr">
        <is>
          <t>8.50%</t>
        </is>
      </c>
    </row>
    <row r="153">
      <c r="A153" s="4" t="inlineStr">
        <is>
          <t>Weighted average life</t>
        </is>
      </c>
      <c r="C153" s="4" t="inlineStr">
        <is>
          <t>3 years 6 months 14 days</t>
        </is>
      </c>
      <c r="D153" s="4" t="inlineStr">
        <is>
          <t>3 years 6 months</t>
        </is>
      </c>
    </row>
    <row r="154">
      <c r="A154" s="4" t="inlineStr">
        <is>
          <t>Long | Asset-backed securities, backed by consumer loans</t>
        </is>
      </c>
    </row>
    <row r="155">
      <c r="A155" s="3" t="inlineStr">
        <is>
          <t>Securities, Available-for-sale [Line Items]</t>
        </is>
      </c>
    </row>
    <row r="156">
      <c r="A156" s="4" t="inlineStr">
        <is>
          <t>Current Principal</t>
        </is>
      </c>
      <c r="C156" s="6" t="n">
        <v>106144</v>
      </c>
      <c r="D156" s="6" t="n">
        <v>69646</v>
      </c>
    </row>
    <row r="157">
      <c r="A157" s="4" t="inlineStr">
        <is>
          <t>Unamortized Premium (Discount)</t>
        </is>
      </c>
      <c r="C157" s="5" t="n">
        <v>-35522</v>
      </c>
      <c r="D157" s="5" t="n">
        <v>-24936</v>
      </c>
    </row>
    <row r="158">
      <c r="A158" s="4" t="inlineStr">
        <is>
          <t>Amortized Cost</t>
        </is>
      </c>
      <c r="C158" s="5" t="n">
        <v>70622</v>
      </c>
      <c r="D158" s="5" t="n">
        <v>44710</v>
      </c>
    </row>
    <row r="159">
      <c r="A159" s="4" t="inlineStr">
        <is>
          <t>Gross Unrealized Gains</t>
        </is>
      </c>
      <c r="C159" s="5" t="n">
        <v>2654</v>
      </c>
      <c r="D159" s="5" t="n">
        <v>221</v>
      </c>
    </row>
    <row r="160">
      <c r="A160" s="4" t="inlineStr">
        <is>
          <t>Gross Unrealized Losses</t>
        </is>
      </c>
      <c r="C160" s="5" t="n">
        <v>-4022</v>
      </c>
      <c r="D160" s="5" t="n">
        <v>-6</v>
      </c>
    </row>
    <row r="161">
      <c r="A161" s="4" t="inlineStr">
        <is>
          <t>Securities, at fair value(1)(2)</t>
        </is>
      </c>
      <c r="C161" s="6" t="n">
        <v>69254</v>
      </c>
      <c r="D161" s="6" t="n">
        <v>44925</v>
      </c>
    </row>
    <row r="162">
      <c r="A162" s="4" t="inlineStr">
        <is>
          <t>Long | Asset-backed securities, backed by consumer loans | Weighted Average</t>
        </is>
      </c>
    </row>
    <row r="163">
      <c r="A163" s="3" t="inlineStr">
        <is>
          <t>Securities, Available-for-sale [Line Items]</t>
        </is>
      </c>
    </row>
    <row r="164">
      <c r="A164" s="4" t="inlineStr">
        <is>
          <t>Weighted Average Coupon</t>
        </is>
      </c>
      <c r="C164" s="4" t="inlineStr">
        <is>
          <t>11.73%</t>
        </is>
      </c>
      <c r="D164" s="4" t="inlineStr">
        <is>
          <t>11.95%</t>
        </is>
      </c>
    </row>
    <row r="165">
      <c r="A165" s="4" t="inlineStr">
        <is>
          <t>Weighted Average Yield</t>
        </is>
      </c>
      <c r="C165" s="4" t="inlineStr">
        <is>
          <t>14.78%</t>
        </is>
      </c>
      <c r="D165" s="4" t="inlineStr">
        <is>
          <t>18.57%</t>
        </is>
      </c>
    </row>
    <row r="166">
      <c r="A166" s="4" t="inlineStr">
        <is>
          <t>Weighted average life</t>
        </is>
      </c>
      <c r="C166" s="4" t="inlineStr">
        <is>
          <t>1 year 3 months 10 days</t>
        </is>
      </c>
      <c r="D166" s="4" t="inlineStr">
        <is>
          <t>1 year 1 month 9 days</t>
        </is>
      </c>
    </row>
    <row r="167">
      <c r="A167" s="4" t="inlineStr">
        <is>
          <t>Long | Corporate debt securities</t>
        </is>
      </c>
    </row>
    <row r="168">
      <c r="A168" s="3" t="inlineStr">
        <is>
          <t>Securities, Available-for-sale [Line Items]</t>
        </is>
      </c>
    </row>
    <row r="169">
      <c r="A169" s="4" t="inlineStr">
        <is>
          <t>Current Principal</t>
        </is>
      </c>
      <c r="C169" s="6" t="n">
        <v>33076</v>
      </c>
      <c r="D169" s="6" t="n">
        <v>27083</v>
      </c>
    </row>
    <row r="170">
      <c r="A170" s="4" t="inlineStr">
        <is>
          <t>Unamortized Premium (Discount)</t>
        </is>
      </c>
      <c r="C170" s="5" t="n">
        <v>-28662</v>
      </c>
      <c r="D170" s="5" t="n">
        <v>-23187</v>
      </c>
    </row>
    <row r="171">
      <c r="A171" s="4" t="inlineStr">
        <is>
          <t>Amortized Cost</t>
        </is>
      </c>
      <c r="C171" s="5" t="n">
        <v>4414</v>
      </c>
      <c r="D171" s="5" t="n">
        <v>3896</v>
      </c>
    </row>
    <row r="172">
      <c r="A172" s="4" t="inlineStr">
        <is>
          <t>Gross Unrealized Gains</t>
        </is>
      </c>
      <c r="C172" s="5" t="n">
        <v>1480</v>
      </c>
      <c r="D172" s="5" t="n">
        <v>1296</v>
      </c>
    </row>
    <row r="173">
      <c r="A173" s="4" t="inlineStr">
        <is>
          <t>Gross Unrealized Losses</t>
        </is>
      </c>
      <c r="C173" s="5" t="n">
        <v>-10</v>
      </c>
      <c r="D173" s="5" t="n">
        <v>-3</v>
      </c>
    </row>
    <row r="174">
      <c r="A174" s="4" t="inlineStr">
        <is>
          <t>Securities, at fair value(1)(2)</t>
        </is>
      </c>
      <c r="C174" s="6" t="n">
        <v>5884</v>
      </c>
      <c r="D174" s="6" t="n">
        <v>5189</v>
      </c>
    </row>
    <row r="175">
      <c r="A175" s="4" t="inlineStr">
        <is>
          <t>Long | Corporate debt securities | Weighted Average</t>
        </is>
      </c>
    </row>
    <row r="176">
      <c r="A176" s="3" t="inlineStr">
        <is>
          <t>Securities, Available-for-sale [Line Items]</t>
        </is>
      </c>
    </row>
    <row r="177">
      <c r="A177" s="4" t="inlineStr">
        <is>
          <t>Weighted Average Coupon</t>
        </is>
      </c>
      <c r="C177" s="4" t="inlineStr">
        <is>
          <t>0.75%</t>
        </is>
      </c>
      <c r="D177" s="4" t="inlineStr">
        <is>
          <t>2.13%</t>
        </is>
      </c>
    </row>
    <row r="178">
      <c r="A178" s="4" t="inlineStr">
        <is>
          <t>Weighted Average Yield</t>
        </is>
      </c>
      <c r="C178" s="4" t="inlineStr">
        <is>
          <t>7.50%</t>
        </is>
      </c>
      <c r="D178" s="4" t="inlineStr">
        <is>
          <t>6.75%</t>
        </is>
      </c>
    </row>
    <row r="179">
      <c r="A179" s="4" t="inlineStr">
        <is>
          <t>Weighted average life</t>
        </is>
      </c>
      <c r="C179" s="4" t="inlineStr">
        <is>
          <t>2 years 6 months 29 days</t>
        </is>
      </c>
      <c r="D179" s="4" t="inlineStr">
        <is>
          <t>3 years 1 month 6 days</t>
        </is>
      </c>
    </row>
    <row r="180">
      <c r="A180" s="4" t="inlineStr">
        <is>
          <t>Long | Corporate equity securities</t>
        </is>
      </c>
    </row>
    <row r="181">
      <c r="A181" s="3" t="inlineStr">
        <is>
          <t>Securities, Available-for-sale [Line Items]</t>
        </is>
      </c>
    </row>
    <row r="182">
      <c r="A182" s="4" t="inlineStr">
        <is>
          <t>Amortized Cost</t>
        </is>
      </c>
      <c r="C182" s="6" t="n">
        <v>6196</v>
      </c>
      <c r="D182" s="6" t="n">
        <v>1604</v>
      </c>
    </row>
    <row r="183">
      <c r="A183" s="4" t="inlineStr">
        <is>
          <t>Gross Unrealized Gains</t>
        </is>
      </c>
      <c r="C183" s="5" t="n">
        <v>2360</v>
      </c>
      <c r="D183" s="5" t="n">
        <v>376</v>
      </c>
    </row>
    <row r="184">
      <c r="A184" s="4" t="inlineStr">
        <is>
          <t>Gross Unrealized Losses</t>
        </is>
      </c>
      <c r="C184" s="5" t="n">
        <v>-59</v>
      </c>
      <c r="D184" s="5" t="n">
        <v>-390</v>
      </c>
    </row>
    <row r="185">
      <c r="A185" s="4" t="inlineStr">
        <is>
          <t>Securities, at fair value(1)(2)</t>
        </is>
      </c>
      <c r="C185" s="5" t="n">
        <v>8497</v>
      </c>
      <c r="D185" s="5" t="n">
        <v>1590</v>
      </c>
    </row>
    <row r="186">
      <c r="A186" s="4" t="inlineStr">
        <is>
          <t>Short</t>
        </is>
      </c>
    </row>
    <row r="187">
      <c r="A187" s="3" t="inlineStr">
        <is>
          <t>Securities, Available-for-sale [Line Items]</t>
        </is>
      </c>
    </row>
    <row r="188">
      <c r="A188" s="4" t="inlineStr">
        <is>
          <t>Current Principal</t>
        </is>
      </c>
      <c r="C188" s="5" t="n">
        <v>-146414</v>
      </c>
      <c r="D188" s="5" t="n">
        <v>-38004</v>
      </c>
    </row>
    <row r="189">
      <c r="A189" s="4" t="inlineStr">
        <is>
          <t>Unamortized Premium (Discount)</t>
        </is>
      </c>
      <c r="C189" s="5" t="n">
        <v>3148</v>
      </c>
      <c r="D189" s="5" t="n">
        <v>3162</v>
      </c>
    </row>
    <row r="190">
      <c r="A190" s="4" t="inlineStr">
        <is>
          <t>Investment Sold, Not yet Purchased, Sale Proceeds</t>
        </is>
      </c>
      <c r="C190" s="5" t="n">
        <v>-143266</v>
      </c>
      <c r="D190" s="5" t="n">
        <v>-34842</v>
      </c>
    </row>
    <row r="191">
      <c r="A191" s="4" t="inlineStr">
        <is>
          <t>Gross Unrealized Gains</t>
        </is>
      </c>
      <c r="C191" s="5" t="n">
        <v>752</v>
      </c>
      <c r="D191" s="5" t="n">
        <v>0</v>
      </c>
    </row>
    <row r="192">
      <c r="A192" s="4" t="inlineStr">
        <is>
          <t>Gross Unrealized Losses</t>
        </is>
      </c>
      <c r="C192" s="5" t="n">
        <v>-2860</v>
      </c>
      <c r="D192" s="5" t="n">
        <v>-3800</v>
      </c>
    </row>
    <row r="193">
      <c r="A193" s="4" t="inlineStr">
        <is>
          <t>Securities sold short, at fair value</t>
        </is>
      </c>
      <c r="C193" s="6" t="n">
        <v>-145374</v>
      </c>
      <c r="D193" s="6" t="n">
        <v>-38642</v>
      </c>
    </row>
    <row r="194">
      <c r="A194" s="4" t="inlineStr">
        <is>
          <t>Short | Weighted Average</t>
        </is>
      </c>
    </row>
    <row r="195">
      <c r="A195" s="3" t="inlineStr">
        <is>
          <t>Securities, Available-for-sale [Line Items]</t>
        </is>
      </c>
    </row>
    <row r="196">
      <c r="A196" s="4" t="inlineStr">
        <is>
          <t>Weighted Average Coupon</t>
        </is>
      </c>
      <c r="C196" s="4" t="inlineStr">
        <is>
          <t>0.79%</t>
        </is>
      </c>
      <c r="D196" s="4" t="inlineStr">
        <is>
          <t>0.26%</t>
        </is>
      </c>
    </row>
    <row r="197">
      <c r="A197" s="4" t="inlineStr">
        <is>
          <t>Weighted Average Yield</t>
        </is>
      </c>
      <c r="C197" s="4" t="inlineStr">
        <is>
          <t>0.81%</t>
        </is>
      </c>
      <c r="D197" s="4" t="inlineStr">
        <is>
          <t>0.09%</t>
        </is>
      </c>
    </row>
    <row r="198">
      <c r="A198" s="4" t="inlineStr">
        <is>
          <t>Weighted average life</t>
        </is>
      </c>
      <c r="C198" s="4" t="inlineStr">
        <is>
          <t>6 years 1 month 17 days</t>
        </is>
      </c>
      <c r="D198" s="4" t="inlineStr">
        <is>
          <t>3 years 1 month 17 days</t>
        </is>
      </c>
    </row>
    <row r="199">
      <c r="A199" s="4" t="inlineStr">
        <is>
          <t>Short | Corporate debt securities</t>
        </is>
      </c>
    </row>
    <row r="200">
      <c r="A200" s="3" t="inlineStr">
        <is>
          <t>Securities, Available-for-sale [Line Items]</t>
        </is>
      </c>
    </row>
    <row r="201">
      <c r="A201" s="4" t="inlineStr">
        <is>
          <t>Current Principal</t>
        </is>
      </c>
      <c r="C201" s="6" t="n">
        <v>-200</v>
      </c>
      <c r="D201" s="6" t="n">
        <v>-200</v>
      </c>
    </row>
    <row r="202">
      <c r="A202" s="4" t="inlineStr">
        <is>
          <t>Unamortized Premium (Discount)</t>
        </is>
      </c>
      <c r="C202" s="5" t="n">
        <v>-2</v>
      </c>
      <c r="D202" s="5" t="n">
        <v>-1</v>
      </c>
    </row>
    <row r="203">
      <c r="A203" s="4" t="inlineStr">
        <is>
          <t>Investment Sold, Not yet Purchased, Sale Proceeds</t>
        </is>
      </c>
      <c r="C203" s="5" t="n">
        <v>-202</v>
      </c>
      <c r="D203" s="5" t="n">
        <v>-201</v>
      </c>
    </row>
    <row r="204">
      <c r="A204" s="4" t="inlineStr">
        <is>
          <t>Gross Unrealized Gains</t>
        </is>
      </c>
      <c r="C204" s="5" t="n">
        <v>0</v>
      </c>
      <c r="D204" s="5" t="n">
        <v>0</v>
      </c>
    </row>
    <row r="205">
      <c r="A205" s="4" t="inlineStr">
        <is>
          <t>Gross Unrealized Losses</t>
        </is>
      </c>
      <c r="C205" s="5" t="n">
        <v>-20</v>
      </c>
      <c r="D205" s="5" t="n">
        <v>-17</v>
      </c>
    </row>
    <row r="206">
      <c r="A206" s="4" t="inlineStr">
        <is>
          <t>Securities sold short, at fair value</t>
        </is>
      </c>
      <c r="C206" s="6" t="n">
        <v>-222</v>
      </c>
      <c r="D206" s="6" t="n">
        <v>-218</v>
      </c>
    </row>
    <row r="207">
      <c r="A207" s="4" t="inlineStr">
        <is>
          <t>Short | Corporate debt securities | Weighted Average</t>
        </is>
      </c>
    </row>
    <row r="208">
      <c r="A208" s="3" t="inlineStr">
        <is>
          <t>Securities, Available-for-sale [Line Items]</t>
        </is>
      </c>
    </row>
    <row r="209">
      <c r="A209" s="4" t="inlineStr">
        <is>
          <t>Weighted Average Coupon</t>
        </is>
      </c>
      <c r="C209" s="4" t="inlineStr">
        <is>
          <t>5.18%</t>
        </is>
      </c>
      <c r="D209" s="4" t="inlineStr">
        <is>
          <t>5.09%</t>
        </is>
      </c>
    </row>
    <row r="210">
      <c r="A210" s="4" t="inlineStr">
        <is>
          <t>Weighted Average Yield</t>
        </is>
      </c>
      <c r="C210" s="4" t="inlineStr">
        <is>
          <t>4.67%</t>
        </is>
      </c>
      <c r="D210" s="4" t="inlineStr">
        <is>
          <t>4.67%</t>
        </is>
      </c>
    </row>
    <row r="211">
      <c r="A211" s="4" t="inlineStr">
        <is>
          <t>Weighted average life</t>
        </is>
      </c>
      <c r="C211" s="4" t="inlineStr">
        <is>
          <t>5 years 11 months 1 day</t>
        </is>
      </c>
      <c r="D211" s="4" t="inlineStr">
        <is>
          <t>6 years 5 months 1 day</t>
        </is>
      </c>
    </row>
    <row r="212">
      <c r="A212" s="4" t="inlineStr">
        <is>
          <t>Short | U.S. Treasury securities</t>
        </is>
      </c>
    </row>
    <row r="213">
      <c r="A213" s="3" t="inlineStr">
        <is>
          <t>Securities, Available-for-sale [Line Items]</t>
        </is>
      </c>
    </row>
    <row r="214">
      <c r="A214" s="4" t="inlineStr">
        <is>
          <t>Current Principal</t>
        </is>
      </c>
      <c r="C214" s="6" t="n">
        <v>-105230</v>
      </c>
    </row>
    <row r="215">
      <c r="A215" s="4" t="inlineStr">
        <is>
          <t>Unamortized Premium (Discount)</t>
        </is>
      </c>
      <c r="C215" s="5" t="n">
        <v>1144</v>
      </c>
    </row>
    <row r="216">
      <c r="A216" s="4" t="inlineStr">
        <is>
          <t>Investment Sold, Not yet Purchased, Sale Proceeds</t>
        </is>
      </c>
      <c r="C216" s="5" t="n">
        <v>-104086</v>
      </c>
    </row>
    <row r="217">
      <c r="A217" s="4" t="inlineStr">
        <is>
          <t>Gross Unrealized Gains</t>
        </is>
      </c>
      <c r="C217" s="5" t="n">
        <v>664</v>
      </c>
    </row>
    <row r="218">
      <c r="A218" s="4" t="inlineStr">
        <is>
          <t>Gross Unrealized Losses</t>
        </is>
      </c>
      <c r="C218" s="5" t="n">
        <v>-417</v>
      </c>
    </row>
    <row r="219">
      <c r="A219" s="4" t="inlineStr">
        <is>
          <t>Securities sold short, at fair value</t>
        </is>
      </c>
      <c r="C219" s="6" t="n">
        <v>-103839</v>
      </c>
    </row>
    <row r="220">
      <c r="A220" s="4" t="inlineStr">
        <is>
          <t>Short | U.S. Treasury securities | Weighted Average</t>
        </is>
      </c>
    </row>
    <row r="221">
      <c r="A221" s="3" t="inlineStr">
        <is>
          <t>Securities, Available-for-sale [Line Items]</t>
        </is>
      </c>
    </row>
    <row r="222">
      <c r="A222" s="4" t="inlineStr">
        <is>
          <t>Weighted Average Coupon</t>
        </is>
      </c>
      <c r="C222" s="4" t="inlineStr">
        <is>
          <t>1.00%</t>
        </is>
      </c>
    </row>
    <row r="223">
      <c r="A223" s="4" t="inlineStr">
        <is>
          <t>Weighted Average Yield</t>
        </is>
      </c>
      <c r="C223" s="4" t="inlineStr">
        <is>
          <t>1.08%</t>
        </is>
      </c>
    </row>
    <row r="224">
      <c r="A224" s="4" t="inlineStr">
        <is>
          <t>Weighted average life</t>
        </is>
      </c>
      <c r="C224" s="4" t="inlineStr">
        <is>
          <t>7 years 5 months 8 days</t>
        </is>
      </c>
    </row>
    <row r="225">
      <c r="A225" s="4" t="inlineStr">
        <is>
          <t>Short | European sovereign bonds</t>
        </is>
      </c>
    </row>
    <row r="226">
      <c r="A226" s="3" t="inlineStr">
        <is>
          <t>Securities, Available-for-sale [Line Items]</t>
        </is>
      </c>
    </row>
    <row r="227">
      <c r="A227" s="4" t="inlineStr">
        <is>
          <t>Current Principal</t>
        </is>
      </c>
      <c r="C227" s="6" t="n">
        <v>-40984</v>
      </c>
      <c r="D227" s="6" t="n">
        <v>-37804</v>
      </c>
    </row>
    <row r="228">
      <c r="A228" s="4" t="inlineStr">
        <is>
          <t>Unamortized Premium (Discount)</t>
        </is>
      </c>
      <c r="C228" s="5" t="n">
        <v>2006</v>
      </c>
      <c r="D228" s="5" t="n">
        <v>3163</v>
      </c>
    </row>
    <row r="229">
      <c r="A229" s="4" t="inlineStr">
        <is>
          <t>Investment Sold, Not yet Purchased, Sale Proceeds</t>
        </is>
      </c>
      <c r="C229" s="5" t="n">
        <v>-38978</v>
      </c>
      <c r="D229" s="5" t="n">
        <v>-34641</v>
      </c>
    </row>
    <row r="230">
      <c r="A230" s="4" t="inlineStr">
        <is>
          <t>Gross Unrealized Gains</t>
        </is>
      </c>
      <c r="C230" s="5" t="n">
        <v>88</v>
      </c>
      <c r="D230" s="5" t="n">
        <v>0</v>
      </c>
    </row>
    <row r="231">
      <c r="A231" s="4" t="inlineStr">
        <is>
          <t>Gross Unrealized Losses</t>
        </is>
      </c>
      <c r="C231" s="5" t="n">
        <v>-2423</v>
      </c>
      <c r="D231" s="5" t="n">
        <v>-3783</v>
      </c>
    </row>
    <row r="232">
      <c r="A232" s="4" t="inlineStr">
        <is>
          <t>Securities sold short, at fair value</t>
        </is>
      </c>
      <c r="C232" s="6" t="n">
        <v>-41313</v>
      </c>
      <c r="D232" s="6" t="n">
        <v>-38424</v>
      </c>
    </row>
    <row r="233">
      <c r="A233" s="4" t="inlineStr">
        <is>
          <t>Short | European sovereign bonds | Weighted Average</t>
        </is>
      </c>
    </row>
    <row r="234">
      <c r="A234" s="3" t="inlineStr">
        <is>
          <t>Securities, Available-for-sale [Line Items]</t>
        </is>
      </c>
    </row>
    <row r="235">
      <c r="A235" s="4" t="inlineStr">
        <is>
          <t>Weighted Average Coupon</t>
        </is>
      </c>
      <c r="C235" s="4" t="inlineStr">
        <is>
          <t>0.21%</t>
        </is>
      </c>
      <c r="D235" s="4" t="inlineStr">
        <is>
          <t>0.23%</t>
        </is>
      </c>
    </row>
    <row r="236">
      <c r="A236" s="4" t="inlineStr">
        <is>
          <t>Weighted Average Yield</t>
        </is>
      </c>
      <c r="C236" s="4" t="inlineStr">
        <is>
          <t>0.07%</t>
        </is>
      </c>
      <c r="D236" s="4" t="inlineStr">
        <is>
          <t>0.06%</t>
        </is>
      </c>
    </row>
    <row r="237">
      <c r="A237" s="4" t="inlineStr">
        <is>
          <t>Weighted average life</t>
        </is>
      </c>
      <c r="C237" s="4" t="inlineStr">
        <is>
          <t>2 years 9 months 25 days</t>
        </is>
      </c>
      <c r="D237" s="4" t="inlineStr">
        <is>
          <t>3 years 1 month 9 days</t>
        </is>
      </c>
    </row>
    <row r="238"/>
    <row r="239">
      <c r="A239" s="4" t="inlineStr">
        <is>
          <t>[1]</t>
        </is>
      </c>
      <c r="B239" s="4" t="inlineStr">
        <is>
          <t>Ellington Financial Inc.'s Condensed Consolidated Balance Sheet includes assets and liabilities of variable interest entities it has consolidated. See Note 9 for additional details on Ellington Financial Inc.'s consolidated variable interest entities.</t>
        </is>
      </c>
    </row>
    <row r="240">
      <c r="A240" s="4" t="inlineStr">
        <is>
          <t>[2]</t>
        </is>
      </c>
      <c r="B240" s="4" t="inlineStr">
        <is>
          <t>Includes assets pledged as collateral to counterparties. See Note 11 for additional details on the Company's borrowings and related collateral.</t>
        </is>
      </c>
    </row>
  </sheetData>
  <mergeCells count="4">
    <mergeCell ref="A1:B2"/>
    <mergeCell ref="A238:C238"/>
    <mergeCell ref="B239:C239"/>
    <mergeCell ref="B240:C24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Securities (Maturities of Securities) (Details) - USD ($) $ in Thousands</t>
        </is>
      </c>
      <c r="C1" s="2" t="inlineStr">
        <is>
          <t>Jun. 30, 2021</t>
        </is>
      </c>
      <c r="D1" s="2" t="inlineStr">
        <is>
          <t>Dec. 31, 2020</t>
        </is>
      </c>
    </row>
    <row r="2">
      <c r="A2" s="3" t="inlineStr">
        <is>
          <t>Securities, Available-for-sale [Line Items]</t>
        </is>
      </c>
    </row>
    <row r="3">
      <c r="A3" s="4" t="inlineStr">
        <is>
          <t>Securities, at fair value(1)(2)</t>
        </is>
      </c>
      <c r="B3" s="4" t="inlineStr">
        <is>
          <t>[1],[2]</t>
        </is>
      </c>
      <c r="C3" s="6" t="n">
        <v>1860990</v>
      </c>
      <c r="D3" s="6" t="n">
        <v>1514185</v>
      </c>
    </row>
    <row r="4">
      <c r="A4" s="4" t="inlineStr">
        <is>
          <t>Amortized Cost</t>
        </is>
      </c>
      <c r="C4" s="6" t="n">
        <v>1708746</v>
      </c>
      <c r="D4" s="6" t="n">
        <v>1474155</v>
      </c>
    </row>
    <row r="5">
      <c r="A5" s="4" t="inlineStr">
        <is>
          <t>Weighted Average</t>
        </is>
      </c>
    </row>
    <row r="6">
      <c r="A6" s="3" t="inlineStr">
        <is>
          <t>Securities, Available-for-sale [Line Items]</t>
        </is>
      </c>
    </row>
    <row r="7">
      <c r="A7" s="4" t="inlineStr">
        <is>
          <t>Weighted Average Coupon</t>
        </is>
      </c>
      <c r="C7" s="4" t="inlineStr">
        <is>
          <t>3.80%</t>
        </is>
      </c>
      <c r="D7" s="4" t="inlineStr">
        <is>
          <t>3.92%</t>
        </is>
      </c>
    </row>
    <row r="8">
      <c r="A8" s="4" t="inlineStr">
        <is>
          <t>Long</t>
        </is>
      </c>
    </row>
    <row r="9">
      <c r="A9" s="3" t="inlineStr">
        <is>
          <t>Securities, Available-for-sale [Line Items]</t>
        </is>
      </c>
    </row>
    <row r="10">
      <c r="A10" s="4" t="inlineStr">
        <is>
          <t>Securities, at fair value(1)(2)</t>
        </is>
      </c>
      <c r="C10" s="6" t="n">
        <v>1860990</v>
      </c>
      <c r="D10" s="6" t="n">
        <v>1514185</v>
      </c>
    </row>
    <row r="11">
      <c r="A11" s="4" t="inlineStr">
        <is>
          <t>Amortized Cost</t>
        </is>
      </c>
      <c r="C11" s="6" t="n">
        <v>1852012</v>
      </c>
      <c r="D11" s="6" t="n">
        <v>1508997</v>
      </c>
    </row>
    <row r="12">
      <c r="A12" s="4" t="inlineStr">
        <is>
          <t>Long | Weighted Average</t>
        </is>
      </c>
    </row>
    <row r="13">
      <c r="A13" s="3" t="inlineStr">
        <is>
          <t>Securities, Available-for-sale [Line Items]</t>
        </is>
      </c>
    </row>
    <row r="14">
      <c r="A14" s="4" t="inlineStr">
        <is>
          <t>Weighted Average Coupon</t>
        </is>
      </c>
      <c r="C14" s="4" t="inlineStr">
        <is>
          <t>3.56%</t>
        </is>
      </c>
      <c r="D14" s="4" t="inlineStr">
        <is>
          <t>3.84%</t>
        </is>
      </c>
    </row>
    <row r="15">
      <c r="A15" s="4" t="inlineStr">
        <is>
          <t>Long | Agency RMBS</t>
        </is>
      </c>
    </row>
    <row r="16">
      <c r="A16" s="3" t="inlineStr">
        <is>
          <t>Securities, Available-for-sale [Line Items]</t>
        </is>
      </c>
    </row>
    <row r="17">
      <c r="A17" s="4" t="inlineStr">
        <is>
          <t>Securities, at fair value(1)(2)</t>
        </is>
      </c>
      <c r="C17" s="6" t="n">
        <v>1436703</v>
      </c>
      <c r="D17" s="6" t="n">
        <v>911787</v>
      </c>
    </row>
    <row r="18">
      <c r="A18" s="4" t="inlineStr">
        <is>
          <t>Amortized Cost</t>
        </is>
      </c>
      <c r="C18" s="6" t="n">
        <v>1428131</v>
      </c>
      <c r="D18" s="6" t="n">
        <v>881270</v>
      </c>
    </row>
    <row r="19">
      <c r="A19" s="4" t="inlineStr">
        <is>
          <t>Long | Agency RMBS | Weighted Average</t>
        </is>
      </c>
    </row>
    <row r="20">
      <c r="A20" s="3" t="inlineStr">
        <is>
          <t>Securities, Available-for-sale [Line Items]</t>
        </is>
      </c>
    </row>
    <row r="21">
      <c r="A21" s="4" t="inlineStr">
        <is>
          <t>Weighted Average Coupon</t>
        </is>
      </c>
      <c r="C21" s="4" t="inlineStr">
        <is>
          <t>3.19%</t>
        </is>
      </c>
      <c r="D21" s="4" t="inlineStr">
        <is>
          <t>3.84%</t>
        </is>
      </c>
    </row>
    <row r="22">
      <c r="A22" s="4" t="inlineStr">
        <is>
          <t>Long | Agency RMBS | Less than three years [Member]</t>
        </is>
      </c>
    </row>
    <row r="23">
      <c r="A23" s="3" t="inlineStr">
        <is>
          <t>Securities, Available-for-sale [Line Items]</t>
        </is>
      </c>
    </row>
    <row r="24">
      <c r="A24" s="4" t="inlineStr">
        <is>
          <t>Securities, at fair value(1)(2)</t>
        </is>
      </c>
      <c r="C24" s="6" t="n">
        <v>77820</v>
      </c>
      <c r="D24" s="6" t="n">
        <v>139059</v>
      </c>
    </row>
    <row r="25">
      <c r="A25" s="4" t="inlineStr">
        <is>
          <t>Amortized Cost</t>
        </is>
      </c>
      <c r="C25" s="6" t="n">
        <v>76491</v>
      </c>
      <c r="D25" s="6" t="n">
        <v>135844</v>
      </c>
    </row>
    <row r="26">
      <c r="A26" s="4" t="inlineStr">
        <is>
          <t>Long | Agency RMBS | Less than three years [Member] | Weighted Average</t>
        </is>
      </c>
    </row>
    <row r="27">
      <c r="A27" s="3" t="inlineStr">
        <is>
          <t>Securities, Available-for-sale [Line Items]</t>
        </is>
      </c>
    </row>
    <row r="28">
      <c r="A28" s="4" t="inlineStr">
        <is>
          <t>Weighted Average Coupon</t>
        </is>
      </c>
      <c r="C28" s="4" t="inlineStr">
        <is>
          <t>4.36%</t>
        </is>
      </c>
      <c r="D28" s="4" t="inlineStr">
        <is>
          <t>4.15%</t>
        </is>
      </c>
    </row>
    <row r="29">
      <c r="A29" s="4" t="inlineStr">
        <is>
          <t>Long | Agency RMBS | Greater than three years less than seven years [Member]</t>
        </is>
      </c>
    </row>
    <row r="30">
      <c r="A30" s="3" t="inlineStr">
        <is>
          <t>Securities, Available-for-sale [Line Items]</t>
        </is>
      </c>
    </row>
    <row r="31">
      <c r="A31" s="4" t="inlineStr">
        <is>
          <t>Securities, at fair value(1)(2)</t>
        </is>
      </c>
      <c r="C31" s="6" t="n">
        <v>1168339</v>
      </c>
      <c r="D31" s="6" t="n">
        <v>770173</v>
      </c>
    </row>
    <row r="32">
      <c r="A32" s="4" t="inlineStr">
        <is>
          <t>Amortized Cost</t>
        </is>
      </c>
      <c r="C32" s="6" t="n">
        <v>1161681</v>
      </c>
      <c r="D32" s="6" t="n">
        <v>742946</v>
      </c>
    </row>
    <row r="33">
      <c r="A33" s="4" t="inlineStr">
        <is>
          <t>Long | Agency RMBS | Greater than three years less than seven years [Member] | Weighted Average</t>
        </is>
      </c>
    </row>
    <row r="34">
      <c r="A34" s="3" t="inlineStr">
        <is>
          <t>Securities, Available-for-sale [Line Items]</t>
        </is>
      </c>
    </row>
    <row r="35">
      <c r="A35" s="4" t="inlineStr">
        <is>
          <t>Weighted Average Coupon</t>
        </is>
      </c>
      <c r="C35" s="4" t="inlineStr">
        <is>
          <t>3.21%</t>
        </is>
      </c>
      <c r="D35" s="4" t="inlineStr">
        <is>
          <t>3.79%</t>
        </is>
      </c>
    </row>
    <row r="36">
      <c r="A36" s="4" t="inlineStr">
        <is>
          <t>Long | Agency RMBS | Greater than seven years less than eleven [Member]</t>
        </is>
      </c>
    </row>
    <row r="37">
      <c r="A37" s="3" t="inlineStr">
        <is>
          <t>Securities, Available-for-sale [Line Items]</t>
        </is>
      </c>
    </row>
    <row r="38">
      <c r="A38" s="4" t="inlineStr">
        <is>
          <t>Securities, at fair value(1)(2)</t>
        </is>
      </c>
      <c r="C38" s="6" t="n">
        <v>190544</v>
      </c>
      <c r="D38" s="6" t="n">
        <v>2555</v>
      </c>
    </row>
    <row r="39">
      <c r="A39" s="4" t="inlineStr">
        <is>
          <t>Amortized Cost</t>
        </is>
      </c>
      <c r="C39" s="6" t="n">
        <v>189959</v>
      </c>
      <c r="D39" s="6" t="n">
        <v>2480</v>
      </c>
    </row>
    <row r="40">
      <c r="A40" s="4" t="inlineStr">
        <is>
          <t>Long | Agency RMBS | Greater than seven years less than eleven [Member] | Weighted Average</t>
        </is>
      </c>
    </row>
    <row r="41">
      <c r="A41" s="3" t="inlineStr">
        <is>
          <t>Securities, Available-for-sale [Line Items]</t>
        </is>
      </c>
    </row>
    <row r="42">
      <c r="A42" s="4" t="inlineStr">
        <is>
          <t>Weighted Average Coupon</t>
        </is>
      </c>
      <c r="C42" s="4" t="inlineStr">
        <is>
          <t>2.54%</t>
        </is>
      </c>
      <c r="D42" s="4" t="inlineStr">
        <is>
          <t>3.01%</t>
        </is>
      </c>
    </row>
    <row r="43">
      <c r="A43" s="4" t="inlineStr">
        <is>
          <t>Long | Agency RMBS | Greater than eleven year [Member]</t>
        </is>
      </c>
    </row>
    <row r="44">
      <c r="A44" s="3" t="inlineStr">
        <is>
          <t>Securities, Available-for-sale [Line Items]</t>
        </is>
      </c>
    </row>
    <row r="45">
      <c r="A45" s="4" t="inlineStr">
        <is>
          <t>Securities, at fair value(1)(2)</t>
        </is>
      </c>
      <c r="C45" s="6" t="n">
        <v>0</v>
      </c>
      <c r="D45" s="6" t="n">
        <v>0</v>
      </c>
    </row>
    <row r="46">
      <c r="A46" s="4" t="inlineStr">
        <is>
          <t>Amortized Cost</t>
        </is>
      </c>
      <c r="C46" s="6" t="n">
        <v>0</v>
      </c>
      <c r="D46" s="6" t="n">
        <v>0</v>
      </c>
    </row>
    <row r="47">
      <c r="A47" s="4" t="inlineStr">
        <is>
          <t>Long | Agency RMBS | Greater than eleven year [Member] | Weighted Average</t>
        </is>
      </c>
    </row>
    <row r="48">
      <c r="A48" s="3" t="inlineStr">
        <is>
          <t>Securities, Available-for-sale [Line Items]</t>
        </is>
      </c>
    </row>
    <row r="49">
      <c r="A49" s="4" t="inlineStr">
        <is>
          <t>Weighted Average Coupon</t>
        </is>
      </c>
      <c r="C49" s="4" t="inlineStr">
        <is>
          <t>0.00%</t>
        </is>
      </c>
      <c r="D49" s="4" t="inlineStr">
        <is>
          <t>0.00%</t>
        </is>
      </c>
    </row>
    <row r="50">
      <c r="A50" s="4" t="inlineStr">
        <is>
          <t>Long | Agency RMBS | Interest only securities</t>
        </is>
      </c>
    </row>
    <row r="51">
      <c r="A51" s="3" t="inlineStr">
        <is>
          <t>Securities, Available-for-sale [Line Items]</t>
        </is>
      </c>
    </row>
    <row r="52">
      <c r="A52" s="4" t="inlineStr">
        <is>
          <t>Securities, at fair value(1)(2)</t>
        </is>
      </c>
      <c r="C52" s="6" t="n">
        <v>39045</v>
      </c>
      <c r="D52" s="6" t="n">
        <v>47656</v>
      </c>
    </row>
    <row r="53">
      <c r="A53" s="4" t="inlineStr">
        <is>
          <t>Amortized Cost</t>
        </is>
      </c>
      <c r="C53" s="6" t="n">
        <v>37629</v>
      </c>
      <c r="D53" s="6" t="n">
        <v>43406</v>
      </c>
    </row>
    <row r="54">
      <c r="A54" s="4" t="inlineStr">
        <is>
          <t>Long | Agency RMBS | Interest only securities | Weighted Average</t>
        </is>
      </c>
    </row>
    <row r="55">
      <c r="A55" s="3" t="inlineStr">
        <is>
          <t>Securities, Available-for-sale [Line Items]</t>
        </is>
      </c>
    </row>
    <row r="56">
      <c r="A56" s="4" t="inlineStr">
        <is>
          <t>Weighted Average Coupon</t>
        </is>
      </c>
      <c r="C56" s="4" t="inlineStr">
        <is>
          <t>3.54%</t>
        </is>
      </c>
      <c r="D56" s="4" t="inlineStr">
        <is>
          <t>3.36%</t>
        </is>
      </c>
    </row>
    <row r="57">
      <c r="A57" s="4" t="inlineStr">
        <is>
          <t>Long | Agency RMBS | Interest only securities | Less than three years [Member]</t>
        </is>
      </c>
    </row>
    <row r="58">
      <c r="A58" s="3" t="inlineStr">
        <is>
          <t>Securities, Available-for-sale [Line Items]</t>
        </is>
      </c>
    </row>
    <row r="59">
      <c r="A59" s="4" t="inlineStr">
        <is>
          <t>Securities, at fair value(1)(2)</t>
        </is>
      </c>
      <c r="C59" s="6" t="n">
        <v>6672</v>
      </c>
      <c r="D59" s="6" t="n">
        <v>8143</v>
      </c>
    </row>
    <row r="60">
      <c r="A60" s="4" t="inlineStr">
        <is>
          <t>Amortized Cost</t>
        </is>
      </c>
      <c r="C60" s="6" t="n">
        <v>6890</v>
      </c>
      <c r="D60" s="6" t="n">
        <v>7314</v>
      </c>
    </row>
    <row r="61">
      <c r="A61" s="4" t="inlineStr">
        <is>
          <t>Long | Agency RMBS | Interest only securities | Less than three years [Member] | Weighted Average</t>
        </is>
      </c>
    </row>
    <row r="62">
      <c r="A62" s="3" t="inlineStr">
        <is>
          <t>Securities, Available-for-sale [Line Items]</t>
        </is>
      </c>
    </row>
    <row r="63">
      <c r="A63" s="4" t="inlineStr">
        <is>
          <t>Weighted Average Coupon</t>
        </is>
      </c>
      <c r="C63" s="4" t="inlineStr">
        <is>
          <t>2.85%</t>
        </is>
      </c>
      <c r="D63" s="4" t="inlineStr">
        <is>
          <t>3.99%</t>
        </is>
      </c>
    </row>
    <row r="64">
      <c r="A64" s="4" t="inlineStr">
        <is>
          <t>Long | Agency RMBS | Interest only securities | Greater than three years less than seven years [Member]</t>
        </is>
      </c>
    </row>
    <row r="65">
      <c r="A65" s="3" t="inlineStr">
        <is>
          <t>Securities, Available-for-sale [Line Items]</t>
        </is>
      </c>
    </row>
    <row r="66">
      <c r="A66" s="4" t="inlineStr">
        <is>
          <t>Securities, at fair value(1)(2)</t>
        </is>
      </c>
      <c r="C66" s="6" t="n">
        <v>27420</v>
      </c>
      <c r="D66" s="6" t="n">
        <v>32669</v>
      </c>
    </row>
    <row r="67">
      <c r="A67" s="4" t="inlineStr">
        <is>
          <t>Amortized Cost</t>
        </is>
      </c>
      <c r="C67" s="6" t="n">
        <v>27034</v>
      </c>
      <c r="D67" s="6" t="n">
        <v>29362</v>
      </c>
    </row>
    <row r="68">
      <c r="A68" s="4" t="inlineStr">
        <is>
          <t>Long | Agency RMBS | Interest only securities | Greater than three years less than seven years [Member] | Weighted Average</t>
        </is>
      </c>
    </row>
    <row r="69">
      <c r="A69" s="3" t="inlineStr">
        <is>
          <t>Securities, Available-for-sale [Line Items]</t>
        </is>
      </c>
    </row>
    <row r="70">
      <c r="A70" s="4" t="inlineStr">
        <is>
          <t>Weighted Average Coupon</t>
        </is>
      </c>
      <c r="C70" s="4" t="inlineStr">
        <is>
          <t>4.04%</t>
        </is>
      </c>
      <c r="D70" s="4" t="inlineStr">
        <is>
          <t>3.74%</t>
        </is>
      </c>
    </row>
    <row r="71">
      <c r="A71" s="4" t="inlineStr">
        <is>
          <t>Long | Agency RMBS | Interest only securities | Greater than seven years less than eleven [Member]</t>
        </is>
      </c>
    </row>
    <row r="72">
      <c r="A72" s="3" t="inlineStr">
        <is>
          <t>Securities, Available-for-sale [Line Items]</t>
        </is>
      </c>
    </row>
    <row r="73">
      <c r="A73" s="4" t="inlineStr">
        <is>
          <t>Securities, at fair value(1)(2)</t>
        </is>
      </c>
      <c r="C73" s="6" t="n">
        <v>3560</v>
      </c>
      <c r="D73" s="6" t="n">
        <v>5165</v>
      </c>
    </row>
    <row r="74">
      <c r="A74" s="4" t="inlineStr">
        <is>
          <t>Amortized Cost</t>
        </is>
      </c>
      <c r="C74" s="6" t="n">
        <v>2365</v>
      </c>
      <c r="D74" s="6" t="n">
        <v>5063</v>
      </c>
    </row>
    <row r="75">
      <c r="A75" s="4" t="inlineStr">
        <is>
          <t>Long | Agency RMBS | Interest only securities | Greater than seven years less than eleven [Member] | Weighted Average</t>
        </is>
      </c>
    </row>
    <row r="76">
      <c r="A76" s="3" t="inlineStr">
        <is>
          <t>Securities, Available-for-sale [Line Items]</t>
        </is>
      </c>
    </row>
    <row r="77">
      <c r="A77" s="4" t="inlineStr">
        <is>
          <t>Weighted Average Coupon</t>
        </is>
      </c>
      <c r="C77" s="4" t="inlineStr">
        <is>
          <t>1.22%</t>
        </is>
      </c>
      <c r="D77" s="4" t="inlineStr">
        <is>
          <t>1.04%</t>
        </is>
      </c>
    </row>
    <row r="78">
      <c r="A78" s="4" t="inlineStr">
        <is>
          <t>Long | Agency RMBS | Interest only securities | Greater than eleven year [Member]</t>
        </is>
      </c>
    </row>
    <row r="79">
      <c r="A79" s="3" t="inlineStr">
        <is>
          <t>Securities, Available-for-sale [Line Items]</t>
        </is>
      </c>
    </row>
    <row r="80">
      <c r="A80" s="4" t="inlineStr">
        <is>
          <t>Securities, at fair value(1)(2)</t>
        </is>
      </c>
      <c r="C80" s="6" t="n">
        <v>1393</v>
      </c>
      <c r="D80" s="6" t="n">
        <v>1679</v>
      </c>
    </row>
    <row r="81">
      <c r="A81" s="4" t="inlineStr">
        <is>
          <t>Amortized Cost</t>
        </is>
      </c>
      <c r="C81" s="6" t="n">
        <v>1340</v>
      </c>
      <c r="D81" s="6" t="n">
        <v>1667</v>
      </c>
    </row>
    <row r="82">
      <c r="A82" s="4" t="inlineStr">
        <is>
          <t>Long | Agency RMBS | Interest only securities | Greater than eleven year [Member] | Weighted Average</t>
        </is>
      </c>
    </row>
    <row r="83">
      <c r="A83" s="3" t="inlineStr">
        <is>
          <t>Securities, Available-for-sale [Line Items]</t>
        </is>
      </c>
    </row>
    <row r="84">
      <c r="A84" s="4" t="inlineStr">
        <is>
          <t>Weighted Average Coupon</t>
        </is>
      </c>
      <c r="C84" s="4" t="inlineStr">
        <is>
          <t>1.12%</t>
        </is>
      </c>
      <c r="D84" s="4" t="inlineStr">
        <is>
          <t>0.83%</t>
        </is>
      </c>
    </row>
    <row r="85">
      <c r="A85" s="4" t="inlineStr">
        <is>
          <t>Long | Non-Agency RMBS and CMBS</t>
        </is>
      </c>
    </row>
    <row r="86">
      <c r="A86" s="3" t="inlineStr">
        <is>
          <t>Securities, Available-for-sale [Line Items]</t>
        </is>
      </c>
    </row>
    <row r="87">
      <c r="A87" s="4" t="inlineStr">
        <is>
          <t>Securities, at fair value(1)(2)</t>
        </is>
      </c>
      <c r="C87" s="6" t="n">
        <v>219314</v>
      </c>
      <c r="D87" s="6" t="n">
        <v>312157</v>
      </c>
    </row>
    <row r="88">
      <c r="A88" s="4" t="inlineStr">
        <is>
          <t>Amortized Cost</t>
        </is>
      </c>
      <c r="C88" s="6" t="n">
        <v>214085</v>
      </c>
      <c r="D88" s="6" t="n">
        <v>317081</v>
      </c>
    </row>
    <row r="89">
      <c r="A89" s="4" t="inlineStr">
        <is>
          <t>Long | Non-Agency RMBS and CMBS | Weighted Average</t>
        </is>
      </c>
    </row>
    <row r="90">
      <c r="A90" s="3" t="inlineStr">
        <is>
          <t>Securities, Available-for-sale [Line Items]</t>
        </is>
      </c>
    </row>
    <row r="91">
      <c r="A91" s="4" t="inlineStr">
        <is>
          <t>Weighted Average Coupon</t>
        </is>
      </c>
      <c r="C91" s="4" t="inlineStr">
        <is>
          <t>3.70%</t>
        </is>
      </c>
      <c r="D91" s="4" t="inlineStr">
        <is>
          <t>2.98%</t>
        </is>
      </c>
    </row>
    <row r="92">
      <c r="A92" s="4" t="inlineStr">
        <is>
          <t>Long | Non-Agency RMBS and CMBS | Less than three years [Member]</t>
        </is>
      </c>
    </row>
    <row r="93">
      <c r="A93" s="3" t="inlineStr">
        <is>
          <t>Securities, Available-for-sale [Line Items]</t>
        </is>
      </c>
    </row>
    <row r="94">
      <c r="A94" s="4" t="inlineStr">
        <is>
          <t>Securities, at fair value(1)(2)</t>
        </is>
      </c>
      <c r="C94" s="6" t="n">
        <v>89036</v>
      </c>
      <c r="D94" s="6" t="n">
        <v>58350</v>
      </c>
    </row>
    <row r="95">
      <c r="A95" s="4" t="inlineStr">
        <is>
          <t>Amortized Cost</t>
        </is>
      </c>
      <c r="C95" s="6" t="n">
        <v>84000</v>
      </c>
      <c r="D95" s="6" t="n">
        <v>54339</v>
      </c>
    </row>
    <row r="96">
      <c r="A96" s="4" t="inlineStr">
        <is>
          <t>Long | Non-Agency RMBS and CMBS | Less than three years [Member] | Weighted Average</t>
        </is>
      </c>
    </row>
    <row r="97">
      <c r="A97" s="3" t="inlineStr">
        <is>
          <t>Securities, Available-for-sale [Line Items]</t>
        </is>
      </c>
    </row>
    <row r="98">
      <c r="A98" s="4" t="inlineStr">
        <is>
          <t>Weighted Average Coupon</t>
        </is>
      </c>
      <c r="C98" s="4" t="inlineStr">
        <is>
          <t>4.74%</t>
        </is>
      </c>
      <c r="D98" s="4" t="inlineStr">
        <is>
          <t>3.39%</t>
        </is>
      </c>
    </row>
    <row r="99">
      <c r="A99" s="4" t="inlineStr">
        <is>
          <t>Long | Non-Agency RMBS and CMBS | Greater than three years less than seven years [Member]</t>
        </is>
      </c>
    </row>
    <row r="100">
      <c r="A100" s="3" t="inlineStr">
        <is>
          <t>Securities, Available-for-sale [Line Items]</t>
        </is>
      </c>
    </row>
    <row r="101">
      <c r="A101" s="4" t="inlineStr">
        <is>
          <t>Securities, at fair value(1)(2)</t>
        </is>
      </c>
      <c r="C101" s="6" t="n">
        <v>77216</v>
      </c>
      <c r="D101" s="6" t="n">
        <v>114815</v>
      </c>
    </row>
    <row r="102">
      <c r="A102" s="4" t="inlineStr">
        <is>
          <t>Amortized Cost</t>
        </is>
      </c>
      <c r="C102" s="6" t="n">
        <v>72818</v>
      </c>
      <c r="D102" s="6" t="n">
        <v>109161</v>
      </c>
    </row>
    <row r="103">
      <c r="A103" s="4" t="inlineStr">
        <is>
          <t>Long | Non-Agency RMBS and CMBS | Greater than three years less than seven years [Member] | Weighted Average</t>
        </is>
      </c>
    </row>
    <row r="104">
      <c r="A104" s="3" t="inlineStr">
        <is>
          <t>Securities, Available-for-sale [Line Items]</t>
        </is>
      </c>
    </row>
    <row r="105">
      <c r="A105" s="4" t="inlineStr">
        <is>
          <t>Weighted Average Coupon</t>
        </is>
      </c>
      <c r="C105" s="4" t="inlineStr">
        <is>
          <t>3.52%</t>
        </is>
      </c>
      <c r="D105" s="4" t="inlineStr">
        <is>
          <t>3.45%</t>
        </is>
      </c>
    </row>
    <row r="106">
      <c r="A106" s="4" t="inlineStr">
        <is>
          <t>Long | Non-Agency RMBS and CMBS | Greater than seven years less than eleven [Member]</t>
        </is>
      </c>
    </row>
    <row r="107">
      <c r="A107" s="3" t="inlineStr">
        <is>
          <t>Securities, Available-for-sale [Line Items]</t>
        </is>
      </c>
    </row>
    <row r="108">
      <c r="A108" s="4" t="inlineStr">
        <is>
          <t>Securities, at fair value(1)(2)</t>
        </is>
      </c>
      <c r="C108" s="6" t="n">
        <v>43198</v>
      </c>
      <c r="D108" s="6" t="n">
        <v>109519</v>
      </c>
    </row>
    <row r="109">
      <c r="A109" s="4" t="inlineStr">
        <is>
          <t>Amortized Cost</t>
        </is>
      </c>
      <c r="C109" s="6" t="n">
        <v>47499</v>
      </c>
      <c r="D109" s="6" t="n">
        <v>123782</v>
      </c>
    </row>
    <row r="110">
      <c r="A110" s="4" t="inlineStr">
        <is>
          <t>Long | Non-Agency RMBS and CMBS | Greater than seven years less than eleven [Member] | Weighted Average</t>
        </is>
      </c>
    </row>
    <row r="111">
      <c r="A111" s="3" t="inlineStr">
        <is>
          <t>Securities, Available-for-sale [Line Items]</t>
        </is>
      </c>
    </row>
    <row r="112">
      <c r="A112" s="4" t="inlineStr">
        <is>
          <t>Weighted Average Coupon</t>
        </is>
      </c>
      <c r="C112" s="4" t="inlineStr">
        <is>
          <t>2.08%</t>
        </is>
      </c>
      <c r="D112" s="4" t="inlineStr">
        <is>
          <t>2.74%</t>
        </is>
      </c>
    </row>
    <row r="113">
      <c r="A113" s="4" t="inlineStr">
        <is>
          <t>Long | Non-Agency RMBS and CMBS | Greater than eleven year [Member]</t>
        </is>
      </c>
    </row>
    <row r="114">
      <c r="A114" s="3" t="inlineStr">
        <is>
          <t>Securities, Available-for-sale [Line Items]</t>
        </is>
      </c>
    </row>
    <row r="115">
      <c r="A115" s="4" t="inlineStr">
        <is>
          <t>Securities, at fair value(1)(2)</t>
        </is>
      </c>
      <c r="C115" s="6" t="n">
        <v>9864</v>
      </c>
      <c r="D115" s="6" t="n">
        <v>29473</v>
      </c>
    </row>
    <row r="116">
      <c r="A116" s="4" t="inlineStr">
        <is>
          <t>Amortized Cost</t>
        </is>
      </c>
      <c r="C116" s="6" t="n">
        <v>9768</v>
      </c>
      <c r="D116" s="6" t="n">
        <v>29799</v>
      </c>
    </row>
    <row r="117">
      <c r="A117" s="4" t="inlineStr">
        <is>
          <t>Long | Non-Agency RMBS and CMBS | Greater than eleven year [Member] | Weighted Average</t>
        </is>
      </c>
    </row>
    <row r="118">
      <c r="A118" s="3" t="inlineStr">
        <is>
          <t>Securities, Available-for-sale [Line Items]</t>
        </is>
      </c>
    </row>
    <row r="119">
      <c r="A119" s="4" t="inlineStr">
        <is>
          <t>Weighted Average Coupon</t>
        </is>
      </c>
      <c r="C119" s="4" t="inlineStr">
        <is>
          <t>4.08%</t>
        </is>
      </c>
      <c r="D119" s="4" t="inlineStr">
        <is>
          <t>1.46%</t>
        </is>
      </c>
    </row>
    <row r="120">
      <c r="A120" s="4" t="inlineStr">
        <is>
          <t>Long | Non-Agency RMBS</t>
        </is>
      </c>
    </row>
    <row r="121">
      <c r="A121" s="3" t="inlineStr">
        <is>
          <t>Securities, Available-for-sale [Line Items]</t>
        </is>
      </c>
    </row>
    <row r="122">
      <c r="A122" s="4" t="inlineStr">
        <is>
          <t>Securities, at fair value(1)(2)</t>
        </is>
      </c>
      <c r="C122" s="6" t="n">
        <v>179763</v>
      </c>
      <c r="D122" s="6" t="n">
        <v>201090</v>
      </c>
    </row>
    <row r="123">
      <c r="A123" s="4" t="inlineStr">
        <is>
          <t>Amortized Cost</t>
        </is>
      </c>
      <c r="C123" s="6" t="n">
        <v>172059</v>
      </c>
      <c r="D123" s="6" t="n">
        <v>190759</v>
      </c>
    </row>
    <row r="124">
      <c r="A124" s="4" t="inlineStr">
        <is>
          <t>Long | Non-Agency RMBS | Weighted Average</t>
        </is>
      </c>
    </row>
    <row r="125">
      <c r="A125" s="3" t="inlineStr">
        <is>
          <t>Securities, Available-for-sale [Line Items]</t>
        </is>
      </c>
    </row>
    <row r="126">
      <c r="A126" s="4" t="inlineStr">
        <is>
          <t>Weighted Average Coupon</t>
        </is>
      </c>
      <c r="C126" s="4" t="inlineStr">
        <is>
          <t>3.90%</t>
        </is>
      </c>
      <c r="D126" s="4" t="inlineStr">
        <is>
          <t>3.15%</t>
        </is>
      </c>
    </row>
    <row r="127">
      <c r="A127" s="4" t="inlineStr">
        <is>
          <t>Long | Non-Agency RMBS | Interest only securities</t>
        </is>
      </c>
    </row>
    <row r="128">
      <c r="A128" s="3" t="inlineStr">
        <is>
          <t>Securities, Available-for-sale [Line Items]</t>
        </is>
      </c>
    </row>
    <row r="129">
      <c r="A129" s="4" t="inlineStr">
        <is>
          <t>Securities, at fair value(1)(2)</t>
        </is>
      </c>
      <c r="C129" s="6" t="n">
        <v>11754</v>
      </c>
      <c r="D129" s="6" t="n">
        <v>9610</v>
      </c>
    </row>
    <row r="130">
      <c r="A130" s="4" t="inlineStr">
        <is>
          <t>Amortized Cost</t>
        </is>
      </c>
      <c r="C130" s="6" t="n">
        <v>10270</v>
      </c>
      <c r="D130" s="6" t="n">
        <v>8123</v>
      </c>
    </row>
    <row r="131">
      <c r="A131" s="4" t="inlineStr">
        <is>
          <t>Long | Non-Agency RMBS | Interest only securities | Weighted Average</t>
        </is>
      </c>
    </row>
    <row r="132">
      <c r="A132" s="3" t="inlineStr">
        <is>
          <t>Securities, Available-for-sale [Line Items]</t>
        </is>
      </c>
    </row>
    <row r="133">
      <c r="A133" s="4" t="inlineStr">
        <is>
          <t>Weighted Average Coupon</t>
        </is>
      </c>
      <c r="C133" s="4" t="inlineStr">
        <is>
          <t>0.97%</t>
        </is>
      </c>
      <c r="D133" s="4" t="inlineStr">
        <is>
          <t>1.17%</t>
        </is>
      </c>
    </row>
    <row r="134">
      <c r="A134" s="4" t="inlineStr">
        <is>
          <t>Long | Non-Agency RMBS | Interest only securities | Less than three years [Member]</t>
        </is>
      </c>
    </row>
    <row r="135">
      <c r="A135" s="3" t="inlineStr">
        <is>
          <t>Securities, Available-for-sale [Line Items]</t>
        </is>
      </c>
    </row>
    <row r="136">
      <c r="A136" s="4" t="inlineStr">
        <is>
          <t>Securities, at fair value(1)(2)</t>
        </is>
      </c>
      <c r="C136" s="6" t="n">
        <v>4559</v>
      </c>
      <c r="D136" s="6" t="n">
        <v>5163</v>
      </c>
    </row>
    <row r="137">
      <c r="A137" s="4" t="inlineStr">
        <is>
          <t>Amortized Cost</t>
        </is>
      </c>
      <c r="C137" s="6" t="n">
        <v>3317</v>
      </c>
      <c r="D137" s="6" t="n">
        <v>3754</v>
      </c>
    </row>
    <row r="138">
      <c r="A138" s="4" t="inlineStr">
        <is>
          <t>Long | Non-Agency RMBS | Interest only securities | Less than three years [Member] | Weighted Average</t>
        </is>
      </c>
    </row>
    <row r="139">
      <c r="A139" s="3" t="inlineStr">
        <is>
          <t>Securities, Available-for-sale [Line Items]</t>
        </is>
      </c>
    </row>
    <row r="140">
      <c r="A140" s="4" t="inlineStr">
        <is>
          <t>Weighted Average Coupon</t>
        </is>
      </c>
      <c r="C140" s="4" t="inlineStr">
        <is>
          <t>0.90%</t>
        </is>
      </c>
      <c r="D140" s="4" t="inlineStr">
        <is>
          <t>0.92%</t>
        </is>
      </c>
    </row>
    <row r="141">
      <c r="A141" s="4" t="inlineStr">
        <is>
          <t>Long | Non-Agency RMBS | Interest only securities | Greater than three years less than seven years [Member]</t>
        </is>
      </c>
    </row>
    <row r="142">
      <c r="A142" s="3" t="inlineStr">
        <is>
          <t>Securities, Available-for-sale [Line Items]</t>
        </is>
      </c>
    </row>
    <row r="143">
      <c r="A143" s="4" t="inlineStr">
        <is>
          <t>Securities, at fair value(1)(2)</t>
        </is>
      </c>
      <c r="C143" s="6" t="n">
        <v>4368</v>
      </c>
      <c r="D143" s="6" t="n">
        <v>4447</v>
      </c>
    </row>
    <row r="144">
      <c r="A144" s="4" t="inlineStr">
        <is>
          <t>Amortized Cost</t>
        </is>
      </c>
      <c r="C144" s="6" t="n">
        <v>4033</v>
      </c>
      <c r="D144" s="6" t="n">
        <v>4369</v>
      </c>
    </row>
    <row r="145">
      <c r="A145" s="4" t="inlineStr">
        <is>
          <t>Long | Non-Agency RMBS | Interest only securities | Greater than three years less than seven years [Member] | Weighted Average</t>
        </is>
      </c>
    </row>
    <row r="146">
      <c r="A146" s="3" t="inlineStr">
        <is>
          <t>Securities, Available-for-sale [Line Items]</t>
        </is>
      </c>
    </row>
    <row r="147">
      <c r="A147" s="4" t="inlineStr">
        <is>
          <t>Weighted Average Coupon</t>
        </is>
      </c>
      <c r="C147" s="4" t="inlineStr">
        <is>
          <t>1.51%</t>
        </is>
      </c>
      <c r="D147" s="4" t="inlineStr">
        <is>
          <t>1.37%</t>
        </is>
      </c>
    </row>
    <row r="148">
      <c r="A148" s="4" t="inlineStr">
        <is>
          <t>Long | Non-Agency RMBS | Interest only securities | Greater than seven years less than eleven [Member]</t>
        </is>
      </c>
    </row>
    <row r="149">
      <c r="A149" s="3" t="inlineStr">
        <is>
          <t>Securities, Available-for-sale [Line Items]</t>
        </is>
      </c>
    </row>
    <row r="150">
      <c r="A150" s="4" t="inlineStr">
        <is>
          <t>Securities, at fair value(1)(2)</t>
        </is>
      </c>
      <c r="C150" s="6" t="n">
        <v>2827</v>
      </c>
      <c r="D150" s="6" t="n">
        <v>0</v>
      </c>
    </row>
    <row r="151">
      <c r="A151" s="4" t="inlineStr">
        <is>
          <t>Amortized Cost</t>
        </is>
      </c>
      <c r="C151" s="6" t="n">
        <v>2920</v>
      </c>
      <c r="D151" s="6" t="n">
        <v>0</v>
      </c>
    </row>
    <row r="152">
      <c r="A152" s="4" t="inlineStr">
        <is>
          <t>Long | Non-Agency RMBS | Interest only securities | Greater than seven years less than eleven [Member] | Weighted Average</t>
        </is>
      </c>
    </row>
    <row r="153">
      <c r="A153" s="3" t="inlineStr">
        <is>
          <t>Securities, Available-for-sale [Line Items]</t>
        </is>
      </c>
    </row>
    <row r="154">
      <c r="A154" s="4" t="inlineStr">
        <is>
          <t>Weighted Average Coupon</t>
        </is>
      </c>
      <c r="C154" s="4" t="inlineStr">
        <is>
          <t>0.30%</t>
        </is>
      </c>
      <c r="D154" s="4" t="inlineStr">
        <is>
          <t>0.00%</t>
        </is>
      </c>
    </row>
    <row r="155">
      <c r="A155" s="4" t="inlineStr">
        <is>
          <t>Long | Non-Agency RMBS | Interest only securities | Greater than eleven year [Member]</t>
        </is>
      </c>
    </row>
    <row r="156">
      <c r="A156" s="3" t="inlineStr">
        <is>
          <t>Securities, Available-for-sale [Line Items]</t>
        </is>
      </c>
    </row>
    <row r="157">
      <c r="A157" s="4" t="inlineStr">
        <is>
          <t>Securities, at fair value(1)(2)</t>
        </is>
      </c>
      <c r="C157" s="6" t="n">
        <v>0</v>
      </c>
      <c r="D157" s="6" t="n">
        <v>0</v>
      </c>
    </row>
    <row r="158">
      <c r="A158" s="4" t="inlineStr">
        <is>
          <t>Amortized Cost</t>
        </is>
      </c>
      <c r="C158" s="6" t="n">
        <v>0</v>
      </c>
      <c r="D158" s="6" t="n">
        <v>0</v>
      </c>
    </row>
    <row r="159">
      <c r="A159" s="4" t="inlineStr">
        <is>
          <t>Long | Non-Agency RMBS | Interest only securities | Greater than eleven year [Member] | Weighted Average</t>
        </is>
      </c>
    </row>
    <row r="160">
      <c r="A160" s="3" t="inlineStr">
        <is>
          <t>Securities, Available-for-sale [Line Items]</t>
        </is>
      </c>
    </row>
    <row r="161">
      <c r="A161" s="4" t="inlineStr">
        <is>
          <t>Weighted Average Coupon</t>
        </is>
      </c>
      <c r="C161" s="4" t="inlineStr">
        <is>
          <t>0.00%</t>
        </is>
      </c>
      <c r="D161" s="4" t="inlineStr">
        <is>
          <t>0.00%</t>
        </is>
      </c>
    </row>
    <row r="162">
      <c r="A162" s="4" t="inlineStr">
        <is>
          <t>Long | CLOs And Other Securities [Member]</t>
        </is>
      </c>
    </row>
    <row r="163">
      <c r="A163" s="3" t="inlineStr">
        <is>
          <t>Securities, Available-for-sale [Line Items]</t>
        </is>
      </c>
    </row>
    <row r="164">
      <c r="A164" s="4" t="inlineStr">
        <is>
          <t>Securities, at fair value(1)(2)</t>
        </is>
      </c>
      <c r="C164" s="6" t="n">
        <v>145677</v>
      </c>
      <c r="D164" s="6" t="n">
        <v>231385</v>
      </c>
    </row>
    <row r="165">
      <c r="A165" s="4" t="inlineStr">
        <is>
          <t>Amortized Cost</t>
        </is>
      </c>
      <c r="C165" s="6" t="n">
        <v>155701</v>
      </c>
      <c r="D165" s="6" t="n">
        <v>257513</v>
      </c>
    </row>
    <row r="166">
      <c r="A166" s="4" t="inlineStr">
        <is>
          <t>Long | CLOs And Other Securities [Member] | Weighted Average</t>
        </is>
      </c>
    </row>
    <row r="167">
      <c r="A167" s="3" t="inlineStr">
        <is>
          <t>Securities, Available-for-sale [Line Items]</t>
        </is>
      </c>
    </row>
    <row r="168">
      <c r="A168" s="4" t="inlineStr">
        <is>
          <t>Weighted Average Coupon</t>
        </is>
      </c>
      <c r="C168" s="4" t="inlineStr">
        <is>
          <t>7.17%</t>
        </is>
      </c>
      <c r="D168" s="4" t="inlineStr">
        <is>
          <t>5.09%</t>
        </is>
      </c>
    </row>
    <row r="169">
      <c r="A169" s="4" t="inlineStr">
        <is>
          <t>Long | CLOs And Other Securities [Member] | Less than three years [Member]</t>
        </is>
      </c>
    </row>
    <row r="170">
      <c r="A170" s="3" t="inlineStr">
        <is>
          <t>Securities, Available-for-sale [Line Items]</t>
        </is>
      </c>
    </row>
    <row r="171">
      <c r="A171" s="4" t="inlineStr">
        <is>
          <t>Securities, at fair value(1)(2)</t>
        </is>
      </c>
      <c r="C171" s="6" t="n">
        <v>97320</v>
      </c>
      <c r="D171" s="6" t="n">
        <v>89235</v>
      </c>
    </row>
    <row r="172">
      <c r="A172" s="4" t="inlineStr">
        <is>
          <t>Amortized Cost</t>
        </is>
      </c>
      <c r="C172" s="6" t="n">
        <v>101706</v>
      </c>
      <c r="D172" s="6" t="n">
        <v>90869</v>
      </c>
    </row>
    <row r="173">
      <c r="A173" s="4" t="inlineStr">
        <is>
          <t>Long | CLOs And Other Securities [Member] | Less than three years [Member] | Weighted Average</t>
        </is>
      </c>
    </row>
    <row r="174">
      <c r="A174" s="3" t="inlineStr">
        <is>
          <t>Securities, Available-for-sale [Line Items]</t>
        </is>
      </c>
    </row>
    <row r="175">
      <c r="A175" s="4" t="inlineStr">
        <is>
          <t>Weighted Average Coupon</t>
        </is>
      </c>
      <c r="C175" s="4" t="inlineStr">
        <is>
          <t>9.00%</t>
        </is>
      </c>
      <c r="D175" s="4" t="inlineStr">
        <is>
          <t>7.73%</t>
        </is>
      </c>
    </row>
    <row r="176">
      <c r="A176" s="4" t="inlineStr">
        <is>
          <t>Long | CLOs And Other Securities [Member] | Greater than three years less than seven years [Member]</t>
        </is>
      </c>
    </row>
    <row r="177">
      <c r="A177" s="3" t="inlineStr">
        <is>
          <t>Securities, Available-for-sale [Line Items]</t>
        </is>
      </c>
    </row>
    <row r="178">
      <c r="A178" s="4" t="inlineStr">
        <is>
          <t>Securities, at fair value(1)(2)</t>
        </is>
      </c>
      <c r="C178" s="6" t="n">
        <v>48357</v>
      </c>
      <c r="D178" s="6" t="n">
        <v>139830</v>
      </c>
    </row>
    <row r="179">
      <c r="A179" s="4" t="inlineStr">
        <is>
          <t>Amortized Cost</t>
        </is>
      </c>
      <c r="C179" s="6" t="n">
        <v>53995</v>
      </c>
      <c r="D179" s="6" t="n">
        <v>163670</v>
      </c>
    </row>
    <row r="180">
      <c r="A180" s="4" t="inlineStr">
        <is>
          <t>Long | CLOs And Other Securities [Member] | Greater than three years less than seven years [Member] | Weighted Average</t>
        </is>
      </c>
    </row>
    <row r="181">
      <c r="A181" s="3" t="inlineStr">
        <is>
          <t>Securities, Available-for-sale [Line Items]</t>
        </is>
      </c>
    </row>
    <row r="182">
      <c r="A182" s="4" t="inlineStr">
        <is>
          <t>Weighted Average Coupon</t>
        </is>
      </c>
      <c r="C182" s="4" t="inlineStr">
        <is>
          <t>3.71%</t>
        </is>
      </c>
      <c r="D182" s="4" t="inlineStr">
        <is>
          <t>3.69%</t>
        </is>
      </c>
    </row>
    <row r="183">
      <c r="A183" s="4" t="inlineStr">
        <is>
          <t>Long | CLOs And Other Securities [Member] | Greater than seven years less than eleven [Member]</t>
        </is>
      </c>
    </row>
    <row r="184">
      <c r="A184" s="3" t="inlineStr">
        <is>
          <t>Securities, Available-for-sale [Line Items]</t>
        </is>
      </c>
    </row>
    <row r="185">
      <c r="A185" s="4" t="inlineStr">
        <is>
          <t>Securities, at fair value(1)(2)</t>
        </is>
      </c>
      <c r="C185" s="6" t="n">
        <v>0</v>
      </c>
      <c r="D185" s="6" t="n">
        <v>2320</v>
      </c>
    </row>
    <row r="186">
      <c r="A186" s="4" t="inlineStr">
        <is>
          <t>Amortized Cost</t>
        </is>
      </c>
      <c r="C186" s="6" t="n">
        <v>0</v>
      </c>
      <c r="D186" s="6" t="n">
        <v>2974</v>
      </c>
    </row>
    <row r="187">
      <c r="A187" s="4" t="inlineStr">
        <is>
          <t>Long | CLOs And Other Securities [Member] | Greater than seven years less than eleven [Member] | Weighted Average</t>
        </is>
      </c>
    </row>
    <row r="188">
      <c r="A188" s="3" t="inlineStr">
        <is>
          <t>Securities, Available-for-sale [Line Items]</t>
        </is>
      </c>
    </row>
    <row r="189">
      <c r="A189" s="4" t="inlineStr">
        <is>
          <t>Weighted Average Coupon</t>
        </is>
      </c>
      <c r="C189" s="4" t="inlineStr">
        <is>
          <t>0.00%</t>
        </is>
      </c>
      <c r="D189" s="4" t="inlineStr">
        <is>
          <t>1.14%</t>
        </is>
      </c>
    </row>
    <row r="190">
      <c r="A190" s="4" t="inlineStr">
        <is>
          <t>Long | CLOs And Other Securities [Member] | Greater than eleven year [Member]</t>
        </is>
      </c>
    </row>
    <row r="191">
      <c r="A191" s="3" t="inlineStr">
        <is>
          <t>Securities, Available-for-sale [Line Items]</t>
        </is>
      </c>
    </row>
    <row r="192">
      <c r="A192" s="4" t="inlineStr">
        <is>
          <t>Securities, at fair value(1)(2)</t>
        </is>
      </c>
      <c r="C192" s="6" t="n">
        <v>0</v>
      </c>
      <c r="D192" s="6" t="n">
        <v>0</v>
      </c>
    </row>
    <row r="193">
      <c r="A193" s="4" t="inlineStr">
        <is>
          <t>Amortized Cost</t>
        </is>
      </c>
      <c r="C193" s="6" t="n">
        <v>0</v>
      </c>
      <c r="D193" s="6" t="n">
        <v>0</v>
      </c>
    </row>
    <row r="194">
      <c r="A194" s="4" t="inlineStr">
        <is>
          <t>Long | CLOs And Other Securities [Member] | Greater than eleven year [Member] | Weighted Average</t>
        </is>
      </c>
    </row>
    <row r="195">
      <c r="A195" s="3" t="inlineStr">
        <is>
          <t>Securities, Available-for-sale [Line Items]</t>
        </is>
      </c>
    </row>
    <row r="196">
      <c r="A196" s="4" t="inlineStr">
        <is>
          <t>Weighted Average Coupon</t>
        </is>
      </c>
      <c r="C196" s="4" t="inlineStr">
        <is>
          <t>0.00%</t>
        </is>
      </c>
      <c r="D196" s="4" t="inlineStr">
        <is>
          <t>0.00%</t>
        </is>
      </c>
    </row>
    <row r="197"/>
    <row r="198">
      <c r="A198" s="4" t="inlineStr">
        <is>
          <t>[1]</t>
        </is>
      </c>
      <c r="B198" s="4" t="inlineStr">
        <is>
          <t>Ellington Financial Inc.'s Condensed Consolidated Balance Sheet includes assets and liabilities of variable interest entities it has consolidated. See Note 9 for additional details on Ellington Financial Inc.'s consolidated variable interest entities.</t>
        </is>
      </c>
    </row>
    <row r="199">
      <c r="A199" s="4" t="inlineStr">
        <is>
          <t>[2]</t>
        </is>
      </c>
      <c r="B199" s="4" t="inlineStr">
        <is>
          <t>Includes assets pledged as collateral to counterparties. See Note 11 for additional details on the Company's borrowings and related collateral.</t>
        </is>
      </c>
    </row>
  </sheetData>
  <mergeCells count="4">
    <mergeCell ref="A1:B1"/>
    <mergeCell ref="A197:C197"/>
    <mergeCell ref="B198:C198"/>
    <mergeCell ref="B199:C19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Securities (Summary of Investmen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urities, Available-for-sale [Line Items]</t>
        </is>
      </c>
    </row>
    <row r="4">
      <c r="A4" s="4" t="inlineStr">
        <is>
          <t>Interest Income</t>
        </is>
      </c>
      <c r="B4" s="6" t="n">
        <v>45890</v>
      </c>
      <c r="C4" s="6" t="n">
        <v>39281</v>
      </c>
      <c r="D4" s="6" t="n">
        <v>85970</v>
      </c>
      <c r="E4" s="6" t="n">
        <v>91389</v>
      </c>
    </row>
    <row r="5">
      <c r="A5" s="4" t="inlineStr">
        <is>
          <t>Agency RMBS</t>
        </is>
      </c>
    </row>
    <row r="6">
      <c r="A6" s="3" t="inlineStr">
        <is>
          <t>Securities, Available-for-sale [Line Items]</t>
        </is>
      </c>
    </row>
    <row r="7">
      <c r="A7" s="4" t="inlineStr">
        <is>
          <t>Coupon Interest</t>
        </is>
      </c>
      <c r="B7" s="5" t="n">
        <v>14300</v>
      </c>
      <c r="C7" s="5" t="n">
        <v>12603</v>
      </c>
      <c r="D7" s="5" t="n">
        <v>28652</v>
      </c>
      <c r="E7" s="5" t="n">
        <v>33515</v>
      </c>
    </row>
    <row r="8">
      <c r="A8" s="4" t="inlineStr">
        <is>
          <t>Net Amortization</t>
        </is>
      </c>
      <c r="B8" s="5" t="n">
        <v>-2972</v>
      </c>
      <c r="C8" s="5" t="n">
        <v>-9218</v>
      </c>
      <c r="D8" s="5" t="n">
        <v>-10572</v>
      </c>
      <c r="E8" s="5" t="n">
        <v>-18062</v>
      </c>
    </row>
    <row r="9">
      <c r="A9" s="4" t="inlineStr">
        <is>
          <t>Interest Income</t>
        </is>
      </c>
      <c r="B9" s="5" t="n">
        <v>11328</v>
      </c>
      <c r="C9" s="5" t="n">
        <v>3385</v>
      </c>
      <c r="D9" s="5" t="n">
        <v>18080</v>
      </c>
      <c r="E9" s="5" t="n">
        <v>15453</v>
      </c>
    </row>
    <row r="10">
      <c r="A10" s="4" t="inlineStr">
        <is>
          <t>Non-Agency RMBS and CMBS</t>
        </is>
      </c>
    </row>
    <row r="11">
      <c r="A11" s="3" t="inlineStr">
        <is>
          <t>Securities, Available-for-sale [Line Items]</t>
        </is>
      </c>
    </row>
    <row r="12">
      <c r="A12" s="4" t="inlineStr">
        <is>
          <t>Coupon Interest</t>
        </is>
      </c>
      <c r="B12" s="5" t="n">
        <v>3259</v>
      </c>
      <c r="C12" s="5" t="n">
        <v>3631</v>
      </c>
      <c r="D12" s="5" t="n">
        <v>7015</v>
      </c>
      <c r="E12" s="5" t="n">
        <v>7684</v>
      </c>
    </row>
    <row r="13">
      <c r="A13" s="4" t="inlineStr">
        <is>
          <t>Net Amortization</t>
        </is>
      </c>
      <c r="B13" s="5" t="n">
        <v>964</v>
      </c>
      <c r="C13" s="5" t="n">
        <v>1377</v>
      </c>
      <c r="D13" s="5" t="n">
        <v>2431</v>
      </c>
      <c r="E13" s="5" t="n">
        <v>2090</v>
      </c>
    </row>
    <row r="14">
      <c r="A14" s="4" t="inlineStr">
        <is>
          <t>Interest Income</t>
        </is>
      </c>
      <c r="B14" s="5" t="n">
        <v>4223</v>
      </c>
      <c r="C14" s="5" t="n">
        <v>5008</v>
      </c>
      <c r="D14" s="5" t="n">
        <v>9446</v>
      </c>
      <c r="E14" s="5" t="n">
        <v>9774</v>
      </c>
    </row>
    <row r="15">
      <c r="A15" s="4" t="inlineStr">
        <is>
          <t>CLOs</t>
        </is>
      </c>
    </row>
    <row r="16">
      <c r="A16" s="3" t="inlineStr">
        <is>
          <t>Securities, Available-for-sale [Line Items]</t>
        </is>
      </c>
    </row>
    <row r="17">
      <c r="A17" s="4" t="inlineStr">
        <is>
          <t>Coupon Interest</t>
        </is>
      </c>
      <c r="B17" s="5" t="n">
        <v>1909</v>
      </c>
      <c r="C17" s="5" t="n">
        <v>3987</v>
      </c>
      <c r="D17" s="5" t="n">
        <v>4445</v>
      </c>
      <c r="E17" s="5" t="n">
        <v>9406</v>
      </c>
    </row>
    <row r="18">
      <c r="A18" s="4" t="inlineStr">
        <is>
          <t>Net Amortization</t>
        </is>
      </c>
      <c r="B18" s="5" t="n">
        <v>571</v>
      </c>
      <c r="C18" s="5" t="n">
        <v>376</v>
      </c>
      <c r="D18" s="5" t="n">
        <v>1515</v>
      </c>
      <c r="E18" s="5" t="n">
        <v>-635</v>
      </c>
    </row>
    <row r="19">
      <c r="A19" s="4" t="inlineStr">
        <is>
          <t>Interest Income</t>
        </is>
      </c>
      <c r="B19" s="5" t="n">
        <v>2480</v>
      </c>
      <c r="C19" s="5" t="n">
        <v>4363</v>
      </c>
      <c r="D19" s="5" t="n">
        <v>5960</v>
      </c>
      <c r="E19" s="5" t="n">
        <v>8771</v>
      </c>
    </row>
    <row r="20">
      <c r="A20" s="4" t="inlineStr">
        <is>
          <t>Other Securities</t>
        </is>
      </c>
    </row>
    <row r="21">
      <c r="A21" s="3" t="inlineStr">
        <is>
          <t>Securities, Available-for-sale [Line Items]</t>
        </is>
      </c>
    </row>
    <row r="22">
      <c r="A22" s="4" t="inlineStr">
        <is>
          <t>Coupon Interest</t>
        </is>
      </c>
      <c r="B22" s="5" t="n">
        <v>4173</v>
      </c>
      <c r="C22" s="5" t="n">
        <v>3098</v>
      </c>
      <c r="D22" s="5" t="n">
        <v>7706</v>
      </c>
      <c r="E22" s="5" t="n">
        <v>6023</v>
      </c>
    </row>
    <row r="23">
      <c r="A23" s="4" t="inlineStr">
        <is>
          <t>Net Amortization</t>
        </is>
      </c>
      <c r="B23" s="5" t="n">
        <v>-1326</v>
      </c>
      <c r="C23" s="5" t="n">
        <v>-1104</v>
      </c>
      <c r="D23" s="5" t="n">
        <v>-1983</v>
      </c>
      <c r="E23" s="5" t="n">
        <v>-2149</v>
      </c>
    </row>
    <row r="24">
      <c r="A24" s="4" t="inlineStr">
        <is>
          <t>Interest Income</t>
        </is>
      </c>
      <c r="B24" s="5" t="n">
        <v>2847</v>
      </c>
      <c r="C24" s="5" t="n">
        <v>1994</v>
      </c>
      <c r="D24" s="5" t="n">
        <v>5723</v>
      </c>
      <c r="E24" s="5" t="n">
        <v>3874</v>
      </c>
    </row>
    <row r="25">
      <c r="A25" s="4" t="inlineStr">
        <is>
          <t>Securities Investment [Member]</t>
        </is>
      </c>
    </row>
    <row r="26">
      <c r="A26" s="3" t="inlineStr">
        <is>
          <t>Securities, Available-for-sale [Line Items]</t>
        </is>
      </c>
    </row>
    <row r="27">
      <c r="A27" s="4" t="inlineStr">
        <is>
          <t>Coupon Interest</t>
        </is>
      </c>
      <c r="B27" s="5" t="n">
        <v>23641</v>
      </c>
      <c r="C27" s="5" t="n">
        <v>23319</v>
      </c>
      <c r="D27" s="5" t="n">
        <v>47818</v>
      </c>
      <c r="E27" s="5" t="n">
        <v>56628</v>
      </c>
    </row>
    <row r="28">
      <c r="A28" s="4" t="inlineStr">
        <is>
          <t>Net Amortization</t>
        </is>
      </c>
      <c r="B28" s="5" t="n">
        <v>-2763</v>
      </c>
      <c r="C28" s="5" t="n">
        <v>-8569</v>
      </c>
      <c r="D28" s="5" t="n">
        <v>-8609</v>
      </c>
      <c r="E28" s="5" t="n">
        <v>-18756</v>
      </c>
    </row>
    <row r="29">
      <c r="A29" s="4" t="inlineStr">
        <is>
          <t>Interest Income</t>
        </is>
      </c>
      <c r="B29" s="6" t="n">
        <v>20878</v>
      </c>
      <c r="C29" s="6" t="n">
        <v>14750</v>
      </c>
      <c r="D29" s="6" t="n">
        <v>39209</v>
      </c>
      <c r="E29" s="6" t="n">
        <v>3787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Investment in Securities (Proceeds, Realized Gains (Losses) on Sal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curities, Available-for-sale [Line Items]</t>
        </is>
      </c>
    </row>
    <row r="4">
      <c r="A4" s="4" t="inlineStr">
        <is>
          <t>Proceeds</t>
        </is>
      </c>
      <c r="B4" s="6" t="n">
        <v>494704000</v>
      </c>
      <c r="C4" s="6" t="n">
        <v>204629000</v>
      </c>
      <c r="D4" s="6" t="n">
        <v>787652000</v>
      </c>
      <c r="E4" s="6" t="n">
        <v>1723038000</v>
      </c>
    </row>
    <row r="5">
      <c r="A5" s="4" t="inlineStr">
        <is>
          <t>Available-for-sale Securities, Gross Realized Gains</t>
        </is>
      </c>
      <c r="B5" s="5" t="n">
        <v>8464000</v>
      </c>
      <c r="C5" s="5" t="n">
        <v>5968000</v>
      </c>
      <c r="D5" s="5" t="n">
        <v>16511000</v>
      </c>
      <c r="E5" s="5" t="n">
        <v>25152000</v>
      </c>
    </row>
    <row r="6">
      <c r="A6" s="4" t="inlineStr">
        <is>
          <t>Available-for-sale Securities, Gross Realized Losses</t>
        </is>
      </c>
      <c r="B6" s="5" t="n">
        <v>-10416000</v>
      </c>
      <c r="C6" s="5" t="n">
        <v>-6616000</v>
      </c>
      <c r="D6" s="5" t="n">
        <v>-11997000</v>
      </c>
      <c r="E6" s="5" t="n">
        <v>-10416000</v>
      </c>
    </row>
    <row r="7">
      <c r="A7" s="4" t="inlineStr">
        <is>
          <t>Available-for-sale Securities, Gross Realized Gain (Loss)</t>
        </is>
      </c>
      <c r="B7" s="5" t="n">
        <v>-1952000</v>
      </c>
      <c r="C7" s="5" t="n">
        <v>-648000</v>
      </c>
      <c r="D7" s="5" t="n">
        <v>4514000</v>
      </c>
      <c r="E7" s="5" t="n">
        <v>14736000</v>
      </c>
    </row>
    <row r="8">
      <c r="A8" s="4" t="inlineStr">
        <is>
          <t>Available-for-sale securities Realizes Losses - adjustments to cost basis of certain securities</t>
        </is>
      </c>
      <c r="B8" s="5" t="n">
        <v>-82000</v>
      </c>
      <c r="C8" s="5" t="n">
        <v>-13800000</v>
      </c>
      <c r="D8" s="5" t="n">
        <v>-1300000</v>
      </c>
      <c r="E8" s="5" t="n">
        <v>-13800000</v>
      </c>
    </row>
    <row r="9">
      <c r="A9" s="4" t="inlineStr">
        <is>
          <t>Agency RMBS</t>
        </is>
      </c>
    </row>
    <row r="10">
      <c r="A10" s="3" t="inlineStr">
        <is>
          <t>Securities, Available-for-sale [Line Items]</t>
        </is>
      </c>
    </row>
    <row r="11">
      <c r="A11" s="4" t="inlineStr">
        <is>
          <t>Proceeds</t>
        </is>
      </c>
      <c r="B11" s="5" t="n">
        <v>417359000</v>
      </c>
      <c r="C11" s="5" t="n">
        <v>140109000</v>
      </c>
      <c r="D11" s="5" t="n">
        <v>492218000</v>
      </c>
      <c r="E11" s="5" t="n">
        <v>1425590000</v>
      </c>
    </row>
    <row r="12">
      <c r="A12" s="4" t="inlineStr">
        <is>
          <t>Available-for-sale Securities, Gross Realized Gains</t>
        </is>
      </c>
      <c r="B12" s="5" t="n">
        <v>2997000</v>
      </c>
      <c r="C12" s="5" t="n">
        <v>4673000</v>
      </c>
      <c r="D12" s="5" t="n">
        <v>3378000</v>
      </c>
      <c r="E12" s="5" t="n">
        <v>13698000</v>
      </c>
    </row>
    <row r="13">
      <c r="A13" s="4" t="inlineStr">
        <is>
          <t>Available-for-sale Securities, Gross Realized Losses</t>
        </is>
      </c>
      <c r="B13" s="5" t="n">
        <v>-6930000</v>
      </c>
      <c r="C13" s="5" t="n">
        <v>-614000</v>
      </c>
      <c r="D13" s="5" t="n">
        <v>-7291000</v>
      </c>
      <c r="E13" s="5" t="n">
        <v>-3231000</v>
      </c>
    </row>
    <row r="14">
      <c r="A14" s="4" t="inlineStr">
        <is>
          <t>Available-for-sale Securities, Gross Realized Gain (Loss)</t>
        </is>
      </c>
      <c r="B14" s="5" t="n">
        <v>-3933000</v>
      </c>
      <c r="C14" s="5" t="n">
        <v>4059000</v>
      </c>
      <c r="D14" s="5" t="n">
        <v>-3913000</v>
      </c>
      <c r="E14" s="5" t="n">
        <v>10467000</v>
      </c>
    </row>
    <row r="15">
      <c r="A15" s="4" t="inlineStr">
        <is>
          <t>Non-Agency RMBS and CMBS</t>
        </is>
      </c>
    </row>
    <row r="16">
      <c r="A16" s="3" t="inlineStr">
        <is>
          <t>Securities, Available-for-sale [Line Items]</t>
        </is>
      </c>
    </row>
    <row r="17">
      <c r="A17" s="4" t="inlineStr">
        <is>
          <t>Proceeds</t>
        </is>
      </c>
      <c r="B17" s="5" t="n">
        <v>18544000</v>
      </c>
      <c r="C17" s="5" t="n">
        <v>20621000</v>
      </c>
      <c r="D17" s="5" t="n">
        <v>141752000</v>
      </c>
      <c r="E17" s="5" t="n">
        <v>98423000</v>
      </c>
    </row>
    <row r="18">
      <c r="A18" s="4" t="inlineStr">
        <is>
          <t>Available-for-sale Securities, Gross Realized Gains</t>
        </is>
      </c>
      <c r="B18" s="5" t="n">
        <v>2900000</v>
      </c>
      <c r="C18" s="5" t="n">
        <v>1031000</v>
      </c>
      <c r="D18" s="5" t="n">
        <v>9139000</v>
      </c>
      <c r="E18" s="5" t="n">
        <v>9432000</v>
      </c>
    </row>
    <row r="19">
      <c r="A19" s="4" t="inlineStr">
        <is>
          <t>Available-for-sale Securities, Gross Realized Losses</t>
        </is>
      </c>
      <c r="B19" s="5" t="n">
        <v>-152000</v>
      </c>
      <c r="C19" s="5" t="n">
        <v>-2769000</v>
      </c>
      <c r="D19" s="5" t="n">
        <v>-1147000</v>
      </c>
      <c r="E19" s="5" t="n">
        <v>-3729000</v>
      </c>
    </row>
    <row r="20">
      <c r="A20" s="4" t="inlineStr">
        <is>
          <t>Available-for-sale Securities, Gross Realized Gain (Loss)</t>
        </is>
      </c>
      <c r="B20" s="5" t="n">
        <v>2748000</v>
      </c>
      <c r="C20" s="5" t="n">
        <v>-1738000</v>
      </c>
      <c r="D20" s="5" t="n">
        <v>7992000</v>
      </c>
      <c r="E20" s="5" t="n">
        <v>5703000</v>
      </c>
    </row>
    <row r="21">
      <c r="A21" s="4" t="inlineStr">
        <is>
          <t>CLOs</t>
        </is>
      </c>
    </row>
    <row r="22">
      <c r="A22" s="3" t="inlineStr">
        <is>
          <t>Securities, Available-for-sale [Line Items]</t>
        </is>
      </c>
    </row>
    <row r="23">
      <c r="A23" s="4" t="inlineStr">
        <is>
          <t>Proceeds</t>
        </is>
      </c>
      <c r="B23" s="5" t="n">
        <v>43426000</v>
      </c>
      <c r="C23" s="5" t="n">
        <v>7172000</v>
      </c>
      <c r="D23" s="5" t="n">
        <v>129001000</v>
      </c>
      <c r="E23" s="5" t="n">
        <v>41714000</v>
      </c>
    </row>
    <row r="24">
      <c r="A24" s="4" t="inlineStr">
        <is>
          <t>Available-for-sale Securities, Gross Realized Gains</t>
        </is>
      </c>
      <c r="B24" s="5" t="n">
        <v>2320000</v>
      </c>
      <c r="C24" s="5" t="n">
        <v>0</v>
      </c>
      <c r="D24" s="5" t="n">
        <v>3491000</v>
      </c>
      <c r="E24" s="5" t="n">
        <v>1122000</v>
      </c>
    </row>
    <row r="25">
      <c r="A25" s="4" t="inlineStr">
        <is>
          <t>Available-for-sale Securities, Gross Realized Losses</t>
        </is>
      </c>
      <c r="B25" s="5" t="n">
        <v>-3250000</v>
      </c>
      <c r="C25" s="5" t="n">
        <v>-3178000</v>
      </c>
      <c r="D25" s="5" t="n">
        <v>-3429000</v>
      </c>
      <c r="E25" s="5" t="n">
        <v>-3202000</v>
      </c>
    </row>
    <row r="26">
      <c r="A26" s="4" t="inlineStr">
        <is>
          <t>Available-for-sale Securities, Gross Realized Gain (Loss)</t>
        </is>
      </c>
      <c r="B26" s="5" t="n">
        <v>-930000</v>
      </c>
      <c r="C26" s="5" t="n">
        <v>-3178000</v>
      </c>
      <c r="D26" s="5" t="n">
        <v>62000</v>
      </c>
      <c r="E26" s="5" t="n">
        <v>-2080000</v>
      </c>
    </row>
    <row r="27">
      <c r="A27" s="4" t="inlineStr">
        <is>
          <t>Other Securities</t>
        </is>
      </c>
    </row>
    <row r="28">
      <c r="A28" s="3" t="inlineStr">
        <is>
          <t>Securities, Available-for-sale [Line Items]</t>
        </is>
      </c>
    </row>
    <row r="29">
      <c r="A29" s="4" t="inlineStr">
        <is>
          <t>Proceeds</t>
        </is>
      </c>
      <c r="B29" s="5" t="n">
        <v>15375000</v>
      </c>
      <c r="C29" s="5" t="n">
        <v>36727000</v>
      </c>
      <c r="D29" s="5" t="n">
        <v>24681000</v>
      </c>
      <c r="E29" s="5" t="n">
        <v>157311000</v>
      </c>
    </row>
    <row r="30">
      <c r="A30" s="4" t="inlineStr">
        <is>
          <t>Available-for-sale Securities, Gross Realized Gains</t>
        </is>
      </c>
      <c r="B30" s="5" t="n">
        <v>247000</v>
      </c>
      <c r="C30" s="5" t="n">
        <v>264000</v>
      </c>
      <c r="D30" s="5" t="n">
        <v>503000</v>
      </c>
      <c r="E30" s="5" t="n">
        <v>900000</v>
      </c>
    </row>
    <row r="31">
      <c r="A31" s="4" t="inlineStr">
        <is>
          <t>Available-for-sale Securities, Gross Realized Losses</t>
        </is>
      </c>
      <c r="B31" s="5" t="n">
        <v>-84000</v>
      </c>
      <c r="C31" s="5" t="n">
        <v>-55000</v>
      </c>
      <c r="D31" s="5" t="n">
        <v>-130000</v>
      </c>
      <c r="E31" s="5" t="n">
        <v>-254000</v>
      </c>
    </row>
    <row r="32">
      <c r="A32" s="4" t="inlineStr">
        <is>
          <t>Available-for-sale Securities, Gross Realized Gain (Loss)</t>
        </is>
      </c>
      <c r="B32" s="6" t="n">
        <v>163000</v>
      </c>
      <c r="C32" s="6" t="n">
        <v>209000</v>
      </c>
      <c r="D32" s="6" t="n">
        <v>373000</v>
      </c>
      <c r="E32" s="6" t="n">
        <v>646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Unrealized Loss Positions Securities) (Details) - USD ($) $ in Thousands</t>
        </is>
      </c>
      <c r="B1" s="2" t="inlineStr">
        <is>
          <t>Jun. 30, 2021</t>
        </is>
      </c>
      <c r="C1" s="2" t="inlineStr">
        <is>
          <t>Dec. 31, 2020</t>
        </is>
      </c>
    </row>
    <row r="2">
      <c r="A2" s="3" t="inlineStr">
        <is>
          <t>Securities, Available-for-sale [Line Items]</t>
        </is>
      </c>
    </row>
    <row r="3">
      <c r="A3" s="4" t="inlineStr">
        <is>
          <t>Fair Value, Less than 12 Months</t>
        </is>
      </c>
      <c r="B3" s="6" t="n">
        <v>714471</v>
      </c>
      <c r="C3" s="6" t="n">
        <v>153786</v>
      </c>
    </row>
    <row r="4">
      <c r="A4" s="4" t="inlineStr">
        <is>
          <t>Unrealized Losses, Less than 12 Months</t>
        </is>
      </c>
      <c r="B4" s="5" t="n">
        <v>-9081</v>
      </c>
      <c r="C4" s="5" t="n">
        <v>-4358</v>
      </c>
    </row>
    <row r="5">
      <c r="A5" s="4" t="inlineStr">
        <is>
          <t>Fair Value, Greater than 12 Months</t>
        </is>
      </c>
      <c r="B5" s="5" t="n">
        <v>10278</v>
      </c>
      <c r="C5" s="5" t="n">
        <v>4627</v>
      </c>
    </row>
    <row r="6">
      <c r="A6" s="4" t="inlineStr">
        <is>
          <t>Unrealized Losses, Greater than 12 Months</t>
        </is>
      </c>
      <c r="B6" s="5" t="n">
        <v>-3906</v>
      </c>
      <c r="C6" s="5" t="n">
        <v>-1523</v>
      </c>
    </row>
    <row r="7">
      <c r="A7" s="4" t="inlineStr">
        <is>
          <t>Fair Value, Total</t>
        </is>
      </c>
      <c r="B7" s="5" t="n">
        <v>724749</v>
      </c>
      <c r="C7" s="5" t="n">
        <v>158413</v>
      </c>
    </row>
    <row r="8">
      <c r="A8" s="4" t="inlineStr">
        <is>
          <t>Unrealized Loss, Total</t>
        </is>
      </c>
      <c r="B8" s="5" t="n">
        <v>-12987</v>
      </c>
      <c r="C8" s="5" t="n">
        <v>-5881</v>
      </c>
    </row>
    <row r="9">
      <c r="A9" s="4" t="inlineStr">
        <is>
          <t>Agency RMBS</t>
        </is>
      </c>
    </row>
    <row r="10">
      <c r="A10" s="3" t="inlineStr">
        <is>
          <t>Securities, Available-for-sale [Line Items]</t>
        </is>
      </c>
    </row>
    <row r="11">
      <c r="A11" s="4" t="inlineStr">
        <is>
          <t>Fair Value, Less than 12 Months</t>
        </is>
      </c>
      <c r="B11" s="5" t="n">
        <v>703563</v>
      </c>
      <c r="C11" s="5" t="n">
        <v>126926</v>
      </c>
    </row>
    <row r="12">
      <c r="A12" s="4" t="inlineStr">
        <is>
          <t>Unrealized Losses, Less than 12 Months</t>
        </is>
      </c>
      <c r="B12" s="5" t="n">
        <v>-8569</v>
      </c>
      <c r="C12" s="5" t="n">
        <v>-981</v>
      </c>
    </row>
    <row r="13">
      <c r="A13" s="4" t="inlineStr">
        <is>
          <t>Fair Value, Greater than 12 Months</t>
        </is>
      </c>
      <c r="B13" s="5" t="n">
        <v>347</v>
      </c>
      <c r="C13" s="5" t="n">
        <v>832</v>
      </c>
    </row>
    <row r="14">
      <c r="A14" s="4" t="inlineStr">
        <is>
          <t>Unrealized Losses, Greater than 12 Months</t>
        </is>
      </c>
      <c r="B14" s="5" t="n">
        <v>-13</v>
      </c>
      <c r="C14" s="5" t="n">
        <v>-44</v>
      </c>
    </row>
    <row r="15">
      <c r="A15" s="4" t="inlineStr">
        <is>
          <t>Fair Value, Total</t>
        </is>
      </c>
      <c r="B15" s="5" t="n">
        <v>703910</v>
      </c>
      <c r="C15" s="5" t="n">
        <v>127758</v>
      </c>
    </row>
    <row r="16">
      <c r="A16" s="4" t="inlineStr">
        <is>
          <t>Unrealized Loss, Total</t>
        </is>
      </c>
      <c r="B16" s="5" t="n">
        <v>-8582</v>
      </c>
      <c r="C16" s="5" t="n">
        <v>-1025</v>
      </c>
    </row>
    <row r="17">
      <c r="A17" s="4" t="inlineStr">
        <is>
          <t>Non-Agency RMBS</t>
        </is>
      </c>
    </row>
    <row r="18">
      <c r="A18" s="3" t="inlineStr">
        <is>
          <t>Securities, Available-for-sale [Line Items]</t>
        </is>
      </c>
    </row>
    <row r="19">
      <c r="A19" s="4" t="inlineStr">
        <is>
          <t>Fair Value, Less than 12 Months</t>
        </is>
      </c>
      <c r="B19" s="5" t="n">
        <v>10865</v>
      </c>
      <c r="C19" s="5" t="n">
        <v>20474</v>
      </c>
    </row>
    <row r="20">
      <c r="A20" s="4" t="inlineStr">
        <is>
          <t>Unrealized Losses, Less than 12 Months</t>
        </is>
      </c>
      <c r="B20" s="5" t="n">
        <v>-487</v>
      </c>
      <c r="C20" s="5" t="n">
        <v>-2616</v>
      </c>
    </row>
    <row r="21">
      <c r="A21" s="4" t="inlineStr">
        <is>
          <t>Fair Value, Greater than 12 Months</t>
        </is>
      </c>
      <c r="B21" s="5" t="n">
        <v>2817</v>
      </c>
      <c r="C21" s="5" t="n">
        <v>2599</v>
      </c>
    </row>
    <row r="22">
      <c r="A22" s="4" t="inlineStr">
        <is>
          <t>Unrealized Losses, Greater than 12 Months</t>
        </is>
      </c>
      <c r="B22" s="5" t="n">
        <v>-219</v>
      </c>
      <c r="C22" s="5" t="n">
        <v>-348</v>
      </c>
    </row>
    <row r="23">
      <c r="A23" s="4" t="inlineStr">
        <is>
          <t>Fair Value, Total</t>
        </is>
      </c>
      <c r="B23" s="5" t="n">
        <v>13682</v>
      </c>
      <c r="C23" s="5" t="n">
        <v>23073</v>
      </c>
    </row>
    <row r="24">
      <c r="A24" s="4" t="inlineStr">
        <is>
          <t>Unrealized Loss, Total</t>
        </is>
      </c>
      <c r="B24" s="5" t="n">
        <v>-706</v>
      </c>
      <c r="C24" s="5" t="n">
        <v>-2964</v>
      </c>
    </row>
    <row r="25">
      <c r="A25" s="4" t="inlineStr">
        <is>
          <t>CLOs</t>
        </is>
      </c>
    </row>
    <row r="26">
      <c r="A26" s="3" t="inlineStr">
        <is>
          <t>Securities, Available-for-sale [Line Items]</t>
        </is>
      </c>
    </row>
    <row r="27">
      <c r="A27" s="4" t="inlineStr">
        <is>
          <t>Fair Value, Less than 12 Months</t>
        </is>
      </c>
      <c r="B27" s="5" t="n">
        <v>43</v>
      </c>
      <c r="C27" s="5" t="n">
        <v>5279</v>
      </c>
    </row>
    <row r="28">
      <c r="A28" s="4" t="inlineStr">
        <is>
          <t>Unrealized Losses, Less than 12 Months</t>
        </is>
      </c>
      <c r="B28" s="5" t="n">
        <v>-20</v>
      </c>
      <c r="C28" s="5" t="n">
        <v>-753</v>
      </c>
    </row>
    <row r="29">
      <c r="A29" s="4" t="inlineStr">
        <is>
          <t>Fair Value, Greater than 12 Months</t>
        </is>
      </c>
      <c r="B29" s="5" t="n">
        <v>7114</v>
      </c>
      <c r="C29" s="5" t="n">
        <v>1196</v>
      </c>
    </row>
    <row r="30">
      <c r="A30" s="4" t="inlineStr">
        <is>
          <t>Unrealized Losses, Greater than 12 Months</t>
        </is>
      </c>
      <c r="B30" s="5" t="n">
        <v>-3674</v>
      </c>
      <c r="C30" s="5" t="n">
        <v>-1131</v>
      </c>
    </row>
    <row r="31">
      <c r="A31" s="4" t="inlineStr">
        <is>
          <t>Fair Value, Total</t>
        </is>
      </c>
      <c r="B31" s="5" t="n">
        <v>7157</v>
      </c>
      <c r="C31" s="5" t="n">
        <v>6475</v>
      </c>
    </row>
    <row r="32">
      <c r="A32" s="4" t="inlineStr">
        <is>
          <t>Unrealized Loss, Total</t>
        </is>
      </c>
      <c r="B32" s="5" t="n">
        <v>-3694</v>
      </c>
      <c r="C32" s="5" t="n">
        <v>-1884</v>
      </c>
    </row>
    <row r="33">
      <c r="A33" s="4" t="inlineStr">
        <is>
          <t>Other Securities</t>
        </is>
      </c>
    </row>
    <row r="34">
      <c r="A34" s="3" t="inlineStr">
        <is>
          <t>Securities, Available-for-sale [Line Items]</t>
        </is>
      </c>
    </row>
    <row r="35">
      <c r="A35" s="4" t="inlineStr">
        <is>
          <t>Fair Value, Less than 12 Months</t>
        </is>
      </c>
      <c r="B35" s="5" t="n">
        <v>0</v>
      </c>
      <c r="C35" s="5" t="n">
        <v>1107</v>
      </c>
    </row>
    <row r="36">
      <c r="A36" s="4" t="inlineStr">
        <is>
          <t>Unrealized Losses, Less than 12 Months</t>
        </is>
      </c>
      <c r="B36" s="5" t="n">
        <v>-5</v>
      </c>
      <c r="C36" s="5" t="n">
        <v>-8</v>
      </c>
    </row>
    <row r="37">
      <c r="A37" s="4" t="inlineStr">
        <is>
          <t>Fair Value, Greater than 12 Months</t>
        </is>
      </c>
      <c r="B37" s="5" t="n">
        <v>0</v>
      </c>
      <c r="C37" s="5" t="n">
        <v>0</v>
      </c>
    </row>
    <row r="38">
      <c r="A38" s="4" t="inlineStr">
        <is>
          <t>Unrealized Losses, Greater than 12 Months</t>
        </is>
      </c>
      <c r="B38" s="5" t="n">
        <v>0</v>
      </c>
      <c r="C38" s="5" t="n">
        <v>0</v>
      </c>
    </row>
    <row r="39">
      <c r="A39" s="4" t="inlineStr">
        <is>
          <t>Fair Value, Total</t>
        </is>
      </c>
      <c r="B39" s="5" t="n">
        <v>0</v>
      </c>
      <c r="C39" s="5" t="n">
        <v>1107</v>
      </c>
    </row>
    <row r="40">
      <c r="A40" s="4" t="inlineStr">
        <is>
          <t>Unrealized Loss, Total</t>
        </is>
      </c>
      <c r="B40" s="6" t="n">
        <v>-5</v>
      </c>
      <c r="C40" s="6" t="n">
        <v>-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Securities (Narrative)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ecurities, Available-for-sale [Line Items]</t>
        </is>
      </c>
    </row>
    <row r="4">
      <c r="A4" s="4" t="inlineStr">
        <is>
          <t>Debt Securities, Available-for-sale, Allowance for Credit Loss</t>
        </is>
      </c>
      <c r="B4" s="6" t="n">
        <v>16900000</v>
      </c>
      <c r="D4" s="6" t="n">
        <v>16900000</v>
      </c>
      <c r="F4" s="6" t="n">
        <v>24900000</v>
      </c>
    </row>
    <row r="5">
      <c r="A5" s="4" t="inlineStr">
        <is>
          <t>Debt Securities, Available-for-sale, Purchased with Credit Deterioration, Allowance for Credit Loss at Acquisition Date</t>
        </is>
      </c>
      <c r="D5" s="5" t="n">
        <v>300000</v>
      </c>
      <c r="F5" s="5" t="n">
        <v>2600000</v>
      </c>
    </row>
    <row r="6">
      <c r="A6" s="4" t="inlineStr">
        <is>
          <t>Available-for-sale securities Realizes Losses - Write offs</t>
        </is>
      </c>
      <c r="B6" s="5" t="n">
        <v>-82000</v>
      </c>
      <c r="C6" s="6" t="n">
        <v>-13800000</v>
      </c>
      <c r="D6" s="5" t="n">
        <v>-1300000</v>
      </c>
      <c r="E6" s="6" t="n">
        <v>-13800000</v>
      </c>
    </row>
    <row r="7">
      <c r="A7" s="4" t="inlineStr">
        <is>
          <t>Catch-up premium amortization adjustment</t>
        </is>
      </c>
      <c r="B7" s="5" t="n">
        <v>3000000</v>
      </c>
      <c r="C7" s="5" t="n">
        <v>-3600000</v>
      </c>
      <c r="D7" s="5" t="n">
        <v>3000000</v>
      </c>
      <c r="E7" s="5" t="n">
        <v>-4800000</v>
      </c>
    </row>
    <row r="8">
      <c r="A8" s="4" t="inlineStr">
        <is>
          <t>Residential mortgage loans | Loans held-for-investment [Member]</t>
        </is>
      </c>
    </row>
    <row r="9">
      <c r="A9" s="3" t="inlineStr">
        <is>
          <t>Securities, Available-for-sale [Line Items]</t>
        </is>
      </c>
    </row>
    <row r="10">
      <c r="A10" s="4" t="inlineStr">
        <is>
          <t>Financing Receivable, Allowance for Credit Loss</t>
        </is>
      </c>
      <c r="B10" s="6" t="n">
        <v>2100000</v>
      </c>
      <c r="D10" s="5" t="n">
        <v>2100000</v>
      </c>
      <c r="F10" s="6" t="n">
        <v>2200000</v>
      </c>
    </row>
    <row r="11">
      <c r="A11" s="4" t="inlineStr">
        <is>
          <t>Realized Losses, Write offs on loans</t>
        </is>
      </c>
      <c r="C11" s="6" t="n">
        <v>-500000</v>
      </c>
      <c r="D11" s="6" t="n">
        <v>-33000</v>
      </c>
      <c r="E11" s="6" t="n">
        <v>-5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Loans (Schedule of Investments in Loans) (Details) - USD ($) $ in Thousands</t>
        </is>
      </c>
      <c r="C1" s="2" t="inlineStr">
        <is>
          <t>Jun. 30, 2021</t>
        </is>
      </c>
      <c r="D1" s="2" t="inlineStr">
        <is>
          <t>Dec. 31, 2020</t>
        </is>
      </c>
    </row>
    <row r="2">
      <c r="A2" s="3" t="inlineStr">
        <is>
          <t>Accounts, Notes, Loans and Financing Receivable [Line Items]</t>
        </is>
      </c>
    </row>
    <row r="3">
      <c r="A3" s="4" t="inlineStr">
        <is>
          <t>Current Principal/Notional Amount</t>
        </is>
      </c>
      <c r="C3" s="6" t="n">
        <v>1689648</v>
      </c>
      <c r="D3" s="6" t="n">
        <v>1417054</v>
      </c>
    </row>
    <row r="4">
      <c r="A4" s="4" t="inlineStr">
        <is>
          <t>Fair Value</t>
        </is>
      </c>
      <c r="B4" s="4" t="inlineStr">
        <is>
          <t>[1],[2]</t>
        </is>
      </c>
      <c r="C4" s="5" t="n">
        <v>1742701</v>
      </c>
      <c r="D4" s="5" t="n">
        <v>1453480</v>
      </c>
    </row>
    <row r="5">
      <c r="A5" s="4" t="inlineStr">
        <is>
          <t>Residential mortgage loans</t>
        </is>
      </c>
    </row>
    <row r="6">
      <c r="A6" s="3" t="inlineStr">
        <is>
          <t>Accounts, Notes, Loans and Financing Receivable [Line Items]</t>
        </is>
      </c>
    </row>
    <row r="7">
      <c r="A7" s="4" t="inlineStr">
        <is>
          <t>Current Principal/Notional Amount</t>
        </is>
      </c>
      <c r="C7" s="5" t="n">
        <v>1394434</v>
      </c>
      <c r="D7" s="5" t="n">
        <v>1150303</v>
      </c>
    </row>
    <row r="8">
      <c r="A8" s="4" t="inlineStr">
        <is>
          <t>Fair Value</t>
        </is>
      </c>
      <c r="C8" s="5" t="n">
        <v>1445651</v>
      </c>
      <c r="D8" s="5" t="n">
        <v>1187069</v>
      </c>
    </row>
    <row r="9">
      <c r="A9" s="4" t="inlineStr">
        <is>
          <t>Commercial mortgage loans</t>
        </is>
      </c>
    </row>
    <row r="10">
      <c r="A10" s="3" t="inlineStr">
        <is>
          <t>Accounts, Notes, Loans and Financing Receivable [Line Items]</t>
        </is>
      </c>
    </row>
    <row r="11">
      <c r="A11" s="4" t="inlineStr">
        <is>
          <t>Current Principal/Notional Amount</t>
        </is>
      </c>
      <c r="C11" s="5" t="n">
        <v>228318</v>
      </c>
      <c r="D11" s="5" t="n">
        <v>212716</v>
      </c>
    </row>
    <row r="12">
      <c r="A12" s="4" t="inlineStr">
        <is>
          <t>Fair Value</t>
        </is>
      </c>
      <c r="C12" s="5" t="n">
        <v>228450</v>
      </c>
      <c r="D12" s="5" t="n">
        <v>213031</v>
      </c>
    </row>
    <row r="13">
      <c r="A13" s="4" t="inlineStr">
        <is>
          <t>Consumer loans</t>
        </is>
      </c>
    </row>
    <row r="14">
      <c r="A14" s="3" t="inlineStr">
        <is>
          <t>Accounts, Notes, Loans and Financing Receivable [Line Items]</t>
        </is>
      </c>
    </row>
    <row r="15">
      <c r="A15" s="4" t="inlineStr">
        <is>
          <t>Current Principal/Notional Amount</t>
        </is>
      </c>
      <c r="C15" s="5" t="n">
        <v>50312</v>
      </c>
      <c r="D15" s="5" t="n">
        <v>48180</v>
      </c>
    </row>
    <row r="16">
      <c r="A16" s="4" t="inlineStr">
        <is>
          <t>Fair Value</t>
        </is>
      </c>
      <c r="C16" s="5" t="n">
        <v>52016</v>
      </c>
      <c r="D16" s="5" t="n">
        <v>47525</v>
      </c>
    </row>
    <row r="17">
      <c r="A17" s="4" t="inlineStr">
        <is>
          <t>Corporate loan [Member]</t>
        </is>
      </c>
    </row>
    <row r="18">
      <c r="A18" s="3" t="inlineStr">
        <is>
          <t>Accounts, Notes, Loans and Financing Receivable [Line Items]</t>
        </is>
      </c>
    </row>
    <row r="19">
      <c r="A19" s="4" t="inlineStr">
        <is>
          <t>Current Principal/Notional Amount</t>
        </is>
      </c>
      <c r="C19" s="5" t="n">
        <v>16584</v>
      </c>
      <c r="D19" s="5" t="n">
        <v>5855</v>
      </c>
    </row>
    <row r="20">
      <c r="A20" s="4" t="inlineStr">
        <is>
          <t>Fair Value</t>
        </is>
      </c>
      <c r="C20" s="6" t="n">
        <v>16584</v>
      </c>
      <c r="D20" s="6" t="n">
        <v>5855</v>
      </c>
    </row>
    <row r="21"/>
    <row r="22">
      <c r="A22" s="4" t="inlineStr">
        <is>
          <t>[1]</t>
        </is>
      </c>
      <c r="B22" s="4" t="inlineStr">
        <is>
          <t>Ellington Financial Inc.'s Condensed Consolidated Balance Sheet includes assets and liabilities of variable interest entities it has consolidated. See Note 9 for additional details on Ellington Financial Inc.'s consolidated variable interest entities.</t>
        </is>
      </c>
    </row>
    <row r="23">
      <c r="A23" s="4" t="inlineStr">
        <is>
          <t>[2]</t>
        </is>
      </c>
      <c r="B23" s="4" t="inlineStr">
        <is>
          <t>Includes assets pledged as collateral to counterparties. See Note 11 for additional details on the Company's borrowings and related collateral.</t>
        </is>
      </c>
    </row>
  </sheetData>
  <mergeCells count="4">
    <mergeCell ref="A1:B1"/>
    <mergeCell ref="A21:C21"/>
    <mergeCell ref="B22:C22"/>
    <mergeCell ref="B23:C2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Loans (Schedule of 90 Days or More Past Due) (Details) - USD ($) $ in Thousands</t>
        </is>
      </c>
      <c r="C1" s="2" t="inlineStr">
        <is>
          <t>Jun. 30, 2021</t>
        </is>
      </c>
      <c r="D1" s="2" t="inlineStr">
        <is>
          <t>Dec. 31, 2020</t>
        </is>
      </c>
    </row>
    <row r="2">
      <c r="A2" s="3" t="inlineStr">
        <is>
          <t>Accounts, Notes, Loans and Financing Receivable [Line Items]</t>
        </is>
      </c>
    </row>
    <row r="3">
      <c r="A3" s="4" t="inlineStr">
        <is>
          <t>Unpaid Principal Balance</t>
        </is>
      </c>
      <c r="C3" s="6" t="n">
        <v>1689648</v>
      </c>
      <c r="D3" s="6" t="n">
        <v>1417054</v>
      </c>
    </row>
    <row r="4">
      <c r="A4" s="4" t="inlineStr">
        <is>
          <t>Loans, at fair value</t>
        </is>
      </c>
      <c r="B4" s="4" t="inlineStr">
        <is>
          <t>[1],[2]</t>
        </is>
      </c>
      <c r="C4" s="5" t="n">
        <v>1742701</v>
      </c>
      <c r="D4" s="5" t="n">
        <v>1453480</v>
      </c>
    </row>
    <row r="5">
      <c r="A5" s="4" t="inlineStr">
        <is>
          <t>Commercial mortgage loans</t>
        </is>
      </c>
    </row>
    <row r="6">
      <c r="A6" s="3" t="inlineStr">
        <is>
          <t>Accounts, Notes, Loans and Financing Receivable [Line Items]</t>
        </is>
      </c>
    </row>
    <row r="7">
      <c r="A7" s="4" t="inlineStr">
        <is>
          <t>Unpaid Principal Balance</t>
        </is>
      </c>
      <c r="C7" s="5" t="n">
        <v>228318</v>
      </c>
      <c r="D7" s="5" t="n">
        <v>212716</v>
      </c>
    </row>
    <row r="8">
      <c r="A8" s="4" t="inlineStr">
        <is>
          <t>Loans, at fair value</t>
        </is>
      </c>
      <c r="C8" s="5" t="n">
        <v>228450</v>
      </c>
      <c r="D8" s="5" t="n">
        <v>213031</v>
      </c>
    </row>
    <row r="9">
      <c r="A9" s="4" t="inlineStr">
        <is>
          <t>Residential mortgage loans</t>
        </is>
      </c>
    </row>
    <row r="10">
      <c r="A10" s="3" t="inlineStr">
        <is>
          <t>Accounts, Notes, Loans and Financing Receivable [Line Items]</t>
        </is>
      </c>
    </row>
    <row r="11">
      <c r="A11" s="4" t="inlineStr">
        <is>
          <t>Unpaid Principal Balance</t>
        </is>
      </c>
      <c r="C11" s="5" t="n">
        <v>1394434</v>
      </c>
      <c r="D11" s="5" t="n">
        <v>1150303</v>
      </c>
    </row>
    <row r="12">
      <c r="A12" s="4" t="inlineStr">
        <is>
          <t>Loans, at fair value</t>
        </is>
      </c>
      <c r="C12" s="5" t="n">
        <v>1445651</v>
      </c>
      <c r="D12" s="5" t="n">
        <v>1187069</v>
      </c>
    </row>
    <row r="13">
      <c r="A13" s="4" t="inlineStr">
        <is>
          <t>Consumer loans</t>
        </is>
      </c>
    </row>
    <row r="14">
      <c r="A14" s="3" t="inlineStr">
        <is>
          <t>Accounts, Notes, Loans and Financing Receivable [Line Items]</t>
        </is>
      </c>
    </row>
    <row r="15">
      <c r="A15" s="4" t="inlineStr">
        <is>
          <t>Unpaid Principal Balance</t>
        </is>
      </c>
      <c r="C15" s="5" t="n">
        <v>50312</v>
      </c>
      <c r="D15" s="5" t="n">
        <v>48180</v>
      </c>
    </row>
    <row r="16">
      <c r="A16" s="4" t="inlineStr">
        <is>
          <t>Loans, at fair value</t>
        </is>
      </c>
      <c r="C16" s="5" t="n">
        <v>52016</v>
      </c>
      <c r="D16" s="5" t="n">
        <v>47525</v>
      </c>
    </row>
    <row r="17">
      <c r="A17" s="4" t="inlineStr">
        <is>
          <t>Non-accrual status [Member] | Commercial mortgage loans</t>
        </is>
      </c>
    </row>
    <row r="18">
      <c r="A18" s="3" t="inlineStr">
        <is>
          <t>Accounts, Notes, Loans and Financing Receivable [Line Items]</t>
        </is>
      </c>
    </row>
    <row r="19">
      <c r="A19" s="4" t="inlineStr">
        <is>
          <t>Loans, at fair value</t>
        </is>
      </c>
      <c r="D19" s="5" t="n">
        <v>31500</v>
      </c>
    </row>
    <row r="20">
      <c r="A20" s="4" t="inlineStr">
        <is>
          <t>Non-accrual status [Member] | Commercial mortgage loans | 90 Days or More Past Due [Member]</t>
        </is>
      </c>
    </row>
    <row r="21">
      <c r="A21" s="3" t="inlineStr">
        <is>
          <t>Accounts, Notes, Loans and Financing Receivable [Line Items]</t>
        </is>
      </c>
    </row>
    <row r="22">
      <c r="A22" s="4" t="inlineStr">
        <is>
          <t>Unpaid Principal Balance</t>
        </is>
      </c>
      <c r="C22" s="5" t="n">
        <v>36282</v>
      </c>
      <c r="D22" s="5" t="n">
        <v>44233</v>
      </c>
    </row>
    <row r="23">
      <c r="A23" s="4" t="inlineStr">
        <is>
          <t>Loans, at fair value</t>
        </is>
      </c>
      <c r="C23" s="5" t="n">
        <v>36427</v>
      </c>
      <c r="D23" s="5" t="n">
        <v>44052</v>
      </c>
    </row>
    <row r="24">
      <c r="A24" s="4" t="inlineStr">
        <is>
          <t>Non-accrual status [Member] | Residential mortgage loans | 90 Days or More Past Due [Member]</t>
        </is>
      </c>
    </row>
    <row r="25">
      <c r="A25" s="3" t="inlineStr">
        <is>
          <t>Accounts, Notes, Loans and Financing Receivable [Line Items]</t>
        </is>
      </c>
    </row>
    <row r="26">
      <c r="A26" s="4" t="inlineStr">
        <is>
          <t>Unpaid Principal Balance</t>
        </is>
      </c>
      <c r="C26" s="5" t="n">
        <v>45212</v>
      </c>
      <c r="D26" s="5" t="n">
        <v>64509</v>
      </c>
    </row>
    <row r="27">
      <c r="A27" s="4" t="inlineStr">
        <is>
          <t>Loans, at fair value</t>
        </is>
      </c>
      <c r="C27" s="5" t="n">
        <v>42185</v>
      </c>
      <c r="D27" s="5" t="n">
        <v>60381</v>
      </c>
    </row>
    <row r="28">
      <c r="A28" s="4" t="inlineStr">
        <is>
          <t>Non-accrual status [Member] | Consumer loans | 90 Days or More Past Due [Member]</t>
        </is>
      </c>
    </row>
    <row r="29">
      <c r="A29" s="3" t="inlineStr">
        <is>
          <t>Accounts, Notes, Loans and Financing Receivable [Line Items]</t>
        </is>
      </c>
    </row>
    <row r="30">
      <c r="A30" s="4" t="inlineStr">
        <is>
          <t>Unpaid Principal Balance</t>
        </is>
      </c>
      <c r="C30" s="5" t="n">
        <v>438</v>
      </c>
      <c r="D30" s="5" t="n">
        <v>1015</v>
      </c>
    </row>
    <row r="31">
      <c r="A31" s="4" t="inlineStr">
        <is>
          <t>Loans, at fair value</t>
        </is>
      </c>
      <c r="C31" s="6" t="n">
        <v>403</v>
      </c>
      <c r="D31" s="6" t="n">
        <v>930</v>
      </c>
    </row>
    <row r="32"/>
    <row r="33">
      <c r="A33" s="4" t="inlineStr">
        <is>
          <t>[1]</t>
        </is>
      </c>
      <c r="B33" s="4" t="inlineStr">
        <is>
          <t>Ellington Financial Inc.'s Condensed Consolidated Balance Sheet includes assets and liabilities of variable interest entities it has consolidated. See Note 9 for additional details on Ellington Financial Inc.'s consolidated variable interest entities.</t>
        </is>
      </c>
    </row>
    <row r="34">
      <c r="A34" s="4" t="inlineStr">
        <is>
          <t>[2]</t>
        </is>
      </c>
      <c r="B34" s="4" t="inlineStr">
        <is>
          <t>Includes assets pledged as collateral to counterparties. See Note 11 for additional details on the Company's borrowings and related collateral.</t>
        </is>
      </c>
    </row>
  </sheetData>
  <mergeCells count="4">
    <mergeCell ref="A1:B1"/>
    <mergeCell ref="A32:C32"/>
    <mergeCell ref="B33:C33"/>
    <mergeCell ref="B34:C3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23" customWidth="1" min="3" max="3"/>
    <col width="25" customWidth="1" min="4" max="4"/>
  </cols>
  <sheetData>
    <row r="1">
      <c r="A1" s="1" t="inlineStr">
        <is>
          <t>Investment in Loans (Schedule of Residential Mortgage Loans) (Details) - USD ($) $ in Thousands</t>
        </is>
      </c>
      <c r="C1" s="2" t="inlineStr">
        <is>
          <t>6 Months Ended</t>
        </is>
      </c>
      <c r="D1" s="2" t="inlineStr">
        <is>
          <t>12 Months Ended</t>
        </is>
      </c>
    </row>
    <row r="2">
      <c r="C2" s="2" t="inlineStr">
        <is>
          <t>Jun. 30, 2021</t>
        </is>
      </c>
      <c r="D2" s="2" t="inlineStr">
        <is>
          <t>Dec. 31, 2020</t>
        </is>
      </c>
    </row>
    <row r="3">
      <c r="A3" s="3" t="inlineStr">
        <is>
          <t>Accounts, Notes, Loans and Financing Receivable [Line Items]</t>
        </is>
      </c>
    </row>
    <row r="4">
      <c r="A4" s="4" t="inlineStr">
        <is>
          <t>Unpaid Principal Balance</t>
        </is>
      </c>
      <c r="C4" s="6" t="n">
        <v>1689648</v>
      </c>
      <c r="D4" s="6" t="n">
        <v>1417054</v>
      </c>
    </row>
    <row r="5">
      <c r="A5" s="4" t="inlineStr">
        <is>
          <t>Unamortized Premium (Discount)</t>
        </is>
      </c>
      <c r="C5" s="5" t="n">
        <v>-160374</v>
      </c>
      <c r="D5" s="5" t="n">
        <v>-196118</v>
      </c>
    </row>
    <row r="6">
      <c r="A6" s="4" t="inlineStr">
        <is>
          <t>Fair Value</t>
        </is>
      </c>
      <c r="B6" s="4" t="inlineStr">
        <is>
          <t>[1],[2]</t>
        </is>
      </c>
      <c r="C6" s="6" t="n">
        <v>1742701</v>
      </c>
      <c r="D6" s="6" t="n">
        <v>1453480</v>
      </c>
    </row>
    <row r="7">
      <c r="A7" s="4" t="inlineStr">
        <is>
          <t>Weighted Average</t>
        </is>
      </c>
    </row>
    <row r="8">
      <c r="A8" s="3" t="inlineStr">
        <is>
          <t>Accounts, Notes, Loans and Financing Receivable [Line Items]</t>
        </is>
      </c>
    </row>
    <row r="9">
      <c r="A9" s="4" t="inlineStr">
        <is>
          <t>Weighted Average Coupon</t>
        </is>
      </c>
      <c r="C9" s="4" t="inlineStr">
        <is>
          <t>3.80%</t>
        </is>
      </c>
      <c r="D9" s="4" t="inlineStr">
        <is>
          <t>3.92%</t>
        </is>
      </c>
    </row>
    <row r="10">
      <c r="A10" s="4" t="inlineStr">
        <is>
          <t>Weighted Average Yield</t>
        </is>
      </c>
      <c r="C10" s="4" t="inlineStr">
        <is>
          <t>3.50%</t>
        </is>
      </c>
      <c r="D10" s="4" t="inlineStr">
        <is>
          <t>4.77%</t>
        </is>
      </c>
    </row>
    <row r="11">
      <c r="A11" s="4" t="inlineStr">
        <is>
          <t>Weighted average life</t>
        </is>
      </c>
      <c r="C11" s="4" t="inlineStr">
        <is>
          <t>5 years 1 month 9 days</t>
        </is>
      </c>
      <c r="D11" s="4" t="inlineStr">
        <is>
          <t>4 years 5 months 26 days</t>
        </is>
      </c>
    </row>
    <row r="12">
      <c r="A12" s="4" t="inlineStr">
        <is>
          <t>Residential mortgage loans</t>
        </is>
      </c>
    </row>
    <row r="13">
      <c r="A13" s="3" t="inlineStr">
        <is>
          <t>Accounts, Notes, Loans and Financing Receivable [Line Items]</t>
        </is>
      </c>
    </row>
    <row r="14">
      <c r="A14" s="4" t="inlineStr">
        <is>
          <t>Unpaid Principal Balance</t>
        </is>
      </c>
      <c r="C14" s="6" t="n">
        <v>1394434</v>
      </c>
      <c r="D14" s="6" t="n">
        <v>1150303</v>
      </c>
    </row>
    <row r="15">
      <c r="A15" s="4" t="inlineStr">
        <is>
          <t>Fair Value</t>
        </is>
      </c>
      <c r="C15" s="5" t="n">
        <v>1445651</v>
      </c>
      <c r="D15" s="5" t="n">
        <v>1187069</v>
      </c>
    </row>
    <row r="16">
      <c r="A16" s="4" t="inlineStr">
        <is>
          <t>Residential mortgage loans | Non-performing</t>
        </is>
      </c>
    </row>
    <row r="17">
      <c r="A17" s="3" t="inlineStr">
        <is>
          <t>Accounts, Notes, Loans and Financing Receivable [Line Items]</t>
        </is>
      </c>
    </row>
    <row r="18">
      <c r="A18" s="4" t="inlineStr">
        <is>
          <t>Unpaid Principal Balance</t>
        </is>
      </c>
      <c r="C18" s="5" t="n">
        <v>42236</v>
      </c>
      <c r="D18" s="5" t="n">
        <v>62009</v>
      </c>
    </row>
    <row r="19">
      <c r="A19" s="4" t="inlineStr">
        <is>
          <t>Fair Value</t>
        </is>
      </c>
      <c r="C19" s="5" t="n">
        <v>39421</v>
      </c>
      <c r="D19" s="5" t="n">
        <v>58169</v>
      </c>
    </row>
    <row r="20">
      <c r="A20" s="4" t="inlineStr">
        <is>
          <t>Consolidated securitization trusts [Member] | Residential mortgage loans</t>
        </is>
      </c>
    </row>
    <row r="21">
      <c r="A21" s="3" t="inlineStr">
        <is>
          <t>Accounts, Notes, Loans and Financing Receivable [Line Items]</t>
        </is>
      </c>
    </row>
    <row r="22">
      <c r="A22" s="4" t="inlineStr">
        <is>
          <t>Gains</t>
        </is>
      </c>
      <c r="C22" s="5" t="n">
        <v>26700</v>
      </c>
      <c r="D22" s="5" t="n">
        <v>24800</v>
      </c>
    </row>
    <row r="23">
      <c r="A23" s="4" t="inlineStr">
        <is>
          <t>Losses</t>
        </is>
      </c>
      <c r="C23" s="5" t="n">
        <v>400</v>
      </c>
      <c r="D23" s="5" t="n">
        <v>100</v>
      </c>
    </row>
    <row r="24">
      <c r="A24" s="4" t="inlineStr">
        <is>
          <t>Loans held-for-investment [Member] | Residential mortgage loans</t>
        </is>
      </c>
    </row>
    <row r="25">
      <c r="A25" s="3" t="inlineStr">
        <is>
          <t>Accounts, Notes, Loans and Financing Receivable [Line Items]</t>
        </is>
      </c>
    </row>
    <row r="26">
      <c r="A26" s="4" t="inlineStr">
        <is>
          <t>Unpaid Principal Balance</t>
        </is>
      </c>
      <c r="C26" s="5" t="n">
        <v>1394434</v>
      </c>
      <c r="D26" s="5" t="n">
        <v>1150303</v>
      </c>
    </row>
    <row r="27">
      <c r="A27" s="4" t="inlineStr">
        <is>
          <t>Unamortized Premium (Discount)</t>
        </is>
      </c>
      <c r="C27" s="5" t="n">
        <v>27020</v>
      </c>
      <c r="D27" s="5" t="n">
        <v>14263</v>
      </c>
    </row>
    <row r="28">
      <c r="A28" s="4" t="inlineStr">
        <is>
          <t>Amortized Cost</t>
        </is>
      </c>
      <c r="C28" s="5" t="n">
        <v>1421454</v>
      </c>
      <c r="D28" s="5" t="n">
        <v>1164566</v>
      </c>
    </row>
    <row r="29">
      <c r="A29" s="4" t="inlineStr">
        <is>
          <t>Gains</t>
        </is>
      </c>
      <c r="C29" s="5" t="n">
        <v>28787</v>
      </c>
      <c r="D29" s="5" t="n">
        <v>27892</v>
      </c>
    </row>
    <row r="30">
      <c r="A30" s="4" t="inlineStr">
        <is>
          <t>Losses</t>
        </is>
      </c>
      <c r="C30" s="5" t="n">
        <v>-4590</v>
      </c>
      <c r="D30" s="5" t="n">
        <v>-5389</v>
      </c>
    </row>
    <row r="31">
      <c r="A31" s="4" t="inlineStr">
        <is>
          <t>Fair Value</t>
        </is>
      </c>
      <c r="C31" s="6" t="n">
        <v>1445651</v>
      </c>
      <c r="D31" s="6" t="n">
        <v>1187069</v>
      </c>
    </row>
    <row r="32">
      <c r="A32" s="4" t="inlineStr">
        <is>
          <t>Loans held-for-investment [Member] | Residential mortgage loans | Weighted Average</t>
        </is>
      </c>
    </row>
    <row r="33">
      <c r="A33" s="3" t="inlineStr">
        <is>
          <t>Accounts, Notes, Loans and Financing Receivable [Line Items]</t>
        </is>
      </c>
    </row>
    <row r="34">
      <c r="A34" s="4" t="inlineStr">
        <is>
          <t>Weighted Average Coupon</t>
        </is>
      </c>
      <c r="C34" s="4" t="inlineStr">
        <is>
          <t>5.95%</t>
        </is>
      </c>
      <c r="D34" s="4" t="inlineStr">
        <is>
          <t>6.19%</t>
        </is>
      </c>
    </row>
    <row r="35">
      <c r="A35" s="4" t="inlineStr">
        <is>
          <t>Weighted Average Yield</t>
        </is>
      </c>
      <c r="C35" s="4" t="inlineStr">
        <is>
          <t>4.73%</t>
        </is>
      </c>
      <c r="D35" s="4" t="inlineStr">
        <is>
          <t>5.60%</t>
        </is>
      </c>
    </row>
    <row r="36">
      <c r="A36" s="4" t="inlineStr">
        <is>
          <t>Weighted average life</t>
        </is>
      </c>
      <c r="C36" s="4" t="inlineStr">
        <is>
          <t>1 year 6 months 3 days</t>
        </is>
      </c>
      <c r="D36" s="4" t="inlineStr">
        <is>
          <t>1 year 10 months 24 days</t>
        </is>
      </c>
    </row>
    <row r="37">
      <c r="A37" s="4" t="inlineStr">
        <is>
          <t>Non-QM loan securitization | Residential mortgage loans | Consolidated Entities [Member] | Securitized loans [Member]</t>
        </is>
      </c>
    </row>
    <row r="38">
      <c r="A38" s="3" t="inlineStr">
        <is>
          <t>Accounts, Notes, Loans and Financing Receivable [Line Items]</t>
        </is>
      </c>
    </row>
    <row r="39">
      <c r="A39" s="4" t="inlineStr">
        <is>
          <t>Fair Value</t>
        </is>
      </c>
      <c r="C39" s="6" t="n">
        <v>1063061</v>
      </c>
      <c r="D39" s="6" t="n">
        <v>801343</v>
      </c>
    </row>
    <row r="40"/>
    <row r="41">
      <c r="A41" s="4" t="inlineStr">
        <is>
          <t>[1]</t>
        </is>
      </c>
      <c r="B41" s="4" t="inlineStr">
        <is>
          <t>Ellington Financial Inc.'s Condensed Consolidated Balance Sheet includes assets and liabilities of variable interest entities it has consolidated. See Note 9 for additional details on Ellington Financial Inc.'s consolidated variable interest entities.</t>
        </is>
      </c>
    </row>
    <row r="42">
      <c r="A42" s="4" t="inlineStr">
        <is>
          <t>[2]</t>
        </is>
      </c>
      <c r="B42" s="4" t="inlineStr">
        <is>
          <t>Includes assets pledged as collateral to counterparties. See Note 11 for additional details on the Company's borrowings and related collateral.</t>
        </is>
      </c>
    </row>
  </sheetData>
  <mergeCells count="4">
    <mergeCell ref="A1:B2"/>
    <mergeCell ref="A40:C40"/>
    <mergeCell ref="B41:C41"/>
    <mergeCell ref="B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cols>
    <col width="79" customWidth="1" min="1" max="1"/>
    <col width="80" customWidth="1" min="2" max="2"/>
    <col width="13" customWidth="1" min="3" max="3"/>
    <col width="27" customWidth="1" min="4" max="4"/>
    <col width="13" customWidth="1" min="5" max="5"/>
    <col width="27" customWidth="1" min="6" max="6"/>
    <col width="40" customWidth="1" min="7" max="7"/>
    <col width="25" customWidth="1" min="8" max="8"/>
    <col width="13" customWidth="1" min="9" max="9"/>
    <col width="39" customWidth="1" min="10" max="10"/>
    <col width="25" customWidth="1" min="11" max="11"/>
    <col width="39" customWidth="1" min="12" max="12"/>
  </cols>
  <sheetData>
    <row r="1">
      <c r="A1" s="1" t="inlineStr">
        <is>
          <t>Condensed Consolidated Statement of Changes in Equity - USD ($) $ in Thousands</t>
        </is>
      </c>
      <c r="C1" s="2" t="inlineStr">
        <is>
          <t>Total</t>
        </is>
      </c>
      <c r="D1" s="2" t="inlineStr">
        <is>
          <t>Total Stockholders' Equity</t>
        </is>
      </c>
      <c r="E1" s="2" t="inlineStr">
        <is>
          <t>Common Stock</t>
        </is>
      </c>
      <c r="F1" s="2" t="inlineStr">
        <is>
          <t>Additional Paid-in Capital</t>
        </is>
      </c>
      <c r="G1" s="2" t="inlineStr">
        <is>
          <t>Retained Earnings/(Accumulated Deficit)</t>
        </is>
      </c>
      <c r="H1" s="2" t="inlineStr">
        <is>
          <t>Non-controlling Interest</t>
        </is>
      </c>
      <c r="I1" s="2" t="inlineStr">
        <is>
          <t>Common Stock</t>
        </is>
      </c>
      <c r="J1" s="2" t="inlineStr">
        <is>
          <t>Common StockTotal Stockholders' Equity</t>
        </is>
      </c>
      <c r="K1" s="2" t="inlineStr">
        <is>
          <t>Common StockCommon Stock</t>
        </is>
      </c>
      <c r="L1" s="2" t="inlineStr">
        <is>
          <t>Common StockAdditional Paid-in Capital</t>
        </is>
      </c>
    </row>
    <row r="2">
      <c r="A2" s="3" t="inlineStr">
        <is>
          <t>CHANGE IN SHAREHOLDERS’ EQUITY RESULTING FROM OPERATIONS</t>
        </is>
      </c>
    </row>
    <row r="3">
      <c r="A3" s="4" t="inlineStr">
        <is>
          <t>Preferred Stock, Value, Outstanding</t>
        </is>
      </c>
      <c r="C3" s="6" t="n">
        <v>111034</v>
      </c>
    </row>
    <row r="4">
      <c r="A4" s="4" t="inlineStr">
        <is>
          <t>Beginning balance (in shares) at Dec. 31, 2019</t>
        </is>
      </c>
      <c r="C4" s="5" t="n">
        <v>38647943</v>
      </c>
      <c r="E4" s="5" t="n">
        <v>38647943</v>
      </c>
    </row>
    <row r="5">
      <c r="A5" s="4" t="inlineStr">
        <is>
          <t>Beginning balance at Dec. 31, 2019</t>
        </is>
      </c>
      <c r="C5" s="6" t="n">
        <v>868699</v>
      </c>
      <c r="D5" s="6" t="n">
        <v>829265</v>
      </c>
      <c r="E5" s="6" t="n">
        <v>39</v>
      </c>
      <c r="F5" s="6" t="n">
        <v>821747</v>
      </c>
      <c r="G5" s="6" t="n">
        <v>-103555</v>
      </c>
      <c r="H5" s="6" t="n">
        <v>39434</v>
      </c>
    </row>
    <row r="6">
      <c r="A6" s="3" t="inlineStr">
        <is>
          <t>CHANGE IN SHAREHOLDERS’ EQUITY RESULTING FROM OPERATIONS</t>
        </is>
      </c>
    </row>
    <row r="7">
      <c r="A7" s="4" t="inlineStr">
        <is>
          <t>Net Income (Loss), Including Portion Attributable to Noncontrolling Interest</t>
        </is>
      </c>
      <c r="C7" s="5" t="n">
        <v>-128342</v>
      </c>
      <c r="D7" s="5" t="n">
        <v>-127457</v>
      </c>
      <c r="G7" s="5" t="n">
        <v>-127457</v>
      </c>
      <c r="H7" s="5" t="n">
        <v>-885</v>
      </c>
    </row>
    <row r="8">
      <c r="A8" s="4" t="inlineStr">
        <is>
          <t>Stock Issued During Period, Shares, New Issues</t>
        </is>
      </c>
      <c r="B8" s="4" t="inlineStr">
        <is>
          <t>[1]</t>
        </is>
      </c>
      <c r="I8" s="5" t="n">
        <v>5290000</v>
      </c>
    </row>
    <row r="9">
      <c r="A9" s="4" t="inlineStr">
        <is>
          <t>Stock Issued During Period, Value, New Issues</t>
        </is>
      </c>
      <c r="B9" s="4" t="inlineStr">
        <is>
          <t>[1]</t>
        </is>
      </c>
      <c r="I9" s="6" t="n">
        <v>95292</v>
      </c>
      <c r="J9" s="6" t="n">
        <v>95292</v>
      </c>
      <c r="K9" s="6" t="n">
        <v>5</v>
      </c>
      <c r="L9" s="6" t="n">
        <v>95287</v>
      </c>
    </row>
    <row r="10">
      <c r="A10" s="4" t="inlineStr">
        <is>
          <t>Shares Issued As Payment of Incentive Fee, Shares</t>
        </is>
      </c>
      <c r="I10" s="5" t="n">
        <v>637</v>
      </c>
    </row>
    <row r="11">
      <c r="A11" s="4" t="inlineStr">
        <is>
          <t>Shares Issued As Payment of Incentive Fee</t>
        </is>
      </c>
      <c r="I11" s="6" t="n">
        <v>12</v>
      </c>
      <c r="J11" s="6" t="n">
        <v>12</v>
      </c>
      <c r="K11" s="5" t="n">
        <v>0</v>
      </c>
      <c r="L11" s="6" t="n">
        <v>12</v>
      </c>
    </row>
    <row r="12">
      <c r="A12" s="4" t="inlineStr">
        <is>
          <t>Contributions from non-controlling interests</t>
        </is>
      </c>
      <c r="C12" s="5" t="n">
        <v>3487</v>
      </c>
      <c r="H12" s="5" t="n">
        <v>3487</v>
      </c>
    </row>
    <row r="13">
      <c r="A13" s="4" t="inlineStr">
        <is>
          <t>Dividends</t>
        </is>
      </c>
      <c r="B13" s="4" t="inlineStr">
        <is>
          <t>[2]</t>
        </is>
      </c>
      <c r="C13" s="5" t="n">
        <v>-20057</v>
      </c>
      <c r="D13" s="5" t="n">
        <v>-19748</v>
      </c>
      <c r="G13" s="5" t="n">
        <v>-19748</v>
      </c>
      <c r="H13" s="5" t="n">
        <v>-309</v>
      </c>
    </row>
    <row r="14">
      <c r="A14" s="4" t="inlineStr">
        <is>
          <t>Dividends, Preferred Stock, Cash</t>
        </is>
      </c>
      <c r="B14" s="4" t="inlineStr">
        <is>
          <t>[3]</t>
        </is>
      </c>
      <c r="C14" s="5" t="n">
        <v>-1941</v>
      </c>
      <c r="D14" s="5" t="n">
        <v>-1941</v>
      </c>
      <c r="G14" s="5" t="n">
        <v>-1941</v>
      </c>
    </row>
    <row r="15">
      <c r="A15" s="4" t="inlineStr">
        <is>
          <t>Distributions to non-controlling interests</t>
        </is>
      </c>
      <c r="C15" s="5" t="n">
        <v>-4798</v>
      </c>
      <c r="H15" s="5" t="n">
        <v>-4798</v>
      </c>
    </row>
    <row r="16">
      <c r="A16" s="4" t="inlineStr">
        <is>
          <t>Adjustment to non-controlling interests</t>
        </is>
      </c>
      <c r="D16" s="5" t="n">
        <v>-545</v>
      </c>
      <c r="F16" s="5" t="n">
        <v>-545</v>
      </c>
      <c r="H16" s="5" t="n">
        <v>545</v>
      </c>
    </row>
    <row r="17">
      <c r="A17" s="4" t="inlineStr">
        <is>
          <t>Stock issued during period, shares, conversion of units</t>
        </is>
      </c>
      <c r="E17" s="5" t="n">
        <v>129516</v>
      </c>
    </row>
    <row r="18">
      <c r="A18" s="4" t="inlineStr">
        <is>
          <t>Stock Issued During Period, Value, Conversion of Units</t>
        </is>
      </c>
      <c r="D18" s="5" t="n">
        <v>2378</v>
      </c>
      <c r="F18" s="5" t="n">
        <v>2378</v>
      </c>
      <c r="H18" s="5" t="n">
        <v>-2378</v>
      </c>
    </row>
    <row r="19">
      <c r="A19" s="4" t="inlineStr">
        <is>
          <t>Repurchase of shares of common stock (in shares)</t>
        </is>
      </c>
      <c r="E19" s="5" t="n">
        <v>-288172</v>
      </c>
    </row>
    <row r="20">
      <c r="A20" s="4" t="inlineStr">
        <is>
          <t>Repurchase of shares of common stock</t>
        </is>
      </c>
      <c r="C20" s="5" t="n">
        <v>-3035</v>
      </c>
      <c r="D20" s="5" t="n">
        <v>-3035</v>
      </c>
      <c r="F20" s="5" t="n">
        <v>-3035</v>
      </c>
      <c r="K20" s="6" t="n">
        <v>0</v>
      </c>
    </row>
    <row r="21">
      <c r="A21" s="4" t="inlineStr">
        <is>
          <t>Share-based long term incentive plan unit awards</t>
        </is>
      </c>
      <c r="C21" s="6" t="n">
        <v>164</v>
      </c>
      <c r="D21" s="5" t="n">
        <v>162</v>
      </c>
      <c r="F21" s="5" t="n">
        <v>162</v>
      </c>
      <c r="H21" s="5" t="n">
        <v>2</v>
      </c>
    </row>
    <row r="22">
      <c r="A22" s="4" t="inlineStr">
        <is>
          <t>Ending balance (in shares) at Mar. 31, 2020</t>
        </is>
      </c>
      <c r="C22" s="5" t="n">
        <v>43779924</v>
      </c>
      <c r="E22" s="5" t="n">
        <v>43779924</v>
      </c>
    </row>
    <row r="23">
      <c r="A23" s="4" t="inlineStr">
        <is>
          <t>Ending balance at Mar. 31, 2020</t>
        </is>
      </c>
      <c r="C23" s="6" t="n">
        <v>809481</v>
      </c>
      <c r="D23" s="5" t="n">
        <v>774383</v>
      </c>
      <c r="E23" s="6" t="n">
        <v>44</v>
      </c>
      <c r="F23" s="5" t="n">
        <v>916006</v>
      </c>
      <c r="G23" s="5" t="n">
        <v>-252701</v>
      </c>
      <c r="H23" s="5" t="n">
        <v>35098</v>
      </c>
    </row>
    <row r="24">
      <c r="A24" s="4" t="inlineStr">
        <is>
          <t>Beginning balance (in shares) at Dec. 31, 2019</t>
        </is>
      </c>
      <c r="C24" s="5" t="n">
        <v>38647943</v>
      </c>
      <c r="E24" s="5" t="n">
        <v>38647943</v>
      </c>
    </row>
    <row r="25">
      <c r="A25" s="4" t="inlineStr">
        <is>
          <t>Beginning balance at Dec. 31, 2019</t>
        </is>
      </c>
      <c r="C25" s="6" t="n">
        <v>868699</v>
      </c>
      <c r="D25" s="5" t="n">
        <v>829265</v>
      </c>
      <c r="E25" s="6" t="n">
        <v>39</v>
      </c>
      <c r="F25" s="5" t="n">
        <v>821747</v>
      </c>
      <c r="G25" s="5" t="n">
        <v>-103555</v>
      </c>
      <c r="H25" s="5" t="n">
        <v>39434</v>
      </c>
    </row>
    <row r="26">
      <c r="A26" s="3" t="inlineStr">
        <is>
          <t>CHANGE IN SHAREHOLDERS’ EQUITY RESULTING FROM OPERATIONS</t>
        </is>
      </c>
    </row>
    <row r="27">
      <c r="A27" s="4" t="inlineStr">
        <is>
          <t>Net Income (Loss), Including Portion Attributable to Noncontrolling Interest</t>
        </is>
      </c>
      <c r="C27" s="6" t="n">
        <v>-87903</v>
      </c>
    </row>
    <row r="28">
      <c r="A28" s="4" t="inlineStr">
        <is>
          <t>Stock Issued During Period, Shares, New Issues</t>
        </is>
      </c>
      <c r="C28" s="5" t="n">
        <v>5290000</v>
      </c>
    </row>
    <row r="29">
      <c r="A29" s="4" t="inlineStr">
        <is>
          <t>Shares Issued As Payment of Incentive Fee, Shares</t>
        </is>
      </c>
      <c r="C29" s="5" t="n">
        <v>637</v>
      </c>
    </row>
    <row r="30">
      <c r="A30" s="4" t="inlineStr">
        <is>
          <t>Repurchase of shares of common stock (in shares)</t>
        </is>
      </c>
      <c r="C30" s="5" t="n">
        <v>-288172</v>
      </c>
    </row>
    <row r="31">
      <c r="A31" s="4" t="inlineStr">
        <is>
          <t>Repurchase of shares of common stock</t>
        </is>
      </c>
      <c r="C31" s="6" t="n">
        <v>-3000</v>
      </c>
    </row>
    <row r="32">
      <c r="A32" s="4" t="inlineStr">
        <is>
          <t>Ending balance (in shares) at Jun. 30, 2020</t>
        </is>
      </c>
      <c r="C32" s="5" t="n">
        <v>43779924</v>
      </c>
      <c r="E32" s="5" t="n">
        <v>43779924</v>
      </c>
    </row>
    <row r="33">
      <c r="A33" s="4" t="inlineStr">
        <is>
          <t>Ending balance at Jun. 30, 2020</t>
        </is>
      </c>
      <c r="C33" s="6" t="n">
        <v>837679</v>
      </c>
      <c r="D33" s="5" t="n">
        <v>800896</v>
      </c>
      <c r="E33" s="6" t="n">
        <v>44</v>
      </c>
      <c r="F33" s="5" t="n">
        <v>916186</v>
      </c>
      <c r="G33" s="5" t="n">
        <v>-226368</v>
      </c>
      <c r="H33" s="5" t="n">
        <v>36783</v>
      </c>
    </row>
    <row r="34">
      <c r="A34" s="3" t="inlineStr">
        <is>
          <t>CHANGE IN SHAREHOLDERS’ EQUITY RESULTING FROM OPERATIONS</t>
        </is>
      </c>
    </row>
    <row r="35">
      <c r="A35" s="4" t="inlineStr">
        <is>
          <t>Dividends declared (in usd per share)</t>
        </is>
      </c>
      <c r="C35" s="8" t="n">
        <v>0.7</v>
      </c>
    </row>
    <row r="36">
      <c r="A36" s="4" t="inlineStr">
        <is>
          <t>Preferred Stock, Dividends Per Share, Declared</t>
        </is>
      </c>
      <c r="C36" s="9" t="n">
        <v>0.421875</v>
      </c>
    </row>
    <row r="37">
      <c r="A37" s="4" t="inlineStr">
        <is>
          <t>Preferred Stock, Value, Outstanding</t>
        </is>
      </c>
      <c r="C37" s="6" t="n">
        <v>111034</v>
      </c>
    </row>
    <row r="38">
      <c r="A38" s="4" t="inlineStr">
        <is>
          <t>Beginning balance (in shares) at Mar. 31, 2020</t>
        </is>
      </c>
      <c r="C38" s="5" t="n">
        <v>43779924</v>
      </c>
      <c r="E38" s="5" t="n">
        <v>43779924</v>
      </c>
    </row>
    <row r="39">
      <c r="A39" s="4" t="inlineStr">
        <is>
          <t>Beginning balance at Mar. 31, 2020</t>
        </is>
      </c>
      <c r="C39" s="6" t="n">
        <v>809481</v>
      </c>
      <c r="D39" s="5" t="n">
        <v>774383</v>
      </c>
      <c r="E39" s="6" t="n">
        <v>44</v>
      </c>
      <c r="F39" s="5" t="n">
        <v>916006</v>
      </c>
      <c r="G39" s="5" t="n">
        <v>-252701</v>
      </c>
      <c r="H39" s="5" t="n">
        <v>35098</v>
      </c>
    </row>
    <row r="40">
      <c r="A40" s="3" t="inlineStr">
        <is>
          <t>CHANGE IN SHAREHOLDERS’ EQUITY RESULTING FROM OPERATIONS</t>
        </is>
      </c>
    </row>
    <row r="41">
      <c r="A41" s="4" t="inlineStr">
        <is>
          <t>Net Income (Loss), Including Portion Attributable to Noncontrolling Interest</t>
        </is>
      </c>
      <c r="C41" s="6" t="n">
        <v>40439</v>
      </c>
      <c r="D41" s="5" t="n">
        <v>39219</v>
      </c>
      <c r="G41" s="5" t="n">
        <v>39219</v>
      </c>
      <c r="H41" s="5" t="n">
        <v>1220</v>
      </c>
    </row>
    <row r="42">
      <c r="A42" s="4" t="inlineStr">
        <is>
          <t>Stock Issued During Period, Shares, New Issues</t>
        </is>
      </c>
      <c r="C42" s="5" t="n">
        <v>0</v>
      </c>
    </row>
    <row r="43">
      <c r="A43" s="4" t="inlineStr">
        <is>
          <t>Shares Issued As Payment of Incentive Fee, Shares</t>
        </is>
      </c>
      <c r="C43" s="5" t="n">
        <v>0</v>
      </c>
    </row>
    <row r="44">
      <c r="A44" s="4" t="inlineStr">
        <is>
          <t>Contributions from non-controlling interests</t>
        </is>
      </c>
      <c r="C44" s="6" t="n">
        <v>2895</v>
      </c>
      <c r="H44" s="5" t="n">
        <v>2895</v>
      </c>
    </row>
    <row r="45">
      <c r="A45" s="4" t="inlineStr">
        <is>
          <t>Dividends</t>
        </is>
      </c>
      <c r="B45" s="4" t="inlineStr">
        <is>
          <t>[2]</t>
        </is>
      </c>
      <c r="C45" s="5" t="n">
        <v>-11097</v>
      </c>
      <c r="D45" s="5" t="n">
        <v>-10945</v>
      </c>
      <c r="G45" s="5" t="n">
        <v>-10945</v>
      </c>
      <c r="H45" s="5" t="n">
        <v>-152</v>
      </c>
    </row>
    <row r="46">
      <c r="A46" s="4" t="inlineStr">
        <is>
          <t>Dividends, Preferred Stock, Cash</t>
        </is>
      </c>
      <c r="B46" s="4" t="inlineStr">
        <is>
          <t>[3]</t>
        </is>
      </c>
      <c r="C46" s="5" t="n">
        <v>-1941</v>
      </c>
      <c r="D46" s="5" t="n">
        <v>-1941</v>
      </c>
      <c r="G46" s="5" t="n">
        <v>-1941</v>
      </c>
    </row>
    <row r="47">
      <c r="A47" s="4" t="inlineStr">
        <is>
          <t>Distributions to non-controlling interests</t>
        </is>
      </c>
      <c r="C47" s="6" t="n">
        <v>-2280</v>
      </c>
      <c r="H47" s="5" t="n">
        <v>-2280</v>
      </c>
    </row>
    <row r="48">
      <c r="A48" s="4" t="inlineStr">
        <is>
          <t>Repurchase of shares of common stock (in shares)</t>
        </is>
      </c>
      <c r="C48" s="5" t="n">
        <v>0</v>
      </c>
    </row>
    <row r="49">
      <c r="A49" s="4" t="inlineStr">
        <is>
          <t>Share-based long term incentive plan unit awards</t>
        </is>
      </c>
      <c r="C49" s="6" t="n">
        <v>182</v>
      </c>
      <c r="D49" s="5" t="n">
        <v>180</v>
      </c>
      <c r="F49" s="5" t="n">
        <v>180</v>
      </c>
      <c r="H49" s="5" t="n">
        <v>2</v>
      </c>
    </row>
    <row r="50">
      <c r="A50" s="4" t="inlineStr">
        <is>
          <t>Ending balance (in shares) at Jun. 30, 2020</t>
        </is>
      </c>
      <c r="C50" s="5" t="n">
        <v>43779924</v>
      </c>
      <c r="E50" s="5" t="n">
        <v>43779924</v>
      </c>
    </row>
    <row r="51">
      <c r="A51" s="4" t="inlineStr">
        <is>
          <t>Ending balance at Jun. 30, 2020</t>
        </is>
      </c>
      <c r="C51" s="6" t="n">
        <v>837679</v>
      </c>
      <c r="D51" s="5" t="n">
        <v>800896</v>
      </c>
      <c r="E51" s="6" t="n">
        <v>44</v>
      </c>
      <c r="F51" s="5" t="n">
        <v>916186</v>
      </c>
      <c r="G51" s="5" t="n">
        <v>-226368</v>
      </c>
      <c r="H51" s="5" t="n">
        <v>36783</v>
      </c>
    </row>
    <row r="52">
      <c r="A52" s="3" t="inlineStr">
        <is>
          <t>CHANGE IN SHAREHOLDERS’ EQUITY RESULTING FROM OPERATIONS</t>
        </is>
      </c>
    </row>
    <row r="53">
      <c r="A53" s="4" t="inlineStr">
        <is>
          <t>Dividends declared (in usd per share)</t>
        </is>
      </c>
      <c r="C53" s="8" t="n">
        <v>0.25</v>
      </c>
    </row>
    <row r="54">
      <c r="A54" s="4" t="inlineStr">
        <is>
          <t>Preferred Stock, Dividends Per Share, Declared</t>
        </is>
      </c>
      <c r="C54" s="9" t="n">
        <v>0.421875</v>
      </c>
    </row>
    <row r="55">
      <c r="A55" s="4" t="inlineStr">
        <is>
          <t>Preferred Stock, Value, Outstanding</t>
        </is>
      </c>
      <c r="C55" s="6" t="n">
        <v>111034</v>
      </c>
    </row>
    <row r="56">
      <c r="A56" s="4" t="inlineStr">
        <is>
          <t>Preferred Stock, Value, Outstanding</t>
        </is>
      </c>
      <c r="C56" s="6" t="n">
        <v>111034</v>
      </c>
    </row>
    <row r="57">
      <c r="A57" s="4" t="inlineStr">
        <is>
          <t>Beginning balance (in shares) at Dec. 31, 2020</t>
        </is>
      </c>
      <c r="C57" s="5" t="n">
        <v>43781684</v>
      </c>
      <c r="E57" s="5" t="n">
        <v>43781684</v>
      </c>
    </row>
    <row r="58">
      <c r="A58" s="4" t="inlineStr">
        <is>
          <t>Beginning balance at Dec. 31, 2020</t>
        </is>
      </c>
      <c r="C58" s="6" t="n">
        <v>921572</v>
      </c>
      <c r="D58" s="5" t="n">
        <v>885215</v>
      </c>
      <c r="E58" s="6" t="n">
        <v>44</v>
      </c>
      <c r="F58" s="5" t="n">
        <v>915658</v>
      </c>
      <c r="G58" s="5" t="n">
        <v>-141521</v>
      </c>
      <c r="H58" s="5" t="n">
        <v>36357</v>
      </c>
    </row>
    <row r="59">
      <c r="A59" s="3" t="inlineStr">
        <is>
          <t>CHANGE IN SHAREHOLDERS’ EQUITY RESULTING FROM OPERATIONS</t>
        </is>
      </c>
    </row>
    <row r="60">
      <c r="A60" s="4" t="inlineStr">
        <is>
          <t>Net Income (Loss), Including Portion Attributable to Noncontrolling Interest</t>
        </is>
      </c>
      <c r="C60" s="5" t="n">
        <v>41256</v>
      </c>
      <c r="D60" s="5" t="n">
        <v>39797</v>
      </c>
      <c r="G60" s="5" t="n">
        <v>39797</v>
      </c>
      <c r="H60" s="5" t="n">
        <v>1459</v>
      </c>
    </row>
    <row r="61">
      <c r="A61" s="4" t="inlineStr">
        <is>
          <t>Contributions from non-controlling interests</t>
        </is>
      </c>
      <c r="C61" s="5" t="n">
        <v>1517</v>
      </c>
      <c r="H61" s="5" t="n">
        <v>1517</v>
      </c>
    </row>
    <row r="62">
      <c r="A62" s="4" t="inlineStr">
        <is>
          <t>Dividends</t>
        </is>
      </c>
      <c r="B62" s="4" t="inlineStr">
        <is>
          <t>[2]</t>
        </is>
      </c>
      <c r="C62" s="5" t="n">
        <v>-13334</v>
      </c>
      <c r="D62" s="5" t="n">
        <v>-13134</v>
      </c>
      <c r="G62" s="5" t="n">
        <v>-13134</v>
      </c>
      <c r="H62" s="5" t="n">
        <v>-200</v>
      </c>
    </row>
    <row r="63">
      <c r="A63" s="4" t="inlineStr">
        <is>
          <t>Dividends, Preferred Stock, Cash</t>
        </is>
      </c>
      <c r="B63" s="4" t="inlineStr">
        <is>
          <t>[3]</t>
        </is>
      </c>
      <c r="C63" s="5" t="n">
        <v>-1941</v>
      </c>
      <c r="D63" s="5" t="n">
        <v>-1941</v>
      </c>
      <c r="G63" s="5" t="n">
        <v>-1941</v>
      </c>
    </row>
    <row r="64">
      <c r="A64" s="4" t="inlineStr">
        <is>
          <t>Distributions to non-controlling interests</t>
        </is>
      </c>
      <c r="C64" s="5" t="n">
        <v>-5923</v>
      </c>
      <c r="H64" s="5" t="n">
        <v>-5923</v>
      </c>
    </row>
    <row r="65">
      <c r="A65" s="4" t="inlineStr">
        <is>
          <t>Adjustment to non-controlling interests</t>
        </is>
      </c>
      <c r="D65" s="5" t="n">
        <v>-307</v>
      </c>
      <c r="F65" s="5" t="n">
        <v>-307</v>
      </c>
      <c r="H65" s="5" t="n">
        <v>307</v>
      </c>
    </row>
    <row r="66">
      <c r="A66" s="4" t="inlineStr">
        <is>
          <t>Share-based long term incentive plan unit awards</t>
        </is>
      </c>
      <c r="C66" s="6" t="n">
        <v>229</v>
      </c>
      <c r="D66" s="5" t="n">
        <v>226</v>
      </c>
      <c r="F66" s="5" t="n">
        <v>226</v>
      </c>
      <c r="H66" s="5" t="n">
        <v>3</v>
      </c>
    </row>
    <row r="67">
      <c r="A67" s="4" t="inlineStr">
        <is>
          <t>Ending balance (in shares) at Mar. 31, 2021</t>
        </is>
      </c>
      <c r="C67" s="5" t="n">
        <v>43781684</v>
      </c>
      <c r="E67" s="5" t="n">
        <v>43781684</v>
      </c>
    </row>
    <row r="68">
      <c r="A68" s="4" t="inlineStr">
        <is>
          <t>Ending balance at Mar. 31, 2021</t>
        </is>
      </c>
      <c r="C68" s="6" t="n">
        <v>943376</v>
      </c>
      <c r="D68" s="5" t="n">
        <v>909856</v>
      </c>
      <c r="E68" s="6" t="n">
        <v>44</v>
      </c>
      <c r="F68" s="5" t="n">
        <v>915577</v>
      </c>
      <c r="G68" s="5" t="n">
        <v>-116799</v>
      </c>
      <c r="H68" s="5" t="n">
        <v>33520</v>
      </c>
    </row>
    <row r="69">
      <c r="A69" s="4" t="inlineStr">
        <is>
          <t>Beginning balance (in shares) at Dec. 31, 2020</t>
        </is>
      </c>
      <c r="C69" s="5" t="n">
        <v>43781684</v>
      </c>
      <c r="E69" s="5" t="n">
        <v>43781684</v>
      </c>
    </row>
    <row r="70">
      <c r="A70" s="4" t="inlineStr">
        <is>
          <t>Beginning balance at Dec. 31, 2020</t>
        </is>
      </c>
      <c r="C70" s="6" t="n">
        <v>921572</v>
      </c>
      <c r="D70" s="5" t="n">
        <v>885215</v>
      </c>
      <c r="E70" s="6" t="n">
        <v>44</v>
      </c>
      <c r="F70" s="5" t="n">
        <v>915658</v>
      </c>
      <c r="G70" s="5" t="n">
        <v>-141521</v>
      </c>
      <c r="H70" s="5" t="n">
        <v>36357</v>
      </c>
    </row>
    <row r="71">
      <c r="A71" s="3" t="inlineStr">
        <is>
          <t>CHANGE IN SHAREHOLDERS’ EQUITY RESULTING FROM OPERATIONS</t>
        </is>
      </c>
    </row>
    <row r="72">
      <c r="A72" s="4" t="inlineStr">
        <is>
          <t>Net Income (Loss), Including Portion Attributable to Noncontrolling Interest</t>
        </is>
      </c>
      <c r="C72" s="6" t="n">
        <v>77725</v>
      </c>
    </row>
    <row r="73">
      <c r="A73" s="4" t="inlineStr">
        <is>
          <t>Stock Issued During Period, Shares, New Issues</t>
        </is>
      </c>
      <c r="C73" s="5" t="n">
        <v>0</v>
      </c>
    </row>
    <row r="74">
      <c r="A74" s="4" t="inlineStr">
        <is>
          <t>Shares Issued As Payment of Incentive Fee, Shares</t>
        </is>
      </c>
      <c r="C74" s="5" t="n">
        <v>0</v>
      </c>
    </row>
    <row r="75">
      <c r="A75" s="4" t="inlineStr">
        <is>
          <t>Repurchase of shares of common stock (in shares)</t>
        </is>
      </c>
      <c r="C75" s="5" t="n">
        <v>0</v>
      </c>
    </row>
    <row r="76">
      <c r="A76" s="4" t="inlineStr">
        <is>
          <t>Ending balance (in shares) at Jun. 30, 2021</t>
        </is>
      </c>
      <c r="C76" s="5" t="n">
        <v>43781684</v>
      </c>
      <c r="E76" s="5" t="n">
        <v>43781684</v>
      </c>
    </row>
    <row r="77">
      <c r="A77" s="4" t="inlineStr">
        <is>
          <t>Ending balance at Jun. 30, 2021</t>
        </is>
      </c>
      <c r="C77" s="6" t="n">
        <v>955104</v>
      </c>
      <c r="D77" s="5" t="n">
        <v>923486</v>
      </c>
      <c r="E77" s="6" t="n">
        <v>44</v>
      </c>
      <c r="F77" s="5" t="n">
        <v>915817</v>
      </c>
      <c r="G77" s="5" t="n">
        <v>-103409</v>
      </c>
      <c r="H77" s="5" t="n">
        <v>31618</v>
      </c>
    </row>
    <row r="78">
      <c r="A78" s="3" t="inlineStr">
        <is>
          <t>CHANGE IN SHAREHOLDERS’ EQUITY RESULTING FROM OPERATIONS</t>
        </is>
      </c>
    </row>
    <row r="79">
      <c r="A79" s="4" t="inlineStr">
        <is>
          <t>Dividends declared (in usd per share)</t>
        </is>
      </c>
      <c r="C79" s="8" t="n">
        <v>0.74</v>
      </c>
    </row>
    <row r="80">
      <c r="A80" s="4" t="inlineStr">
        <is>
          <t>Preferred Stock, Dividends Per Share, Declared</t>
        </is>
      </c>
      <c r="C80" s="10" t="n">
        <v>0.84375</v>
      </c>
    </row>
    <row r="81">
      <c r="A81" s="4" t="inlineStr">
        <is>
          <t>Preferred Stock, Value, Outstanding</t>
        </is>
      </c>
      <c r="C81" s="6" t="n">
        <v>111034</v>
      </c>
    </row>
    <row r="82">
      <c r="A82" s="4" t="inlineStr">
        <is>
          <t>Beginning balance (in shares) at Mar. 31, 2021</t>
        </is>
      </c>
      <c r="C82" s="5" t="n">
        <v>43781684</v>
      </c>
      <c r="E82" s="5" t="n">
        <v>43781684</v>
      </c>
    </row>
    <row r="83">
      <c r="A83" s="4" t="inlineStr">
        <is>
          <t>Beginning balance at Mar. 31, 2021</t>
        </is>
      </c>
      <c r="C83" s="6" t="n">
        <v>943376</v>
      </c>
      <c r="D83" s="5" t="n">
        <v>909856</v>
      </c>
      <c r="E83" s="6" t="n">
        <v>44</v>
      </c>
      <c r="F83" s="5" t="n">
        <v>915577</v>
      </c>
      <c r="G83" s="5" t="n">
        <v>-116799</v>
      </c>
      <c r="H83" s="5" t="n">
        <v>33520</v>
      </c>
    </row>
    <row r="84">
      <c r="A84" s="3" t="inlineStr">
        <is>
          <t>CHANGE IN SHAREHOLDERS’ EQUITY RESULTING FROM OPERATIONS</t>
        </is>
      </c>
    </row>
    <row r="85">
      <c r="A85" s="4" t="inlineStr">
        <is>
          <t>Net Income (Loss), Including Portion Attributable to Noncontrolling Interest</t>
        </is>
      </c>
      <c r="C85" s="6" t="n">
        <v>36469</v>
      </c>
      <c r="D85" s="5" t="n">
        <v>34595</v>
      </c>
      <c r="G85" s="5" t="n">
        <v>34595</v>
      </c>
      <c r="H85" s="5" t="n">
        <v>1874</v>
      </c>
    </row>
    <row r="86">
      <c r="A86" s="4" t="inlineStr">
        <is>
          <t>Stock Issued During Period, Shares, New Issues</t>
        </is>
      </c>
      <c r="C86" s="5" t="n">
        <v>0</v>
      </c>
    </row>
    <row r="87">
      <c r="A87" s="4" t="inlineStr">
        <is>
          <t>Shares Issued As Payment of Incentive Fee, Shares</t>
        </is>
      </c>
      <c r="C87" s="5" t="n">
        <v>0</v>
      </c>
    </row>
    <row r="88">
      <c r="A88" s="4" t="inlineStr">
        <is>
          <t>Contributions from non-controlling interests</t>
        </is>
      </c>
      <c r="C88" s="6" t="n">
        <v>5931</v>
      </c>
      <c r="H88" s="5" t="n">
        <v>5931</v>
      </c>
    </row>
    <row r="89">
      <c r="A89" s="4" t="inlineStr">
        <is>
          <t>Dividends</t>
        </is>
      </c>
      <c r="B89" s="4" t="inlineStr">
        <is>
          <t>[2]</t>
        </is>
      </c>
      <c r="C89" s="5" t="n">
        <v>-19563</v>
      </c>
      <c r="D89" s="5" t="n">
        <v>-19265</v>
      </c>
      <c r="G89" s="5" t="n">
        <v>-19265</v>
      </c>
      <c r="H89" s="5" t="n">
        <v>-298</v>
      </c>
    </row>
    <row r="90">
      <c r="A90" s="4" t="inlineStr">
        <is>
          <t>Dividends, Preferred Stock, Cash</t>
        </is>
      </c>
      <c r="B90" s="4" t="inlineStr">
        <is>
          <t>[3]</t>
        </is>
      </c>
      <c r="C90" s="5" t="n">
        <v>-1940</v>
      </c>
      <c r="D90" s="5" t="n">
        <v>-1940</v>
      </c>
      <c r="G90" s="5" t="n">
        <v>-1940</v>
      </c>
    </row>
    <row r="91">
      <c r="A91" s="4" t="inlineStr">
        <is>
          <t>Distributions to non-controlling interests</t>
        </is>
      </c>
      <c r="C91" s="6" t="n">
        <v>-9413</v>
      </c>
      <c r="H91" s="5" t="n">
        <v>-9413</v>
      </c>
    </row>
    <row r="92">
      <c r="A92" s="4" t="inlineStr">
        <is>
          <t>Repurchase of shares of common stock (in shares)</t>
        </is>
      </c>
      <c r="C92" s="5" t="n">
        <v>0</v>
      </c>
    </row>
    <row r="93">
      <c r="A93" s="4" t="inlineStr">
        <is>
          <t>Share-based long term incentive plan unit awards</t>
        </is>
      </c>
      <c r="C93" s="6" t="n">
        <v>244</v>
      </c>
      <c r="D93" s="5" t="n">
        <v>240</v>
      </c>
      <c r="F93" s="5" t="n">
        <v>240</v>
      </c>
      <c r="H93" s="5" t="n">
        <v>4</v>
      </c>
    </row>
    <row r="94">
      <c r="A94" s="4" t="inlineStr">
        <is>
          <t>Ending balance (in shares) at Jun. 30, 2021</t>
        </is>
      </c>
      <c r="C94" s="5" t="n">
        <v>43781684</v>
      </c>
      <c r="E94" s="5" t="n">
        <v>43781684</v>
      </c>
    </row>
    <row r="95">
      <c r="A95" s="4" t="inlineStr">
        <is>
          <t>Ending balance at Jun. 30, 2021</t>
        </is>
      </c>
      <c r="C95" s="6" t="n">
        <v>955104</v>
      </c>
      <c r="D95" s="6" t="n">
        <v>923486</v>
      </c>
      <c r="E95" s="6" t="n">
        <v>44</v>
      </c>
      <c r="F95" s="6" t="n">
        <v>915817</v>
      </c>
      <c r="G95" s="6" t="n">
        <v>-103409</v>
      </c>
      <c r="H95" s="6" t="n">
        <v>31618</v>
      </c>
    </row>
    <row r="96">
      <c r="A96" s="3" t="inlineStr">
        <is>
          <t>CHANGE IN SHAREHOLDERS’ EQUITY RESULTING FROM OPERATIONS</t>
        </is>
      </c>
    </row>
    <row r="97">
      <c r="A97" s="4" t="inlineStr">
        <is>
          <t>Dividends declared (in usd per share)</t>
        </is>
      </c>
      <c r="C97" s="8" t="n">
        <v>0.44</v>
      </c>
    </row>
    <row r="98">
      <c r="A98" s="4" t="inlineStr">
        <is>
          <t>Preferred Stock, Dividends Per Share, Declared</t>
        </is>
      </c>
      <c r="C98" s="9" t="n">
        <v>0.421875</v>
      </c>
    </row>
    <row r="99">
      <c r="A99" s="4" t="inlineStr">
        <is>
          <t>Preferred Stock, Value, Outstanding</t>
        </is>
      </c>
      <c r="C99" s="6" t="n">
        <v>111034</v>
      </c>
    </row>
    <row r="100"/>
    <row r="101">
      <c r="A101" s="4" t="inlineStr">
        <is>
          <t>[1]</t>
        </is>
      </c>
      <c r="B101" s="4" t="inlineStr">
        <is>
          <t>Net of underwriters' discounts and commissions and offering costs.</t>
        </is>
      </c>
    </row>
    <row r="102">
      <c r="A102" s="4" t="inlineStr">
        <is>
          <t>[2]</t>
        </is>
      </c>
      <c r="B102" s="4" t="inlineStr">
        <is>
          <t>For the three-month periods ended June 30, 2021 and 2020, dividends totaling $0.44 and $0.25, respectively, per share of common stock and convertible unit outstanding, were declared. For the six-month periods ended June 30, 2021 and 2020, dividends totaling $0.74 and $0.70, respectively, per share of common stock and convertible unit outstanding, were declared.</t>
        </is>
      </c>
    </row>
    <row r="103">
      <c r="A103" s="4" t="inlineStr">
        <is>
          <t>[3]</t>
        </is>
      </c>
      <c r="B103" s="4" t="inlineStr">
        <is>
          <t>For the three- and six-month periods ended June 30, 2021 dividends totaling $0.421875 and $0.84375 per share of preferred stock was declared. For the three- and six-month periods ended June 30, 2020 dividends totaling $0.421875 per share of preferred stock was declared.</t>
        </is>
      </c>
    </row>
  </sheetData>
  <mergeCells count="5">
    <mergeCell ref="A1:B1"/>
    <mergeCell ref="A100:K100"/>
    <mergeCell ref="B101:K101"/>
    <mergeCell ref="B102:K102"/>
    <mergeCell ref="B103:K10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Investment in Loans (Schedule of Residential Mortgage Loans: Geographic Distribution) (Details)</t>
        </is>
      </c>
      <c r="B1" s="2" t="inlineStr">
        <is>
          <t>6 Months Ended</t>
        </is>
      </c>
      <c r="C1" s="2" t="inlineStr">
        <is>
          <t>12 Months Ended</t>
        </is>
      </c>
    </row>
    <row r="2">
      <c r="B2" s="2" t="inlineStr">
        <is>
          <t>Jun. 30, 2021</t>
        </is>
      </c>
      <c r="C2" s="2" t="inlineStr">
        <is>
          <t>Dec. 31, 2020</t>
        </is>
      </c>
    </row>
    <row r="3">
      <c r="A3" s="3" t="inlineStr">
        <is>
          <t>Accounts, Notes, Loans and Financing Receivable [Line Items]</t>
        </is>
      </c>
    </row>
    <row r="4">
      <c r="A4" s="4" t="inlineStr">
        <is>
          <t>Schedules of Exposure to Counterparty Risk</t>
        </is>
      </c>
      <c r="B4" s="4" t="inlineStr">
        <is>
          <t>The table below summarizes the geographic distribution of the real estate collateral underlying the Company's residential mortgage loans as a percentage of total outstanding unpaid principal balance as of June 30, 2021 and December 31, 2020: Property Location by U.S. State June 30, 2021 December 31, 2020 California 41.9 % 43.1 % Florida 15.5 % 14.8 % Texas 10.5 % 10.2 % Colorado 2.9 % 3.1 % Massachusetts 2.6 % 2.6 % Utah 2.6 % 1.7 % Arizona 2.3 % 2.0 % Illinois 2.3 % 1.8 % Nevada 1.8 % 1.9 % Oregon 1.8 % 2.2 % New York 1.7 % 1.6 % North Carolina 1.3 % 1.1 % Washington 1.2 % 1.4 % Georgia 1.2 % 1.3 % Connecticut 1.1 % 0.9 % New Jersey 1.1 % 1.4 % Maryland 0.8 % 1.0 % Other 7.4 % 7.9 % 100.0 % 100.0 % The table below summarizes the geographic distribution of the real estate collateral underlying the Company's commercial mortgage loans as a percentage of total outstanding unpaid principal balance as of June 30, 2021 and December 31, 2020: Property Location by U.S. State June 30, 2021 December 31, 2020 Florida 19.3 % 23.8 % New York 17.8 % 15.2 % Connecticut 8.1 % 11.2 % Missouri 7.9 % 7.9 % Ohio 6.8 % 7.3 % Massachusetts 5.7 % 6.1 % New Jersey 5.7 % 5.8 % California 5.5 % 5.9 % Michigan 5.5 % — % North Carolina 5.4 % 2.2 % Arizona 4.0 % 4.3 % New Hampshire 3.9 % — % Indiana 2.6 % 2.8 % Nevada 1.8 % 1.9 % Virginia — % 4.2 % Illinois — % 1.4 % 100.0 % 100.0 % June 30, 2021: Amount of Exposure Number of Counterparties with Exposure Maximum Percentage of Exposure to a Single Counterparty (1) (In thousands) Cash and cash equivalents $ 134,695 8 25.7 % Collateral on repurchase agreements held by dealers (2) 2,224,775 24 20.2 % Due from brokers 76,396 22 29.5 % Receivable for securities sold (3) 15,333 3 91.2 % (1) Each counterparty is a large creditworthy financial institution. (2) Includes securities, loans, and REO as well as cash posted as collateral for repurchase agreements. (3) Included in Investment related receivables on the Condensed Consolidated Balance Sheet. December 31, 2020: Amount of Exposure Number of Counterparties with Exposure Maximum Percentage of Exposure to a Single Counterparty (1) (In thousands) Cash and cash equivalents $ 111,647 8 40.1 % Collateral on repurchase agreements held by dealers (2) 1,860,059 24 15.3 % Due from brokers 63,147 22 28.9 % Receivable for securities sold (3) 1,416 2 94.5 % (1) Each counterparty is a large creditworthy financial institution. (2) Includes securities, loans, and REO as well as cash posted as collateral for repurchase agreements. (3) Included in Investment related receivables on the Condensed Consolidated Balance Sheet.</t>
        </is>
      </c>
    </row>
    <row r="5">
      <c r="A5" s="4" t="inlineStr">
        <is>
          <t>Financing Receivables, Unpaid Principal Balance [Member] | Residential mortgage loans | Geographic Concentration Risk [Member]</t>
        </is>
      </c>
    </row>
    <row r="6">
      <c r="A6" s="3" t="inlineStr">
        <is>
          <t>Accounts, Notes, Loans and Financing Receivable [Line Items]</t>
        </is>
      </c>
    </row>
    <row r="7">
      <c r="A7" s="4" t="inlineStr">
        <is>
          <t>Percentage of Total Outstanding Unpaid Principal Balance</t>
        </is>
      </c>
      <c r="B7" s="4" t="inlineStr">
        <is>
          <t>100.00%</t>
        </is>
      </c>
      <c r="C7" s="4" t="inlineStr">
        <is>
          <t>100.00%</t>
        </is>
      </c>
    </row>
    <row r="8">
      <c r="A8" s="4" t="inlineStr">
        <is>
          <t>Financing Receivables, Unpaid Principal Balance [Member] | Residential mortgage loans | Geographic Concentration Risk [Member] | CALIFORNIA</t>
        </is>
      </c>
    </row>
    <row r="9">
      <c r="A9" s="3" t="inlineStr">
        <is>
          <t>Accounts, Notes, Loans and Financing Receivable [Line Items]</t>
        </is>
      </c>
    </row>
    <row r="10">
      <c r="A10" s="4" t="inlineStr">
        <is>
          <t>Percentage of Total Outstanding Unpaid Principal Balance</t>
        </is>
      </c>
      <c r="B10" s="4" t="inlineStr">
        <is>
          <t>41.90%</t>
        </is>
      </c>
      <c r="C10" s="4" t="inlineStr">
        <is>
          <t>43.10%</t>
        </is>
      </c>
    </row>
    <row r="11">
      <c r="A11" s="4" t="inlineStr">
        <is>
          <t>Financing Receivables, Unpaid Principal Balance [Member] | Residential mortgage loans | Geographic Concentration Risk [Member] | Florida [Member]</t>
        </is>
      </c>
    </row>
    <row r="12">
      <c r="A12" s="3" t="inlineStr">
        <is>
          <t>Accounts, Notes, Loans and Financing Receivable [Line Items]</t>
        </is>
      </c>
    </row>
    <row r="13">
      <c r="A13" s="4" t="inlineStr">
        <is>
          <t>Percentage of Total Outstanding Unpaid Principal Balance</t>
        </is>
      </c>
      <c r="B13" s="4" t="inlineStr">
        <is>
          <t>15.50%</t>
        </is>
      </c>
      <c r="C13" s="4" t="inlineStr">
        <is>
          <t>14.80%</t>
        </is>
      </c>
    </row>
    <row r="14">
      <c r="A14" s="4" t="inlineStr">
        <is>
          <t>Financing Receivables, Unpaid Principal Balance [Member] | Residential mortgage loans | Geographic Concentration Risk [Member] | Texas [Member]</t>
        </is>
      </c>
    </row>
    <row r="15">
      <c r="A15" s="3" t="inlineStr">
        <is>
          <t>Accounts, Notes, Loans and Financing Receivable [Line Items]</t>
        </is>
      </c>
    </row>
    <row r="16">
      <c r="A16" s="4" t="inlineStr">
        <is>
          <t>Percentage of Total Outstanding Unpaid Principal Balance</t>
        </is>
      </c>
      <c r="B16" s="4" t="inlineStr">
        <is>
          <t>10.50%</t>
        </is>
      </c>
      <c r="C16" s="4" t="inlineStr">
        <is>
          <t>10.20%</t>
        </is>
      </c>
    </row>
    <row r="17">
      <c r="A17" s="4" t="inlineStr">
        <is>
          <t>Financing Receivables, Unpaid Principal Balance [Member] | Residential mortgage loans | Geographic Concentration Risk [Member] | Colorado [Member]</t>
        </is>
      </c>
    </row>
    <row r="18">
      <c r="A18" s="3" t="inlineStr">
        <is>
          <t>Accounts, Notes, Loans and Financing Receivable [Line Items]</t>
        </is>
      </c>
    </row>
    <row r="19">
      <c r="A19" s="4" t="inlineStr">
        <is>
          <t>Percentage of Total Outstanding Unpaid Principal Balance</t>
        </is>
      </c>
      <c r="B19" s="4" t="inlineStr">
        <is>
          <t>2.90%</t>
        </is>
      </c>
      <c r="C19" s="4" t="inlineStr">
        <is>
          <t>3.10%</t>
        </is>
      </c>
    </row>
    <row r="20">
      <c r="A20" s="4" t="inlineStr">
        <is>
          <t>Financing Receivables, Unpaid Principal Balance [Member] | Residential mortgage loans | Geographic Concentration Risk [Member] | MASSACHUSETTS</t>
        </is>
      </c>
    </row>
    <row r="21">
      <c r="A21" s="3" t="inlineStr">
        <is>
          <t>Accounts, Notes, Loans and Financing Receivable [Line Items]</t>
        </is>
      </c>
    </row>
    <row r="22">
      <c r="A22" s="4" t="inlineStr">
        <is>
          <t>Percentage of Total Outstanding Unpaid Principal Balance</t>
        </is>
      </c>
      <c r="B22" s="4" t="inlineStr">
        <is>
          <t>2.60%</t>
        </is>
      </c>
      <c r="C22" s="4" t="inlineStr">
        <is>
          <t>2.60%</t>
        </is>
      </c>
    </row>
    <row r="23">
      <c r="A23" s="4" t="inlineStr">
        <is>
          <t>Financing Receivables, Unpaid Principal Balance [Member] | Residential mortgage loans | Geographic Concentration Risk [Member] | WASHINGTON</t>
        </is>
      </c>
    </row>
    <row r="24">
      <c r="A24" s="3" t="inlineStr">
        <is>
          <t>Accounts, Notes, Loans and Financing Receivable [Line Items]</t>
        </is>
      </c>
    </row>
    <row r="25">
      <c r="A25" s="4" t="inlineStr">
        <is>
          <t>Percentage of Total Outstanding Unpaid Principal Balance</t>
        </is>
      </c>
      <c r="B25" s="4" t="inlineStr">
        <is>
          <t>1.20%</t>
        </is>
      </c>
      <c r="C25" s="4" t="inlineStr">
        <is>
          <t>1.40%</t>
        </is>
      </c>
    </row>
    <row r="26">
      <c r="A26" s="4" t="inlineStr">
        <is>
          <t>Financing Receivables, Unpaid Principal Balance [Member] | Residential mortgage loans | Geographic Concentration Risk [Member] | NEVADA</t>
        </is>
      </c>
    </row>
    <row r="27">
      <c r="A27" s="3" t="inlineStr">
        <is>
          <t>Accounts, Notes, Loans and Financing Receivable [Line Items]</t>
        </is>
      </c>
    </row>
    <row r="28">
      <c r="A28" s="4" t="inlineStr">
        <is>
          <t>Percentage of Total Outstanding Unpaid Principal Balance</t>
        </is>
      </c>
      <c r="B28" s="4" t="inlineStr">
        <is>
          <t>1.80%</t>
        </is>
      </c>
      <c r="C28" s="4" t="inlineStr">
        <is>
          <t>1.90%</t>
        </is>
      </c>
    </row>
    <row r="29">
      <c r="A29" s="4" t="inlineStr">
        <is>
          <t>Financing Receivables, Unpaid Principal Balance [Member] | Residential mortgage loans | Geographic Concentration Risk [Member] | OREGON</t>
        </is>
      </c>
    </row>
    <row r="30">
      <c r="A30" s="3" t="inlineStr">
        <is>
          <t>Accounts, Notes, Loans and Financing Receivable [Line Items]</t>
        </is>
      </c>
    </row>
    <row r="31">
      <c r="A31" s="4" t="inlineStr">
        <is>
          <t>Percentage of Total Outstanding Unpaid Principal Balance</t>
        </is>
      </c>
      <c r="B31" s="4" t="inlineStr">
        <is>
          <t>1.80%</t>
        </is>
      </c>
      <c r="C31" s="4" t="inlineStr">
        <is>
          <t>2.20%</t>
        </is>
      </c>
    </row>
    <row r="32">
      <c r="A32" s="4" t="inlineStr">
        <is>
          <t>Financing Receivables, Unpaid Principal Balance [Member] | Residential mortgage loans | Geographic Concentration Risk [Member] | ARIZONA</t>
        </is>
      </c>
    </row>
    <row r="33">
      <c r="A33" s="3" t="inlineStr">
        <is>
          <t>Accounts, Notes, Loans and Financing Receivable [Line Items]</t>
        </is>
      </c>
    </row>
    <row r="34">
      <c r="A34" s="4" t="inlineStr">
        <is>
          <t>Percentage of Total Outstanding Unpaid Principal Balance</t>
        </is>
      </c>
      <c r="B34" s="4" t="inlineStr">
        <is>
          <t>2.30%</t>
        </is>
      </c>
      <c r="C34" s="4" t="inlineStr">
        <is>
          <t>2.00%</t>
        </is>
      </c>
    </row>
    <row r="35">
      <c r="A35" s="4" t="inlineStr">
        <is>
          <t>Financing Receivables, Unpaid Principal Balance [Member] | Residential mortgage loans | Geographic Concentration Risk [Member] | UTAH</t>
        </is>
      </c>
    </row>
    <row r="36">
      <c r="A36" s="3" t="inlineStr">
        <is>
          <t>Accounts, Notes, Loans and Financing Receivable [Line Items]</t>
        </is>
      </c>
    </row>
    <row r="37">
      <c r="A37" s="4" t="inlineStr">
        <is>
          <t>Percentage of Total Outstanding Unpaid Principal Balance</t>
        </is>
      </c>
      <c r="B37" s="4" t="inlineStr">
        <is>
          <t>2.60%</t>
        </is>
      </c>
      <c r="C37" s="4" t="inlineStr">
        <is>
          <t>1.70%</t>
        </is>
      </c>
    </row>
    <row r="38">
      <c r="A38" s="4" t="inlineStr">
        <is>
          <t>Financing Receivables, Unpaid Principal Balance [Member] | Residential mortgage loans | Geographic Concentration Risk [Member] | NEW YORK</t>
        </is>
      </c>
    </row>
    <row r="39">
      <c r="A39" s="3" t="inlineStr">
        <is>
          <t>Accounts, Notes, Loans and Financing Receivable [Line Items]</t>
        </is>
      </c>
    </row>
    <row r="40">
      <c r="A40" s="4" t="inlineStr">
        <is>
          <t>Percentage of Total Outstanding Unpaid Principal Balance</t>
        </is>
      </c>
      <c r="B40" s="4" t="inlineStr">
        <is>
          <t>1.70%</t>
        </is>
      </c>
      <c r="C40" s="4" t="inlineStr">
        <is>
          <t>1.60%</t>
        </is>
      </c>
    </row>
    <row r="41">
      <c r="A41" s="4" t="inlineStr">
        <is>
          <t>Financing Receivables, Unpaid Principal Balance [Member] | Residential mortgage loans | Geographic Concentration Risk [Member] | CONNECTICUT</t>
        </is>
      </c>
    </row>
    <row r="42">
      <c r="A42" s="3" t="inlineStr">
        <is>
          <t>Accounts, Notes, Loans and Financing Receivable [Line Items]</t>
        </is>
      </c>
    </row>
    <row r="43">
      <c r="A43" s="4" t="inlineStr">
        <is>
          <t>Percentage of Total Outstanding Unpaid Principal Balance</t>
        </is>
      </c>
      <c r="B43" s="4" t="inlineStr">
        <is>
          <t>1.10%</t>
        </is>
      </c>
      <c r="C43" s="4" t="inlineStr">
        <is>
          <t>0.90%</t>
        </is>
      </c>
    </row>
    <row r="44">
      <c r="A44" s="4" t="inlineStr">
        <is>
          <t>Financing Receivables, Unpaid Principal Balance [Member] | Residential mortgage loans | Geographic Concentration Risk [Member] | MARYLAND</t>
        </is>
      </c>
    </row>
    <row r="45">
      <c r="A45" s="3" t="inlineStr">
        <is>
          <t>Accounts, Notes, Loans and Financing Receivable [Line Items]</t>
        </is>
      </c>
    </row>
    <row r="46">
      <c r="A46" s="4" t="inlineStr">
        <is>
          <t>Percentage of Total Outstanding Unpaid Principal Balance</t>
        </is>
      </c>
      <c r="B46" s="4" t="inlineStr">
        <is>
          <t>0.80%</t>
        </is>
      </c>
      <c r="C46" s="4" t="inlineStr">
        <is>
          <t>1.00%</t>
        </is>
      </c>
    </row>
    <row r="47">
      <c r="A47" s="4" t="inlineStr">
        <is>
          <t>Financing Receivables, Unpaid Principal Balance [Member] | Residential mortgage loans | Geographic Concentration Risk [Member] | NORTH CAROLINA</t>
        </is>
      </c>
    </row>
    <row r="48">
      <c r="A48" s="3" t="inlineStr">
        <is>
          <t>Accounts, Notes, Loans and Financing Receivable [Line Items]</t>
        </is>
      </c>
    </row>
    <row r="49">
      <c r="A49" s="4" t="inlineStr">
        <is>
          <t>Percentage of Total Outstanding Unpaid Principal Balance</t>
        </is>
      </c>
      <c r="B49" s="4" t="inlineStr">
        <is>
          <t>1.30%</t>
        </is>
      </c>
      <c r="C49" s="4" t="inlineStr">
        <is>
          <t>1.10%</t>
        </is>
      </c>
    </row>
    <row r="50">
      <c r="A50" s="4" t="inlineStr">
        <is>
          <t>Financing Receivables, Unpaid Principal Balance [Member] | Residential mortgage loans | Geographic Concentration Risk [Member] | NEW JERSEY</t>
        </is>
      </c>
    </row>
    <row r="51">
      <c r="A51" s="3" t="inlineStr">
        <is>
          <t>Accounts, Notes, Loans and Financing Receivable [Line Items]</t>
        </is>
      </c>
    </row>
    <row r="52">
      <c r="A52" s="4" t="inlineStr">
        <is>
          <t>Percentage of Total Outstanding Unpaid Principal Balance</t>
        </is>
      </c>
      <c r="B52" s="4" t="inlineStr">
        <is>
          <t>1.10%</t>
        </is>
      </c>
      <c r="C52" s="4" t="inlineStr">
        <is>
          <t>1.40%</t>
        </is>
      </c>
    </row>
    <row r="53">
      <c r="A53" s="4" t="inlineStr">
        <is>
          <t>Financing Receivables, Unpaid Principal Balance [Member] | Residential mortgage loans | Geographic Concentration Risk [Member] | ILLINOIS</t>
        </is>
      </c>
    </row>
    <row r="54">
      <c r="A54" s="3" t="inlineStr">
        <is>
          <t>Accounts, Notes, Loans and Financing Receivable [Line Items]</t>
        </is>
      </c>
    </row>
    <row r="55">
      <c r="A55" s="4" t="inlineStr">
        <is>
          <t>Percentage of Total Outstanding Unpaid Principal Balance</t>
        </is>
      </c>
      <c r="B55" s="4" t="inlineStr">
        <is>
          <t>2.30%</t>
        </is>
      </c>
      <c r="C55" s="4" t="inlineStr">
        <is>
          <t>1.80%</t>
        </is>
      </c>
    </row>
    <row r="56">
      <c r="A56" s="4" t="inlineStr">
        <is>
          <t>Financing Receivables, Unpaid Principal Balance [Member] | Residential mortgage loans | Geographic Concentration Risk [Member] | Other [Member]</t>
        </is>
      </c>
    </row>
    <row r="57">
      <c r="A57" s="3" t="inlineStr">
        <is>
          <t>Accounts, Notes, Loans and Financing Receivable [Line Items]</t>
        </is>
      </c>
    </row>
    <row r="58">
      <c r="A58" s="4" t="inlineStr">
        <is>
          <t>Percentage of Total Outstanding Unpaid Principal Balance</t>
        </is>
      </c>
      <c r="B58" s="4" t="inlineStr">
        <is>
          <t>7.40%</t>
        </is>
      </c>
      <c r="C58" s="4" t="inlineStr">
        <is>
          <t>7.90%</t>
        </is>
      </c>
    </row>
    <row r="59">
      <c r="A59" s="4" t="inlineStr">
        <is>
          <t>Financing Receivables, Unpaid Principal Balance [Member] | Residential mortgage loans | Geographic Concentration Risk [Member] | GEORGIA</t>
        </is>
      </c>
    </row>
    <row r="60">
      <c r="A60" s="3" t="inlineStr">
        <is>
          <t>Accounts, Notes, Loans and Financing Receivable [Line Items]</t>
        </is>
      </c>
    </row>
    <row r="61">
      <c r="A61" s="4" t="inlineStr">
        <is>
          <t>Percentage of Total Outstanding Unpaid Principal Balance</t>
        </is>
      </c>
      <c r="B61" s="4" t="inlineStr">
        <is>
          <t>1.20%</t>
        </is>
      </c>
      <c r="C61" s="4" t="inlineStr">
        <is>
          <t>1.3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Loans Investment in Loans (Schedule of Residential Mortgage Loans: Performance) (Details) - USD ($) $ in Thousands</t>
        </is>
      </c>
      <c r="C1" s="2" t="inlineStr">
        <is>
          <t>Jun. 30, 2021</t>
        </is>
      </c>
      <c r="D1" s="2" t="inlineStr">
        <is>
          <t>Dec. 31, 2020</t>
        </is>
      </c>
    </row>
    <row r="2">
      <c r="A2" s="3" t="inlineStr">
        <is>
          <t>Accounts, Notes, Loans and Financing Receivable [Line Items]</t>
        </is>
      </c>
    </row>
    <row r="3">
      <c r="A3" s="4" t="inlineStr">
        <is>
          <t>Unpaid Principal Balance</t>
        </is>
      </c>
      <c r="C3" s="6" t="n">
        <v>1689648</v>
      </c>
      <c r="D3" s="6" t="n">
        <v>1417054</v>
      </c>
    </row>
    <row r="4">
      <c r="A4" s="4" t="inlineStr">
        <is>
          <t>Loans, at fair value</t>
        </is>
      </c>
      <c r="B4" s="4" t="inlineStr">
        <is>
          <t>[1],[2]</t>
        </is>
      </c>
      <c r="C4" s="5" t="n">
        <v>1742701</v>
      </c>
      <c r="D4" s="5" t="n">
        <v>1453480</v>
      </c>
    </row>
    <row r="5">
      <c r="A5" s="4" t="inlineStr">
        <is>
          <t>Residential mortgage loans</t>
        </is>
      </c>
    </row>
    <row r="6">
      <c r="A6" s="3" t="inlineStr">
        <is>
          <t>Accounts, Notes, Loans and Financing Receivable [Line Items]</t>
        </is>
      </c>
    </row>
    <row r="7">
      <c r="A7" s="4" t="inlineStr">
        <is>
          <t>Unpaid Principal Balance</t>
        </is>
      </c>
      <c r="C7" s="5" t="n">
        <v>1394434</v>
      </c>
      <c r="D7" s="5" t="n">
        <v>1150303</v>
      </c>
    </row>
    <row r="8">
      <c r="A8" s="4" t="inlineStr">
        <is>
          <t>Loans, at fair value</t>
        </is>
      </c>
      <c r="C8" s="5" t="n">
        <v>1445651</v>
      </c>
      <c r="D8" s="5" t="n">
        <v>1187069</v>
      </c>
    </row>
    <row r="9">
      <c r="A9" s="4" t="inlineStr">
        <is>
          <t>Residential mortgage loans | Performing Financial Instruments [Member]</t>
        </is>
      </c>
    </row>
    <row r="10">
      <c r="A10" s="3" t="inlineStr">
        <is>
          <t>Accounts, Notes, Loans and Financing Receivable [Line Items]</t>
        </is>
      </c>
    </row>
    <row r="11">
      <c r="A11" s="4" t="inlineStr">
        <is>
          <t>Unpaid Principal Balance</t>
        </is>
      </c>
      <c r="C11" s="5" t="n">
        <v>18934</v>
      </c>
      <c r="D11" s="5" t="n">
        <v>18120</v>
      </c>
    </row>
    <row r="12">
      <c r="A12" s="4" t="inlineStr">
        <is>
          <t>Loans, at fair value</t>
        </is>
      </c>
      <c r="C12" s="5" t="n">
        <v>17918</v>
      </c>
      <c r="D12" s="5" t="n">
        <v>16741</v>
      </c>
    </row>
    <row r="13">
      <c r="A13" s="4" t="inlineStr">
        <is>
          <t>Residential mortgage loans | Non-performing</t>
        </is>
      </c>
    </row>
    <row r="14">
      <c r="A14" s="3" t="inlineStr">
        <is>
          <t>Accounts, Notes, Loans and Financing Receivable [Line Items]</t>
        </is>
      </c>
    </row>
    <row r="15">
      <c r="A15" s="4" t="inlineStr">
        <is>
          <t>Unpaid Principal Balance</t>
        </is>
      </c>
      <c r="C15" s="5" t="n">
        <v>42236</v>
      </c>
      <c r="D15" s="5" t="n">
        <v>62009</v>
      </c>
    </row>
    <row r="16">
      <c r="A16" s="4" t="inlineStr">
        <is>
          <t>Loans, at fair value</t>
        </is>
      </c>
      <c r="C16" s="6" t="n">
        <v>39421</v>
      </c>
      <c r="D16" s="6" t="n">
        <v>58169</v>
      </c>
    </row>
    <row r="17"/>
    <row r="18">
      <c r="A18" s="4" t="inlineStr">
        <is>
          <t>[1]</t>
        </is>
      </c>
      <c r="B18" s="4" t="inlineStr">
        <is>
          <t>Ellington Financial Inc.'s Condensed Consolidated Balance Sheet includes assets and liabilities of variable interest entities it has consolidated. See Note 9 for additional details on Ellington Financial Inc.'s consolidated variable interest entities.</t>
        </is>
      </c>
    </row>
    <row r="19">
      <c r="A19" s="4" t="inlineStr">
        <is>
          <t>[2]</t>
        </is>
      </c>
      <c r="B19" s="4" t="inlineStr">
        <is>
          <t>Includes assets pledged as collateral to counterparties. See Note 11 for additional details on the Company's borrowings and related collateral.</t>
        </is>
      </c>
    </row>
  </sheetData>
  <mergeCells count="4">
    <mergeCell ref="A1:B1"/>
    <mergeCell ref="A17:C17"/>
    <mergeCell ref="B18:C18"/>
    <mergeCell ref="B19:C1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5" customWidth="1" min="5" max="5"/>
    <col width="21" customWidth="1" min="6" max="6"/>
    <col width="25" customWidth="1" min="7" max="7"/>
  </cols>
  <sheetData>
    <row r="1">
      <c r="A1" s="1" t="inlineStr">
        <is>
          <t>Investment in Loans (Narrative) (Details) $ in Thousands</t>
        </is>
      </c>
      <c r="C1" s="2" t="inlineStr">
        <is>
          <t>3 Months Ended</t>
        </is>
      </c>
      <c r="E1" s="2" t="inlineStr">
        <is>
          <t>6 Months Ended</t>
        </is>
      </c>
      <c r="G1" s="2" t="inlineStr">
        <is>
          <t>12 Months Ended</t>
        </is>
      </c>
    </row>
    <row r="2">
      <c r="C2" s="2" t="inlineStr">
        <is>
          <t>Jun. 30, 2021USD ($)loan</t>
        </is>
      </c>
      <c r="D2" s="2" t="inlineStr">
        <is>
          <t>Jun. 30, 2020USD ($)</t>
        </is>
      </c>
      <c r="E2" s="2" t="inlineStr">
        <is>
          <t>Jun. 30, 2021USD ($)loan</t>
        </is>
      </c>
      <c r="F2" s="2" t="inlineStr">
        <is>
          <t>Jun. 30, 2020USD ($)</t>
        </is>
      </c>
      <c r="G2" s="2" t="inlineStr">
        <is>
          <t>Dec. 31, 2020USD ($)loan</t>
        </is>
      </c>
    </row>
    <row r="3">
      <c r="A3" s="3" t="inlineStr">
        <is>
          <t>Accounts, Notes, Loans and Financing Receivable [Line Items]</t>
        </is>
      </c>
    </row>
    <row r="4">
      <c r="A4" s="4" t="inlineStr">
        <is>
          <t>Loans, at fair value</t>
        </is>
      </c>
      <c r="B4" s="4" t="inlineStr">
        <is>
          <t>[1],[2]</t>
        </is>
      </c>
      <c r="C4" s="6" t="n">
        <v>1742701</v>
      </c>
      <c r="E4" s="6" t="n">
        <v>1742701</v>
      </c>
      <c r="G4" s="6" t="n">
        <v>1453480</v>
      </c>
    </row>
    <row r="5">
      <c r="A5" s="4" t="inlineStr">
        <is>
          <t>Unpaid Principal Balance</t>
        </is>
      </c>
      <c r="C5" s="5" t="n">
        <v>1689648</v>
      </c>
      <c r="E5" s="5" t="n">
        <v>1689648</v>
      </c>
      <c r="G5" s="5" t="n">
        <v>1417054</v>
      </c>
    </row>
    <row r="6">
      <c r="A6" s="4" t="inlineStr">
        <is>
          <t>Commercial mortgage loans</t>
        </is>
      </c>
    </row>
    <row r="7">
      <c r="A7" s="3" t="inlineStr">
        <is>
          <t>Accounts, Notes, Loans and Financing Receivable [Line Items]</t>
        </is>
      </c>
    </row>
    <row r="8">
      <c r="A8" s="4" t="inlineStr">
        <is>
          <t>Loans, at fair value</t>
        </is>
      </c>
      <c r="C8" s="5" t="n">
        <v>228450</v>
      </c>
      <c r="E8" s="5" t="n">
        <v>228450</v>
      </c>
      <c r="G8" s="5" t="n">
        <v>213031</v>
      </c>
    </row>
    <row r="9">
      <c r="A9" s="4" t="inlineStr">
        <is>
          <t>Losses</t>
        </is>
      </c>
      <c r="C9" s="5" t="n">
        <v>-328</v>
      </c>
      <c r="E9" s="5" t="n">
        <v>-328</v>
      </c>
      <c r="G9" s="5" t="n">
        <v>-454</v>
      </c>
    </row>
    <row r="10">
      <c r="A10" s="4" t="inlineStr">
        <is>
          <t>Financing Receivable, Allowance for Credit Loss</t>
        </is>
      </c>
      <c r="C10" s="5" t="n">
        <v>400</v>
      </c>
      <c r="E10" s="5" t="n">
        <v>400</v>
      </c>
      <c r="G10" s="5" t="n">
        <v>400</v>
      </c>
    </row>
    <row r="11">
      <c r="A11" s="4" t="inlineStr">
        <is>
          <t>Mortgage Loans in Process of Foreclosure, Amount</t>
        </is>
      </c>
      <c r="G11" s="5" t="n">
        <v>10500</v>
      </c>
    </row>
    <row r="12">
      <c r="A12" s="4" t="inlineStr">
        <is>
          <t>Unpaid Principal Balance</t>
        </is>
      </c>
      <c r="C12" s="5" t="n">
        <v>228318</v>
      </c>
      <c r="E12" s="5" t="n">
        <v>228318</v>
      </c>
      <c r="G12" s="6" t="n">
        <v>212716</v>
      </c>
    </row>
    <row r="13">
      <c r="A13" s="4" t="inlineStr">
        <is>
          <t>Number of mortgage loans in process of foreclosure</t>
        </is>
      </c>
      <c r="G13" s="5" t="n">
        <v>1</v>
      </c>
    </row>
    <row r="14">
      <c r="A14" s="4" t="inlineStr">
        <is>
          <t>Consumer loans</t>
        </is>
      </c>
    </row>
    <row r="15">
      <c r="A15" s="3" t="inlineStr">
        <is>
          <t>Accounts, Notes, Loans and Financing Receivable [Line Items]</t>
        </is>
      </c>
    </row>
    <row r="16">
      <c r="A16" s="4" t="inlineStr">
        <is>
          <t>Loans, at fair value</t>
        </is>
      </c>
      <c r="C16" s="5" t="n">
        <v>52016</v>
      </c>
      <c r="E16" s="5" t="n">
        <v>52016</v>
      </c>
      <c r="G16" s="6" t="n">
        <v>47525</v>
      </c>
    </row>
    <row r="17">
      <c r="A17" s="4" t="inlineStr">
        <is>
          <t>Losses</t>
        </is>
      </c>
      <c r="C17" s="5" t="n">
        <v>-1251</v>
      </c>
      <c r="E17" s="5" t="n">
        <v>-1251</v>
      </c>
      <c r="G17" s="5" t="n">
        <v>-1887</v>
      </c>
    </row>
    <row r="18">
      <c r="A18" s="4" t="inlineStr">
        <is>
          <t>Unpaid Principal Balance</t>
        </is>
      </c>
      <c r="C18" s="5" t="n">
        <v>50312</v>
      </c>
      <c r="E18" s="5" t="n">
        <v>50312</v>
      </c>
      <c r="G18" s="5" t="n">
        <v>48180</v>
      </c>
    </row>
    <row r="19">
      <c r="A19" s="4" t="inlineStr">
        <is>
          <t>Delinquent loans, charged off</t>
        </is>
      </c>
      <c r="C19" s="5" t="n">
        <v>500</v>
      </c>
      <c r="D19" s="6" t="n">
        <v>5100</v>
      </c>
      <c r="E19" s="5" t="n">
        <v>2400</v>
      </c>
      <c r="F19" s="6" t="n">
        <v>10000</v>
      </c>
    </row>
    <row r="20">
      <c r="A20" s="4" t="inlineStr">
        <is>
          <t>Financing Receivable, Allowance for Credit Loss</t>
        </is>
      </c>
      <c r="E20" s="5" t="n">
        <v>1200</v>
      </c>
      <c r="G20" s="5" t="n">
        <v>2900</v>
      </c>
    </row>
    <row r="21">
      <c r="A21" s="4" t="inlineStr">
        <is>
          <t>Fair value of charged-off loans</t>
        </is>
      </c>
      <c r="C21" s="5" t="n">
        <v>400</v>
      </c>
      <c r="E21" s="5" t="n">
        <v>400</v>
      </c>
      <c r="G21" s="5" t="n">
        <v>600</v>
      </c>
    </row>
    <row r="22">
      <c r="A22" s="4" t="inlineStr">
        <is>
          <t>Residential mortgage loans</t>
        </is>
      </c>
    </row>
    <row r="23">
      <c r="A23" s="3" t="inlineStr">
        <is>
          <t>Accounts, Notes, Loans and Financing Receivable [Line Items]</t>
        </is>
      </c>
    </row>
    <row r="24">
      <c r="A24" s="4" t="inlineStr">
        <is>
          <t>Loans, at fair value</t>
        </is>
      </c>
      <c r="C24" s="5" t="n">
        <v>1445651</v>
      </c>
      <c r="E24" s="5" t="n">
        <v>1445651</v>
      </c>
      <c r="G24" s="5" t="n">
        <v>1187069</v>
      </c>
    </row>
    <row r="25">
      <c r="A25" s="4" t="inlineStr">
        <is>
          <t>Mortgage Loans in Process of Foreclosure, Amount</t>
        </is>
      </c>
      <c r="C25" s="5" t="n">
        <v>16000</v>
      </c>
      <c r="E25" s="5" t="n">
        <v>16000</v>
      </c>
      <c r="G25" s="5" t="n">
        <v>14900</v>
      </c>
    </row>
    <row r="26">
      <c r="A26" s="4" t="inlineStr">
        <is>
          <t>Unpaid Principal Balance</t>
        </is>
      </c>
      <c r="C26" s="5" t="n">
        <v>1394434</v>
      </c>
      <c r="E26" s="5" t="n">
        <v>1394434</v>
      </c>
      <c r="G26" s="5" t="n">
        <v>1150303</v>
      </c>
    </row>
    <row r="27">
      <c r="A27" s="4" t="inlineStr">
        <is>
          <t>Non-performing | Commercial mortgage loans</t>
        </is>
      </c>
    </row>
    <row r="28">
      <c r="A28" s="3" t="inlineStr">
        <is>
          <t>Accounts, Notes, Loans and Financing Receivable [Line Items]</t>
        </is>
      </c>
    </row>
    <row r="29">
      <c r="A29" s="4" t="inlineStr">
        <is>
          <t>Loans, at fair value</t>
        </is>
      </c>
      <c r="C29" s="6" t="n">
        <v>36400</v>
      </c>
      <c r="E29" s="6" t="n">
        <v>36400</v>
      </c>
      <c r="G29" s="6" t="n">
        <v>31500</v>
      </c>
    </row>
    <row r="30">
      <c r="A30" s="4" t="inlineStr">
        <is>
          <t>Number of loans | loan</t>
        </is>
      </c>
      <c r="C30" s="5" t="n">
        <v>6</v>
      </c>
      <c r="E30" s="5" t="n">
        <v>6</v>
      </c>
      <c r="G30" s="5" t="n">
        <v>3</v>
      </c>
    </row>
    <row r="31">
      <c r="A31" s="4" t="inlineStr">
        <is>
          <t>Unpaid Principal Balance</t>
        </is>
      </c>
      <c r="C31" s="6" t="n">
        <v>36300</v>
      </c>
      <c r="E31" s="6" t="n">
        <v>36300</v>
      </c>
      <c r="G31" s="6" t="n">
        <v>31800</v>
      </c>
    </row>
    <row r="32">
      <c r="A32" s="4" t="inlineStr">
        <is>
          <t>Non-performing | Residential mortgage loans</t>
        </is>
      </c>
    </row>
    <row r="33">
      <c r="A33" s="3" t="inlineStr">
        <is>
          <t>Accounts, Notes, Loans and Financing Receivable [Line Items]</t>
        </is>
      </c>
    </row>
    <row r="34">
      <c r="A34" s="4" t="inlineStr">
        <is>
          <t>Loans, at fair value</t>
        </is>
      </c>
      <c r="C34" s="5" t="n">
        <v>39421</v>
      </c>
      <c r="E34" s="5" t="n">
        <v>39421</v>
      </c>
      <c r="G34" s="5" t="n">
        <v>58169</v>
      </c>
    </row>
    <row r="35">
      <c r="A35" s="4" t="inlineStr">
        <is>
          <t>Unpaid Principal Balance</t>
        </is>
      </c>
      <c r="C35" s="5" t="n">
        <v>42236</v>
      </c>
      <c r="E35" s="5" t="n">
        <v>42236</v>
      </c>
      <c r="G35" s="5" t="n">
        <v>62009</v>
      </c>
    </row>
    <row r="36">
      <c r="A36" s="4" t="inlineStr">
        <is>
          <t>Loans held-for-investment [Member] | Consumer loans</t>
        </is>
      </c>
    </row>
    <row r="37">
      <c r="A37" s="3" t="inlineStr">
        <is>
          <t>Accounts, Notes, Loans and Financing Receivable [Line Items]</t>
        </is>
      </c>
    </row>
    <row r="38">
      <c r="A38" s="4" t="inlineStr">
        <is>
          <t>Realized Losses, Write offs on loans</t>
        </is>
      </c>
      <c r="E38" s="5" t="n">
        <v>-1300</v>
      </c>
    </row>
    <row r="39">
      <c r="A39" s="4" t="inlineStr">
        <is>
          <t>Loans held-for-investment [Member] | Residential mortgage loans</t>
        </is>
      </c>
    </row>
    <row r="40">
      <c r="A40" s="3" t="inlineStr">
        <is>
          <t>Accounts, Notes, Loans and Financing Receivable [Line Items]</t>
        </is>
      </c>
    </row>
    <row r="41">
      <c r="A41" s="4" t="inlineStr">
        <is>
          <t>Loans, at fair value</t>
        </is>
      </c>
      <c r="C41" s="5" t="n">
        <v>1445651</v>
      </c>
      <c r="E41" s="5" t="n">
        <v>1445651</v>
      </c>
      <c r="G41" s="5" t="n">
        <v>1187069</v>
      </c>
    </row>
    <row r="42">
      <c r="A42" s="4" t="inlineStr">
        <is>
          <t>Losses</t>
        </is>
      </c>
      <c r="C42" s="5" t="n">
        <v>-4590</v>
      </c>
      <c r="E42" s="5" t="n">
        <v>-4590</v>
      </c>
      <c r="G42" s="5" t="n">
        <v>-5389</v>
      </c>
    </row>
    <row r="43">
      <c r="A43" s="4" t="inlineStr">
        <is>
          <t>Financing Receivable, Allowance for Credit Loss</t>
        </is>
      </c>
      <c r="C43" s="5" t="n">
        <v>2100</v>
      </c>
      <c r="E43" s="5" t="n">
        <v>2100</v>
      </c>
      <c r="G43" s="5" t="n">
        <v>2200</v>
      </c>
    </row>
    <row r="44">
      <c r="A44" s="4" t="inlineStr">
        <is>
          <t>Unpaid Principal Balance</t>
        </is>
      </c>
      <c r="C44" s="6" t="n">
        <v>1394434</v>
      </c>
      <c r="E44" s="5" t="n">
        <v>1394434</v>
      </c>
      <c r="G44" s="5" t="n">
        <v>1150303</v>
      </c>
    </row>
    <row r="45">
      <c r="A45" s="4" t="inlineStr">
        <is>
          <t>Realized Losses, Write offs on loans</t>
        </is>
      </c>
      <c r="D45" s="6" t="n">
        <v>-500</v>
      </c>
      <c r="E45" s="5" t="n">
        <v>-33</v>
      </c>
      <c r="F45" s="6" t="n">
        <v>-500</v>
      </c>
    </row>
    <row r="46">
      <c r="A46" s="4" t="inlineStr">
        <is>
          <t>Financing Receivable, Purchased with Credit Deterioration, Allowance for Credit Loss at Acquisition Date</t>
        </is>
      </c>
      <c r="E46" s="6" t="n">
        <v>100</v>
      </c>
      <c r="G46" s="6" t="n">
        <v>200</v>
      </c>
    </row>
    <row r="47"/>
    <row r="48">
      <c r="A48" s="4" t="inlineStr">
        <is>
          <t>[1]</t>
        </is>
      </c>
      <c r="B48" s="4" t="inlineStr">
        <is>
          <t>Ellington Financial Inc.'s Condensed Consolidated Balance Sheet includes assets and liabilities of variable interest entities it has consolidated. See Note 9 for additional details on Ellington Financial Inc.'s consolidated variable interest entities.</t>
        </is>
      </c>
    </row>
    <row r="49">
      <c r="A49" s="4" t="inlineStr">
        <is>
          <t>[2]</t>
        </is>
      </c>
      <c r="B49" s="4" t="inlineStr">
        <is>
          <t>Includes assets pledged as collateral to counterparties. See Note 11 for additional details on the Company's borrowings and related collateral.</t>
        </is>
      </c>
    </row>
  </sheetData>
  <mergeCells count="6">
    <mergeCell ref="A1:B2"/>
    <mergeCell ref="C1:D1"/>
    <mergeCell ref="E1:F1"/>
    <mergeCell ref="A47:F47"/>
    <mergeCell ref="B48:F48"/>
    <mergeCell ref="B49:F4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23" customWidth="1" min="3" max="3"/>
    <col width="25" customWidth="1" min="4" max="4"/>
  </cols>
  <sheetData>
    <row r="1">
      <c r="A1" s="1" t="inlineStr">
        <is>
          <t>Investment in Loans (Schedule of Commercial Mortgage Loans) (Details) (Details) - USD ($) $ in Thousands</t>
        </is>
      </c>
      <c r="C1" s="2" t="inlineStr">
        <is>
          <t>6 Months Ended</t>
        </is>
      </c>
      <c r="D1" s="2" t="inlineStr">
        <is>
          <t>12 Months Ended</t>
        </is>
      </c>
    </row>
    <row r="2">
      <c r="C2" s="2" t="inlineStr">
        <is>
          <t>Jun. 30, 2021</t>
        </is>
      </c>
      <c r="D2" s="2" t="inlineStr">
        <is>
          <t>Dec. 31, 2020</t>
        </is>
      </c>
    </row>
    <row r="3">
      <c r="A3" s="3" t="inlineStr">
        <is>
          <t>Accounts, Notes, Loans and Financing Receivable [Line Items]</t>
        </is>
      </c>
    </row>
    <row r="4">
      <c r="A4" s="4" t="inlineStr">
        <is>
          <t>Unpaid Principal Balance</t>
        </is>
      </c>
      <c r="C4" s="6" t="n">
        <v>1689648</v>
      </c>
      <c r="D4" s="6" t="n">
        <v>1417054</v>
      </c>
    </row>
    <row r="5">
      <c r="A5" s="4" t="inlineStr">
        <is>
          <t>Unamortized Premium (Discount)</t>
        </is>
      </c>
      <c r="C5" s="5" t="n">
        <v>-160374</v>
      </c>
      <c r="D5" s="5" t="n">
        <v>-196118</v>
      </c>
    </row>
    <row r="6">
      <c r="A6" s="4" t="inlineStr">
        <is>
          <t>Loans, at fair value</t>
        </is>
      </c>
      <c r="B6" s="4" t="inlineStr">
        <is>
          <t>[1],[2]</t>
        </is>
      </c>
      <c r="C6" s="6" t="n">
        <v>1742701</v>
      </c>
      <c r="D6" s="6" t="n">
        <v>1453480</v>
      </c>
    </row>
    <row r="7">
      <c r="A7" s="4" t="inlineStr">
        <is>
          <t>Weighted Average</t>
        </is>
      </c>
    </row>
    <row r="8">
      <c r="A8" s="3" t="inlineStr">
        <is>
          <t>Accounts, Notes, Loans and Financing Receivable [Line Items]</t>
        </is>
      </c>
    </row>
    <row r="9">
      <c r="A9" s="4" t="inlineStr">
        <is>
          <t>Weighted Average Coupon</t>
        </is>
      </c>
      <c r="C9" s="4" t="inlineStr">
        <is>
          <t>3.80%</t>
        </is>
      </c>
      <c r="D9" s="4" t="inlineStr">
        <is>
          <t>3.92%</t>
        </is>
      </c>
    </row>
    <row r="10">
      <c r="A10" s="4" t="inlineStr">
        <is>
          <t>Weighted Average Yield</t>
        </is>
      </c>
      <c r="C10" s="4" t="inlineStr">
        <is>
          <t>3.50%</t>
        </is>
      </c>
      <c r="D10" s="4" t="inlineStr">
        <is>
          <t>4.77%</t>
        </is>
      </c>
    </row>
    <row r="11">
      <c r="A11" s="4" t="inlineStr">
        <is>
          <t>Weighted average life</t>
        </is>
      </c>
      <c r="C11" s="4" t="inlineStr">
        <is>
          <t>5 years 1 month 9 days</t>
        </is>
      </c>
      <c r="D11" s="4" t="inlineStr">
        <is>
          <t>4 years 5 months 26 days</t>
        </is>
      </c>
    </row>
    <row r="12">
      <c r="A12" s="4" t="inlineStr">
        <is>
          <t>Commercial mortgage loans</t>
        </is>
      </c>
    </row>
    <row r="13">
      <c r="A13" s="3" t="inlineStr">
        <is>
          <t>Accounts, Notes, Loans and Financing Receivable [Line Items]</t>
        </is>
      </c>
    </row>
    <row r="14">
      <c r="A14" s="4" t="inlineStr">
        <is>
          <t>Unpaid Principal Balance</t>
        </is>
      </c>
      <c r="C14" s="6" t="n">
        <v>228318</v>
      </c>
      <c r="D14" s="6" t="n">
        <v>212716</v>
      </c>
    </row>
    <row r="15">
      <c r="A15" s="4" t="inlineStr">
        <is>
          <t>Unamortized Premium (Discount)</t>
        </is>
      </c>
      <c r="C15" s="5" t="n">
        <v>38</v>
      </c>
      <c r="D15" s="5" t="n">
        <v>290</v>
      </c>
    </row>
    <row r="16">
      <c r="A16" s="4" t="inlineStr">
        <is>
          <t>Investments, at fair value, Cost</t>
        </is>
      </c>
      <c r="C16" s="5" t="n">
        <v>228356</v>
      </c>
      <c r="D16" s="5" t="n">
        <v>213006</v>
      </c>
    </row>
    <row r="17">
      <c r="A17" s="4" t="inlineStr">
        <is>
          <t>Gains</t>
        </is>
      </c>
      <c r="C17" s="5" t="n">
        <v>422</v>
      </c>
      <c r="D17" s="5" t="n">
        <v>479</v>
      </c>
    </row>
    <row r="18">
      <c r="A18" s="4" t="inlineStr">
        <is>
          <t>Losses</t>
        </is>
      </c>
      <c r="C18" s="5" t="n">
        <v>-328</v>
      </c>
      <c r="D18" s="5" t="n">
        <v>-454</v>
      </c>
    </row>
    <row r="19">
      <c r="A19" s="4" t="inlineStr">
        <is>
          <t>Loans, at fair value</t>
        </is>
      </c>
      <c r="C19" s="5" t="n">
        <v>228450</v>
      </c>
      <c r="D19" s="6" t="n">
        <v>213031</v>
      </c>
    </row>
    <row r="20">
      <c r="A20" s="4" t="inlineStr">
        <is>
          <t>Number of mortgage loans in process of foreclosure</t>
        </is>
      </c>
      <c r="D20" s="5" t="n">
        <v>1</v>
      </c>
    </row>
    <row r="21">
      <c r="A21" s="4" t="inlineStr">
        <is>
          <t>Mortgage Loans in Process of Foreclosure, Amount</t>
        </is>
      </c>
      <c r="D21" s="6" t="n">
        <v>10500</v>
      </c>
    </row>
    <row r="22">
      <c r="A22" s="4" t="inlineStr">
        <is>
          <t>Commercial mortgage loans | Non-performing</t>
        </is>
      </c>
    </row>
    <row r="23">
      <c r="A23" s="3" t="inlineStr">
        <is>
          <t>Accounts, Notes, Loans and Financing Receivable [Line Items]</t>
        </is>
      </c>
    </row>
    <row r="24">
      <c r="A24" s="4" t="inlineStr">
        <is>
          <t>Unpaid Principal Balance</t>
        </is>
      </c>
      <c r="C24" s="5" t="n">
        <v>36300</v>
      </c>
      <c r="D24" s="5" t="n">
        <v>31800</v>
      </c>
    </row>
    <row r="25">
      <c r="A25" s="4" t="inlineStr">
        <is>
          <t>Loans, at fair value</t>
        </is>
      </c>
      <c r="C25" s="6" t="n">
        <v>36400</v>
      </c>
      <c r="D25" s="6" t="n">
        <v>31500</v>
      </c>
    </row>
    <row r="26">
      <c r="A26" s="4" t="inlineStr">
        <is>
          <t>Commercial mortgage loans | Weighted Average</t>
        </is>
      </c>
    </row>
    <row r="27">
      <c r="A27" s="3" t="inlineStr">
        <is>
          <t>Accounts, Notes, Loans and Financing Receivable [Line Items]</t>
        </is>
      </c>
    </row>
    <row r="28">
      <c r="A28" s="4" t="inlineStr">
        <is>
          <t>Weighted Average Coupon</t>
        </is>
      </c>
      <c r="C28" s="4" t="inlineStr">
        <is>
          <t>8.12%</t>
        </is>
      </c>
      <c r="D28" s="4" t="inlineStr">
        <is>
          <t>8.38%</t>
        </is>
      </c>
    </row>
    <row r="29">
      <c r="A29" s="4" t="inlineStr">
        <is>
          <t>Weighted Average Yield</t>
        </is>
      </c>
      <c r="C29" s="4" t="inlineStr">
        <is>
          <t>8.12%</t>
        </is>
      </c>
      <c r="D29" s="4" t="inlineStr">
        <is>
          <t>8.28%</t>
        </is>
      </c>
    </row>
    <row r="30">
      <c r="A30" s="4" t="inlineStr">
        <is>
          <t>Weighted average life</t>
        </is>
      </c>
      <c r="C30" s="4" t="inlineStr">
        <is>
          <t>11 months 15 days</t>
        </is>
      </c>
      <c r="D30" s="4" t="inlineStr">
        <is>
          <t>7 months 13 days</t>
        </is>
      </c>
    </row>
    <row r="31">
      <c r="A31" s="4" t="inlineStr">
        <is>
          <t>Non-accrual status [Member] | Commercial mortgage loans</t>
        </is>
      </c>
    </row>
    <row r="32">
      <c r="A32" s="3" t="inlineStr">
        <is>
          <t>Accounts, Notes, Loans and Financing Receivable [Line Items]</t>
        </is>
      </c>
    </row>
    <row r="33">
      <c r="A33" s="4" t="inlineStr">
        <is>
          <t>Loans, at fair value</t>
        </is>
      </c>
      <c r="D33" s="6" t="n">
        <v>31500</v>
      </c>
    </row>
    <row r="34">
      <c r="A34" s="4" t="inlineStr">
        <is>
          <t>Non-accrual status [Member] | Commercial mortgage loans | Non-performing</t>
        </is>
      </c>
    </row>
    <row r="35">
      <c r="A35" s="3" t="inlineStr">
        <is>
          <t>Accounts, Notes, Loans and Financing Receivable [Line Items]</t>
        </is>
      </c>
    </row>
    <row r="36">
      <c r="A36" s="4" t="inlineStr">
        <is>
          <t>Loans, at fair value</t>
        </is>
      </c>
      <c r="C36" s="6" t="n">
        <v>36400</v>
      </c>
    </row>
    <row r="37"/>
    <row r="38">
      <c r="A38" s="4" t="inlineStr">
        <is>
          <t>[1]</t>
        </is>
      </c>
      <c r="B38" s="4" t="inlineStr">
        <is>
          <t>Ellington Financial Inc.'s Condensed Consolidated Balance Sheet includes assets and liabilities of variable interest entities it has consolidated. See Note 9 for additional details on Ellington Financial Inc.'s consolidated variable interest entities.</t>
        </is>
      </c>
    </row>
    <row r="39">
      <c r="A39" s="4" t="inlineStr">
        <is>
          <t>[2]</t>
        </is>
      </c>
      <c r="B39" s="4" t="inlineStr">
        <is>
          <t>Includes assets pledged as collateral to counterparties. See Note 11 for additional details on the Company's borrowings and related collateral.</t>
        </is>
      </c>
    </row>
  </sheetData>
  <mergeCells count="4">
    <mergeCell ref="A1:B2"/>
    <mergeCell ref="A37:C37"/>
    <mergeCell ref="B38:C38"/>
    <mergeCell ref="B39:C3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in Loans (Schedule of Commercial Loans: Geographic Distribution) (Details) - Geographic Concentration Risk [Member] - Commercial mortgage loans - Financing Receivables, Unpaid Principal Balance [Member]</t>
        </is>
      </c>
      <c r="B1" s="2" t="inlineStr">
        <is>
          <t>6 Months Ended</t>
        </is>
      </c>
      <c r="C1" s="2" t="inlineStr">
        <is>
          <t>12 Months Ended</t>
        </is>
      </c>
    </row>
    <row r="2">
      <c r="B2" s="2" t="inlineStr">
        <is>
          <t>Jun. 30, 2021</t>
        </is>
      </c>
      <c r="C2" s="2" t="inlineStr">
        <is>
          <t>Dec. 31, 2020</t>
        </is>
      </c>
    </row>
    <row r="3">
      <c r="A3" s="3" t="inlineStr">
        <is>
          <t>Accounts, Notes, Loans and Financing Receivable [Line Items]</t>
        </is>
      </c>
    </row>
    <row r="4">
      <c r="A4" s="4" t="inlineStr">
        <is>
          <t>Percentage of Total Outstanding Unpaid Principal Balance</t>
        </is>
      </c>
      <c r="B4" s="4" t="inlineStr">
        <is>
          <t>100.00%</t>
        </is>
      </c>
      <c r="C4" s="4" t="inlineStr">
        <is>
          <t>100.00%</t>
        </is>
      </c>
    </row>
    <row r="5">
      <c r="A5" s="4" t="inlineStr">
        <is>
          <t>Florida [Member]</t>
        </is>
      </c>
    </row>
    <row r="6">
      <c r="A6" s="3" t="inlineStr">
        <is>
          <t>Accounts, Notes, Loans and Financing Receivable [Line Items]</t>
        </is>
      </c>
    </row>
    <row r="7">
      <c r="A7" s="4" t="inlineStr">
        <is>
          <t>Percentage of Total Outstanding Unpaid Principal Balance</t>
        </is>
      </c>
      <c r="B7" s="4" t="inlineStr">
        <is>
          <t>19.30%</t>
        </is>
      </c>
      <c r="C7" s="4" t="inlineStr">
        <is>
          <t>23.80%</t>
        </is>
      </c>
    </row>
    <row r="8">
      <c r="A8" s="4" t="inlineStr">
        <is>
          <t>NEW YORK</t>
        </is>
      </c>
    </row>
    <row r="9">
      <c r="A9" s="3" t="inlineStr">
        <is>
          <t>Accounts, Notes, Loans and Financing Receivable [Line Items]</t>
        </is>
      </c>
    </row>
    <row r="10">
      <c r="A10" s="4" t="inlineStr">
        <is>
          <t>Percentage of Total Outstanding Unpaid Principal Balance</t>
        </is>
      </c>
      <c r="B10" s="4" t="inlineStr">
        <is>
          <t>17.80%</t>
        </is>
      </c>
      <c r="C10" s="4" t="inlineStr">
        <is>
          <t>15.20%</t>
        </is>
      </c>
    </row>
    <row r="11">
      <c r="A11" s="4" t="inlineStr">
        <is>
          <t>Virginia [Member]</t>
        </is>
      </c>
    </row>
    <row r="12">
      <c r="A12" s="3" t="inlineStr">
        <is>
          <t>Accounts, Notes, Loans and Financing Receivable [Line Items]</t>
        </is>
      </c>
    </row>
    <row r="13">
      <c r="A13" s="4" t="inlineStr">
        <is>
          <t>Percentage of Total Outstanding Unpaid Principal Balance</t>
        </is>
      </c>
      <c r="B13" s="4" t="inlineStr">
        <is>
          <t>0.00%</t>
        </is>
      </c>
      <c r="C13" s="4" t="inlineStr">
        <is>
          <t>4.20%</t>
        </is>
      </c>
    </row>
    <row r="14">
      <c r="A14" s="4" t="inlineStr">
        <is>
          <t>CONNECTICUT</t>
        </is>
      </c>
    </row>
    <row r="15">
      <c r="A15" s="3" t="inlineStr">
        <is>
          <t>Accounts, Notes, Loans and Financing Receivable [Line Items]</t>
        </is>
      </c>
    </row>
    <row r="16">
      <c r="A16" s="4" t="inlineStr">
        <is>
          <t>Percentage of Total Outstanding Unpaid Principal Balance</t>
        </is>
      </c>
      <c r="B16" s="4" t="inlineStr">
        <is>
          <t>8.10%</t>
        </is>
      </c>
      <c r="C16" s="4" t="inlineStr">
        <is>
          <t>11.20%</t>
        </is>
      </c>
    </row>
    <row r="17">
      <c r="A17" s="4" t="inlineStr">
        <is>
          <t>MASSACHUSETTS</t>
        </is>
      </c>
    </row>
    <row r="18">
      <c r="A18" s="3" t="inlineStr">
        <is>
          <t>Accounts, Notes, Loans and Financing Receivable [Line Items]</t>
        </is>
      </c>
    </row>
    <row r="19">
      <c r="A19" s="4" t="inlineStr">
        <is>
          <t>Percentage of Total Outstanding Unpaid Principal Balance</t>
        </is>
      </c>
      <c r="B19" s="4" t="inlineStr">
        <is>
          <t>5.70%</t>
        </is>
      </c>
      <c r="C19" s="4" t="inlineStr">
        <is>
          <t>5.80%</t>
        </is>
      </c>
    </row>
    <row r="20">
      <c r="A20" s="4" t="inlineStr">
        <is>
          <t>NORTH CAROLINA</t>
        </is>
      </c>
    </row>
    <row r="21">
      <c r="A21" s="3" t="inlineStr">
        <is>
          <t>Accounts, Notes, Loans and Financing Receivable [Line Items]</t>
        </is>
      </c>
    </row>
    <row r="22">
      <c r="A22" s="4" t="inlineStr">
        <is>
          <t>Percentage of Total Outstanding Unpaid Principal Balance</t>
        </is>
      </c>
      <c r="B22" s="4" t="inlineStr">
        <is>
          <t>7.90%</t>
        </is>
      </c>
      <c r="C22" s="4" t="inlineStr">
        <is>
          <t>7.90%</t>
        </is>
      </c>
    </row>
    <row r="23">
      <c r="A23" s="4" t="inlineStr">
        <is>
          <t>CALIFORNIA</t>
        </is>
      </c>
    </row>
    <row r="24">
      <c r="A24" s="3" t="inlineStr">
        <is>
          <t>Accounts, Notes, Loans and Financing Receivable [Line Items]</t>
        </is>
      </c>
    </row>
    <row r="25">
      <c r="A25" s="4" t="inlineStr">
        <is>
          <t>Percentage of Total Outstanding Unpaid Principal Balance</t>
        </is>
      </c>
      <c r="B25" s="4" t="inlineStr">
        <is>
          <t>5.50%</t>
        </is>
      </c>
      <c r="C25" s="4" t="inlineStr">
        <is>
          <t>5.90%</t>
        </is>
      </c>
    </row>
    <row r="26">
      <c r="A26" s="4" t="inlineStr">
        <is>
          <t>MASSACHUSETTS</t>
        </is>
      </c>
    </row>
    <row r="27">
      <c r="A27" s="3" t="inlineStr">
        <is>
          <t>Accounts, Notes, Loans and Financing Receivable [Line Items]</t>
        </is>
      </c>
    </row>
    <row r="28">
      <c r="A28" s="4" t="inlineStr">
        <is>
          <t>Percentage of Total Outstanding Unpaid Principal Balance</t>
        </is>
      </c>
      <c r="B28" s="4" t="inlineStr">
        <is>
          <t>5.70%</t>
        </is>
      </c>
      <c r="C28" s="4" t="inlineStr">
        <is>
          <t>6.10%</t>
        </is>
      </c>
    </row>
    <row r="29">
      <c r="A29" s="4" t="inlineStr">
        <is>
          <t>ARIZONA</t>
        </is>
      </c>
    </row>
    <row r="30">
      <c r="A30" s="3" t="inlineStr">
        <is>
          <t>Accounts, Notes, Loans and Financing Receivable [Line Items]</t>
        </is>
      </c>
    </row>
    <row r="31">
      <c r="A31" s="4" t="inlineStr">
        <is>
          <t>Percentage of Total Outstanding Unpaid Principal Balance</t>
        </is>
      </c>
      <c r="B31" s="4" t="inlineStr">
        <is>
          <t>4.00%</t>
        </is>
      </c>
      <c r="C31" s="4" t="inlineStr">
        <is>
          <t>4.30%</t>
        </is>
      </c>
    </row>
    <row r="32">
      <c r="A32" s="4" t="inlineStr">
        <is>
          <t>Indiana [Member]</t>
        </is>
      </c>
    </row>
    <row r="33">
      <c r="A33" s="3" t="inlineStr">
        <is>
          <t>Accounts, Notes, Loans and Financing Receivable [Line Items]</t>
        </is>
      </c>
    </row>
    <row r="34">
      <c r="A34" s="4" t="inlineStr">
        <is>
          <t>Percentage of Total Outstanding Unpaid Principal Balance</t>
        </is>
      </c>
      <c r="B34" s="4" t="inlineStr">
        <is>
          <t>2.60%</t>
        </is>
      </c>
      <c r="C34" s="4" t="inlineStr">
        <is>
          <t>2.80%</t>
        </is>
      </c>
    </row>
    <row r="35">
      <c r="A35" s="4" t="inlineStr">
        <is>
          <t>PENNSYLVANIA</t>
        </is>
      </c>
    </row>
    <row r="36">
      <c r="A36" s="3" t="inlineStr">
        <is>
          <t>Accounts, Notes, Loans and Financing Receivable [Line Items]</t>
        </is>
      </c>
    </row>
    <row r="37">
      <c r="A37" s="4" t="inlineStr">
        <is>
          <t>Percentage of Total Outstanding Unpaid Principal Balance</t>
        </is>
      </c>
      <c r="B37" s="4" t="inlineStr">
        <is>
          <t>5.40%</t>
        </is>
      </c>
      <c r="C37" s="4" t="inlineStr">
        <is>
          <t>2.20%</t>
        </is>
      </c>
    </row>
    <row r="38">
      <c r="A38" s="4" t="inlineStr">
        <is>
          <t>NEVADA</t>
        </is>
      </c>
    </row>
    <row r="39">
      <c r="A39" s="3" t="inlineStr">
        <is>
          <t>Accounts, Notes, Loans and Financing Receivable [Line Items]</t>
        </is>
      </c>
    </row>
    <row r="40">
      <c r="A40" s="4" t="inlineStr">
        <is>
          <t>Percentage of Total Outstanding Unpaid Principal Balance</t>
        </is>
      </c>
      <c r="B40" s="4" t="inlineStr">
        <is>
          <t>1.80%</t>
        </is>
      </c>
      <c r="C40" s="4" t="inlineStr">
        <is>
          <t>1.90%</t>
        </is>
      </c>
    </row>
    <row r="41">
      <c r="A41" s="4" t="inlineStr">
        <is>
          <t>ILLINOIS</t>
        </is>
      </c>
    </row>
    <row r="42">
      <c r="A42" s="3" t="inlineStr">
        <is>
          <t>Accounts, Notes, Loans and Financing Receivable [Line Items]</t>
        </is>
      </c>
    </row>
    <row r="43">
      <c r="A43" s="4" t="inlineStr">
        <is>
          <t>Percentage of Total Outstanding Unpaid Principal Balance</t>
        </is>
      </c>
      <c r="B43" s="4" t="inlineStr">
        <is>
          <t>0.00%</t>
        </is>
      </c>
      <c r="C43" s="4" t="inlineStr">
        <is>
          <t>1.40%</t>
        </is>
      </c>
    </row>
    <row r="44">
      <c r="A44" s="4" t="inlineStr">
        <is>
          <t>OHIO</t>
        </is>
      </c>
    </row>
    <row r="45">
      <c r="A45" s="3" t="inlineStr">
        <is>
          <t>Accounts, Notes, Loans and Financing Receivable [Line Items]</t>
        </is>
      </c>
    </row>
    <row r="46">
      <c r="A46" s="4" t="inlineStr">
        <is>
          <t>Percentage of Total Outstanding Unpaid Principal Balance</t>
        </is>
      </c>
      <c r="B46" s="4" t="inlineStr">
        <is>
          <t>6.80%</t>
        </is>
      </c>
      <c r="C46" s="4" t="inlineStr">
        <is>
          <t>7.30%</t>
        </is>
      </c>
    </row>
    <row r="47">
      <c r="A47" s="4" t="inlineStr">
        <is>
          <t>MICHIGAN</t>
        </is>
      </c>
    </row>
    <row r="48">
      <c r="A48" s="3" t="inlineStr">
        <is>
          <t>Accounts, Notes, Loans and Financing Receivable [Line Items]</t>
        </is>
      </c>
    </row>
    <row r="49">
      <c r="A49" s="4" t="inlineStr">
        <is>
          <t>Percentage of Total Outstanding Unpaid Principal Balance</t>
        </is>
      </c>
      <c r="B49" s="4" t="inlineStr">
        <is>
          <t>5.50%</t>
        </is>
      </c>
      <c r="C49" s="4" t="inlineStr">
        <is>
          <t>0.00%</t>
        </is>
      </c>
    </row>
    <row r="50">
      <c r="A50" s="4" t="inlineStr">
        <is>
          <t>NEW HAMPSHIRE</t>
        </is>
      </c>
    </row>
    <row r="51">
      <c r="A51" s="3" t="inlineStr">
        <is>
          <t>Accounts, Notes, Loans and Financing Receivable [Line Items]</t>
        </is>
      </c>
    </row>
    <row r="52">
      <c r="A52" s="4" t="inlineStr">
        <is>
          <t>Percentage of Total Outstanding Unpaid Principal Balance</t>
        </is>
      </c>
      <c r="B52" s="4" t="inlineStr">
        <is>
          <t>3.90%</t>
        </is>
      </c>
      <c r="C52" s="4" t="inlineStr">
        <is>
          <t>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23" customWidth="1" min="3" max="3"/>
    <col width="25" customWidth="1" min="4" max="4"/>
  </cols>
  <sheetData>
    <row r="1">
      <c r="A1" s="1" t="inlineStr">
        <is>
          <t>Investment in Loans (Schedule of Consumer Loans) (Details) - USD ($) $ in Thousands</t>
        </is>
      </c>
      <c r="C1" s="2" t="inlineStr">
        <is>
          <t>6 Months Ended</t>
        </is>
      </c>
      <c r="D1" s="2" t="inlineStr">
        <is>
          <t>12 Months Ended</t>
        </is>
      </c>
    </row>
    <row r="2">
      <c r="C2" s="2" t="inlineStr">
        <is>
          <t>Jun. 30, 2021</t>
        </is>
      </c>
      <c r="D2" s="2" t="inlineStr">
        <is>
          <t>Dec. 31, 2020</t>
        </is>
      </c>
    </row>
    <row r="3">
      <c r="A3" s="3" t="inlineStr">
        <is>
          <t>Accounts, Notes, Loans and Financing Receivable [Line Items]</t>
        </is>
      </c>
    </row>
    <row r="4">
      <c r="A4" s="4" t="inlineStr">
        <is>
          <t>Unpaid Principal Balance</t>
        </is>
      </c>
      <c r="C4" s="6" t="n">
        <v>1689648</v>
      </c>
      <c r="D4" s="6" t="n">
        <v>1417054</v>
      </c>
    </row>
    <row r="5">
      <c r="A5" s="4" t="inlineStr">
        <is>
          <t>Unamortized Premium (Discount)</t>
        </is>
      </c>
      <c r="C5" s="5" t="n">
        <v>-160374</v>
      </c>
      <c r="D5" s="5" t="n">
        <v>-196118</v>
      </c>
    </row>
    <row r="6">
      <c r="A6" s="4" t="inlineStr">
        <is>
          <t>Loans, at fair value</t>
        </is>
      </c>
      <c r="B6" s="4" t="inlineStr">
        <is>
          <t>[1],[2]</t>
        </is>
      </c>
      <c r="C6" s="6" t="n">
        <v>1742701</v>
      </c>
      <c r="D6" s="6" t="n">
        <v>1453480</v>
      </c>
    </row>
    <row r="7">
      <c r="A7" s="4" t="inlineStr">
        <is>
          <t>Weighted Average</t>
        </is>
      </c>
    </row>
    <row r="8">
      <c r="A8" s="3" t="inlineStr">
        <is>
          <t>Accounts, Notes, Loans and Financing Receivable [Line Items]</t>
        </is>
      </c>
    </row>
    <row r="9">
      <c r="A9" s="4" t="inlineStr">
        <is>
          <t>Weighted average life</t>
        </is>
      </c>
      <c r="C9" s="4" t="inlineStr">
        <is>
          <t>5 years 1 month 9 days</t>
        </is>
      </c>
      <c r="D9" s="4" t="inlineStr">
        <is>
          <t>4 years 5 months 26 days</t>
        </is>
      </c>
    </row>
    <row r="10">
      <c r="A10" s="4" t="inlineStr">
        <is>
          <t>Consumer loans</t>
        </is>
      </c>
    </row>
    <row r="11">
      <c r="A11" s="3" t="inlineStr">
        <is>
          <t>Accounts, Notes, Loans and Financing Receivable [Line Items]</t>
        </is>
      </c>
    </row>
    <row r="12">
      <c r="A12" s="4" t="inlineStr">
        <is>
          <t>Fair value of charged-off loans</t>
        </is>
      </c>
      <c r="C12" s="6" t="n">
        <v>400</v>
      </c>
      <c r="D12" s="6" t="n">
        <v>600</v>
      </c>
    </row>
    <row r="13">
      <c r="A13" s="4" t="inlineStr">
        <is>
          <t>Unpaid Principal Balance</t>
        </is>
      </c>
      <c r="C13" s="5" t="n">
        <v>50312</v>
      </c>
      <c r="D13" s="5" t="n">
        <v>48180</v>
      </c>
    </row>
    <row r="14">
      <c r="A14" s="4" t="inlineStr">
        <is>
          <t>Unamortized Premium (Discount)</t>
        </is>
      </c>
      <c r="C14" s="5" t="n">
        <v>1974</v>
      </c>
      <c r="D14" s="5" t="n">
        <v>72</v>
      </c>
    </row>
    <row r="15">
      <c r="A15" s="4" t="inlineStr">
        <is>
          <t>Investments, at fair value, Cost</t>
        </is>
      </c>
      <c r="C15" s="5" t="n">
        <v>52286</v>
      </c>
      <c r="D15" s="5" t="n">
        <v>48252</v>
      </c>
    </row>
    <row r="16">
      <c r="A16" s="4" t="inlineStr">
        <is>
          <t>Gains</t>
        </is>
      </c>
      <c r="C16" s="5" t="n">
        <v>981</v>
      </c>
      <c r="D16" s="5" t="n">
        <v>1160</v>
      </c>
    </row>
    <row r="17">
      <c r="A17" s="4" t="inlineStr">
        <is>
          <t>Losses</t>
        </is>
      </c>
      <c r="C17" s="5" t="n">
        <v>-1251</v>
      </c>
      <c r="D17" s="5" t="n">
        <v>-1887</v>
      </c>
    </row>
    <row r="18">
      <c r="A18" s="4" t="inlineStr">
        <is>
          <t>Loans, at fair value</t>
        </is>
      </c>
      <c r="C18" s="6" t="n">
        <v>52016</v>
      </c>
      <c r="D18" s="6" t="n">
        <v>47525</v>
      </c>
    </row>
    <row r="19">
      <c r="A19" s="4" t="inlineStr">
        <is>
          <t>Consumer loans | Weighted Average</t>
        </is>
      </c>
    </row>
    <row r="20">
      <c r="A20" s="3" t="inlineStr">
        <is>
          <t>Accounts, Notes, Loans and Financing Receivable [Line Items]</t>
        </is>
      </c>
    </row>
    <row r="21">
      <c r="A21" s="4" t="inlineStr">
        <is>
          <t>Weighted average life</t>
        </is>
      </c>
      <c r="C21" s="4" t="inlineStr">
        <is>
          <t>1 year</t>
        </is>
      </c>
      <c r="D21" s="4" t="inlineStr">
        <is>
          <t>1 year 14 days</t>
        </is>
      </c>
    </row>
    <row r="22">
      <c r="A22" s="4" t="inlineStr">
        <is>
          <t>Delinquency (Days)</t>
        </is>
      </c>
      <c r="C22" s="4" t="inlineStr">
        <is>
          <t>3 days</t>
        </is>
      </c>
      <c r="D22" s="4" t="inlineStr">
        <is>
          <t>7 days</t>
        </is>
      </c>
    </row>
    <row r="23"/>
    <row r="24">
      <c r="A24" s="4" t="inlineStr">
        <is>
          <t>[1]</t>
        </is>
      </c>
      <c r="B24" s="4" t="inlineStr">
        <is>
          <t>Ellington Financial Inc.'s Condensed Consolidated Balance Sheet includes assets and liabilities of variable interest entities it has consolidated. See Note 9 for additional details on Ellington Financial Inc.'s consolidated variable interest entities.</t>
        </is>
      </c>
    </row>
    <row r="25">
      <c r="A25" s="4" t="inlineStr">
        <is>
          <t>[2]</t>
        </is>
      </c>
      <c r="B25" s="4" t="inlineStr">
        <is>
          <t>Includes assets pledged as collateral to counterparties. See Note 11 for additional details on the Company's borrowings and related collateral.</t>
        </is>
      </c>
    </row>
  </sheetData>
  <mergeCells count="4">
    <mergeCell ref="A1:B2"/>
    <mergeCell ref="A23:C23"/>
    <mergeCell ref="B24:C24"/>
    <mergeCell ref="B25:C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Loans (Schedule of Consumer Loans: Delinquency Status) (Details) - Consumer loans</t>
        </is>
      </c>
      <c r="B1" s="2" t="inlineStr">
        <is>
          <t>Jun. 30, 2021</t>
        </is>
      </c>
      <c r="C1" s="2" t="inlineStr">
        <is>
          <t>Dec. 31, 2020</t>
        </is>
      </c>
    </row>
    <row r="2">
      <c r="A2" s="3" t="inlineStr">
        <is>
          <t>Financing Receivable, Past Due [Line Items]</t>
        </is>
      </c>
    </row>
    <row r="3">
      <c r="A3" s="4" t="inlineStr">
        <is>
          <t>Percent past due</t>
        </is>
      </c>
      <c r="B3" s="4" t="inlineStr">
        <is>
          <t>100.00%</t>
        </is>
      </c>
      <c r="C3" s="4" t="inlineStr">
        <is>
          <t>100.00%</t>
        </is>
      </c>
    </row>
    <row r="4">
      <c r="A4" s="4" t="inlineStr">
        <is>
          <t>Financial Asset, 1 to 29 Days Past Due [Member]</t>
        </is>
      </c>
    </row>
    <row r="5">
      <c r="A5" s="3" t="inlineStr">
        <is>
          <t>Financing Receivable, Past Due [Line Items]</t>
        </is>
      </c>
    </row>
    <row r="6">
      <c r="A6" s="4" t="inlineStr">
        <is>
          <t>Percent past due</t>
        </is>
      </c>
      <c r="B6" s="4" t="inlineStr">
        <is>
          <t>96.10%</t>
        </is>
      </c>
      <c r="C6" s="4" t="inlineStr">
        <is>
          <t>90.40%</t>
        </is>
      </c>
    </row>
    <row r="7">
      <c r="A7" s="4" t="inlineStr">
        <is>
          <t>30 to 59 Days Past Due [Member]</t>
        </is>
      </c>
    </row>
    <row r="8">
      <c r="A8" s="3" t="inlineStr">
        <is>
          <t>Financing Receivable, Past Due [Line Items]</t>
        </is>
      </c>
    </row>
    <row r="9">
      <c r="A9" s="4" t="inlineStr">
        <is>
          <t>Percent past due</t>
        </is>
      </c>
      <c r="B9" s="4" t="inlineStr">
        <is>
          <t>1.80%</t>
        </is>
      </c>
      <c r="C9" s="4" t="inlineStr">
        <is>
          <t>3.40%</t>
        </is>
      </c>
    </row>
    <row r="10">
      <c r="A10" s="4" t="inlineStr">
        <is>
          <t>60 to 89 Days Past Due [Member]</t>
        </is>
      </c>
    </row>
    <row r="11">
      <c r="A11" s="3" t="inlineStr">
        <is>
          <t>Financing Receivable, Past Due [Line Items]</t>
        </is>
      </c>
    </row>
    <row r="12">
      <c r="A12" s="4" t="inlineStr">
        <is>
          <t>Percent past due</t>
        </is>
      </c>
      <c r="B12" s="4" t="inlineStr">
        <is>
          <t>1.20%</t>
        </is>
      </c>
      <c r="C12" s="4" t="inlineStr">
        <is>
          <t>3.30%</t>
        </is>
      </c>
    </row>
    <row r="13">
      <c r="A13" s="4" t="inlineStr">
        <is>
          <t>90-119 Days or More Past Due [Member]</t>
        </is>
      </c>
    </row>
    <row r="14">
      <c r="A14" s="3" t="inlineStr">
        <is>
          <t>Financing Receivable, Past Due [Line Items]</t>
        </is>
      </c>
    </row>
    <row r="15">
      <c r="A15" s="4" t="inlineStr">
        <is>
          <t>Percent past due</t>
        </is>
      </c>
      <c r="B15" s="4" t="inlineStr">
        <is>
          <t>0.80%</t>
        </is>
      </c>
      <c r="C15" s="4" t="inlineStr">
        <is>
          <t>2.80%</t>
        </is>
      </c>
    </row>
    <row r="16">
      <c r="A16" s="4" t="inlineStr">
        <is>
          <t>Financing Receivables, Equal to Greater than 120 Days Past Due [Member]</t>
        </is>
      </c>
    </row>
    <row r="17">
      <c r="A17" s="3" t="inlineStr">
        <is>
          <t>Financing Receivable, Past Due [Line Items]</t>
        </is>
      </c>
    </row>
    <row r="18">
      <c r="A18" s="4" t="inlineStr">
        <is>
          <t>Percent past due</t>
        </is>
      </c>
      <c r="B18" s="4" t="inlineStr">
        <is>
          <t>0.10%</t>
        </is>
      </c>
      <c r="C18" s="4" t="inlineStr">
        <is>
          <t>0.1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24" customWidth="1" min="3" max="3"/>
    <col width="25" customWidth="1" min="4" max="4"/>
  </cols>
  <sheetData>
    <row r="1">
      <c r="A1" s="1" t="inlineStr">
        <is>
          <t>Investment in Loans Investment in Loans (Schedule of Corporate Loans) (Details) - USD ($) $ in Thousands</t>
        </is>
      </c>
      <c r="C1" s="2" t="inlineStr">
        <is>
          <t>6 Months Ended</t>
        </is>
      </c>
      <c r="D1" s="2" t="inlineStr">
        <is>
          <t>12 Months Ended</t>
        </is>
      </c>
    </row>
    <row r="2">
      <c r="C2" s="2" t="inlineStr">
        <is>
          <t>Jun. 30, 2021</t>
        </is>
      </c>
      <c r="D2" s="2" t="inlineStr">
        <is>
          <t>Dec. 31, 2020</t>
        </is>
      </c>
    </row>
    <row r="3">
      <c r="A3" s="3" t="inlineStr">
        <is>
          <t>Accounts, Notes, Loans and Financing Receivable [Line Items]</t>
        </is>
      </c>
    </row>
    <row r="4">
      <c r="A4" s="4" t="inlineStr">
        <is>
          <t>Unpaid Principal Balance</t>
        </is>
      </c>
      <c r="C4" s="6" t="n">
        <v>1689648</v>
      </c>
      <c r="D4" s="6" t="n">
        <v>1417054</v>
      </c>
    </row>
    <row r="5">
      <c r="A5" s="4" t="inlineStr">
        <is>
          <t>Loans, at fair value</t>
        </is>
      </c>
      <c r="B5" s="4" t="inlineStr">
        <is>
          <t>[1],[2]</t>
        </is>
      </c>
      <c r="C5" s="5" t="n">
        <v>1742701</v>
      </c>
      <c r="D5" s="5" t="n">
        <v>1453480</v>
      </c>
    </row>
    <row r="6">
      <c r="A6" s="4" t="inlineStr">
        <is>
          <t>Corporate loan [Member]</t>
        </is>
      </c>
    </row>
    <row r="7">
      <c r="A7" s="3" t="inlineStr">
        <is>
          <t>Accounts, Notes, Loans and Financing Receivable [Line Items]</t>
        </is>
      </c>
    </row>
    <row r="8">
      <c r="A8" s="4" t="inlineStr">
        <is>
          <t>Unpaid Principal Balance</t>
        </is>
      </c>
      <c r="C8" s="5" t="n">
        <v>16584</v>
      </c>
      <c r="D8" s="5" t="n">
        <v>5855</v>
      </c>
    </row>
    <row r="9">
      <c r="A9" s="4" t="inlineStr">
        <is>
          <t>Loans, at fair value</t>
        </is>
      </c>
      <c r="C9" s="6" t="n">
        <v>16584</v>
      </c>
      <c r="D9" s="6" t="n">
        <v>5855</v>
      </c>
    </row>
    <row r="10">
      <c r="A10" s="4" t="inlineStr">
        <is>
          <t>Weighted Average</t>
        </is>
      </c>
    </row>
    <row r="11">
      <c r="A11" s="3" t="inlineStr">
        <is>
          <t>Accounts, Notes, Loans and Financing Receivable [Line Items]</t>
        </is>
      </c>
    </row>
    <row r="12">
      <c r="A12" s="4" t="inlineStr">
        <is>
          <t>Weighted Average Coupon</t>
        </is>
      </c>
      <c r="C12" s="4" t="inlineStr">
        <is>
          <t>3.80%</t>
        </is>
      </c>
      <c r="D12" s="4" t="inlineStr">
        <is>
          <t>3.92%</t>
        </is>
      </c>
    </row>
    <row r="13">
      <c r="A13" s="4" t="inlineStr">
        <is>
          <t>Weighted average life</t>
        </is>
      </c>
      <c r="C13" s="4" t="inlineStr">
        <is>
          <t>5 years 1 month 9 days</t>
        </is>
      </c>
      <c r="D13" s="4" t="inlineStr">
        <is>
          <t>4 years 5 months 26 days</t>
        </is>
      </c>
    </row>
    <row r="14">
      <c r="A14" s="4" t="inlineStr">
        <is>
          <t>Weighted Average | Corporate loan [Member]</t>
        </is>
      </c>
    </row>
    <row r="15">
      <c r="A15" s="3" t="inlineStr">
        <is>
          <t>Accounts, Notes, Loans and Financing Receivable [Line Items]</t>
        </is>
      </c>
    </row>
    <row r="16">
      <c r="A16" s="4" t="inlineStr">
        <is>
          <t>Weighted Average Coupon</t>
        </is>
      </c>
      <c r="C16" s="4" t="inlineStr">
        <is>
          <t>17.72%</t>
        </is>
      </c>
      <c r="D16" s="4" t="inlineStr">
        <is>
          <t>20.00%</t>
        </is>
      </c>
    </row>
    <row r="17">
      <c r="A17" s="4" t="inlineStr">
        <is>
          <t>Weighted average life</t>
        </is>
      </c>
      <c r="C17" s="4" t="inlineStr">
        <is>
          <t>3 years 1 month 20 days</t>
        </is>
      </c>
      <c r="D17" s="4" t="inlineStr">
        <is>
          <t>1 year 9 months</t>
        </is>
      </c>
    </row>
    <row r="18"/>
    <row r="19">
      <c r="A19" s="4" t="inlineStr">
        <is>
          <t>[1]</t>
        </is>
      </c>
      <c r="B19" s="4" t="inlineStr">
        <is>
          <t>Ellington Financial Inc.'s Condensed Consolidated Balance Sheet includes assets and liabilities of variable interest entities it has consolidated. See Note 9 for additional details on Ellington Financial Inc.'s consolidated variable interest entities.</t>
        </is>
      </c>
    </row>
    <row r="20">
      <c r="A20" s="4" t="inlineStr">
        <is>
          <t>[2]</t>
        </is>
      </c>
      <c r="B20" s="4" t="inlineStr">
        <is>
          <t>Includes assets pledged as collateral to counterparties. See Note 11 for additional details on the Company's borrowings and related collateral.</t>
        </is>
      </c>
    </row>
  </sheetData>
  <mergeCells count="4">
    <mergeCell ref="A1:B2"/>
    <mergeCell ref="A18:C18"/>
    <mergeCell ref="B19:C19"/>
    <mergeCell ref="B20:C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Investments in Unconsolidated Entitie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3" t="inlineStr">
        <is>
          <t>Schedule of Equity Method Investments [Line Items]</t>
        </is>
      </c>
    </row>
    <row r="4">
      <c r="A4" s="4" t="inlineStr">
        <is>
          <t>Investment in unconsolidated entities, at fair value</t>
        </is>
      </c>
      <c r="B4" s="4" t="inlineStr">
        <is>
          <t>[1]</t>
        </is>
      </c>
      <c r="C4" s="6" t="n">
        <v>178979</v>
      </c>
      <c r="E4" s="6" t="n">
        <v>178979</v>
      </c>
      <c r="G4" s="6" t="n">
        <v>141620</v>
      </c>
    </row>
    <row r="5">
      <c r="A5" s="4" t="inlineStr">
        <is>
          <t>Earnings (losses) from investments in unconsolidated entities</t>
        </is>
      </c>
      <c r="C5" s="5" t="n">
        <v>18602</v>
      </c>
      <c r="D5" s="6" t="n">
        <v>5643</v>
      </c>
      <c r="E5" s="5" t="n">
        <v>25237</v>
      </c>
      <c r="F5" s="6" t="n">
        <v>-854</v>
      </c>
    </row>
    <row r="6">
      <c r="A6" s="4" t="inlineStr">
        <is>
          <t>Mortgage loan originator</t>
        </is>
      </c>
    </row>
    <row r="7">
      <c r="A7" s="3" t="inlineStr">
        <is>
          <t>Schedule of Equity Method Investments [Line Items]</t>
        </is>
      </c>
    </row>
    <row r="8">
      <c r="A8" s="4" t="inlineStr">
        <is>
          <t>Earnings (losses) from investments in unconsolidated entities</t>
        </is>
      </c>
      <c r="C8" s="5" t="n">
        <v>10800</v>
      </c>
      <c r="D8" s="6" t="n">
        <v>4800</v>
      </c>
      <c r="E8" s="5" t="n">
        <v>11300</v>
      </c>
      <c r="F8" s="6" t="n">
        <v>4300</v>
      </c>
    </row>
    <row r="9">
      <c r="A9" s="4" t="inlineStr">
        <is>
          <t>Investment in Loan Originator</t>
        </is>
      </c>
    </row>
    <row r="10">
      <c r="A10" s="3" t="inlineStr">
        <is>
          <t>Schedule of Equity Method Investments [Line Items]</t>
        </is>
      </c>
    </row>
    <row r="11">
      <c r="A11" s="4" t="inlineStr">
        <is>
          <t>Investment in unconsolidated entities, at fair value</t>
        </is>
      </c>
      <c r="C11" s="5" t="n">
        <v>103200</v>
      </c>
      <c r="E11" s="5" t="n">
        <v>103200</v>
      </c>
      <c r="G11" s="5" t="n">
        <v>79500</v>
      </c>
    </row>
    <row r="12">
      <c r="A12" s="4" t="inlineStr">
        <is>
          <t>Variable Interest Entity, Not Primary Beneficiary</t>
        </is>
      </c>
    </row>
    <row r="13">
      <c r="A13" s="3" t="inlineStr">
        <is>
          <t>Schedule of Equity Method Investments [Line Items]</t>
        </is>
      </c>
    </row>
    <row r="14">
      <c r="A14" s="4" t="inlineStr">
        <is>
          <t>Investment in unconsolidated entities, at fair value</t>
        </is>
      </c>
      <c r="C14" s="6" t="n">
        <v>28700</v>
      </c>
      <c r="E14" s="6" t="n">
        <v>28700</v>
      </c>
      <c r="G14" s="6" t="n">
        <v>13600</v>
      </c>
    </row>
    <row r="15"/>
    <row r="16">
      <c r="A16" s="4" t="inlineStr">
        <is>
          <t>[1]</t>
        </is>
      </c>
      <c r="B16" s="4" t="inlineStr">
        <is>
          <t>Ellington Financial Inc.'s Condensed Consolidated Balance Sheet includes assets and liabilities of variable interest entities it has consolidated. See Note 9 for additional details on Ellington Financial Inc.'s consolidated variable interest entities.</t>
        </is>
      </c>
    </row>
  </sheetData>
  <mergeCells count="5">
    <mergeCell ref="A1:B2"/>
    <mergeCell ref="C1:D1"/>
    <mergeCell ref="E1:F1"/>
    <mergeCell ref="A15:F15"/>
    <mergeCell ref="B16:F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Schedule of Ownership of Investments in Unconsolidated Entities (Details)</t>
        </is>
      </c>
      <c r="B1" s="2" t="inlineStr">
        <is>
          <t>Jun. 30, 2021</t>
        </is>
      </c>
      <c r="C1" s="2" t="inlineStr">
        <is>
          <t>Dec. 31, 2020</t>
        </is>
      </c>
    </row>
    <row r="2">
      <c r="A2" s="4" t="inlineStr">
        <is>
          <t>Longbridge Financial LLC [Member]</t>
        </is>
      </c>
    </row>
    <row r="3">
      <c r="A3" s="3" t="inlineStr">
        <is>
          <t>Schedule of Equity Method Investments [Line Items]</t>
        </is>
      </c>
    </row>
    <row r="4">
      <c r="A4" s="4" t="inlineStr">
        <is>
          <t>Equity Method Investment, Ownership Percentage</t>
        </is>
      </c>
      <c r="B4" s="4" t="inlineStr">
        <is>
          <t>49.70%</t>
        </is>
      </c>
      <c r="C4" s="4" t="inlineStr">
        <is>
          <t>49.70%</t>
        </is>
      </c>
    </row>
    <row r="5">
      <c r="A5" s="4" t="inlineStr">
        <is>
          <t>LendSure Mortgage Corp [Member]</t>
        </is>
      </c>
    </row>
    <row r="6">
      <c r="A6" s="3" t="inlineStr">
        <is>
          <t>Schedule of Equity Method Investments [Line Items]</t>
        </is>
      </c>
    </row>
    <row r="7">
      <c r="A7" s="4" t="inlineStr">
        <is>
          <t>Equity Method Investment, Ownership Percentage</t>
        </is>
      </c>
      <c r="B7" s="4" t="inlineStr">
        <is>
          <t>49.90%</t>
        </is>
      </c>
      <c r="C7" s="4" t="inlineStr">
        <is>
          <t>49.90%</t>
        </is>
      </c>
    </row>
    <row r="8">
      <c r="A8" s="4" t="inlineStr">
        <is>
          <t>LendSure Mortgage Corp [Member] | Nonvoting Common Stock [Member]</t>
        </is>
      </c>
    </row>
    <row r="9">
      <c r="A9" s="3" t="inlineStr">
        <is>
          <t>Schedule of Equity Method Investments [Line Items]</t>
        </is>
      </c>
    </row>
    <row r="10">
      <c r="A10" s="4" t="inlineStr">
        <is>
          <t>Equity Method Investment, Ownership Percentage</t>
        </is>
      </c>
      <c r="B10" s="4" t="inlineStr">
        <is>
          <t>15.00%</t>
        </is>
      </c>
    </row>
    <row r="11">
      <c r="A11" s="4" t="inlineStr">
        <is>
          <t>Jepson Holdings Limited</t>
        </is>
      </c>
    </row>
    <row r="12">
      <c r="A12" s="3" t="inlineStr">
        <is>
          <t>Schedule of Equity Method Investments [Line Items]</t>
        </is>
      </c>
    </row>
    <row r="13">
      <c r="A13" s="4" t="inlineStr">
        <is>
          <t>Equity Method Investment, Ownership Percentage</t>
        </is>
      </c>
      <c r="B13" s="4" t="inlineStr">
        <is>
          <t>30.10%</t>
        </is>
      </c>
      <c r="C13" s="4" t="inlineStr">
        <is>
          <t>30.10%</t>
        </is>
      </c>
    </row>
    <row r="14">
      <c r="A14" s="4" t="inlineStr">
        <is>
          <t>Elizon TCG SBC 2017-1</t>
        </is>
      </c>
    </row>
    <row r="15">
      <c r="A15" s="3" t="inlineStr">
        <is>
          <t>Schedule of Equity Method Investments [Line Items]</t>
        </is>
      </c>
    </row>
    <row r="16">
      <c r="A16" s="4" t="inlineStr">
        <is>
          <t>Equity Method Investment, Ownership Percentage</t>
        </is>
      </c>
      <c r="B16" s="4" t="inlineStr">
        <is>
          <t>35.80%</t>
        </is>
      </c>
      <c r="C16" s="4" t="inlineStr">
        <is>
          <t>36.00%</t>
        </is>
      </c>
    </row>
    <row r="17">
      <c r="A17" s="4" t="inlineStr">
        <is>
          <t>Elizon DB 2015-1 LLC [Member]</t>
        </is>
      </c>
    </row>
    <row r="18">
      <c r="A18" s="3" t="inlineStr">
        <is>
          <t>Schedule of Equity Method Investments [Line Items]</t>
        </is>
      </c>
    </row>
    <row r="19">
      <c r="A19" s="4" t="inlineStr">
        <is>
          <t>Equity Method Investment, Ownership Percentage</t>
        </is>
      </c>
      <c r="B19" s="4" t="inlineStr">
        <is>
          <t>6.10%</t>
        </is>
      </c>
      <c r="C19" s="4" t="inlineStr">
        <is>
          <t>8.90%</t>
        </is>
      </c>
    </row>
    <row r="20">
      <c r="A20" s="4" t="inlineStr">
        <is>
          <t>Effective Ownership Percentage</t>
        </is>
      </c>
      <c r="B20" s="4" t="inlineStr">
        <is>
          <t>54.80%</t>
        </is>
      </c>
      <c r="C20" s="4" t="inlineStr">
        <is>
          <t>58.20%</t>
        </is>
      </c>
    </row>
    <row r="21">
      <c r="A21" s="4" t="inlineStr">
        <is>
          <t>Other Equity Method Investments [Member] | Nonvoting Common Stock [Member]</t>
        </is>
      </c>
    </row>
    <row r="22">
      <c r="A22" s="3" t="inlineStr">
        <is>
          <t>Schedule of Equity Method Investments [Line Items]</t>
        </is>
      </c>
    </row>
    <row r="23">
      <c r="A23" s="4" t="inlineStr">
        <is>
          <t>Equity Method Investment, Ownership Percentage</t>
        </is>
      </c>
      <c r="B23" s="4" t="inlineStr">
        <is>
          <t>16.40%</t>
        </is>
      </c>
    </row>
    <row r="24">
      <c r="A24" s="4" t="inlineStr">
        <is>
          <t>Elizon NM CRE 2020-1 LLC</t>
        </is>
      </c>
    </row>
    <row r="25">
      <c r="A25" s="3" t="inlineStr">
        <is>
          <t>Schedule of Equity Method Investments [Line Items]</t>
        </is>
      </c>
    </row>
    <row r="26">
      <c r="A26" s="4" t="inlineStr">
        <is>
          <t>Equity Method Investment, Ownership Percentage</t>
        </is>
      </c>
      <c r="B26" s="4" t="inlineStr">
        <is>
          <t>53.00%</t>
        </is>
      </c>
      <c r="C26" s="4" t="inlineStr">
        <is>
          <t>0.00%</t>
        </is>
      </c>
    </row>
    <row r="27">
      <c r="A27" s="4" t="inlineStr">
        <is>
          <t>Effective Ownership Percentage</t>
        </is>
      </c>
      <c r="B27" s="4" t="inlineStr">
        <is>
          <t>35.60%</t>
        </is>
      </c>
    </row>
    <row r="28">
      <c r="A28" s="4" t="inlineStr">
        <is>
          <t>Elizon CH CRE 2020-1 LLC</t>
        </is>
      </c>
    </row>
    <row r="29">
      <c r="A29" s="3" t="inlineStr">
        <is>
          <t>Schedule of Equity Method Investments [Line Items]</t>
        </is>
      </c>
    </row>
    <row r="30">
      <c r="A30" s="4" t="inlineStr">
        <is>
          <t>Equity Method Investment, Ownership Percentage</t>
        </is>
      </c>
      <c r="B30" s="4" t="inlineStr">
        <is>
          <t>7.80%</t>
        </is>
      </c>
      <c r="C30" s="4" t="inlineStr">
        <is>
          <t>0.00%</t>
        </is>
      </c>
    </row>
    <row r="31">
      <c r="A31" s="4" t="inlineStr">
        <is>
          <t>Effective Ownership Percentage</t>
        </is>
      </c>
      <c r="B31" s="4" t="inlineStr">
        <is>
          <t>51.90%</t>
        </is>
      </c>
    </row>
    <row r="32">
      <c r="A32" s="4" t="inlineStr">
        <is>
          <t>Minimum | Other Equity Method Investments [Member]</t>
        </is>
      </c>
    </row>
    <row r="33">
      <c r="A33" s="3" t="inlineStr">
        <is>
          <t>Schedule of Equity Method Investments [Line Items]</t>
        </is>
      </c>
    </row>
    <row r="34">
      <c r="A34" s="4" t="inlineStr">
        <is>
          <t>Equity Method Investment, Ownership Percentage</t>
        </is>
      </c>
      <c r="B34" s="4" t="inlineStr">
        <is>
          <t>8.00%</t>
        </is>
      </c>
      <c r="C34" s="4" t="inlineStr">
        <is>
          <t>7.40%</t>
        </is>
      </c>
    </row>
    <row r="35">
      <c r="A35" s="4" t="inlineStr">
        <is>
          <t>Maximum | Other Equity Method Investments [Member]</t>
        </is>
      </c>
    </row>
    <row r="36">
      <c r="A36" s="3" t="inlineStr">
        <is>
          <t>Schedule of Equity Method Investments [Line Items]</t>
        </is>
      </c>
    </row>
    <row r="37">
      <c r="A37" s="4" t="inlineStr">
        <is>
          <t>Equity Method Investment, Ownership Percentage</t>
        </is>
      </c>
      <c r="B37" s="4" t="inlineStr">
        <is>
          <t>56.30%</t>
        </is>
      </c>
      <c r="C37" s="4" t="inlineStr">
        <is>
          <t>56.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48" customWidth="1" min="2" max="2"/>
    <col width="15" customWidth="1" min="3" max="3"/>
    <col width="14" customWidth="1" min="4" max="4"/>
  </cols>
  <sheetData>
    <row r="1">
      <c r="A1" s="1" t="inlineStr">
        <is>
          <t>Condensed Consolidated Statement of Cash Flows - USD ($) $ in Thousands</t>
        </is>
      </c>
      <c r="C1" s="2" t="inlineStr">
        <is>
          <t>6 Months Ended</t>
        </is>
      </c>
    </row>
    <row r="2">
      <c r="C2" s="2" t="inlineStr">
        <is>
          <t>Jun. 30, 2021</t>
        </is>
      </c>
      <c r="D2" s="2" t="inlineStr">
        <is>
          <t>Jun. 30, 2020</t>
        </is>
      </c>
    </row>
    <row r="3">
      <c r="A3" s="3" t="inlineStr">
        <is>
          <t>Cash flows provided by (used in) operating activities:</t>
        </is>
      </c>
    </row>
    <row r="4">
      <c r="A4" s="4" t="inlineStr">
        <is>
          <t>Net cash provided by (used in) operating activities</t>
        </is>
      </c>
      <c r="C4" s="6" t="n">
        <v>44168</v>
      </c>
      <c r="D4" s="6" t="n">
        <v>66461</v>
      </c>
    </row>
    <row r="5">
      <c r="A5" s="3" t="inlineStr">
        <is>
          <t>Cash Flows from Investing Activities:</t>
        </is>
      </c>
    </row>
    <row r="6">
      <c r="A6" s="4" t="inlineStr">
        <is>
          <t>Purchase of securities</t>
        </is>
      </c>
      <c r="C6" s="5" t="n">
        <v>-1329629</v>
      </c>
      <c r="D6" s="5" t="n">
        <v>-1007906</v>
      </c>
    </row>
    <row r="7">
      <c r="A7" s="4" t="inlineStr">
        <is>
          <t>Purchase of loans</t>
        </is>
      </c>
      <c r="C7" s="5" t="n">
        <v>-733275</v>
      </c>
      <c r="D7" s="5" t="n">
        <v>-360225</v>
      </c>
    </row>
    <row r="8">
      <c r="A8" s="4" t="inlineStr">
        <is>
          <t>Capital improvements of real estate owned</t>
        </is>
      </c>
      <c r="C8" s="5" t="n">
        <v>-1893</v>
      </c>
      <c r="D8" s="5" t="n">
        <v>-126</v>
      </c>
    </row>
    <row r="9">
      <c r="A9" s="4" t="inlineStr">
        <is>
          <t>Proceeds from disposition of securities</t>
        </is>
      </c>
      <c r="C9" s="5" t="n">
        <v>772618</v>
      </c>
      <c r="D9" s="5" t="n">
        <v>1778774</v>
      </c>
    </row>
    <row r="10">
      <c r="A10" s="4" t="inlineStr">
        <is>
          <t>Proceeds from disposition of loans</t>
        </is>
      </c>
      <c r="C10" s="5" t="n">
        <v>1064</v>
      </c>
      <c r="D10" s="5" t="n">
        <v>9025</v>
      </c>
    </row>
    <row r="11">
      <c r="A11" s="4" t="inlineStr">
        <is>
          <t>Contributions to investments in unconsolidated entities</t>
        </is>
      </c>
      <c r="C11" s="5" t="n">
        <v>-7497</v>
      </c>
      <c r="D11" s="5" t="n">
        <v>-4713</v>
      </c>
    </row>
    <row r="12">
      <c r="A12" s="4" t="inlineStr">
        <is>
          <t>Distributions from investments in unconsolidated entities</t>
        </is>
      </c>
      <c r="C12" s="5" t="n">
        <v>70211</v>
      </c>
      <c r="D12" s="5" t="n">
        <v>13996</v>
      </c>
    </row>
    <row r="13">
      <c r="A13" s="4" t="inlineStr">
        <is>
          <t>Proceeds from disposition of real estate owned</t>
        </is>
      </c>
      <c r="C13" s="5" t="n">
        <v>630</v>
      </c>
      <c r="D13" s="5" t="n">
        <v>7743</v>
      </c>
    </row>
    <row r="14">
      <c r="A14" s="4" t="inlineStr">
        <is>
          <t>Proceeds from principal payments of securities</t>
        </is>
      </c>
      <c r="C14" s="5" t="n">
        <v>225901</v>
      </c>
      <c r="D14" s="5" t="n">
        <v>210581</v>
      </c>
    </row>
    <row r="15">
      <c r="A15" s="4" t="inlineStr">
        <is>
          <t>Proceeds from principal payments of loans</t>
        </is>
      </c>
      <c r="C15" s="5" t="n">
        <v>136328</v>
      </c>
      <c r="D15" s="5" t="n">
        <v>222148</v>
      </c>
    </row>
    <row r="16">
      <c r="A16" s="4" t="inlineStr">
        <is>
          <t>Proceeds from investments sold short</t>
        </is>
      </c>
      <c r="C16" s="5" t="n">
        <v>242239</v>
      </c>
      <c r="D16" s="5" t="n">
        <v>242519</v>
      </c>
    </row>
    <row r="17">
      <c r="A17" s="4" t="inlineStr">
        <is>
          <t>Repurchase of securities sold short</t>
        </is>
      </c>
      <c r="C17" s="5" t="n">
        <v>-133798</v>
      </c>
      <c r="D17" s="5" t="n">
        <v>-289098</v>
      </c>
    </row>
    <row r="18">
      <c r="A18" s="4" t="inlineStr">
        <is>
          <t>Payments on financial derivatives</t>
        </is>
      </c>
      <c r="C18" s="5" t="n">
        <v>-31732</v>
      </c>
      <c r="D18" s="5" t="n">
        <v>-89938</v>
      </c>
    </row>
    <row r="19">
      <c r="A19" s="4" t="inlineStr">
        <is>
          <t>Proceeds from financial derivatives</t>
        </is>
      </c>
      <c r="C19" s="5" t="n">
        <v>34018</v>
      </c>
      <c r="D19" s="5" t="n">
        <v>60550</v>
      </c>
    </row>
    <row r="20">
      <c r="A20" s="4" t="inlineStr">
        <is>
          <t>Payments made on reverse repurchase agreements</t>
        </is>
      </c>
      <c r="C20" s="5" t="n">
        <v>-7242821</v>
      </c>
      <c r="D20" s="5" t="n">
        <v>-6132124</v>
      </c>
    </row>
    <row r="21">
      <c r="A21" s="4" t="inlineStr">
        <is>
          <t>Proceeds from reverse repurchase agreements</t>
        </is>
      </c>
      <c r="C21" s="5" t="n">
        <v>7118141</v>
      </c>
      <c r="D21" s="5" t="n">
        <v>6174336</v>
      </c>
    </row>
    <row r="22">
      <c r="A22" s="4" t="inlineStr">
        <is>
          <t>Due from brokers, net</t>
        </is>
      </c>
      <c r="C22" s="5" t="n">
        <v>670</v>
      </c>
      <c r="D22" s="5" t="n">
        <v>8243</v>
      </c>
    </row>
    <row r="23">
      <c r="A23" s="4" t="inlineStr">
        <is>
          <t>Due to brokers, net</t>
        </is>
      </c>
      <c r="C23" s="5" t="n">
        <v>-298</v>
      </c>
      <c r="D23" s="5" t="n">
        <v>4392</v>
      </c>
    </row>
    <row r="24">
      <c r="A24" s="4" t="inlineStr">
        <is>
          <t>Net cash provided by (used in) investing activities</t>
        </is>
      </c>
      <c r="C24" s="5" t="n">
        <v>-879123</v>
      </c>
      <c r="D24" s="5" t="n">
        <v>848177</v>
      </c>
    </row>
    <row r="25">
      <c r="A25" s="3" t="inlineStr">
        <is>
          <t>Cash flows provided by (used in) financing activities:</t>
        </is>
      </c>
    </row>
    <row r="26">
      <c r="A26" s="4" t="inlineStr">
        <is>
          <t>Net proceeds from issuance of common stock</t>
        </is>
      </c>
      <c r="B26" s="4" t="inlineStr">
        <is>
          <t>[1]</t>
        </is>
      </c>
      <c r="C26" s="5" t="n">
        <v>0</v>
      </c>
      <c r="D26" s="5" t="n">
        <v>95537</v>
      </c>
    </row>
    <row r="27">
      <c r="A27" s="4" t="inlineStr">
        <is>
          <t>Offering costs paid</t>
        </is>
      </c>
      <c r="C27" s="5" t="n">
        <v>0</v>
      </c>
      <c r="D27" s="5" t="n">
        <v>-253</v>
      </c>
    </row>
    <row r="28">
      <c r="A28" s="4" t="inlineStr">
        <is>
          <t>Repurchase of common stock</t>
        </is>
      </c>
      <c r="C28" s="5" t="n">
        <v>0</v>
      </c>
      <c r="D28" s="5" t="n">
        <v>-3035</v>
      </c>
    </row>
    <row r="29">
      <c r="A29" s="4" t="inlineStr">
        <is>
          <t>Dividends paid</t>
        </is>
      </c>
      <c r="C29" s="5" t="n">
        <v>-34553</v>
      </c>
      <c r="D29" s="5" t="n">
        <v>-36721</v>
      </c>
    </row>
    <row r="30">
      <c r="A30" s="4" t="inlineStr">
        <is>
          <t>Contributions from non-controlling interests</t>
        </is>
      </c>
      <c r="C30" s="5" t="n">
        <v>6528</v>
      </c>
      <c r="D30" s="5" t="n">
        <v>8160</v>
      </c>
    </row>
    <row r="31">
      <c r="A31" s="4" t="inlineStr">
        <is>
          <t>Distributions to non-controlling interests</t>
        </is>
      </c>
      <c r="C31" s="5" t="n">
        <v>-15336</v>
      </c>
      <c r="D31" s="5" t="n">
        <v>-5421</v>
      </c>
    </row>
    <row r="32">
      <c r="A32" s="4" t="inlineStr">
        <is>
          <t>Proceeds from issuance of other secured borrowings</t>
        </is>
      </c>
      <c r="C32" s="5" t="n">
        <v>47343</v>
      </c>
      <c r="D32" s="5" t="n">
        <v>36883</v>
      </c>
    </row>
    <row r="33">
      <c r="A33" s="4" t="inlineStr">
        <is>
          <t>Principal payments on other secured borrowings</t>
        </is>
      </c>
      <c r="C33" s="5" t="n">
        <v>-12831</v>
      </c>
      <c r="D33" s="5" t="n">
        <v>-37398</v>
      </c>
    </row>
    <row r="34">
      <c r="A34" s="4" t="inlineStr">
        <is>
          <t>Borrowings under repurchase agreements</t>
        </is>
      </c>
      <c r="C34" s="5" t="n">
        <v>3081092</v>
      </c>
      <c r="D34" s="5" t="n">
        <v>2826214</v>
      </c>
    </row>
    <row r="35">
      <c r="A35" s="4" t="inlineStr">
        <is>
          <t>Repayments of repurchase agreements</t>
        </is>
      </c>
      <c r="C35" s="5" t="n">
        <v>-2621656</v>
      </c>
      <c r="D35" s="5" t="n">
        <v>-3949677</v>
      </c>
    </row>
    <row r="36">
      <c r="A36" s="4" t="inlineStr">
        <is>
          <t>Proceeds from Issuance of Other Secured Borrowings, at fair value</t>
        </is>
      </c>
      <c r="C36" s="5" t="n">
        <v>534477</v>
      </c>
      <c r="D36" s="5" t="n">
        <v>205357</v>
      </c>
    </row>
    <row r="37">
      <c r="A37" s="4" t="inlineStr">
        <is>
          <t>Repayments of Other secured borrowings, at fair value</t>
        </is>
      </c>
      <c r="C37" s="5" t="n">
        <v>-111529</v>
      </c>
      <c r="D37" s="5" t="n">
        <v>0</v>
      </c>
    </row>
    <row r="38">
      <c r="A38" s="4" t="inlineStr">
        <is>
          <t>Due from brokers, net</t>
        </is>
      </c>
      <c r="C38" s="5" t="n">
        <v>-13735</v>
      </c>
      <c r="D38" s="5" t="n">
        <v>14938</v>
      </c>
    </row>
    <row r="39">
      <c r="A39" s="4" t="inlineStr">
        <is>
          <t>Due to brokers, net</t>
        </is>
      </c>
      <c r="C39" s="5" t="n">
        <v>-1797</v>
      </c>
      <c r="D39" s="5" t="n">
        <v>5007</v>
      </c>
    </row>
    <row r="40">
      <c r="A40" s="4" t="inlineStr">
        <is>
          <t>Net cash provided by (used in) financing activities</t>
        </is>
      </c>
      <c r="C40" s="5" t="n">
        <v>858003</v>
      </c>
      <c r="D40" s="5" t="n">
        <v>-840409</v>
      </c>
    </row>
    <row r="41">
      <c r="A41" s="4" t="inlineStr">
        <is>
          <t>Net Increase (Decrease) in Cash, Cash Equivalents, and Restricted Cash</t>
        </is>
      </c>
      <c r="C41" s="5" t="n">
        <v>23048</v>
      </c>
      <c r="D41" s="5" t="n">
        <v>74229</v>
      </c>
    </row>
    <row r="42">
      <c r="A42" s="4" t="inlineStr">
        <is>
          <t>Cash, Cash Equivalents, and Restricted Cash, Beginning of Period</t>
        </is>
      </c>
      <c r="C42" s="5" t="n">
        <v>111822</v>
      </c>
      <c r="D42" s="5" t="n">
        <v>72477</v>
      </c>
    </row>
    <row r="43">
      <c r="A43" s="4" t="inlineStr">
        <is>
          <t>Cash, Cash Equivalents, and Restricted Cash, End of Period</t>
        </is>
      </c>
      <c r="C43" s="5" t="n">
        <v>134870</v>
      </c>
      <c r="D43" s="5" t="n">
        <v>146706</v>
      </c>
    </row>
    <row r="44">
      <c r="A44" s="3" t="inlineStr">
        <is>
          <t>Supplemental disclosure of cash flow information:</t>
        </is>
      </c>
    </row>
    <row r="45">
      <c r="A45" s="4" t="inlineStr">
        <is>
          <t>Interest paid</t>
        </is>
      </c>
      <c r="C45" s="5" t="n">
        <v>22741</v>
      </c>
      <c r="D45" s="5" t="n">
        <v>40957</v>
      </c>
    </row>
    <row r="46">
      <c r="A46" s="4" t="inlineStr">
        <is>
          <t>Income tax paid</t>
        </is>
      </c>
      <c r="C46" s="5" t="n">
        <v>770</v>
      </c>
      <c r="D46" s="5" t="n">
        <v>171</v>
      </c>
    </row>
    <row r="47">
      <c r="A47" s="4" t="inlineStr">
        <is>
          <t>Dividends payable</t>
        </is>
      </c>
      <c r="C47" s="5" t="n">
        <v>7963</v>
      </c>
      <c r="D47" s="5" t="n">
        <v>5293</v>
      </c>
    </row>
    <row r="48">
      <c r="A48" s="4" t="inlineStr">
        <is>
          <t>Contribution from non-controlling interest (non-cash)</t>
        </is>
      </c>
      <c r="C48" s="5" t="n">
        <v>0</v>
      </c>
      <c r="D48" s="5" t="n">
        <v>2340</v>
      </c>
    </row>
    <row r="49">
      <c r="A49" s="4" t="inlineStr">
        <is>
          <t>Distributions to non-controlling interests</t>
        </is>
      </c>
      <c r="C49" s="5" t="n">
        <v>0</v>
      </c>
      <c r="D49" s="5" t="n">
        <v>-2340</v>
      </c>
    </row>
    <row r="50">
      <c r="A50" s="4" t="inlineStr">
        <is>
          <t>Transfers from mortgage loans to real estate owned (non-cash)</t>
        </is>
      </c>
      <c r="C50" s="5" t="n">
        <v>12554</v>
      </c>
      <c r="D50" s="5" t="n">
        <v>1522</v>
      </c>
    </row>
    <row r="51">
      <c r="A51" s="4" t="inlineStr">
        <is>
          <t>Transfers from mortgage loans to investments in non-consolidated entities (non-cash)</t>
        </is>
      </c>
      <c r="C51" s="5" t="n">
        <v>74836</v>
      </c>
      <c r="D51" s="5" t="n">
        <v>10839</v>
      </c>
    </row>
    <row r="52">
      <c r="A52" s="4" t="inlineStr">
        <is>
          <t>Purchase of Loans Non Cash</t>
        </is>
      </c>
      <c r="C52" s="5" t="n">
        <v>800</v>
      </c>
      <c r="D52" s="5" t="n">
        <v>6270</v>
      </c>
    </row>
    <row r="53">
      <c r="A53" s="4" t="inlineStr">
        <is>
          <t>Principal payments on Other secured borrowings, at fair value (non-cash)</t>
        </is>
      </c>
      <c r="C53" s="5" t="n">
        <v>-212254</v>
      </c>
      <c r="D53" s="5" t="n">
        <v>-86257</v>
      </c>
    </row>
    <row r="54">
      <c r="A54" s="4" t="inlineStr">
        <is>
          <t>Proceeds received from Other secured borrowings, at fair value (non-cash)</t>
        </is>
      </c>
      <c r="C54" s="5" t="n">
        <v>40670</v>
      </c>
      <c r="D54" s="5" t="n">
        <v>27735</v>
      </c>
    </row>
    <row r="55">
      <c r="A55" s="4" t="inlineStr">
        <is>
          <t>Proceeds from issuance of Other secured borrowings (non-cash)</t>
        </is>
      </c>
      <c r="C55" s="5" t="n">
        <v>800</v>
      </c>
      <c r="D55" s="5" t="n">
        <v>6270</v>
      </c>
    </row>
    <row r="56">
      <c r="A56" s="4" t="inlineStr">
        <is>
          <t>Proceeds from principal payments of investments (non-cash)</t>
        </is>
      </c>
      <c r="C56" s="5" t="n">
        <v>212254</v>
      </c>
      <c r="D56" s="5" t="n">
        <v>86257</v>
      </c>
    </row>
    <row r="57">
      <c r="A57" s="4" t="inlineStr">
        <is>
          <t>Repayments of repurchase agreement (non-cash)</t>
        </is>
      </c>
      <c r="C57" s="6" t="n">
        <v>-39618</v>
      </c>
      <c r="D57" s="6" t="n">
        <v>-27288</v>
      </c>
    </row>
    <row r="58"/>
    <row r="59">
      <c r="A59" s="4" t="inlineStr">
        <is>
          <t>[1]</t>
        </is>
      </c>
      <c r="B59" s="4" t="inlineStr">
        <is>
          <t>Net of underwriters' discounts and commissions.</t>
        </is>
      </c>
    </row>
  </sheetData>
  <mergeCells count="4">
    <mergeCell ref="A1:B2"/>
    <mergeCell ref="C1:D1"/>
    <mergeCell ref="A58:C58"/>
    <mergeCell ref="B59:C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Entities (Summarized Financi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Equity Method Investments [Line Items]</t>
        </is>
      </c>
    </row>
    <row r="4">
      <c r="A4" s="4" t="inlineStr">
        <is>
          <t>Net income (loss) attributable to common stockholders</t>
        </is>
      </c>
      <c r="B4" s="6" t="n">
        <v>32655</v>
      </c>
      <c r="C4" s="6" t="n">
        <v>37278</v>
      </c>
      <c r="D4" s="6" t="n">
        <v>70511</v>
      </c>
      <c r="E4" s="6" t="n">
        <v>-92120</v>
      </c>
    </row>
    <row r="5">
      <c r="A5" s="4" t="inlineStr">
        <is>
          <t>Significant non-consolidated entity | Mortgage loan originator</t>
        </is>
      </c>
    </row>
    <row r="6">
      <c r="A6" s="3" t="inlineStr">
        <is>
          <t>Schedule of Equity Method Investments [Line Items]</t>
        </is>
      </c>
    </row>
    <row r="7">
      <c r="A7" s="4" t="inlineStr">
        <is>
          <t>Revenues</t>
        </is>
      </c>
      <c r="B7" s="5" t="n">
        <v>113263</v>
      </c>
      <c r="C7" s="5" t="n">
        <v>67960</v>
      </c>
      <c r="D7" s="5" t="n">
        <v>190618</v>
      </c>
      <c r="E7" s="5" t="n">
        <v>126675</v>
      </c>
    </row>
    <row r="8">
      <c r="A8" s="4" t="inlineStr">
        <is>
          <t>Net income (loss) attributable to common stockholders</t>
        </is>
      </c>
      <c r="B8" s="6" t="n">
        <v>19186</v>
      </c>
      <c r="C8" s="6" t="n">
        <v>12020</v>
      </c>
      <c r="D8" s="6" t="n">
        <v>31712</v>
      </c>
      <c r="E8" s="6" t="n">
        <v>1293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Real Estate Owned (Details) $ in Thousands</t>
        </is>
      </c>
      <c r="B1" s="2" t="inlineStr">
        <is>
          <t>3 Months Ended</t>
        </is>
      </c>
      <c r="D1" s="2" t="inlineStr">
        <is>
          <t>6 Months Ended</t>
        </is>
      </c>
    </row>
    <row r="2">
      <c r="B2" s="2" t="inlineStr">
        <is>
          <t>Jun. 30, 2021USD ($)property</t>
        </is>
      </c>
      <c r="C2" s="2" t="inlineStr">
        <is>
          <t>Jun. 30, 2020USD ($)property</t>
        </is>
      </c>
      <c r="D2" s="2" t="inlineStr">
        <is>
          <t>Jun. 30, 2021USD ($)property</t>
        </is>
      </c>
      <c r="E2" s="2" t="inlineStr">
        <is>
          <t>Jun. 30, 2020USD ($)property</t>
        </is>
      </c>
      <c r="F2" s="2" t="inlineStr">
        <is>
          <t>Dec. 31, 2020USD ($)</t>
        </is>
      </c>
    </row>
    <row r="3">
      <c r="A3" s="3" t="inlineStr">
        <is>
          <t>Real Estate Owned, Disclosure of Detailed Components [Abstract]</t>
        </is>
      </c>
    </row>
    <row r="4">
      <c r="A4" s="4" t="inlineStr">
        <is>
          <t>Real Estate Acquired Through Foreclosure, Disposals, Number Of Properties | property</t>
        </is>
      </c>
      <c r="B4" s="5" t="n">
        <v>1</v>
      </c>
      <c r="C4" s="5" t="n">
        <v>4</v>
      </c>
      <c r="D4" s="5" t="n">
        <v>2</v>
      </c>
      <c r="E4" s="5" t="n">
        <v>7</v>
      </c>
    </row>
    <row r="5">
      <c r="A5" s="4" t="inlineStr">
        <is>
          <t>Realized Gain (Loss) on Sale of Properties</t>
        </is>
      </c>
      <c r="D5" s="6" t="n">
        <v>-13</v>
      </c>
      <c r="E5" s="6" t="n">
        <v>100</v>
      </c>
    </row>
    <row r="6">
      <c r="A6" s="4" t="inlineStr">
        <is>
          <t>REO, fair value</t>
        </is>
      </c>
      <c r="B6" s="6" t="n">
        <v>22500</v>
      </c>
      <c r="D6" s="5" t="n">
        <v>22500</v>
      </c>
      <c r="F6" s="6" t="n">
        <v>22400</v>
      </c>
    </row>
    <row r="7">
      <c r="A7" s="4" t="inlineStr">
        <is>
          <t>Realized gains (losses) on real estate owned, net</t>
        </is>
      </c>
      <c r="B7" s="6" t="n">
        <v>-74</v>
      </c>
      <c r="C7" s="6" t="n">
        <v>-211</v>
      </c>
      <c r="D7" s="6" t="n">
        <v>-13</v>
      </c>
      <c r="E7" s="6" t="n">
        <v>13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Real Estate Owned Schedule of Real Estate Owned Activity (Details) $ in Thousands</t>
        </is>
      </c>
      <c r="B1" s="2" t="inlineStr">
        <is>
          <t>3 Months Ended</t>
        </is>
      </c>
      <c r="D1" s="2" t="inlineStr">
        <is>
          <t>6 Months Ended</t>
        </is>
      </c>
    </row>
    <row r="2">
      <c r="B2" s="2" t="inlineStr">
        <is>
          <t>Jun. 30, 2021USD ($)property</t>
        </is>
      </c>
      <c r="C2" s="2" t="inlineStr">
        <is>
          <t>Jun. 30, 2020USD ($)property</t>
        </is>
      </c>
      <c r="D2" s="2" t="inlineStr">
        <is>
          <t>Jun. 30, 2021USD ($)property</t>
        </is>
      </c>
      <c r="E2" s="2" t="inlineStr">
        <is>
          <t>Jun. 30, 2020USD ($)property</t>
        </is>
      </c>
    </row>
    <row r="3">
      <c r="A3" s="3" t="inlineStr">
        <is>
          <t>Number of Properties</t>
        </is>
      </c>
    </row>
    <row r="4">
      <c r="A4" s="4" t="inlineStr">
        <is>
          <t>Beginning Balance | property</t>
        </is>
      </c>
      <c r="B4" s="5" t="n">
        <v>15</v>
      </c>
      <c r="C4" s="5" t="n">
        <v>16</v>
      </c>
      <c r="D4" s="5" t="n">
        <v>13</v>
      </c>
      <c r="E4" s="5" t="n">
        <v>15</v>
      </c>
    </row>
    <row r="5">
      <c r="A5" s="4" t="inlineStr">
        <is>
          <t>Transfers from mortgage loans | property</t>
        </is>
      </c>
      <c r="B5" s="5" t="n">
        <v>0</v>
      </c>
      <c r="C5" s="5" t="n">
        <v>1</v>
      </c>
      <c r="D5" s="5" t="n">
        <v>3</v>
      </c>
      <c r="E5" s="5" t="n">
        <v>5</v>
      </c>
    </row>
    <row r="6">
      <c r="A6" s="4" t="inlineStr">
        <is>
          <t>Disposals | property</t>
        </is>
      </c>
      <c r="B6" s="5" t="n">
        <v>-1</v>
      </c>
      <c r="C6" s="5" t="n">
        <v>-4</v>
      </c>
      <c r="D6" s="5" t="n">
        <v>-2</v>
      </c>
      <c r="E6" s="5" t="n">
        <v>-7</v>
      </c>
    </row>
    <row r="7">
      <c r="A7" s="4" t="inlineStr">
        <is>
          <t>Ending Balance | property</t>
        </is>
      </c>
      <c r="B7" s="5" t="n">
        <v>14</v>
      </c>
      <c r="C7" s="5" t="n">
        <v>13</v>
      </c>
      <c r="D7" s="5" t="n">
        <v>14</v>
      </c>
      <c r="E7" s="5" t="n">
        <v>13</v>
      </c>
    </row>
    <row r="8">
      <c r="A8" s="3" t="inlineStr">
        <is>
          <t>Carrying Value</t>
        </is>
      </c>
    </row>
    <row r="9">
      <c r="A9" s="4" t="inlineStr">
        <is>
          <t>Beginning Balance</t>
        </is>
      </c>
      <c r="B9" s="6" t="n">
        <v>35557</v>
      </c>
      <c r="C9" s="6" t="n">
        <v>25054</v>
      </c>
      <c r="D9" s="6" t="n">
        <v>23598</v>
      </c>
      <c r="E9" s="6" t="n">
        <v>30584</v>
      </c>
    </row>
    <row r="10">
      <c r="A10" s="4" t="inlineStr">
        <is>
          <t>Transfers from mortgage loans</t>
        </is>
      </c>
      <c r="B10" s="5" t="n">
        <v>0</v>
      </c>
      <c r="C10" s="5" t="n">
        <v>100</v>
      </c>
      <c r="D10" s="5" t="n">
        <v>12554</v>
      </c>
      <c r="E10" s="5" t="n">
        <v>1522</v>
      </c>
    </row>
    <row r="11">
      <c r="A11" s="4" t="inlineStr">
        <is>
          <t>Capital expenditures and other adjustments to cost</t>
        </is>
      </c>
      <c r="B11" s="5" t="n">
        <v>1420</v>
      </c>
      <c r="C11" s="5" t="n">
        <v>12</v>
      </c>
      <c r="D11" s="5" t="n">
        <v>1893</v>
      </c>
      <c r="E11" s="5" t="n">
        <v>126</v>
      </c>
    </row>
    <row r="12">
      <c r="A12" s="4" t="inlineStr">
        <is>
          <t>Adjustments to record at the lower of cost or fair value</t>
        </is>
      </c>
      <c r="B12" s="5" t="n">
        <v>-1315</v>
      </c>
      <c r="C12" s="5" t="n">
        <v>-277</v>
      </c>
      <c r="D12" s="5" t="n">
        <v>-2105</v>
      </c>
      <c r="E12" s="5" t="n">
        <v>-960</v>
      </c>
    </row>
    <row r="13">
      <c r="A13" s="4" t="inlineStr">
        <is>
          <t>Disposals</t>
        </is>
      </c>
      <c r="B13" s="5" t="n">
        <v>-367</v>
      </c>
      <c r="C13" s="5" t="n">
        <v>-845</v>
      </c>
      <c r="D13" s="5" t="n">
        <v>-645</v>
      </c>
      <c r="E13" s="5" t="n">
        <v>-7228</v>
      </c>
    </row>
    <row r="14">
      <c r="A14" s="4" t="inlineStr">
        <is>
          <t>Ending Balance</t>
        </is>
      </c>
      <c r="B14" s="6" t="n">
        <v>35295</v>
      </c>
      <c r="C14" s="6" t="n">
        <v>24044</v>
      </c>
      <c r="D14" s="6" t="n">
        <v>35295</v>
      </c>
      <c r="E14" s="6" t="n">
        <v>2404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Schedule of Financial Derivatives) (Details) - USD ($) $ in Thousands</t>
        </is>
      </c>
      <c r="B1" s="2" t="inlineStr">
        <is>
          <t>Jun. 30, 2021</t>
        </is>
      </c>
      <c r="C1" s="2" t="inlineStr">
        <is>
          <t>Dec. 31, 2020</t>
        </is>
      </c>
    </row>
    <row r="2">
      <c r="A2" s="3" t="inlineStr">
        <is>
          <t>Derivatives, Fair Value [Line Items]</t>
        </is>
      </c>
    </row>
    <row r="3">
      <c r="A3" s="4" t="inlineStr">
        <is>
          <t>Financial derivatives–assets, at fair value-</t>
        </is>
      </c>
      <c r="B3" s="6" t="n">
        <v>13028</v>
      </c>
      <c r="C3" s="6" t="n">
        <v>15479</v>
      </c>
    </row>
    <row r="4">
      <c r="A4" s="4" t="inlineStr">
        <is>
          <t>Financial derivatives–liabilities, at fair value-</t>
        </is>
      </c>
      <c r="B4" s="5" t="n">
        <v>-14171</v>
      </c>
      <c r="C4" s="5" t="n">
        <v>-24553</v>
      </c>
    </row>
    <row r="5">
      <c r="A5" s="4" t="inlineStr">
        <is>
          <t>Total</t>
        </is>
      </c>
      <c r="B5" s="5" t="n">
        <v>-1143</v>
      </c>
      <c r="C5" s="5" t="n">
        <v>-9074</v>
      </c>
    </row>
    <row r="6">
      <c r="A6" s="4" t="inlineStr">
        <is>
          <t>TBA Securities, Purchase Contracts [Member]</t>
        </is>
      </c>
    </row>
    <row r="7">
      <c r="A7" s="3" t="inlineStr">
        <is>
          <t>Derivatives, Fair Value [Line Items]</t>
        </is>
      </c>
    </row>
    <row r="8">
      <c r="A8" s="4" t="inlineStr">
        <is>
          <t>Financial derivatives–assets, at fair value-</t>
        </is>
      </c>
      <c r="B8" s="5" t="n">
        <v>410</v>
      </c>
      <c r="C8" s="5" t="n">
        <v>961</v>
      </c>
    </row>
    <row r="9">
      <c r="A9" s="4" t="inlineStr">
        <is>
          <t>Financial derivatives–liabilities, at fair value-</t>
        </is>
      </c>
      <c r="B9" s="5" t="n">
        <v>-4</v>
      </c>
      <c r="C9" s="5" t="n">
        <v>0</v>
      </c>
    </row>
    <row r="10">
      <c r="A10" s="4" t="inlineStr">
        <is>
          <t>TBA Securities, Sale Contracts [Member]</t>
        </is>
      </c>
    </row>
    <row r="11">
      <c r="A11" s="3" t="inlineStr">
        <is>
          <t>Derivatives, Fair Value [Line Items]</t>
        </is>
      </c>
    </row>
    <row r="12">
      <c r="A12" s="4" t="inlineStr">
        <is>
          <t>Financial derivatives–assets, at fair value-</t>
        </is>
      </c>
      <c r="B12" s="5" t="n">
        <v>1618</v>
      </c>
      <c r="C12" s="5" t="n">
        <v>1</v>
      </c>
    </row>
    <row r="13">
      <c r="A13" s="4" t="inlineStr">
        <is>
          <t>Financial derivatives–liabilities, at fair value-</t>
        </is>
      </c>
      <c r="B13" s="5" t="n">
        <v>-325</v>
      </c>
      <c r="C13" s="5" t="n">
        <v>-925</v>
      </c>
    </row>
    <row r="14">
      <c r="A14" s="4" t="inlineStr">
        <is>
          <t>Interest rate swaps | Short</t>
        </is>
      </c>
    </row>
    <row r="15">
      <c r="A15" s="3" t="inlineStr">
        <is>
          <t>Derivatives, Fair Value [Line Items]</t>
        </is>
      </c>
    </row>
    <row r="16">
      <c r="A16" s="4" t="inlineStr">
        <is>
          <t>Financial derivatives–assets, at fair value-</t>
        </is>
      </c>
      <c r="B16" s="5" t="n">
        <v>2060</v>
      </c>
      <c r="C16" s="5" t="n">
        <v>125</v>
      </c>
    </row>
    <row r="17">
      <c r="A17" s="4" t="inlineStr">
        <is>
          <t>Financial derivatives–liabilities, at fair value-</t>
        </is>
      </c>
      <c r="B17" s="5" t="n">
        <v>-10037</v>
      </c>
      <c r="C17" s="5" t="n">
        <v>-15109</v>
      </c>
    </row>
    <row r="18">
      <c r="A18" s="4" t="inlineStr">
        <is>
          <t>Interest rate swaps | Long</t>
        </is>
      </c>
    </row>
    <row r="19">
      <c r="A19" s="3" t="inlineStr">
        <is>
          <t>Derivatives, Fair Value [Line Items]</t>
        </is>
      </c>
    </row>
    <row r="20">
      <c r="A20" s="4" t="inlineStr">
        <is>
          <t>Financial derivatives–assets, at fair value-</t>
        </is>
      </c>
      <c r="B20" s="5" t="n">
        <v>5160</v>
      </c>
      <c r="C20" s="5" t="n">
        <v>8394</v>
      </c>
    </row>
    <row r="21">
      <c r="A21" s="4" t="inlineStr">
        <is>
          <t>Financial derivatives–liabilities, at fair value-</t>
        </is>
      </c>
      <c r="B21" s="5" t="n">
        <v>-503</v>
      </c>
      <c r="C21" s="5" t="n">
        <v>-65</v>
      </c>
    </row>
    <row r="22">
      <c r="A22" s="4" t="inlineStr">
        <is>
          <t>Credit default swaps on asset-backed securities</t>
        </is>
      </c>
    </row>
    <row r="23">
      <c r="A23" s="3" t="inlineStr">
        <is>
          <t>Derivatives, Fair Value [Line Items]</t>
        </is>
      </c>
    </row>
    <row r="24">
      <c r="A24" s="4" t="inlineStr">
        <is>
          <t>Financial derivatives–assets, at fair value-</t>
        </is>
      </c>
      <c r="B24" s="5" t="n">
        <v>303</v>
      </c>
      <c r="C24" s="5" t="n">
        <v>347</v>
      </c>
    </row>
    <row r="25">
      <c r="A25" s="4" t="inlineStr">
        <is>
          <t>Credit default swaps on asset-backed indices</t>
        </is>
      </c>
    </row>
    <row r="26">
      <c r="A26" s="3" t="inlineStr">
        <is>
          <t>Derivatives, Fair Value [Line Items]</t>
        </is>
      </c>
    </row>
    <row r="27">
      <c r="A27" s="4" t="inlineStr">
        <is>
          <t>Financial derivatives–assets, at fair value-</t>
        </is>
      </c>
      <c r="B27" s="5" t="n">
        <v>1357</v>
      </c>
      <c r="C27" s="5" t="n">
        <v>2184</v>
      </c>
    </row>
    <row r="28">
      <c r="A28" s="4" t="inlineStr">
        <is>
          <t>Financial derivatives–liabilities, at fair value-</t>
        </is>
      </c>
      <c r="B28" s="5" t="n">
        <v>-91</v>
      </c>
      <c r="C28" s="5" t="n">
        <v>-130</v>
      </c>
    </row>
    <row r="29">
      <c r="A29" s="4" t="inlineStr">
        <is>
          <t>Credit default swaps on corporate bonds</t>
        </is>
      </c>
    </row>
    <row r="30">
      <c r="A30" s="3" t="inlineStr">
        <is>
          <t>Derivatives, Fair Value [Line Items]</t>
        </is>
      </c>
    </row>
    <row r="31">
      <c r="A31" s="4" t="inlineStr">
        <is>
          <t>Financial derivatives–liabilities, at fair value-</t>
        </is>
      </c>
      <c r="B31" s="5" t="n">
        <v>-384</v>
      </c>
      <c r="C31" s="5" t="n">
        <v>-747</v>
      </c>
    </row>
    <row r="32">
      <c r="A32" s="4" t="inlineStr">
        <is>
          <t>Credit default swaps on corporate bond indices</t>
        </is>
      </c>
    </row>
    <row r="33">
      <c r="A33" s="3" t="inlineStr">
        <is>
          <t>Derivatives, Fair Value [Line Items]</t>
        </is>
      </c>
    </row>
    <row r="34">
      <c r="A34" s="4" t="inlineStr">
        <is>
          <t>Financial derivatives–assets, at fair value-</t>
        </is>
      </c>
      <c r="B34" s="5" t="n">
        <v>200</v>
      </c>
      <c r="C34" s="5" t="n">
        <v>3420</v>
      </c>
    </row>
    <row r="35">
      <c r="A35" s="4" t="inlineStr">
        <is>
          <t>Financial derivatives–liabilities, at fair value-</t>
        </is>
      </c>
      <c r="B35" s="5" t="n">
        <v>-2616</v>
      </c>
      <c r="C35" s="5" t="n">
        <v>-6438</v>
      </c>
    </row>
    <row r="36">
      <c r="A36" s="4" t="inlineStr">
        <is>
          <t>Total return swaps</t>
        </is>
      </c>
    </row>
    <row r="37">
      <c r="A37" s="3" t="inlineStr">
        <is>
          <t>Derivatives, Fair Value [Line Items]</t>
        </is>
      </c>
    </row>
    <row r="38">
      <c r="A38" s="4" t="inlineStr">
        <is>
          <t>Financial derivatives–assets, at fair value-</t>
        </is>
      </c>
      <c r="B38" s="5" t="n">
        <v>520</v>
      </c>
      <c r="C38" s="5" t="n">
        <v>9</v>
      </c>
    </row>
    <row r="39">
      <c r="A39" s="4" t="inlineStr">
        <is>
          <t>Financial derivatives–liabilities, at fair value-</t>
        </is>
      </c>
      <c r="B39" s="5" t="n">
        <v>-56</v>
      </c>
      <c r="C39" s="5" t="n">
        <v>-484</v>
      </c>
    </row>
    <row r="40">
      <c r="A40" s="4" t="inlineStr">
        <is>
          <t>Futures</t>
        </is>
      </c>
    </row>
    <row r="41">
      <c r="A41" s="3" t="inlineStr">
        <is>
          <t>Derivatives, Fair Value [Line Items]</t>
        </is>
      </c>
    </row>
    <row r="42">
      <c r="A42" s="4" t="inlineStr">
        <is>
          <t>Financial derivatives–assets, at fair value-</t>
        </is>
      </c>
      <c r="B42" s="5" t="n">
        <v>659</v>
      </c>
      <c r="C42" s="5" t="n">
        <v>2</v>
      </c>
    </row>
    <row r="43">
      <c r="A43" s="4" t="inlineStr">
        <is>
          <t>Financial derivatives–liabilities, at fair value-</t>
        </is>
      </c>
      <c r="B43" s="5" t="n">
        <v>-155</v>
      </c>
      <c r="C43" s="5" t="n">
        <v>-376</v>
      </c>
    </row>
    <row r="44">
      <c r="A44" s="4" t="inlineStr">
        <is>
          <t>Futures | Short</t>
        </is>
      </c>
    </row>
    <row r="45">
      <c r="A45" s="3" t="inlineStr">
        <is>
          <t>Derivatives, Fair Value [Line Items]</t>
        </is>
      </c>
    </row>
    <row r="46">
      <c r="A46" s="4" t="inlineStr">
        <is>
          <t>Total</t>
        </is>
      </c>
      <c r="B46" s="5" t="n">
        <v>504</v>
      </c>
      <c r="C46" s="5" t="n">
        <v>-374</v>
      </c>
    </row>
    <row r="47">
      <c r="A47" s="4" t="inlineStr">
        <is>
          <t>Forwards</t>
        </is>
      </c>
    </row>
    <row r="48">
      <c r="A48" s="3" t="inlineStr">
        <is>
          <t>Derivatives, Fair Value [Line Items]</t>
        </is>
      </c>
    </row>
    <row r="49">
      <c r="A49" s="4" t="inlineStr">
        <is>
          <t>Financial derivatives–assets, at fair value-</t>
        </is>
      </c>
      <c r="B49" s="5" t="n">
        <v>445</v>
      </c>
      <c r="C49" s="5" t="n">
        <v>0</v>
      </c>
    </row>
    <row r="50">
      <c r="A50" s="4" t="inlineStr">
        <is>
          <t>Financial derivatives–liabilities, at fair value-</t>
        </is>
      </c>
      <c r="B50" s="5" t="n">
        <v>0</v>
      </c>
      <c r="C50" s="5" t="n">
        <v>-279</v>
      </c>
    </row>
    <row r="51">
      <c r="A51" s="4" t="inlineStr">
        <is>
          <t>Warrants</t>
        </is>
      </c>
    </row>
    <row r="52">
      <c r="A52" s="3" t="inlineStr">
        <is>
          <t>Derivatives, Fair Value [Line Items]</t>
        </is>
      </c>
    </row>
    <row r="53">
      <c r="A53" s="4" t="inlineStr">
        <is>
          <t>Financial derivatives–assets, at fair value-</t>
        </is>
      </c>
      <c r="B53" s="5" t="n">
        <v>2</v>
      </c>
      <c r="C53" s="5" t="n">
        <v>36</v>
      </c>
    </row>
    <row r="54">
      <c r="A54" s="4" t="inlineStr">
        <is>
          <t>Put Option [Member]</t>
        </is>
      </c>
    </row>
    <row r="55">
      <c r="A55" s="3" t="inlineStr">
        <is>
          <t>Derivatives, Fair Value [Line Items]</t>
        </is>
      </c>
    </row>
    <row r="56">
      <c r="A56" s="4" t="inlineStr">
        <is>
          <t>Financial derivatives–assets, at fair value-</t>
        </is>
      </c>
      <c r="B56" s="6" t="n">
        <v>294</v>
      </c>
      <c r="C5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Derivatives (Interest Rate Swaps) (Details) - Interest rate swaps - USD ($) $ in Thousands</t>
        </is>
      </c>
      <c r="B1" s="2" t="inlineStr">
        <is>
          <t>6 Months Ended</t>
        </is>
      </c>
      <c r="C1" s="2" t="inlineStr">
        <is>
          <t>12 Months Ended</t>
        </is>
      </c>
    </row>
    <row r="2">
      <c r="B2" s="2" t="inlineStr">
        <is>
          <t>Jun. 30, 2021</t>
        </is>
      </c>
      <c r="C2" s="2" t="inlineStr">
        <is>
          <t>Dec. 31, 2020</t>
        </is>
      </c>
    </row>
    <row r="3">
      <c r="A3" s="4" t="inlineStr">
        <is>
          <t>Long</t>
        </is>
      </c>
    </row>
    <row r="4">
      <c r="A4" s="3" t="inlineStr">
        <is>
          <t>Derivative [Line Items]</t>
        </is>
      </c>
    </row>
    <row r="5">
      <c r="A5" s="4" t="inlineStr">
        <is>
          <t>Notional Amount</t>
        </is>
      </c>
      <c r="B5" s="6" t="n">
        <v>255258</v>
      </c>
      <c r="C5" s="6" t="n">
        <v>253423</v>
      </c>
    </row>
    <row r="6">
      <c r="A6" s="4" t="inlineStr">
        <is>
          <t>Fair Value</t>
        </is>
      </c>
      <c r="B6" s="5" t="n">
        <v>4657</v>
      </c>
      <c r="C6" s="5" t="n">
        <v>8329</v>
      </c>
    </row>
    <row r="7">
      <c r="A7" s="4" t="inlineStr">
        <is>
          <t>Long | 2021 [Member]</t>
        </is>
      </c>
    </row>
    <row r="8">
      <c r="A8" s="3" t="inlineStr">
        <is>
          <t>Derivative [Line Items]</t>
        </is>
      </c>
    </row>
    <row r="9">
      <c r="A9" s="4" t="inlineStr">
        <is>
          <t>Notional Amount</t>
        </is>
      </c>
      <c r="B9" s="5" t="n">
        <v>12500</v>
      </c>
      <c r="C9" s="5" t="n">
        <v>12950</v>
      </c>
    </row>
    <row r="10">
      <c r="A10" s="4" t="inlineStr">
        <is>
          <t>Fair Value</t>
        </is>
      </c>
      <c r="B10" s="5" t="n">
        <v>107</v>
      </c>
      <c r="C10" s="5" t="n">
        <v>205</v>
      </c>
    </row>
    <row r="11">
      <c r="A11" s="4" t="inlineStr">
        <is>
          <t>Long | 2022 [Member]</t>
        </is>
      </c>
    </row>
    <row r="12">
      <c r="A12" s="3" t="inlineStr">
        <is>
          <t>Derivative [Line Items]</t>
        </is>
      </c>
    </row>
    <row r="13">
      <c r="A13" s="4" t="inlineStr">
        <is>
          <t>Notional Amount</t>
        </is>
      </c>
      <c r="B13" s="5" t="n">
        <v>53974</v>
      </c>
      <c r="C13" s="5" t="n">
        <v>103974</v>
      </c>
    </row>
    <row r="14">
      <c r="A14" s="4" t="inlineStr">
        <is>
          <t>Fair Value</t>
        </is>
      </c>
      <c r="B14" s="5" t="n">
        <v>934</v>
      </c>
      <c r="C14" s="5" t="n">
        <v>1413</v>
      </c>
    </row>
    <row r="15">
      <c r="A15" s="4" t="inlineStr">
        <is>
          <t>Long | 2023 [Member]</t>
        </is>
      </c>
    </row>
    <row r="16">
      <c r="A16" s="3" t="inlineStr">
        <is>
          <t>Derivative [Line Items]</t>
        </is>
      </c>
    </row>
    <row r="17">
      <c r="A17" s="4" t="inlineStr">
        <is>
          <t>Notional Amount</t>
        </is>
      </c>
      <c r="B17" s="5" t="n">
        <v>41407</v>
      </c>
      <c r="C17" s="5" t="n">
        <v>48657</v>
      </c>
    </row>
    <row r="18">
      <c r="A18" s="4" t="inlineStr">
        <is>
          <t>Fair Value</t>
        </is>
      </c>
      <c r="B18" s="5" t="n">
        <v>1463</v>
      </c>
      <c r="C18" s="5" t="n">
        <v>2209</v>
      </c>
    </row>
    <row r="19">
      <c r="A19" s="4" t="inlineStr">
        <is>
          <t>Long | 2024 [Member]</t>
        </is>
      </c>
    </row>
    <row r="20">
      <c r="A20" s="3" t="inlineStr">
        <is>
          <t>Derivative [Line Items]</t>
        </is>
      </c>
    </row>
    <row r="21">
      <c r="A21" s="4" t="inlineStr">
        <is>
          <t>Notional Amount</t>
        </is>
      </c>
      <c r="B21" s="5" t="n">
        <v>76342</v>
      </c>
      <c r="C21" s="5" t="n">
        <v>86342</v>
      </c>
    </row>
    <row r="22">
      <c r="A22" s="4" t="inlineStr">
        <is>
          <t>Fair Value</t>
        </is>
      </c>
      <c r="B22" s="5" t="n">
        <v>2565</v>
      </c>
      <c r="C22" s="5" t="n">
        <v>4567</v>
      </c>
    </row>
    <row r="23">
      <c r="A23" s="4" t="inlineStr">
        <is>
          <t>Long | 2026 [Member]</t>
        </is>
      </c>
    </row>
    <row r="24">
      <c r="A24" s="3" t="inlineStr">
        <is>
          <t>Derivative [Line Items]</t>
        </is>
      </c>
    </row>
    <row r="25">
      <c r="A25" s="4" t="inlineStr">
        <is>
          <t>Notional Amount</t>
        </is>
      </c>
      <c r="B25" s="5" t="n">
        <v>67449</v>
      </c>
    </row>
    <row r="26">
      <c r="A26" s="4" t="inlineStr">
        <is>
          <t>Fair Value</t>
        </is>
      </c>
      <c r="B26" s="5" t="n">
        <v>-314</v>
      </c>
    </row>
    <row r="27">
      <c r="A27" s="4" t="inlineStr">
        <is>
          <t>Long | 2031</t>
        </is>
      </c>
    </row>
    <row r="28">
      <c r="A28" s="3" t="inlineStr">
        <is>
          <t>Derivative [Line Items]</t>
        </is>
      </c>
    </row>
    <row r="29">
      <c r="A29" s="4" t="inlineStr">
        <is>
          <t>Notional Amount</t>
        </is>
      </c>
      <c r="B29" s="5" t="n">
        <v>2086</v>
      </c>
    </row>
    <row r="30">
      <c r="A30" s="4" t="inlineStr">
        <is>
          <t>Fair Value</t>
        </is>
      </c>
      <c r="B30" s="5" t="n">
        <v>55</v>
      </c>
    </row>
    <row r="31">
      <c r="A31" s="4" t="inlineStr">
        <is>
          <t>Long | 2035</t>
        </is>
      </c>
    </row>
    <row r="32">
      <c r="A32" s="3" t="inlineStr">
        <is>
          <t>Derivative [Line Items]</t>
        </is>
      </c>
    </row>
    <row r="33">
      <c r="A33" s="4" t="inlineStr">
        <is>
          <t>Notional Amount</t>
        </is>
      </c>
      <c r="B33" s="5" t="n">
        <v>500</v>
      </c>
      <c r="C33" s="5" t="n">
        <v>500</v>
      </c>
    </row>
    <row r="34">
      <c r="A34" s="4" t="inlineStr">
        <is>
          <t>Fair Value</t>
        </is>
      </c>
      <c r="B34" s="5" t="n">
        <v>-37</v>
      </c>
      <c r="C34" s="5" t="n">
        <v>-14</v>
      </c>
    </row>
    <row r="35">
      <c r="A35" s="4" t="inlineStr">
        <is>
          <t>Long | 2040</t>
        </is>
      </c>
    </row>
    <row r="36">
      <c r="A36" s="3" t="inlineStr">
        <is>
          <t>Derivative [Line Items]</t>
        </is>
      </c>
    </row>
    <row r="37">
      <c r="A37" s="4" t="inlineStr">
        <is>
          <t>Notional Amount</t>
        </is>
      </c>
      <c r="B37" s="5" t="n">
        <v>500</v>
      </c>
      <c r="C37" s="5" t="n">
        <v>500</v>
      </c>
    </row>
    <row r="38">
      <c r="A38" s="4" t="inlineStr">
        <is>
          <t>Fair Value</t>
        </is>
      </c>
      <c r="B38" s="5" t="n">
        <v>-49</v>
      </c>
      <c r="C38" s="5" t="n">
        <v>-20</v>
      </c>
    </row>
    <row r="39">
      <c r="A39" s="4" t="inlineStr">
        <is>
          <t>Long | 2050</t>
        </is>
      </c>
    </row>
    <row r="40">
      <c r="A40" s="3" t="inlineStr">
        <is>
          <t>Derivative [Line Items]</t>
        </is>
      </c>
    </row>
    <row r="41">
      <c r="A41" s="4" t="inlineStr">
        <is>
          <t>Notional Amount</t>
        </is>
      </c>
      <c r="B41" s="5" t="n">
        <v>500</v>
      </c>
      <c r="C41" s="5" t="n">
        <v>500</v>
      </c>
    </row>
    <row r="42">
      <c r="A42" s="4" t="inlineStr">
        <is>
          <t>Fair Value</t>
        </is>
      </c>
      <c r="B42" s="6" t="n">
        <v>-67</v>
      </c>
      <c r="C42" s="6" t="n">
        <v>-31</v>
      </c>
    </row>
    <row r="43">
      <c r="A43" s="4" t="inlineStr">
        <is>
          <t>Long | Weighted Average</t>
        </is>
      </c>
    </row>
    <row r="44">
      <c r="A44" s="3" t="inlineStr">
        <is>
          <t>Derivative [Line Items]</t>
        </is>
      </c>
    </row>
    <row r="45">
      <c r="A45" s="4" t="inlineStr">
        <is>
          <t>Pay Rate</t>
        </is>
      </c>
      <c r="B45" s="4" t="inlineStr">
        <is>
          <t>1.49%</t>
        </is>
      </c>
      <c r="C45" s="4" t="inlineStr">
        <is>
          <t>1.48%</t>
        </is>
      </c>
    </row>
    <row r="46">
      <c r="A46" s="4" t="inlineStr">
        <is>
          <t>Receive Rate</t>
        </is>
      </c>
      <c r="B46" s="4" t="inlineStr">
        <is>
          <t>0.15%</t>
        </is>
      </c>
      <c r="C46" s="4" t="inlineStr">
        <is>
          <t>0.22%</t>
        </is>
      </c>
    </row>
    <row r="47">
      <c r="A47" s="4" t="inlineStr">
        <is>
          <t>Remaining Years to Maturity</t>
        </is>
      </c>
      <c r="B47" s="4" t="inlineStr">
        <is>
          <t>2 years 10 months 13 days</t>
        </is>
      </c>
      <c r="C47" s="4" t="inlineStr">
        <is>
          <t>2 years 5 months 23 days</t>
        </is>
      </c>
    </row>
    <row r="48">
      <c r="A48" s="4" t="inlineStr">
        <is>
          <t>Long | Weighted Average | 2021 [Member]</t>
        </is>
      </c>
    </row>
    <row r="49">
      <c r="A49" s="3" t="inlineStr">
        <is>
          <t>Derivative [Line Items]</t>
        </is>
      </c>
    </row>
    <row r="50">
      <c r="A50" s="4" t="inlineStr">
        <is>
          <t>Pay Rate</t>
        </is>
      </c>
      <c r="B50" s="4" t="inlineStr">
        <is>
          <t>1.75%</t>
        </is>
      </c>
      <c r="C50" s="4" t="inlineStr">
        <is>
          <t>1.75%</t>
        </is>
      </c>
    </row>
    <row r="51">
      <c r="A51" s="4" t="inlineStr">
        <is>
          <t>Receive Rate</t>
        </is>
      </c>
      <c r="B51" s="4" t="inlineStr">
        <is>
          <t>0.12%</t>
        </is>
      </c>
      <c r="C51" s="4" t="inlineStr">
        <is>
          <t>0.24%</t>
        </is>
      </c>
    </row>
    <row r="52">
      <c r="A52" s="4" t="inlineStr">
        <is>
          <t>Remaining Years to Maturity</t>
        </is>
      </c>
      <c r="B52" s="4" t="inlineStr">
        <is>
          <t>2 months 19 days</t>
        </is>
      </c>
      <c r="C52" s="4" t="inlineStr">
        <is>
          <t>8 months 15 days</t>
        </is>
      </c>
    </row>
    <row r="53">
      <c r="A53" s="4" t="inlineStr">
        <is>
          <t>Long | Weighted Average | 2022 [Member]</t>
        </is>
      </c>
    </row>
    <row r="54">
      <c r="A54" s="3" t="inlineStr">
        <is>
          <t>Derivative [Line Items]</t>
        </is>
      </c>
    </row>
    <row r="55">
      <c r="A55" s="4" t="inlineStr">
        <is>
          <t>Pay Rate</t>
        </is>
      </c>
      <c r="B55" s="4" t="inlineStr">
        <is>
          <t>1.85%</t>
        </is>
      </c>
      <c r="C55" s="4" t="inlineStr">
        <is>
          <t>1.07%</t>
        </is>
      </c>
    </row>
    <row r="56">
      <c r="A56" s="4" t="inlineStr">
        <is>
          <t>Receive Rate</t>
        </is>
      </c>
      <c r="B56" s="4" t="inlineStr">
        <is>
          <t>0.13%</t>
        </is>
      </c>
      <c r="C56" s="4" t="inlineStr">
        <is>
          <t>0.22%</t>
        </is>
      </c>
    </row>
    <row r="57">
      <c r="A57" s="4" t="inlineStr">
        <is>
          <t>Remaining Years to Maturity</t>
        </is>
      </c>
      <c r="B57" s="4" t="inlineStr">
        <is>
          <t>8 months 1 day</t>
        </is>
      </c>
      <c r="C57" s="4" t="inlineStr">
        <is>
          <t>1 year 5 months 23 days</t>
        </is>
      </c>
    </row>
    <row r="58">
      <c r="A58" s="4" t="inlineStr">
        <is>
          <t>Long | Weighted Average | 2023 [Member]</t>
        </is>
      </c>
    </row>
    <row r="59">
      <c r="A59" s="3" t="inlineStr">
        <is>
          <t>Derivative [Line Items]</t>
        </is>
      </c>
    </row>
    <row r="60">
      <c r="A60" s="4" t="inlineStr">
        <is>
          <t>Pay Rate</t>
        </is>
      </c>
      <c r="B60" s="4" t="inlineStr">
        <is>
          <t>2.00%</t>
        </is>
      </c>
      <c r="C60" s="4" t="inlineStr">
        <is>
          <t>2.00%</t>
        </is>
      </c>
    </row>
    <row r="61">
      <c r="A61" s="4" t="inlineStr">
        <is>
          <t>Receive Rate</t>
        </is>
      </c>
      <c r="B61" s="4" t="inlineStr">
        <is>
          <t>0.13%</t>
        </is>
      </c>
      <c r="C61" s="4" t="inlineStr">
        <is>
          <t>0.24%</t>
        </is>
      </c>
    </row>
    <row r="62">
      <c r="A62" s="4" t="inlineStr">
        <is>
          <t>Remaining Years to Maturity</t>
        </is>
      </c>
      <c r="B62" s="4" t="inlineStr">
        <is>
          <t>1 year 8 months 19 days</t>
        </is>
      </c>
      <c r="C62" s="4" t="inlineStr">
        <is>
          <t>2 years 3 months 3 days</t>
        </is>
      </c>
    </row>
    <row r="63">
      <c r="A63" s="4" t="inlineStr">
        <is>
          <t>Long | Weighted Average | 2024 [Member]</t>
        </is>
      </c>
    </row>
    <row r="64">
      <c r="A64" s="3" t="inlineStr">
        <is>
          <t>Derivative [Line Items]</t>
        </is>
      </c>
    </row>
    <row r="65">
      <c r="A65" s="4" t="inlineStr">
        <is>
          <t>Pay Rate</t>
        </is>
      </c>
      <c r="B65" s="4" t="inlineStr">
        <is>
          <t>1.57%</t>
        </is>
      </c>
      <c r="C65" s="4" t="inlineStr">
        <is>
          <t>1.65%</t>
        </is>
      </c>
    </row>
    <row r="66">
      <c r="A66" s="4" t="inlineStr">
        <is>
          <t>Receive Rate</t>
        </is>
      </c>
      <c r="B66" s="4" t="inlineStr">
        <is>
          <t>0.18%</t>
        </is>
      </c>
      <c r="C66" s="4" t="inlineStr">
        <is>
          <t>0.22%</t>
        </is>
      </c>
    </row>
    <row r="67">
      <c r="A67" s="4" t="inlineStr">
        <is>
          <t>Remaining Years to Maturity</t>
        </is>
      </c>
      <c r="B67" s="4" t="inlineStr">
        <is>
          <t>3 years 3 months 18 days</t>
        </is>
      </c>
      <c r="C67" s="4" t="inlineStr">
        <is>
          <t>3 years 8 months 23 days</t>
        </is>
      </c>
    </row>
    <row r="68">
      <c r="A68" s="4" t="inlineStr">
        <is>
          <t>Long | Weighted Average | 2026 [Member]</t>
        </is>
      </c>
    </row>
    <row r="69">
      <c r="A69" s="3" t="inlineStr">
        <is>
          <t>Derivative [Line Items]</t>
        </is>
      </c>
    </row>
    <row r="70">
      <c r="A70" s="4" t="inlineStr">
        <is>
          <t>Pay Rate</t>
        </is>
      </c>
      <c r="B70" s="4" t="inlineStr">
        <is>
          <t>0.76%</t>
        </is>
      </c>
    </row>
    <row r="71">
      <c r="A71" s="4" t="inlineStr">
        <is>
          <t>Receive Rate</t>
        </is>
      </c>
      <c r="B71" s="4" t="inlineStr">
        <is>
          <t>0.16%</t>
        </is>
      </c>
    </row>
    <row r="72">
      <c r="A72" s="4" t="inlineStr">
        <is>
          <t>Remaining Years to Maturity</t>
        </is>
      </c>
      <c r="B72" s="4" t="inlineStr">
        <is>
          <t>4 years 8 months 15 days</t>
        </is>
      </c>
    </row>
    <row r="73">
      <c r="A73" s="4" t="inlineStr">
        <is>
          <t>Long | Weighted Average | 2031</t>
        </is>
      </c>
    </row>
    <row r="74">
      <c r="A74" s="3" t="inlineStr">
        <is>
          <t>Derivative [Line Items]</t>
        </is>
      </c>
    </row>
    <row r="75">
      <c r="A75" s="4" t="inlineStr">
        <is>
          <t>Pay Rate</t>
        </is>
      </c>
      <c r="B75" s="4" t="inlineStr">
        <is>
          <t>1.63%</t>
        </is>
      </c>
    </row>
    <row r="76">
      <c r="A76" s="4" t="inlineStr">
        <is>
          <t>Receive Rate</t>
        </is>
      </c>
      <c r="B76" s="4" t="inlineStr">
        <is>
          <t>0.12%</t>
        </is>
      </c>
    </row>
    <row r="77">
      <c r="A77" s="4" t="inlineStr">
        <is>
          <t>Remaining Years to Maturity</t>
        </is>
      </c>
      <c r="B77" s="4" t="inlineStr">
        <is>
          <t>9 years 8 months 12 days</t>
        </is>
      </c>
    </row>
    <row r="78">
      <c r="A78" s="4" t="inlineStr">
        <is>
          <t>Long | Weighted Average | 2035</t>
        </is>
      </c>
    </row>
    <row r="79">
      <c r="A79" s="3" t="inlineStr">
        <is>
          <t>Derivative [Line Items]</t>
        </is>
      </c>
    </row>
    <row r="80">
      <c r="A80" s="4" t="inlineStr">
        <is>
          <t>Pay Rate</t>
        </is>
      </c>
      <c r="B80" s="4" t="inlineStr">
        <is>
          <t>0.74%</t>
        </is>
      </c>
      <c r="C80" s="4" t="inlineStr">
        <is>
          <t>0.74%</t>
        </is>
      </c>
    </row>
    <row r="81">
      <c r="A81" s="4" t="inlineStr">
        <is>
          <t>Receive Rate</t>
        </is>
      </c>
      <c r="B81" s="4" t="inlineStr">
        <is>
          <t>0.09%</t>
        </is>
      </c>
      <c r="C81" s="4" t="inlineStr">
        <is>
          <t>0.09%</t>
        </is>
      </c>
    </row>
    <row r="82">
      <c r="A82" s="4" t="inlineStr">
        <is>
          <t>Remaining Years to Maturity</t>
        </is>
      </c>
      <c r="B82" s="4" t="inlineStr">
        <is>
          <t>14 years 3 months 25 days</t>
        </is>
      </c>
      <c r="C82" s="4" t="inlineStr">
        <is>
          <t>14 years 9 months 21 days</t>
        </is>
      </c>
    </row>
    <row r="83">
      <c r="A83" s="4" t="inlineStr">
        <is>
          <t>Long | Weighted Average | 2040</t>
        </is>
      </c>
    </row>
    <row r="84">
      <c r="A84" s="3" t="inlineStr">
        <is>
          <t>Derivative [Line Items]</t>
        </is>
      </c>
    </row>
    <row r="85">
      <c r="A85" s="4" t="inlineStr">
        <is>
          <t>Pay Rate</t>
        </is>
      </c>
      <c r="B85" s="4" t="inlineStr">
        <is>
          <t>0.84%</t>
        </is>
      </c>
      <c r="C85" s="4" t="inlineStr">
        <is>
          <t>0.84%</t>
        </is>
      </c>
    </row>
    <row r="86">
      <c r="A86" s="4" t="inlineStr">
        <is>
          <t>Receive Rate</t>
        </is>
      </c>
      <c r="B86" s="4" t="inlineStr">
        <is>
          <t>0.09%</t>
        </is>
      </c>
      <c r="C86" s="4" t="inlineStr">
        <is>
          <t>0.09%</t>
        </is>
      </c>
    </row>
    <row r="87">
      <c r="A87" s="4" t="inlineStr">
        <is>
          <t>Remaining Years to Maturity</t>
        </is>
      </c>
      <c r="B87" s="4" t="inlineStr">
        <is>
          <t>19 years 3 months 25 days</t>
        </is>
      </c>
      <c r="C87" s="4" t="inlineStr">
        <is>
          <t>19 years 9 months 25 days</t>
        </is>
      </c>
    </row>
    <row r="88">
      <c r="A88" s="4" t="inlineStr">
        <is>
          <t>Long | Weighted Average | 2050</t>
        </is>
      </c>
    </row>
    <row r="89">
      <c r="A89" s="3" t="inlineStr">
        <is>
          <t>Derivative [Line Items]</t>
        </is>
      </c>
    </row>
    <row r="90">
      <c r="A90" s="4" t="inlineStr">
        <is>
          <t>Pay Rate</t>
        </is>
      </c>
      <c r="B90" s="4" t="inlineStr">
        <is>
          <t>0.90%</t>
        </is>
      </c>
      <c r="C90" s="4" t="inlineStr">
        <is>
          <t>0.90%</t>
        </is>
      </c>
    </row>
    <row r="91">
      <c r="A91" s="4" t="inlineStr">
        <is>
          <t>Receive Rate</t>
        </is>
      </c>
      <c r="B91" s="4" t="inlineStr">
        <is>
          <t>0.09%</t>
        </is>
      </c>
      <c r="C91" s="4" t="inlineStr">
        <is>
          <t>0.09%</t>
        </is>
      </c>
    </row>
    <row r="92">
      <c r="A92" s="4" t="inlineStr">
        <is>
          <t>Remaining Years to Maturity</t>
        </is>
      </c>
      <c r="B92" s="4" t="inlineStr">
        <is>
          <t>29 years 3 months 29 days</t>
        </is>
      </c>
      <c r="C92" s="4" t="inlineStr">
        <is>
          <t>29 years 9 months 25 days</t>
        </is>
      </c>
    </row>
    <row r="93">
      <c r="A93" s="4" t="inlineStr">
        <is>
          <t>Short</t>
        </is>
      </c>
    </row>
    <row r="94">
      <c r="A94" s="3" t="inlineStr">
        <is>
          <t>Derivative [Line Items]</t>
        </is>
      </c>
    </row>
    <row r="95">
      <c r="A95" s="4" t="inlineStr">
        <is>
          <t>Notional Amount</t>
        </is>
      </c>
      <c r="B95" s="6" t="n">
        <v>985130</v>
      </c>
      <c r="C95" s="6" t="n">
        <v>408295</v>
      </c>
    </row>
    <row r="96">
      <c r="A96" s="4" t="inlineStr">
        <is>
          <t>Fair Value</t>
        </is>
      </c>
      <c r="B96" s="5" t="n">
        <v>-7977</v>
      </c>
      <c r="C96" s="5" t="n">
        <v>-14984</v>
      </c>
    </row>
    <row r="97">
      <c r="A97" s="4" t="inlineStr">
        <is>
          <t>Short | 2021 [Member]</t>
        </is>
      </c>
    </row>
    <row r="98">
      <c r="A98" s="3" t="inlineStr">
        <is>
          <t>Derivative [Line Items]</t>
        </is>
      </c>
    </row>
    <row r="99">
      <c r="A99" s="4" t="inlineStr">
        <is>
          <t>Notional Amount</t>
        </is>
      </c>
      <c r="C99" s="5" t="n">
        <v>17500</v>
      </c>
    </row>
    <row r="100">
      <c r="A100" s="4" t="inlineStr">
        <is>
          <t>Fair Value</t>
        </is>
      </c>
      <c r="C100" s="5" t="n">
        <v>-231</v>
      </c>
    </row>
    <row r="101">
      <c r="A101" s="4" t="inlineStr">
        <is>
          <t>Short | 2022 [Member]</t>
        </is>
      </c>
    </row>
    <row r="102">
      <c r="A102" s="3" t="inlineStr">
        <is>
          <t>Derivative [Line Items]</t>
        </is>
      </c>
    </row>
    <row r="103">
      <c r="A103" s="4" t="inlineStr">
        <is>
          <t>Notional Amount</t>
        </is>
      </c>
      <c r="B103" s="5" t="n">
        <v>64100</v>
      </c>
      <c r="C103" s="5" t="n">
        <v>96533</v>
      </c>
    </row>
    <row r="104">
      <c r="A104" s="4" t="inlineStr">
        <is>
          <t>Fair Value</t>
        </is>
      </c>
      <c r="B104" s="5" t="n">
        <v>-557</v>
      </c>
      <c r="C104" s="5" t="n">
        <v>-1535</v>
      </c>
    </row>
    <row r="105">
      <c r="A105" s="4" t="inlineStr">
        <is>
          <t>Short | 2023 [Member]</t>
        </is>
      </c>
    </row>
    <row r="106">
      <c r="A106" s="3" t="inlineStr">
        <is>
          <t>Derivative [Line Items]</t>
        </is>
      </c>
    </row>
    <row r="107">
      <c r="A107" s="4" t="inlineStr">
        <is>
          <t>Notional Amount</t>
        </is>
      </c>
      <c r="B107" s="5" t="n">
        <v>381640</v>
      </c>
      <c r="C107" s="5" t="n">
        <v>146012</v>
      </c>
    </row>
    <row r="108">
      <c r="A108" s="4" t="inlineStr">
        <is>
          <t>Fair Value</t>
        </is>
      </c>
      <c r="B108" s="5" t="n">
        <v>-3662</v>
      </c>
      <c r="C108" s="5" t="n">
        <v>-4770</v>
      </c>
    </row>
    <row r="109">
      <c r="A109" s="4" t="inlineStr">
        <is>
          <t>Short | 2024 [Member]</t>
        </is>
      </c>
    </row>
    <row r="110">
      <c r="A110" s="3" t="inlineStr">
        <is>
          <t>Derivative [Line Items]</t>
        </is>
      </c>
    </row>
    <row r="111">
      <c r="A111" s="4" t="inlineStr">
        <is>
          <t>Notional Amount</t>
        </is>
      </c>
      <c r="B111" s="5" t="n">
        <v>314762</v>
      </c>
    </row>
    <row r="112">
      <c r="A112" s="4" t="inlineStr">
        <is>
          <t>Fair Value</t>
        </is>
      </c>
      <c r="B112" s="5" t="n">
        <v>275</v>
      </c>
    </row>
    <row r="113">
      <c r="A113" s="4" t="inlineStr">
        <is>
          <t>Short | 2025 [Member]</t>
        </is>
      </c>
    </row>
    <row r="114">
      <c r="A114" s="3" t="inlineStr">
        <is>
          <t>Derivative [Line Items]</t>
        </is>
      </c>
    </row>
    <row r="115">
      <c r="A115" s="4" t="inlineStr">
        <is>
          <t>Notional Amount</t>
        </is>
      </c>
      <c r="B115" s="5" t="n">
        <v>52692</v>
      </c>
      <c r="C115" s="5" t="n">
        <v>66503</v>
      </c>
    </row>
    <row r="116">
      <c r="A116" s="4" t="inlineStr">
        <is>
          <t>Fair Value</t>
        </is>
      </c>
      <c r="B116" s="5" t="n">
        <v>-239</v>
      </c>
      <c r="C116" s="5" t="n">
        <v>-1034</v>
      </c>
    </row>
    <row r="117">
      <c r="A117" s="4" t="inlineStr">
        <is>
          <t>Short | 2026 [Member]</t>
        </is>
      </c>
    </row>
    <row r="118">
      <c r="A118" s="3" t="inlineStr">
        <is>
          <t>Derivative [Line Items]</t>
        </is>
      </c>
    </row>
    <row r="119">
      <c r="A119" s="4" t="inlineStr">
        <is>
          <t>Notional Amount</t>
        </is>
      </c>
      <c r="B119" s="5" t="n">
        <v>10000</v>
      </c>
      <c r="C119" s="5" t="n">
        <v>11216</v>
      </c>
    </row>
    <row r="120">
      <c r="A120" s="4" t="inlineStr">
        <is>
          <t>Fair Value</t>
        </is>
      </c>
      <c r="B120" s="5" t="n">
        <v>-34</v>
      </c>
      <c r="C120" s="5" t="n">
        <v>-458</v>
      </c>
    </row>
    <row r="121">
      <c r="A121" s="4" t="inlineStr">
        <is>
          <t>Short | 2027 [Member]</t>
        </is>
      </c>
    </row>
    <row r="122">
      <c r="A122" s="3" t="inlineStr">
        <is>
          <t>Derivative [Line Items]</t>
        </is>
      </c>
    </row>
    <row r="123">
      <c r="A123" s="4" t="inlineStr">
        <is>
          <t>Notional Amount</t>
        </is>
      </c>
      <c r="B123" s="5" t="n">
        <v>9732</v>
      </c>
      <c r="C123" s="5" t="n">
        <v>9732</v>
      </c>
    </row>
    <row r="124">
      <c r="A124" s="4" t="inlineStr">
        <is>
          <t>Fair Value</t>
        </is>
      </c>
      <c r="B124" s="5" t="n">
        <v>333</v>
      </c>
      <c r="C124" s="5" t="n">
        <v>60</v>
      </c>
    </row>
    <row r="125">
      <c r="A125" s="4" t="inlineStr">
        <is>
          <t>Short | 2028 [Member]</t>
        </is>
      </c>
    </row>
    <row r="126">
      <c r="A126" s="3" t="inlineStr">
        <is>
          <t>Derivative [Line Items]</t>
        </is>
      </c>
    </row>
    <row r="127">
      <c r="A127" s="4" t="inlineStr">
        <is>
          <t>Notional Amount</t>
        </is>
      </c>
      <c r="B127" s="5" t="n">
        <v>51644</v>
      </c>
      <c r="C127" s="5" t="n">
        <v>16644</v>
      </c>
    </row>
    <row r="128">
      <c r="A128" s="4" t="inlineStr">
        <is>
          <t>Fair Value</t>
        </is>
      </c>
      <c r="B128" s="5" t="n">
        <v>-1053</v>
      </c>
      <c r="C128" s="5" t="n">
        <v>-2169</v>
      </c>
    </row>
    <row r="129">
      <c r="A129" s="4" t="inlineStr">
        <is>
          <t>Short | 2029 [Member]</t>
        </is>
      </c>
    </row>
    <row r="130">
      <c r="A130" s="3" t="inlineStr">
        <is>
          <t>Derivative [Line Items]</t>
        </is>
      </c>
    </row>
    <row r="131">
      <c r="A131" s="4" t="inlineStr">
        <is>
          <t>Notional Amount</t>
        </is>
      </c>
      <c r="B131" s="5" t="n">
        <v>19152</v>
      </c>
      <c r="C131" s="5" t="n">
        <v>22744</v>
      </c>
    </row>
    <row r="132">
      <c r="A132" s="4" t="inlineStr">
        <is>
          <t>Fair Value</t>
        </is>
      </c>
      <c r="B132" s="5" t="n">
        <v>-1130</v>
      </c>
      <c r="C132" s="5" t="n">
        <v>-2289</v>
      </c>
    </row>
    <row r="133">
      <c r="A133" s="4" t="inlineStr">
        <is>
          <t>Short | 2030 [Member]</t>
        </is>
      </c>
    </row>
    <row r="134">
      <c r="A134" s="3" t="inlineStr">
        <is>
          <t>Derivative [Line Items]</t>
        </is>
      </c>
    </row>
    <row r="135">
      <c r="A135" s="4" t="inlineStr">
        <is>
          <t>Notional Amount</t>
        </is>
      </c>
      <c r="B135" s="5" t="n">
        <v>9585</v>
      </c>
      <c r="C135" s="5" t="n">
        <v>13015</v>
      </c>
    </row>
    <row r="136">
      <c r="A136" s="4" t="inlineStr">
        <is>
          <t>Fair Value</t>
        </is>
      </c>
      <c r="B136" s="5" t="n">
        <v>171</v>
      </c>
      <c r="C136" s="5" t="n">
        <v>-369</v>
      </c>
    </row>
    <row r="137">
      <c r="A137" s="4" t="inlineStr">
        <is>
          <t>Short | 2031</t>
        </is>
      </c>
    </row>
    <row r="138">
      <c r="A138" s="3" t="inlineStr">
        <is>
          <t>Derivative [Line Items]</t>
        </is>
      </c>
    </row>
    <row r="139">
      <c r="A139" s="4" t="inlineStr">
        <is>
          <t>Notional Amount</t>
        </is>
      </c>
      <c r="B139" s="5" t="n">
        <v>63427</v>
      </c>
    </row>
    <row r="140">
      <c r="A140" s="4" t="inlineStr">
        <is>
          <t>Fair Value</t>
        </is>
      </c>
      <c r="B140" s="5" t="n">
        <v>-668</v>
      </c>
    </row>
    <row r="141">
      <c r="A141" s="4" t="inlineStr">
        <is>
          <t>Short | 2035</t>
        </is>
      </c>
    </row>
    <row r="142">
      <c r="A142" s="3" t="inlineStr">
        <is>
          <t>Derivative [Line Items]</t>
        </is>
      </c>
    </row>
    <row r="143">
      <c r="A143" s="4" t="inlineStr">
        <is>
          <t>Notional Amount</t>
        </is>
      </c>
      <c r="B143" s="5" t="n">
        <v>500</v>
      </c>
      <c r="C143" s="5" t="n">
        <v>500</v>
      </c>
    </row>
    <row r="144">
      <c r="A144" s="4" t="inlineStr">
        <is>
          <t>Fair Value</t>
        </is>
      </c>
      <c r="B144" s="5" t="n">
        <v>38</v>
      </c>
      <c r="C144" s="5" t="n">
        <v>15</v>
      </c>
    </row>
    <row r="145">
      <c r="A145" s="4" t="inlineStr">
        <is>
          <t>Short | 2036 [Member]</t>
        </is>
      </c>
    </row>
    <row r="146">
      <c r="A146" s="3" t="inlineStr">
        <is>
          <t>Derivative [Line Items]</t>
        </is>
      </c>
    </row>
    <row r="147">
      <c r="A147" s="4" t="inlineStr">
        <is>
          <t>Notional Amount</t>
        </is>
      </c>
      <c r="B147" s="5" t="n">
        <v>1100</v>
      </c>
      <c r="C147" s="5" t="n">
        <v>1100</v>
      </c>
    </row>
    <row r="148">
      <c r="A148" s="4" t="inlineStr">
        <is>
          <t>Fair Value</t>
        </is>
      </c>
      <c r="B148" s="5" t="n">
        <v>18</v>
      </c>
      <c r="C148" s="5" t="n">
        <v>-47</v>
      </c>
    </row>
    <row r="149">
      <c r="A149" s="4" t="inlineStr">
        <is>
          <t>Short | 2040</t>
        </is>
      </c>
    </row>
    <row r="150">
      <c r="A150" s="3" t="inlineStr">
        <is>
          <t>Derivative [Line Items]</t>
        </is>
      </c>
    </row>
    <row r="151">
      <c r="A151" s="4" t="inlineStr">
        <is>
          <t>Notional Amount</t>
        </is>
      </c>
      <c r="B151" s="5" t="n">
        <v>500</v>
      </c>
      <c r="C151" s="5" t="n">
        <v>500</v>
      </c>
    </row>
    <row r="152">
      <c r="A152" s="4" t="inlineStr">
        <is>
          <t>Fair Value</t>
        </is>
      </c>
      <c r="B152" s="5" t="n">
        <v>49</v>
      </c>
      <c r="C152" s="5" t="n">
        <v>20</v>
      </c>
    </row>
    <row r="153">
      <c r="A153" s="4" t="inlineStr">
        <is>
          <t>Short | 2049 [Member]</t>
        </is>
      </c>
    </row>
    <row r="154">
      <c r="A154" s="3" t="inlineStr">
        <is>
          <t>Derivative [Line Items]</t>
        </is>
      </c>
    </row>
    <row r="155">
      <c r="A155" s="4" t="inlineStr">
        <is>
          <t>Notional Amount</t>
        </is>
      </c>
      <c r="B155" s="5" t="n">
        <v>5796</v>
      </c>
      <c r="C155" s="5" t="n">
        <v>5796</v>
      </c>
    </row>
    <row r="156">
      <c r="A156" s="4" t="inlineStr">
        <is>
          <t>Fair Value</t>
        </is>
      </c>
      <c r="B156" s="5" t="n">
        <v>-1584</v>
      </c>
      <c r="C156" s="5" t="n">
        <v>-2208</v>
      </c>
    </row>
    <row r="157">
      <c r="A157" s="4" t="inlineStr">
        <is>
          <t>Short | 2050</t>
        </is>
      </c>
    </row>
    <row r="158">
      <c r="A158" s="3" t="inlineStr">
        <is>
          <t>Derivative [Line Items]</t>
        </is>
      </c>
    </row>
    <row r="159">
      <c r="A159" s="4" t="inlineStr">
        <is>
          <t>Notional Amount</t>
        </is>
      </c>
      <c r="B159" s="5" t="n">
        <v>500</v>
      </c>
      <c r="C159" s="5" t="n">
        <v>500</v>
      </c>
    </row>
    <row r="160">
      <c r="A160" s="4" t="inlineStr">
        <is>
          <t>Fair Value</t>
        </is>
      </c>
      <c r="B160" s="6" t="n">
        <v>66</v>
      </c>
      <c r="C160" s="6" t="n">
        <v>31</v>
      </c>
    </row>
    <row r="161">
      <c r="A161" s="4" t="inlineStr">
        <is>
          <t>Short | Weighted Average</t>
        </is>
      </c>
    </row>
    <row r="162">
      <c r="A162" s="3" t="inlineStr">
        <is>
          <t>Derivative [Line Items]</t>
        </is>
      </c>
    </row>
    <row r="163">
      <c r="A163" s="4" t="inlineStr">
        <is>
          <t>Pay Rate</t>
        </is>
      </c>
      <c r="B163" s="4" t="inlineStr">
        <is>
          <t>0.78%</t>
        </is>
      </c>
      <c r="C163" s="4" t="inlineStr">
        <is>
          <t>1.39%</t>
        </is>
      </c>
    </row>
    <row r="164">
      <c r="A164" s="4" t="inlineStr">
        <is>
          <t>Receive Rate</t>
        </is>
      </c>
      <c r="B164" s="4" t="inlineStr">
        <is>
          <t>0.14%</t>
        </is>
      </c>
      <c r="C164" s="4" t="inlineStr">
        <is>
          <t>0.23%</t>
        </is>
      </c>
    </row>
    <row r="165">
      <c r="A165" s="4" t="inlineStr">
        <is>
          <t>Remaining Years to Maturity</t>
        </is>
      </c>
      <c r="B165" s="4" t="inlineStr">
        <is>
          <t>3 years 4 months 9 days</t>
        </is>
      </c>
      <c r="C165" s="4" t="inlineStr">
        <is>
          <t>3 years 9 months 25 days</t>
        </is>
      </c>
    </row>
    <row r="166">
      <c r="A166" s="4" t="inlineStr">
        <is>
          <t>Short | Weighted Average | 2021 [Member]</t>
        </is>
      </c>
    </row>
    <row r="167">
      <c r="A167" s="3" t="inlineStr">
        <is>
          <t>Derivative [Line Items]</t>
        </is>
      </c>
    </row>
    <row r="168">
      <c r="A168" s="4" t="inlineStr">
        <is>
          <t>Pay Rate</t>
        </is>
      </c>
      <c r="C168" s="4" t="inlineStr">
        <is>
          <t>2.75%</t>
        </is>
      </c>
    </row>
    <row r="169">
      <c r="A169" s="4" t="inlineStr">
        <is>
          <t>Receive Rate</t>
        </is>
      </c>
      <c r="C169" s="4" t="inlineStr">
        <is>
          <t>0.24%</t>
        </is>
      </c>
    </row>
    <row r="170">
      <c r="A170" s="4" t="inlineStr">
        <is>
          <t>Remaining Years to Maturity</t>
        </is>
      </c>
      <c r="C170" s="4" t="inlineStr">
        <is>
          <t>2 months 19 days</t>
        </is>
      </c>
    </row>
    <row r="171">
      <c r="A171" s="4" t="inlineStr">
        <is>
          <t>Short | Weighted Average | 2022 [Member]</t>
        </is>
      </c>
    </row>
    <row r="172">
      <c r="A172" s="3" t="inlineStr">
        <is>
          <t>Derivative [Line Items]</t>
        </is>
      </c>
    </row>
    <row r="173">
      <c r="A173" s="4" t="inlineStr">
        <is>
          <t>Pay Rate</t>
        </is>
      </c>
      <c r="B173" s="4" t="inlineStr">
        <is>
          <t>0.99%</t>
        </is>
      </c>
      <c r="C173" s="4" t="inlineStr">
        <is>
          <t>1.19%</t>
        </is>
      </c>
    </row>
    <row r="174">
      <c r="A174" s="4" t="inlineStr">
        <is>
          <t>Receive Rate</t>
        </is>
      </c>
      <c r="B174" s="4" t="inlineStr">
        <is>
          <t>0.13%</t>
        </is>
      </c>
      <c r="C174" s="4" t="inlineStr">
        <is>
          <t>0.22%</t>
        </is>
      </c>
    </row>
    <row r="175">
      <c r="A175" s="4" t="inlineStr">
        <is>
          <t>Remaining Years to Maturity</t>
        </is>
      </c>
      <c r="B175" s="4" t="inlineStr">
        <is>
          <t>8 months 4 days</t>
        </is>
      </c>
      <c r="C175" s="4" t="inlineStr">
        <is>
          <t>1 year 1 month 20 days</t>
        </is>
      </c>
    </row>
    <row r="176">
      <c r="A176" s="4" t="inlineStr">
        <is>
          <t>Short | Weighted Average | 2023 [Member]</t>
        </is>
      </c>
    </row>
    <row r="177">
      <c r="A177" s="3" t="inlineStr">
        <is>
          <t>Derivative [Line Items]</t>
        </is>
      </c>
    </row>
    <row r="178">
      <c r="A178" s="4" t="inlineStr">
        <is>
          <t>Pay Rate</t>
        </is>
      </c>
      <c r="B178" s="4" t="inlineStr">
        <is>
          <t>0.74%</t>
        </is>
      </c>
      <c r="C178" s="4" t="inlineStr">
        <is>
          <t>1.50%</t>
        </is>
      </c>
    </row>
    <row r="179">
      <c r="A179" s="4" t="inlineStr">
        <is>
          <t>Receive Rate</t>
        </is>
      </c>
      <c r="B179" s="4" t="inlineStr">
        <is>
          <t>0.14%</t>
        </is>
      </c>
      <c r="C179" s="4" t="inlineStr">
        <is>
          <t>0.23%</t>
        </is>
      </c>
    </row>
    <row r="180">
      <c r="A180" s="4" t="inlineStr">
        <is>
          <t>Remaining Years to Maturity</t>
        </is>
      </c>
      <c r="B180" s="4" t="inlineStr">
        <is>
          <t>1 year 9 months 14 days</t>
        </is>
      </c>
      <c r="C180" s="4" t="inlineStr">
        <is>
          <t>2 years 5 months 1 day</t>
        </is>
      </c>
    </row>
    <row r="181">
      <c r="A181" s="4" t="inlineStr">
        <is>
          <t>Short | Weighted Average | 2024 [Member]</t>
        </is>
      </c>
    </row>
    <row r="182">
      <c r="A182" s="3" t="inlineStr">
        <is>
          <t>Derivative [Line Items]</t>
        </is>
      </c>
    </row>
    <row r="183">
      <c r="A183" s="4" t="inlineStr">
        <is>
          <t>Pay Rate</t>
        </is>
      </c>
      <c r="B183" s="4" t="inlineStr">
        <is>
          <t>0.43%</t>
        </is>
      </c>
    </row>
    <row r="184">
      <c r="A184" s="4" t="inlineStr">
        <is>
          <t>Receive Rate</t>
        </is>
      </c>
      <c r="B184" s="4" t="inlineStr">
        <is>
          <t>0.15%</t>
        </is>
      </c>
    </row>
    <row r="185">
      <c r="A185" s="4" t="inlineStr">
        <is>
          <t>Remaining Years to Maturity</t>
        </is>
      </c>
      <c r="B185" s="4" t="inlineStr">
        <is>
          <t>2 years 8 months 26 days</t>
        </is>
      </c>
    </row>
    <row r="186">
      <c r="A186" s="4" t="inlineStr">
        <is>
          <t>Short | Weighted Average | 2025 [Member]</t>
        </is>
      </c>
    </row>
    <row r="187">
      <c r="A187" s="3" t="inlineStr">
        <is>
          <t>Derivative [Line Items]</t>
        </is>
      </c>
    </row>
    <row r="188">
      <c r="A188" s="4" t="inlineStr">
        <is>
          <t>Pay Rate</t>
        </is>
      </c>
      <c r="B188" s="4" t="inlineStr">
        <is>
          <t>0.86%</t>
        </is>
      </c>
      <c r="C188" s="4" t="inlineStr">
        <is>
          <t>0.73%</t>
        </is>
      </c>
    </row>
    <row r="189">
      <c r="A189" s="4" t="inlineStr">
        <is>
          <t>Receive Rate</t>
        </is>
      </c>
      <c r="B189" s="4" t="inlineStr">
        <is>
          <t>0.14%</t>
        </is>
      </c>
      <c r="C189" s="4" t="inlineStr">
        <is>
          <t>0.21%</t>
        </is>
      </c>
    </row>
    <row r="190">
      <c r="A190" s="4" t="inlineStr">
        <is>
          <t>Remaining Years to Maturity</t>
        </is>
      </c>
      <c r="B190" s="4" t="inlineStr">
        <is>
          <t>3 years 11 months 12 days</t>
        </is>
      </c>
      <c r="C190" s="4" t="inlineStr">
        <is>
          <t>4 years 9 months</t>
        </is>
      </c>
    </row>
    <row r="191">
      <c r="A191" s="4" t="inlineStr">
        <is>
          <t>Short | Weighted Average | 2026 [Member]</t>
        </is>
      </c>
    </row>
    <row r="192">
      <c r="A192" s="3" t="inlineStr">
        <is>
          <t>Derivative [Line Items]</t>
        </is>
      </c>
    </row>
    <row r="193">
      <c r="A193" s="4" t="inlineStr">
        <is>
          <t>Pay Rate</t>
        </is>
      </c>
      <c r="B193" s="4" t="inlineStr">
        <is>
          <t>0.90%</t>
        </is>
      </c>
      <c r="C193" s="4" t="inlineStr">
        <is>
          <t>1.23%</t>
        </is>
      </c>
    </row>
    <row r="194">
      <c r="A194" s="4" t="inlineStr">
        <is>
          <t>Receive Rate</t>
        </is>
      </c>
      <c r="B194" s="4" t="inlineStr">
        <is>
          <t>0.00%</t>
        </is>
      </c>
      <c r="C194" s="4" t="inlineStr">
        <is>
          <t>0.25%</t>
        </is>
      </c>
    </row>
    <row r="195">
      <c r="A195" s="4" t="inlineStr">
        <is>
          <t>Remaining Years to Maturity</t>
        </is>
      </c>
      <c r="B195" s="4" t="inlineStr">
        <is>
          <t>4 years 8 months 1 day</t>
        </is>
      </c>
      <c r="C195" s="4" t="inlineStr">
        <is>
          <t>5 years 6 months</t>
        </is>
      </c>
    </row>
    <row r="196">
      <c r="A196" s="4" t="inlineStr">
        <is>
          <t>Short | Weighted Average | 2027 [Member]</t>
        </is>
      </c>
    </row>
    <row r="197">
      <c r="A197" s="3" t="inlineStr">
        <is>
          <t>Derivative [Line Items]</t>
        </is>
      </c>
    </row>
    <row r="198">
      <c r="A198" s="4" t="inlineStr">
        <is>
          <t>Pay Rate</t>
        </is>
      </c>
      <c r="B198" s="4" t="inlineStr">
        <is>
          <t>0.49%</t>
        </is>
      </c>
      <c r="C198" s="4" t="inlineStr">
        <is>
          <t>0.49%</t>
        </is>
      </c>
    </row>
    <row r="199">
      <c r="A199" s="4" t="inlineStr">
        <is>
          <t>Receive Rate</t>
        </is>
      </c>
      <c r="B199" s="4" t="inlineStr">
        <is>
          <t>0.13%</t>
        </is>
      </c>
      <c r="C199" s="4" t="inlineStr">
        <is>
          <t>0.24%</t>
        </is>
      </c>
    </row>
    <row r="200">
      <c r="A200" s="4" t="inlineStr">
        <is>
          <t>Remaining Years to Maturity</t>
        </is>
      </c>
      <c r="B200" s="4" t="inlineStr">
        <is>
          <t>5 years 11 months 26 days</t>
        </is>
      </c>
      <c r="C200" s="4" t="inlineStr">
        <is>
          <t>6 years 5 months 23 days</t>
        </is>
      </c>
    </row>
    <row r="201">
      <c r="A201" s="4" t="inlineStr">
        <is>
          <t>Short | Weighted Average | 2028 [Member]</t>
        </is>
      </c>
    </row>
    <row r="202">
      <c r="A202" s="3" t="inlineStr">
        <is>
          <t>Derivative [Line Items]</t>
        </is>
      </c>
    </row>
    <row r="203">
      <c r="A203" s="4" t="inlineStr">
        <is>
          <t>Pay Rate</t>
        </is>
      </c>
      <c r="B203" s="4" t="inlineStr">
        <is>
          <t>1.40%</t>
        </is>
      </c>
      <c r="C203" s="4" t="inlineStr">
        <is>
          <t>2.39%</t>
        </is>
      </c>
    </row>
    <row r="204">
      <c r="A204" s="4" t="inlineStr">
        <is>
          <t>Receive Rate</t>
        </is>
      </c>
      <c r="B204" s="4" t="inlineStr">
        <is>
          <t>0.15%</t>
        </is>
      </c>
      <c r="C204" s="4" t="inlineStr">
        <is>
          <t>0.24%</t>
        </is>
      </c>
    </row>
    <row r="205">
      <c r="A205" s="4" t="inlineStr">
        <is>
          <t>Remaining Years to Maturity</t>
        </is>
      </c>
      <c r="B205" s="4" t="inlineStr">
        <is>
          <t>6 years 8 months 12 days</t>
        </is>
      </c>
      <c r="C205" s="4" t="inlineStr">
        <is>
          <t>7 years 3 months 25 days</t>
        </is>
      </c>
    </row>
    <row r="206">
      <c r="A206" s="4" t="inlineStr">
        <is>
          <t>Short | Weighted Average | 2029 [Member]</t>
        </is>
      </c>
    </row>
    <row r="207">
      <c r="A207" s="3" t="inlineStr">
        <is>
          <t>Derivative [Line Items]</t>
        </is>
      </c>
    </row>
    <row r="208">
      <c r="A208" s="4" t="inlineStr">
        <is>
          <t>Pay Rate</t>
        </is>
      </c>
      <c r="B208" s="4" t="inlineStr">
        <is>
          <t>1.98%</t>
        </is>
      </c>
      <c r="C208" s="4" t="inlineStr">
        <is>
          <t>1.94%</t>
        </is>
      </c>
    </row>
    <row r="209">
      <c r="A209" s="4" t="inlineStr">
        <is>
          <t>Receive Rate</t>
        </is>
      </c>
      <c r="B209" s="4" t="inlineStr">
        <is>
          <t>0.17%</t>
        </is>
      </c>
      <c r="C209" s="4" t="inlineStr">
        <is>
          <t>0.23%</t>
        </is>
      </c>
    </row>
    <row r="210">
      <c r="A210" s="4" t="inlineStr">
        <is>
          <t>Remaining Years to Maturity</t>
        </is>
      </c>
      <c r="B210" s="4" t="inlineStr">
        <is>
          <t>8 years 18 days</t>
        </is>
      </c>
      <c r="C210" s="4" t="inlineStr">
        <is>
          <t>8 years 7 months 9 days</t>
        </is>
      </c>
    </row>
    <row r="211">
      <c r="A211" s="4" t="inlineStr">
        <is>
          <t>Short | Weighted Average | 2030 [Member]</t>
        </is>
      </c>
    </row>
    <row r="212">
      <c r="A212" s="3" t="inlineStr">
        <is>
          <t>Derivative [Line Items]</t>
        </is>
      </c>
    </row>
    <row r="213">
      <c r="A213" s="4" t="inlineStr">
        <is>
          <t>Pay Rate</t>
        </is>
      </c>
      <c r="B213" s="4" t="inlineStr">
        <is>
          <t>1.09%</t>
        </is>
      </c>
      <c r="C213" s="4" t="inlineStr">
        <is>
          <t>1.13%</t>
        </is>
      </c>
    </row>
    <row r="214">
      <c r="A214" s="4" t="inlineStr">
        <is>
          <t>Receive Rate</t>
        </is>
      </c>
      <c r="B214" s="4" t="inlineStr">
        <is>
          <t>0.13%</t>
        </is>
      </c>
      <c r="C214" s="4" t="inlineStr">
        <is>
          <t>0.22%</t>
        </is>
      </c>
    </row>
    <row r="215">
      <c r="A215" s="4" t="inlineStr">
        <is>
          <t>Remaining Years to Maturity</t>
        </is>
      </c>
      <c r="B215" s="4" t="inlineStr">
        <is>
          <t>8 years 8 months 23 days</t>
        </is>
      </c>
      <c r="C215" s="4" t="inlineStr">
        <is>
          <t>9 years 3 months 14 days</t>
        </is>
      </c>
    </row>
    <row r="216">
      <c r="A216" s="4" t="inlineStr">
        <is>
          <t>Short | Weighted Average | 2031</t>
        </is>
      </c>
    </row>
    <row r="217">
      <c r="A217" s="3" t="inlineStr">
        <is>
          <t>Derivative [Line Items]</t>
        </is>
      </c>
    </row>
    <row r="218">
      <c r="A218" s="4" t="inlineStr">
        <is>
          <t>Pay Rate</t>
        </is>
      </c>
      <c r="B218" s="4" t="inlineStr">
        <is>
          <t>1.47%</t>
        </is>
      </c>
    </row>
    <row r="219">
      <c r="A219" s="4" t="inlineStr">
        <is>
          <t>Receive Rate</t>
        </is>
      </c>
      <c r="B219" s="4" t="inlineStr">
        <is>
          <t>0.16%</t>
        </is>
      </c>
    </row>
    <row r="220">
      <c r="A220" s="4" t="inlineStr">
        <is>
          <t>Remaining Years to Maturity</t>
        </is>
      </c>
      <c r="B220" s="4" t="inlineStr">
        <is>
          <t>9 years 8 months 12 days</t>
        </is>
      </c>
    </row>
    <row r="221">
      <c r="A221" s="4" t="inlineStr">
        <is>
          <t>Short | Weighted Average | 2035</t>
        </is>
      </c>
    </row>
    <row r="222">
      <c r="A222" s="3" t="inlineStr">
        <is>
          <t>Derivative [Line Items]</t>
        </is>
      </c>
    </row>
    <row r="223">
      <c r="A223" s="4" t="inlineStr">
        <is>
          <t>Pay Rate</t>
        </is>
      </c>
      <c r="B223" s="4" t="inlineStr">
        <is>
          <t>0.78%</t>
        </is>
      </c>
      <c r="C223" s="4" t="inlineStr">
        <is>
          <t>0.78%</t>
        </is>
      </c>
    </row>
    <row r="224">
      <c r="A224" s="4" t="inlineStr">
        <is>
          <t>Receive Rate</t>
        </is>
      </c>
      <c r="B224" s="4" t="inlineStr">
        <is>
          <t>0.09%</t>
        </is>
      </c>
      <c r="C224" s="4" t="inlineStr">
        <is>
          <t>0.09%</t>
        </is>
      </c>
    </row>
    <row r="225">
      <c r="A225" s="4" t="inlineStr">
        <is>
          <t>Remaining Years to Maturity</t>
        </is>
      </c>
      <c r="B225" s="4" t="inlineStr">
        <is>
          <t>14 years 3 months 25 days</t>
        </is>
      </c>
      <c r="C225" s="4" t="inlineStr">
        <is>
          <t>14 years 9 months 21 days</t>
        </is>
      </c>
    </row>
    <row r="226">
      <c r="A226" s="4" t="inlineStr">
        <is>
          <t>Short | Weighted Average | 2036 [Member]</t>
        </is>
      </c>
    </row>
    <row r="227">
      <c r="A227" s="3" t="inlineStr">
        <is>
          <t>Derivative [Line Items]</t>
        </is>
      </c>
    </row>
    <row r="228">
      <c r="A228" s="4" t="inlineStr">
        <is>
          <t>Pay Rate</t>
        </is>
      </c>
      <c r="B228" s="4" t="inlineStr">
        <is>
          <t>1.45%</t>
        </is>
      </c>
      <c r="C228" s="4" t="inlineStr">
        <is>
          <t>1.45%</t>
        </is>
      </c>
    </row>
    <row r="229">
      <c r="A229" s="4" t="inlineStr">
        <is>
          <t>Receive Rate</t>
        </is>
      </c>
      <c r="B229" s="4" t="inlineStr">
        <is>
          <t>0.16%</t>
        </is>
      </c>
      <c r="C229" s="4" t="inlineStr">
        <is>
          <t>0.25%</t>
        </is>
      </c>
    </row>
    <row r="230">
      <c r="A230" s="4" t="inlineStr">
        <is>
          <t>Remaining Years to Maturity</t>
        </is>
      </c>
      <c r="B230" s="4" t="inlineStr">
        <is>
          <t>14 years 7 months 20 days</t>
        </is>
      </c>
      <c r="C230" s="4" t="inlineStr">
        <is>
          <t>15 years 1 month 17 days</t>
        </is>
      </c>
    </row>
    <row r="231">
      <c r="A231" s="4" t="inlineStr">
        <is>
          <t>Short | Weighted Average | 2040</t>
        </is>
      </c>
    </row>
    <row r="232">
      <c r="A232" s="3" t="inlineStr">
        <is>
          <t>Derivative [Line Items]</t>
        </is>
      </c>
    </row>
    <row r="233">
      <c r="A233" s="4" t="inlineStr">
        <is>
          <t>Pay Rate</t>
        </is>
      </c>
      <c r="B233" s="4" t="inlineStr">
        <is>
          <t>0.90%</t>
        </is>
      </c>
      <c r="C233" s="4" t="inlineStr">
        <is>
          <t>0.90%</t>
        </is>
      </c>
    </row>
    <row r="234">
      <c r="A234" s="4" t="inlineStr">
        <is>
          <t>Receive Rate</t>
        </is>
      </c>
      <c r="B234" s="4" t="inlineStr">
        <is>
          <t>0.09%</t>
        </is>
      </c>
      <c r="C234" s="4" t="inlineStr">
        <is>
          <t>0.09%</t>
        </is>
      </c>
    </row>
    <row r="235">
      <c r="A235" s="4" t="inlineStr">
        <is>
          <t>Remaining Years to Maturity</t>
        </is>
      </c>
      <c r="B235" s="4" t="inlineStr">
        <is>
          <t>19 years 3 months 25 days</t>
        </is>
      </c>
      <c r="C235" s="4" t="inlineStr">
        <is>
          <t>19 years 9 months 25 days</t>
        </is>
      </c>
    </row>
    <row r="236">
      <c r="A236" s="4" t="inlineStr">
        <is>
          <t>Short | Weighted Average | 2049 [Member]</t>
        </is>
      </c>
    </row>
    <row r="237">
      <c r="A237" s="3" t="inlineStr">
        <is>
          <t>Derivative [Line Items]</t>
        </is>
      </c>
    </row>
    <row r="238">
      <c r="A238" s="4" t="inlineStr">
        <is>
          <t>Pay Rate</t>
        </is>
      </c>
      <c r="B238" s="4" t="inlineStr">
        <is>
          <t>2.89%</t>
        </is>
      </c>
      <c r="C238" s="4" t="inlineStr">
        <is>
          <t>2.89%</t>
        </is>
      </c>
    </row>
    <row r="239">
      <c r="A239" s="4" t="inlineStr">
        <is>
          <t>Receive Rate</t>
        </is>
      </c>
      <c r="B239" s="4" t="inlineStr">
        <is>
          <t>0.20%</t>
        </is>
      </c>
      <c r="C239" s="4" t="inlineStr">
        <is>
          <t>0.23%</t>
        </is>
      </c>
    </row>
    <row r="240">
      <c r="A240" s="4" t="inlineStr">
        <is>
          <t>Remaining Years to Maturity</t>
        </is>
      </c>
      <c r="B240" s="4" t="inlineStr">
        <is>
          <t>27 years 6 months 10 days</t>
        </is>
      </c>
      <c r="C240" s="4" t="inlineStr">
        <is>
          <t>28 years 7 days</t>
        </is>
      </c>
    </row>
    <row r="241">
      <c r="A241" s="4" t="inlineStr">
        <is>
          <t>Short | Weighted Average | 2050</t>
        </is>
      </c>
    </row>
    <row r="242">
      <c r="A242" s="3" t="inlineStr">
        <is>
          <t>Derivative [Line Items]</t>
        </is>
      </c>
    </row>
    <row r="243">
      <c r="A243" s="4" t="inlineStr">
        <is>
          <t>Pay Rate</t>
        </is>
      </c>
      <c r="B243" s="4" t="inlineStr">
        <is>
          <t>0.98%</t>
        </is>
      </c>
      <c r="C243" s="4" t="inlineStr">
        <is>
          <t>0.98%</t>
        </is>
      </c>
    </row>
    <row r="244">
      <c r="A244" s="4" t="inlineStr">
        <is>
          <t>Receive Rate</t>
        </is>
      </c>
      <c r="B244" s="4" t="inlineStr">
        <is>
          <t>0.09%</t>
        </is>
      </c>
      <c r="C244" s="4" t="inlineStr">
        <is>
          <t>0.09%</t>
        </is>
      </c>
    </row>
    <row r="245">
      <c r="A245" s="4" t="inlineStr">
        <is>
          <t>Remaining Years to Maturity</t>
        </is>
      </c>
      <c r="B245" s="4" t="inlineStr">
        <is>
          <t>29 years 3 months 29 days</t>
        </is>
      </c>
      <c r="C245" s="4" t="inlineStr">
        <is>
          <t>29 years 9 months 25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ial Derivatives (Credit Default Swaps) (Details) - USD ($) $ in Thousands</t>
        </is>
      </c>
      <c r="B1" s="2" t="inlineStr">
        <is>
          <t>6 Months Ended</t>
        </is>
      </c>
      <c r="C1" s="2" t="inlineStr">
        <is>
          <t>12 Months Ended</t>
        </is>
      </c>
    </row>
    <row r="2">
      <c r="B2" s="2" t="inlineStr">
        <is>
          <t>Jun. 30, 2021</t>
        </is>
      </c>
      <c r="C2" s="2" t="inlineStr">
        <is>
          <t>Dec. 31, 2020</t>
        </is>
      </c>
    </row>
    <row r="3">
      <c r="A3" s="3" t="inlineStr">
        <is>
          <t>Derivative [Line Items]</t>
        </is>
      </c>
    </row>
    <row r="4">
      <c r="A4" s="4" t="inlineStr">
        <is>
          <t>Financial derivatives–assets, at fair value-</t>
        </is>
      </c>
      <c r="B4" s="6" t="n">
        <v>13028</v>
      </c>
      <c r="C4" s="6" t="n">
        <v>15479</v>
      </c>
    </row>
    <row r="5">
      <c r="A5" s="4" t="inlineStr">
        <is>
          <t>Financial derivatives–liabilities, at fair value-</t>
        </is>
      </c>
      <c r="B5" s="5" t="n">
        <v>-14171</v>
      </c>
      <c r="C5" s="5" t="n">
        <v>-24553</v>
      </c>
    </row>
    <row r="6">
      <c r="A6" s="4" t="inlineStr">
        <is>
          <t>Fair Value</t>
        </is>
      </c>
      <c r="B6" s="5" t="n">
        <v>1143</v>
      </c>
      <c r="C6" s="5" t="n">
        <v>9074</v>
      </c>
    </row>
    <row r="7">
      <c r="A7" s="4" t="inlineStr">
        <is>
          <t>Credit default swaps on asset-backed indices</t>
        </is>
      </c>
    </row>
    <row r="8">
      <c r="A8" s="3" t="inlineStr">
        <is>
          <t>Derivative [Line Items]</t>
        </is>
      </c>
    </row>
    <row r="9">
      <c r="A9" s="4" t="inlineStr">
        <is>
          <t>Financial derivatives–assets, at fair value-</t>
        </is>
      </c>
      <c r="B9" s="5" t="n">
        <v>1357</v>
      </c>
      <c r="C9" s="5" t="n">
        <v>2184</v>
      </c>
    </row>
    <row r="10">
      <c r="A10" s="4" t="inlineStr">
        <is>
          <t>Financial derivatives–liabilities, at fair value-</t>
        </is>
      </c>
      <c r="B10" s="5" t="n">
        <v>-91</v>
      </c>
      <c r="C10" s="5" t="n">
        <v>-130</v>
      </c>
    </row>
    <row r="11">
      <c r="A11" s="4" t="inlineStr">
        <is>
          <t>Credit default swaps on asset-backed indices | Financial Derivatives - Liabilities | Short</t>
        </is>
      </c>
    </row>
    <row r="12">
      <c r="A12" s="3" t="inlineStr">
        <is>
          <t>Derivative [Line Items]</t>
        </is>
      </c>
    </row>
    <row r="13">
      <c r="A13" s="4" t="inlineStr">
        <is>
          <t>Notional Amount</t>
        </is>
      </c>
      <c r="B13" s="5" t="n">
        <v>-1</v>
      </c>
      <c r="C13" s="5" t="n">
        <v>-1</v>
      </c>
    </row>
    <row r="14">
      <c r="A14" s="4" t="inlineStr">
        <is>
          <t>Financial derivatives–liabilities, at fair value-</t>
        </is>
      </c>
      <c r="B14" s="6" t="n">
        <v>0</v>
      </c>
      <c r="C14" s="6" t="n">
        <v>0</v>
      </c>
    </row>
    <row r="15">
      <c r="A15" s="4" t="inlineStr">
        <is>
          <t>Credit default swaps on asset-backed indices | Financial Derivatives - Liabilities | Short | Weighted Average</t>
        </is>
      </c>
    </row>
    <row r="16">
      <c r="A16" s="3" t="inlineStr">
        <is>
          <t>Derivative [Line Items]</t>
        </is>
      </c>
    </row>
    <row r="17">
      <c r="A17" s="4" t="inlineStr">
        <is>
          <t>Remaining Years to Maturity</t>
        </is>
      </c>
      <c r="B17" s="4" t="inlineStr">
        <is>
          <t>28 years 6 months 3 days</t>
        </is>
      </c>
      <c r="C17" s="4" t="inlineStr">
        <is>
          <t>29 years</t>
        </is>
      </c>
    </row>
    <row r="18">
      <c r="A18" s="4" t="inlineStr">
        <is>
          <t>Credit default swaps on asset-backed indices | Financial Derivatives - Assets | Short</t>
        </is>
      </c>
    </row>
    <row r="19">
      <c r="A19" s="3" t="inlineStr">
        <is>
          <t>Derivative [Line Items]</t>
        </is>
      </c>
    </row>
    <row r="20">
      <c r="A20" s="4" t="inlineStr">
        <is>
          <t>Notional Amount</t>
        </is>
      </c>
      <c r="B20" s="6" t="n">
        <v>-7426</v>
      </c>
      <c r="C20" s="6" t="n">
        <v>-12888</v>
      </c>
    </row>
    <row r="21">
      <c r="A21" s="4" t="inlineStr">
        <is>
          <t>Financial derivatives–assets, at fair value-</t>
        </is>
      </c>
      <c r="B21" s="6" t="n">
        <v>1349</v>
      </c>
      <c r="C21" s="6" t="n">
        <v>2179</v>
      </c>
    </row>
    <row r="22">
      <c r="A22" s="4" t="inlineStr">
        <is>
          <t>Credit default swaps on asset-backed indices | Financial Derivatives - Assets | Short | Weighted Average</t>
        </is>
      </c>
    </row>
    <row r="23">
      <c r="A23" s="3" t="inlineStr">
        <is>
          <t>Derivative [Line Items]</t>
        </is>
      </c>
    </row>
    <row r="24">
      <c r="A24" s="4" t="inlineStr">
        <is>
          <t>Remaining Years to Maturity</t>
        </is>
      </c>
      <c r="B24" s="4" t="inlineStr">
        <is>
          <t>38 years 14 days</t>
        </is>
      </c>
      <c r="C24" s="4" t="inlineStr">
        <is>
          <t>39 years 7 months 9 days</t>
        </is>
      </c>
    </row>
    <row r="25">
      <c r="A25" s="4" t="inlineStr">
        <is>
          <t>Credit default swaps on asset-backed securities</t>
        </is>
      </c>
    </row>
    <row r="26">
      <c r="A26" s="3" t="inlineStr">
        <is>
          <t>Derivative [Line Items]</t>
        </is>
      </c>
    </row>
    <row r="27">
      <c r="A27" s="4" t="inlineStr">
        <is>
          <t>Financial derivatives–assets, at fair value-</t>
        </is>
      </c>
      <c r="B27" s="6" t="n">
        <v>303</v>
      </c>
      <c r="C27" s="6" t="n">
        <v>347</v>
      </c>
    </row>
    <row r="28">
      <c r="A28" s="4" t="inlineStr">
        <is>
          <t>Credit default swaps on asset-backed securities | Financial Derivatives - Assets | Short</t>
        </is>
      </c>
    </row>
    <row r="29">
      <c r="A29" s="3" t="inlineStr">
        <is>
          <t>Derivative [Line Items]</t>
        </is>
      </c>
    </row>
    <row r="30">
      <c r="A30" s="4" t="inlineStr">
        <is>
          <t>Notional Amount</t>
        </is>
      </c>
      <c r="B30" s="5" t="n">
        <v>-908</v>
      </c>
      <c r="C30" s="5" t="n">
        <v>-957</v>
      </c>
    </row>
    <row r="31">
      <c r="A31" s="4" t="inlineStr">
        <is>
          <t>Financial derivatives–assets, at fair value-</t>
        </is>
      </c>
      <c r="B31" s="6" t="n">
        <v>303</v>
      </c>
      <c r="C31" s="6" t="n">
        <v>347</v>
      </c>
    </row>
    <row r="32">
      <c r="A32" s="4" t="inlineStr">
        <is>
          <t>Credit default swaps on asset-backed securities | Financial Derivatives - Assets | Short | Weighted Average</t>
        </is>
      </c>
    </row>
    <row r="33">
      <c r="A33" s="3" t="inlineStr">
        <is>
          <t>Derivative [Line Items]</t>
        </is>
      </c>
    </row>
    <row r="34">
      <c r="A34" s="4" t="inlineStr">
        <is>
          <t>Remaining Years to Maturity</t>
        </is>
      </c>
      <c r="B34" s="4" t="inlineStr">
        <is>
          <t>14 years 2 months 15 days</t>
        </is>
      </c>
      <c r="C34" s="4" t="inlineStr">
        <is>
          <t>14 years 8 months 12 days</t>
        </is>
      </c>
    </row>
    <row r="35">
      <c r="A35" s="4" t="inlineStr">
        <is>
          <t>Credit default swaps</t>
        </is>
      </c>
    </row>
    <row r="36">
      <c r="A36" s="3" t="inlineStr">
        <is>
          <t>Derivative [Line Items]</t>
        </is>
      </c>
    </row>
    <row r="37">
      <c r="A37" s="4" t="inlineStr">
        <is>
          <t>Notional Amount</t>
        </is>
      </c>
      <c r="B37" s="6" t="n">
        <v>-37933</v>
      </c>
      <c r="C37" s="6" t="n">
        <v>-66390</v>
      </c>
    </row>
    <row r="38">
      <c r="A38" s="4" t="inlineStr">
        <is>
          <t>Fair Value</t>
        </is>
      </c>
      <c r="B38" s="6" t="n">
        <v>1231</v>
      </c>
      <c r="C38" s="6" t="n">
        <v>1364</v>
      </c>
    </row>
    <row r="39">
      <c r="A39" s="4" t="inlineStr">
        <is>
          <t>Credit default swaps | Weighted Average</t>
        </is>
      </c>
    </row>
    <row r="40">
      <c r="A40" s="3" t="inlineStr">
        <is>
          <t>Derivative [Line Items]</t>
        </is>
      </c>
    </row>
    <row r="41">
      <c r="A41" s="4" t="inlineStr">
        <is>
          <t>Remaining Years to Maturity</t>
        </is>
      </c>
      <c r="B41" s="4" t="inlineStr">
        <is>
          <t>11 years 1 month 24 days</t>
        </is>
      </c>
      <c r="C41" s="4" t="inlineStr">
        <is>
          <t>10 years 3 months</t>
        </is>
      </c>
    </row>
    <row r="42">
      <c r="A42" s="4" t="inlineStr">
        <is>
          <t>Credit default swaps on corporate bond indices</t>
        </is>
      </c>
    </row>
    <row r="43">
      <c r="A43" s="3" t="inlineStr">
        <is>
          <t>Derivative [Line Items]</t>
        </is>
      </c>
    </row>
    <row r="44">
      <c r="A44" s="4" t="inlineStr">
        <is>
          <t>Financial derivatives–assets, at fair value-</t>
        </is>
      </c>
      <c r="B44" s="6" t="n">
        <v>200</v>
      </c>
      <c r="C44" s="6" t="n">
        <v>3420</v>
      </c>
    </row>
    <row r="45">
      <c r="A45" s="4" t="inlineStr">
        <is>
          <t>Financial derivatives–liabilities, at fair value-</t>
        </is>
      </c>
      <c r="B45" s="5" t="n">
        <v>-2616</v>
      </c>
      <c r="C45" s="5" t="n">
        <v>-6438</v>
      </c>
    </row>
    <row r="46">
      <c r="A46" s="4" t="inlineStr">
        <is>
          <t>Credit default swaps on corporate bond indices | Financial Derivatives - Liabilities | Short</t>
        </is>
      </c>
    </row>
    <row r="47">
      <c r="A47" s="3" t="inlineStr">
        <is>
          <t>Derivative [Line Items]</t>
        </is>
      </c>
    </row>
    <row r="48">
      <c r="A48" s="4" t="inlineStr">
        <is>
          <t>Notional Amount</t>
        </is>
      </c>
      <c r="B48" s="5" t="n">
        <v>-26759</v>
      </c>
      <c r="C48" s="5" t="n">
        <v>-110624</v>
      </c>
    </row>
    <row r="49">
      <c r="A49" s="4" t="inlineStr">
        <is>
          <t>Financial derivatives–liabilities, at fair value-</t>
        </is>
      </c>
      <c r="B49" s="6" t="n">
        <v>-2616</v>
      </c>
      <c r="C49" s="6" t="n">
        <v>-6438</v>
      </c>
    </row>
    <row r="50">
      <c r="A50" s="4" t="inlineStr">
        <is>
          <t>Credit default swaps on corporate bond indices | Financial Derivatives - Liabilities | Short | Weighted Average</t>
        </is>
      </c>
    </row>
    <row r="51">
      <c r="A51" s="3" t="inlineStr">
        <is>
          <t>Derivative [Line Items]</t>
        </is>
      </c>
    </row>
    <row r="52">
      <c r="A52" s="4" t="inlineStr">
        <is>
          <t>Remaining Years to Maturity</t>
        </is>
      </c>
      <c r="B52" s="4" t="inlineStr">
        <is>
          <t>4 years 9 months 25 days</t>
        </is>
      </c>
      <c r="C52" s="4" t="inlineStr">
        <is>
          <t>2 years 9 months 10 days</t>
        </is>
      </c>
    </row>
    <row r="53">
      <c r="A53" s="4" t="inlineStr">
        <is>
          <t>Credit default swaps on corporate bond indices | Financial Derivatives - Assets | Short</t>
        </is>
      </c>
    </row>
    <row r="54">
      <c r="A54" s="3" t="inlineStr">
        <is>
          <t>Derivative [Line Items]</t>
        </is>
      </c>
    </row>
    <row r="55">
      <c r="A55" s="4" t="inlineStr">
        <is>
          <t>Notional Amount</t>
        </is>
      </c>
      <c r="B55" s="6" t="n">
        <v>0</v>
      </c>
      <c r="C55" s="6" t="n">
        <v>-2173</v>
      </c>
    </row>
    <row r="56">
      <c r="A56" s="4" t="inlineStr">
        <is>
          <t>Financial derivatives–assets, at fair value-</t>
        </is>
      </c>
      <c r="B56" s="6" t="n">
        <v>0</v>
      </c>
      <c r="C56" s="6" t="n">
        <v>124</v>
      </c>
    </row>
    <row r="57">
      <c r="A57" s="4" t="inlineStr">
        <is>
          <t>Credit default swaps on corporate bond indices | Financial Derivatives - Assets | Short | Weighted Average</t>
        </is>
      </c>
    </row>
    <row r="58">
      <c r="A58" s="3" t="inlineStr">
        <is>
          <t>Derivative [Line Items]</t>
        </is>
      </c>
    </row>
    <row r="59">
      <c r="A59" s="4" t="inlineStr">
        <is>
          <t>Remaining Years to Maturity</t>
        </is>
      </c>
      <c r="B59" s="4" t="inlineStr">
        <is>
          <t>0 days</t>
        </is>
      </c>
      <c r="C59" s="4" t="inlineStr">
        <is>
          <t>2 years 11 months 19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7" customWidth="1" min="2" max="2"/>
    <col width="17" customWidth="1" min="3" max="3"/>
    <col width="14" customWidth="1" min="4" max="4"/>
  </cols>
  <sheetData>
    <row r="1">
      <c r="A1" s="1" t="inlineStr">
        <is>
          <t>Financial Derivatives (Futures) (Details) - USD ($) $ in Thousands</t>
        </is>
      </c>
      <c r="B1" s="2" t="inlineStr">
        <is>
          <t>3 Months Ended</t>
        </is>
      </c>
      <c r="C1" s="2" t="inlineStr">
        <is>
          <t>6 Months Ended</t>
        </is>
      </c>
    </row>
    <row r="2">
      <c r="B2" s="2" t="inlineStr">
        <is>
          <t>Mar. 31, 2021</t>
        </is>
      </c>
      <c r="C2" s="2" t="inlineStr">
        <is>
          <t>Jun. 30, 2021</t>
        </is>
      </c>
      <c r="D2" s="2" t="inlineStr">
        <is>
          <t>Dec. 31, 2020</t>
        </is>
      </c>
    </row>
    <row r="3">
      <c r="A3" s="3" t="inlineStr">
        <is>
          <t>Derivative [Line Items]</t>
        </is>
      </c>
    </row>
    <row r="4">
      <c r="A4" s="4" t="inlineStr">
        <is>
          <t>Fair Value</t>
        </is>
      </c>
      <c r="C4" s="6" t="n">
        <v>-1143</v>
      </c>
      <c r="D4" s="6" t="n">
        <v>-9074</v>
      </c>
    </row>
    <row r="5">
      <c r="A5" s="4" t="inlineStr">
        <is>
          <t>Financial derivatives–assets, at fair value-</t>
        </is>
      </c>
      <c r="C5" s="5" t="n">
        <v>13028</v>
      </c>
      <c r="D5" s="5" t="n">
        <v>15479</v>
      </c>
    </row>
    <row r="6">
      <c r="A6" s="4" t="inlineStr">
        <is>
          <t>Derivative Liability</t>
        </is>
      </c>
      <c r="C6" s="6" t="n">
        <v>14171</v>
      </c>
      <c r="D6" s="5" t="n">
        <v>24553</v>
      </c>
    </row>
    <row r="7">
      <c r="A7" s="4" t="inlineStr">
        <is>
          <t>Futures</t>
        </is>
      </c>
    </row>
    <row r="8">
      <c r="A8" s="3" t="inlineStr">
        <is>
          <t>Derivative [Line Items]</t>
        </is>
      </c>
    </row>
    <row r="9">
      <c r="A9" s="4" t="inlineStr">
        <is>
          <t>Remaining Years to Maturity</t>
        </is>
      </c>
      <c r="C9" s="4" t="inlineStr">
        <is>
          <t>3 months 3 days</t>
        </is>
      </c>
    </row>
    <row r="10">
      <c r="A10" s="4" t="inlineStr">
        <is>
          <t>Financial derivatives–assets, at fair value-</t>
        </is>
      </c>
      <c r="C10" s="6" t="n">
        <v>659</v>
      </c>
      <c r="D10" s="5" t="n">
        <v>2</v>
      </c>
    </row>
    <row r="11">
      <c r="A11" s="4" t="inlineStr">
        <is>
          <t>Derivative Liability</t>
        </is>
      </c>
      <c r="C11" s="5" t="n">
        <v>155</v>
      </c>
      <c r="D11" s="5" t="n">
        <v>376</v>
      </c>
    </row>
    <row r="12">
      <c r="A12" s="4" t="inlineStr">
        <is>
          <t>Short | Futures</t>
        </is>
      </c>
    </row>
    <row r="13">
      <c r="A13" s="3" t="inlineStr">
        <is>
          <t>Derivative [Line Items]</t>
        </is>
      </c>
    </row>
    <row r="14">
      <c r="A14" s="4" t="inlineStr">
        <is>
          <t>Notional Amount</t>
        </is>
      </c>
      <c r="C14" s="5" t="n">
        <v>176600</v>
      </c>
      <c r="D14" s="5" t="n">
        <v>176600</v>
      </c>
    </row>
    <row r="15">
      <c r="A15" s="4" t="inlineStr">
        <is>
          <t>Fair Value</t>
        </is>
      </c>
      <c r="C15" s="5" t="n">
        <v>504</v>
      </c>
      <c r="D15" s="5" t="n">
        <v>-374</v>
      </c>
    </row>
    <row r="16">
      <c r="A16" s="4" t="inlineStr">
        <is>
          <t>Remaining Years to Maturity</t>
        </is>
      </c>
      <c r="B16" s="4" t="inlineStr">
        <is>
          <t>2 months 26 days</t>
        </is>
      </c>
    </row>
    <row r="17">
      <c r="A17" s="4" t="inlineStr">
        <is>
          <t>Financial Derivatives - Liabilities | Short | U.S. Treasury futures</t>
        </is>
      </c>
    </row>
    <row r="18">
      <c r="A18" s="3" t="inlineStr">
        <is>
          <t>Derivative [Line Items]</t>
        </is>
      </c>
    </row>
    <row r="19">
      <c r="A19" s="4" t="inlineStr">
        <is>
          <t>Notional Amount</t>
        </is>
      </c>
      <c r="C19" s="6" t="n">
        <v>34300</v>
      </c>
      <c r="D19" s="5" t="n">
        <v>178200</v>
      </c>
    </row>
    <row r="20">
      <c r="A20" s="4" t="inlineStr">
        <is>
          <t>Remaining Years to Maturity</t>
        </is>
      </c>
      <c r="B20" s="4" t="inlineStr">
        <is>
          <t>2 months 26 days</t>
        </is>
      </c>
      <c r="C20" s="4" t="inlineStr">
        <is>
          <t>2 months 23 days</t>
        </is>
      </c>
    </row>
    <row r="21">
      <c r="A21" s="4" t="inlineStr">
        <is>
          <t>Derivative Liability</t>
        </is>
      </c>
      <c r="C21" s="6" t="n">
        <v>-155</v>
      </c>
      <c r="D21" s="5" t="n">
        <v>-367</v>
      </c>
    </row>
    <row r="22">
      <c r="A22" s="4" t="inlineStr">
        <is>
          <t>Financial Derivatives - Liabilities | Long | U.S. Treasury futures</t>
        </is>
      </c>
    </row>
    <row r="23">
      <c r="A23" s="3" t="inlineStr">
        <is>
          <t>Derivative [Line Items]</t>
        </is>
      </c>
    </row>
    <row r="24">
      <c r="A24" s="4" t="inlineStr">
        <is>
          <t>Notional Amount</t>
        </is>
      </c>
      <c r="C24" s="6" t="n">
        <v>0</v>
      </c>
      <c r="D24" s="5" t="n">
        <v>1900</v>
      </c>
    </row>
    <row r="25">
      <c r="A25" s="4" t="inlineStr">
        <is>
          <t>Remaining Years to Maturity</t>
        </is>
      </c>
      <c r="B25" s="4" t="inlineStr">
        <is>
          <t>2 months 19 days</t>
        </is>
      </c>
      <c r="C25" s="4" t="inlineStr">
        <is>
          <t>0 years</t>
        </is>
      </c>
    </row>
    <row r="26">
      <c r="A26" s="4" t="inlineStr">
        <is>
          <t>Derivative Liability</t>
        </is>
      </c>
      <c r="C26" s="6" t="n">
        <v>0</v>
      </c>
      <c r="D26" s="5" t="n">
        <v>-9</v>
      </c>
    </row>
    <row r="27">
      <c r="A27" s="4" t="inlineStr">
        <is>
          <t>Financial Derivatives - Assets | Short | U.S. Treasury futures</t>
        </is>
      </c>
    </row>
    <row r="28">
      <c r="A28" s="3" t="inlineStr">
        <is>
          <t>Derivative [Line Items]</t>
        </is>
      </c>
    </row>
    <row r="29">
      <c r="A29" s="4" t="inlineStr">
        <is>
          <t>Notional Amount</t>
        </is>
      </c>
      <c r="C29" s="6" t="n">
        <v>144200</v>
      </c>
      <c r="D29" s="5" t="n">
        <v>300</v>
      </c>
    </row>
    <row r="30">
      <c r="A30" s="4" t="inlineStr">
        <is>
          <t>Remaining Years to Maturity</t>
        </is>
      </c>
      <c r="B30" s="4" t="inlineStr">
        <is>
          <t>2 months 19 days</t>
        </is>
      </c>
      <c r="C30" s="4" t="inlineStr">
        <is>
          <t>3 months 3 days</t>
        </is>
      </c>
    </row>
    <row r="31">
      <c r="A31" s="4" t="inlineStr">
        <is>
          <t>Financial derivatives–assets, at fair value-</t>
        </is>
      </c>
      <c r="C31" s="6" t="n">
        <v>529</v>
      </c>
      <c r="D31" s="5" t="n">
        <v>2</v>
      </c>
    </row>
    <row r="32">
      <c r="A32" s="4" t="inlineStr">
        <is>
          <t>Financial Derivatives - Assets | Long | U.S. Treasury futures</t>
        </is>
      </c>
    </row>
    <row r="33">
      <c r="A33" s="3" t="inlineStr">
        <is>
          <t>Derivative [Line Items]</t>
        </is>
      </c>
    </row>
    <row r="34">
      <c r="A34" s="4" t="inlineStr">
        <is>
          <t>Notional Amount</t>
        </is>
      </c>
      <c r="C34" s="6" t="n">
        <v>1900</v>
      </c>
      <c r="D34" s="5" t="n">
        <v>0</v>
      </c>
    </row>
    <row r="35">
      <c r="A35" s="4" t="inlineStr">
        <is>
          <t>Remaining Years to Maturity</t>
        </is>
      </c>
      <c r="C35" s="4" t="inlineStr">
        <is>
          <t>2 months 23 days</t>
        </is>
      </c>
    </row>
    <row r="36">
      <c r="A36" s="4" t="inlineStr">
        <is>
          <t>Financial derivatives–assets, at fair value-</t>
        </is>
      </c>
      <c r="C36" s="6" t="n">
        <v>130</v>
      </c>
      <c r="D36"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nancial Derivatives (TBAs) (Details) - USD ($) $ in Thousands</t>
        </is>
      </c>
      <c r="B1" s="2" t="inlineStr">
        <is>
          <t>Jun. 30, 2021</t>
        </is>
      </c>
      <c r="C1" s="2" t="inlineStr">
        <is>
          <t>Dec. 31, 2020</t>
        </is>
      </c>
    </row>
    <row r="2">
      <c r="A2" s="3" t="inlineStr">
        <is>
          <t>Derivative [Line Items]</t>
        </is>
      </c>
    </row>
    <row r="3">
      <c r="A3" s="4" t="inlineStr">
        <is>
          <t>Financial derivatives–assets, at fair value-</t>
        </is>
      </c>
      <c r="B3" s="6" t="n">
        <v>13028</v>
      </c>
      <c r="C3" s="6" t="n">
        <v>15479</v>
      </c>
    </row>
    <row r="4">
      <c r="A4" s="4" t="inlineStr">
        <is>
          <t>Derivative Liability</t>
        </is>
      </c>
      <c r="B4" s="5" t="n">
        <v>14171</v>
      </c>
      <c r="C4" s="5" t="n">
        <v>24553</v>
      </c>
    </row>
    <row r="5">
      <c r="A5" s="4" t="inlineStr">
        <is>
          <t>Derivative Assets (Liabilities), at Fair Value, Net</t>
        </is>
      </c>
      <c r="B5" s="5" t="n">
        <v>-1143</v>
      </c>
      <c r="C5" s="5" t="n">
        <v>-9074</v>
      </c>
    </row>
    <row r="6">
      <c r="A6" s="4" t="inlineStr">
        <is>
          <t>TBA securities</t>
        </is>
      </c>
    </row>
    <row r="7">
      <c r="A7" s="3" t="inlineStr">
        <is>
          <t>Derivative [Line Items]</t>
        </is>
      </c>
    </row>
    <row r="8">
      <c r="A8" s="4" t="inlineStr">
        <is>
          <t>Notional Amount</t>
        </is>
      </c>
      <c r="B8" s="5" t="n">
        <v>567848</v>
      </c>
      <c r="C8" s="5" t="n">
        <v>354077</v>
      </c>
    </row>
    <row r="9">
      <c r="A9" s="4" t="inlineStr">
        <is>
          <t>Derivative, Cost Basis</t>
        </is>
      </c>
      <c r="B9" s="5" t="n">
        <v>-606785</v>
      </c>
      <c r="C9" s="5" t="n">
        <v>-380791</v>
      </c>
    </row>
    <row r="10">
      <c r="A10" s="4" t="inlineStr">
        <is>
          <t>Market Value Underlying</t>
        </is>
      </c>
      <c r="B10" s="5" t="n">
        <v>-605086</v>
      </c>
      <c r="C10" s="5" t="n">
        <v>-380754</v>
      </c>
    </row>
    <row r="11">
      <c r="A11" s="4" t="inlineStr">
        <is>
          <t>Derivative Assets (Liabilities), at Fair Value, Net</t>
        </is>
      </c>
      <c r="B11" s="5" t="n">
        <v>1699</v>
      </c>
      <c r="C11" s="5" t="n">
        <v>37</v>
      </c>
    </row>
    <row r="12">
      <c r="A12" s="4" t="inlineStr">
        <is>
          <t>TBA securities | Long</t>
        </is>
      </c>
    </row>
    <row r="13">
      <c r="A13" s="3" t="inlineStr">
        <is>
          <t>Derivative [Line Items]</t>
        </is>
      </c>
    </row>
    <row r="14">
      <c r="A14" s="4" t="inlineStr">
        <is>
          <t>Notional Amount</t>
        </is>
      </c>
      <c r="B14" s="5" t="n">
        <v>217773</v>
      </c>
      <c r="C14" s="5" t="n">
        <v>149990</v>
      </c>
    </row>
    <row r="15">
      <c r="A15" s="4" t="inlineStr">
        <is>
          <t>Derivative, Cost Basis</t>
        </is>
      </c>
      <c r="B15" s="5" t="n">
        <v>219886</v>
      </c>
      <c r="C15" s="5" t="n">
        <v>155008</v>
      </c>
    </row>
    <row r="16">
      <c r="A16" s="4" t="inlineStr">
        <is>
          <t>Market Value Underlying</t>
        </is>
      </c>
      <c r="B16" s="5" t="n">
        <v>220292</v>
      </c>
      <c r="C16" s="5" t="n">
        <v>155969</v>
      </c>
    </row>
    <row r="17">
      <c r="A17" s="4" t="inlineStr">
        <is>
          <t>Derivative Assets (Liabilities), at Fair Value, Net</t>
        </is>
      </c>
      <c r="B17" s="5" t="n">
        <v>406</v>
      </c>
      <c r="C17" s="5" t="n">
        <v>961</v>
      </c>
    </row>
    <row r="18">
      <c r="A18" s="4" t="inlineStr">
        <is>
          <t>TBA securities | Short</t>
        </is>
      </c>
    </row>
    <row r="19">
      <c r="A19" s="3" t="inlineStr">
        <is>
          <t>Derivative [Line Items]</t>
        </is>
      </c>
    </row>
    <row r="20">
      <c r="A20" s="4" t="inlineStr">
        <is>
          <t>Notional Amount</t>
        </is>
      </c>
      <c r="B20" s="5" t="n">
        <v>785621</v>
      </c>
      <c r="C20" s="5" t="n">
        <v>504067</v>
      </c>
    </row>
    <row r="21">
      <c r="A21" s="4" t="inlineStr">
        <is>
          <t>Derivative, Cost Basis</t>
        </is>
      </c>
      <c r="B21" s="5" t="n">
        <v>-826671</v>
      </c>
      <c r="C21" s="5" t="n">
        <v>-535799</v>
      </c>
    </row>
    <row r="22">
      <c r="A22" s="4" t="inlineStr">
        <is>
          <t>Market Value Underlying</t>
        </is>
      </c>
      <c r="B22" s="5" t="n">
        <v>-825378</v>
      </c>
      <c r="C22" s="5" t="n">
        <v>-536723</v>
      </c>
    </row>
    <row r="23">
      <c r="A23" s="4" t="inlineStr">
        <is>
          <t>Derivative Assets (Liabilities), at Fair Value, Net</t>
        </is>
      </c>
      <c r="B23" s="5" t="n">
        <v>1293</v>
      </c>
      <c r="C23" s="5" t="n">
        <v>-924</v>
      </c>
    </row>
    <row r="24">
      <c r="A24" s="4" t="inlineStr">
        <is>
          <t>Financial Derivatives - Assets | TBA securities | Long</t>
        </is>
      </c>
    </row>
    <row r="25">
      <c r="A25" s="3" t="inlineStr">
        <is>
          <t>Derivative [Line Items]</t>
        </is>
      </c>
    </row>
    <row r="26">
      <c r="A26" s="4" t="inlineStr">
        <is>
          <t>Notional Amount</t>
        </is>
      </c>
      <c r="B26" s="5" t="n">
        <v>201583</v>
      </c>
      <c r="C26" s="5" t="n">
        <v>149990</v>
      </c>
    </row>
    <row r="27">
      <c r="A27" s="4" t="inlineStr">
        <is>
          <t>Derivative, Cost Basis</t>
        </is>
      </c>
      <c r="B27" s="5" t="n">
        <v>203425</v>
      </c>
      <c r="C27" s="5" t="n">
        <v>155008</v>
      </c>
    </row>
    <row r="28">
      <c r="A28" s="4" t="inlineStr">
        <is>
          <t>Market Value Underlying</t>
        </is>
      </c>
      <c r="B28" s="5" t="n">
        <v>203835</v>
      </c>
      <c r="C28" s="5" t="n">
        <v>155969</v>
      </c>
    </row>
    <row r="29">
      <c r="A29" s="4" t="inlineStr">
        <is>
          <t>Financial derivatives–assets, at fair value-</t>
        </is>
      </c>
      <c r="B29" s="5" t="n">
        <v>410</v>
      </c>
      <c r="C29" s="5" t="n">
        <v>961</v>
      </c>
    </row>
    <row r="30">
      <c r="A30" s="4" t="inlineStr">
        <is>
          <t>Financial Derivatives - Assets | TBA securities | Short</t>
        </is>
      </c>
    </row>
    <row r="31">
      <c r="A31" s="3" t="inlineStr">
        <is>
          <t>Derivative [Line Items]</t>
        </is>
      </c>
    </row>
    <row r="32">
      <c r="A32" s="4" t="inlineStr">
        <is>
          <t>Notional Amount</t>
        </is>
      </c>
      <c r="B32" s="5" t="n">
        <v>561521</v>
      </c>
      <c r="C32" s="5" t="n">
        <v>4400</v>
      </c>
    </row>
    <row r="33">
      <c r="A33" s="4" t="inlineStr">
        <is>
          <t>Derivative, Cost Basis</t>
        </is>
      </c>
      <c r="B33" s="5" t="n">
        <v>-594634</v>
      </c>
      <c r="C33" s="5" t="n">
        <v>-4765</v>
      </c>
    </row>
    <row r="34">
      <c r="A34" s="4" t="inlineStr">
        <is>
          <t>Market Value Underlying</t>
        </is>
      </c>
      <c r="B34" s="5" t="n">
        <v>-593016</v>
      </c>
      <c r="C34" s="5" t="n">
        <v>-4764</v>
      </c>
    </row>
    <row r="35">
      <c r="A35" s="4" t="inlineStr">
        <is>
          <t>Financial derivatives–assets, at fair value-</t>
        </is>
      </c>
      <c r="B35" s="5" t="n">
        <v>1618</v>
      </c>
      <c r="C35" s="5" t="n">
        <v>1</v>
      </c>
    </row>
    <row r="36">
      <c r="A36" s="4" t="inlineStr">
        <is>
          <t>Financial Derivatives - Liabilities | TBA securities | Long</t>
        </is>
      </c>
    </row>
    <row r="37">
      <c r="A37" s="3" t="inlineStr">
        <is>
          <t>Derivative [Line Items]</t>
        </is>
      </c>
    </row>
    <row r="38">
      <c r="A38" s="4" t="inlineStr">
        <is>
          <t>Notional Amount</t>
        </is>
      </c>
      <c r="B38" s="5" t="n">
        <v>16190</v>
      </c>
      <c r="C38" s="5" t="n">
        <v>0</v>
      </c>
    </row>
    <row r="39">
      <c r="A39" s="4" t="inlineStr">
        <is>
          <t>Derivative, Cost Basis</t>
        </is>
      </c>
      <c r="B39" s="5" t="n">
        <v>16461</v>
      </c>
      <c r="C39" s="5" t="n">
        <v>0</v>
      </c>
    </row>
    <row r="40">
      <c r="A40" s="4" t="inlineStr">
        <is>
          <t>Market Value Underlying</t>
        </is>
      </c>
      <c r="B40" s="5" t="n">
        <v>16457</v>
      </c>
      <c r="C40" s="5" t="n">
        <v>0</v>
      </c>
    </row>
    <row r="41">
      <c r="A41" s="4" t="inlineStr">
        <is>
          <t>Derivative Liability</t>
        </is>
      </c>
      <c r="B41" s="5" t="n">
        <v>-4</v>
      </c>
      <c r="C41" s="5" t="n">
        <v>0</v>
      </c>
    </row>
    <row r="42">
      <c r="A42" s="4" t="inlineStr">
        <is>
          <t>Financial Derivatives - Liabilities | TBA securities | Short</t>
        </is>
      </c>
    </row>
    <row r="43">
      <c r="A43" s="3" t="inlineStr">
        <is>
          <t>Derivative [Line Items]</t>
        </is>
      </c>
    </row>
    <row r="44">
      <c r="A44" s="4" t="inlineStr">
        <is>
          <t>Notional Amount</t>
        </is>
      </c>
      <c r="B44" s="5" t="n">
        <v>224100</v>
      </c>
      <c r="C44" s="5" t="n">
        <v>499667</v>
      </c>
    </row>
    <row r="45">
      <c r="A45" s="4" t="inlineStr">
        <is>
          <t>Derivative, Cost Basis</t>
        </is>
      </c>
      <c r="B45" s="5" t="n">
        <v>-232037</v>
      </c>
      <c r="C45" s="5" t="n">
        <v>-531034</v>
      </c>
    </row>
    <row r="46">
      <c r="A46" s="4" t="inlineStr">
        <is>
          <t>Market Value Underlying</t>
        </is>
      </c>
      <c r="B46" s="5" t="n">
        <v>-232362</v>
      </c>
      <c r="C46" s="5" t="n">
        <v>-531959</v>
      </c>
    </row>
    <row r="47">
      <c r="A47" s="4" t="inlineStr">
        <is>
          <t>Derivative Liability</t>
        </is>
      </c>
      <c r="B47" s="6" t="n">
        <v>-325</v>
      </c>
      <c r="C47" s="6" t="n">
        <v>-9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Schedule of Gains and Losses on Derivative Contrac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Net Realized Gains (Losses) on Periodic Settlements of Interest Rate Swaps</t>
        </is>
      </c>
      <c r="B4" s="6" t="n">
        <v>77</v>
      </c>
      <c r="C4" s="6" t="n">
        <v>-892</v>
      </c>
      <c r="D4" s="6" t="n">
        <v>-739</v>
      </c>
      <c r="E4" s="6" t="n">
        <v>-750</v>
      </c>
    </row>
    <row r="5">
      <c r="A5" s="4" t="inlineStr">
        <is>
          <t>Net Realized Gains (Losses) Other Than Periodic Settlements of Interest Rate Swaps</t>
        </is>
      </c>
      <c r="B5" s="5" t="n">
        <v>348</v>
      </c>
      <c r="C5" s="5" t="n">
        <v>-10771</v>
      </c>
      <c r="D5" s="5" t="n">
        <v>6977</v>
      </c>
      <c r="E5" s="5" t="n">
        <v>-23306</v>
      </c>
    </row>
    <row r="6">
      <c r="A6" s="4" t="inlineStr">
        <is>
          <t>Realized gains (losses) on financial derivatives, net</t>
        </is>
      </c>
      <c r="B6" s="5" t="n">
        <v>425</v>
      </c>
      <c r="C6" s="5" t="n">
        <v>-11663</v>
      </c>
      <c r="D6" s="5" t="n">
        <v>6238</v>
      </c>
      <c r="E6" s="5" t="n">
        <v>-24056</v>
      </c>
    </row>
    <row r="7">
      <c r="A7" s="4" t="inlineStr">
        <is>
          <t>Change in Net Unrealized Gains (Losses) on Accrued Periodic Settlements of Interest Rate Swaps</t>
        </is>
      </c>
      <c r="B7" s="5" t="n">
        <v>-709</v>
      </c>
      <c r="C7" s="5" t="n">
        <v>136</v>
      </c>
      <c r="D7" s="5" t="n">
        <v>-299</v>
      </c>
      <c r="E7" s="5" t="n">
        <v>25</v>
      </c>
    </row>
    <row r="8">
      <c r="A8" s="4" t="inlineStr">
        <is>
          <t>Change in Net Unrealized Gains (Losses) Other Than on Accrued Periodic Settlements of Interest Rate Swaps</t>
        </is>
      </c>
      <c r="B8" s="5" t="n">
        <v>-4971</v>
      </c>
      <c r="C8" s="5" t="n">
        <v>8040</v>
      </c>
      <c r="D8" s="5" t="n">
        <v>5297</v>
      </c>
      <c r="E8" s="5" t="n">
        <v>-1817</v>
      </c>
    </row>
    <row r="9">
      <c r="A9" s="4" t="inlineStr">
        <is>
          <t>Unrealized gains (losses) on financial derivatives, net</t>
        </is>
      </c>
      <c r="B9" s="5" t="n">
        <v>-5680</v>
      </c>
      <c r="C9" s="5" t="n">
        <v>8176</v>
      </c>
      <c r="D9" s="5" t="n">
        <v>4998</v>
      </c>
      <c r="E9" s="5" t="n">
        <v>-1792</v>
      </c>
    </row>
    <row r="10">
      <c r="A10" s="4" t="inlineStr">
        <is>
          <t>Derivative [Member]</t>
        </is>
      </c>
    </row>
    <row r="11">
      <c r="A11" s="3" t="inlineStr">
        <is>
          <t>Derivative [Line Items]</t>
        </is>
      </c>
    </row>
    <row r="12">
      <c r="A12" s="4" t="inlineStr">
        <is>
          <t>Foreign currency transactions</t>
        </is>
      </c>
      <c r="C12" s="5" t="n">
        <v>13</v>
      </c>
      <c r="D12" s="5" t="n">
        <v>18</v>
      </c>
      <c r="E12" s="5" t="n">
        <v>26</v>
      </c>
    </row>
    <row r="13">
      <c r="A13" s="4" t="inlineStr">
        <is>
          <t>Foreign currency translation</t>
        </is>
      </c>
      <c r="B13" s="5" t="n">
        <v>3</v>
      </c>
      <c r="C13" s="5" t="n">
        <v>3</v>
      </c>
      <c r="D13" s="5" t="n">
        <v>-30</v>
      </c>
      <c r="E13" s="5" t="n">
        <v>19</v>
      </c>
    </row>
    <row r="14">
      <c r="A14" s="4" t="inlineStr">
        <is>
          <t>Interest rate swaps | Interest Rate Risk [Member]</t>
        </is>
      </c>
    </row>
    <row r="15">
      <c r="A15" s="3" t="inlineStr">
        <is>
          <t>Derivative [Line Items]</t>
        </is>
      </c>
    </row>
    <row r="16">
      <c r="A16" s="4" t="inlineStr">
        <is>
          <t>Net Realized Gains (Losses) on Periodic Settlements of Interest Rate Swaps</t>
        </is>
      </c>
      <c r="B16" s="5" t="n">
        <v>77</v>
      </c>
      <c r="C16" s="5" t="n">
        <v>-892</v>
      </c>
      <c r="D16" s="5" t="n">
        <v>-739</v>
      </c>
      <c r="E16" s="5" t="n">
        <v>-750</v>
      </c>
    </row>
    <row r="17">
      <c r="A17" s="4" t="inlineStr">
        <is>
          <t>Net Realized Gains (Losses) Other Than Periodic Settlements of Interest Rate Swaps</t>
        </is>
      </c>
      <c r="B17" s="5" t="n">
        <v>-300</v>
      </c>
      <c r="C17" s="5" t="n">
        <v>-2348</v>
      </c>
      <c r="D17" s="5" t="n">
        <v>147</v>
      </c>
      <c r="E17" s="5" t="n">
        <v>-8732</v>
      </c>
    </row>
    <row r="18">
      <c r="A18" s="4" t="inlineStr">
        <is>
          <t>Realized gains (losses) on financial derivatives, net</t>
        </is>
      </c>
      <c r="B18" s="5" t="n">
        <v>-223</v>
      </c>
      <c r="C18" s="5" t="n">
        <v>-3240</v>
      </c>
      <c r="D18" s="5" t="n">
        <v>-592</v>
      </c>
      <c r="E18" s="5" t="n">
        <v>-9482</v>
      </c>
    </row>
    <row r="19">
      <c r="A19" s="4" t="inlineStr">
        <is>
          <t>Change in Net Unrealized Gains (Losses) on Accrued Periodic Settlements of Interest Rate Swaps</t>
        </is>
      </c>
      <c r="B19" s="5" t="n">
        <v>-709</v>
      </c>
      <c r="C19" s="5" t="n">
        <v>136</v>
      </c>
      <c r="D19" s="5" t="n">
        <v>-299</v>
      </c>
      <c r="E19" s="5" t="n">
        <v>25</v>
      </c>
    </row>
    <row r="20">
      <c r="A20" s="4" t="inlineStr">
        <is>
          <t>Change in Net Unrealized Gains (Losses) Other Than on Accrued Periodic Settlements of Interest Rate Swaps</t>
        </is>
      </c>
      <c r="B20" s="5" t="n">
        <v>-4221</v>
      </c>
      <c r="C20" s="5" t="n">
        <v>2543</v>
      </c>
      <c r="D20" s="5" t="n">
        <v>3454</v>
      </c>
      <c r="E20" s="5" t="n">
        <v>-17477</v>
      </c>
    </row>
    <row r="21">
      <c r="A21" s="4" t="inlineStr">
        <is>
          <t>Unrealized gains (losses) on financial derivatives, net</t>
        </is>
      </c>
      <c r="B21" s="5" t="n">
        <v>-4930</v>
      </c>
      <c r="C21" s="5" t="n">
        <v>2679</v>
      </c>
      <c r="D21" s="5" t="n">
        <v>3155</v>
      </c>
      <c r="E21" s="5" t="n">
        <v>-17452</v>
      </c>
    </row>
    <row r="22">
      <c r="A22" s="4" t="inlineStr">
        <is>
          <t>Credit default swaps on asset-backed securities | Credit Risk [Member]</t>
        </is>
      </c>
    </row>
    <row r="23">
      <c r="A23" s="3" t="inlineStr">
        <is>
          <t>Derivative [Line Items]</t>
        </is>
      </c>
    </row>
    <row r="24">
      <c r="A24" s="4" t="inlineStr">
        <is>
          <t>Net Realized Gains (Losses) Other Than Periodic Settlements of Interest Rate Swaps</t>
        </is>
      </c>
      <c r="B24" s="5" t="n">
        <v>16</v>
      </c>
      <c r="C24" s="5" t="n">
        <v>38</v>
      </c>
      <c r="D24" s="5" t="n">
        <v>42</v>
      </c>
      <c r="E24" s="5" t="n">
        <v>-956</v>
      </c>
    </row>
    <row r="25">
      <c r="A25" s="4" t="inlineStr">
        <is>
          <t>Realized gains (losses) on financial derivatives, net</t>
        </is>
      </c>
      <c r="B25" s="5" t="n">
        <v>16</v>
      </c>
      <c r="C25" s="5" t="n">
        <v>38</v>
      </c>
      <c r="D25" s="5" t="n">
        <v>42</v>
      </c>
      <c r="E25" s="5" t="n">
        <v>-956</v>
      </c>
    </row>
    <row r="26">
      <c r="A26" s="4" t="inlineStr">
        <is>
          <t>Change in Net Unrealized Gains (Losses) Other Than on Accrued Periodic Settlements of Interest Rate Swaps</t>
        </is>
      </c>
      <c r="B26" s="5" t="n">
        <v>-18</v>
      </c>
      <c r="C26" s="5" t="n">
        <v>-1</v>
      </c>
      <c r="D26" s="5" t="n">
        <v>-44</v>
      </c>
      <c r="E26" s="5" t="n">
        <v>916</v>
      </c>
    </row>
    <row r="27">
      <c r="A27" s="4" t="inlineStr">
        <is>
          <t>Unrealized gains (losses) on financial derivatives, net</t>
        </is>
      </c>
      <c r="B27" s="5" t="n">
        <v>-18</v>
      </c>
      <c r="C27" s="5" t="n">
        <v>-1</v>
      </c>
      <c r="D27" s="5" t="n">
        <v>-44</v>
      </c>
      <c r="E27" s="5" t="n">
        <v>916</v>
      </c>
    </row>
    <row r="28">
      <c r="A28" s="4" t="inlineStr">
        <is>
          <t>Credit default swaps on corporate bond indices | Credit Risk [Member]</t>
        </is>
      </c>
    </row>
    <row r="29">
      <c r="A29" s="3" t="inlineStr">
        <is>
          <t>Derivative [Line Items]</t>
        </is>
      </c>
    </row>
    <row r="30">
      <c r="A30" s="4" t="inlineStr">
        <is>
          <t>Net Realized Gains (Losses) Other Than Periodic Settlements of Interest Rate Swaps</t>
        </is>
      </c>
      <c r="B30" s="5" t="n">
        <v>129</v>
      </c>
      <c r="C30" s="5" t="n">
        <v>4455</v>
      </c>
      <c r="D30" s="5" t="n">
        <v>1199</v>
      </c>
      <c r="E30" s="5" t="n">
        <v>3899</v>
      </c>
    </row>
    <row r="31">
      <c r="A31" s="4" t="inlineStr">
        <is>
          <t>Realized gains (losses) on financial derivatives, net</t>
        </is>
      </c>
      <c r="B31" s="5" t="n">
        <v>129</v>
      </c>
      <c r="C31" s="5" t="n">
        <v>4455</v>
      </c>
      <c r="D31" s="5" t="n">
        <v>1199</v>
      </c>
      <c r="E31" s="5" t="n">
        <v>3899</v>
      </c>
    </row>
    <row r="32">
      <c r="A32" s="4" t="inlineStr">
        <is>
          <t>Change in Net Unrealized Gains (Losses) Other Than on Accrued Periodic Settlements of Interest Rate Swaps</t>
        </is>
      </c>
      <c r="B32" s="5" t="n">
        <v>-221</v>
      </c>
      <c r="C32" s="5" t="n">
        <v>-5384</v>
      </c>
      <c r="D32" s="5" t="n">
        <v>-1178</v>
      </c>
      <c r="E32" s="5" t="n">
        <v>7139</v>
      </c>
    </row>
    <row r="33">
      <c r="A33" s="4" t="inlineStr">
        <is>
          <t>Unrealized gains (losses) on financial derivatives, net</t>
        </is>
      </c>
      <c r="B33" s="5" t="n">
        <v>-221</v>
      </c>
      <c r="C33" s="5" t="n">
        <v>-5384</v>
      </c>
      <c r="D33" s="5" t="n">
        <v>-1178</v>
      </c>
      <c r="E33" s="5" t="n">
        <v>7139</v>
      </c>
    </row>
    <row r="34">
      <c r="A34" s="4" t="inlineStr">
        <is>
          <t>Credit default swaps on corporate bond indices | Credit Risk [Member]</t>
        </is>
      </c>
    </row>
    <row r="35">
      <c r="A35" s="3" t="inlineStr">
        <is>
          <t>Derivative [Line Items]</t>
        </is>
      </c>
    </row>
    <row r="36">
      <c r="A36" s="4" t="inlineStr">
        <is>
          <t>Net Realized Gains (Losses) Other Than Periodic Settlements of Interest Rate Swaps</t>
        </is>
      </c>
      <c r="B36" s="5" t="n">
        <v>836</v>
      </c>
      <c r="C36" s="5" t="n">
        <v>-62</v>
      </c>
      <c r="D36" s="5" t="n">
        <v>-88</v>
      </c>
      <c r="E36" s="5" t="n">
        <v>517</v>
      </c>
    </row>
    <row r="37">
      <c r="A37" s="4" t="inlineStr">
        <is>
          <t>Realized gains (losses) on financial derivatives, net</t>
        </is>
      </c>
      <c r="B37" s="5" t="n">
        <v>836</v>
      </c>
      <c r="C37" s="5" t="n">
        <v>-62</v>
      </c>
      <c r="D37" s="5" t="n">
        <v>-88</v>
      </c>
      <c r="E37" s="5" t="n">
        <v>517</v>
      </c>
    </row>
    <row r="38">
      <c r="A38" s="4" t="inlineStr">
        <is>
          <t>Change in Net Unrealized Gains (Losses) Other Than on Accrued Periodic Settlements of Interest Rate Swaps</t>
        </is>
      </c>
      <c r="B38" s="5" t="n">
        <v>-1418</v>
      </c>
      <c r="C38" s="5" t="n">
        <v>24</v>
      </c>
      <c r="D38" s="5" t="n">
        <v>-890</v>
      </c>
      <c r="E38" s="5" t="n">
        <v>4140</v>
      </c>
    </row>
    <row r="39">
      <c r="A39" s="4" t="inlineStr">
        <is>
          <t>Unrealized gains (losses) on financial derivatives, net</t>
        </is>
      </c>
      <c r="B39" s="5" t="n">
        <v>-1418</v>
      </c>
      <c r="C39" s="5" t="n">
        <v>24</v>
      </c>
      <c r="D39" s="5" t="n">
        <v>-890</v>
      </c>
      <c r="E39" s="5" t="n">
        <v>4140</v>
      </c>
    </row>
    <row r="40">
      <c r="A40" s="4" t="inlineStr">
        <is>
          <t>Credit default swaps on corporate bonds | Credit Risk [Member]</t>
        </is>
      </c>
    </row>
    <row r="41">
      <c r="A41" s="3" t="inlineStr">
        <is>
          <t>Derivative [Line Items]</t>
        </is>
      </c>
    </row>
    <row r="42">
      <c r="A42" s="4" t="inlineStr">
        <is>
          <t>Net Realized Gains (Losses) Other Than Periodic Settlements of Interest Rate Swaps</t>
        </is>
      </c>
      <c r="B42" s="5" t="n">
        <v>153</v>
      </c>
      <c r="C42" s="5" t="n">
        <v>354</v>
      </c>
      <c r="D42" s="5" t="n">
        <v>81</v>
      </c>
      <c r="E42" s="5" t="n">
        <v>448</v>
      </c>
    </row>
    <row r="43">
      <c r="A43" s="4" t="inlineStr">
        <is>
          <t>Realized gains (losses) on financial derivatives, net</t>
        </is>
      </c>
      <c r="B43" s="5" t="n">
        <v>153</v>
      </c>
      <c r="C43" s="5" t="n">
        <v>354</v>
      </c>
      <c r="D43" s="5" t="n">
        <v>81</v>
      </c>
      <c r="E43" s="5" t="n">
        <v>448</v>
      </c>
    </row>
    <row r="44">
      <c r="A44" s="4" t="inlineStr">
        <is>
          <t>Change in Net Unrealized Gains (Losses) Other Than on Accrued Periodic Settlements of Interest Rate Swaps</t>
        </is>
      </c>
      <c r="B44" s="5" t="n">
        <v>-219</v>
      </c>
      <c r="C44" s="5" t="n">
        <v>-482</v>
      </c>
      <c r="D44" s="5" t="n">
        <v>-153</v>
      </c>
      <c r="E44" s="5" t="n">
        <v>1044</v>
      </c>
    </row>
    <row r="45">
      <c r="A45" s="4" t="inlineStr">
        <is>
          <t>Unrealized gains (losses) on financial derivatives, net</t>
        </is>
      </c>
      <c r="B45" s="5" t="n">
        <v>-219</v>
      </c>
      <c r="C45" s="5" t="n">
        <v>-482</v>
      </c>
      <c r="D45" s="5" t="n">
        <v>-153</v>
      </c>
      <c r="E45" s="5" t="n">
        <v>1044</v>
      </c>
    </row>
    <row r="46">
      <c r="A46" s="4" t="inlineStr">
        <is>
          <t>Total return swaps | Credit Risk [Member]</t>
        </is>
      </c>
    </row>
    <row r="47">
      <c r="A47" s="3" t="inlineStr">
        <is>
          <t>Derivative [Line Items]</t>
        </is>
      </c>
    </row>
    <row r="48">
      <c r="A48" s="4" t="inlineStr">
        <is>
          <t>Net Realized Gains (Losses) Other Than Periodic Settlements of Interest Rate Swaps</t>
        </is>
      </c>
      <c r="B48" s="5" t="n">
        <v>-860</v>
      </c>
      <c r="C48" s="5" t="n">
        <v>-484</v>
      </c>
      <c r="D48" s="5" t="n">
        <v>-1202</v>
      </c>
      <c r="E48" s="5" t="n">
        <v>-2055</v>
      </c>
    </row>
    <row r="49">
      <c r="A49" s="4" t="inlineStr">
        <is>
          <t>Realized gains (losses) on financial derivatives, net</t>
        </is>
      </c>
      <c r="B49" s="5" t="n">
        <v>-860</v>
      </c>
      <c r="C49" s="5" t="n">
        <v>-484</v>
      </c>
      <c r="D49" s="5" t="n">
        <v>-1202</v>
      </c>
      <c r="E49" s="5" t="n">
        <v>-2055</v>
      </c>
    </row>
    <row r="50">
      <c r="A50" s="4" t="inlineStr">
        <is>
          <t>Change in Net Unrealized Gains (Losses) Other Than on Accrued Periodic Settlements of Interest Rate Swaps</t>
        </is>
      </c>
      <c r="B50" s="5" t="n">
        <v>801</v>
      </c>
      <c r="C50" s="5" t="n">
        <v>1168</v>
      </c>
      <c r="D50" s="5" t="n">
        <v>940</v>
      </c>
      <c r="E50" s="5" t="n">
        <v>955</v>
      </c>
    </row>
    <row r="51">
      <c r="A51" s="4" t="inlineStr">
        <is>
          <t>Unrealized gains (losses) on financial derivatives, net</t>
        </is>
      </c>
      <c r="B51" s="5" t="n">
        <v>801</v>
      </c>
      <c r="C51" s="5" t="n">
        <v>1168</v>
      </c>
      <c r="D51" s="5" t="n">
        <v>940</v>
      </c>
      <c r="E51" s="5" t="n">
        <v>955</v>
      </c>
    </row>
    <row r="52">
      <c r="A52" s="4" t="inlineStr">
        <is>
          <t>TBA securities | Interest Rate Risk [Member]</t>
        </is>
      </c>
    </row>
    <row r="53">
      <c r="A53" s="3" t="inlineStr">
        <is>
          <t>Derivative [Line Items]</t>
        </is>
      </c>
    </row>
    <row r="54">
      <c r="A54" s="4" t="inlineStr">
        <is>
          <t>Net Realized Gains (Losses) Other Than Periodic Settlements of Interest Rate Swaps</t>
        </is>
      </c>
      <c r="B54" s="5" t="n">
        <v>-358</v>
      </c>
      <c r="C54" s="5" t="n">
        <v>-5972</v>
      </c>
      <c r="D54" s="5" t="n">
        <v>4961</v>
      </c>
      <c r="E54" s="5" t="n">
        <v>-9145</v>
      </c>
    </row>
    <row r="55">
      <c r="A55" s="4" t="inlineStr">
        <is>
          <t>Realized gains (losses) on financial derivatives, net</t>
        </is>
      </c>
      <c r="B55" s="5" t="n">
        <v>-358</v>
      </c>
      <c r="C55" s="5" t="n">
        <v>-5972</v>
      </c>
      <c r="D55" s="5" t="n">
        <v>4961</v>
      </c>
      <c r="E55" s="5" t="n">
        <v>-9145</v>
      </c>
    </row>
    <row r="56">
      <c r="A56" s="4" t="inlineStr">
        <is>
          <t>Change in Net Unrealized Gains (Losses) Other Than on Accrued Periodic Settlements of Interest Rate Swaps</t>
        </is>
      </c>
      <c r="B56" s="5" t="n">
        <v>2365</v>
      </c>
      <c r="C56" s="5" t="n">
        <v>7447</v>
      </c>
      <c r="D56" s="5" t="n">
        <v>1661</v>
      </c>
      <c r="E56" s="5" t="n">
        <v>2024</v>
      </c>
    </row>
    <row r="57">
      <c r="A57" s="4" t="inlineStr">
        <is>
          <t>Unrealized gains (losses) on financial derivatives, net</t>
        </is>
      </c>
      <c r="B57" s="5" t="n">
        <v>2365</v>
      </c>
      <c r="C57" s="5" t="n">
        <v>7447</v>
      </c>
      <c r="D57" s="5" t="n">
        <v>1661</v>
      </c>
      <c r="E57" s="5" t="n">
        <v>2024</v>
      </c>
    </row>
    <row r="58">
      <c r="A58" s="4" t="inlineStr">
        <is>
          <t>Futures | Interest Rate Risk [Member]</t>
        </is>
      </c>
    </row>
    <row r="59">
      <c r="A59" s="3" t="inlineStr">
        <is>
          <t>Derivative [Line Items]</t>
        </is>
      </c>
    </row>
    <row r="60">
      <c r="A60" s="4" t="inlineStr">
        <is>
          <t>Net Realized Gains (Losses) Other Than Periodic Settlements of Interest Rate Swaps</t>
        </is>
      </c>
      <c r="B60" s="5" t="n">
        <v>896</v>
      </c>
      <c r="C60" s="5" t="n">
        <v>-6342</v>
      </c>
      <c r="D60" s="5" t="n">
        <v>1913</v>
      </c>
      <c r="E60" s="5" t="n">
        <v>-7464</v>
      </c>
    </row>
    <row r="61">
      <c r="A61" s="4" t="inlineStr">
        <is>
          <t>Realized gains (losses) on financial derivatives, net</t>
        </is>
      </c>
      <c r="B61" s="5" t="n">
        <v>896</v>
      </c>
      <c r="C61" s="5" t="n">
        <v>-6342</v>
      </c>
      <c r="D61" s="5" t="n">
        <v>1913</v>
      </c>
      <c r="E61" s="5" t="n">
        <v>-7464</v>
      </c>
    </row>
    <row r="62">
      <c r="A62" s="4" t="inlineStr">
        <is>
          <t>Change in Net Unrealized Gains (Losses) Other Than on Accrued Periodic Settlements of Interest Rate Swaps</t>
        </is>
      </c>
      <c r="B62" s="5" t="n">
        <v>-2037</v>
      </c>
      <c r="C62" s="5" t="n">
        <v>5629</v>
      </c>
      <c r="D62" s="5" t="n">
        <v>878</v>
      </c>
      <c r="E62" s="5" t="n">
        <v>-485</v>
      </c>
    </row>
    <row r="63">
      <c r="A63" s="4" t="inlineStr">
        <is>
          <t>Unrealized gains (losses) on financial derivatives, net</t>
        </is>
      </c>
      <c r="B63" s="5" t="n">
        <v>-2037</v>
      </c>
      <c r="C63" s="5" t="n">
        <v>5629</v>
      </c>
      <c r="D63" s="5" t="n">
        <v>878</v>
      </c>
      <c r="E63" s="5" t="n">
        <v>-485</v>
      </c>
    </row>
    <row r="64">
      <c r="A64" s="4" t="inlineStr">
        <is>
          <t>Forwards | Currency risk [Member]</t>
        </is>
      </c>
    </row>
    <row r="65">
      <c r="A65" s="3" t="inlineStr">
        <is>
          <t>Derivative [Line Items]</t>
        </is>
      </c>
    </row>
    <row r="66">
      <c r="A66" s="4" t="inlineStr">
        <is>
          <t>Net Realized Gains (Losses) Other Than Periodic Settlements of Interest Rate Swaps</t>
        </is>
      </c>
      <c r="B66" s="5" t="n">
        <v>-164</v>
      </c>
      <c r="C66" s="5" t="n">
        <v>-310</v>
      </c>
      <c r="D66" s="5" t="n">
        <v>-76</v>
      </c>
      <c r="E66" s="5" t="n">
        <v>282</v>
      </c>
    </row>
    <row r="67">
      <c r="A67" s="4" t="inlineStr">
        <is>
          <t>Realized gains (losses) on financial derivatives, net</t>
        </is>
      </c>
      <c r="B67" s="5" t="n">
        <v>-164</v>
      </c>
      <c r="C67" s="5" t="n">
        <v>-310</v>
      </c>
      <c r="D67" s="5" t="n">
        <v>-76</v>
      </c>
      <c r="E67" s="5" t="n">
        <v>282</v>
      </c>
    </row>
    <row r="68">
      <c r="A68" s="4" t="inlineStr">
        <is>
          <t>Change in Net Unrealized Gains (Losses) Other Than on Accrued Periodic Settlements of Interest Rate Swaps</t>
        </is>
      </c>
      <c r="B68" s="5" t="n">
        <v>98</v>
      </c>
      <c r="C68" s="5" t="n">
        <v>56</v>
      </c>
      <c r="D68" s="5" t="n">
        <v>725</v>
      </c>
      <c r="E68" s="5" t="n">
        <v>309</v>
      </c>
    </row>
    <row r="69">
      <c r="A69" s="4" t="inlineStr">
        <is>
          <t>Unrealized gains (losses) on financial derivatives, net</t>
        </is>
      </c>
      <c r="B69" s="5" t="n">
        <v>98</v>
      </c>
      <c r="C69" s="5" t="n">
        <v>56</v>
      </c>
      <c r="D69" s="5" t="n">
        <v>725</v>
      </c>
      <c r="E69" s="5" t="n">
        <v>309</v>
      </c>
    </row>
    <row r="70">
      <c r="A70" s="4" t="inlineStr">
        <is>
          <t>Warrants | Equity Market/Credit Risk [Member]</t>
        </is>
      </c>
    </row>
    <row r="71">
      <c r="A71" s="3" t="inlineStr">
        <is>
          <t>Derivative [Line Items]</t>
        </is>
      </c>
    </row>
    <row r="72">
      <c r="A72" s="4" t="inlineStr">
        <is>
          <t>Net Realized Gains (Losses) Other Than Periodic Settlements of Interest Rate Swaps</t>
        </is>
      </c>
      <c r="B72" s="5" t="n">
        <v>0</v>
      </c>
      <c r="C72" s="5" t="n">
        <v>0</v>
      </c>
      <c r="D72" s="5" t="n">
        <v>0</v>
      </c>
      <c r="E72" s="5" t="n">
        <v>0</v>
      </c>
    </row>
    <row r="73">
      <c r="A73" s="4" t="inlineStr">
        <is>
          <t>Realized gains (losses) on financial derivatives, net</t>
        </is>
      </c>
      <c r="B73" s="5" t="n">
        <v>0</v>
      </c>
      <c r="C73" s="5" t="n">
        <v>0</v>
      </c>
      <c r="D73" s="5" t="n">
        <v>0</v>
      </c>
      <c r="E73" s="5" t="n">
        <v>0</v>
      </c>
    </row>
    <row r="74">
      <c r="A74" s="4" t="inlineStr">
        <is>
          <t>Change in Net Unrealized Gains (Losses) Other Than on Accrued Periodic Settlements of Interest Rate Swaps</t>
        </is>
      </c>
      <c r="B74" s="5" t="n">
        <v>-39</v>
      </c>
      <c r="C74" s="5" t="n">
        <v>-402</v>
      </c>
      <c r="D74" s="5" t="n">
        <v>-34</v>
      </c>
      <c r="E74" s="5" t="n">
        <v>-382</v>
      </c>
    </row>
    <row r="75">
      <c r="A75" s="4" t="inlineStr">
        <is>
          <t>Unrealized gains (losses) on financial derivatives, net</t>
        </is>
      </c>
      <c r="B75" s="5" t="n">
        <v>-39</v>
      </c>
      <c r="C75" s="5" t="n">
        <v>-402</v>
      </c>
      <c r="D75" s="5" t="n">
        <v>-34</v>
      </c>
      <c r="E75" s="5" t="n">
        <v>-382</v>
      </c>
    </row>
    <row r="76">
      <c r="A76" s="4" t="inlineStr">
        <is>
          <t>Options | Interest Rate Risk [Member]</t>
        </is>
      </c>
    </row>
    <row r="77">
      <c r="A77" s="3" t="inlineStr">
        <is>
          <t>Derivative [Line Items]</t>
        </is>
      </c>
    </row>
    <row r="78">
      <c r="A78" s="4" t="inlineStr">
        <is>
          <t>Net Realized Gains (Losses) Other Than Periodic Settlements of Interest Rate Swaps</t>
        </is>
      </c>
      <c r="E78" s="5" t="n">
        <v>-100</v>
      </c>
    </row>
    <row r="79">
      <c r="A79" s="4" t="inlineStr">
        <is>
          <t>Realized gains (losses) on financial derivatives, net</t>
        </is>
      </c>
      <c r="E79" s="5" t="n">
        <v>-100</v>
      </c>
    </row>
    <row r="80">
      <c r="A80" s="4" t="inlineStr">
        <is>
          <t>Change in Net Unrealized Gains (Losses) Other Than on Accrued Periodic Settlements of Interest Rate Swaps</t>
        </is>
      </c>
      <c r="E80" s="5" t="n">
        <v>0</v>
      </c>
    </row>
    <row r="81">
      <c r="A81" s="4" t="inlineStr">
        <is>
          <t>Unrealized gains (losses) on financial derivatives, net</t>
        </is>
      </c>
      <c r="E81" s="6" t="n">
        <v>0</v>
      </c>
    </row>
    <row r="82">
      <c r="A82" s="4" t="inlineStr">
        <is>
          <t>Options | Equity Market/Credit Risk [Member]</t>
        </is>
      </c>
    </row>
    <row r="83">
      <c r="A83" s="3" t="inlineStr">
        <is>
          <t>Derivative [Line Items]</t>
        </is>
      </c>
    </row>
    <row r="84">
      <c r="A84" s="4" t="inlineStr">
        <is>
          <t>Net Realized Gains (Losses) Other Than Periodic Settlements of Interest Rate Swaps</t>
        </is>
      </c>
      <c r="C84" s="5" t="n">
        <v>-100</v>
      </c>
    </row>
    <row r="85">
      <c r="A85" s="4" t="inlineStr">
        <is>
          <t>Realized gains (losses) on financial derivatives, net</t>
        </is>
      </c>
      <c r="C85" s="5" t="n">
        <v>-100</v>
      </c>
    </row>
    <row r="86">
      <c r="A86" s="4" t="inlineStr">
        <is>
          <t>Change in Net Unrealized Gains (Losses) Other Than on Accrued Periodic Settlements of Interest Rate Swaps</t>
        </is>
      </c>
      <c r="C86" s="5" t="n">
        <v>-2558</v>
      </c>
    </row>
    <row r="87">
      <c r="A87" s="4" t="inlineStr">
        <is>
          <t>Unrealized gains (losses) on financial derivatives, net</t>
        </is>
      </c>
      <c r="C87" s="6" t="n">
        <v>-2558</v>
      </c>
    </row>
    <row r="88">
      <c r="A88" s="4" t="inlineStr">
        <is>
          <t>Put Option [Member] | Interest Rate Risk [Member]</t>
        </is>
      </c>
    </row>
    <row r="89">
      <c r="A89" s="3" t="inlineStr">
        <is>
          <t>Derivative [Line Items]</t>
        </is>
      </c>
    </row>
    <row r="90">
      <c r="A90" s="4" t="inlineStr">
        <is>
          <t>Net Realized Gains (Losses) Other Than Periodic Settlements of Interest Rate Swaps</t>
        </is>
      </c>
      <c r="B90" s="5" t="n">
        <v>0</v>
      </c>
    </row>
    <row r="91">
      <c r="A91" s="4" t="inlineStr">
        <is>
          <t>Realized gains (losses) on financial derivatives, net</t>
        </is>
      </c>
      <c r="B91" s="5" t="n">
        <v>0</v>
      </c>
    </row>
    <row r="92">
      <c r="A92" s="4" t="inlineStr">
        <is>
          <t>Change in Net Unrealized Gains (Losses) Other Than on Accrued Periodic Settlements of Interest Rate Swaps</t>
        </is>
      </c>
      <c r="B92" s="5" t="n">
        <v>-62</v>
      </c>
    </row>
    <row r="93">
      <c r="A93" s="4" t="inlineStr">
        <is>
          <t>Unrealized gains (losses) on financial derivatives, net</t>
        </is>
      </c>
      <c r="B93" s="6" t="n">
        <v>-62</v>
      </c>
    </row>
    <row r="94">
      <c r="A94" s="4" t="inlineStr">
        <is>
          <t>Put Option [Member] | Credit Risk [Member]</t>
        </is>
      </c>
    </row>
    <row r="95">
      <c r="A95" s="3" t="inlineStr">
        <is>
          <t>Derivative [Line Items]</t>
        </is>
      </c>
    </row>
    <row r="96">
      <c r="A96" s="4" t="inlineStr">
        <is>
          <t>Net Realized Gains (Losses) Other Than Periodic Settlements of Interest Rate Swaps</t>
        </is>
      </c>
      <c r="D96" s="5" t="n">
        <v>0</v>
      </c>
    </row>
    <row r="97">
      <c r="A97" s="4" t="inlineStr">
        <is>
          <t>Realized gains (losses) on financial derivatives, net</t>
        </is>
      </c>
      <c r="D97" s="5" t="n">
        <v>0</v>
      </c>
    </row>
    <row r="98">
      <c r="A98" s="4" t="inlineStr">
        <is>
          <t>Change in Net Unrealized Gains (Losses) Other Than on Accrued Periodic Settlements of Interest Rate Swaps</t>
        </is>
      </c>
      <c r="D98" s="5" t="n">
        <v>-62</v>
      </c>
    </row>
    <row r="99">
      <c r="A99" s="4" t="inlineStr">
        <is>
          <t>Unrealized gains (losses) on financial derivatives, net</t>
        </is>
      </c>
      <c r="D99" s="6" t="n">
        <v>-6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Derivatives (Schedule of Derivative Activity) (Details) - USD ($) $ in Thousands</t>
        </is>
      </c>
      <c r="B1" s="2" t="inlineStr">
        <is>
          <t>6 Months Ended</t>
        </is>
      </c>
      <c r="C1" s="2" t="inlineStr">
        <is>
          <t>12 Months Ended</t>
        </is>
      </c>
    </row>
    <row r="2">
      <c r="B2" s="2" t="inlineStr">
        <is>
          <t>Jun. 30, 2021</t>
        </is>
      </c>
      <c r="C2" s="2" t="inlineStr">
        <is>
          <t>Dec. 31, 2020</t>
        </is>
      </c>
    </row>
    <row r="3">
      <c r="A3" s="4" t="inlineStr">
        <is>
          <t>Interest rate swaps</t>
        </is>
      </c>
    </row>
    <row r="4">
      <c r="A4" s="3" t="inlineStr">
        <is>
          <t>Derivative [Line Items]</t>
        </is>
      </c>
    </row>
    <row r="5">
      <c r="A5" s="4" t="inlineStr">
        <is>
          <t>Average Monthly Notional</t>
        </is>
      </c>
      <c r="B5" s="6" t="n">
        <v>986719</v>
      </c>
      <c r="C5" s="6" t="n">
        <v>1009110</v>
      </c>
    </row>
    <row r="6">
      <c r="A6" s="4" t="inlineStr">
        <is>
          <t>TBA securities</t>
        </is>
      </c>
    </row>
    <row r="7">
      <c r="A7" s="3" t="inlineStr">
        <is>
          <t>Derivative [Line Items]</t>
        </is>
      </c>
    </row>
    <row r="8">
      <c r="A8" s="4" t="inlineStr">
        <is>
          <t>Average Monthly Notional</t>
        </is>
      </c>
      <c r="B8" s="5" t="n">
        <v>1036552</v>
      </c>
      <c r="C8" s="5" t="n">
        <v>713634</v>
      </c>
    </row>
    <row r="9">
      <c r="A9" s="4" t="inlineStr">
        <is>
          <t>Credit default swaps</t>
        </is>
      </c>
    </row>
    <row r="10">
      <c r="A10" s="3" t="inlineStr">
        <is>
          <t>Derivative [Line Items]</t>
        </is>
      </c>
    </row>
    <row r="11">
      <c r="A11" s="4" t="inlineStr">
        <is>
          <t>Average Monthly Notional</t>
        </is>
      </c>
      <c r="B11" s="5" t="n">
        <v>168088</v>
      </c>
      <c r="C11" s="5" t="n">
        <v>277990</v>
      </c>
    </row>
    <row r="12">
      <c r="A12" s="4" t="inlineStr">
        <is>
          <t>Total return swaps</t>
        </is>
      </c>
    </row>
    <row r="13">
      <c r="A13" s="3" t="inlineStr">
        <is>
          <t>Derivative [Line Items]</t>
        </is>
      </c>
    </row>
    <row r="14">
      <c r="A14" s="4" t="inlineStr">
        <is>
          <t>Average Monthly Notional</t>
        </is>
      </c>
      <c r="B14" s="5" t="n">
        <v>4590</v>
      </c>
      <c r="C14" s="5" t="n">
        <v>6975</v>
      </c>
    </row>
    <row r="15">
      <c r="A15" s="4" t="inlineStr">
        <is>
          <t>Futures</t>
        </is>
      </c>
    </row>
    <row r="16">
      <c r="A16" s="3" t="inlineStr">
        <is>
          <t>Derivative [Line Items]</t>
        </is>
      </c>
    </row>
    <row r="17">
      <c r="A17" s="4" t="inlineStr">
        <is>
          <t>Average Monthly Notional</t>
        </is>
      </c>
      <c r="B17" s="5" t="n">
        <v>180400</v>
      </c>
      <c r="C17" s="5" t="n">
        <v>149538</v>
      </c>
    </row>
    <row r="18">
      <c r="A18" s="4" t="inlineStr">
        <is>
          <t>Options</t>
        </is>
      </c>
    </row>
    <row r="19">
      <c r="A19" s="3" t="inlineStr">
        <is>
          <t>Derivative [Line Items]</t>
        </is>
      </c>
    </row>
    <row r="20">
      <c r="A20" s="4" t="inlineStr">
        <is>
          <t>Average Monthly Notional</t>
        </is>
      </c>
      <c r="B20" s="5" t="n">
        <v>4286</v>
      </c>
      <c r="C20" s="5" t="n">
        <v>1500</v>
      </c>
    </row>
    <row r="21">
      <c r="A21" s="4" t="inlineStr">
        <is>
          <t>Forwards</t>
        </is>
      </c>
    </row>
    <row r="22">
      <c r="A22" s="3" t="inlineStr">
        <is>
          <t>Derivative [Line Items]</t>
        </is>
      </c>
    </row>
    <row r="23">
      <c r="A23" s="4" t="inlineStr">
        <is>
          <t>Average Monthly Notional</t>
        </is>
      </c>
      <c r="B23" s="5" t="n">
        <v>24878</v>
      </c>
      <c r="C23" s="5" t="n">
        <v>26413</v>
      </c>
    </row>
    <row r="24">
      <c r="A24" s="4" t="inlineStr">
        <is>
          <t>Warrants</t>
        </is>
      </c>
    </row>
    <row r="25">
      <c r="A25" s="3" t="inlineStr">
        <is>
          <t>Derivative [Line Items]</t>
        </is>
      </c>
    </row>
    <row r="26">
      <c r="A26" s="4" t="inlineStr">
        <is>
          <t>Average Monthly Notional</t>
        </is>
      </c>
      <c r="B26" s="6" t="n">
        <v>1897</v>
      </c>
      <c r="C26" s="6" t="n">
        <v>157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Investment Objective</t>
        </is>
      </c>
      <c r="B1" s="2" t="inlineStr">
        <is>
          <t>6 Months Ended</t>
        </is>
      </c>
    </row>
    <row r="2">
      <c r="B2" s="2" t="inlineStr">
        <is>
          <t>Jun. 30, 2021</t>
        </is>
      </c>
    </row>
    <row r="3">
      <c r="A3" s="3" t="inlineStr">
        <is>
          <t>Organization, Consolidation and Presentation of Financial Statements [Abstract]</t>
        </is>
      </c>
    </row>
    <row r="4">
      <c r="A4" s="4" t="inlineStr">
        <is>
          <t>Organization and Investment Objective</t>
        </is>
      </c>
      <c r="B4" s="4" t="inlineStr">
        <is>
          <t>Organization and Investment Objective Ellington Financial Inc., formerly known as Ellington Financial LLC, was originally formed as a Delaware limited liability company on July 9, 2007 and commenced operations on August 17, 2007. On February 28, 2019, Ellington Financial LLC filed a certificate of conversion with the Secretary of State of the State of Delaware (the "Secretary") to convert from a Delaware limited liability company to a Delaware corporation (the "Conversion") and change its name to Ellington Financial Inc. The Conversion became effective on March 1, 2019, and upon effectiveness, each of Ellington Financial LLC's existing common shares representing limited liability company interests, no par value, converted into one issued and outstanding, fully paid and nonassessable share of common stock, $0.001 par value per share, of Ellington Financial Inc. In connection with the Conversion, Ellington Financial Inc.'s Board of Directors (the "Board of Directors") approved Ellington Financial Inc.'s Certificate of Incorporation (which was also filed with the Secretary) and Bylaws. Ellington Financial Operating Partnership LLC (the "Operating Partnership"), a 98.7% owned consolidated subsidiary of Ellington Financial Inc., was formed as a Delaware limited liability company on December 14, 2012 and commenced operations on January 1, 2013. All of Ellington Financial Inc.'s operations and business activities are conducted through the Operating Partnership. Ellington Financial Inc., the Operating Partnership, and their consolidated subsidiaries are hereafter collectively referred to as the "Company." All intercompany accounts are eliminated in consolidation. The Company conducts its operations to qualify and be taxed as a real estate investment trust, or "REIT," under the Internal Revenue Code of 1986, as amended (the "Code"), and has elected to be taxed as a corporation effective January 1, 2019. In anticipation of the Company's intended election to be taxed as a REIT under the Code beginning with its 2019 taxable year (the "REIT Election"), the Company implemented an internal restructuring as of December 31, 2018. As part of this restructuring, the Company moved certain of its non-REIT-qualifying investments and financial derivatives to taxable REIT subsidiaries or, "TRSs," and disposed of certain of its investments in non-REIT-qualifying investments and financial derivatives. The Company invests in a diverse array of financial assets, including residential and commercial mortgage loans, residential mortgage-backed securities, or "RMBS," commercial mortgage-backed securities, or "CMBS," consumer loans and asset-backed securities, or "ABS," including ABS backed by consumer loans, collateralized loan obligations, or "CLOs," non-mortgage- and mortgage-related derivatives, equity investments in loan origination companies, and other strategic investments. Ellington Financial Management LLC (the "Manager") is an SEC-registered investment adviser that serves as the Manager to the Company pursuant to the terms of its Seventh Amended and Restated Management Agreement (the "Management Agreement"), which was approved by the Board of Directors effective March 13, 2018. The Manager is an affiliate of Ellington Management Group, L.L.C. ("Ellington"), an investment management firm that is registered as both an investment adviser and a commodity pool operator. In accordance with the terms of the Management Agreement, the Manager implements the investment strategy and manages the business and operations on a day-to-day basis for the Company and performs certain services for the Company, subject to oversight by the Board of Direc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Financial Derivatives (Schedule of Credit Derivatives) (Details) - USD ($) $ in Thousands</t>
        </is>
      </c>
      <c r="B1" s="2" t="inlineStr">
        <is>
          <t>6 Months Ended</t>
        </is>
      </c>
      <c r="C1" s="2" t="inlineStr">
        <is>
          <t>12 Months Ended</t>
        </is>
      </c>
    </row>
    <row r="2">
      <c r="B2" s="2" t="inlineStr">
        <is>
          <t>Jun. 30, 2021</t>
        </is>
      </c>
      <c r="C2" s="2" t="inlineStr">
        <is>
          <t>Dec. 31, 2020</t>
        </is>
      </c>
    </row>
    <row r="3">
      <c r="A3" s="3" t="inlineStr">
        <is>
          <t>Credit Derivatives [Line Items]</t>
        </is>
      </c>
    </row>
    <row r="4">
      <c r="A4" s="4" t="inlineStr">
        <is>
          <t>Financial derivatives–assets, at fair value-</t>
        </is>
      </c>
      <c r="B4" s="6" t="n">
        <v>13028</v>
      </c>
      <c r="C4" s="6" t="n">
        <v>15479</v>
      </c>
    </row>
    <row r="5">
      <c r="A5" s="4" t="inlineStr">
        <is>
          <t>Derivative Liability</t>
        </is>
      </c>
      <c r="B5" s="5" t="n">
        <v>-14171</v>
      </c>
      <c r="C5" s="5" t="n">
        <v>-24553</v>
      </c>
    </row>
    <row r="6">
      <c r="A6" s="4" t="inlineStr">
        <is>
          <t>Derivative Assets (Liabilities), at Fair Value, Net</t>
        </is>
      </c>
      <c r="B6" s="5" t="n">
        <v>-1143</v>
      </c>
      <c r="C6" s="5" t="n">
        <v>-9074</v>
      </c>
    </row>
    <row r="7">
      <c r="A7" s="4" t="inlineStr">
        <is>
          <t>Credit default swaps on asset-backed indices</t>
        </is>
      </c>
    </row>
    <row r="8">
      <c r="A8" s="3" t="inlineStr">
        <is>
          <t>Credit Derivatives [Line Items]</t>
        </is>
      </c>
    </row>
    <row r="9">
      <c r="A9" s="4" t="inlineStr">
        <is>
          <t>Financial derivatives–assets, at fair value-</t>
        </is>
      </c>
      <c r="B9" s="5" t="n">
        <v>1357</v>
      </c>
      <c r="C9" s="5" t="n">
        <v>2184</v>
      </c>
    </row>
    <row r="10">
      <c r="A10" s="4" t="inlineStr">
        <is>
          <t>Derivative Liability</t>
        </is>
      </c>
      <c r="B10" s="5" t="n">
        <v>-91</v>
      </c>
      <c r="C10" s="5" t="n">
        <v>-130</v>
      </c>
    </row>
    <row r="11">
      <c r="A11" s="4" t="inlineStr">
        <is>
          <t>Credit default swaps on asset-backed indices | Financial Derivatives - Assets | Long</t>
        </is>
      </c>
    </row>
    <row r="12">
      <c r="A12" s="3" t="inlineStr">
        <is>
          <t>Credit Derivatives [Line Items]</t>
        </is>
      </c>
    </row>
    <row r="13">
      <c r="A13" s="4" t="inlineStr">
        <is>
          <t>Notional value</t>
        </is>
      </c>
      <c r="B13" s="5" t="n">
        <v>523</v>
      </c>
      <c r="C13" s="5" t="n">
        <v>395</v>
      </c>
    </row>
    <row r="14">
      <c r="A14" s="4" t="inlineStr">
        <is>
          <t>Financial derivatives–assets, at fair value-</t>
        </is>
      </c>
      <c r="B14" s="6" t="n">
        <v>8</v>
      </c>
      <c r="C14" s="6" t="n">
        <v>5</v>
      </c>
    </row>
    <row r="15">
      <c r="A15" s="4" t="inlineStr">
        <is>
          <t>Credit default swaps on asset-backed indices | Financial Derivatives - Assets | Long | Weighted Average</t>
        </is>
      </c>
    </row>
    <row r="16">
      <c r="A16" s="3" t="inlineStr">
        <is>
          <t>Credit Derivatives [Line Items]</t>
        </is>
      </c>
    </row>
    <row r="17">
      <c r="A17" s="4" t="inlineStr">
        <is>
          <t>Remaining Years to Maturity</t>
        </is>
      </c>
      <c r="B17" s="4" t="inlineStr">
        <is>
          <t>24 years 2 months 15 days</t>
        </is>
      </c>
      <c r="C17" s="4" t="inlineStr">
        <is>
          <t>16 years 11 months 26 days</t>
        </is>
      </c>
    </row>
    <row r="18">
      <c r="A18" s="4" t="inlineStr">
        <is>
          <t>Credit default swaps on asset-backed indices | Financial Derivatives - Assets | Short</t>
        </is>
      </c>
    </row>
    <row r="19">
      <c r="A19" s="3" t="inlineStr">
        <is>
          <t>Credit Derivatives [Line Items]</t>
        </is>
      </c>
    </row>
    <row r="20">
      <c r="A20" s="4" t="inlineStr">
        <is>
          <t>Notional value</t>
        </is>
      </c>
      <c r="B20" s="6" t="n">
        <v>7426</v>
      </c>
      <c r="C20" s="6" t="n">
        <v>12888</v>
      </c>
    </row>
    <row r="21">
      <c r="A21" s="4" t="inlineStr">
        <is>
          <t>Financial derivatives–assets, at fair value-</t>
        </is>
      </c>
      <c r="B21" s="6" t="n">
        <v>1349</v>
      </c>
      <c r="C21" s="6" t="n">
        <v>2179</v>
      </c>
    </row>
    <row r="22">
      <c r="A22" s="4" t="inlineStr">
        <is>
          <t>Credit default swaps on asset-backed indices | Financial Derivatives - Assets | Short | Weighted Average</t>
        </is>
      </c>
    </row>
    <row r="23">
      <c r="A23" s="3" t="inlineStr">
        <is>
          <t>Credit Derivatives [Line Items]</t>
        </is>
      </c>
    </row>
    <row r="24">
      <c r="A24" s="4" t="inlineStr">
        <is>
          <t>Remaining Years to Maturity</t>
        </is>
      </c>
      <c r="B24" s="4" t="inlineStr">
        <is>
          <t>38 years 14 days</t>
        </is>
      </c>
      <c r="C24" s="4" t="inlineStr">
        <is>
          <t>39 years 7 months 9 days</t>
        </is>
      </c>
    </row>
    <row r="25">
      <c r="A25" s="4" t="inlineStr">
        <is>
          <t>Credit default swaps on asset-backed indices | Financial Derivatives - Liabilities | Long</t>
        </is>
      </c>
    </row>
    <row r="26">
      <c r="A26" s="3" t="inlineStr">
        <is>
          <t>Credit Derivatives [Line Items]</t>
        </is>
      </c>
    </row>
    <row r="27">
      <c r="A27" s="4" t="inlineStr">
        <is>
          <t>Notional value</t>
        </is>
      </c>
      <c r="B27" s="6" t="n">
        <v>182</v>
      </c>
      <c r="C27" s="6" t="n">
        <v>479</v>
      </c>
    </row>
    <row r="28">
      <c r="A28" s="4" t="inlineStr">
        <is>
          <t>Derivative Liability</t>
        </is>
      </c>
      <c r="B28" s="6" t="n">
        <v>-91</v>
      </c>
      <c r="C28" s="6" t="n">
        <v>-130</v>
      </c>
    </row>
    <row r="29">
      <c r="A29" s="4" t="inlineStr">
        <is>
          <t>Credit default swaps on asset-backed indices | Financial Derivatives - Liabilities | Long | Weighted Average</t>
        </is>
      </c>
    </row>
    <row r="30">
      <c r="A30" s="3" t="inlineStr">
        <is>
          <t>Credit Derivatives [Line Items]</t>
        </is>
      </c>
    </row>
    <row r="31">
      <c r="A31" s="4" t="inlineStr">
        <is>
          <t>Remaining Years to Maturity</t>
        </is>
      </c>
      <c r="B31" s="4" t="inlineStr">
        <is>
          <t>27 years 9 months 25 days</t>
        </is>
      </c>
      <c r="C31" s="4" t="inlineStr">
        <is>
          <t>32 years 4 months 9 days</t>
        </is>
      </c>
    </row>
    <row r="32">
      <c r="A32" s="4" t="inlineStr">
        <is>
          <t>Credit default swaps on asset-backed indices | Financial Derivatives - Liabilities | Short</t>
        </is>
      </c>
    </row>
    <row r="33">
      <c r="A33" s="3" t="inlineStr">
        <is>
          <t>Credit Derivatives [Line Items]</t>
        </is>
      </c>
    </row>
    <row r="34">
      <c r="A34" s="4" t="inlineStr">
        <is>
          <t>Notional value</t>
        </is>
      </c>
      <c r="B34" s="6" t="n">
        <v>1</v>
      </c>
      <c r="C34" s="6" t="n">
        <v>1</v>
      </c>
    </row>
    <row r="35">
      <c r="A35" s="4" t="inlineStr">
        <is>
          <t>Derivative Liability</t>
        </is>
      </c>
      <c r="B35" s="6" t="n">
        <v>0</v>
      </c>
      <c r="C35" s="6" t="n">
        <v>0</v>
      </c>
    </row>
    <row r="36">
      <c r="A36" s="4" t="inlineStr">
        <is>
          <t>Credit default swaps on asset-backed indices | Financial Derivatives - Liabilities | Short | Weighted Average</t>
        </is>
      </c>
    </row>
    <row r="37">
      <c r="A37" s="3" t="inlineStr">
        <is>
          <t>Credit Derivatives [Line Items]</t>
        </is>
      </c>
    </row>
    <row r="38">
      <c r="A38" s="4" t="inlineStr">
        <is>
          <t>Remaining Years to Maturity</t>
        </is>
      </c>
      <c r="B38" s="4" t="inlineStr">
        <is>
          <t>28 years 6 months 3 days</t>
        </is>
      </c>
      <c r="C38" s="4" t="inlineStr">
        <is>
          <t>29 years</t>
        </is>
      </c>
    </row>
    <row r="39">
      <c r="A39" s="4" t="inlineStr">
        <is>
          <t>Credit default swaps on corporate bond indices</t>
        </is>
      </c>
    </row>
    <row r="40">
      <c r="A40" s="3" t="inlineStr">
        <is>
          <t>Credit Derivatives [Line Items]</t>
        </is>
      </c>
    </row>
    <row r="41">
      <c r="A41" s="4" t="inlineStr">
        <is>
          <t>Financial derivatives–assets, at fair value-</t>
        </is>
      </c>
      <c r="B41" s="6" t="n">
        <v>200</v>
      </c>
      <c r="C41" s="6" t="n">
        <v>3420</v>
      </c>
    </row>
    <row r="42">
      <c r="A42" s="4" t="inlineStr">
        <is>
          <t>Derivative Liability</t>
        </is>
      </c>
      <c r="B42" s="5" t="n">
        <v>-2616</v>
      </c>
      <c r="C42" s="5" t="n">
        <v>-6438</v>
      </c>
    </row>
    <row r="43">
      <c r="A43" s="4" t="inlineStr">
        <is>
          <t>Credit default swaps on corporate bond indices | Financial Derivatives - Assets | Long</t>
        </is>
      </c>
    </row>
    <row r="44">
      <c r="A44" s="3" t="inlineStr">
        <is>
          <t>Credit Derivatives [Line Items]</t>
        </is>
      </c>
    </row>
    <row r="45">
      <c r="A45" s="4" t="inlineStr">
        <is>
          <t>Notional value</t>
        </is>
      </c>
      <c r="B45" s="5" t="n">
        <v>2256</v>
      </c>
      <c r="C45" s="5" t="n">
        <v>67779</v>
      </c>
    </row>
    <row r="46">
      <c r="A46" s="4" t="inlineStr">
        <is>
          <t>Financial derivatives–assets, at fair value-</t>
        </is>
      </c>
      <c r="B46" s="6" t="n">
        <v>200</v>
      </c>
      <c r="C46" s="6" t="n">
        <v>3296</v>
      </c>
    </row>
    <row r="47">
      <c r="A47" s="4" t="inlineStr">
        <is>
          <t>Credit default swaps on corporate bond indices | Financial Derivatives - Assets | Long | Weighted Average</t>
        </is>
      </c>
    </row>
    <row r="48">
      <c r="A48" s="3" t="inlineStr">
        <is>
          <t>Credit Derivatives [Line Items]</t>
        </is>
      </c>
    </row>
    <row r="49">
      <c r="A49" s="4" t="inlineStr">
        <is>
          <t>Remaining Years to Maturity</t>
        </is>
      </c>
      <c r="B49" s="4" t="inlineStr">
        <is>
          <t>2 years 5 months 19 days</t>
        </is>
      </c>
      <c r="C49" s="4" t="inlineStr">
        <is>
          <t>2 years 6 months 7 days</t>
        </is>
      </c>
    </row>
    <row r="50">
      <c r="A50" s="4" t="inlineStr">
        <is>
          <t>Credit default swaps on corporate bond indices | Financial Derivatives - Assets | Short</t>
        </is>
      </c>
    </row>
    <row r="51">
      <c r="A51" s="3" t="inlineStr">
        <is>
          <t>Credit Derivatives [Line Items]</t>
        </is>
      </c>
    </row>
    <row r="52">
      <c r="A52" s="4" t="inlineStr">
        <is>
          <t>Notional value</t>
        </is>
      </c>
      <c r="B52" s="6" t="n">
        <v>0</v>
      </c>
      <c r="C52" s="6" t="n">
        <v>2173</v>
      </c>
    </row>
    <row r="53">
      <c r="A53" s="4" t="inlineStr">
        <is>
          <t>Financial derivatives–assets, at fair value-</t>
        </is>
      </c>
      <c r="B53" s="6" t="n">
        <v>0</v>
      </c>
      <c r="C53" s="6" t="n">
        <v>124</v>
      </c>
    </row>
    <row r="54">
      <c r="A54" s="4" t="inlineStr">
        <is>
          <t>Credit default swaps on corporate bond indices | Financial Derivatives - Assets | Short | Weighted Average</t>
        </is>
      </c>
    </row>
    <row r="55">
      <c r="A55" s="3" t="inlineStr">
        <is>
          <t>Credit Derivatives [Line Items]</t>
        </is>
      </c>
    </row>
    <row r="56">
      <c r="A56" s="4" t="inlineStr">
        <is>
          <t>Remaining Years to Maturity</t>
        </is>
      </c>
      <c r="B56" s="4" t="inlineStr">
        <is>
          <t>0 days</t>
        </is>
      </c>
      <c r="C56" s="4" t="inlineStr">
        <is>
          <t>2 years 11 months 19 days</t>
        </is>
      </c>
    </row>
    <row r="57">
      <c r="A57" s="4" t="inlineStr">
        <is>
          <t>Credit default swaps on corporate bond indices | Financial Derivatives - Liabilities | Short</t>
        </is>
      </c>
    </row>
    <row r="58">
      <c r="A58" s="3" t="inlineStr">
        <is>
          <t>Credit Derivatives [Line Items]</t>
        </is>
      </c>
    </row>
    <row r="59">
      <c r="A59" s="4" t="inlineStr">
        <is>
          <t>Notional value</t>
        </is>
      </c>
      <c r="B59" s="6" t="n">
        <v>26759</v>
      </c>
      <c r="C59" s="6" t="n">
        <v>110624</v>
      </c>
    </row>
    <row r="60">
      <c r="A60" s="4" t="inlineStr">
        <is>
          <t>Derivative Liability</t>
        </is>
      </c>
      <c r="B60" s="6" t="n">
        <v>-2616</v>
      </c>
      <c r="C60" s="6" t="n">
        <v>-6438</v>
      </c>
    </row>
    <row r="61">
      <c r="A61" s="4" t="inlineStr">
        <is>
          <t>Credit default swaps on corporate bond indices | Financial Derivatives - Liabilities | Short | Weighted Average</t>
        </is>
      </c>
    </row>
    <row r="62">
      <c r="A62" s="3" t="inlineStr">
        <is>
          <t>Credit Derivatives [Line Items]</t>
        </is>
      </c>
    </row>
    <row r="63">
      <c r="A63" s="4" t="inlineStr">
        <is>
          <t>Remaining Years to Maturity</t>
        </is>
      </c>
      <c r="B63" s="4" t="inlineStr">
        <is>
          <t>4 years 9 months 25 days</t>
        </is>
      </c>
      <c r="C63" s="4" t="inlineStr">
        <is>
          <t>2 years 9 months 10 days</t>
        </is>
      </c>
    </row>
    <row r="64">
      <c r="A64" s="4" t="inlineStr">
        <is>
          <t>Credit default swaps on asset-backed securities</t>
        </is>
      </c>
    </row>
    <row r="65">
      <c r="A65" s="3" t="inlineStr">
        <is>
          <t>Credit Derivatives [Line Items]</t>
        </is>
      </c>
    </row>
    <row r="66">
      <c r="A66" s="4" t="inlineStr">
        <is>
          <t>Financial derivatives–assets, at fair value-</t>
        </is>
      </c>
      <c r="B66" s="6" t="n">
        <v>303</v>
      </c>
      <c r="C66" s="6" t="n">
        <v>347</v>
      </c>
    </row>
    <row r="67">
      <c r="A67" s="4" t="inlineStr">
        <is>
          <t>Credit default swaps on asset-backed securities | Financial Derivatives - Assets | Short</t>
        </is>
      </c>
    </row>
    <row r="68">
      <c r="A68" s="3" t="inlineStr">
        <is>
          <t>Credit Derivatives [Line Items]</t>
        </is>
      </c>
    </row>
    <row r="69">
      <c r="A69" s="4" t="inlineStr">
        <is>
          <t>Notional value</t>
        </is>
      </c>
      <c r="B69" s="5" t="n">
        <v>908</v>
      </c>
      <c r="C69" s="5" t="n">
        <v>957</v>
      </c>
    </row>
    <row r="70">
      <c r="A70" s="4" t="inlineStr">
        <is>
          <t>Financial derivatives–assets, at fair value-</t>
        </is>
      </c>
      <c r="B70" s="6" t="n">
        <v>303</v>
      </c>
      <c r="C70" s="6" t="n">
        <v>347</v>
      </c>
    </row>
    <row r="71">
      <c r="A71" s="4" t="inlineStr">
        <is>
          <t>Credit default swaps on asset-backed securities | Financial Derivatives - Assets | Short | Weighted Average</t>
        </is>
      </c>
    </row>
    <row r="72">
      <c r="A72" s="3" t="inlineStr">
        <is>
          <t>Credit Derivatives [Line Items]</t>
        </is>
      </c>
    </row>
    <row r="73">
      <c r="A73" s="4" t="inlineStr">
        <is>
          <t>Remaining Years to Maturity</t>
        </is>
      </c>
      <c r="B73" s="4" t="inlineStr">
        <is>
          <t>14 years 2 months 15 days</t>
        </is>
      </c>
      <c r="C73" s="4" t="inlineStr">
        <is>
          <t>14 years 8 months 12 days</t>
        </is>
      </c>
    </row>
    <row r="74">
      <c r="A74" s="4" t="inlineStr">
        <is>
          <t>Credit default swaps on corporate bonds</t>
        </is>
      </c>
    </row>
    <row r="75">
      <c r="A75" s="3" t="inlineStr">
        <is>
          <t>Credit Derivatives [Line Items]</t>
        </is>
      </c>
    </row>
    <row r="76">
      <c r="A76" s="4" t="inlineStr">
        <is>
          <t>Derivative Liability</t>
        </is>
      </c>
      <c r="B76" s="6" t="n">
        <v>-384</v>
      </c>
      <c r="C76" s="6" t="n">
        <v>-747</v>
      </c>
    </row>
    <row r="77">
      <c r="A77" s="4" t="inlineStr">
        <is>
          <t>Credit default swaps on corporate bonds | Financial Derivatives - Liabilities | Short</t>
        </is>
      </c>
    </row>
    <row r="78">
      <c r="A78" s="3" t="inlineStr">
        <is>
          <t>Credit Derivatives [Line Items]</t>
        </is>
      </c>
    </row>
    <row r="79">
      <c r="A79" s="4" t="inlineStr">
        <is>
          <t>Notional value</t>
        </is>
      </c>
      <c r="B79" s="5" t="n">
        <v>5800</v>
      </c>
      <c r="C79" s="5" t="n">
        <v>8400</v>
      </c>
    </row>
    <row r="80">
      <c r="A80" s="4" t="inlineStr">
        <is>
          <t>Derivative Liability</t>
        </is>
      </c>
      <c r="B80" s="6" t="n">
        <v>-384</v>
      </c>
      <c r="C80" s="6" t="n">
        <v>-747</v>
      </c>
    </row>
    <row r="81">
      <c r="A81" s="4" t="inlineStr">
        <is>
          <t>Credit default swaps on corporate bonds | Financial Derivatives - Liabilities | Short | Weighted Average</t>
        </is>
      </c>
    </row>
    <row r="82">
      <c r="A82" s="3" t="inlineStr">
        <is>
          <t>Credit Derivatives [Line Items]</t>
        </is>
      </c>
    </row>
    <row r="83">
      <c r="A83" s="4" t="inlineStr">
        <is>
          <t>Remaining Years to Maturity</t>
        </is>
      </c>
      <c r="B83" s="4" t="inlineStr">
        <is>
          <t>3 years 9 months 7 days</t>
        </is>
      </c>
      <c r="C83" s="4" t="inlineStr">
        <is>
          <t>4 years 2 months 1 day</t>
        </is>
      </c>
    </row>
    <row r="84">
      <c r="A84" s="4" t="inlineStr">
        <is>
          <t>Credit default swaps</t>
        </is>
      </c>
    </row>
    <row r="85">
      <c r="A85" s="3" t="inlineStr">
        <is>
          <t>Credit Derivatives [Line Items]</t>
        </is>
      </c>
    </row>
    <row r="86">
      <c r="A86" s="4" t="inlineStr">
        <is>
          <t>Notional value</t>
        </is>
      </c>
      <c r="B86" s="6" t="n">
        <v>37933</v>
      </c>
      <c r="C86" s="6" t="n">
        <v>66390</v>
      </c>
    </row>
    <row r="87">
      <c r="A87" s="4" t="inlineStr">
        <is>
          <t>Derivative Assets (Liabilities), at Fair Value, Net</t>
        </is>
      </c>
      <c r="B87" s="6" t="n">
        <v>-1231</v>
      </c>
      <c r="C87" s="6" t="n">
        <v>-1364</v>
      </c>
    </row>
    <row r="88">
      <c r="A88" s="4" t="inlineStr">
        <is>
          <t>Credit default swaps | Weighted Average</t>
        </is>
      </c>
    </row>
    <row r="89">
      <c r="A89" s="3" t="inlineStr">
        <is>
          <t>Credit Derivatives [Line Items]</t>
        </is>
      </c>
    </row>
    <row r="90">
      <c r="A90" s="4" t="inlineStr">
        <is>
          <t>Remaining Years to Maturity</t>
        </is>
      </c>
      <c r="B90" s="4" t="inlineStr">
        <is>
          <t>11 years 1 month 24 days</t>
        </is>
      </c>
      <c r="C90" s="4" t="inlineStr">
        <is>
          <t>10 years 3 months</t>
        </is>
      </c>
    </row>
    <row r="91">
      <c r="A91" s="4" t="inlineStr">
        <is>
          <t>Credit Default Swap, Selling Protection [Member]</t>
        </is>
      </c>
    </row>
    <row r="92">
      <c r="A92" s="3" t="inlineStr">
        <is>
          <t>Credit Derivatives [Line Items]</t>
        </is>
      </c>
    </row>
    <row r="93">
      <c r="A93" s="4" t="inlineStr">
        <is>
          <t>Fair Value</t>
        </is>
      </c>
      <c r="B93" s="6" t="n">
        <v>117</v>
      </c>
      <c r="C93" s="6" t="n">
        <v>3171</v>
      </c>
    </row>
    <row r="94">
      <c r="A94" s="4" t="inlineStr">
        <is>
          <t>Notional value</t>
        </is>
      </c>
      <c r="B94" s="6" t="n">
        <v>2961</v>
      </c>
      <c r="C94" s="6" t="n">
        <v>68653</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inancial Derivatives (Narrative) (Details) - USD ($) $ in Millions</t>
        </is>
      </c>
      <c r="B1" s="2" t="inlineStr">
        <is>
          <t>Jun. 30, 2021</t>
        </is>
      </c>
      <c r="C1" s="2" t="inlineStr">
        <is>
          <t>Dec. 31, 2020</t>
        </is>
      </c>
    </row>
    <row r="2">
      <c r="A2" s="3" t="inlineStr">
        <is>
          <t>Derivative [Line Items]</t>
        </is>
      </c>
    </row>
    <row r="3">
      <c r="A3" s="4" t="inlineStr">
        <is>
          <t>Written credit derivative spread threshold</t>
        </is>
      </c>
      <c r="B3" s="4" t="inlineStr">
        <is>
          <t>20.00%</t>
        </is>
      </c>
      <c r="C3" s="4" t="inlineStr">
        <is>
          <t>20.00%</t>
        </is>
      </c>
    </row>
    <row r="4">
      <c r="A4" s="4" t="inlineStr">
        <is>
          <t>Credit Default Swap, Selling Protection [Member]</t>
        </is>
      </c>
    </row>
    <row r="5">
      <c r="A5" s="3" t="inlineStr">
        <is>
          <t>Derivative [Line Items]</t>
        </is>
      </c>
    </row>
    <row r="6">
      <c r="A6" s="4" t="inlineStr">
        <is>
          <t>Credit risk derivative in excess of threshold, at fair value, net</t>
        </is>
      </c>
      <c r="B6" s="15" t="n">
        <v>-0.1</v>
      </c>
      <c r="C6" s="15" t="n">
        <v>-0.1</v>
      </c>
    </row>
    <row r="7">
      <c r="A7" s="4" t="inlineStr">
        <is>
          <t>Minimum</t>
        </is>
      </c>
    </row>
    <row r="8">
      <c r="A8" s="3" t="inlineStr">
        <is>
          <t>Derivative [Line Items]</t>
        </is>
      </c>
    </row>
    <row r="9">
      <c r="A9" s="4" t="inlineStr">
        <is>
          <t>Spread on written credit derivatives</t>
        </is>
      </c>
      <c r="B9" s="4" t="inlineStr">
        <is>
          <t>11.65%</t>
        </is>
      </c>
      <c r="C9" s="4" t="inlineStr">
        <is>
          <t>4.00%</t>
        </is>
      </c>
    </row>
    <row r="10">
      <c r="A10" s="4" t="inlineStr">
        <is>
          <t>Upfront points on written credit derivative in excess of threshold</t>
        </is>
      </c>
      <c r="B10" s="14" t="n">
        <v>49.1</v>
      </c>
      <c r="C10" s="14" t="n">
        <v>56.2</v>
      </c>
    </row>
    <row r="11">
      <c r="A11" s="4" t="inlineStr">
        <is>
          <t>Maximum</t>
        </is>
      </c>
    </row>
    <row r="12">
      <c r="A12" s="3" t="inlineStr">
        <is>
          <t>Derivative [Line Items]</t>
        </is>
      </c>
    </row>
    <row r="13">
      <c r="A13" s="4" t="inlineStr">
        <is>
          <t>Spread on written credit derivatives</t>
        </is>
      </c>
      <c r="B13" s="4" t="inlineStr">
        <is>
          <t>14.40%</t>
        </is>
      </c>
      <c r="C13" s="4" t="inlineStr">
        <is>
          <t>27.48%</t>
        </is>
      </c>
    </row>
    <row r="14">
      <c r="A14" s="4" t="inlineStr">
        <is>
          <t>Upfront points on written credit derivative in excess of threshold</t>
        </is>
      </c>
      <c r="B14" s="14" t="n">
        <v>85.2</v>
      </c>
      <c r="C14" s="14" t="n">
        <v>8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Derivatives Schedule of Warrant Contracts (Details) - USD ($) shares in Thousands, $ in Thousands</t>
        </is>
      </c>
      <c r="B1" s="2" t="inlineStr">
        <is>
          <t>6 Months Ended</t>
        </is>
      </c>
      <c r="C1" s="2" t="inlineStr">
        <is>
          <t>12 Months Ended</t>
        </is>
      </c>
    </row>
    <row r="2">
      <c r="B2" s="2" t="inlineStr">
        <is>
          <t>Jun. 30, 2021</t>
        </is>
      </c>
      <c r="C2" s="2" t="inlineStr">
        <is>
          <t>Dec. 31, 2020</t>
        </is>
      </c>
    </row>
    <row r="3">
      <c r="A3" s="3" t="inlineStr">
        <is>
          <t>Derivative [Line Items]</t>
        </is>
      </c>
    </row>
    <row r="4">
      <c r="A4" s="4" t="inlineStr">
        <is>
          <t>Financial derivatives–assets, at fair value-</t>
        </is>
      </c>
      <c r="B4" s="6" t="n">
        <v>13028</v>
      </c>
      <c r="C4" s="6" t="n">
        <v>15479</v>
      </c>
    </row>
    <row r="5">
      <c r="A5" s="4" t="inlineStr">
        <is>
          <t>Warrants</t>
        </is>
      </c>
    </row>
    <row r="6">
      <c r="A6" s="3" t="inlineStr">
        <is>
          <t>Derivative [Line Items]</t>
        </is>
      </c>
    </row>
    <row r="7">
      <c r="A7" s="4" t="inlineStr">
        <is>
          <t>Number of Shares Underlying Warrant Contracts</t>
        </is>
      </c>
      <c r="B7" s="5" t="n">
        <v>1897</v>
      </c>
      <c r="C7" s="5" t="n">
        <v>1897</v>
      </c>
    </row>
    <row r="8">
      <c r="A8" s="4" t="inlineStr">
        <is>
          <t>Financial derivatives–assets, at fair value-</t>
        </is>
      </c>
      <c r="B8" s="6" t="n">
        <v>2</v>
      </c>
      <c r="C8" s="6" t="n">
        <v>36</v>
      </c>
    </row>
    <row r="9">
      <c r="A9" s="4" t="inlineStr">
        <is>
          <t>Remaining Years to Maturity</t>
        </is>
      </c>
      <c r="B9" s="4" t="inlineStr">
        <is>
          <t>1 year 10 months 24 days</t>
        </is>
      </c>
      <c r="C9" s="4" t="inlineStr">
        <is>
          <t>2 years 4 months 24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Financial Derivatives (Options) (Details) - USD ($) $ in Thousands</t>
        </is>
      </c>
      <c r="B1" s="2" t="inlineStr">
        <is>
          <t>6 Months Ended</t>
        </is>
      </c>
    </row>
    <row r="2">
      <c r="B2" s="2" t="inlineStr">
        <is>
          <t>Jun. 30, 2021</t>
        </is>
      </c>
      <c r="C2" s="2" t="inlineStr">
        <is>
          <t>Dec. 31, 2020</t>
        </is>
      </c>
    </row>
    <row r="3">
      <c r="A3" s="3" t="inlineStr">
        <is>
          <t>Derivative Instruments and Hedging Activities Disclosure [Abstract]</t>
        </is>
      </c>
    </row>
    <row r="4">
      <c r="A4" s="4" t="inlineStr">
        <is>
          <t>Financial derivatives–assets, at fair value-</t>
        </is>
      </c>
      <c r="B4" s="6" t="n">
        <v>13028</v>
      </c>
      <c r="C4" s="6" t="n">
        <v>15479</v>
      </c>
    </row>
    <row r="5">
      <c r="A5" s="3" t="inlineStr">
        <is>
          <t>Derivative [Line Items]</t>
        </is>
      </c>
    </row>
    <row r="6">
      <c r="A6" s="4" t="inlineStr">
        <is>
          <t>Financial derivatives–assets, at fair value-</t>
        </is>
      </c>
      <c r="B6" s="5" t="n">
        <v>13028</v>
      </c>
      <c r="C6" s="5" t="n">
        <v>15479</v>
      </c>
    </row>
    <row r="7">
      <c r="A7" s="4" t="inlineStr">
        <is>
          <t>Put Option [Member]</t>
        </is>
      </c>
    </row>
    <row r="8">
      <c r="A8" s="3" t="inlineStr">
        <is>
          <t>Derivative Instruments and Hedging Activities Disclosure [Abstract]</t>
        </is>
      </c>
    </row>
    <row r="9">
      <c r="A9" s="4" t="inlineStr">
        <is>
          <t>Financial derivatives–assets, at fair value-</t>
        </is>
      </c>
      <c r="B9" s="5" t="n">
        <v>294</v>
      </c>
      <c r="C9" s="5" t="n">
        <v>0</v>
      </c>
    </row>
    <row r="10">
      <c r="A10" s="3" t="inlineStr">
        <is>
          <t>Derivative [Line Items]</t>
        </is>
      </c>
    </row>
    <row r="11">
      <c r="A11" s="4" t="inlineStr">
        <is>
          <t>Financial derivatives–assets, at fair value-</t>
        </is>
      </c>
      <c r="B11" s="5" t="n">
        <v>294</v>
      </c>
      <c r="C11" s="6" t="n">
        <v>0</v>
      </c>
    </row>
    <row r="12">
      <c r="A12" s="4" t="inlineStr">
        <is>
          <t>Notional Amount</t>
        </is>
      </c>
      <c r="B12" s="6" t="n">
        <v>30000</v>
      </c>
    </row>
    <row r="13">
      <c r="A13" s="4" t="inlineStr">
        <is>
          <t>Maturity term of derivative contract underlying options contracts</t>
        </is>
      </c>
      <c r="B13" s="4" t="inlineStr">
        <is>
          <t>5 years</t>
        </is>
      </c>
    </row>
    <row r="14">
      <c r="A14" s="4" t="inlineStr">
        <is>
          <t>Fixed rate on derivative underlying options contract</t>
        </is>
      </c>
      <c r="B14" s="4" t="inlineStr">
        <is>
          <t>5.00%</t>
        </is>
      </c>
    </row>
    <row r="15">
      <c r="A15" s="4" t="inlineStr">
        <is>
          <t>Remaining Years to Maturity</t>
        </is>
      </c>
      <c r="B15" s="4" t="inlineStr">
        <is>
          <t>5 months 19 days</t>
        </is>
      </c>
    </row>
    <row r="16">
      <c r="A16" s="4" t="inlineStr">
        <is>
          <t>Notional Amount</t>
        </is>
      </c>
      <c r="B16" s="6" t="n">
        <v>30000</v>
      </c>
    </row>
    <row r="17">
      <c r="A17" s="4" t="inlineStr">
        <is>
          <t>Maturity term of derivative contract underlying options contracts</t>
        </is>
      </c>
      <c r="B17" s="4" t="inlineStr">
        <is>
          <t>5 years</t>
        </is>
      </c>
    </row>
    <row r="18">
      <c r="A18" s="4" t="inlineStr">
        <is>
          <t>Fixed rate on derivative underlying options contract</t>
        </is>
      </c>
      <c r="B18" s="4" t="inlineStr">
        <is>
          <t>5.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VIEs (Details) - USD ($) $ in Thousands</t>
        </is>
      </c>
      <c r="C1" s="2" t="inlineStr">
        <is>
          <t>Jun. 30, 2021</t>
        </is>
      </c>
      <c r="D1" s="2" t="inlineStr">
        <is>
          <t>Mar. 31, 2021</t>
        </is>
      </c>
      <c r="E1" s="2" t="inlineStr">
        <is>
          <t>Dec. 31, 2020</t>
        </is>
      </c>
      <c r="F1" s="2" t="inlineStr">
        <is>
          <t>Jun. 30, 2020</t>
        </is>
      </c>
      <c r="G1" s="2" t="inlineStr">
        <is>
          <t>Mar. 31, 2020</t>
        </is>
      </c>
      <c r="H1" s="2" t="inlineStr">
        <is>
          <t>Dec. 31, 2019</t>
        </is>
      </c>
    </row>
    <row r="2">
      <c r="A2" s="3" t="inlineStr">
        <is>
          <t>Assets</t>
        </is>
      </c>
    </row>
    <row r="3">
      <c r="A3" s="4" t="inlineStr">
        <is>
          <t>Cash and cash equivalents</t>
        </is>
      </c>
      <c r="B3" s="4" t="inlineStr">
        <is>
          <t>[1]</t>
        </is>
      </c>
      <c r="C3" s="6" t="n">
        <v>134695</v>
      </c>
      <c r="E3" s="6" t="n">
        <v>111647</v>
      </c>
    </row>
    <row r="4">
      <c r="A4" s="4" t="inlineStr">
        <is>
          <t>Restricted cash</t>
        </is>
      </c>
      <c r="B4" s="4" t="inlineStr">
        <is>
          <t>[1]</t>
        </is>
      </c>
      <c r="C4" s="5" t="n">
        <v>175</v>
      </c>
      <c r="E4" s="5" t="n">
        <v>175</v>
      </c>
    </row>
    <row r="5">
      <c r="A5" s="4" t="inlineStr">
        <is>
          <t>Securities, at fair value(1)(2)</t>
        </is>
      </c>
      <c r="B5" s="4" t="inlineStr">
        <is>
          <t>[1],[2]</t>
        </is>
      </c>
      <c r="C5" s="5" t="n">
        <v>1860990</v>
      </c>
      <c r="E5" s="5" t="n">
        <v>1514185</v>
      </c>
    </row>
    <row r="6">
      <c r="A6" s="4" t="inlineStr">
        <is>
          <t>Loans, at fair value</t>
        </is>
      </c>
      <c r="B6" s="4" t="inlineStr">
        <is>
          <t>[1],[2]</t>
        </is>
      </c>
      <c r="C6" s="5" t="n">
        <v>1742701</v>
      </c>
      <c r="E6" s="5" t="n">
        <v>1453480</v>
      </c>
    </row>
    <row r="7">
      <c r="A7" s="4" t="inlineStr">
        <is>
          <t>Investment in unconsolidated entities, at fair value</t>
        </is>
      </c>
      <c r="B7" s="4" t="inlineStr">
        <is>
          <t>[1]</t>
        </is>
      </c>
      <c r="C7" s="5" t="n">
        <v>178979</v>
      </c>
      <c r="E7" s="5" t="n">
        <v>141620</v>
      </c>
    </row>
    <row r="8">
      <c r="A8" s="4" t="inlineStr">
        <is>
          <t>Real estate owned</t>
        </is>
      </c>
      <c r="B8" s="4" t="inlineStr">
        <is>
          <t>[1],[2]</t>
        </is>
      </c>
      <c r="C8" s="5" t="n">
        <v>35295</v>
      </c>
      <c r="E8" s="5" t="n">
        <v>23598</v>
      </c>
    </row>
    <row r="9">
      <c r="A9" s="4" t="inlineStr">
        <is>
          <t>Investment related receivables</t>
        </is>
      </c>
      <c r="B9" s="4" t="inlineStr">
        <is>
          <t>[1]</t>
        </is>
      </c>
      <c r="C9" s="5" t="n">
        <v>75781</v>
      </c>
      <c r="E9" s="5" t="n">
        <v>49317</v>
      </c>
    </row>
    <row r="10">
      <c r="A10" s="4" t="inlineStr">
        <is>
          <t>Other assets</t>
        </is>
      </c>
      <c r="B10" s="4" t="inlineStr">
        <is>
          <t>[1]</t>
        </is>
      </c>
      <c r="C10" s="5" t="n">
        <v>4229</v>
      </c>
      <c r="E10" s="5" t="n">
        <v>2575</v>
      </c>
    </row>
    <row r="11">
      <c r="A11" s="4" t="inlineStr">
        <is>
          <t>Total Assets</t>
        </is>
      </c>
      <c r="C11" s="5" t="n">
        <v>4282681</v>
      </c>
      <c r="E11" s="5" t="n">
        <v>3413863</v>
      </c>
    </row>
    <row r="12">
      <c r="A12" s="3" t="inlineStr">
        <is>
          <t>Liabilities</t>
        </is>
      </c>
    </row>
    <row r="13">
      <c r="A13" s="4" t="inlineStr">
        <is>
          <t>Repurchase agreements</t>
        </is>
      </c>
      <c r="B13" s="4" t="inlineStr">
        <is>
          <t>[1]</t>
        </is>
      </c>
      <c r="C13" s="5" t="n">
        <v>1916749</v>
      </c>
      <c r="E13" s="5" t="n">
        <v>1496931</v>
      </c>
    </row>
    <row r="14">
      <c r="A14" s="4" t="inlineStr">
        <is>
          <t>Investment related payables</t>
        </is>
      </c>
      <c r="B14" s="4" t="inlineStr">
        <is>
          <t>[1]</t>
        </is>
      </c>
      <c r="C14" s="5" t="n">
        <v>29457</v>
      </c>
      <c r="E14" s="5" t="n">
        <v>4754</v>
      </c>
    </row>
    <row r="15">
      <c r="A15" s="4" t="inlineStr">
        <is>
          <t>Other secured borrowings</t>
        </is>
      </c>
      <c r="B15" s="4" t="inlineStr">
        <is>
          <t>[1]</t>
        </is>
      </c>
      <c r="C15" s="5" t="n">
        <v>86374</v>
      </c>
      <c r="E15" s="5" t="n">
        <v>51062</v>
      </c>
    </row>
    <row r="16">
      <c r="A16" s="4" t="inlineStr">
        <is>
          <t>Other secured borrowings, at fair value</t>
        </is>
      </c>
      <c r="B16" s="4" t="inlineStr">
        <is>
          <t>[1]</t>
        </is>
      </c>
      <c r="C16" s="5" t="n">
        <v>1003037</v>
      </c>
      <c r="E16" s="5" t="n">
        <v>754921</v>
      </c>
    </row>
    <row r="17">
      <c r="A17" s="4" t="inlineStr">
        <is>
          <t>Interest payable</t>
        </is>
      </c>
      <c r="B17" s="4" t="inlineStr">
        <is>
          <t>[1]</t>
        </is>
      </c>
      <c r="C17" s="5" t="n">
        <v>3000</v>
      </c>
      <c r="E17" s="5" t="n">
        <v>3233</v>
      </c>
    </row>
    <row r="18">
      <c r="A18" s="4" t="inlineStr">
        <is>
          <t>Accrued expenses and other liabilities</t>
        </is>
      </c>
      <c r="B18" s="4" t="inlineStr">
        <is>
          <t>[1]</t>
        </is>
      </c>
      <c r="C18" s="5" t="n">
        <v>23117</v>
      </c>
      <c r="E18" s="5" t="n">
        <v>18659</v>
      </c>
    </row>
    <row r="19">
      <c r="A19" s="4" t="inlineStr">
        <is>
          <t>Total Liabilities</t>
        </is>
      </c>
      <c r="C19" s="5" t="n">
        <v>3327577</v>
      </c>
      <c r="E19" s="5" t="n">
        <v>2492291</v>
      </c>
    </row>
    <row r="20">
      <c r="A20" s="4" t="inlineStr">
        <is>
          <t>Total Stockholders' Equity</t>
        </is>
      </c>
      <c r="C20" s="5" t="n">
        <v>923486</v>
      </c>
      <c r="E20" s="5" t="n">
        <v>885215</v>
      </c>
    </row>
    <row r="21">
      <c r="A21" s="4" t="inlineStr">
        <is>
          <t>Non-controlling interests</t>
        </is>
      </c>
      <c r="B21" s="4" t="inlineStr">
        <is>
          <t>[1]</t>
        </is>
      </c>
      <c r="C21" s="5" t="n">
        <v>31618</v>
      </c>
      <c r="E21" s="5" t="n">
        <v>36357</v>
      </c>
    </row>
    <row r="22">
      <c r="A22" s="4" t="inlineStr">
        <is>
          <t>Total Equity</t>
        </is>
      </c>
      <c r="C22" s="5" t="n">
        <v>955104</v>
      </c>
      <c r="D22" s="6" t="n">
        <v>943376</v>
      </c>
      <c r="E22" s="5" t="n">
        <v>921572</v>
      </c>
      <c r="F22" s="6" t="n">
        <v>837679</v>
      </c>
      <c r="G22" s="6" t="n">
        <v>809481</v>
      </c>
      <c r="H22" s="6" t="n">
        <v>868699</v>
      </c>
    </row>
    <row r="23">
      <c r="A23" s="4" t="inlineStr">
        <is>
          <t>Total Liabilities and Equity</t>
        </is>
      </c>
      <c r="C23" s="5" t="n">
        <v>4282681</v>
      </c>
      <c r="E23" s="5" t="n">
        <v>3413863</v>
      </c>
    </row>
    <row r="24">
      <c r="A24" s="4" t="inlineStr">
        <is>
          <t>Due from brokers</t>
        </is>
      </c>
      <c r="B24" s="4" t="inlineStr">
        <is>
          <t>[1]</t>
        </is>
      </c>
      <c r="C24" s="5" t="n">
        <v>76396</v>
      </c>
      <c r="E24" s="5" t="n">
        <v>63147</v>
      </c>
    </row>
    <row r="25">
      <c r="A25" s="4" t="inlineStr">
        <is>
          <t>Primary Beneficiary</t>
        </is>
      </c>
    </row>
    <row r="26">
      <c r="A26" s="3" t="inlineStr">
        <is>
          <t>Assets</t>
        </is>
      </c>
    </row>
    <row r="27">
      <c r="A27" s="4" t="inlineStr">
        <is>
          <t>Cash and cash equivalents</t>
        </is>
      </c>
      <c r="C27" s="5" t="n">
        <v>1563</v>
      </c>
      <c r="E27" s="5" t="n">
        <v>701</v>
      </c>
    </row>
    <row r="28">
      <c r="A28" s="4" t="inlineStr">
        <is>
          <t>Restricted cash</t>
        </is>
      </c>
      <c r="C28" s="5" t="n">
        <v>175</v>
      </c>
      <c r="E28" s="5" t="n">
        <v>175</v>
      </c>
    </row>
    <row r="29">
      <c r="A29" s="4" t="inlineStr">
        <is>
          <t>Securities, at fair value(1)(2)</t>
        </is>
      </c>
      <c r="C29" s="5" t="n">
        <v>69012</v>
      </c>
      <c r="E29" s="5" t="n">
        <v>44523</v>
      </c>
    </row>
    <row r="30">
      <c r="A30" s="4" t="inlineStr">
        <is>
          <t>Loans, at fair value</t>
        </is>
      </c>
      <c r="C30" s="5" t="n">
        <v>1713550</v>
      </c>
      <c r="E30" s="5" t="n">
        <v>1435067</v>
      </c>
    </row>
    <row r="31">
      <c r="A31" s="4" t="inlineStr">
        <is>
          <t>Investment in unconsolidated entities, at fair value</t>
        </is>
      </c>
      <c r="C31" s="5" t="n">
        <v>25127</v>
      </c>
      <c r="E31" s="5" t="n">
        <v>6345</v>
      </c>
    </row>
    <row r="32">
      <c r="A32" s="4" t="inlineStr">
        <is>
          <t>Real estate owned</t>
        </is>
      </c>
      <c r="C32" s="5" t="n">
        <v>35295</v>
      </c>
      <c r="E32" s="5" t="n">
        <v>23598</v>
      </c>
    </row>
    <row r="33">
      <c r="A33" s="4" t="inlineStr">
        <is>
          <t>Investment related receivables</t>
        </is>
      </c>
      <c r="C33" s="5" t="n">
        <v>29763</v>
      </c>
      <c r="E33" s="5" t="n">
        <v>24824</v>
      </c>
    </row>
    <row r="34">
      <c r="A34" s="4" t="inlineStr">
        <is>
          <t>Other assets</t>
        </is>
      </c>
      <c r="C34" s="5" t="n">
        <v>3337</v>
      </c>
      <c r="E34" s="5" t="n">
        <v>2001</v>
      </c>
    </row>
    <row r="35">
      <c r="A35" s="4" t="inlineStr">
        <is>
          <t>Total Assets</t>
        </is>
      </c>
      <c r="C35" s="5" t="n">
        <v>1878942</v>
      </c>
      <c r="E35" s="5" t="n">
        <v>1537234</v>
      </c>
    </row>
    <row r="36">
      <c r="A36" s="3" t="inlineStr">
        <is>
          <t>Liabilities</t>
        </is>
      </c>
    </row>
    <row r="37">
      <c r="A37" s="4" t="inlineStr">
        <is>
          <t>Repurchase agreements</t>
        </is>
      </c>
      <c r="C37" s="5" t="n">
        <v>292543</v>
      </c>
      <c r="E37" s="5" t="n">
        <v>275019</v>
      </c>
    </row>
    <row r="38">
      <c r="A38" s="4" t="inlineStr">
        <is>
          <t>Other secured borrowings</t>
        </is>
      </c>
      <c r="C38" s="5" t="n">
        <v>83854</v>
      </c>
      <c r="E38" s="5" t="n">
        <v>51062</v>
      </c>
    </row>
    <row r="39">
      <c r="A39" s="4" t="inlineStr">
        <is>
          <t>Other secured borrowings, at fair value</t>
        </is>
      </c>
      <c r="C39" s="5" t="n">
        <v>1003037</v>
      </c>
      <c r="E39" s="5" t="n">
        <v>754921</v>
      </c>
    </row>
    <row r="40">
      <c r="A40" s="4" t="inlineStr">
        <is>
          <t>Interest payable</t>
        </is>
      </c>
      <c r="C40" s="5" t="n">
        <v>656</v>
      </c>
      <c r="E40" s="5" t="n">
        <v>776</v>
      </c>
    </row>
    <row r="41">
      <c r="A41" s="4" t="inlineStr">
        <is>
          <t>Accrued expenses and other liabilities</t>
        </is>
      </c>
      <c r="C41" s="5" t="n">
        <v>904</v>
      </c>
      <c r="E41" s="5" t="n">
        <v>1103</v>
      </c>
    </row>
    <row r="42">
      <c r="A42" s="4" t="inlineStr">
        <is>
          <t>Total Liabilities</t>
        </is>
      </c>
      <c r="C42" s="5" t="n">
        <v>1380994</v>
      </c>
      <c r="E42" s="5" t="n">
        <v>1082881</v>
      </c>
    </row>
    <row r="43">
      <c r="A43" s="4" t="inlineStr">
        <is>
          <t>Total Stockholders' Equity</t>
        </is>
      </c>
      <c r="C43" s="5" t="n">
        <v>479531</v>
      </c>
      <c r="E43" s="5" t="n">
        <v>430554</v>
      </c>
    </row>
    <row r="44">
      <c r="A44" s="4" t="inlineStr">
        <is>
          <t>Non-controlling interests</t>
        </is>
      </c>
      <c r="C44" s="5" t="n">
        <v>18417</v>
      </c>
      <c r="E44" s="5" t="n">
        <v>23799</v>
      </c>
    </row>
    <row r="45">
      <c r="A45" s="4" t="inlineStr">
        <is>
          <t>Total Equity</t>
        </is>
      </c>
      <c r="C45" s="5" t="n">
        <v>497948</v>
      </c>
      <c r="E45" s="5" t="n">
        <v>454353</v>
      </c>
    </row>
    <row r="46">
      <c r="A46" s="4" t="inlineStr">
        <is>
          <t>Total Liabilities and Equity</t>
        </is>
      </c>
      <c r="C46" s="5" t="n">
        <v>1878942</v>
      </c>
      <c r="E46" s="5" t="n">
        <v>1537234</v>
      </c>
    </row>
    <row r="47">
      <c r="A47" s="4" t="inlineStr">
        <is>
          <t>Due from brokers</t>
        </is>
      </c>
      <c r="C47" s="6" t="n">
        <v>1120</v>
      </c>
      <c r="E47" s="6" t="n">
        <v>0</v>
      </c>
    </row>
    <row r="48"/>
    <row r="49">
      <c r="A49" s="4" t="inlineStr">
        <is>
          <t>[1]</t>
        </is>
      </c>
      <c r="B49" s="4" t="inlineStr">
        <is>
          <t>Ellington Financial Inc.'s Condensed Consolidated Balance Sheet includes assets and liabilities of variable interest entities it has consolidated. See Note 9 for additional details on Ellington Financial Inc.'s consolidated variable interest entities.</t>
        </is>
      </c>
    </row>
    <row r="50">
      <c r="A50" s="4" t="inlineStr">
        <is>
          <t>[2]</t>
        </is>
      </c>
      <c r="B50" s="4" t="inlineStr">
        <is>
          <t>Includes assets pledged as collateral to counterparties. See Note 11 for additional details on the Company's borrowings and related collateral.</t>
        </is>
      </c>
    </row>
  </sheetData>
  <mergeCells count="4">
    <mergeCell ref="A1:B1"/>
    <mergeCell ref="A48:G48"/>
    <mergeCell ref="B49:G49"/>
    <mergeCell ref="B50:G5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Securitization Transactions Narrative (Details) - USD ($) $ in Thousands</t>
        </is>
      </c>
      <c r="C1" s="2" t="inlineStr">
        <is>
          <t>1 Months Ended</t>
        </is>
      </c>
      <c r="D1" s="2" t="inlineStr">
        <is>
          <t>6 Months Ended</t>
        </is>
      </c>
    </row>
    <row r="2">
      <c r="C2" s="2" t="inlineStr">
        <is>
          <t>Nov. 30, 2020</t>
        </is>
      </c>
      <c r="D2" s="2" t="inlineStr">
        <is>
          <t>Jun. 30, 2021</t>
        </is>
      </c>
      <c r="E2" s="2" t="inlineStr">
        <is>
          <t>Dec. 31, 2020</t>
        </is>
      </c>
    </row>
    <row r="3">
      <c r="A3" s="3" t="inlineStr">
        <is>
          <t>Securitization Transactions [Line Items]</t>
        </is>
      </c>
    </row>
    <row r="4">
      <c r="A4" s="4" t="inlineStr">
        <is>
          <t>Securities, at fair value(1)(2)</t>
        </is>
      </c>
      <c r="B4" s="4" t="inlineStr">
        <is>
          <t>[1],[2]</t>
        </is>
      </c>
      <c r="D4" s="6" t="n">
        <v>1860990</v>
      </c>
      <c r="E4" s="6" t="n">
        <v>1514185</v>
      </c>
    </row>
    <row r="5">
      <c r="A5" s="4" t="inlineStr">
        <is>
          <t>Investment in unconsolidated entities, at fair value</t>
        </is>
      </c>
      <c r="B5" s="4" t="inlineStr">
        <is>
          <t>[1]</t>
        </is>
      </c>
      <c r="D5" s="5" t="n">
        <v>178979</v>
      </c>
      <c r="E5" s="5" t="n">
        <v>141620</v>
      </c>
    </row>
    <row r="6">
      <c r="A6" s="4" t="inlineStr">
        <is>
          <t>Participation in Multi-Seller Consumer Loan Securitization [Member]</t>
        </is>
      </c>
    </row>
    <row r="7">
      <c r="A7" s="3" t="inlineStr">
        <is>
          <t>Securitization Transactions [Line Items]</t>
        </is>
      </c>
    </row>
    <row r="8">
      <c r="A8" s="4" t="inlineStr">
        <is>
          <t>Aggregate unpaid principal balance of loans sold</t>
        </is>
      </c>
      <c r="C8" s="6" t="n">
        <v>205100</v>
      </c>
    </row>
    <row r="9">
      <c r="A9" s="4" t="inlineStr">
        <is>
          <t>Company's share of loans sold</t>
        </is>
      </c>
      <c r="C9" s="4" t="inlineStr">
        <is>
          <t>56.30%</t>
        </is>
      </c>
    </row>
    <row r="10">
      <c r="A10" s="4" t="inlineStr">
        <is>
          <t>Co-participants share of loans sold</t>
        </is>
      </c>
      <c r="C10" s="4" t="inlineStr">
        <is>
          <t>43.70%</t>
        </is>
      </c>
    </row>
    <row r="11">
      <c r="A11" s="4" t="inlineStr">
        <is>
          <t>Senior notes issued in securitization transaction</t>
        </is>
      </c>
      <c r="C11" s="6" t="n">
        <v>158400</v>
      </c>
    </row>
    <row r="12">
      <c r="A12" s="4" t="inlineStr">
        <is>
          <t>Subordinated notes issued in securitization transaction</t>
        </is>
      </c>
      <c r="C12" s="6" t="n">
        <v>35200</v>
      </c>
    </row>
    <row r="13">
      <c r="A13" s="4" t="inlineStr">
        <is>
          <t>Company's initial percentage ownership of jointly owned entity</t>
        </is>
      </c>
      <c r="C13" s="4" t="inlineStr">
        <is>
          <t>56.30%</t>
        </is>
      </c>
    </row>
    <row r="14">
      <c r="A14" s="4" t="inlineStr">
        <is>
          <t>Affiliated co-participants initial percentage ownership of jointly owned entity</t>
        </is>
      </c>
      <c r="C14" s="4" t="inlineStr">
        <is>
          <t>43.70%</t>
        </is>
      </c>
    </row>
    <row r="15">
      <c r="A15" s="4" t="inlineStr">
        <is>
          <t>Investment in unconsolidated entities, at fair value</t>
        </is>
      </c>
      <c r="D15" s="6" t="n">
        <v>16500</v>
      </c>
      <c r="E15" s="6" t="n">
        <v>19100</v>
      </c>
    </row>
    <row r="16">
      <c r="A16" s="4" t="inlineStr">
        <is>
          <t>Company's current percentage ownership of jointly owned entity</t>
        </is>
      </c>
      <c r="D16" s="4" t="inlineStr">
        <is>
          <t>56.30%</t>
        </is>
      </c>
      <c r="E16" s="4" t="inlineStr">
        <is>
          <t>56.30%</t>
        </is>
      </c>
    </row>
    <row r="17">
      <c r="A17" s="4" t="inlineStr">
        <is>
          <t>Non-QM loan securitization</t>
        </is>
      </c>
    </row>
    <row r="18">
      <c r="A18" s="3" t="inlineStr">
        <is>
          <t>Securitization Transactions [Line Items]</t>
        </is>
      </c>
    </row>
    <row r="19">
      <c r="A19" s="4" t="inlineStr">
        <is>
          <t>Threshold for exercising Optional Redemption</t>
        </is>
      </c>
      <c r="D19" s="4" t="inlineStr">
        <is>
          <t>30.00%</t>
        </is>
      </c>
    </row>
    <row r="20">
      <c r="A20" s="4" t="inlineStr">
        <is>
          <t>Percentage used to calculate servicing administrator fee</t>
        </is>
      </c>
      <c r="D20" s="4" t="inlineStr">
        <is>
          <t>0.03%</t>
        </is>
      </c>
    </row>
    <row r="21"/>
    <row r="22">
      <c r="A22" s="4" t="inlineStr">
        <is>
          <t>[1]</t>
        </is>
      </c>
      <c r="B22" s="4" t="inlineStr">
        <is>
          <t>Ellington Financial Inc.'s Condensed Consolidated Balance Sheet includes assets and liabilities of variable interest entities it has consolidated. See Note 9 for additional details on Ellington Financial Inc.'s consolidated variable interest entities.</t>
        </is>
      </c>
    </row>
    <row r="23">
      <c r="A23" s="4" t="inlineStr">
        <is>
          <t>[2]</t>
        </is>
      </c>
      <c r="B23" s="4" t="inlineStr">
        <is>
          <t>Includes assets pledged as collateral to counterparties. See Note 11 for additional details on the Company's borrowings and related collateral.</t>
        </is>
      </c>
    </row>
  </sheetData>
  <mergeCells count="4">
    <mergeCell ref="A1:B2"/>
    <mergeCell ref="A21:D21"/>
    <mergeCell ref="B22:D22"/>
    <mergeCell ref="B23:D2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 Transactions (Schedule of CLO Securitization Transactions) (Details) - USD ($) $ in Thousands</t>
        </is>
      </c>
      <c r="C1" s="2" t="inlineStr">
        <is>
          <t>Jun. 30, 2021</t>
        </is>
      </c>
      <c r="D1" s="2" t="inlineStr">
        <is>
          <t>Dec. 31, 2020</t>
        </is>
      </c>
    </row>
    <row r="2">
      <c r="A2" s="3" t="inlineStr">
        <is>
          <t>Securitization Transactions [Line Items]</t>
        </is>
      </c>
    </row>
    <row r="3">
      <c r="A3" s="4" t="inlineStr">
        <is>
          <t>Securities, at fair value(1)(2)</t>
        </is>
      </c>
      <c r="B3" s="4" t="inlineStr">
        <is>
          <t>[1],[2]</t>
        </is>
      </c>
      <c r="C3" s="6" t="n">
        <v>1860990</v>
      </c>
      <c r="D3" s="6" t="n">
        <v>1514185</v>
      </c>
    </row>
    <row r="4">
      <c r="A4" s="4" t="inlineStr">
        <is>
          <t>CLOs | Related Party CLO securitization [Member]</t>
        </is>
      </c>
    </row>
    <row r="5">
      <c r="A5" s="3" t="inlineStr">
        <is>
          <t>Securitization Transactions [Line Items]</t>
        </is>
      </c>
    </row>
    <row r="6">
      <c r="A6" s="4" t="inlineStr">
        <is>
          <t>Securities, at fair value(1)(2)</t>
        </is>
      </c>
      <c r="C6" s="6" t="n">
        <v>27500</v>
      </c>
      <c r="D6" s="6" t="n">
        <v>17300</v>
      </c>
    </row>
    <row r="7"/>
    <row r="8">
      <c r="A8" s="4" t="inlineStr">
        <is>
          <t>[1]</t>
        </is>
      </c>
      <c r="B8" s="4" t="inlineStr">
        <is>
          <t>Ellington Financial Inc.'s Condensed Consolidated Balance Sheet includes assets and liabilities of variable interest entities it has consolidated. See Note 9 for additional details on Ellington Financial Inc.'s consolidated variable interest entities.</t>
        </is>
      </c>
    </row>
    <row r="9">
      <c r="A9" s="4" t="inlineStr">
        <is>
          <t>[2]</t>
        </is>
      </c>
      <c r="B9" s="4" t="inlineStr">
        <is>
          <t>Includes assets pledged as collateral to counterparties. See Note 11 for additional details on the Company's borrowings and related collateral.</t>
        </is>
      </c>
    </row>
  </sheetData>
  <mergeCells count="4">
    <mergeCell ref="A1:B1"/>
    <mergeCell ref="A7:C7"/>
    <mergeCell ref="B8:C8"/>
    <mergeCell ref="B9:C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80" customWidth="1" min="1" max="1"/>
    <col width="21" customWidth="1" min="2" max="2"/>
  </cols>
  <sheetData>
    <row r="1">
      <c r="A1" s="1" t="inlineStr">
        <is>
          <t>Securitization Transactions (Schedule of Residential Loan Securitizations) (Details) - Non-QM loan securitization $ in Thousands</t>
        </is>
      </c>
      <c r="B1" s="2" t="inlineStr">
        <is>
          <t>6 Months Ended</t>
        </is>
      </c>
    </row>
    <row r="2">
      <c r="B2" s="2" t="inlineStr">
        <is>
          <t>Jun. 30, 2021USD ($)</t>
        </is>
      </c>
    </row>
    <row r="3">
      <c r="A3" s="4" t="inlineStr">
        <is>
          <t>February 2021</t>
        </is>
      </c>
    </row>
    <row r="4">
      <c r="A4" s="3" t="inlineStr">
        <is>
          <t>Securitization Transactions [Line Items]</t>
        </is>
      </c>
    </row>
    <row r="5">
      <c r="A5" s="4" t="inlineStr">
        <is>
          <t>Total Face Amount of Certificates Issued</t>
        </is>
      </c>
      <c r="B5" s="6" t="n">
        <v>251771</v>
      </c>
    </row>
    <row r="6">
      <c r="A6" s="4" t="inlineStr">
        <is>
          <t>Purchase of certificates</t>
        </is>
      </c>
      <c r="B6" s="5" t="n">
        <v>1600</v>
      </c>
    </row>
    <row r="7">
      <c r="A7" s="4" t="inlineStr">
        <is>
          <t>November 2019 [Member]</t>
        </is>
      </c>
    </row>
    <row r="8">
      <c r="A8" s="3" t="inlineStr">
        <is>
          <t>Securitization Transactions [Line Items]</t>
        </is>
      </c>
    </row>
    <row r="9">
      <c r="A9" s="4" t="inlineStr">
        <is>
          <t>Total Face Amount of Certificates Issued</t>
        </is>
      </c>
      <c r="B9" s="6" t="n">
        <v>267255</v>
      </c>
    </row>
    <row r="10">
      <c r="A10" s="4" t="inlineStr">
        <is>
          <t>Economic interest retained</t>
        </is>
      </c>
      <c r="B10" s="4" t="inlineStr">
        <is>
          <t>6.40%</t>
        </is>
      </c>
    </row>
    <row r="11">
      <c r="A11" s="4" t="inlineStr">
        <is>
          <t>Purchase of certificates</t>
        </is>
      </c>
      <c r="B11" s="6" t="n">
        <v>1700</v>
      </c>
    </row>
    <row r="12">
      <c r="A12" s="4" t="inlineStr">
        <is>
          <t>June 2020 [Member]</t>
        </is>
      </c>
    </row>
    <row r="13">
      <c r="A13" s="3" t="inlineStr">
        <is>
          <t>Securitization Transactions [Line Items]</t>
        </is>
      </c>
    </row>
    <row r="14">
      <c r="A14" s="4" t="inlineStr">
        <is>
          <t>Total Face Amount of Certificates Issued</t>
        </is>
      </c>
      <c r="B14" s="5" t="n">
        <v>259273</v>
      </c>
    </row>
    <row r="15">
      <c r="A15" s="4" t="inlineStr">
        <is>
          <t>Purchase of certificates</t>
        </is>
      </c>
      <c r="B15" s="5" t="n">
        <v>1900</v>
      </c>
    </row>
    <row r="16">
      <c r="A16" s="4" t="inlineStr">
        <is>
          <t>November 2020</t>
        </is>
      </c>
    </row>
    <row r="17">
      <c r="A17" s="3" t="inlineStr">
        <is>
          <t>Securitization Transactions [Line Items]</t>
        </is>
      </c>
    </row>
    <row r="18">
      <c r="A18" s="4" t="inlineStr">
        <is>
          <t>Total Face Amount of Certificates Issued</t>
        </is>
      </c>
      <c r="B18" s="5" t="n">
        <v>219732</v>
      </c>
    </row>
    <row r="19">
      <c r="A19" s="4" t="inlineStr">
        <is>
          <t>Purchase of certificates</t>
        </is>
      </c>
      <c r="B19" s="5" t="n">
        <v>1400</v>
      </c>
    </row>
    <row r="20">
      <c r="A20" s="4" t="inlineStr">
        <is>
          <t>June 2021</t>
        </is>
      </c>
    </row>
    <row r="21">
      <c r="A21" s="3" t="inlineStr">
        <is>
          <t>Securitization Transactions [Line Items]</t>
        </is>
      </c>
    </row>
    <row r="22">
      <c r="A22" s="4" t="inlineStr">
        <is>
          <t>Total Face Amount of Certificates Issued</t>
        </is>
      </c>
      <c r="B22" s="5" t="n">
        <v>331777</v>
      </c>
    </row>
    <row r="23">
      <c r="A23" s="4" t="inlineStr">
        <is>
          <t>Purchase of certificates</t>
        </is>
      </c>
      <c r="B23" s="5" t="n">
        <v>2100</v>
      </c>
    </row>
    <row r="24">
      <c r="A24" s="4" t="inlineStr">
        <is>
          <t>The Company [Member] | February 2021</t>
        </is>
      </c>
    </row>
    <row r="25">
      <c r="A25" s="3" t="inlineStr">
        <is>
          <t>Securitization Transactions [Line Items]</t>
        </is>
      </c>
    </row>
    <row r="26">
      <c r="A26" s="4" t="inlineStr">
        <is>
          <t>Principal Balance of Loans Transferred to the Depositor</t>
        </is>
      </c>
      <c r="B26" s="5" t="n">
        <v>251771</v>
      </c>
    </row>
    <row r="27">
      <c r="A27" s="4" t="inlineStr">
        <is>
          <t>The Company [Member] | November 2019 [Member]</t>
        </is>
      </c>
    </row>
    <row r="28">
      <c r="A28" s="3" t="inlineStr">
        <is>
          <t>Securitization Transactions [Line Items]</t>
        </is>
      </c>
    </row>
    <row r="29">
      <c r="A29" s="4" t="inlineStr">
        <is>
          <t>Principal Balance of Loans Transferred to the Depositor</t>
        </is>
      </c>
      <c r="B29" s="5" t="n">
        <v>267255</v>
      </c>
    </row>
    <row r="30">
      <c r="A30" s="4" t="inlineStr">
        <is>
          <t>The Company [Member] | June 2020 [Member]</t>
        </is>
      </c>
    </row>
    <row r="31">
      <c r="A31" s="3" t="inlineStr">
        <is>
          <t>Securitization Transactions [Line Items]</t>
        </is>
      </c>
    </row>
    <row r="32">
      <c r="A32" s="4" t="inlineStr">
        <is>
          <t>Principal Balance of Loans Transferred to the Depositor</t>
        </is>
      </c>
      <c r="B32" s="5" t="n">
        <v>259273</v>
      </c>
    </row>
    <row r="33">
      <c r="A33" s="4" t="inlineStr">
        <is>
          <t>The Company [Member] | November 2020</t>
        </is>
      </c>
    </row>
    <row r="34">
      <c r="A34" s="3" t="inlineStr">
        <is>
          <t>Securitization Transactions [Line Items]</t>
        </is>
      </c>
    </row>
    <row r="35">
      <c r="A35" s="4" t="inlineStr">
        <is>
          <t>Principal Balance of Loans Transferred to the Depositor</t>
        </is>
      </c>
      <c r="B35" s="5" t="n">
        <v>219732</v>
      </c>
    </row>
    <row r="36">
      <c r="A36" s="4" t="inlineStr">
        <is>
          <t>The Company [Member] | June 2021</t>
        </is>
      </c>
    </row>
    <row r="37">
      <c r="A37" s="3" t="inlineStr">
        <is>
          <t>Securitization Transactions [Line Items]</t>
        </is>
      </c>
    </row>
    <row r="38">
      <c r="A38" s="4" t="inlineStr">
        <is>
          <t>Principal Balance of Loans Transferred to the Depositor</t>
        </is>
      </c>
      <c r="B38" s="6" t="n">
        <v>331777</v>
      </c>
    </row>
    <row r="39">
      <c r="A39" s="4" t="inlineStr">
        <is>
          <t>Retained, non-risk retention [Member] | February 2021</t>
        </is>
      </c>
    </row>
    <row r="40">
      <c r="A40" s="3" t="inlineStr">
        <is>
          <t>Securitization Transactions [Line Items]</t>
        </is>
      </c>
    </row>
    <row r="41">
      <c r="A41" s="4" t="inlineStr">
        <is>
          <t>Economic interest retained</t>
        </is>
      </c>
      <c r="B41" s="4" t="inlineStr">
        <is>
          <t>0.40%</t>
        </is>
      </c>
    </row>
    <row r="42">
      <c r="A42" s="4" t="inlineStr">
        <is>
          <t>Retained, non-risk retention [Member] | June 2020 [Member]</t>
        </is>
      </c>
    </row>
    <row r="43">
      <c r="A43" s="3" t="inlineStr">
        <is>
          <t>Securitization Transactions [Line Items]</t>
        </is>
      </c>
    </row>
    <row r="44">
      <c r="A44" s="4" t="inlineStr">
        <is>
          <t>Economic interest retained</t>
        </is>
      </c>
      <c r="B44" s="4" t="inlineStr">
        <is>
          <t>3.50%</t>
        </is>
      </c>
    </row>
    <row r="45">
      <c r="A45" s="4" t="inlineStr">
        <is>
          <t>Retained, non-risk retention [Member] | November 2020</t>
        </is>
      </c>
    </row>
    <row r="46">
      <c r="A46" s="3" t="inlineStr">
        <is>
          <t>Securitization Transactions [Line Items]</t>
        </is>
      </c>
    </row>
    <row r="47">
      <c r="A47" s="4" t="inlineStr">
        <is>
          <t>Economic interest retained</t>
        </is>
      </c>
      <c r="B47" s="4" t="inlineStr">
        <is>
          <t>2.40%</t>
        </is>
      </c>
    </row>
    <row r="48">
      <c r="A48" s="4" t="inlineStr">
        <is>
          <t>Retained, risk retention rules [Member] | February 2021</t>
        </is>
      </c>
    </row>
    <row r="49">
      <c r="A49" s="3" t="inlineStr">
        <is>
          <t>Securitization Transactions [Line Items]</t>
        </is>
      </c>
    </row>
    <row r="50">
      <c r="A50" s="4" t="inlineStr">
        <is>
          <t>Economic interest retained</t>
        </is>
      </c>
      <c r="B50" s="4" t="inlineStr">
        <is>
          <t>5.40%</t>
        </is>
      </c>
    </row>
    <row r="51">
      <c r="A51" s="4" t="inlineStr">
        <is>
          <t>Retained, risk retention rules [Member] | June 2020 [Member]</t>
        </is>
      </c>
    </row>
    <row r="52">
      <c r="A52" s="3" t="inlineStr">
        <is>
          <t>Securitization Transactions [Line Items]</t>
        </is>
      </c>
    </row>
    <row r="53">
      <c r="A53" s="4" t="inlineStr">
        <is>
          <t>Economic interest retained</t>
        </is>
      </c>
      <c r="B53" s="4" t="inlineStr">
        <is>
          <t>8.00%</t>
        </is>
      </c>
    </row>
    <row r="54">
      <c r="A54" s="4" t="inlineStr">
        <is>
          <t>Retained, risk retention rules [Member] | November 2020</t>
        </is>
      </c>
    </row>
    <row r="55">
      <c r="A55" s="3" t="inlineStr">
        <is>
          <t>Securitization Transactions [Line Items]</t>
        </is>
      </c>
    </row>
    <row r="56">
      <c r="A56" s="4" t="inlineStr">
        <is>
          <t>Economic interest retained</t>
        </is>
      </c>
      <c r="B56" s="4" t="inlineStr">
        <is>
          <t>5.20%</t>
        </is>
      </c>
    </row>
    <row r="57">
      <c r="A57" s="4" t="inlineStr">
        <is>
          <t>Retained, risk retention rules [Member] | June 2021</t>
        </is>
      </c>
    </row>
    <row r="58">
      <c r="A58" s="3" t="inlineStr">
        <is>
          <t>Securitization Transactions [Line Items]</t>
        </is>
      </c>
    </row>
    <row r="59">
      <c r="A59" s="4" t="inlineStr">
        <is>
          <t>Economic interest retained</t>
        </is>
      </c>
      <c r="B59" s="4" t="inlineStr">
        <is>
          <t>6.5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curitization Transactions (Schedule of Assets and Liabilities Attributable to Consolidated VIEs) (Details) - USD ($) $ in Thousands</t>
        </is>
      </c>
      <c r="C1" s="2" t="inlineStr">
        <is>
          <t>Jun. 30, 2021</t>
        </is>
      </c>
      <c r="D1" s="2" t="inlineStr">
        <is>
          <t>Dec. 31, 2020</t>
        </is>
      </c>
    </row>
    <row r="2">
      <c r="A2" s="3" t="inlineStr">
        <is>
          <t>Variable Interest Entity [Line Items]</t>
        </is>
      </c>
    </row>
    <row r="3">
      <c r="A3" s="4" t="inlineStr">
        <is>
          <t>Other secured borrowings, at fair value</t>
        </is>
      </c>
      <c r="B3" s="4" t="inlineStr">
        <is>
          <t>[1]</t>
        </is>
      </c>
      <c r="C3" s="6" t="n">
        <v>1003037</v>
      </c>
      <c r="D3" s="6" t="n">
        <v>754921</v>
      </c>
    </row>
    <row r="4">
      <c r="A4" s="4" t="inlineStr">
        <is>
          <t>Loans, at fair value</t>
        </is>
      </c>
      <c r="B4" s="4" t="inlineStr">
        <is>
          <t>[1],[2]</t>
        </is>
      </c>
      <c r="C4" s="5" t="n">
        <v>1742701</v>
      </c>
      <c r="D4" s="5" t="n">
        <v>1453480</v>
      </c>
    </row>
    <row r="5">
      <c r="A5" s="4" t="inlineStr">
        <is>
          <t>Real estate owned</t>
        </is>
      </c>
      <c r="B5" s="4" t="inlineStr">
        <is>
          <t>[1],[2]</t>
        </is>
      </c>
      <c r="C5" s="5" t="n">
        <v>35295</v>
      </c>
      <c r="D5" s="5" t="n">
        <v>23598</v>
      </c>
    </row>
    <row r="6">
      <c r="A6" s="4" t="inlineStr">
        <is>
          <t>Investment related receivables</t>
        </is>
      </c>
      <c r="B6" s="4" t="inlineStr">
        <is>
          <t>[1]</t>
        </is>
      </c>
      <c r="C6" s="5" t="n">
        <v>75781</v>
      </c>
      <c r="D6" s="5" t="n">
        <v>49317</v>
      </c>
    </row>
    <row r="7">
      <c r="A7" s="4" t="inlineStr">
        <is>
          <t>Residential mortgage loans</t>
        </is>
      </c>
    </row>
    <row r="8">
      <c r="A8" s="3" t="inlineStr">
        <is>
          <t>Variable Interest Entity [Line Items]</t>
        </is>
      </c>
    </row>
    <row r="9">
      <c r="A9" s="4" t="inlineStr">
        <is>
          <t>Loans, at fair value</t>
        </is>
      </c>
      <c r="C9" s="5" t="n">
        <v>1445651</v>
      </c>
      <c r="D9" s="5" t="n">
        <v>1187069</v>
      </c>
    </row>
    <row r="10">
      <c r="A10" s="4" t="inlineStr">
        <is>
          <t>Consolidated Entities [Member] | Non-QM loan securitization</t>
        </is>
      </c>
    </row>
    <row r="11">
      <c r="A11" s="3" t="inlineStr">
        <is>
          <t>Variable Interest Entity [Line Items]</t>
        </is>
      </c>
    </row>
    <row r="12">
      <c r="A12" s="4" t="inlineStr">
        <is>
          <t>Other secured borrowings, at fair value</t>
        </is>
      </c>
      <c r="C12" s="5" t="n">
        <v>1003037</v>
      </c>
      <c r="D12" s="5" t="n">
        <v>754921</v>
      </c>
    </row>
    <row r="13">
      <c r="A13" s="4" t="inlineStr">
        <is>
          <t>Investment related receivables</t>
        </is>
      </c>
      <c r="C13" s="5" t="n">
        <v>20458</v>
      </c>
      <c r="D13" s="5" t="n">
        <v>15544</v>
      </c>
    </row>
    <row r="14">
      <c r="A14" s="4" t="inlineStr">
        <is>
          <t>Consolidated Entities [Member] | Residential mortgage loans | Securitized loans [Member] | Non-QM loan securitization</t>
        </is>
      </c>
    </row>
    <row r="15">
      <c r="A15" s="3" t="inlineStr">
        <is>
          <t>Variable Interest Entity [Line Items]</t>
        </is>
      </c>
    </row>
    <row r="16">
      <c r="A16" s="4" t="inlineStr">
        <is>
          <t>Loans, at fair value</t>
        </is>
      </c>
      <c r="C16" s="6" t="n">
        <v>1063061</v>
      </c>
      <c r="D16" s="6" t="n">
        <v>801343</v>
      </c>
    </row>
    <row r="17"/>
    <row r="18">
      <c r="A18" s="4" t="inlineStr">
        <is>
          <t>[1]</t>
        </is>
      </c>
      <c r="B18" s="4" t="inlineStr">
        <is>
          <t>Ellington Financial Inc.'s Condensed Consolidated Balance Sheet includes assets and liabilities of variable interest entities it has consolidated. See Note 9 for additional details on Ellington Financial Inc.'s consolidated variable interest entities.</t>
        </is>
      </c>
    </row>
    <row r="19">
      <c r="A19" s="4" t="inlineStr">
        <is>
          <t>[2]</t>
        </is>
      </c>
      <c r="B19" s="4" t="inlineStr">
        <is>
          <t>Includes assets pledged as collateral to counterparties. See Note 11 for additional details on the Company's borrowings and related collateral.</t>
        </is>
      </c>
    </row>
  </sheetData>
  <mergeCells count="4">
    <mergeCell ref="A1:B1"/>
    <mergeCell ref="A17:C17"/>
    <mergeCell ref="B18:C18"/>
    <mergeCell ref="B19:C1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80" customWidth="1" min="2" max="2"/>
    <col width="15" customWidth="1" min="3" max="3"/>
    <col width="33" customWidth="1" min="4" max="4"/>
    <col width="33" customWidth="1" min="5" max="5"/>
  </cols>
  <sheetData>
    <row r="1">
      <c r="A1" s="1" t="inlineStr">
        <is>
          <t>(Schedule of Reverse Repurchase Agreements by Maturity) (Details) $ in Thousands</t>
        </is>
      </c>
      <c r="C1" s="2" t="inlineStr">
        <is>
          <t>3 Months Ended</t>
        </is>
      </c>
      <c r="D1" s="2" t="inlineStr">
        <is>
          <t>6 Months Ended</t>
        </is>
      </c>
      <c r="E1" s="2" t="inlineStr">
        <is>
          <t>12 Months Ended</t>
        </is>
      </c>
    </row>
    <row r="2">
      <c r="C2" s="2" t="inlineStr">
        <is>
          <t>Mar. 31, 2021</t>
        </is>
      </c>
      <c r="D2" s="2" t="inlineStr">
        <is>
          <t>Jun. 30, 2021USD ($)counterparty</t>
        </is>
      </c>
      <c r="E2" s="2" t="inlineStr">
        <is>
          <t>Dec. 31, 2020USD ($)counterparty</t>
        </is>
      </c>
    </row>
    <row r="3">
      <c r="A3" s="3" t="inlineStr">
        <is>
          <t>Transfer of Certain Financial Assets Accounted for as Secured Borrowings [Line Items]</t>
        </is>
      </c>
    </row>
    <row r="4">
      <c r="A4" s="4" t="inlineStr">
        <is>
          <t>Repurchase agreements</t>
        </is>
      </c>
      <c r="B4" s="4" t="inlineStr">
        <is>
          <t>[1]</t>
        </is>
      </c>
      <c r="D4" s="6" t="n">
        <v>1916749</v>
      </c>
      <c r="E4" s="6" t="n">
        <v>1496931</v>
      </c>
    </row>
    <row r="5">
      <c r="A5" s="4" t="inlineStr">
        <is>
          <t>Number of Counterparties with Outstanding Reverse Repurchase Agreements | counterparty</t>
        </is>
      </c>
      <c r="D5" s="5" t="n">
        <v>24</v>
      </c>
      <c r="E5" s="5" t="n">
        <v>24</v>
      </c>
    </row>
    <row r="6">
      <c r="A6" s="4" t="inlineStr">
        <is>
          <t>Total secured borrowings</t>
        </is>
      </c>
      <c r="D6" s="6" t="n">
        <v>3000000</v>
      </c>
      <c r="E6" s="6" t="n">
        <v>2300000</v>
      </c>
    </row>
    <row r="7">
      <c r="A7" s="4" t="inlineStr">
        <is>
          <t>Agency RMBS</t>
        </is>
      </c>
    </row>
    <row r="8">
      <c r="A8" s="3" t="inlineStr">
        <is>
          <t>Transfer of Certain Financial Assets Accounted for as Secured Borrowings [Line Items]</t>
        </is>
      </c>
    </row>
    <row r="9">
      <c r="A9" s="4" t="inlineStr">
        <is>
          <t>Repurchase agreements</t>
        </is>
      </c>
      <c r="D9" s="5" t="n">
        <v>1428503</v>
      </c>
      <c r="E9" s="5" t="n">
        <v>921862</v>
      </c>
    </row>
    <row r="10">
      <c r="A10" s="4" t="inlineStr">
        <is>
          <t>Agency RMBS | 30 Days or Less</t>
        </is>
      </c>
    </row>
    <row r="11">
      <c r="A11" s="3" t="inlineStr">
        <is>
          <t>Transfer of Certain Financial Assets Accounted for as Secured Borrowings [Line Items]</t>
        </is>
      </c>
    </row>
    <row r="12">
      <c r="A12" s="4" t="inlineStr">
        <is>
          <t>Repurchase agreements</t>
        </is>
      </c>
      <c r="D12" s="5" t="n">
        <v>256205</v>
      </c>
      <c r="E12" s="5" t="n">
        <v>265556</v>
      </c>
    </row>
    <row r="13">
      <c r="A13" s="4" t="inlineStr">
        <is>
          <t>Agency RMBS | 31-60 Days</t>
        </is>
      </c>
    </row>
    <row r="14">
      <c r="A14" s="3" t="inlineStr">
        <is>
          <t>Transfer of Certain Financial Assets Accounted for as Secured Borrowings [Line Items]</t>
        </is>
      </c>
    </row>
    <row r="15">
      <c r="A15" s="4" t="inlineStr">
        <is>
          <t>Repurchase agreements</t>
        </is>
      </c>
      <c r="D15" s="5" t="n">
        <v>379356</v>
      </c>
      <c r="E15" s="5" t="n">
        <v>385141</v>
      </c>
    </row>
    <row r="16">
      <c r="A16" s="4" t="inlineStr">
        <is>
          <t>Agency RMBS | 61-90 Days</t>
        </is>
      </c>
    </row>
    <row r="17">
      <c r="A17" s="3" t="inlineStr">
        <is>
          <t>Transfer of Certain Financial Assets Accounted for as Secured Borrowings [Line Items]</t>
        </is>
      </c>
    </row>
    <row r="18">
      <c r="A18" s="4" t="inlineStr">
        <is>
          <t>Repurchase agreements</t>
        </is>
      </c>
      <c r="D18" s="5" t="n">
        <v>222787</v>
      </c>
      <c r="E18" s="5" t="n">
        <v>174586</v>
      </c>
    </row>
    <row r="19">
      <c r="A19" s="4" t="inlineStr">
        <is>
          <t>Agency RMBS | 91-120 Days</t>
        </is>
      </c>
    </row>
    <row r="20">
      <c r="A20" s="3" t="inlineStr">
        <is>
          <t>Transfer of Certain Financial Assets Accounted for as Secured Borrowings [Line Items]</t>
        </is>
      </c>
    </row>
    <row r="21">
      <c r="A21" s="4" t="inlineStr">
        <is>
          <t>Repurchase agreements</t>
        </is>
      </c>
      <c r="D21" s="5" t="n">
        <v>11352</v>
      </c>
      <c r="E21" s="5" t="n">
        <v>0</v>
      </c>
    </row>
    <row r="22">
      <c r="A22" s="4" t="inlineStr">
        <is>
          <t>Agency RMBS | 151 to 180 Days</t>
        </is>
      </c>
    </row>
    <row r="23">
      <c r="A23" s="3" t="inlineStr">
        <is>
          <t>Transfer of Certain Financial Assets Accounted for as Secured Borrowings [Line Items]</t>
        </is>
      </c>
    </row>
    <row r="24">
      <c r="A24" s="4" t="inlineStr">
        <is>
          <t>Repurchase agreements</t>
        </is>
      </c>
      <c r="D24" s="5" t="n">
        <v>0</v>
      </c>
      <c r="E24" s="5" t="n">
        <v>59857</v>
      </c>
    </row>
    <row r="25">
      <c r="A25" s="4" t="inlineStr">
        <is>
          <t>Agency RMBS | 121-150 Days</t>
        </is>
      </c>
    </row>
    <row r="26">
      <c r="A26" s="3" t="inlineStr">
        <is>
          <t>Transfer of Certain Financial Assets Accounted for as Secured Borrowings [Line Items]</t>
        </is>
      </c>
    </row>
    <row r="27">
      <c r="A27" s="4" t="inlineStr">
        <is>
          <t>Repurchase agreements</t>
        </is>
      </c>
      <c r="D27" s="5" t="n">
        <v>116978</v>
      </c>
      <c r="E27" s="5" t="n">
        <v>2692</v>
      </c>
    </row>
    <row r="28">
      <c r="A28" s="4" t="inlineStr">
        <is>
          <t>Agency RMBS | More Than 360 Days</t>
        </is>
      </c>
    </row>
    <row r="29">
      <c r="A29" s="3" t="inlineStr">
        <is>
          <t>Transfer of Certain Financial Assets Accounted for as Secured Borrowings [Line Items]</t>
        </is>
      </c>
    </row>
    <row r="30">
      <c r="A30" s="4" t="inlineStr">
        <is>
          <t>Repurchase agreements</t>
        </is>
      </c>
      <c r="D30" s="5" t="n">
        <v>441825</v>
      </c>
      <c r="E30" s="5" t="n">
        <v>34030</v>
      </c>
    </row>
    <row r="31">
      <c r="A31" s="4" t="inlineStr">
        <is>
          <t>Credit</t>
        </is>
      </c>
    </row>
    <row r="32">
      <c r="A32" s="3" t="inlineStr">
        <is>
          <t>Transfer of Certain Financial Assets Accounted for as Secured Borrowings [Line Items]</t>
        </is>
      </c>
    </row>
    <row r="33">
      <c r="A33" s="4" t="inlineStr">
        <is>
          <t>Repurchase agreements</t>
        </is>
      </c>
      <c r="D33" s="5" t="n">
        <v>488246</v>
      </c>
      <c r="E33" s="5" t="n">
        <v>575069</v>
      </c>
    </row>
    <row r="34">
      <c r="A34" s="4" t="inlineStr">
        <is>
          <t>Credit | 30 Days or Less</t>
        </is>
      </c>
    </row>
    <row r="35">
      <c r="A35" s="3" t="inlineStr">
        <is>
          <t>Transfer of Certain Financial Assets Accounted for as Secured Borrowings [Line Items]</t>
        </is>
      </c>
    </row>
    <row r="36">
      <c r="A36" s="4" t="inlineStr">
        <is>
          <t>Repurchase agreements</t>
        </is>
      </c>
      <c r="D36" s="5" t="n">
        <v>15906</v>
      </c>
      <c r="E36" s="5" t="n">
        <v>37795</v>
      </c>
    </row>
    <row r="37">
      <c r="A37" s="4" t="inlineStr">
        <is>
          <t>Credit | 31-60 Days</t>
        </is>
      </c>
    </row>
    <row r="38">
      <c r="A38" s="3" t="inlineStr">
        <is>
          <t>Transfer of Certain Financial Assets Accounted for as Secured Borrowings [Line Items]</t>
        </is>
      </c>
    </row>
    <row r="39">
      <c r="A39" s="4" t="inlineStr">
        <is>
          <t>Repurchase agreements</t>
        </is>
      </c>
      <c r="D39" s="5" t="n">
        <v>55596</v>
      </c>
      <c r="E39" s="5" t="n">
        <v>84554</v>
      </c>
    </row>
    <row r="40">
      <c r="A40" s="4" t="inlineStr">
        <is>
          <t>Credit | 61-90 Days</t>
        </is>
      </c>
    </row>
    <row r="41">
      <c r="A41" s="3" t="inlineStr">
        <is>
          <t>Transfer of Certain Financial Assets Accounted for as Secured Borrowings [Line Items]</t>
        </is>
      </c>
    </row>
    <row r="42">
      <c r="A42" s="4" t="inlineStr">
        <is>
          <t>Repurchase agreements</t>
        </is>
      </c>
      <c r="D42" s="5" t="n">
        <v>114565</v>
      </c>
      <c r="E42" s="5" t="n">
        <v>152426</v>
      </c>
    </row>
    <row r="43">
      <c r="A43" s="4" t="inlineStr">
        <is>
          <t>Credit | 91-120 Days</t>
        </is>
      </c>
    </row>
    <row r="44">
      <c r="A44" s="3" t="inlineStr">
        <is>
          <t>Transfer of Certain Financial Assets Accounted for as Secured Borrowings [Line Items]</t>
        </is>
      </c>
    </row>
    <row r="45">
      <c r="A45" s="4" t="inlineStr">
        <is>
          <t>Repurchase agreements</t>
        </is>
      </c>
      <c r="D45" s="5" t="n">
        <v>27513</v>
      </c>
      <c r="E45" s="5" t="n">
        <v>89931</v>
      </c>
    </row>
    <row r="46">
      <c r="A46" s="4" t="inlineStr">
        <is>
          <t>Credit | 151 to 180 Days</t>
        </is>
      </c>
    </row>
    <row r="47">
      <c r="A47" s="3" t="inlineStr">
        <is>
          <t>Transfer of Certain Financial Assets Accounted for as Secured Borrowings [Line Items]</t>
        </is>
      </c>
    </row>
    <row r="48">
      <c r="A48" s="4" t="inlineStr">
        <is>
          <t>Repurchase agreements</t>
        </is>
      </c>
      <c r="D48" s="5" t="n">
        <v>108784</v>
      </c>
      <c r="E48" s="5" t="n">
        <v>11063</v>
      </c>
    </row>
    <row r="49">
      <c r="A49" s="4" t="inlineStr">
        <is>
          <t>Credit | Total Credit Assets</t>
        </is>
      </c>
    </row>
    <row r="50">
      <c r="A50" s="3" t="inlineStr">
        <is>
          <t>Transfer of Certain Financial Assets Accounted for as Secured Borrowings [Line Items]</t>
        </is>
      </c>
    </row>
    <row r="51">
      <c r="A51" s="4" t="inlineStr">
        <is>
          <t>Repurchase agreements</t>
        </is>
      </c>
      <c r="D51" s="5" t="n">
        <v>25000</v>
      </c>
      <c r="E51" s="5" t="n">
        <v>94248</v>
      </c>
    </row>
    <row r="52">
      <c r="A52" s="4" t="inlineStr">
        <is>
          <t>Credit | 121-150 Days</t>
        </is>
      </c>
    </row>
    <row r="53">
      <c r="A53" s="3" t="inlineStr">
        <is>
          <t>Transfer of Certain Financial Assets Accounted for as Secured Borrowings [Line Items]</t>
        </is>
      </c>
    </row>
    <row r="54">
      <c r="A54" s="4" t="inlineStr">
        <is>
          <t>Repurchase agreements</t>
        </is>
      </c>
      <c r="D54" s="5" t="n">
        <v>7648</v>
      </c>
      <c r="E54" s="5" t="n">
        <v>66412</v>
      </c>
    </row>
    <row r="55">
      <c r="A55" s="4" t="inlineStr">
        <is>
          <t>Credit | More Than 360 Days</t>
        </is>
      </c>
    </row>
    <row r="56">
      <c r="A56" s="3" t="inlineStr">
        <is>
          <t>Transfer of Certain Financial Assets Accounted for as Secured Borrowings [Line Items]</t>
        </is>
      </c>
    </row>
    <row r="57">
      <c r="A57" s="4" t="inlineStr">
        <is>
          <t>Repurchase agreements</t>
        </is>
      </c>
      <c r="D57" s="6" t="n">
        <v>133234</v>
      </c>
      <c r="E57" s="6" t="n">
        <v>38640</v>
      </c>
    </row>
    <row r="58">
      <c r="A58" s="4" t="inlineStr">
        <is>
          <t>Minimum</t>
        </is>
      </c>
    </row>
    <row r="59">
      <c r="A59" s="3" t="inlineStr">
        <is>
          <t>Transfer of Certain Financial Assets Accounted for as Secured Borrowings [Line Items]</t>
        </is>
      </c>
    </row>
    <row r="60">
      <c r="A60" s="4" t="inlineStr">
        <is>
          <t>Repurchase Agreements Interest Rate</t>
        </is>
      </c>
      <c r="D60" s="4" t="inlineStr">
        <is>
          <t>0.10%</t>
        </is>
      </c>
      <c r="E60" s="4" t="inlineStr">
        <is>
          <t>0.20%</t>
        </is>
      </c>
    </row>
    <row r="61">
      <c r="A61" s="4" t="inlineStr">
        <is>
          <t>Repurchase agreements, remaining days to maturity</t>
        </is>
      </c>
      <c r="C61" s="4" t="inlineStr">
        <is>
          <t>4 days</t>
        </is>
      </c>
      <c r="D61" s="4" t="inlineStr">
        <is>
          <t>1 day</t>
        </is>
      </c>
    </row>
    <row r="62">
      <c r="A62" s="4" t="inlineStr">
        <is>
          <t>Maximum</t>
        </is>
      </c>
    </row>
    <row r="63">
      <c r="A63" s="3" t="inlineStr">
        <is>
          <t>Transfer of Certain Financial Assets Accounted for as Secured Borrowings [Line Items]</t>
        </is>
      </c>
    </row>
    <row r="64">
      <c r="A64" s="4" t="inlineStr">
        <is>
          <t>Repurchase Agreements Interest Rate</t>
        </is>
      </c>
      <c r="D64" s="4" t="inlineStr">
        <is>
          <t>3.75%</t>
        </is>
      </c>
      <c r="E64" s="4" t="inlineStr">
        <is>
          <t>5.00%</t>
        </is>
      </c>
    </row>
    <row r="65">
      <c r="A65" s="4" t="inlineStr">
        <is>
          <t>Repurchase agreements, remaining days to maturity</t>
        </is>
      </c>
      <c r="C65" s="4" t="inlineStr">
        <is>
          <t>516 days</t>
        </is>
      </c>
      <c r="D65" s="4" t="inlineStr">
        <is>
          <t>730 days</t>
        </is>
      </c>
    </row>
    <row r="66">
      <c r="A66" s="4" t="inlineStr">
        <is>
          <t>Weighted Average</t>
        </is>
      </c>
    </row>
    <row r="67">
      <c r="A67" s="3" t="inlineStr">
        <is>
          <t>Transfer of Certain Financial Assets Accounted for as Secured Borrowings [Line Items]</t>
        </is>
      </c>
    </row>
    <row r="68">
      <c r="A68" s="4" t="inlineStr">
        <is>
          <t>Repurchase Agreements Interest Rate</t>
        </is>
      </c>
      <c r="D68" s="4" t="inlineStr">
        <is>
          <t>0.69%</t>
        </is>
      </c>
      <c r="E68" s="4" t="inlineStr">
        <is>
          <t>1.20%</t>
        </is>
      </c>
    </row>
    <row r="69">
      <c r="A69" s="4" t="inlineStr">
        <is>
          <t>Repurchase agreements, remaining days to maturity</t>
        </is>
      </c>
      <c r="D69" s="4" t="inlineStr">
        <is>
          <t>137 days</t>
        </is>
      </c>
      <c r="E69" s="4" t="inlineStr">
        <is>
          <t>94 days</t>
        </is>
      </c>
    </row>
    <row r="70">
      <c r="A70" s="4" t="inlineStr">
        <is>
          <t>Weighted Average | Agency RMBS</t>
        </is>
      </c>
    </row>
    <row r="71">
      <c r="A71" s="3" t="inlineStr">
        <is>
          <t>Transfer of Certain Financial Assets Accounted for as Secured Borrowings [Line Items]</t>
        </is>
      </c>
    </row>
    <row r="72">
      <c r="A72" s="4" t="inlineStr">
        <is>
          <t>Repurchase Agreements Interest Rate</t>
        </is>
      </c>
      <c r="D72" s="4" t="inlineStr">
        <is>
          <t>0.17%</t>
        </is>
      </c>
      <c r="E72" s="4" t="inlineStr">
        <is>
          <t>0.27%</t>
        </is>
      </c>
    </row>
    <row r="73">
      <c r="A73" s="4" t="inlineStr">
        <is>
          <t>Repurchase agreements, remaining days to maturity</t>
        </is>
      </c>
      <c r="D73" s="4" t="inlineStr">
        <is>
          <t>121 days</t>
        </is>
      </c>
      <c r="E73" s="4" t="inlineStr">
        <is>
          <t>57 days</t>
        </is>
      </c>
    </row>
    <row r="74">
      <c r="A74" s="4" t="inlineStr">
        <is>
          <t>Weighted Average | Agency RMBS | 30 Days or Less</t>
        </is>
      </c>
    </row>
    <row r="75">
      <c r="A75" s="3" t="inlineStr">
        <is>
          <t>Transfer of Certain Financial Assets Accounted for as Secured Borrowings [Line Items]</t>
        </is>
      </c>
    </row>
    <row r="76">
      <c r="A76" s="4" t="inlineStr">
        <is>
          <t>Repurchase Agreements Interest Rate</t>
        </is>
      </c>
      <c r="D76" s="4" t="inlineStr">
        <is>
          <t>0.15%</t>
        </is>
      </c>
      <c r="E76" s="4" t="inlineStr">
        <is>
          <t>0.28%</t>
        </is>
      </c>
    </row>
    <row r="77">
      <c r="A77" s="4" t="inlineStr">
        <is>
          <t>Repurchase agreements, remaining days to maturity</t>
        </is>
      </c>
      <c r="D77" s="4" t="inlineStr">
        <is>
          <t>13 days</t>
        </is>
      </c>
      <c r="E77" s="4" t="inlineStr">
        <is>
          <t>17 days</t>
        </is>
      </c>
    </row>
    <row r="78">
      <c r="A78" s="4" t="inlineStr">
        <is>
          <t>Weighted Average | Agency RMBS | 31-60 Days</t>
        </is>
      </c>
    </row>
    <row r="79">
      <c r="A79" s="3" t="inlineStr">
        <is>
          <t>Transfer of Certain Financial Assets Accounted for as Secured Borrowings [Line Items]</t>
        </is>
      </c>
    </row>
    <row r="80">
      <c r="A80" s="4" t="inlineStr">
        <is>
          <t>Repurchase Agreements Interest Rate</t>
        </is>
      </c>
      <c r="D80" s="4" t="inlineStr">
        <is>
          <t>0.16%</t>
        </is>
      </c>
      <c r="E80" s="4" t="inlineStr">
        <is>
          <t>0.25%</t>
        </is>
      </c>
    </row>
    <row r="81">
      <c r="A81" s="4" t="inlineStr">
        <is>
          <t>Repurchase agreements, remaining days to maturity</t>
        </is>
      </c>
      <c r="D81" s="4" t="inlineStr">
        <is>
          <t>45 days</t>
        </is>
      </c>
      <c r="E81" s="4" t="inlineStr">
        <is>
          <t>44 days</t>
        </is>
      </c>
    </row>
    <row r="82">
      <c r="A82" s="4" t="inlineStr">
        <is>
          <t>Weighted Average | Agency RMBS | 61-90 Days</t>
        </is>
      </c>
    </row>
    <row r="83">
      <c r="A83" s="3" t="inlineStr">
        <is>
          <t>Transfer of Certain Financial Assets Accounted for as Secured Borrowings [Line Items]</t>
        </is>
      </c>
    </row>
    <row r="84">
      <c r="A84" s="4" t="inlineStr">
        <is>
          <t>Repurchase Agreements Interest Rate</t>
        </is>
      </c>
      <c r="D84" s="4" t="inlineStr">
        <is>
          <t>0.19%</t>
        </is>
      </c>
      <c r="E84" s="4" t="inlineStr">
        <is>
          <t>0.28%</t>
        </is>
      </c>
    </row>
    <row r="85">
      <c r="A85" s="4" t="inlineStr">
        <is>
          <t>Repurchase agreements, remaining days to maturity</t>
        </is>
      </c>
      <c r="D85" s="4" t="inlineStr">
        <is>
          <t>74 days</t>
        </is>
      </c>
      <c r="E85" s="4" t="inlineStr">
        <is>
          <t>70 days</t>
        </is>
      </c>
    </row>
    <row r="86">
      <c r="A86" s="4" t="inlineStr">
        <is>
          <t>Weighted Average | Agency RMBS | 91-120 Days</t>
        </is>
      </c>
    </row>
    <row r="87">
      <c r="A87" s="3" t="inlineStr">
        <is>
          <t>Transfer of Certain Financial Assets Accounted for as Secured Borrowings [Line Items]</t>
        </is>
      </c>
    </row>
    <row r="88">
      <c r="A88" s="4" t="inlineStr">
        <is>
          <t>Repurchase Agreements Interest Rate</t>
        </is>
      </c>
      <c r="D88" s="4" t="inlineStr">
        <is>
          <t>0.29%</t>
        </is>
      </c>
      <c r="E88" s="4" t="inlineStr">
        <is>
          <t>0.00%</t>
        </is>
      </c>
    </row>
    <row r="89">
      <c r="A89" s="4" t="inlineStr">
        <is>
          <t>Repurchase agreements, remaining days to maturity</t>
        </is>
      </c>
      <c r="D89" s="4" t="inlineStr">
        <is>
          <t>103 days</t>
        </is>
      </c>
      <c r="E89" s="4" t="inlineStr">
        <is>
          <t>0 days</t>
        </is>
      </c>
    </row>
    <row r="90">
      <c r="A90" s="4" t="inlineStr">
        <is>
          <t>Weighted Average | Agency RMBS | 151 to 180 Days</t>
        </is>
      </c>
    </row>
    <row r="91">
      <c r="A91" s="3" t="inlineStr">
        <is>
          <t>Transfer of Certain Financial Assets Accounted for as Secured Borrowings [Line Items]</t>
        </is>
      </c>
    </row>
    <row r="92">
      <c r="A92" s="4" t="inlineStr">
        <is>
          <t>Repurchase Agreements Interest Rate</t>
        </is>
      </c>
      <c r="D92" s="4" t="inlineStr">
        <is>
          <t>0.00%</t>
        </is>
      </c>
      <c r="E92" s="4" t="inlineStr">
        <is>
          <t>0.32%</t>
        </is>
      </c>
    </row>
    <row r="93">
      <c r="A93" s="4" t="inlineStr">
        <is>
          <t>Repurchase agreements, remaining days to maturity</t>
        </is>
      </c>
      <c r="D93" s="4" t="inlineStr">
        <is>
          <t>0 days</t>
        </is>
      </c>
      <c r="E93" s="4" t="inlineStr">
        <is>
          <t>162 days</t>
        </is>
      </c>
    </row>
    <row r="94">
      <c r="A94" s="4" t="inlineStr">
        <is>
          <t>Weighted Average | Agency RMBS | 121-150 Days</t>
        </is>
      </c>
    </row>
    <row r="95">
      <c r="A95" s="3" t="inlineStr">
        <is>
          <t>Transfer of Certain Financial Assets Accounted for as Secured Borrowings [Line Items]</t>
        </is>
      </c>
    </row>
    <row r="96">
      <c r="A96" s="4" t="inlineStr">
        <is>
          <t>Repurchase Agreements Interest Rate</t>
        </is>
      </c>
      <c r="D96" s="4" t="inlineStr">
        <is>
          <t>0.14%</t>
        </is>
      </c>
      <c r="E96" s="4" t="inlineStr">
        <is>
          <t>0.27%</t>
        </is>
      </c>
    </row>
    <row r="97">
      <c r="A97" s="4" t="inlineStr">
        <is>
          <t>Repurchase agreements, remaining days to maturity</t>
        </is>
      </c>
      <c r="D97" s="4" t="inlineStr">
        <is>
          <t>135 days</t>
        </is>
      </c>
      <c r="E97" s="4" t="inlineStr">
        <is>
          <t>126 days</t>
        </is>
      </c>
    </row>
    <row r="98">
      <c r="A98" s="4" t="inlineStr">
        <is>
          <t>Weighted Average | Agency RMBS | More Than 360 Days</t>
        </is>
      </c>
    </row>
    <row r="99">
      <c r="A99" s="3" t="inlineStr">
        <is>
          <t>Transfer of Certain Financial Assets Accounted for as Secured Borrowings [Line Items]</t>
        </is>
      </c>
    </row>
    <row r="100">
      <c r="A100" s="4" t="inlineStr">
        <is>
          <t>Repurchase Agreements Interest Rate</t>
        </is>
      </c>
      <c r="D100" s="4" t="inlineStr">
        <is>
          <t>0.19%</t>
        </is>
      </c>
      <c r="E100" s="4" t="inlineStr">
        <is>
          <t>0.32%</t>
        </is>
      </c>
    </row>
    <row r="101">
      <c r="A101" s="4" t="inlineStr">
        <is>
          <t>Repurchase agreements, remaining days to maturity</t>
        </is>
      </c>
      <c r="D101" s="4" t="inlineStr">
        <is>
          <t>271 days</t>
        </is>
      </c>
      <c r="E101" s="4" t="inlineStr">
        <is>
          <t>252 days</t>
        </is>
      </c>
    </row>
    <row r="102">
      <c r="A102" s="4" t="inlineStr">
        <is>
          <t>Weighted Average | Non-Agency RMBS | 121-150 Days</t>
        </is>
      </c>
    </row>
    <row r="103">
      <c r="A103" s="3" t="inlineStr">
        <is>
          <t>Transfer of Certain Financial Assets Accounted for as Secured Borrowings [Line Items]</t>
        </is>
      </c>
    </row>
    <row r="104">
      <c r="A104" s="4" t="inlineStr">
        <is>
          <t>Repurchase agreements, remaining days to maturity</t>
        </is>
      </c>
      <c r="D104" s="4" t="inlineStr">
        <is>
          <t>0 days</t>
        </is>
      </c>
    </row>
    <row r="105">
      <c r="A105" s="4" t="inlineStr">
        <is>
          <t>Weighted Average | Credit</t>
        </is>
      </c>
    </row>
    <row r="106">
      <c r="A106" s="3" t="inlineStr">
        <is>
          <t>Transfer of Certain Financial Assets Accounted for as Secured Borrowings [Line Items]</t>
        </is>
      </c>
    </row>
    <row r="107">
      <c r="A107" s="4" t="inlineStr">
        <is>
          <t>Repurchase Agreements Interest Rate</t>
        </is>
      </c>
      <c r="D107" s="4" t="inlineStr">
        <is>
          <t>2.20%</t>
        </is>
      </c>
      <c r="E107" s="4" t="inlineStr">
        <is>
          <t>2.69%</t>
        </is>
      </c>
    </row>
    <row r="108">
      <c r="A108" s="4" t="inlineStr">
        <is>
          <t>Repurchase agreements, remaining days to maturity</t>
        </is>
      </c>
      <c r="D108" s="4" t="inlineStr">
        <is>
          <t>185 days</t>
        </is>
      </c>
      <c r="E108" s="4" t="inlineStr">
        <is>
          <t>155 days</t>
        </is>
      </c>
    </row>
    <row r="109">
      <c r="A109" s="4" t="inlineStr">
        <is>
          <t>Weighted Average | Credit | 30 Days or Less</t>
        </is>
      </c>
    </row>
    <row r="110">
      <c r="A110" s="3" t="inlineStr">
        <is>
          <t>Transfer of Certain Financial Assets Accounted for as Secured Borrowings [Line Items]</t>
        </is>
      </c>
    </row>
    <row r="111">
      <c r="A111" s="4" t="inlineStr">
        <is>
          <t>Repurchase Agreements Interest Rate</t>
        </is>
      </c>
      <c r="D111" s="4" t="inlineStr">
        <is>
          <t>1.50%</t>
        </is>
      </c>
      <c r="E111" s="4" t="inlineStr">
        <is>
          <t>2.11%</t>
        </is>
      </c>
    </row>
    <row r="112">
      <c r="A112" s="4" t="inlineStr">
        <is>
          <t>Repurchase agreements, remaining days to maturity</t>
        </is>
      </c>
      <c r="D112" s="4" t="inlineStr">
        <is>
          <t>9 days</t>
        </is>
      </c>
      <c r="E112" s="4" t="inlineStr">
        <is>
          <t>17 days</t>
        </is>
      </c>
    </row>
    <row r="113">
      <c r="A113" s="4" t="inlineStr">
        <is>
          <t>Weighted Average | Credit | 31-60 Days</t>
        </is>
      </c>
    </row>
    <row r="114">
      <c r="A114" s="3" t="inlineStr">
        <is>
          <t>Transfer of Certain Financial Assets Accounted for as Secured Borrowings [Line Items]</t>
        </is>
      </c>
    </row>
    <row r="115">
      <c r="A115" s="4" t="inlineStr">
        <is>
          <t>Repurchase Agreements Interest Rate</t>
        </is>
      </c>
      <c r="D115" s="4" t="inlineStr">
        <is>
          <t>1.51%</t>
        </is>
      </c>
      <c r="E115" s="4" t="inlineStr">
        <is>
          <t>2.23%</t>
        </is>
      </c>
    </row>
    <row r="116">
      <c r="A116" s="4" t="inlineStr">
        <is>
          <t>Repurchase agreements, remaining days to maturity</t>
        </is>
      </c>
      <c r="D116" s="4" t="inlineStr">
        <is>
          <t>43 days</t>
        </is>
      </c>
      <c r="E116" s="4" t="inlineStr">
        <is>
          <t>50 days</t>
        </is>
      </c>
    </row>
    <row r="117">
      <c r="A117" s="4" t="inlineStr">
        <is>
          <t>Weighted Average | Credit | 61-90 Days</t>
        </is>
      </c>
    </row>
    <row r="118">
      <c r="A118" s="3" t="inlineStr">
        <is>
          <t>Transfer of Certain Financial Assets Accounted for as Secured Borrowings [Line Items]</t>
        </is>
      </c>
    </row>
    <row r="119">
      <c r="A119" s="4" t="inlineStr">
        <is>
          <t>Repurchase Agreements Interest Rate</t>
        </is>
      </c>
      <c r="D119" s="4" t="inlineStr">
        <is>
          <t>1.76%</t>
        </is>
      </c>
      <c r="E119" s="4" t="inlineStr">
        <is>
          <t>2.11%</t>
        </is>
      </c>
    </row>
    <row r="120">
      <c r="A120" s="4" t="inlineStr">
        <is>
          <t>Repurchase agreements, remaining days to maturity</t>
        </is>
      </c>
      <c r="D120" s="4" t="inlineStr">
        <is>
          <t>77 days</t>
        </is>
      </c>
      <c r="E120" s="4" t="inlineStr">
        <is>
          <t>75 days</t>
        </is>
      </c>
    </row>
    <row r="121">
      <c r="A121" s="4" t="inlineStr">
        <is>
          <t>Weighted Average | Credit | 91-120 Days</t>
        </is>
      </c>
    </row>
    <row r="122">
      <c r="A122" s="3" t="inlineStr">
        <is>
          <t>Transfer of Certain Financial Assets Accounted for as Secured Borrowings [Line Items]</t>
        </is>
      </c>
    </row>
    <row r="123">
      <c r="A123" s="4" t="inlineStr">
        <is>
          <t>Repurchase Agreements Interest Rate</t>
        </is>
      </c>
      <c r="D123" s="4" t="inlineStr">
        <is>
          <t>2.14%</t>
        </is>
      </c>
      <c r="E123" s="4" t="inlineStr">
        <is>
          <t>2.47%</t>
        </is>
      </c>
    </row>
    <row r="124">
      <c r="A124" s="4" t="inlineStr">
        <is>
          <t>Repurchase agreements, remaining days to maturity</t>
        </is>
      </c>
      <c r="D124" s="4" t="inlineStr">
        <is>
          <t>92 days</t>
        </is>
      </c>
      <c r="E124" s="4" t="inlineStr">
        <is>
          <t>106 days</t>
        </is>
      </c>
    </row>
    <row r="125">
      <c r="A125" s="4" t="inlineStr">
        <is>
          <t>Weighted Average | Credit | 151 to 180 Days</t>
        </is>
      </c>
    </row>
    <row r="126">
      <c r="A126" s="3" t="inlineStr">
        <is>
          <t>Transfer of Certain Financial Assets Accounted for as Secured Borrowings [Line Items]</t>
        </is>
      </c>
    </row>
    <row r="127">
      <c r="A127" s="4" t="inlineStr">
        <is>
          <t>Repurchase Agreements Interest Rate</t>
        </is>
      </c>
      <c r="D127" s="4" t="inlineStr">
        <is>
          <t>2.19%</t>
        </is>
      </c>
      <c r="E127" s="4" t="inlineStr">
        <is>
          <t>2.27%</t>
        </is>
      </c>
    </row>
    <row r="128">
      <c r="A128" s="4" t="inlineStr">
        <is>
          <t>Repurchase agreements, remaining days to maturity</t>
        </is>
      </c>
      <c r="D128" s="4" t="inlineStr">
        <is>
          <t>169 days</t>
        </is>
      </c>
      <c r="E128" s="4" t="inlineStr">
        <is>
          <t>165 days</t>
        </is>
      </c>
    </row>
    <row r="129">
      <c r="A129" s="4" t="inlineStr">
        <is>
          <t>Weighted Average | Credit | Total Credit Assets</t>
        </is>
      </c>
    </row>
    <row r="130">
      <c r="A130" s="3" t="inlineStr">
        <is>
          <t>Transfer of Certain Financial Assets Accounted for as Secured Borrowings [Line Items]</t>
        </is>
      </c>
    </row>
    <row r="131">
      <c r="A131" s="4" t="inlineStr">
        <is>
          <t>Repurchase Agreements Interest Rate</t>
        </is>
      </c>
      <c r="D131" s="4" t="inlineStr">
        <is>
          <t>3.25%</t>
        </is>
      </c>
      <c r="E131" s="4" t="inlineStr">
        <is>
          <t>2.99%</t>
        </is>
      </c>
    </row>
    <row r="132">
      <c r="A132" s="4" t="inlineStr">
        <is>
          <t>Repurchase agreements, remaining days to maturity</t>
        </is>
      </c>
      <c r="D132" s="4" t="inlineStr">
        <is>
          <t>692 days</t>
        </is>
      </c>
      <c r="E132" s="4" t="inlineStr">
        <is>
          <t>447 days</t>
        </is>
      </c>
    </row>
    <row r="133">
      <c r="A133" s="4" t="inlineStr">
        <is>
          <t>Weighted Average | Credit | 121-150 Days</t>
        </is>
      </c>
    </row>
    <row r="134">
      <c r="A134" s="3" t="inlineStr">
        <is>
          <t>Transfer of Certain Financial Assets Accounted for as Secured Borrowings [Line Items]</t>
        </is>
      </c>
    </row>
    <row r="135">
      <c r="A135" s="4" t="inlineStr">
        <is>
          <t>Repurchase Agreements Interest Rate</t>
        </is>
      </c>
      <c r="D135" s="4" t="inlineStr">
        <is>
          <t>1.77%</t>
        </is>
      </c>
      <c r="E135" s="4" t="inlineStr">
        <is>
          <t>4.75%</t>
        </is>
      </c>
    </row>
    <row r="136">
      <c r="A136" s="4" t="inlineStr">
        <is>
          <t>Repurchase agreements, remaining days to maturity</t>
        </is>
      </c>
      <c r="D136" s="4" t="inlineStr">
        <is>
          <t>147 days</t>
        </is>
      </c>
      <c r="E136" s="4" t="inlineStr">
        <is>
          <t>125 days</t>
        </is>
      </c>
    </row>
    <row r="137">
      <c r="A137" s="4" t="inlineStr">
        <is>
          <t>Weighted Average | Credit | More Than 360 Days</t>
        </is>
      </c>
    </row>
    <row r="138">
      <c r="A138" s="3" t="inlineStr">
        <is>
          <t>Transfer of Certain Financial Assets Accounted for as Secured Borrowings [Line Items]</t>
        </is>
      </c>
    </row>
    <row r="139">
      <c r="A139" s="4" t="inlineStr">
        <is>
          <t>Repurchase Agreements Interest Rate</t>
        </is>
      </c>
      <c r="D139" s="4" t="inlineStr">
        <is>
          <t>2.81%</t>
        </is>
      </c>
      <c r="E139" s="4" t="inlineStr">
        <is>
          <t>2.90%</t>
        </is>
      </c>
    </row>
    <row r="140">
      <c r="A140" s="4" t="inlineStr">
        <is>
          <t>Repurchase agreements, remaining days to maturity</t>
        </is>
      </c>
      <c r="D140" s="4" t="inlineStr">
        <is>
          <t>296 days</t>
        </is>
      </c>
      <c r="E140" s="4" t="inlineStr">
        <is>
          <t>289 days</t>
        </is>
      </c>
    </row>
    <row r="141"/>
    <row r="142">
      <c r="A142" s="4" t="inlineStr">
        <is>
          <t>[1]</t>
        </is>
      </c>
      <c r="B142" s="4" t="inlineStr">
        <is>
          <t>Ellington Financial Inc.'s Condensed Consolidated Balance Sheet includes assets and liabilities of variable interest entities it has consolidated. See Note 9 for additional details on Ellington Financial Inc.'s consolidated variable interest entities.</t>
        </is>
      </c>
    </row>
  </sheetData>
  <mergeCells count="3">
    <mergeCell ref="A1:B2"/>
    <mergeCell ref="A141:D141"/>
    <mergeCell ref="B142:D1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A) Basis of Presentation : The Company's unaudited condensed consolidated financial statements have been prepared in conformity with generally accepted accounting principles in the United States of America, or "U.S. GAAP," and Regulation S-X. The condensed consolidated financial statements include the accounts of the Company, the Operating Partnership, its subsidiaries, and variable interest entities, or "VIEs," for which the Company is deemed to be the primary beneficiary. All intercompany balances and transactions have been eliminated. The preparation of consolidated financial statements in conformity with U.S. GAAP requires management to make estimates and assumptions that affect the reported amounts of assets and liabilities at the date of the consolidated financial statements and the reported amounts of revenues and expenses during the reporting period. Actual results could differ from those estimates and those differences could be material (particularly in light of the significant volatility, lack of pricing transparency, and market dislocations that have been caused by the novel coronavirus disease, or "COVID-19," pandemic, and associated responses to the pandemic). In management's opinion, all material adjustments considered necessary for a fair statement of the Company's condensed consolidated financial statements have been included and are only of a normal recurring nature. Interim results are not necessarily indicative of the results that may be expected for the entire fiscal year. The information included in the condensed consolidated financial statements and notes thereto should be read in conjunction with the Company's Annual Report on Form 10-K for the year ended December 31, 2020, as amended. (B) Valuation : The Company applies ASC 820-10, Fair Value Measurement ("ASC 820") to its holdings of financial instruments. ASC 820 establishes a three-level valuation hierarchy for disclosure of fair value measurements. The valuation hierarchy is based upon the observability of inputs to the valuation of an asset or liability as of the measurement date. The three levels are defined as follows: • Level 1—inputs to the valuation methodology are observable and reflect quoted prices (unadjusted) for identical assets or liabilities in active markets. Currently, the types of financial instruments the Company generally includes in this category are listed equities and exchange-traded derivatives; • Level 2—inputs to the valuation methodology other than quoted prices included in Level 1 are observable for the asset or liability, either directly or indirectly. Currently, the types of financial instruments that the Company generally includes in this category are RMBS, for which the principal and interest payments are guaranteed by a U.S. government agency or a U.S. government-sponsored entity, or "Agency RMBS," U.S. Treasury securities and sovereign debt, certain non-Agency RMBS, CMBS, CLOs, corporate debt, and actively traded derivatives such as interest rate swaps, foreign currency forwards, and other over-the-counter derivatives; and • Level 3—inputs to the valuation methodology are unobservable and significant to the fair value measurement. The types of financial instruments that the Company generally includes in this category are certain RMBS, CMBS, CLOs, ABS, credit default swaps, or "CDS," on individual ABS, and total return swaps on distressed corporate debt, in each case where there is less price transparency. Also included in this category are residential and commercial mortgage loans, consumer loans, and private corporate debt and equity investments. For certain financial instruments, the various inputs that management uses to measure fair value may fall into different levels of the fair value hierarchy. For each such financial instrument, the determination of which category within the fair value hierarchy is appropriate is based on the lowest level of input that is significant to the fair value measurement. ASC 820 prioritizes the various inputs that management uses to measure fair value, with the highest priority given to inputs that are observable and reflect quoted prices (unadjusted) for identical assets or liabilities in active markets (Level 1), and the lowest priority given to inputs that are unobservable and significant to the fair value measurement (Level 3). The assessment of the significance of a particular input to the fair value measurement in its entirety requires judgment and considers factors specific to the financial instrument. The Company may use valuation techniques consistent with the market and income approaches to measure the fair value of its financial instruments. The market approach uses third-party valuations and information obtained from market transactions involving identical or similar financial instruments. The income approach uses projections of the future economic benefit of an instrument to determine its fair value, such as in the discounted cash flow methodology. The inputs or methodology used for valuing financial instruments are not necessarily an indication of the risk associated with investing in these financial instruments. The leveling of each financial instrument is reassessed at the end of each period. Transfers between levels of the fair value hierarchy are assumed to occur at the end of the reporting period. Summary Valuation Techniques For financial instruments that are traded in an "active market," the best measure of fair value is the quoted market price. However, many of the Company's financial instruments are not traded in an active market. Therefore, management generally uses third-party valuations when available. If third-party valuations are not available, management uses other valuation techniques, such as the discounted cash flow methodology. The following are summary descriptions, for various categories of financial instruments, of the valuation methodologies management uses in determining fair value of the Company's financial instruments in such categories. Management utilizes such methodologies to assign a fair value (the estimated price that, in an orderly transaction at the valuation date, would be received to sell an asset, or paid to transfer a liability, as the case may be) to each such financial instrument. For mortgage-backed securities, or "MBS," forward settling to-be-announced mortgage-backed-securities, or "TBAs," CLOs, and corporate debt and equity, management seeks to obtain at least one third-party valuation, and often obtains multiple valuations when available. Management has been able to obtain third-party valuations on the vast majority of these instruments and expects to continue to solicit third-party valuations in the future. Management generally values each financial instrument at the average of third-party valuations received and not rejected as described below. Third-party valuations are not binding, management may adjust the valuations it receives (e.g., downward adjustments for odd lots), and management may challenge or reject a valuation when, based on its validation criteria, management determines that such valuation is unreasonable or erroneous. Furthermore, based on its validation criteria, management may determine that the average of the third-party valuations received for a given financial instrument does not result in what management believes to be the fair value of such instrument, and in such circumstances management may override this average with its own good faith valuation. The validation criteria may take into account output from management's own models, recent trading activity in the same or similar instruments, and valuations received from third parties. The use of proprietary models requires the use of a significant amount of judgment and the application of various assumptions including, but not limited to, assumptions concerning future prepayment rates and default rates. Given their relatively high level of price transparency, Agency RMBS pass-throughs are typically classified as Level 2. Non-Agency RMBS, CMBS, Agency interest only and inverse interest only RMBS, CLOs, and corporate bonds are generally classified as either Level 2 or Level 3 based on analysis of available market data and/or third-party valuations. The Company's investments in distressed corporate debt can be in the form of loans as well as total return swaps on loans. These investments, as well as related non-listed equity investments, are generally designated as Level 3 assets. Valuations for total return swaps are typically based on prices of the underlying loans received from third-party pricing services. Private equity investments are generally classified as Level 3. Furthermore, the methodology used by the third-party valuation providers is reviewed at least annually by management, so as to ascertain whether such providers are utilizing observable market data to determine the valuations that they provide. For residential and commercial mortgage loans, and consumer loans, management determines fair value by taking into account both external pricing data, which includes third-party valuations, and internal pricing models. Management has obtained third-party valuations on the majority of these investments and expects to continue to solicit third-party valuations in the future. In determining fair value for non-performing mortgage loans, management evaluates third-party valuations, if applicable, as well as management's estimates of the value of the underlying real estate, using information including general economic data, broker price opinions, or "BPOs," recent sales, property appraisals, and bids. In determining fair value for performing mortgage loans and consumer loans, management evaluates third-party valuations, if applicable, as well as discounted cash flows of the loans based on market assumptions. Cash flow assumptions typically include projected default and prepayment rates and loss severities, and may include adjustments based on appraisals and BPOs. Mortgage and consumer loans are classified as Level 3. The Company has securitized certain mortgage loans that are not deemed "qualified mortgage," or "QM," loans under the rules of the Consumer Financial Protection Bureau, or "non-QM loans." The Company's securitized non-QM loans are held as part of a collateralized financing entity, or "CFE." A CFE is a VIE that holds financial assets, issues beneficial interests in those assets, and has no more than nominal equity, and for which the issued beneficial interests have contractual recourse only to the related assets of the CFE. ASC 810, Consolidation ("ASC 810") allows the Company to elect to measure both the financial assets and financial liabilities of the CFE using the more observable of the fair value of the financial assets and the fair value of the financial liabilities of the CFE. The Company has elected the fair value option, or "FVO," for initial and subsequent recognition of the debt issued by its consolidated securitization trusts and has determined that each consolidated securitization trust meets the definition of a CFE; see Note 10 " Securitization Transactions — Residential Mortgage Loan Securitizations " for further discussion on the Company's securitization trusts. The Company has determined the inputs to the fair value measurement of the financial liabilities of each of its CFEs to be more observable than those of the financial assets and, as a result, has used the fair value of the financial liabilities of each of the CFEs to measure the fair value of the financial assets of each of the CFEs. The fair value of the debt issued by each CFE is typically valued using both external pricing data, which includes third-party valuations, and internal pricing models. The securitized non-QM loans, which are assets of the CFEs, are included in Loans, at fair value, on the Company's Condensed Consolidated Balance Sheet. The debt issued by the CFEs is included in Other secured borrowings, at fair value, on the Company's Condensed Consolidated Balance Sheet. Unrealized gains (losses) from changes in fair value of Other secured borrowings, at fair value, are included in Other, net, on the Company's Condensed Consolidated Statement of Operations. The securitized non-QM loans and the debt issued by the Company's CFEs are both classified as Level 3. For financial derivatives with greater price transparency, such as CDS on asset-backed indices, CDS on corporate indices, certain options on the foregoing, and total return swaps on publicly traded equities or indices, market-standard pricing sources are used to obtain valuations; these financial derivatives are generally classified as Level 2. Interest rate swaps, swaptions, and foreign currency forwards are typically valued based on internal models that use observable market data, including applicable interest rates and foreign currency rates in effect as of the measurement date; the model-generated valuations are then typically compared to counterparty valuations for reasonableness. These financial derivatives are also generally classified as Level 2. Financial derivatives with less price transparency, such as CDS on individual ABS, are generally valued based on internal models, and are classified as Level 3. In the case of CDS on individual ABS, the valuation process typically starts with an estimation of the value of the underlying ABS. In valuing its financial derivatives, the Company also considers the creditworthiness of both the Company and its counterparties, along with collateral provisions contained in each financial derivative agreement. Investments in private operating entities, such as loan originators, are valued based on available metrics, such as relevant market multiples and comparable company valuations, company specific-financial data including actual and projected results, and independent third party valuation estimates. These investments are classified as Level 3. The Company's repurchase and reverse repurchase agreements are carried at cost, which approximates fair value. Repurchase and reverse repurchase agreements are classified as Level 2, based on the adequacy of the collateral and their short term nature. The Company's valuation process, including the application of validation criteria, is directed by the Manager's Valuation Committee (the "Valuation Committee"), and overseen by the Company's audit committee. The Valuation Committee includes senior level executives from various departments within the Manager, and each quarter, the Valuation Committee reviews and approves the valuations of the Company's financial instruments. The valuation process also includes a monthly review by the Company's third-party administrator. The goal of this review is to replicate various aspects of the Company's valuation process based on the Company's documented procedures. Because of the inherent uncertainty of valuation, the estimated fair value of the Company's financial instruments may differ significantly from the values that would have been used had a ready market for the financial instruments existed, and the differences could be material to the Company's condensed consolidated financial statements. (C) Accounting for Securities : Purchases and sales of investments in securities are generally recorded on trade date, and realized and unrealized gains and losses are calculated based on identified cost. Investments in securities are recorded in accordance with ASC 320, Investments—Debt and Equity Securities ("ASC 320") or ASC 325-40, Beneficial Interests in Securitized Financial Assets ("ASC 325-40"). The Company generally classifies its securities as available-for-sale. The Company has chosen to elect the FVO pursuant to ASC 825, Financial Instruments ("ASC 825") for its investments in securities. Electing the FVO allows the Company to record changes in fair value in the Condensed Consolidated Statement of Operations, as a component of Unrealized gains (losses) on securities and loans, net, which, in management's view, more appropriately reflects the results of operations for a particular reporting period as all investment activities will be recorded in a similar manner. Many of the Company's investments in securities, such as MBS and CLOs, are issued by entities that are deemed to be VIEs. For the majority of such investments, the Company has determined it is not the primary beneficiary of such VIEs and therefore has not consolidated such VIEs. The Company's maximum risk of loss in these unconsolidated VIEs is generally limited to the fair value of the Company's investment in the VIE. The Company evaluates its investments in interest only securities to determine whether they meet the requirements for classification as financial derivatives under ASC 815, Derivatives and Hedging ("ASC 815"). For interest only securities, where the holder is entitled only to a portion of the interest payments made on the mortgages underlying certain MBS, and inverse interest only securities, which are interest only securities whose coupon has an inverse relationship to its benchmark rate, such as LIBOR, the Company has determined that such investments do not meet the requirements for treatment as financial derivatives and are classified as securities. The Company applies the principles of ASU 2016-13, Financial Instruments—Credit Losses ("ASU 2016-13") and evaluates the cost basis of its investments in securities on at least a quarterly basis, under ASC 326-30, Financial Instruments—Credit Losses: Available-for-Sale Debt Securities ("ASC 326-30"). When the fair value of a security is less than its amortized cost basis as of the balance sheet date, the security's cost basis is considered impaired. The Company must evaluate the decline in the fair value of the impaired security and determine whether such decline resulted from a credit loss or non-credit related factors. In its assessment of whether a credit loss exists, the Company compares the present value of estimated future cash flows of the impaired security with the amortized cost basis of such security. The estimated future cash flows reflect those that a "market participant" would use and typically include assumptions related to fluctuations in interest rates, prepayment speeds, default rates, collateral performance, and the timing and amount of projected credit losses, as well incorporating observations of current market developments and events. Cash flows are discounted at an interest rate equal to the current yield used to accrete interest income. If the present value of estimated future cash flows is less than the amortized cost basis of the security, an expected credit loss exists and is included in Unrealized gains (losses) on securities and loans, net, on the Condensed Consolidated Statement of Operations. If it is determined as of the financial reporting date that all or a portion of a security's cost basis is not collectible, then the Company will recognize a realized loss to the extent of the adjustment to the security's cost basis. This adjustment to the amortized cost basis of the security is reflected in Net realized gains (losses) on securities and loans, net, on the Condensed Consolidated Statement of Operations. (D) Accounting for Loans : The Company's loan portfolio primarily consists of residential mortgage, commercial mortgage, and consumer loans. The Company's loans are accounted for under ASC 310-10, Receivables , and are classified as held-for-investment when the Company has the intent and ability to hold such loans for the foreseeable future or to maturity/payoff. When the Company has the intent to sell loans, such loans will be classified as held-for-sale. Mortgage loans held-for-sale are accounted for under ASC 948-310, Financial services—mortgage banking. The Company may aggregate its loans into pools based on common risk characteristics at purchase. The Company has chosen to elect the FVO pursuant to ASC 825 for its loan portfolios. Loans are recorded at fair value on the Condensed Consolidated Balance Sheet and changes in fair value are recorded in earnings on the Condensed Consolidated Statement of Operations as a component of Unrealized gains (losses) on securities and loans, net. The Company generates income from fees on certain loans, generally commercial mortgage loans, that it originates and holds for investment, including origination and exit fees. Such fee income is recorded when earned and included in Other, net on the Condensed Consolidated Statement of Operations. Transfers between held-for-investment and held-for-sale occur once the Company's intent to sell the loans changes. For residential and commercial mortgage loans, the Company generally accrues interest payments. Such loans are typically moved to non-accrual status if the loan becomes 90 days or more delinquent. The Company does not accrue interest payments on its consumer loans; interest payments are recorded upon receipt. Once consumer loans are more than 120 days past due, the Company will generally charge off such loans. The Company evaluates its charged-off loans and determines collectibility, if any, on such loans. The Company evaluates the collectibility of both interest and principal on each of its loan investments and whether the cost basis of the loan is impaired. A loan's cost basis is impaired when, based on current information and market developments, it is probable that the Company will be unable to collect all amounts due according to the existing contractual terms. When a loan's cost basis is impaired, the Company does not record an allowance for loan loss as it elected the FVO on all of its loan investments. Consistent with the Company's application of the principles of ASU 2016-13, in its assessment of whether a credit loss exists, the Company compares the present value of the amount expected to be collected on the impaired loan with the amortized cost basis of such loan. If the present value of the amount expected to be collected on the impaired loan is less than the amortized cost basis of such loan, an expected credit loss exists and is included in Unrealized gains (losses) on securities and loans, net, on the Condensed Consolidated Statement of Operations. If it is determined as of the financial reporting date that all or a portion of a loan's cost basis is not collectible, then the Company will recognize a realized loss to the extent of the adjustment to the loan's cost basis. This adjustment to the amortized cost basis of the loan is reflected in Realized gains (losses) on securities and loans, net, on the Condensed Consolidated Statement of Operations. (E) Interest Income : The Company amortizes premiums and accretes discounts on its debt securities. Coupon interest income on fixed-income investments is generally accrued based on the outstanding principal balance or notional value and the current coupon rate. For debt securities that are deemed to be of high credit quality at the time of purchase (generally Agency RMBS, exclusive of interest only securities), premiums and discounts are amortized/accreted into interest income over the life of such securities using the effective interest method. For such securities whose cash flows vary depending on prepayments, an effective yield retroactive to the time of purchase is periodically recomputed based on actual prepayments and changes in projected prepayment activity, and a catch-up adjustment, or "Catch-up Premium Amortization Adjustment," is made to amortization to reflect the cumulative impact of the change in effective yield. For debt securities (generally non-Agency RMBS, CMBS, ABS, CLOs, and interest only securities) that are deemed not to be of high credit quality at the time of purchase, interest income is recognized based on the effective interest method. For purposes of estimating future expected cash flows, management uses assumptions including, but not limited to, assumptions for future prepayment rates, default rates, and loss severities (each of which may in turn incorporate various macro-economic assumptions, such as future housing prices, GDP growth rates, and unemployment rates). These assumptions are re-evaluated not less than quarterly. Changes in projected cash flows may result in prospective changes in the yield/interest income recognized on such securities based on the updated expected future cash flows. For each loan purchased with the expectation that both interest and principal will be paid in full, the Company generally amortizes or accretes any premium or discount over the life of the loan utilizing the effective interest method. However, based on current information and market developments, the Company re-assesses the collectibility of interest and principal, and generally designates a loan as in non-accrual status either when any payments have become 90 or more days past due, or when, in the opinion of management, it is probable that the Company will be unable to collect either interest or principal in full. Once a loan is designated as in non-accrual status, as long as principal is still expected to be collectible in full, interest payments are recorded as interest income only when received (i.e., under the cash basis method); accruals of interest income are only resumed when the loan becomes contractually current and performance is demonstrated to be resumed. However, if principal is not expected to be collectible in full, the cost recovery method is used (i.e., no interest income is recognized, and all payments received—whether contractually interest or principal—are applied to cost). Certain of the Company's debt securities and loans, at the date of acquisition, have experienced or are expected to experience more-than-insignificant deterioration in credit quality since origination. Consistent with the Company's application of the principles of ASU 2016-13, if at the date of acquisition for a particular asset the Company projects a significant difference between contractual cash flows and expected cash flows, it establishes an initial estimate for credit losses as an upward adjustment to the acquisition cost of the asset for the purpose of calculating interest income using the effective yield method. In estimating future cash flows on the Company's debt securities, there are a number of assumptions that are subject to significant uncertainties and contingencies, including, in the case of MBS, assumptions relating to prepayment rates, default rates, loan loss severities, and loan repurchases. These estimates require the use of a significant amount of judgment. (F) Investments in unconsolidated entities : The Company has made and may in the future make non-controlling equity investments in various entities, such as loan originators. Such investments are generally in the form of preferred and/or common equity, or membership interests. In certain cases, the Company can exercise significant influence over the entity (e.g. by having representation on the entity's board of directors) but the requirements for consolidation under ASC 810 are not met; in such cases the Company is required to account for such equity investments under ASC 323-10, Investments—Equity Method and Joint Ventures ("ASC 323-10"). The Company has chosen to elect the FVO pursuant to ASC 825 for its investments in unconsolidated entities, which, in management's view, more appropriately reflects the results of operations for a particular reporting period, as all investment activities will be recorded in a similar manner. The period change in fair value of the Company's investments in unconsolidated entities is recorded on the Condensed Consolidated Statement of Operations in Earnings (losses) from investments in unconsolidated entities. (G) Real Estate Owned "REO" : When the Company obtains possession of real property in connection with a foreclosure or similar action, the Company de-recognizes the associated mortgage loan according to ASU 2014-04, Reclassification of Residential Real Estate Collateralized Consumer Mortgage Loans upon Foreclosure ("ASU 2014-04"). Under the provisions of ASU 2014-04, the Company is deemed to have received physical possession of real estate property collateralizing a mortgage loan when it obtains legal title to the property upon completion of a foreclosure or when the borrower conveys all interest in the property to it through a deed in lieu of foreclosure or similar legal agreement. The Company's initial cost basis in REO is equal to the fair value of the real estate associated with the foreclosed mortgage loan, less expected costs to sell. REO valuations are reflected at the lower of cost or fair value. The fair value of such REO is typically based on management's estimates which generally use information including general economic data, BPOs, recent sales, property appraisals, and bids, and takes into account the expected costs to sell the property. REO recorded at fair value on a non-recurring basis are classified as Level 3. (H) Securities Sold Short : The Company may purchase or engage in short sales of U.S. Treasury securities and sovereign debt to mitigate the potential impact of changes in interest rates and/or foreign exchange rates on the performance of its portfolio. When the Company sells securities short, it typically satisfies its security delivery settlement obligation by borrowing or purchasing the security sold short from the same or a different counterparty. When borrowing a security sold short from a counterparty, the Company generally is required to deliver cash or securities to such counterparty as collateral for the Company's obligation to return the borrowed security. The Company has chosen to elect the FVO pursuant to ASC 825 for its securities sold short. Electing the FVO allows the Company to record changes in fair value in the Condensed Consolidated Statement of Operations, which, in management's view, more appropriately reflects the results of operations for a particular reporting period as all securities activities will be recorded in a similar manner. As such, securities sold short are recorded at fair value on the Condensed Consolidated Balance Sheet and the period change in fair value is recorded in current period earnings on the Condensed Consolidated Statement of Operations as a component of Unrealized gains (losses) on securities and loans, net. A realized gain or loss will be recognized upon the termination of a short sale if the market price is less or greater than the original sale price. Such realized gain or loss is recorded on the Company's Condensed Consolidated Statement of Operations in Realized gains (losses) on securities and loans, net. (I) Financial Derivatives : The Company enters into various types of financial derivatives subject to its investment guidelines, which include restrictions associated with maintaining qualification as a REIT. The Company's financial derivatives are predominantly subject to bilateral collateral arrangements or clearing in accordance with the Dodd-Frank Wall Street Reform and Consumer Protection Act of 2010, or the "Dodd-Frank Act." The Company may be required to deliver or receive cash or securities as collateral upon entering into derivative transactions. In addition, changes in the value of derivative transactions may require the Company or the counterparty to post or receive additional collateral. In the case of cleared derivatives, the clearinghouse becomes the Company's counterparty and a futures commission merchant acts as an intermediary between the Company and the clearinghouse with respect to all facets of the related transaction, including the posting and receipt of required collateral. Cash collateral received by the Company is included in Due to brokers, on the Condensed Consolidated Balance Sheet. Conversely, cash collateral posted by the Company is included in Due from brokers, on the Condensed Consolidated Balance Sheet. The types of derivatives primarily utilized by the Company are swaps, TBAs, futures, options, and forwards. Swaps : The Company may enter into various types of swaps, including interest rate swaps, credit default swaps, and total return swaps. The primary risk associated with the Company's interest rate swap activity is interest rate risk. The primary risk associated with the Company's credit default swaps and total return swaps is credit risk. The Company is subject to interest rate risk exposure in the normal course of pursuing its investment objectives. Primarily to help mitigate interest rate risk, the Company enters into interest rate swaps. Interest rate swaps are contractual agreements whereby one party pays a fl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Borrowings (Schedule of Debt Repayments) (Details) $ in Thousands</t>
        </is>
      </c>
      <c r="B1" s="2" t="inlineStr">
        <is>
          <t>Jun. 30, 2021USD ($)</t>
        </is>
      </c>
    </row>
    <row r="2">
      <c r="A2" s="3" t="inlineStr">
        <is>
          <t>Debt Instrument [Line Items]</t>
        </is>
      </c>
    </row>
    <row r="3">
      <c r="A3" s="4" t="inlineStr">
        <is>
          <t>Expected principal repayments related to consolidated residential mortgage loan securitizations</t>
        </is>
      </c>
      <c r="B3" s="6" t="n">
        <v>1037000</v>
      </c>
    </row>
    <row r="4">
      <c r="A4" s="4" t="inlineStr">
        <is>
          <t>Repurchase Agreements</t>
        </is>
      </c>
    </row>
    <row r="5">
      <c r="A5" s="3" t="inlineStr">
        <is>
          <t>Debt Instrument [Line Items]</t>
        </is>
      </c>
    </row>
    <row r="6">
      <c r="A6" s="4" t="inlineStr">
        <is>
          <t>Long-term Debt, Maturities, Repayments of Principal in Next Rolling Twelve Months</t>
        </is>
      </c>
      <c r="B6" s="5" t="n">
        <v>1891749</v>
      </c>
    </row>
    <row r="7">
      <c r="A7" s="4" t="inlineStr">
        <is>
          <t>Long-term Debt, Maturities, Repayments of Principal in Rolling Year Two</t>
        </is>
      </c>
      <c r="B7" s="5" t="n">
        <v>25000</v>
      </c>
    </row>
    <row r="8">
      <c r="A8" s="4" t="inlineStr">
        <is>
          <t>2020 Scheduled Repayment of Principal</t>
        </is>
      </c>
      <c r="B8" s="5" t="n">
        <v>0</v>
      </c>
    </row>
    <row r="9">
      <c r="A9" s="4" t="inlineStr">
        <is>
          <t>2021 Scheduled Repayment of Principal</t>
        </is>
      </c>
      <c r="B9" s="5" t="n">
        <v>0</v>
      </c>
    </row>
    <row r="10">
      <c r="A10" s="4" t="inlineStr">
        <is>
          <t>Long-term Debt, Maturities, Repayments of Principal in Rolling after Year Five</t>
        </is>
      </c>
      <c r="B10" s="5" t="n">
        <v>0</v>
      </c>
    </row>
    <row r="11">
      <c r="A11" s="4" t="inlineStr">
        <is>
          <t>Total Scheduled Repayment of Principal</t>
        </is>
      </c>
      <c r="B11" s="5" t="n">
        <v>1916749</v>
      </c>
    </row>
    <row r="12">
      <c r="A12" s="4" t="inlineStr">
        <is>
          <t>Other Secured Borrowings</t>
        </is>
      </c>
    </row>
    <row r="13">
      <c r="A13" s="3" t="inlineStr">
        <is>
          <t>Debt Instrument [Line Items]</t>
        </is>
      </c>
    </row>
    <row r="14">
      <c r="A14" s="4" t="inlineStr">
        <is>
          <t>Long-term Debt, Maturities, Repayments of Principal in Next Rolling Twelve Months</t>
        </is>
      </c>
      <c r="B14" s="5" t="n">
        <v>470394</v>
      </c>
    </row>
    <row r="15">
      <c r="A15" s="4" t="inlineStr">
        <is>
          <t>Long-term Debt, Maturities, Repayments of Principal in Rolling Year Two</t>
        </is>
      </c>
      <c r="B15" s="5" t="n">
        <v>363086</v>
      </c>
    </row>
    <row r="16">
      <c r="A16" s="4" t="inlineStr">
        <is>
          <t>2020 Scheduled Repayment of Principal</t>
        </is>
      </c>
      <c r="B16" s="5" t="n">
        <v>289674</v>
      </c>
    </row>
    <row r="17">
      <c r="A17" s="4" t="inlineStr">
        <is>
          <t>2021 Scheduled Repayment of Principal</t>
        </is>
      </c>
      <c r="B17" s="5" t="n">
        <v>0</v>
      </c>
    </row>
    <row r="18">
      <c r="A18" s="4" t="inlineStr">
        <is>
          <t>Long-term Debt, Maturities, Repayments of Principal in Rolling after Year Five</t>
        </is>
      </c>
      <c r="B18" s="5" t="n">
        <v>0</v>
      </c>
    </row>
    <row r="19">
      <c r="A19" s="4" t="inlineStr">
        <is>
          <t>Total Scheduled Repayment of Principal</t>
        </is>
      </c>
      <c r="B19" s="5" t="n">
        <v>1123154</v>
      </c>
    </row>
    <row r="20">
      <c r="A20" s="4" t="inlineStr">
        <is>
          <t>Senior Notes</t>
        </is>
      </c>
    </row>
    <row r="21">
      <c r="A21" s="3" t="inlineStr">
        <is>
          <t>Debt Instrument [Line Items]</t>
        </is>
      </c>
    </row>
    <row r="22">
      <c r="A22" s="4" t="inlineStr">
        <is>
          <t>Long-term Debt, Maturities, Repayments of Principal in Next Rolling Twelve Months</t>
        </is>
      </c>
      <c r="B22" s="5" t="n">
        <v>0</v>
      </c>
    </row>
    <row r="23">
      <c r="A23" s="4" t="inlineStr">
        <is>
          <t>Long-term Debt, Maturities, Repayments of Principal in Rolling Year Two</t>
        </is>
      </c>
      <c r="B23" s="5" t="n">
        <v>86000</v>
      </c>
    </row>
    <row r="24">
      <c r="A24" s="4" t="inlineStr">
        <is>
          <t>2020 Scheduled Repayment of Principal</t>
        </is>
      </c>
      <c r="B24" s="5" t="n">
        <v>0</v>
      </c>
    </row>
    <row r="25">
      <c r="A25" s="4" t="inlineStr">
        <is>
          <t>2021 Scheduled Repayment of Principal</t>
        </is>
      </c>
      <c r="B25" s="5" t="n">
        <v>0</v>
      </c>
    </row>
    <row r="26">
      <c r="A26" s="4" t="inlineStr">
        <is>
          <t>Long-term Debt, Maturities, Repayments of Principal in Rolling after Year Five</t>
        </is>
      </c>
      <c r="B26" s="5" t="n">
        <v>0</v>
      </c>
    </row>
    <row r="27">
      <c r="A27" s="4" t="inlineStr">
        <is>
          <t>Total Scheduled Repayment of Principal</t>
        </is>
      </c>
      <c r="B27" s="5" t="n">
        <v>86000</v>
      </c>
    </row>
    <row r="28">
      <c r="A28" s="4" t="inlineStr">
        <is>
          <t>Total</t>
        </is>
      </c>
    </row>
    <row r="29">
      <c r="A29" s="3" t="inlineStr">
        <is>
          <t>Debt Instrument [Line Items]</t>
        </is>
      </c>
    </row>
    <row r="30">
      <c r="A30" s="4" t="inlineStr">
        <is>
          <t>Long-term Debt, Maturities, Repayments of Principal in Next Rolling Twelve Months</t>
        </is>
      </c>
      <c r="B30" s="5" t="n">
        <v>2362143</v>
      </c>
    </row>
    <row r="31">
      <c r="A31" s="4" t="inlineStr">
        <is>
          <t>Long-term Debt, Maturities, Repayments of Principal in Rolling Year Two</t>
        </is>
      </c>
      <c r="B31" s="5" t="n">
        <v>474086</v>
      </c>
    </row>
    <row r="32">
      <c r="A32" s="4" t="inlineStr">
        <is>
          <t>2020 Scheduled Repayment of Principal</t>
        </is>
      </c>
      <c r="B32" s="5" t="n">
        <v>289674</v>
      </c>
    </row>
    <row r="33">
      <c r="A33" s="4" t="inlineStr">
        <is>
          <t>2021 Scheduled Repayment of Principal</t>
        </is>
      </c>
      <c r="B33" s="5" t="n">
        <v>0</v>
      </c>
    </row>
    <row r="34">
      <c r="A34" s="4" t="inlineStr">
        <is>
          <t>Long-term Debt, Maturities, Repayments of Principal in Rolling after Year Five</t>
        </is>
      </c>
      <c r="B34" s="5" t="n">
        <v>0</v>
      </c>
    </row>
    <row r="35">
      <c r="A35" s="4" t="inlineStr">
        <is>
          <t>Total Scheduled Repayment of Principal</t>
        </is>
      </c>
      <c r="B35" s="6" t="n">
        <v>31259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80" customWidth="1" min="2" max="2"/>
    <col width="14" customWidth="1" min="3" max="3"/>
    <col width="21" customWidth="1" min="4" max="4"/>
    <col width="14" customWidth="1" min="5" max="5"/>
    <col width="33" customWidth="1" min="6" max="6"/>
    <col width="33" customWidth="1" min="7" max="7"/>
  </cols>
  <sheetData>
    <row r="1">
      <c r="A1" s="1" t="inlineStr">
        <is>
          <t>Borrowings (Details) $ in Thousands</t>
        </is>
      </c>
      <c r="C1" s="2" t="inlineStr">
        <is>
          <t>Feb. 13, 2019</t>
        </is>
      </c>
      <c r="D1" s="2" t="inlineStr">
        <is>
          <t>Aug. 18, 2017USD ($)</t>
        </is>
      </c>
      <c r="E1" s="2" t="inlineStr">
        <is>
          <t>Mar. 31, 2021</t>
        </is>
      </c>
      <c r="F1" s="2" t="inlineStr">
        <is>
          <t>Jun. 30, 2021USD ($)counterparty</t>
        </is>
      </c>
      <c r="G1" s="2" t="inlineStr">
        <is>
          <t>Dec. 31, 2020USD ($)counterparty</t>
        </is>
      </c>
    </row>
    <row r="2">
      <c r="A2" s="3" t="inlineStr">
        <is>
          <t>Borrowings [Line Items]</t>
        </is>
      </c>
    </row>
    <row r="3">
      <c r="A3" s="4" t="inlineStr">
        <is>
          <t>Total secured borrowings</t>
        </is>
      </c>
      <c r="F3" s="6" t="n">
        <v>3000000</v>
      </c>
      <c r="G3" s="6" t="n">
        <v>2300000</v>
      </c>
    </row>
    <row r="4">
      <c r="A4" s="4" t="inlineStr">
        <is>
          <t>Number of Counterparties with Outstanding Reverse Repurchase Agreements | counterparty</t>
        </is>
      </c>
      <c r="F4" s="5" t="n">
        <v>24</v>
      </c>
      <c r="G4" s="5" t="n">
        <v>24</v>
      </c>
    </row>
    <row r="5">
      <c r="A5" s="4" t="inlineStr">
        <is>
          <t>Financial Instruments transferred as collateral for repurchase agreements</t>
        </is>
      </c>
      <c r="F5" s="6" t="n">
        <v>2180000</v>
      </c>
      <c r="G5" s="6" t="n">
        <v>1831000</v>
      </c>
    </row>
    <row r="6">
      <c r="A6" s="4" t="inlineStr">
        <is>
          <t>Collateral on repurchase agreements, unsettled sales</t>
        </is>
      </c>
      <c r="F6" s="6" t="n">
        <v>14000</v>
      </c>
      <c r="G6" s="5" t="n">
        <v>1400</v>
      </c>
    </row>
    <row r="7">
      <c r="A7" s="4" t="inlineStr">
        <is>
          <t>Repurchase Agreements amount at risk threshold</t>
        </is>
      </c>
      <c r="F7" s="4" t="inlineStr">
        <is>
          <t>10.00%</t>
        </is>
      </c>
    </row>
    <row r="8">
      <c r="A8" s="4" t="inlineStr">
        <is>
          <t>Other secured borrowings</t>
        </is>
      </c>
      <c r="B8" s="4" t="inlineStr">
        <is>
          <t>[1]</t>
        </is>
      </c>
      <c r="F8" s="6" t="n">
        <v>86374</v>
      </c>
      <c r="G8" s="5" t="n">
        <v>51062</v>
      </c>
    </row>
    <row r="9">
      <c r="A9" s="4" t="inlineStr">
        <is>
          <t>Other secured borrowings, at fair value</t>
        </is>
      </c>
      <c r="B9" s="4" t="inlineStr">
        <is>
          <t>[1]</t>
        </is>
      </c>
      <c r="F9" s="6" t="n">
        <v>1003037</v>
      </c>
      <c r="G9" s="6" t="n">
        <v>754921</v>
      </c>
    </row>
    <row r="10">
      <c r="A10" s="4" t="inlineStr">
        <is>
          <t>Minimum</t>
        </is>
      </c>
    </row>
    <row r="11">
      <c r="A11" s="3" t="inlineStr">
        <is>
          <t>Borrowings [Line Items]</t>
        </is>
      </c>
    </row>
    <row r="12">
      <c r="A12" s="4" t="inlineStr">
        <is>
          <t>Reverse Repurchase Agreements Maturity</t>
        </is>
      </c>
      <c r="F12" s="4" t="inlineStr">
        <is>
          <t>30 days</t>
        </is>
      </c>
    </row>
    <row r="13">
      <c r="A13" s="4" t="inlineStr">
        <is>
          <t>Repurchase agreements, remaining days to maturity</t>
        </is>
      </c>
      <c r="E13" s="4" t="inlineStr">
        <is>
          <t>4 days</t>
        </is>
      </c>
      <c r="F13" s="4" t="inlineStr">
        <is>
          <t>1 day</t>
        </is>
      </c>
    </row>
    <row r="14">
      <c r="A14" s="4" t="inlineStr">
        <is>
          <t>Repurchase Agreements Interest Rate</t>
        </is>
      </c>
      <c r="F14" s="4" t="inlineStr">
        <is>
          <t>0.10%</t>
        </is>
      </c>
      <c r="G14" s="4" t="inlineStr">
        <is>
          <t>0.20%</t>
        </is>
      </c>
    </row>
    <row r="15">
      <c r="A15" s="4" t="inlineStr">
        <is>
          <t>Maximum</t>
        </is>
      </c>
    </row>
    <row r="16">
      <c r="A16" s="3" t="inlineStr">
        <is>
          <t>Borrowings [Line Items]</t>
        </is>
      </c>
    </row>
    <row r="17">
      <c r="A17" s="4" t="inlineStr">
        <is>
          <t>Reverse Repurchase Agreements Maturity</t>
        </is>
      </c>
      <c r="F17" s="4" t="inlineStr">
        <is>
          <t>180 days</t>
        </is>
      </c>
    </row>
    <row r="18">
      <c r="A18" s="4" t="inlineStr">
        <is>
          <t>Repurchase agreements, remaining days to maturity</t>
        </is>
      </c>
      <c r="E18" s="4" t="inlineStr">
        <is>
          <t>516 days</t>
        </is>
      </c>
      <c r="F18" s="4" t="inlineStr">
        <is>
          <t>730 days</t>
        </is>
      </c>
    </row>
    <row r="19">
      <c r="A19" s="4" t="inlineStr">
        <is>
          <t>Repurchase Agreements Interest Rate</t>
        </is>
      </c>
      <c r="F19" s="4" t="inlineStr">
        <is>
          <t>3.75%</t>
        </is>
      </c>
      <c r="G19" s="4" t="inlineStr">
        <is>
          <t>5.00%</t>
        </is>
      </c>
    </row>
    <row r="20">
      <c r="A20" s="4" t="inlineStr">
        <is>
          <t>Reverse repurchase agreements</t>
        </is>
      </c>
    </row>
    <row r="21">
      <c r="A21" s="3" t="inlineStr">
        <is>
          <t>Borrowings [Line Items]</t>
        </is>
      </c>
    </row>
    <row r="22">
      <c r="A22" s="4" t="inlineStr">
        <is>
          <t>Cash collateral posted for securities sold under agreements to repurchase</t>
        </is>
      </c>
      <c r="F22" s="6" t="n">
        <v>44800</v>
      </c>
      <c r="G22" s="6" t="n">
        <v>28900</v>
      </c>
    </row>
    <row r="23">
      <c r="A23" s="4" t="inlineStr">
        <is>
          <t>Securitized residential mortgage loans</t>
        </is>
      </c>
    </row>
    <row r="24">
      <c r="A24" s="3" t="inlineStr">
        <is>
          <t>Borrowings [Line Items]</t>
        </is>
      </c>
    </row>
    <row r="25">
      <c r="A25" s="4" t="inlineStr">
        <is>
          <t>Fair Value of Assets Transfered and Accounted for as Secured Borrowings</t>
        </is>
      </c>
      <c r="F25" s="5" t="n">
        <v>1063000</v>
      </c>
      <c r="G25" s="5" t="n">
        <v>801300</v>
      </c>
    </row>
    <row r="26">
      <c r="A26" s="4" t="inlineStr">
        <is>
          <t>Secured borrowing recourse facility collateralized by unsecured loan portfolio</t>
        </is>
      </c>
    </row>
    <row r="27">
      <c r="A27" s="3" t="inlineStr">
        <is>
          <t>Borrowings [Line Items]</t>
        </is>
      </c>
    </row>
    <row r="28">
      <c r="A28" s="4" t="inlineStr">
        <is>
          <t>Other secured borrowings</t>
        </is>
      </c>
      <c r="F28" s="6" t="n">
        <v>5000</v>
      </c>
      <c r="G28" s="6" t="n">
        <v>8700</v>
      </c>
    </row>
    <row r="29">
      <c r="A29" s="4" t="inlineStr">
        <is>
          <t>Debt Instrument, Interest Rate, Effective Rate</t>
        </is>
      </c>
      <c r="F29" s="4" t="inlineStr">
        <is>
          <t>2.10%</t>
        </is>
      </c>
      <c r="G29" s="4" t="inlineStr">
        <is>
          <t>2.30%</t>
        </is>
      </c>
    </row>
    <row r="30">
      <c r="A30" s="4" t="inlineStr">
        <is>
          <t>Secured borrowing recourse facility collateralized by unsecured loan portfolio | Unsecured loans</t>
        </is>
      </c>
    </row>
    <row r="31">
      <c r="A31" s="3" t="inlineStr">
        <is>
          <t>Borrowings [Line Items]</t>
        </is>
      </c>
    </row>
    <row r="32">
      <c r="A32" s="4" t="inlineStr">
        <is>
          <t>Fair Value of Assets Transfered and Accounted for as Secured Borrowings</t>
        </is>
      </c>
      <c r="F32" s="6" t="n">
        <v>7400</v>
      </c>
      <c r="G32" s="6" t="n">
        <v>11500</v>
      </c>
    </row>
    <row r="33">
      <c r="A33" s="4" t="inlineStr">
        <is>
          <t>Non-QM loan securitization</t>
        </is>
      </c>
    </row>
    <row r="34">
      <c r="A34" s="3" t="inlineStr">
        <is>
          <t>Borrowings [Line Items]</t>
        </is>
      </c>
    </row>
    <row r="35">
      <c r="A35" s="4" t="inlineStr">
        <is>
          <t>Other secured borrowings</t>
        </is>
      </c>
      <c r="G35" s="6" t="n">
        <v>754900</v>
      </c>
    </row>
    <row r="36">
      <c r="A36" s="4" t="inlineStr">
        <is>
          <t>Debt Instrument, Interest Rate, Effective Rate</t>
        </is>
      </c>
      <c r="F36" s="4" t="inlineStr">
        <is>
          <t>1.71%</t>
        </is>
      </c>
      <c r="G36" s="4" t="inlineStr">
        <is>
          <t>2.43%</t>
        </is>
      </c>
    </row>
    <row r="37">
      <c r="A37" s="4" t="inlineStr">
        <is>
          <t>Secured borrowing facility collateralized by unsecured loan portfolio</t>
        </is>
      </c>
    </row>
    <row r="38">
      <c r="A38" s="3" t="inlineStr">
        <is>
          <t>Borrowings [Line Items]</t>
        </is>
      </c>
    </row>
    <row r="39">
      <c r="A39" s="4" t="inlineStr">
        <is>
          <t>Other secured borrowings</t>
        </is>
      </c>
      <c r="F39" s="6" t="n">
        <v>26700</v>
      </c>
      <c r="G39" s="6" t="n">
        <v>7000</v>
      </c>
    </row>
    <row r="40">
      <c r="A40" s="4" t="inlineStr">
        <is>
          <t>Debt Instrument, Interest Rate, Effective Rate</t>
        </is>
      </c>
      <c r="F40" s="4" t="inlineStr">
        <is>
          <t>2.25%</t>
        </is>
      </c>
      <c r="G40" s="4" t="inlineStr">
        <is>
          <t>2.25%</t>
        </is>
      </c>
    </row>
    <row r="41">
      <c r="A41" s="4" t="inlineStr">
        <is>
          <t>Secured borrowing facility collateralized by unsecured loan portfolio | Unsecured loans</t>
        </is>
      </c>
    </row>
    <row r="42">
      <c r="A42" s="3" t="inlineStr">
        <is>
          <t>Borrowings [Line Items]</t>
        </is>
      </c>
    </row>
    <row r="43">
      <c r="A43" s="4" t="inlineStr">
        <is>
          <t>Fair Value of Assets Transfered and Accounted for as Secured Borrowings</t>
        </is>
      </c>
      <c r="F43" s="6" t="n">
        <v>43100</v>
      </c>
      <c r="G43" s="6" t="n">
        <v>31800</v>
      </c>
    </row>
    <row r="44">
      <c r="A44" s="4" t="inlineStr">
        <is>
          <t>Secured borrowing facility collateralized by ABS backed by consumer loans [Member]</t>
        </is>
      </c>
    </row>
    <row r="45">
      <c r="A45" s="3" t="inlineStr">
        <is>
          <t>Borrowings [Line Items]</t>
        </is>
      </c>
    </row>
    <row r="46">
      <c r="A46" s="4" t="inlineStr">
        <is>
          <t>Other secured borrowings</t>
        </is>
      </c>
      <c r="F46" s="6" t="n">
        <v>44700</v>
      </c>
      <c r="G46" s="6" t="n">
        <v>28700</v>
      </c>
    </row>
    <row r="47">
      <c r="A47" s="4" t="inlineStr">
        <is>
          <t>Debt Instrument, Interest Rate, Effective Rate</t>
        </is>
      </c>
      <c r="F47" s="4" t="inlineStr">
        <is>
          <t>4.70%</t>
        </is>
      </c>
      <c r="G47" s="4" t="inlineStr">
        <is>
          <t>5.22%</t>
        </is>
      </c>
    </row>
    <row r="48">
      <c r="A48" s="4" t="inlineStr">
        <is>
          <t>Fair Value of Assets Transfered and Accounted for as Secured Borrowings</t>
        </is>
      </c>
      <c r="F48" s="6" t="n">
        <v>59700</v>
      </c>
      <c r="G48" s="6" t="n">
        <v>44500</v>
      </c>
    </row>
    <row r="49">
      <c r="A49" s="4" t="inlineStr">
        <is>
          <t>Commercial mortgage loans</t>
        </is>
      </c>
    </row>
    <row r="50">
      <c r="A50" s="3" t="inlineStr">
        <is>
          <t>Borrowings [Line Items]</t>
        </is>
      </c>
    </row>
    <row r="51">
      <c r="A51" s="4" t="inlineStr">
        <is>
          <t>Other secured borrowings</t>
        </is>
      </c>
      <c r="F51" s="5" t="n">
        <v>7500</v>
      </c>
      <c r="G51" s="5" t="n">
        <v>6700</v>
      </c>
    </row>
    <row r="52">
      <c r="A52" s="4" t="inlineStr">
        <is>
          <t>Fair Value of Assets Transfered and Accounted for as Secured Borrowings</t>
        </is>
      </c>
      <c r="F52" s="5" t="n">
        <v>18000</v>
      </c>
      <c r="G52" s="6" t="n">
        <v>17300</v>
      </c>
    </row>
    <row r="53">
      <c r="A53" s="4" t="inlineStr">
        <is>
          <t>Loan Participations and Assignments</t>
        </is>
      </c>
    </row>
    <row r="54">
      <c r="A54" s="3" t="inlineStr">
        <is>
          <t>Borrowings [Line Items]</t>
        </is>
      </c>
    </row>
    <row r="55">
      <c r="A55" s="4" t="inlineStr">
        <is>
          <t>Other secured borrowings</t>
        </is>
      </c>
      <c r="F55" s="6" t="n">
        <v>2500</v>
      </c>
    </row>
    <row r="56">
      <c r="A56" s="4" t="inlineStr">
        <is>
          <t>Debt Instrument, Interest Rate, Effective Rate</t>
        </is>
      </c>
      <c r="F56" s="4" t="inlineStr">
        <is>
          <t>3.24%</t>
        </is>
      </c>
    </row>
    <row r="57">
      <c r="A57" s="4" t="inlineStr">
        <is>
          <t>Fair Value of Assets Transfered and Accounted for as Secured Borrowings</t>
        </is>
      </c>
      <c r="F57" s="6" t="n">
        <v>3500</v>
      </c>
    </row>
    <row r="58">
      <c r="A58" s="4" t="inlineStr">
        <is>
          <t>Senior Notes</t>
        </is>
      </c>
    </row>
    <row r="59">
      <c r="A59" s="3" t="inlineStr">
        <is>
          <t>Borrowings [Line Items]</t>
        </is>
      </c>
    </row>
    <row r="60">
      <c r="A60" s="4" t="inlineStr">
        <is>
          <t>Debt Instrument, Interest Rate, Effective Rate</t>
        </is>
      </c>
      <c r="F60" s="4" t="inlineStr">
        <is>
          <t>5.80%</t>
        </is>
      </c>
    </row>
    <row r="61">
      <c r="A61" s="4" t="inlineStr">
        <is>
          <t>Debt Instrument, Face Amount</t>
        </is>
      </c>
      <c r="D61" s="6" t="n">
        <v>86000</v>
      </c>
    </row>
    <row r="62">
      <c r="A62" s="4" t="inlineStr">
        <is>
          <t>Debt Instrument, Interest Rate, Stated Percentage</t>
        </is>
      </c>
      <c r="C62" s="4" t="inlineStr">
        <is>
          <t>5.50%</t>
        </is>
      </c>
    </row>
    <row r="63">
      <c r="A63" s="4" t="inlineStr">
        <is>
          <t>Redemption percentage</t>
        </is>
      </c>
      <c r="C63" s="4" t="inlineStr">
        <is>
          <t>100.00%</t>
        </is>
      </c>
    </row>
    <row r="64">
      <c r="A64" s="4" t="inlineStr">
        <is>
          <t>Debt Instrument, Maturity Date</t>
        </is>
      </c>
      <c r="D64" s="4" t="inlineStr">
        <is>
          <t>Sep. 1,
		2022</t>
        </is>
      </c>
    </row>
    <row r="65"/>
    <row r="66">
      <c r="A66" s="4" t="inlineStr">
        <is>
          <t>[1]</t>
        </is>
      </c>
      <c r="B66" s="4" t="inlineStr">
        <is>
          <t>Ellington Financial Inc.'s Condensed Consolidated Balance Sheet includes assets and liabilities of variable interest entities it has consolidated. See Note 9 for additional details on Ellington Financial Inc.'s consolidated variable interest entities.</t>
        </is>
      </c>
    </row>
  </sheetData>
  <mergeCells count="3">
    <mergeCell ref="A1:B1"/>
    <mergeCell ref="A65:F65"/>
    <mergeCell ref="B66:F66"/>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3140</v>
      </c>
      <c r="C4" s="6" t="n">
        <v>1542</v>
      </c>
      <c r="D4" s="6" t="n">
        <v>5157</v>
      </c>
      <c r="E4" s="6" t="n">
        <v>99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Components of Income Tax Expense (Benef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3140</v>
      </c>
      <c r="C4" s="6" t="n">
        <v>1542</v>
      </c>
      <c r="D4" s="6" t="n">
        <v>5157</v>
      </c>
      <c r="E4" s="6" t="n">
        <v>99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43" customWidth="1" min="5" max="5"/>
    <col width="21" customWidth="1" min="6" max="6"/>
    <col width="13" customWidth="1" min="7" max="7"/>
    <col width="21" customWidth="1" min="8" max="8"/>
  </cols>
  <sheetData>
    <row r="1">
      <c r="A1" s="1" t="inlineStr">
        <is>
          <t>Related Party Transactions (Details)</t>
        </is>
      </c>
      <c r="C1" s="2" t="inlineStr">
        <is>
          <t>3 Months Ended</t>
        </is>
      </c>
      <c r="E1" s="2" t="inlineStr">
        <is>
          <t>6 Months Ended</t>
        </is>
      </c>
    </row>
    <row r="2">
      <c r="C2" s="2" t="inlineStr">
        <is>
          <t>Jun. 30, 2021USD ($)</t>
        </is>
      </c>
      <c r="D2" s="2" t="inlineStr">
        <is>
          <t>Jun. 30, 2020USD ($)</t>
        </is>
      </c>
      <c r="E2" s="2" t="inlineStr">
        <is>
          <t>Jun. 30, 2021USD ($)numberOfWarrantsperiod</t>
        </is>
      </c>
      <c r="F2" s="2" t="inlineStr">
        <is>
          <t>Jun. 30, 2020USD ($)</t>
        </is>
      </c>
      <c r="H2" s="2" t="inlineStr">
        <is>
          <t>Dec. 31, 2020USD ($)</t>
        </is>
      </c>
    </row>
    <row r="3">
      <c r="A3" s="3" t="inlineStr">
        <is>
          <t>Related Party Transaction [Line Items]</t>
        </is>
      </c>
    </row>
    <row r="4">
      <c r="A4" s="4" t="inlineStr">
        <is>
          <t>Annual base management fee percentage</t>
        </is>
      </c>
      <c r="E4" s="4" t="inlineStr">
        <is>
          <t>1.50%</t>
        </is>
      </c>
    </row>
    <row r="5">
      <c r="A5" s="4" t="inlineStr">
        <is>
          <t>Base management fee to affiliate</t>
        </is>
      </c>
      <c r="B5" s="4" t="inlineStr">
        <is>
          <t>[1]</t>
        </is>
      </c>
      <c r="C5" s="6" t="n">
        <v>3355000</v>
      </c>
      <c r="D5" s="6" t="n">
        <v>2906000</v>
      </c>
      <c r="E5" s="6" t="n">
        <v>6633000</v>
      </c>
      <c r="F5" s="6" t="n">
        <v>5349000</v>
      </c>
    </row>
    <row r="6">
      <c r="A6" s="4" t="inlineStr">
        <is>
          <t>Base management fee, gross</t>
        </is>
      </c>
      <c r="C6" s="5" t="n">
        <v>3600000</v>
      </c>
      <c r="D6" s="5" t="n">
        <v>3000000</v>
      </c>
      <c r="E6" s="5" t="n">
        <v>7000000</v>
      </c>
      <c r="F6" s="5" t="n">
        <v>6000000</v>
      </c>
    </row>
    <row r="7">
      <c r="A7" s="4" t="inlineStr">
        <is>
          <t>Management Fee Expense, Rebates</t>
        </is>
      </c>
      <c r="C7" s="5" t="n">
        <v>195000</v>
      </c>
      <c r="D7" s="5" t="n">
        <v>145000</v>
      </c>
      <c r="E7" s="6" t="n">
        <v>389000</v>
      </c>
      <c r="F7" s="5" t="n">
        <v>652000</v>
      </c>
      <c r="G7" s="4" t="inlineStr">
        <is>
          <t>[1]</t>
        </is>
      </c>
    </row>
    <row r="8">
      <c r="A8" s="4" t="inlineStr">
        <is>
          <t>Incentive fee rate</t>
        </is>
      </c>
      <c r="E8" s="4" t="inlineStr">
        <is>
          <t>25.00%</t>
        </is>
      </c>
    </row>
    <row r="9">
      <c r="A9" s="4" t="inlineStr">
        <is>
          <t>Incentive Fee, Loss Carryforward</t>
        </is>
      </c>
      <c r="C9" s="5" t="n">
        <v>0</v>
      </c>
      <c r="E9" s="6" t="n">
        <v>0</v>
      </c>
      <c r="H9" s="6" t="n">
        <v>0</v>
      </c>
    </row>
    <row r="10">
      <c r="A10" s="4" t="inlineStr">
        <is>
          <t>Incentive fee hurdle rate fixed</t>
        </is>
      </c>
      <c r="E10" s="4" t="inlineStr">
        <is>
          <t>9.00%</t>
        </is>
      </c>
    </row>
    <row r="11">
      <c r="A11" s="4" t="inlineStr">
        <is>
          <t>Incentive fee hurdle rate floating</t>
        </is>
      </c>
      <c r="E11" s="4" t="inlineStr">
        <is>
          <t>3.00%</t>
        </is>
      </c>
    </row>
    <row r="12">
      <c r="A12" s="4" t="inlineStr">
        <is>
          <t>Incentive Fee Expense</t>
        </is>
      </c>
      <c r="C12" s="5" t="n">
        <v>7157000</v>
      </c>
      <c r="D12" s="5" t="n">
        <v>0</v>
      </c>
      <c r="E12" s="6" t="n">
        <v>7157000</v>
      </c>
      <c r="F12" s="5" t="n">
        <v>0</v>
      </c>
    </row>
    <row r="13">
      <c r="A13" s="4" t="inlineStr">
        <is>
          <t>Minimum percentage of incentive fee to be paid in share</t>
        </is>
      </c>
      <c r="E13" s="4" t="inlineStr">
        <is>
          <t>10.00%</t>
        </is>
      </c>
    </row>
    <row r="14">
      <c r="A14" s="4" t="inlineStr">
        <is>
          <t>Termination Fee, Number Of Periods | period</t>
        </is>
      </c>
      <c r="E14" s="5" t="n">
        <v>2</v>
      </c>
    </row>
    <row r="15">
      <c r="A15" s="4" t="inlineStr">
        <is>
          <t>Termination Fee, Period</t>
        </is>
      </c>
      <c r="E15" s="4" t="inlineStr">
        <is>
          <t>12 months</t>
        </is>
      </c>
    </row>
    <row r="16">
      <c r="A16" s="4" t="inlineStr">
        <is>
          <t>Expense Reimbursement Period</t>
        </is>
      </c>
      <c r="E16" s="4" t="inlineStr">
        <is>
          <t>60 days</t>
        </is>
      </c>
    </row>
    <row r="17">
      <c r="A17" s="4" t="inlineStr">
        <is>
          <t>Expense Reimbursement - Manager</t>
        </is>
      </c>
      <c r="E17" s="6" t="n">
        <v>6000000</v>
      </c>
      <c r="F17" s="5" t="n">
        <v>5800000</v>
      </c>
    </row>
    <row r="18">
      <c r="A18" s="4" t="inlineStr">
        <is>
          <t>Real estate owned</t>
        </is>
      </c>
      <c r="B18" s="4" t="inlineStr">
        <is>
          <t>[2],[3]</t>
        </is>
      </c>
      <c r="C18" s="5" t="n">
        <v>35295000</v>
      </c>
      <c r="E18" s="5" t="n">
        <v>35295000</v>
      </c>
      <c r="H18" s="5" t="n">
        <v>23598000</v>
      </c>
    </row>
    <row r="19">
      <c r="A19" s="4" t="inlineStr">
        <is>
          <t>Investment in unconsolidated entities, at fair value</t>
        </is>
      </c>
      <c r="B19" s="4" t="inlineStr">
        <is>
          <t>[2]</t>
        </is>
      </c>
      <c r="C19" s="5" t="n">
        <v>178979000</v>
      </c>
      <c r="E19" s="5" t="n">
        <v>178979000</v>
      </c>
      <c r="H19" s="5" t="n">
        <v>141620000</v>
      </c>
    </row>
    <row r="20">
      <c r="A20" s="4" t="inlineStr">
        <is>
          <t>Securities, at fair value(1)(2)</t>
        </is>
      </c>
      <c r="B20" s="4" t="inlineStr">
        <is>
          <t>[2],[3]</t>
        </is>
      </c>
      <c r="C20" s="5" t="n">
        <v>1860990000</v>
      </c>
      <c r="E20" s="5" t="n">
        <v>1860990000</v>
      </c>
      <c r="H20" s="5" t="n">
        <v>1514185000</v>
      </c>
    </row>
    <row r="21">
      <c r="A21" s="4" t="inlineStr">
        <is>
          <t>Non-controlling interests</t>
        </is>
      </c>
      <c r="B21" s="4" t="inlineStr">
        <is>
          <t>[2]</t>
        </is>
      </c>
      <c r="C21" s="5" t="n">
        <v>31618000</v>
      </c>
      <c r="E21" s="5" t="n">
        <v>31618000</v>
      </c>
      <c r="H21" s="5" t="n">
        <v>36357000</v>
      </c>
    </row>
    <row r="22">
      <c r="A22" s="4" t="inlineStr">
        <is>
          <t>Accrued expenses and other liabilities</t>
        </is>
      </c>
      <c r="B22" s="4" t="inlineStr">
        <is>
          <t>[2]</t>
        </is>
      </c>
      <c r="C22" s="5" t="n">
        <v>23117000</v>
      </c>
      <c r="E22" s="5" t="n">
        <v>23117000</v>
      </c>
      <c r="H22" s="5" t="n">
        <v>18659000</v>
      </c>
    </row>
    <row r="23">
      <c r="A23" s="4" t="inlineStr">
        <is>
          <t>Reverse repurchase agreements</t>
        </is>
      </c>
      <c r="C23" s="5" t="n">
        <v>1916749000</v>
      </c>
      <c r="E23" s="5" t="n">
        <v>1916749000</v>
      </c>
      <c r="H23" s="5" t="n">
        <v>1496931000</v>
      </c>
    </row>
    <row r="24">
      <c r="A24" s="4" t="inlineStr">
        <is>
          <t>Other assets</t>
        </is>
      </c>
      <c r="B24" s="4" t="inlineStr">
        <is>
          <t>[2]</t>
        </is>
      </c>
      <c r="C24" s="5" t="n">
        <v>4229000</v>
      </c>
      <c r="E24" s="5" t="n">
        <v>4229000</v>
      </c>
      <c r="H24" s="5" t="n">
        <v>2575000</v>
      </c>
    </row>
    <row r="25">
      <c r="A25" s="4" t="inlineStr">
        <is>
          <t>Unpaid Principal Balance</t>
        </is>
      </c>
      <c r="C25" s="5" t="n">
        <v>1689648000</v>
      </c>
      <c r="E25" s="5" t="n">
        <v>1689648000</v>
      </c>
      <c r="H25" s="5" t="n">
        <v>1417054000</v>
      </c>
    </row>
    <row r="26">
      <c r="A26" s="4" t="inlineStr">
        <is>
          <t>Related Party Transaction, Purchases from Related Party</t>
        </is>
      </c>
      <c r="C26" s="5" t="n">
        <v>3200000</v>
      </c>
      <c r="D26" s="5" t="n">
        <v>1300000</v>
      </c>
      <c r="E26" s="5" t="n">
        <v>5500000</v>
      </c>
      <c r="F26" s="5" t="n">
        <v>1600000</v>
      </c>
    </row>
    <row r="27">
      <c r="A27" s="4" t="inlineStr">
        <is>
          <t>Securities Collateral relating to Reverse Repurchase Agreements</t>
        </is>
      </c>
      <c r="C27" s="5" t="n">
        <v>2200000000</v>
      </c>
      <c r="E27" s="5" t="n">
        <v>2200000000</v>
      </c>
      <c r="H27" s="5" t="n">
        <v>1800000000</v>
      </c>
    </row>
    <row r="28">
      <c r="A28" s="4" t="inlineStr">
        <is>
          <t>Income Tax Expense (Benefit)</t>
        </is>
      </c>
      <c r="C28" s="5" t="n">
        <v>3140000</v>
      </c>
      <c r="D28" s="6" t="n">
        <v>1542000</v>
      </c>
      <c r="E28" s="5" t="n">
        <v>5157000</v>
      </c>
      <c r="F28" s="5" t="n">
        <v>995000</v>
      </c>
    </row>
    <row r="29">
      <c r="A29" s="4" t="inlineStr">
        <is>
          <t>Loans, at fair value</t>
        </is>
      </c>
      <c r="B29" s="4" t="inlineStr">
        <is>
          <t>[2],[3]</t>
        </is>
      </c>
      <c r="C29" s="5" t="n">
        <v>1742701000</v>
      </c>
      <c r="E29" s="5" t="n">
        <v>1742701000</v>
      </c>
      <c r="H29" s="5" t="n">
        <v>1453480000</v>
      </c>
    </row>
    <row r="30">
      <c r="A30" s="4" t="inlineStr">
        <is>
          <t>Corporate loan [Member]</t>
        </is>
      </c>
    </row>
    <row r="31">
      <c r="A31" s="3" t="inlineStr">
        <is>
          <t>Related Party Transaction [Line Items]</t>
        </is>
      </c>
    </row>
    <row r="32">
      <c r="A32" s="4" t="inlineStr">
        <is>
          <t>Unpaid Principal Balance</t>
        </is>
      </c>
      <c r="C32" s="5" t="n">
        <v>16584000</v>
      </c>
      <c r="E32" s="5" t="n">
        <v>16584000</v>
      </c>
      <c r="H32" s="5" t="n">
        <v>5855000</v>
      </c>
    </row>
    <row r="33">
      <c r="A33" s="4" t="inlineStr">
        <is>
          <t>Loans, at fair value</t>
        </is>
      </c>
      <c r="C33" s="5" t="n">
        <v>16584000</v>
      </c>
      <c r="E33" s="5" t="n">
        <v>16584000</v>
      </c>
      <c r="H33" s="5" t="n">
        <v>5855000</v>
      </c>
    </row>
    <row r="34">
      <c r="A34" s="4" t="inlineStr">
        <is>
          <t>Commercial mortgage loans and REO</t>
        </is>
      </c>
    </row>
    <row r="35">
      <c r="A35" s="3" t="inlineStr">
        <is>
          <t>Related Party Transaction [Line Items]</t>
        </is>
      </c>
    </row>
    <row r="36">
      <c r="A36" s="4" t="inlineStr">
        <is>
          <t>Fair Value</t>
        </is>
      </c>
      <c r="C36" s="5" t="n">
        <v>34000000</v>
      </c>
      <c r="E36" s="5" t="n">
        <v>34000000</v>
      </c>
      <c r="H36" s="5" t="n">
        <v>34000000</v>
      </c>
    </row>
    <row r="37">
      <c r="A37" s="4" t="inlineStr">
        <is>
          <t>Reverse repurchase agreements</t>
        </is>
      </c>
      <c r="C37" s="5" t="n">
        <v>128300000</v>
      </c>
      <c r="E37" s="5" t="n">
        <v>128300000</v>
      </c>
      <c r="H37" s="5" t="n">
        <v>116100000</v>
      </c>
    </row>
    <row r="38">
      <c r="A38" s="4" t="inlineStr">
        <is>
          <t>Affiliated Entity [Member]</t>
        </is>
      </c>
    </row>
    <row r="39">
      <c r="A39" s="3" t="inlineStr">
        <is>
          <t>Related Party Transaction [Line Items]</t>
        </is>
      </c>
    </row>
    <row r="40">
      <c r="A40" s="4" t="inlineStr">
        <is>
          <t>Accounts payable and accrued expenses</t>
        </is>
      </c>
      <c r="B40" s="4" t="inlineStr">
        <is>
          <t>[2]</t>
        </is>
      </c>
      <c r="C40" s="5" t="n">
        <v>2200000</v>
      </c>
      <c r="E40" s="5" t="n">
        <v>2200000</v>
      </c>
      <c r="H40" s="5" t="n">
        <v>2500000</v>
      </c>
    </row>
    <row r="41">
      <c r="A41" s="4" t="inlineStr">
        <is>
          <t>Mortgage Originator</t>
        </is>
      </c>
    </row>
    <row r="42">
      <c r="A42" s="3" t="inlineStr">
        <is>
          <t>Related Party Transaction [Line Items]</t>
        </is>
      </c>
    </row>
    <row r="43">
      <c r="A43" s="4" t="inlineStr">
        <is>
          <t>Warehouse facility, monetary amount</t>
        </is>
      </c>
      <c r="C43" s="6" t="n">
        <v>5000000</v>
      </c>
      <c r="E43" s="6" t="n">
        <v>5000000</v>
      </c>
    </row>
    <row r="44">
      <c r="A44" s="4" t="inlineStr">
        <is>
          <t>Interest rate</t>
        </is>
      </c>
      <c r="C44" s="4" t="inlineStr">
        <is>
          <t>15.00%</t>
        </is>
      </c>
      <c r="E44" s="4" t="inlineStr">
        <is>
          <t>15.00%</t>
        </is>
      </c>
    </row>
    <row r="45">
      <c r="A45" s="4" t="inlineStr">
        <is>
          <t>Advances made under warehouse facility</t>
        </is>
      </c>
      <c r="C45" s="6" t="n">
        <v>0</v>
      </c>
      <c r="E45" s="6" t="n">
        <v>0</v>
      </c>
      <c r="H45" s="5" t="n">
        <v>0</v>
      </c>
    </row>
    <row r="46">
      <c r="A46" s="4" t="inlineStr">
        <is>
          <t>Loans purchased under commitment agreement</t>
        </is>
      </c>
      <c r="E46" s="6" t="n">
        <v>150000000</v>
      </c>
    </row>
    <row r="47">
      <c r="A47" s="4" t="inlineStr">
        <is>
          <t>Number of warrants purchased under commitment agreement | numberOfWarrants</t>
        </is>
      </c>
      <c r="E47" s="5" t="n">
        <v>9329000</v>
      </c>
    </row>
    <row r="48">
      <c r="A48" s="4" t="inlineStr">
        <is>
          <t>Mortgage Originator | Warrants</t>
        </is>
      </c>
    </row>
    <row r="49">
      <c r="A49" s="3" t="inlineStr">
        <is>
          <t>Related Party Transaction [Line Items]</t>
        </is>
      </c>
    </row>
    <row r="50">
      <c r="A50" s="4" t="inlineStr">
        <is>
          <t>Investment in unconsolidated entities, at fair value</t>
        </is>
      </c>
      <c r="C50" s="5" t="n">
        <v>5000000</v>
      </c>
      <c r="E50" s="6" t="n">
        <v>5000000</v>
      </c>
      <c r="H50" s="5" t="n">
        <v>3600000</v>
      </c>
    </row>
    <row r="51">
      <c r="A51" s="4" t="inlineStr">
        <is>
          <t>Related Party-Consumer Loans Titled in Name of Related Party</t>
        </is>
      </c>
    </row>
    <row r="52">
      <c r="A52" s="3" t="inlineStr">
        <is>
          <t>Related Party Transaction [Line Items]</t>
        </is>
      </c>
    </row>
    <row r="53">
      <c r="A53" s="4" t="inlineStr">
        <is>
          <t>Fair value of loans held in related party trust</t>
        </is>
      </c>
      <c r="C53" s="5" t="n">
        <v>70000000</v>
      </c>
      <c r="E53" s="5" t="n">
        <v>70000000</v>
      </c>
      <c r="H53" s="5" t="n">
        <v>44500000</v>
      </c>
    </row>
    <row r="54">
      <c r="A54" s="4" t="inlineStr">
        <is>
          <t>Purchasing Entity</t>
        </is>
      </c>
    </row>
    <row r="55">
      <c r="A55" s="3" t="inlineStr">
        <is>
          <t>Related Party Transaction [Line Items]</t>
        </is>
      </c>
    </row>
    <row r="56">
      <c r="A56" s="4" t="inlineStr">
        <is>
          <t>Fair value of loans held in related party trust</t>
        </is>
      </c>
      <c r="C56" s="5" t="n">
        <v>50500000</v>
      </c>
      <c r="E56" s="5" t="n">
        <v>50500000</v>
      </c>
      <c r="H56" s="5" t="n">
        <v>45100000</v>
      </c>
    </row>
    <row r="57">
      <c r="A57" s="4" t="inlineStr">
        <is>
          <t>Consumer loans purchased through affiliate</t>
        </is>
      </c>
      <c r="E57" s="5" t="n">
        <v>53500000</v>
      </c>
      <c r="F57" s="6" t="n">
        <v>60200000</v>
      </c>
    </row>
    <row r="58">
      <c r="A58" s="4" t="inlineStr">
        <is>
          <t>Estimated remaining contingent purchase obligations</t>
        </is>
      </c>
      <c r="C58" s="5" t="n">
        <v>52800000</v>
      </c>
      <c r="E58" s="5" t="n">
        <v>52800000</v>
      </c>
      <c r="H58" s="5" t="n">
        <v>13000000</v>
      </c>
    </row>
    <row r="59">
      <c r="A59" s="4" t="inlineStr">
        <is>
          <t>Related party trust - Residential Mortgage Loans and REO</t>
        </is>
      </c>
    </row>
    <row r="60">
      <c r="A60" s="3" t="inlineStr">
        <is>
          <t>Related Party Transaction [Line Items]</t>
        </is>
      </c>
    </row>
    <row r="61">
      <c r="A61" s="4" t="inlineStr">
        <is>
          <t>Fair value of loans held in related party trust</t>
        </is>
      </c>
      <c r="C61" s="5" t="n">
        <v>384100000</v>
      </c>
      <c r="E61" s="5" t="n">
        <v>384100000</v>
      </c>
      <c r="H61" s="5" t="n">
        <v>387400000</v>
      </c>
    </row>
    <row r="62">
      <c r="A62" s="4" t="inlineStr">
        <is>
          <t>Related party mortgage originator (with flow mortgage loan purchase and sale agreement) [Member] | Non-Exchange Traded Equity Investment in Mortgage Originators [Member]</t>
        </is>
      </c>
    </row>
    <row r="63">
      <c r="A63" s="3" t="inlineStr">
        <is>
          <t>Related Party Transaction [Line Items]</t>
        </is>
      </c>
    </row>
    <row r="64">
      <c r="A64" s="4" t="inlineStr">
        <is>
          <t>Drawn down amount being guaranteed</t>
        </is>
      </c>
      <c r="C64" s="6" t="n">
        <v>8100000</v>
      </c>
      <c r="E64" s="6" t="n">
        <v>8100000</v>
      </c>
      <c r="H64" s="5" t="n">
        <v>5300000</v>
      </c>
    </row>
    <row r="65">
      <c r="A65" s="4" t="inlineStr">
        <is>
          <t>Investment in Loan Originator | Corporate loan [Member]</t>
        </is>
      </c>
    </row>
    <row r="66">
      <c r="A66" s="3" t="inlineStr">
        <is>
          <t>Related Party Transaction [Line Items]</t>
        </is>
      </c>
    </row>
    <row r="67">
      <c r="A67" s="4" t="inlineStr">
        <is>
          <t>Investment Interest Rate</t>
        </is>
      </c>
      <c r="C67" s="4" t="inlineStr">
        <is>
          <t>3.00%</t>
        </is>
      </c>
      <c r="E67" s="4" t="inlineStr">
        <is>
          <t>3.00%</t>
        </is>
      </c>
    </row>
    <row r="68">
      <c r="A68" s="4" t="inlineStr">
        <is>
          <t>Unpaid Principal Balance</t>
        </is>
      </c>
      <c r="C68" s="6" t="n">
        <v>3000000</v>
      </c>
      <c r="E68" s="6" t="n">
        <v>3000000</v>
      </c>
    </row>
    <row r="69">
      <c r="A69" s="4" t="inlineStr">
        <is>
          <t>Lending Commitment</t>
        </is>
      </c>
      <c r="E69" s="5" t="n">
        <v>6000000</v>
      </c>
    </row>
    <row r="70">
      <c r="A70" s="4" t="inlineStr">
        <is>
          <t>Loans, at fair value</t>
        </is>
      </c>
      <c r="C70" s="5" t="n">
        <v>3000000</v>
      </c>
      <c r="E70" s="5" t="n">
        <v>3000000</v>
      </c>
    </row>
    <row r="71">
      <c r="A71" s="4" t="inlineStr">
        <is>
          <t>Non-controlling interest of joint venture partner | Unrelated third party joint venture interest | Commercial mortgage loans and REO</t>
        </is>
      </c>
    </row>
    <row r="72">
      <c r="A72" s="3" t="inlineStr">
        <is>
          <t>Related Party Transaction [Line Items]</t>
        </is>
      </c>
    </row>
    <row r="73">
      <c r="A73" s="4" t="inlineStr">
        <is>
          <t>Non-controlling interests</t>
        </is>
      </c>
      <c r="C73" s="5" t="n">
        <v>2500000</v>
      </c>
      <c r="E73" s="5" t="n">
        <v>2500000</v>
      </c>
      <c r="H73" s="5" t="n">
        <v>4100000</v>
      </c>
    </row>
    <row r="74">
      <c r="A74" s="4" t="inlineStr">
        <is>
          <t>Non-controlling interest of joint venture partner | Related party joint venture interest | Commercial mortgage loans and REO</t>
        </is>
      </c>
    </row>
    <row r="75">
      <c r="A75" s="3" t="inlineStr">
        <is>
          <t>Related Party Transaction [Line Items]</t>
        </is>
      </c>
    </row>
    <row r="76">
      <c r="A76" s="4" t="inlineStr">
        <is>
          <t>Non-controlling interests</t>
        </is>
      </c>
      <c r="C76" s="5" t="n">
        <v>4400000</v>
      </c>
      <c r="E76" s="5" t="n">
        <v>4400000</v>
      </c>
      <c r="H76" s="5" t="n">
        <v>8900000</v>
      </c>
    </row>
    <row r="77">
      <c r="A77" s="4" t="inlineStr">
        <is>
          <t>Mortgage-related Commercial | Corporate equity securities</t>
        </is>
      </c>
    </row>
    <row r="78">
      <c r="A78" s="3" t="inlineStr">
        <is>
          <t>Related Party Transaction [Line Items]</t>
        </is>
      </c>
    </row>
    <row r="79">
      <c r="A79" s="4" t="inlineStr">
        <is>
          <t>Fair Value</t>
        </is>
      </c>
      <c r="C79" s="5" t="n">
        <v>53800000</v>
      </c>
      <c r="E79" s="5" t="n">
        <v>53800000</v>
      </c>
      <c r="H79" s="5" t="n">
        <v>33900000</v>
      </c>
    </row>
    <row r="80">
      <c r="A80" s="4" t="inlineStr">
        <is>
          <t>Jepson Holdings Limited</t>
        </is>
      </c>
    </row>
    <row r="81">
      <c r="A81" s="3" t="inlineStr">
        <is>
          <t>Related Party Transaction [Line Items]</t>
        </is>
      </c>
    </row>
    <row r="82">
      <c r="A82" s="4" t="inlineStr">
        <is>
          <t>Investment in unconsolidated entities, at fair value</t>
        </is>
      </c>
      <c r="C82" s="5" t="n">
        <v>2300000</v>
      </c>
      <c r="E82" s="5" t="n">
        <v>2300000</v>
      </c>
      <c r="H82" s="5" t="n">
        <v>1800000</v>
      </c>
    </row>
    <row r="83">
      <c r="A83" s="4" t="inlineStr">
        <is>
          <t>Loan receivable from affiliated entity related to warehouse facility</t>
        </is>
      </c>
    </row>
    <row r="84">
      <c r="A84" s="3" t="inlineStr">
        <is>
          <t>Related Party Transaction [Line Items]</t>
        </is>
      </c>
    </row>
    <row r="85">
      <c r="A85" s="4" t="inlineStr">
        <is>
          <t>Other assets</t>
        </is>
      </c>
      <c r="C85" s="5" t="n">
        <v>2300000</v>
      </c>
      <c r="E85" s="5" t="n">
        <v>2300000</v>
      </c>
      <c r="H85" s="5" t="n">
        <v>6100000</v>
      </c>
    </row>
    <row r="86">
      <c r="A86" s="4" t="inlineStr">
        <is>
          <t>Participation in multi-borrower financing facility</t>
        </is>
      </c>
    </row>
    <row r="87">
      <c r="A87" s="3" t="inlineStr">
        <is>
          <t>Related Party Transaction [Line Items]</t>
        </is>
      </c>
    </row>
    <row r="88">
      <c r="A88" s="4" t="inlineStr">
        <is>
          <t>Outstanding debt of related party</t>
        </is>
      </c>
      <c r="C88" s="6" t="n">
        <v>398400000</v>
      </c>
      <c r="E88" s="5" t="n">
        <v>398400000</v>
      </c>
      <c r="H88" s="6" t="n">
        <v>192300000</v>
      </c>
    </row>
    <row r="89">
      <c r="A89" s="4" t="inlineStr">
        <is>
          <t>Maximum | Mortgage Originator</t>
        </is>
      </c>
    </row>
    <row r="90">
      <c r="A90" s="3" t="inlineStr">
        <is>
          <t>Related Party Transaction [Line Items]</t>
        </is>
      </c>
    </row>
    <row r="91">
      <c r="A91" s="4" t="inlineStr">
        <is>
          <t>Commitment to purchase loans</t>
        </is>
      </c>
      <c r="E91" s="6" t="n">
        <v>150000000</v>
      </c>
    </row>
    <row r="92">
      <c r="A92" s="4" t="inlineStr">
        <is>
          <t>Number of warrants available for purchase under commitment agreement | numberOfWarrants</t>
        </is>
      </c>
      <c r="E92" s="5" t="n">
        <v>9329000</v>
      </c>
    </row>
    <row r="93"/>
    <row r="94">
      <c r="A94" s="4" t="inlineStr">
        <is>
          <t>[1]</t>
        </is>
      </c>
      <c r="B94" s="4" t="inlineStr">
        <is>
          <t>See Note 13 for further details on management fee rebates.</t>
        </is>
      </c>
    </row>
    <row r="95">
      <c r="A95" s="4" t="inlineStr">
        <is>
          <t>[2]</t>
        </is>
      </c>
      <c r="B95" s="4" t="inlineStr">
        <is>
          <t>Ellington Financial Inc.'s Condensed Consolidated Balance Sheet includes assets and liabilities of variable interest entities it has consolidated. See Note 9 for additional details on Ellington Financial Inc.'s consolidated variable interest entities.</t>
        </is>
      </c>
    </row>
    <row r="96">
      <c r="A96" s="4" t="inlineStr">
        <is>
          <t>[3]</t>
        </is>
      </c>
      <c r="B96" s="4" t="inlineStr">
        <is>
          <t>Includes assets pledged as collateral to counterparties. See Note 11 for additional details on the Company's borrowings and related collateral.</t>
        </is>
      </c>
    </row>
  </sheetData>
  <mergeCells count="8">
    <mergeCell ref="A1:B2"/>
    <mergeCell ref="C1:D1"/>
    <mergeCell ref="E1:G1"/>
    <mergeCell ref="F2:G2"/>
    <mergeCell ref="A93:G93"/>
    <mergeCell ref="B94:G94"/>
    <mergeCell ref="B95:G95"/>
    <mergeCell ref="B96:G9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Incentive Plan Units (Narrative) (Details) - USD ($) $ in Millions</t>
        </is>
      </c>
      <c r="B1" s="2" t="inlineStr">
        <is>
          <t>Mar. 04, 2021</t>
        </is>
      </c>
      <c r="C1" s="2" t="inlineStr">
        <is>
          <t>Jun. 30, 2021</t>
        </is>
      </c>
      <c r="D1" s="2" t="inlineStr">
        <is>
          <t>Jun. 30, 2020</t>
        </is>
      </c>
      <c r="E1" s="2" t="inlineStr">
        <is>
          <t>Jun. 30, 2021</t>
        </is>
      </c>
      <c r="F1" s="2" t="inlineStr">
        <is>
          <t>Jun. 30, 2020</t>
        </is>
      </c>
      <c r="G1" s="2" t="inlineStr">
        <is>
          <t>Dec. 31, 2020</t>
        </is>
      </c>
    </row>
    <row r="2">
      <c r="A2" s="3" t="inlineStr">
        <is>
          <t>Share-based Compensation Arrangement by Share-based Payment Award [Line Items]</t>
        </is>
      </c>
    </row>
    <row r="3">
      <c r="A3" s="4" t="inlineStr">
        <is>
          <t>Share-based long term incentive plan unit expense</t>
        </is>
      </c>
      <c r="C3" s="15" t="n">
        <v>0.2</v>
      </c>
      <c r="D3" s="15" t="n">
        <v>0.2</v>
      </c>
      <c r="E3" s="15" t="n">
        <v>0.5</v>
      </c>
      <c r="F3" s="15" t="n">
        <v>0.3</v>
      </c>
    </row>
    <row r="4">
      <c r="A4" s="4" t="inlineStr">
        <is>
          <t>Capital shares reserved for future issuance (in shares)</t>
        </is>
      </c>
      <c r="C4" s="5" t="n">
        <v>1743981</v>
      </c>
      <c r="E4" s="5" t="n">
        <v>1743981</v>
      </c>
      <c r="G4" s="5" t="n">
        <v>1761212</v>
      </c>
    </row>
    <row r="5">
      <c r="A5" s="4" t="inlineStr">
        <is>
          <t>Long-Term Incentive Plan Units [Member]</t>
        </is>
      </c>
    </row>
    <row r="6">
      <c r="A6" s="3" t="inlineStr">
        <is>
          <t>Share-based Compensation Arrangement by Share-based Payment Award [Line Items]</t>
        </is>
      </c>
    </row>
    <row r="7">
      <c r="A7" s="4" t="inlineStr">
        <is>
          <t>Share-based Compensation Arrangement by Share-based Payment Award, Options, Exercises in Period</t>
        </is>
      </c>
      <c r="C7" s="5" t="n">
        <v>0</v>
      </c>
      <c r="D7" s="5" t="n">
        <v>0</v>
      </c>
      <c r="E7" s="5" t="n">
        <v>0</v>
      </c>
      <c r="F7" s="5" t="n">
        <v>0</v>
      </c>
    </row>
    <row r="8">
      <c r="A8" s="4" t="inlineStr">
        <is>
          <t>Grants in Period (in shares)</t>
        </is>
      </c>
      <c r="E8" s="5" t="n">
        <v>92781</v>
      </c>
    </row>
    <row r="9">
      <c r="A9" s="4" t="inlineStr">
        <is>
          <t>Share-based Compensation Arrangement by Share-based Payment Award, Options, Grants in Period, Gross</t>
        </is>
      </c>
      <c r="C9" s="5" t="n">
        <v>0</v>
      </c>
      <c r="D9" s="5" t="n">
        <v>0</v>
      </c>
      <c r="E9" s="5" t="n">
        <v>17231</v>
      </c>
      <c r="F9" s="5" t="n">
        <v>14811</v>
      </c>
    </row>
    <row r="10">
      <c r="A10" s="4" t="inlineStr">
        <is>
          <t>Director [Member] | Long-Term Incentive Plan Units [Member]</t>
        </is>
      </c>
    </row>
    <row r="11">
      <c r="A11" s="3" t="inlineStr">
        <is>
          <t>Share-based Compensation Arrangement by Share-based Payment Award [Line Items]</t>
        </is>
      </c>
    </row>
    <row r="12">
      <c r="A12" s="4" t="inlineStr">
        <is>
          <t>Grants in Period (in shares)</t>
        </is>
      </c>
      <c r="E12" s="5" t="n">
        <v>22840</v>
      </c>
    </row>
    <row r="13">
      <c r="A13" s="4" t="inlineStr">
        <is>
          <t>Manager [Member] | Long-Term Incentive Plan Units [Member]</t>
        </is>
      </c>
    </row>
    <row r="14">
      <c r="A14" s="3" t="inlineStr">
        <is>
          <t>Share-based Compensation Arrangement by Share-based Payment Award [Line Items]</t>
        </is>
      </c>
    </row>
    <row r="15">
      <c r="A15" s="4" t="inlineStr">
        <is>
          <t>Share-based Compensation Arrangement by Share-based Payment Award, Options, Exercises in Period</t>
        </is>
      </c>
      <c r="C15" s="5" t="n">
        <v>0</v>
      </c>
      <c r="D15" s="5" t="n">
        <v>0</v>
      </c>
      <c r="E15" s="5" t="n">
        <v>0</v>
      </c>
      <c r="F15" s="5" t="n">
        <v>0</v>
      </c>
    </row>
    <row r="16">
      <c r="A16" s="4" t="inlineStr">
        <is>
          <t>Share-based Compensation Arrangement by Share-based Payment Award, Options, Grants in Period, Gross</t>
        </is>
      </c>
      <c r="C16" s="5" t="n">
        <v>0</v>
      </c>
      <c r="D16" s="5" t="n">
        <v>0</v>
      </c>
      <c r="E16" s="5" t="n">
        <v>0</v>
      </c>
      <c r="F16" s="5" t="n">
        <v>0</v>
      </c>
    </row>
    <row r="17">
      <c r="A17" s="4" t="inlineStr">
        <is>
          <t>Non Manager [Member] | Long-Term Incentive Plan Units [Member]</t>
        </is>
      </c>
    </row>
    <row r="18">
      <c r="A18" s="3" t="inlineStr">
        <is>
          <t>Share-based Compensation Arrangement by Share-based Payment Award [Line Items]</t>
        </is>
      </c>
    </row>
    <row r="19">
      <c r="A19" s="4" t="inlineStr">
        <is>
          <t>Share-based Compensation Arrangement by Share-based Payment Award, Options, Exercises in Period</t>
        </is>
      </c>
      <c r="C19" s="5" t="n">
        <v>0</v>
      </c>
      <c r="D19" s="5" t="n">
        <v>0</v>
      </c>
      <c r="E19" s="5" t="n">
        <v>0</v>
      </c>
      <c r="F19" s="5" t="n">
        <v>0</v>
      </c>
    </row>
    <row r="20">
      <c r="A20" s="4" t="inlineStr">
        <is>
          <t>Share-based Compensation Arrangement by Share-based Payment Award, Options, Grants in Period, Gross</t>
        </is>
      </c>
      <c r="B20" s="5" t="n">
        <v>17231</v>
      </c>
      <c r="C20" s="5" t="n">
        <v>0</v>
      </c>
      <c r="D20" s="5" t="n">
        <v>0</v>
      </c>
      <c r="E20" s="5" t="n">
        <v>17231</v>
      </c>
      <c r="F20" s="5" t="n">
        <v>14811</v>
      </c>
    </row>
    <row r="21">
      <c r="A21" s="4" t="inlineStr">
        <is>
          <t>Vest December 13, 2021 [Member] | Dedicated or partially dedicated personnel [Member] | Long-Term Incentive Plan Units [Member]</t>
        </is>
      </c>
    </row>
    <row r="22">
      <c r="A22" s="3" t="inlineStr">
        <is>
          <t>Share-based Compensation Arrangement by Share-based Payment Award [Line Items]</t>
        </is>
      </c>
    </row>
    <row r="23">
      <c r="A23" s="4" t="inlineStr">
        <is>
          <t>Grants in Period (in shares)</t>
        </is>
      </c>
      <c r="E23" s="5" t="n">
        <v>1006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0" customWidth="1" min="2" max="2"/>
  </cols>
  <sheetData>
    <row r="1">
      <c r="A1" s="1" t="inlineStr">
        <is>
          <t>Long-Term Incentive Plan Units Long-Term Incentive Plan Units (Unvested LTIP Units) (Details) - Long-Term Incentive Plan Units [Member]</t>
        </is>
      </c>
      <c r="B1" s="2" t="inlineStr">
        <is>
          <t>6 Months Ended</t>
        </is>
      </c>
    </row>
    <row r="2">
      <c r="B2" s="2" t="inlineStr">
        <is>
          <t>Jun. 30, 2021shares</t>
        </is>
      </c>
    </row>
    <row r="3">
      <c r="A3" s="3" t="inlineStr">
        <is>
          <t>Schedule of Unvested LTIP Units [Line Items]</t>
        </is>
      </c>
    </row>
    <row r="4">
      <c r="A4" s="4" t="inlineStr">
        <is>
          <t>Number of OP LTIP Units (in units)</t>
        </is>
      </c>
      <c r="B4" s="5" t="n">
        <v>92781</v>
      </c>
    </row>
    <row r="5">
      <c r="A5" s="4" t="inlineStr">
        <is>
          <t>Director [Member]</t>
        </is>
      </c>
    </row>
    <row r="6">
      <c r="A6" s="3" t="inlineStr">
        <is>
          <t>Schedule of Unvested LTIP Units [Line Items]</t>
        </is>
      </c>
    </row>
    <row r="7">
      <c r="A7" s="4" t="inlineStr">
        <is>
          <t>Number of OP LTIP Units (in units)</t>
        </is>
      </c>
      <c r="B7" s="5" t="n">
        <v>22840</v>
      </c>
    </row>
    <row r="8">
      <c r="A8" s="4" t="inlineStr">
        <is>
          <t>Grant Date</t>
        </is>
      </c>
      <c r="B8" s="4" t="inlineStr">
        <is>
          <t>Sep. 10,
		2020</t>
        </is>
      </c>
    </row>
    <row r="9">
      <c r="A9" s="4" t="inlineStr">
        <is>
          <t>Vesting Date(1)</t>
        </is>
      </c>
      <c r="B9" s="4" t="inlineStr">
        <is>
          <t>Sep. 9,
		2021</t>
        </is>
      </c>
    </row>
    <row r="10">
      <c r="A10" s="4" t="inlineStr">
        <is>
          <t>Vest December 13, 2021 [Member] | Dedicated or partially dedicated personnel [Member]</t>
        </is>
      </c>
    </row>
    <row r="11">
      <c r="A11" s="3" t="inlineStr">
        <is>
          <t>Schedule of Unvested LTIP Units [Line Items]</t>
        </is>
      </c>
    </row>
    <row r="12">
      <c r="A12" s="4" t="inlineStr">
        <is>
          <t>Number of OP LTIP Units (in units)</t>
        </is>
      </c>
      <c r="B12" s="5" t="n">
        <v>10067</v>
      </c>
    </row>
    <row r="13">
      <c r="A13" s="4" t="inlineStr">
        <is>
          <t>Grant Date</t>
        </is>
      </c>
      <c r="B13" s="4" t="inlineStr">
        <is>
          <t>Dec. 13,
		2019</t>
        </is>
      </c>
    </row>
    <row r="14">
      <c r="A14" s="4" t="inlineStr">
        <is>
          <t>Vesting Date(1)</t>
        </is>
      </c>
      <c r="B14" s="4" t="inlineStr">
        <is>
          <t>Dec. 13,
		2021</t>
        </is>
      </c>
    </row>
    <row r="15">
      <c r="A15" s="4" t="inlineStr">
        <is>
          <t>Vest December 17, 2021 | Dedicated or partially dedicated personnel [Member]</t>
        </is>
      </c>
    </row>
    <row r="16">
      <c r="A16" s="3" t="inlineStr">
        <is>
          <t>Schedule of Unvested LTIP Units [Line Items]</t>
        </is>
      </c>
    </row>
    <row r="17">
      <c r="A17" s="4" t="inlineStr">
        <is>
          <t>Number of OP LTIP Units (in units)</t>
        </is>
      </c>
      <c r="B17" s="5" t="n">
        <v>18211</v>
      </c>
    </row>
    <row r="18">
      <c r="A18" s="4" t="inlineStr">
        <is>
          <t>Grant Date</t>
        </is>
      </c>
      <c r="B18" s="4" t="inlineStr">
        <is>
          <t>Dec. 17,
		2020</t>
        </is>
      </c>
    </row>
    <row r="19">
      <c r="A19" s="4" t="inlineStr">
        <is>
          <t>Vesting Date(1)</t>
        </is>
      </c>
      <c r="B19" s="4" t="inlineStr">
        <is>
          <t>Dec. 17,
		2021</t>
        </is>
      </c>
    </row>
    <row r="20">
      <c r="A20" s="4" t="inlineStr">
        <is>
          <t>Vest December 31, 2021 [Member] | Dedicated or partially dedicated personnel [Member] | Granted March 4, 2020</t>
        </is>
      </c>
    </row>
    <row r="21">
      <c r="A21" s="3" t="inlineStr">
        <is>
          <t>Schedule of Unvested LTIP Units [Line Items]</t>
        </is>
      </c>
    </row>
    <row r="22">
      <c r="A22" s="4" t="inlineStr">
        <is>
          <t>Number of OP LTIP Units (in units)</t>
        </is>
      </c>
      <c r="B22" s="5" t="n">
        <v>9834</v>
      </c>
    </row>
    <row r="23">
      <c r="A23" s="4" t="inlineStr">
        <is>
          <t>Grant Date</t>
        </is>
      </c>
      <c r="B23" s="4" t="inlineStr">
        <is>
          <t>Mar. 4,
		2020</t>
        </is>
      </c>
    </row>
    <row r="24">
      <c r="A24" s="4" t="inlineStr">
        <is>
          <t>Vesting Date(1)</t>
        </is>
      </c>
      <c r="B24" s="4" t="inlineStr">
        <is>
          <t>Dec. 31,
		2021</t>
        </is>
      </c>
    </row>
    <row r="25">
      <c r="A25" s="4" t="inlineStr">
        <is>
          <t>Vest December 31, 2021 [Member] | Dedicated or partially dedicated personnel [Member] | Grant Date March 3, 2021</t>
        </is>
      </c>
    </row>
    <row r="26">
      <c r="A26" s="3" t="inlineStr">
        <is>
          <t>Schedule of Unvested LTIP Units [Line Items]</t>
        </is>
      </c>
    </row>
    <row r="27">
      <c r="A27" s="4" t="inlineStr">
        <is>
          <t>Number of OP LTIP Units (in units)</t>
        </is>
      </c>
      <c r="B27" s="5" t="n">
        <v>3697</v>
      </c>
    </row>
    <row r="28">
      <c r="A28" s="4" t="inlineStr">
        <is>
          <t>Grant Date</t>
        </is>
      </c>
      <c r="B28" s="4" t="inlineStr">
        <is>
          <t>Mar. 3,
		2021</t>
        </is>
      </c>
    </row>
    <row r="29">
      <c r="A29" s="4" t="inlineStr">
        <is>
          <t>Vesting Date(1)</t>
        </is>
      </c>
      <c r="B29" s="4" t="inlineStr">
        <is>
          <t>Dec. 31,
		2021</t>
        </is>
      </c>
    </row>
    <row r="30">
      <c r="A30" s="4" t="inlineStr">
        <is>
          <t>Vest December 17, 2022 | Dedicated or partially dedicated personnel [Member]</t>
        </is>
      </c>
    </row>
    <row r="31">
      <c r="A31" s="3" t="inlineStr">
        <is>
          <t>Schedule of Unvested LTIP Units [Line Items]</t>
        </is>
      </c>
    </row>
    <row r="32">
      <c r="A32" s="4" t="inlineStr">
        <is>
          <t>Number of OP LTIP Units (in units)</t>
        </is>
      </c>
      <c r="B32" s="5" t="n">
        <v>14598</v>
      </c>
    </row>
    <row r="33">
      <c r="A33" s="4" t="inlineStr">
        <is>
          <t>Grant Date</t>
        </is>
      </c>
      <c r="B33" s="4" t="inlineStr">
        <is>
          <t>Dec. 17,
		2020</t>
        </is>
      </c>
    </row>
    <row r="34">
      <c r="A34" s="4" t="inlineStr">
        <is>
          <t>Vesting Date(1)</t>
        </is>
      </c>
      <c r="B34" s="4" t="inlineStr">
        <is>
          <t>Dec. 17,
		2022</t>
        </is>
      </c>
    </row>
    <row r="35">
      <c r="A35" s="4" t="inlineStr">
        <is>
          <t>Vest December 31, 2022 | Dedicated or partially dedicated personnel [Member] | Grant Date March 3, 2021</t>
        </is>
      </c>
    </row>
    <row r="36">
      <c r="A36" s="3" t="inlineStr">
        <is>
          <t>Schedule of Unvested LTIP Units [Line Items]</t>
        </is>
      </c>
    </row>
    <row r="37">
      <c r="A37" s="4" t="inlineStr">
        <is>
          <t>Number of OP LTIP Units (in units)</t>
        </is>
      </c>
      <c r="B37" s="5" t="n">
        <v>13534</v>
      </c>
    </row>
    <row r="38">
      <c r="A38" s="4" t="inlineStr">
        <is>
          <t>Grant Date</t>
        </is>
      </c>
      <c r="B38" s="4" t="inlineStr">
        <is>
          <t>Mar. 3,
		2021</t>
        </is>
      </c>
    </row>
    <row r="39">
      <c r="A39" s="4" t="inlineStr">
        <is>
          <t>Vesting Date(1)</t>
        </is>
      </c>
      <c r="B39" s="4" t="inlineStr">
        <is>
          <t>Dec. 31,
		2022</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Incentive Plan Units (Roll-Forward of Company's LTIP Units Outstanding) (Details) - Long-Term Incentive Plan Units [Member] - shares</t>
        </is>
      </c>
      <c r="B1" s="2" t="inlineStr">
        <is>
          <t>Mar. 04, 2021</t>
        </is>
      </c>
      <c r="C1" s="2" t="inlineStr">
        <is>
          <t>Jun. 30, 2021</t>
        </is>
      </c>
      <c r="D1" s="2" t="inlineStr">
        <is>
          <t>Jun. 30, 2020</t>
        </is>
      </c>
      <c r="E1" s="2" t="inlineStr">
        <is>
          <t>Jun. 30, 2021</t>
        </is>
      </c>
      <c r="F1" s="2" t="inlineStr">
        <is>
          <t>Jun. 30, 2020</t>
        </is>
      </c>
    </row>
    <row r="2">
      <c r="A2" s="3" t="inlineStr">
        <is>
          <t>Share-based Compensation Arrangement by Share-based Payment Award, Non-Option Equity Instruments, Outstanding [Roll Forward]</t>
        </is>
      </c>
    </row>
    <row r="3">
      <c r="A3" s="4" t="inlineStr">
        <is>
          <t>LTIP Units Outstanding, beginning of period</t>
        </is>
      </c>
      <c r="C3" s="5" t="n">
        <v>629769</v>
      </c>
      <c r="D3" s="5" t="n">
        <v>560527</v>
      </c>
      <c r="E3" s="5" t="n">
        <v>612538</v>
      </c>
      <c r="F3" s="5" t="n">
        <v>545716</v>
      </c>
    </row>
    <row r="4">
      <c r="A4" s="4" t="inlineStr">
        <is>
          <t>Granted</t>
        </is>
      </c>
      <c r="C4" s="5" t="n">
        <v>0</v>
      </c>
      <c r="D4" s="5" t="n">
        <v>0</v>
      </c>
      <c r="E4" s="5" t="n">
        <v>17231</v>
      </c>
      <c r="F4" s="5" t="n">
        <v>14811</v>
      </c>
    </row>
    <row r="5">
      <c r="A5" s="4" t="inlineStr">
        <is>
          <t>Exercised</t>
        </is>
      </c>
      <c r="C5" s="5" t="n">
        <v>0</v>
      </c>
      <c r="D5" s="5" t="n">
        <v>0</v>
      </c>
      <c r="E5" s="5" t="n">
        <v>0</v>
      </c>
      <c r="F5" s="5" t="n">
        <v>0</v>
      </c>
    </row>
    <row r="6">
      <c r="A6" s="4" t="inlineStr">
        <is>
          <t>LTIP Units Outstanding, end of period</t>
        </is>
      </c>
      <c r="C6" s="5" t="n">
        <v>629769</v>
      </c>
      <c r="D6" s="5" t="n">
        <v>560527</v>
      </c>
      <c r="E6" s="5" t="n">
        <v>629769</v>
      </c>
      <c r="F6" s="5" t="n">
        <v>560527</v>
      </c>
    </row>
    <row r="7">
      <c r="A7" s="4" t="inlineStr">
        <is>
          <t>OP LTIP Units Unvested and Outstanding end of period</t>
        </is>
      </c>
      <c r="C7" s="5" t="n">
        <v>92781</v>
      </c>
      <c r="D7" s="5" t="n">
        <v>60939</v>
      </c>
      <c r="E7" s="5" t="n">
        <v>92781</v>
      </c>
      <c r="F7" s="5" t="n">
        <v>60939</v>
      </c>
    </row>
    <row r="8">
      <c r="A8" s="4" t="inlineStr">
        <is>
          <t>OP LTIP Units Vested and Outstanding end of period</t>
        </is>
      </c>
      <c r="C8" s="5" t="n">
        <v>536988</v>
      </c>
      <c r="D8" s="5" t="n">
        <v>499588</v>
      </c>
      <c r="E8" s="5" t="n">
        <v>536988</v>
      </c>
      <c r="F8" s="5" t="n">
        <v>499588</v>
      </c>
    </row>
    <row r="9">
      <c r="A9" s="4" t="inlineStr">
        <is>
          <t>Manager [Member]</t>
        </is>
      </c>
    </row>
    <row r="10">
      <c r="A10" s="3" t="inlineStr">
        <is>
          <t>Share-based Compensation Arrangement by Share-based Payment Award, Non-Option Equity Instruments, Outstanding [Roll Forward]</t>
        </is>
      </c>
    </row>
    <row r="11">
      <c r="A11" s="4" t="inlineStr">
        <is>
          <t>LTIP Units Outstanding, beginning of period</t>
        </is>
      </c>
      <c r="C11" s="5" t="n">
        <v>365518</v>
      </c>
      <c r="D11" s="5" t="n">
        <v>365518</v>
      </c>
      <c r="E11" s="5" t="n">
        <v>365518</v>
      </c>
      <c r="F11" s="5" t="n">
        <v>365518</v>
      </c>
    </row>
    <row r="12">
      <c r="A12" s="4" t="inlineStr">
        <is>
          <t>Granted</t>
        </is>
      </c>
      <c r="C12" s="5" t="n">
        <v>0</v>
      </c>
      <c r="D12" s="5" t="n">
        <v>0</v>
      </c>
      <c r="E12" s="5" t="n">
        <v>0</v>
      </c>
      <c r="F12" s="5" t="n">
        <v>0</v>
      </c>
    </row>
    <row r="13">
      <c r="A13" s="4" t="inlineStr">
        <is>
          <t>Exercised</t>
        </is>
      </c>
      <c r="C13" s="5" t="n">
        <v>0</v>
      </c>
      <c r="D13" s="5" t="n">
        <v>0</v>
      </c>
      <c r="E13" s="5" t="n">
        <v>0</v>
      </c>
      <c r="F13" s="5" t="n">
        <v>0</v>
      </c>
    </row>
    <row r="14">
      <c r="A14" s="4" t="inlineStr">
        <is>
          <t>LTIP Units Outstanding, end of period</t>
        </is>
      </c>
      <c r="C14" s="5" t="n">
        <v>365518</v>
      </c>
      <c r="D14" s="5" t="n">
        <v>365518</v>
      </c>
      <c r="E14" s="5" t="n">
        <v>365518</v>
      </c>
      <c r="F14" s="5" t="n">
        <v>365518</v>
      </c>
    </row>
    <row r="15">
      <c r="A15" s="4" t="inlineStr">
        <is>
          <t>OP LTIP Units Unvested and Outstanding end of period</t>
        </is>
      </c>
      <c r="C15" s="5" t="n">
        <v>0</v>
      </c>
      <c r="D15" s="5" t="n">
        <v>0</v>
      </c>
      <c r="E15" s="5" t="n">
        <v>0</v>
      </c>
      <c r="F15" s="5" t="n">
        <v>0</v>
      </c>
    </row>
    <row r="16">
      <c r="A16" s="4" t="inlineStr">
        <is>
          <t>OP LTIP Units Vested and Outstanding end of period</t>
        </is>
      </c>
      <c r="C16" s="5" t="n">
        <v>365518</v>
      </c>
      <c r="D16" s="5" t="n">
        <v>365518</v>
      </c>
      <c r="E16" s="5" t="n">
        <v>365518</v>
      </c>
      <c r="F16" s="5" t="n">
        <v>365518</v>
      </c>
    </row>
    <row r="17">
      <c r="A17" s="4" t="inlineStr">
        <is>
          <t>Non-Manager [Member]</t>
        </is>
      </c>
    </row>
    <row r="18">
      <c r="A18" s="3" t="inlineStr">
        <is>
          <t>Share-based Compensation Arrangement by Share-based Payment Award, Non-Option Equity Instruments, Outstanding [Roll Forward]</t>
        </is>
      </c>
    </row>
    <row r="19">
      <c r="A19" s="4" t="inlineStr">
        <is>
          <t>LTIP Units Outstanding, beginning of period</t>
        </is>
      </c>
      <c r="C19" s="5" t="n">
        <v>264251</v>
      </c>
      <c r="D19" s="5" t="n">
        <v>195009</v>
      </c>
      <c r="E19" s="5" t="n">
        <v>247020</v>
      </c>
      <c r="F19" s="5" t="n">
        <v>180198</v>
      </c>
    </row>
    <row r="20">
      <c r="A20" s="4" t="inlineStr">
        <is>
          <t>Granted</t>
        </is>
      </c>
      <c r="B20" s="5" t="n">
        <v>17231</v>
      </c>
      <c r="C20" s="5" t="n">
        <v>0</v>
      </c>
      <c r="D20" s="5" t="n">
        <v>0</v>
      </c>
      <c r="E20" s="5" t="n">
        <v>17231</v>
      </c>
      <c r="F20" s="5" t="n">
        <v>14811</v>
      </c>
    </row>
    <row r="21">
      <c r="A21" s="4" t="inlineStr">
        <is>
          <t>Exercised</t>
        </is>
      </c>
      <c r="C21" s="5" t="n">
        <v>0</v>
      </c>
      <c r="D21" s="5" t="n">
        <v>0</v>
      </c>
      <c r="E21" s="5" t="n">
        <v>0</v>
      </c>
      <c r="F21" s="5" t="n">
        <v>0</v>
      </c>
    </row>
    <row r="22">
      <c r="A22" s="4" t="inlineStr">
        <is>
          <t>LTIP Units Outstanding, end of period</t>
        </is>
      </c>
      <c r="C22" s="5" t="n">
        <v>264251</v>
      </c>
      <c r="D22" s="5" t="n">
        <v>195009</v>
      </c>
      <c r="E22" s="5" t="n">
        <v>264251</v>
      </c>
      <c r="F22" s="5" t="n">
        <v>195009</v>
      </c>
    </row>
    <row r="23">
      <c r="A23" s="4" t="inlineStr">
        <is>
          <t>OP LTIP Units Unvested and Outstanding end of period</t>
        </is>
      </c>
      <c r="C23" s="5" t="n">
        <v>92781</v>
      </c>
      <c r="D23" s="5" t="n">
        <v>60939</v>
      </c>
      <c r="E23" s="5" t="n">
        <v>92781</v>
      </c>
      <c r="F23" s="5" t="n">
        <v>60939</v>
      </c>
    </row>
    <row r="24">
      <c r="A24" s="4" t="inlineStr">
        <is>
          <t>OP LTIP Units Vested and Outstanding end of period</t>
        </is>
      </c>
      <c r="C24" s="5" t="n">
        <v>171470</v>
      </c>
      <c r="D24" s="5" t="n">
        <v>134070</v>
      </c>
      <c r="E24" s="5" t="n">
        <v>171470</v>
      </c>
      <c r="F24" s="5" t="n">
        <v>13407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 width="14" customWidth="1" min="6" max="6"/>
  </cols>
  <sheetData>
    <row r="1">
      <c r="A1" s="1" t="inlineStr">
        <is>
          <t>Non-controlling Interests (Details) - USD ($) $ in Thousands</t>
        </is>
      </c>
      <c r="C1" s="2" t="inlineStr">
        <is>
          <t>Mar. 02, 2020</t>
        </is>
      </c>
      <c r="D1" s="2" t="inlineStr">
        <is>
          <t>Jun. 30, 2021</t>
        </is>
      </c>
      <c r="E1" s="2" t="inlineStr">
        <is>
          <t>Jun. 30, 2020</t>
        </is>
      </c>
      <c r="F1" s="2" t="inlineStr">
        <is>
          <t>Dec. 31, 2020</t>
        </is>
      </c>
    </row>
    <row r="2">
      <c r="A2" s="3" t="inlineStr">
        <is>
          <t>Noncontrolling Interest [Line Items]</t>
        </is>
      </c>
    </row>
    <row r="3">
      <c r="A3" s="4" t="inlineStr">
        <is>
          <t>Non-controlling interests</t>
        </is>
      </c>
      <c r="B3" s="4" t="inlineStr">
        <is>
          <t>[1]</t>
        </is>
      </c>
      <c r="D3" s="6" t="n">
        <v>31618</v>
      </c>
      <c r="F3" s="6" t="n">
        <v>36357</v>
      </c>
    </row>
    <row r="4">
      <c r="A4" s="4" t="inlineStr">
        <is>
          <t>Non-controlling interest of joint venture partner | Non-controlling Interest</t>
        </is>
      </c>
    </row>
    <row r="5">
      <c r="A5" s="3" t="inlineStr">
        <is>
          <t>Noncontrolling Interest [Line Items]</t>
        </is>
      </c>
    </row>
    <row r="6">
      <c r="A6" s="4" t="inlineStr">
        <is>
          <t>Non-controlling interests</t>
        </is>
      </c>
      <c r="D6" s="6" t="n">
        <v>18900</v>
      </c>
      <c r="F6" s="6" t="n">
        <v>24500</v>
      </c>
    </row>
    <row r="7">
      <c r="A7" s="4" t="inlineStr">
        <is>
          <t>Operating Partnership Units [Member]</t>
        </is>
      </c>
    </row>
    <row r="8">
      <c r="A8" s="3" t="inlineStr">
        <is>
          <t>Noncontrolling Interest [Line Items]</t>
        </is>
      </c>
    </row>
    <row r="9">
      <c r="A9" s="4" t="inlineStr">
        <is>
          <t>Operating Partnership Units, converted during period</t>
        </is>
      </c>
      <c r="C9" s="5" t="n">
        <v>-129516</v>
      </c>
    </row>
    <row r="10">
      <c r="A10" s="4" t="inlineStr">
        <is>
          <t>Operating Partnership | Non-controlling Interest</t>
        </is>
      </c>
    </row>
    <row r="11">
      <c r="A11" s="3" t="inlineStr">
        <is>
          <t>Noncontrolling Interest [Line Items]</t>
        </is>
      </c>
    </row>
    <row r="12">
      <c r="A12" s="4" t="inlineStr">
        <is>
          <t>Operating Partnership LTIP Units (in units)</t>
        </is>
      </c>
      <c r="D12" s="5" t="n">
        <v>629769</v>
      </c>
      <c r="E12" s="5" t="n">
        <v>612538</v>
      </c>
    </row>
    <row r="13">
      <c r="A13" s="4" t="inlineStr">
        <is>
          <t>Operating Partnership Units (in units)</t>
        </is>
      </c>
      <c r="D13" s="5" t="n">
        <v>48409</v>
      </c>
      <c r="E13" s="5" t="n">
        <v>48409</v>
      </c>
    </row>
    <row r="14">
      <c r="A14" s="4" t="inlineStr">
        <is>
          <t>Ownership Percentage</t>
        </is>
      </c>
      <c r="D14" s="4" t="inlineStr">
        <is>
          <t>1.30%</t>
        </is>
      </c>
      <c r="F14" s="4" t="inlineStr">
        <is>
          <t>1.30%</t>
        </is>
      </c>
    </row>
    <row r="15">
      <c r="A15" s="4" t="inlineStr">
        <is>
          <t>Noncontrolling Interest in Operating Partnerships</t>
        </is>
      </c>
      <c r="D15" s="6" t="n">
        <v>12600</v>
      </c>
      <c r="F15" s="6" t="n">
        <v>11700</v>
      </c>
    </row>
    <row r="16"/>
    <row r="17">
      <c r="A17" s="4" t="inlineStr">
        <is>
          <t>[1]</t>
        </is>
      </c>
      <c r="B17" s="4" t="inlineStr">
        <is>
          <t>Ellington Financial Inc.'s Condensed Consolidated Balance Sheet includes assets and liabilities of variable interest entities it has consolidated. See Note 9 for additional details on Ellington Financial Inc.'s consolidated variable interest entities.</t>
        </is>
      </c>
    </row>
  </sheetData>
  <mergeCells count="3">
    <mergeCell ref="A1:B1"/>
    <mergeCell ref="A16:E16"/>
    <mergeCell ref="B17:E17"/>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Narrative) (Details) - USD ($) $ / shares in Units, $ in Thousands</t>
        </is>
      </c>
      <c r="B1" s="2" t="inlineStr">
        <is>
          <t>Jan. 25, 2020</t>
        </is>
      </c>
      <c r="C1" s="2" t="inlineStr">
        <is>
          <t>Jun. 30, 2021</t>
        </is>
      </c>
      <c r="D1" s="2" t="inlineStr">
        <is>
          <t>Mar. 31, 2021</t>
        </is>
      </c>
      <c r="E1" s="2" t="inlineStr">
        <is>
          <t>Jun. 30, 2020</t>
        </is>
      </c>
      <c r="F1" s="2" t="inlineStr">
        <is>
          <t>Mar. 31, 2020</t>
        </is>
      </c>
      <c r="G1" s="2" t="inlineStr">
        <is>
          <t>Jun. 30, 2021</t>
        </is>
      </c>
      <c r="H1" s="2" t="inlineStr">
        <is>
          <t>Jun. 30, 2020</t>
        </is>
      </c>
      <c r="I1" s="2" t="inlineStr">
        <is>
          <t>Mar. 31, 2021</t>
        </is>
      </c>
      <c r="J1" s="2" t="inlineStr">
        <is>
          <t>Dec. 31, 2021</t>
        </is>
      </c>
      <c r="K1" s="2" t="inlineStr">
        <is>
          <t>Dec. 31, 2020</t>
        </is>
      </c>
      <c r="L1" s="2" t="inlineStr">
        <is>
          <t>Jan. 24, 2020</t>
        </is>
      </c>
      <c r="M1" s="2" t="inlineStr">
        <is>
          <t>Dec. 31, 2019</t>
        </is>
      </c>
      <c r="N1" s="2" t="inlineStr">
        <is>
          <t>Jun. 13, 2018</t>
        </is>
      </c>
    </row>
    <row r="2">
      <c r="A2" s="3" t="inlineStr">
        <is>
          <t>Subsidiary, Sale of Stock [Line Items]</t>
        </is>
      </c>
    </row>
    <row r="3">
      <c r="A3" s="4" t="inlineStr">
        <is>
          <t>Preferred Stock, Shares Issued</t>
        </is>
      </c>
      <c r="C3" s="5" t="n">
        <v>4600000</v>
      </c>
      <c r="G3" s="5" t="n">
        <v>4600000</v>
      </c>
      <c r="K3" s="5" t="n">
        <v>4600000</v>
      </c>
    </row>
    <row r="4">
      <c r="A4" s="4" t="inlineStr">
        <is>
          <t>Preferred Stock, Dividend Rate, Percentage</t>
        </is>
      </c>
      <c r="D4" s="4" t="inlineStr">
        <is>
          <t>6.75%</t>
        </is>
      </c>
      <c r="G4" s="4" t="inlineStr">
        <is>
          <t>6.75%</t>
        </is>
      </c>
    </row>
    <row r="5">
      <c r="A5" s="4" t="inlineStr">
        <is>
          <t>Preferred Stock, Shares Outstanding</t>
        </is>
      </c>
      <c r="C5" s="5" t="n">
        <v>4600000</v>
      </c>
      <c r="G5" s="5" t="n">
        <v>4600000</v>
      </c>
      <c r="K5" s="5" t="n">
        <v>4600000</v>
      </c>
    </row>
    <row r="6">
      <c r="A6" s="4" t="inlineStr">
        <is>
          <t>Preferred Stock, Shares Authorized</t>
        </is>
      </c>
      <c r="C6" s="5" t="n">
        <v>100000000</v>
      </c>
      <c r="G6" s="5" t="n">
        <v>100000000</v>
      </c>
      <c r="K6" s="5" t="n">
        <v>100000000</v>
      </c>
    </row>
    <row r="7">
      <c r="A7" s="4" t="inlineStr">
        <is>
          <t>Preferred Stock, Par or Stated Value Per Share</t>
        </is>
      </c>
      <c r="C7" s="7" t="n">
        <v>0.001</v>
      </c>
      <c r="G7" s="7" t="n">
        <v>0.001</v>
      </c>
      <c r="K7" s="7" t="n">
        <v>0.001</v>
      </c>
    </row>
    <row r="8">
      <c r="A8" s="4" t="inlineStr">
        <is>
          <t>Preferred Stock, Liquidation Preference Per Share</t>
        </is>
      </c>
      <c r="C8" s="6" t="n">
        <v>25</v>
      </c>
      <c r="G8" s="6" t="n">
        <v>25</v>
      </c>
    </row>
    <row r="9">
      <c r="A9" s="4" t="inlineStr">
        <is>
          <t>Preferred Stock, Amount of Preferred Dividends in Arrears</t>
        </is>
      </c>
      <c r="D9" s="6" t="n">
        <v>1300</v>
      </c>
      <c r="G9" s="6" t="n">
        <v>1300</v>
      </c>
    </row>
    <row r="10">
      <c r="A10" s="4" t="inlineStr">
        <is>
          <t>Preferred Stock Dividend Rate Variable Rate Spread</t>
        </is>
      </c>
      <c r="G10" s="4" t="inlineStr">
        <is>
          <t>5.196%</t>
        </is>
      </c>
    </row>
    <row r="11">
      <c r="A11" s="4" t="inlineStr">
        <is>
          <t>Common stock, shares authorized (in shares)</t>
        </is>
      </c>
      <c r="C11" s="5" t="n">
        <v>100000000</v>
      </c>
      <c r="G11" s="5" t="n">
        <v>100000000</v>
      </c>
      <c r="K11" s="5" t="n">
        <v>100000000</v>
      </c>
    </row>
    <row r="12">
      <c r="A12" s="4" t="inlineStr">
        <is>
          <t>Common Stock, Par or Stated Value Per Share</t>
        </is>
      </c>
      <c r="C12" s="7" t="n">
        <v>0.001</v>
      </c>
      <c r="G12" s="7" t="n">
        <v>0.001</v>
      </c>
      <c r="K12" s="7" t="n">
        <v>0.001</v>
      </c>
    </row>
    <row r="13">
      <c r="A13" s="4" t="inlineStr">
        <is>
          <t>Common stock, shares outstanding</t>
        </is>
      </c>
      <c r="C13" s="5" t="n">
        <v>43781684</v>
      </c>
      <c r="D13" s="5" t="n">
        <v>43781684</v>
      </c>
      <c r="E13" s="5" t="n">
        <v>43779924</v>
      </c>
      <c r="F13" s="5" t="n">
        <v>43779924</v>
      </c>
      <c r="G13" s="5" t="n">
        <v>43781684</v>
      </c>
      <c r="H13" s="5" t="n">
        <v>43779924</v>
      </c>
      <c r="I13" s="5" t="n">
        <v>43781684</v>
      </c>
      <c r="K13" s="5" t="n">
        <v>43781684</v>
      </c>
      <c r="M13" s="5" t="n">
        <v>38647943</v>
      </c>
    </row>
    <row r="14">
      <c r="A14" s="4" t="inlineStr">
        <is>
          <t>Dividends declared (in usd per share)</t>
        </is>
      </c>
      <c r="C14" s="8" t="n">
        <v>0.44</v>
      </c>
      <c r="E14" s="8" t="n">
        <v>0.25</v>
      </c>
      <c r="G14" s="8" t="n">
        <v>0.74</v>
      </c>
      <c r="H14" s="8" t="n">
        <v>0.7</v>
      </c>
    </row>
    <row r="15">
      <c r="A15" s="4" t="inlineStr">
        <is>
          <t>Dividends paid</t>
        </is>
      </c>
      <c r="G15" s="6" t="n">
        <v>-34553</v>
      </c>
      <c r="H15" s="6" t="n">
        <v>-36721</v>
      </c>
    </row>
    <row r="16">
      <c r="A16" s="4" t="inlineStr">
        <is>
          <t>Common shares issued and outstanding upon conversion of all convertible securities (in shares)</t>
        </is>
      </c>
      <c r="C16" s="5" t="n">
        <v>44459862</v>
      </c>
      <c r="G16" s="5" t="n">
        <v>44459862</v>
      </c>
      <c r="J16" s="5" t="n">
        <v>44442631</v>
      </c>
    </row>
    <row r="17">
      <c r="A17" s="4" t="inlineStr">
        <is>
          <t>Number of shares authorized to be repurchased (in shares)</t>
        </is>
      </c>
      <c r="N17" s="5" t="n">
        <v>1550000</v>
      </c>
    </row>
    <row r="18">
      <c r="A18" s="4" t="inlineStr">
        <is>
          <t>Shares repurchased (in shares)</t>
        </is>
      </c>
      <c r="C18" s="5" t="n">
        <v>0</v>
      </c>
      <c r="E18" s="5" t="n">
        <v>0</v>
      </c>
      <c r="G18" s="5" t="n">
        <v>0</v>
      </c>
      <c r="H18" s="5" t="n">
        <v>288172</v>
      </c>
      <c r="I18" s="5" t="n">
        <v>701965</v>
      </c>
    </row>
    <row r="19">
      <c r="A19" s="4" t="inlineStr">
        <is>
          <t>Average price per share (USD per share)</t>
        </is>
      </c>
      <c r="H19" s="8" t="n">
        <v>10.53</v>
      </c>
      <c r="I19" s="8" t="n">
        <v>13.36</v>
      </c>
    </row>
    <row r="20">
      <c r="A20" s="4" t="inlineStr">
        <is>
          <t>Total cost</t>
        </is>
      </c>
      <c r="F20" s="6" t="n">
        <v>-3035</v>
      </c>
      <c r="H20" s="6" t="n">
        <v>-3000</v>
      </c>
      <c r="I20" s="6" t="n">
        <v>-9400</v>
      </c>
    </row>
    <row r="21">
      <c r="A21" s="4" t="inlineStr">
        <is>
          <t>Stock Issued During Period, Shares, New Issues</t>
        </is>
      </c>
      <c r="B21" s="5" t="n">
        <v>5290000</v>
      </c>
      <c r="C21" s="5" t="n">
        <v>0</v>
      </c>
      <c r="E21" s="5" t="n">
        <v>0</v>
      </c>
      <c r="G21" s="5" t="n">
        <v>0</v>
      </c>
      <c r="H21" s="5" t="n">
        <v>5290000</v>
      </c>
    </row>
    <row r="22">
      <c r="A22" s="4" t="inlineStr">
        <is>
          <t>Proceeds from issuance of shares, net</t>
        </is>
      </c>
      <c r="L22" s="6" t="n">
        <v>95300</v>
      </c>
    </row>
    <row r="23">
      <c r="A23" s="4" t="inlineStr">
        <is>
          <t>Over-Allotment Option [Member]</t>
        </is>
      </c>
    </row>
    <row r="24">
      <c r="A24" s="3" t="inlineStr">
        <is>
          <t>Subsidiary, Sale of Stock [Line Items]</t>
        </is>
      </c>
    </row>
    <row r="25">
      <c r="A25" s="4" t="inlineStr">
        <is>
          <t>Stock Issued During Period, Shares, New Issues</t>
        </is>
      </c>
      <c r="B25" s="5" t="n">
        <v>690000</v>
      </c>
    </row>
    <row r="26">
      <c r="A26" s="4" t="inlineStr">
        <is>
          <t>Operating Partnership Units [Member]</t>
        </is>
      </c>
    </row>
    <row r="27">
      <c r="A27" s="3" t="inlineStr">
        <is>
          <t>Subsidiary, Sale of Stock [Line Items]</t>
        </is>
      </c>
    </row>
    <row r="28">
      <c r="A28" s="4" t="inlineStr">
        <is>
          <t>Stock issued during period, shares, conversion of units</t>
        </is>
      </c>
      <c r="C28" s="5" t="n">
        <v>0</v>
      </c>
      <c r="E28" s="5" t="n">
        <v>0</v>
      </c>
      <c r="G28" s="5" t="n">
        <v>0</v>
      </c>
      <c r="H28" s="5" t="n">
        <v>1295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17:29:46Z</dcterms:created>
  <dcterms:modified xmlns:dcterms="http://purl.org/dc/terms/" xmlns:xsi="http://www.w3.org/2001/XMLSchema-instance" xsi:type="dcterms:W3CDTF">2021-08-09T17:29:46Z</dcterms:modified>
</cp:coreProperties>
</file>